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CHA" sheetId="58" r:id="rId5"/>
    <sheet name="CONSOLIDATED_STATEMENTS_OF_CAS" sheetId="6" r:id="rId6"/>
    <sheet name="Description_of_the_Business_an" sheetId="59" r:id="rId7"/>
    <sheet name="Summary_of_Significant_Account" sheetId="60" r:id="rId8"/>
    <sheet name="Recent_Accounting_Pronouncemen" sheetId="61" r:id="rId9"/>
    <sheet name="RelatedParty_Transactions" sheetId="62" r:id="rId10"/>
    <sheet name="Property_Plant_and_Equipment" sheetId="63" r:id="rId11"/>
    <sheet name="Income_Taxes" sheetId="64" r:id="rId12"/>
    <sheet name="LongTerm_Debt" sheetId="65" r:id="rId13"/>
    <sheet name="Pension_and_other_Benefit_Prog" sheetId="66" r:id="rId14"/>
    <sheet name="Preferred_Stock" sheetId="67" r:id="rId15"/>
    <sheet name="ShareBased_Compensation" sheetId="68" r:id="rId16"/>
    <sheet name="Commitments_and_Contingencies" sheetId="69" r:id="rId17"/>
    <sheet name="Customers" sheetId="70" r:id="rId18"/>
    <sheet name="Impairment_of_Assets" sheetId="71" r:id="rId19"/>
    <sheet name="Track_Maintenance_Agreement" sheetId="72" r:id="rId20"/>
    <sheet name="Port_Activity" sheetId="73" r:id="rId21"/>
    <sheet name="Concentration_of_Labor" sheetId="74" r:id="rId22"/>
    <sheet name="Subsequent_Events" sheetId="75" r:id="rId23"/>
    <sheet name="Guarantor_Condensed_Consolidat" sheetId="76" r:id="rId24"/>
    <sheet name="Summary_of_Significant_Account1" sheetId="77" r:id="rId25"/>
    <sheet name="Summary_of_Significant_Account2" sheetId="78" r:id="rId26"/>
    <sheet name="Property_Plant_and_Equipment_T" sheetId="79" r:id="rId27"/>
    <sheet name="Income_Taxes_Tables" sheetId="80" r:id="rId28"/>
    <sheet name="LongTerm_Debt_Tables" sheetId="81" r:id="rId29"/>
    <sheet name="Pension_and_other_Benefit_Prog1" sheetId="82" r:id="rId30"/>
    <sheet name="ShareBased_Compensation_Tables" sheetId="83" r:id="rId31"/>
    <sheet name="Commitments_and_Contingencies_" sheetId="84" r:id="rId32"/>
    <sheet name="Guarantor_Condensed_Consolidat1" sheetId="85" r:id="rId33"/>
    <sheet name="Description_of_the_Business_an1" sheetId="86" r:id="rId34"/>
    <sheet name="Summary_of_Significant_Account3" sheetId="35" r:id="rId35"/>
    <sheet name="Summary_of_Significant_Account4" sheetId="36" r:id="rId36"/>
    <sheet name="Summary_of_Significant_Account5" sheetId="87" r:id="rId37"/>
    <sheet name="RelatedParty_Transactions_Deta" sheetId="38" r:id="rId38"/>
    <sheet name="Property_Plant_and_Equipment_D" sheetId="39" r:id="rId39"/>
    <sheet name="Income_Taxes_Details" sheetId="40" r:id="rId40"/>
    <sheet name="LongTerm_Debt_Details" sheetId="88" r:id="rId41"/>
    <sheet name="Pension_and_other_Benefit_Prog2" sheetId="89" r:id="rId42"/>
    <sheet name="Pension_and_other_Benefit_Prog3" sheetId="43" r:id="rId43"/>
    <sheet name="Preferred_Stock_Details" sheetId="44" r:id="rId44"/>
    <sheet name="ShareBased_Compensation_Detail" sheetId="45" r:id="rId45"/>
    <sheet name="Commitments_and_Contingencies_1" sheetId="46" r:id="rId46"/>
    <sheet name="Commitments_and_Contingencies_2" sheetId="47" r:id="rId47"/>
    <sheet name="Customers_Details" sheetId="48" r:id="rId48"/>
    <sheet name="Impairment_of_Assets_Details" sheetId="90" r:id="rId49"/>
    <sheet name="Track_Maintenance_Agreement_De" sheetId="50" r:id="rId50"/>
    <sheet name="Port_Activity_Details" sheetId="91" r:id="rId51"/>
    <sheet name="Concentration_of_Labor_Details" sheetId="92" r:id="rId52"/>
    <sheet name="Subsequent_Events_Details" sheetId="93" r:id="rId53"/>
    <sheet name="Guarantor_Condensed_Consolidat2" sheetId="94" r:id="rId54"/>
    <sheet name="Guarantor_Condensed_Consolidat3" sheetId="55" r:id="rId55"/>
    <sheet name="Guarantor_Condensed_Consolidat4" sheetId="56" r:id="rId56"/>
  </sheets>
  <calcPr calcId="0"/>
</workbook>
</file>

<file path=xl/sharedStrings.xml><?xml version="1.0" encoding="utf-8"?>
<sst xmlns="http://schemas.openxmlformats.org/spreadsheetml/2006/main" count="7129" uniqueCount="907">
  <si>
    <t>Document and Entity Information (USD $)</t>
  </si>
  <si>
    <t>In Millions, except Share data, unless otherwise specified</t>
  </si>
  <si>
    <t>12 Months Ended</t>
  </si>
  <si>
    <t>Dec. 31, 2013</t>
  </si>
  <si>
    <t>Mar. 12, 2014</t>
  </si>
  <si>
    <t>Jun. 29, 2013</t>
  </si>
  <si>
    <t>Document and Entity Information</t>
  </si>
  <si>
    <t>'</t>
  </si>
  <si>
    <t>Entity Registrant Name</t>
  </si>
  <si>
    <t>'Florida East Coast Holdings Corp.</t>
  </si>
  <si>
    <t>Entity Central Index Key</t>
  </si>
  <si>
    <t>'0001519625</t>
  </si>
  <si>
    <t>Document Type</t>
  </si>
  <si>
    <t>'10-K</t>
  </si>
  <si>
    <t>Document Period End Date</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Accounts receivable, net</t>
  </si>
  <si>
    <t>Materials and supplies</t>
  </si>
  <si>
    <t>Deferred income taxes</t>
  </si>
  <si>
    <t>Prepaid and other current assets</t>
  </si>
  <si>
    <t>Assets held for sale</t>
  </si>
  <si>
    <t>Total current assets</t>
  </si>
  <si>
    <t>Noncurrent assets:</t>
  </si>
  <si>
    <t>Property, plant and equipment, less accumulated depreciation</t>
  </si>
  <si>
    <t>Investments in non-affiliates</t>
  </si>
  <si>
    <t>Intangible assets, less accumulated amortization</t>
  </si>
  <si>
    <t>Other assets</t>
  </si>
  <si>
    <t>Total noncurrent assets</t>
  </si>
  <si>
    <t>Total assets</t>
  </si>
  <si>
    <t>Current liabilities:</t>
  </si>
  <si>
    <t>Accounts payable and accrued expenses</t>
  </si>
  <si>
    <t>Taxes payable</t>
  </si>
  <si>
    <t>Deferred revenue</t>
  </si>
  <si>
    <t>Other current liabilities</t>
  </si>
  <si>
    <t>Total current liabilities</t>
  </si>
  <si>
    <t>Long-term debt</t>
  </si>
  <si>
    <t>Other long-term liabilities</t>
  </si>
  <si>
    <t>Total liabilities</t>
  </si>
  <si>
    <t>Stockholders' equity:</t>
  </si>
  <si>
    <t>Common stock, $0.01 par value, 1,000,000 shares authorized; 251,726 issued and outstanding as of December 31, 2013; and 252,106 issued and outstanding as of December 31, 2012</t>
  </si>
  <si>
    <t>Additional paid-in capital</t>
  </si>
  <si>
    <t>Accumulated deficit</t>
  </si>
  <si>
    <t>Accumulated other comprehensive loss</t>
  </si>
  <si>
    <t>Total stockholders' equity</t>
  </si>
  <si>
    <t>Total liabilities and stockholders' equity</t>
  </si>
  <si>
    <t>Series A Perpetual Preferred Stock</t>
  </si>
  <si>
    <t>Perpetual Preferred Stock</t>
  </si>
  <si>
    <t>'  </t>
  </si>
  <si>
    <t>Series B Perpetual Preferred Stock</t>
  </si>
  <si>
    <t>CONSOLIDATED BALANCE SHEETS (Parenthetical) (USD $)</t>
  </si>
  <si>
    <t>Common stock, par value (in dollars per share)</t>
  </si>
  <si>
    <t>Common stock, shares authorized</t>
  </si>
  <si>
    <t>Common stock, shares issued</t>
  </si>
  <si>
    <t>Common stock, shares outstanding</t>
  </si>
  <si>
    <t>Perpetual Preferred Stock, par value (in dollars per share)</t>
  </si>
  <si>
    <t>Perpetual Preferred Stock, shares authorized</t>
  </si>
  <si>
    <t>Perpetual Preferred Stock, shares issued</t>
  </si>
  <si>
    <t>Perpetual Preferred Stock, shares outstanding</t>
  </si>
  <si>
    <t>CONSOLIDATED STATEMENTS OF OPERATIONS AND COMPREHENSIVE LOSS (USD $)</t>
  </si>
  <si>
    <t>Dec. 31, 2011</t>
  </si>
  <si>
    <t>CONSOLIDATED STATEMENTS OF OPERATIONS AND COMPREHENSIVE LOSS</t>
  </si>
  <si>
    <t>Operating revenue</t>
  </si>
  <si>
    <t>Operating expenses:</t>
  </si>
  <si>
    <t>Labor and benefits</t>
  </si>
  <si>
    <t>Purchased services</t>
  </si>
  <si>
    <t>Fuel</t>
  </si>
  <si>
    <t>Depreciation and amortization</t>
  </si>
  <si>
    <t>Equipment rents</t>
  </si>
  <si>
    <t>Net loss on sale and impairment of assets</t>
  </si>
  <si>
    <t>Other expenses</t>
  </si>
  <si>
    <t>Total operating expenses</t>
  </si>
  <si>
    <t>Operating income</t>
  </si>
  <si>
    <t>Interest expense (net of interest income)</t>
  </si>
  <si>
    <t>Other income (expense)</t>
  </si>
  <si>
    <t>Income (Loss) before income taxes</t>
  </si>
  <si>
    <t>Provision for income taxes</t>
  </si>
  <si>
    <t>Net income (loss)</t>
  </si>
  <si>
    <t>Other comprehensive loss:</t>
  </si>
  <si>
    <t>Actuarial loss associated with pension plan</t>
  </si>
  <si>
    <t>Realized loss on sale of marketable securities</t>
  </si>
  <si>
    <t>Other comprehensive loss</t>
  </si>
  <si>
    <t>Comprehensive loss</t>
  </si>
  <si>
    <t>CONSOLIDATED STATEMENTS OF CHANGES IN STOCKHOLDERS' EQUITY (USD $)</t>
  </si>
  <si>
    <t>In Thousands, except Share data, unless otherwise specified</t>
  </si>
  <si>
    <t>Total</t>
  </si>
  <si>
    <t>Common Stock</t>
  </si>
  <si>
    <t>Additional Paid-in Capital</t>
  </si>
  <si>
    <t>Accumulated Deficit</t>
  </si>
  <si>
    <t>Accumulated Other Comprehensive Income (Loss)</t>
  </si>
  <si>
    <t>Balance at Dec. 31, 2010</t>
  </si>
  <si>
    <t>Balance (in shares) at Dec. 31, 2010</t>
  </si>
  <si>
    <t>Increase (Decrease) in Stockholders' Equity</t>
  </si>
  <si>
    <t>Purchase of common shares outstanding</t>
  </si>
  <si>
    <t>Purchase of common shares outstanding (in shares)</t>
  </si>
  <si>
    <t>Issuance of common shares outstanding (in shares)</t>
  </si>
  <si>
    <t>Contribution from FECR Rail LLC</t>
  </si>
  <si>
    <t>Proceeds from issuance of preferred shares</t>
  </si>
  <si>
    <t>Redemption of preferred share units</t>
  </si>
  <si>
    <t>Reclassification of preferred shares to equity</t>
  </si>
  <si>
    <t>Share-based compensation</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 FROM OPERATING ACTIVITIES:</t>
  </si>
  <si>
    <t>Adjustments to reconcile net loss to cash provided by operating activities:</t>
  </si>
  <si>
    <t>Amortization of debt financing fees</t>
  </si>
  <si>
    <t>Share-based compensation costs</t>
  </si>
  <si>
    <t>Deferred taxes</t>
  </si>
  <si>
    <t>Interest paid in kind</t>
  </si>
  <si>
    <t>Other</t>
  </si>
  <si>
    <t>Changes in operating assets and liabilities:</t>
  </si>
  <si>
    <t>Accounts receivable</t>
  </si>
  <si>
    <t>Other assets and deferred charges</t>
  </si>
  <si>
    <t>Accrued interest</t>
  </si>
  <si>
    <t>Net cash provided by operating activities</t>
  </si>
  <si>
    <t>CASH FLOWS FROM INVESTING ACTIVITIES:</t>
  </si>
  <si>
    <t>Purchases of properties and equipment</t>
  </si>
  <si>
    <t>Release of interest reserve account</t>
  </si>
  <si>
    <t>Proceeds from disposition of assets</t>
  </si>
  <si>
    <t>Net cash used in investing activities</t>
  </si>
  <si>
    <t>CASH FLOWS FROM FINANCING ACTIVITIES:</t>
  </si>
  <si>
    <t>Payment on long-term debt</t>
  </si>
  <si>
    <t>Proceeds from issuance of long-term debt</t>
  </si>
  <si>
    <t>Purchase of common stock outstanding</t>
  </si>
  <si>
    <t>Redemption of preferred share units (including interest paid)</t>
  </si>
  <si>
    <t>Financing cost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Description of the Business and Basis of Presentation</t>
  </si>
  <si>
    <t>1. Description of the Business and Basis of Presentation</t>
  </si>
  <si>
    <t>The accompanying Consolidated Financial Statements of Florida East Coast Holdings Corp. and its subsidiaries (the “Company” or “Holdings Corp.”) have been prepared in accordance with accounting principles generally accepted in the United States (“U.S. GAAP”). The Company’s rail transportation operations are conducted through its direct wholly owned subsidiary Florida East Coast Railway Corp. (“FECR Corp.”), and its indirect wholly owned subsidiaries, Florida East Coast Railway, L.L.C. and FEC Highway Services, L.L.C. (collectively, the “Railway”). The Railway operates a premier Class II railroad along 351 miles of mainline track between Jacksonville and Miami, Florida, serving some of the most densely populated areas of Florida. Additionally, the Railway owns and operates approximately 270 miles of branch, switching and other secondary track and 115 miles of yard track, all within Florida. The Railway has the only private coastal right-of-way between Jacksonville and Miami and is the exclusive rail-service provider to the Port of Palm Beach, Port Everglades (Fort Lauderdale), and the Port of Miami.</t>
  </si>
  <si>
    <t>Formation of Florida East Coast Holdings Corp.</t>
  </si>
  <si>
    <t>On July 26, 2007, private equity funds managed by affiliates of Fortress Investment Group LLC (collectively, “Fortress”) acquired all of the outstanding stock of Florida East Coast Industries, Inc. (“FECI”), a then publicly held company. As part of the acquisition of FECI (herein referred to as the “Fortress Acquisition”), Fortress assumed a portion of FECI’s long-term debt and repaid the remaining outstanding debt and took FECI private.</t>
  </si>
  <si>
    <t>On December 31, 2007, FECI’s rail transportation segment was transferred to private equity funds managed by affiliates of Fortress (the “Rail Separation”). Concurrent with the Rail Separation, FECR Rail LLC and FECR Corp. were formed to carry on the activities of FECI’s rail transportation segment.</t>
  </si>
  <si>
    <t>Florida East Coast Holdings Corp., was incorporated in Florida on January 10, 2011 to hold the investments of the Company.</t>
  </si>
  <si>
    <t>On January 25, 2011, FECR Rail LLC contributed all of its holdings of FECR Corp.’s common and preferred shares in exchange for 250,555 newly issued common shares of Holdings Corp. As a result, FECR Rail LLC became the immediate parent of Holdings Corp., whereas Holdings Corp. became the immediate parent of FECR Corp.</t>
  </si>
  <si>
    <t>The following is a summary of entities included in the Consolidated Financial Statements:</t>
  </si>
  <si>
    <r>
      <t>·</t>
    </r>
    <r>
      <rPr>
        <sz val="3"/>
        <color theme="1"/>
        <rFont val="Times New Roman"/>
        <family val="1"/>
      </rPr>
      <t>           </t>
    </r>
    <r>
      <rPr>
        <sz val="10"/>
        <color theme="1"/>
        <rFont val="Times New Roman"/>
        <family val="1"/>
      </rPr>
      <t xml:space="preserve"> Florida East Coast Holdings Corp. (a wholly owned subsidiary of FECR Rail LLC)</t>
    </r>
  </si>
  <si>
    <r>
      <t>·</t>
    </r>
    <r>
      <rPr>
        <sz val="3"/>
        <color theme="1"/>
        <rFont val="Times New Roman"/>
        <family val="1"/>
      </rPr>
      <t>           </t>
    </r>
    <r>
      <rPr>
        <sz val="10"/>
        <color theme="1"/>
        <rFont val="Times New Roman"/>
        <family val="1"/>
      </rPr>
      <t xml:space="preserve"> Florida East Coast Railway Corp. (also known as “Railway”) (a wholly owned subsidiary of Florida East Coast Holdings Corp.):</t>
    </r>
  </si>
  <si>
    <r>
      <t>·</t>
    </r>
    <r>
      <rPr>
        <sz val="3"/>
        <color theme="1"/>
        <rFont val="Times New Roman"/>
        <family val="1"/>
      </rPr>
      <t>                 </t>
    </r>
    <r>
      <rPr>
        <sz val="10"/>
        <color theme="1"/>
        <rFont val="Times New Roman"/>
        <family val="1"/>
      </rPr>
      <t xml:space="preserve"> Florida East Coast Railway, L.L.C., and its subsidiaries;</t>
    </r>
  </si>
  <si>
    <r>
      <t>·</t>
    </r>
    <r>
      <rPr>
        <sz val="3"/>
        <color theme="1"/>
        <rFont val="Times New Roman"/>
        <family val="1"/>
      </rPr>
      <t>                 </t>
    </r>
    <r>
      <rPr>
        <sz val="10"/>
        <color theme="1"/>
        <rFont val="Times New Roman"/>
        <family val="1"/>
      </rPr>
      <t xml:space="preserve"> FEC Highway Services, L.L.C.</t>
    </r>
  </si>
  <si>
    <t>Summary of Significant Accounting Policies</t>
  </si>
  <si>
    <t>2. Summary of Significant Accounting Policies</t>
  </si>
  <si>
    <t>Principles of Consolidated Financial Statements</t>
  </si>
  <si>
    <t>The accompanying Consolidated Financial Statements of the Company include all wholly owned subsidiaries. All significant intercompany balances and transactions have been eliminated in consolidation.</t>
  </si>
  <si>
    <t>Use of Estimates</t>
  </si>
  <si>
    <t>The preparation of the Consolidated Financial Statements in accordance with U.S. GAAP requires management to make estimates and assumptions that affect the reported amount of assets and liabilities, and disclosure of contingent assets and liabilities as of the date of the financial statements and the reported amounts of revenues and expenses during the reporting period. Actual results could materially differ from those estimates.</t>
  </si>
  <si>
    <t>Reclassification</t>
  </si>
  <si>
    <t>Certain prior year amounts have been reclassified to conform to the current year presentation.</t>
  </si>
  <si>
    <t>Cash and Cash Equivalents</t>
  </si>
  <si>
    <t>The Company considers all highly liquid instruments purchased with a maturity of three months or less at the date of purchase to be cash equivalents. Cash and cash equivalents include cash on hand, bank demand accounts, money market accounts and overnight repurchase agreements having original maturities of less than three months.</t>
  </si>
  <si>
    <t>Restricted Cash</t>
  </si>
  <si>
    <t>Restricted cash consists of cash that is held by the Company in interest reserve accounts to hold the cash collateral related to the Company’s credit facility, letters of credit, and to hold cash in escrow accounts for long-term incentive cash awards for employees.</t>
  </si>
  <si>
    <t>Allowance for Doubtful Accounts</t>
  </si>
  <si>
    <t>Allowance for doubtful accounts are recorded by management based on the Company’s historical experience of bad debts to sales, analysis of accounts receivable aging, and specific identification of customers in financial distress, e.g., bankruptcy or poor payment record. Management reviews material past due balances on a monthly basis. Account balances are charged against the allowance when management determines it is probable that the receivable will not be recovered. Activity in the Company’s allowance for doubtful accounts was as follows:</t>
  </si>
  <si>
    <t>Year Ended December 31,</t>
  </si>
  <si>
    <t>(in thousands)</t>
  </si>
  <si>
    <t>Balance, beginning of year</t>
  </si>
  <si>
    <t>$</t>
  </si>
  <si>
    <t>Provisions</t>
  </si>
  <si>
    <t>Recoveries</t>
  </si>
  <si>
    <t>Charges</t>
  </si>
  <si>
    <t>(420</t>
  </si>
  <si>
    <t>)</t>
  </si>
  <si>
    <t>(176</t>
  </si>
  <si>
    <t>(376</t>
  </si>
  <si>
    <t>Balance, end of year</t>
  </si>
  <si>
    <t>Materials and Supplies</t>
  </si>
  <si>
    <t>Materials and supplies are stated principally at average cost, which is not in excess of replacement cost. Materials are stated at an amount that does not exceed estimated realizable value.</t>
  </si>
  <si>
    <t>Property, Plant and Equipment</t>
  </si>
  <si>
    <t>Railway Properties</t>
  </si>
  <si>
    <t>Railway properties are stated at cost, and are depreciated and amortized on a straight-line method over the useful life.</t>
  </si>
  <si>
    <t>The following describes the depreciation methodologies applied for the significant asset groups of the Company:</t>
  </si>
  <si>
    <r>
      <t>a)</t>
    </r>
    <r>
      <rPr>
        <i/>
        <sz val="3"/>
        <color theme="1"/>
        <rFont val="Times New Roman"/>
        <family val="1"/>
      </rPr>
      <t>          </t>
    </r>
    <r>
      <rPr>
        <sz val="10"/>
        <color theme="1"/>
        <rFont val="Times New Roman"/>
        <family val="1"/>
      </rPr>
      <t xml:space="preserve"> </t>
    </r>
    <r>
      <rPr>
        <i/>
        <sz val="10"/>
        <color theme="1"/>
        <rFont val="Times New Roman"/>
        <family val="1"/>
      </rPr>
      <t>Track and Related Assets</t>
    </r>
  </si>
  <si>
    <t>For track and related assets, the Company uses the group method of depreciation under which a single depreciation rate is applied to the gross investment. The Company reevaluated the useful lives of its track and related assets and established new depreciable lives based on a life study performed by valuation experts (as further described below) during 2004 through 2006 for bridges and 2005 for other track assets. The assets were also reviewed by valuation experts in connection with the Fortress Acquisition in 2007.</t>
  </si>
  <si>
    <r>
      <t>b)</t>
    </r>
    <r>
      <rPr>
        <i/>
        <sz val="3"/>
        <color theme="1"/>
        <rFont val="Times New Roman"/>
        <family val="1"/>
      </rPr>
      <t>          </t>
    </r>
    <r>
      <rPr>
        <sz val="10"/>
        <color theme="1"/>
        <rFont val="Times New Roman"/>
        <family val="1"/>
      </rPr>
      <t xml:space="preserve"> </t>
    </r>
    <r>
      <rPr>
        <i/>
        <sz val="10"/>
        <color theme="1"/>
        <rFont val="Times New Roman"/>
        <family val="1"/>
      </rPr>
      <t>Rolling Stock</t>
    </r>
  </si>
  <si>
    <t>For rolling stock (such as locomotives and freight cars), the Company uses the group method of depreciation. Assets are specifically identified and utilize straight-line depreciation methods on a per asset basis based on the depreciation rate for the average life for the respective asset class. The Company reevaluated the useful lives of its rolling stock and established new depreciable lives based on a life study performed by valuation experts during 2012 (see below for further discussion). The assets were also reviewed by valuation experts in connection with the Fortress Acquisition in 2007.</t>
  </si>
  <si>
    <t>Under the group life method, the service lives and salvage values for each group of assets are determined by completing periodic life studies and applying management’s assumptions regarding the service lives of its properties. A life study is the periodic review of asset lives for group assets conducted and analyzed by the Company’s management with the assistance of a third-party expert. The results of the life study process determine the service lives for each asset group under the group method. There are several factors taken into account during the life study and they include statistical analysis of historical life, retirements and salvage data for each group of property, evaluation of current operations, review of the previous assessment of the condition of the assets and the outlook for their continued use, consideration of technological advances and maintenance schedules and comparison of asset groups to peer companies.</t>
  </si>
  <si>
    <t>The Company’s policy is to perform life studies approximately every eight years. During 2012, the Company performed a life study over its rolling stock. The life study indicated that the actual lives of certain rolling stock assets were different than the estimated useful lives used for depreciation purposes in the Company’s financial statements. As a result, the Company changed its estimates of the useful lives of certain rolling stock assets to better reflect the estimated periods during which these assets will remain in service. Changes in asset lives due to the results of the life studies are applied on a prospective basis and will impact future periods’ depreciation expense, and thus, the Company’s results of operations.</t>
  </si>
  <si>
    <t>Real Estate Properties</t>
  </si>
  <si>
    <t>Real estate properties are stated at historical cost (such as land, building and building improvements) and are specifically identified. The Company reevaluated the useful lives of its building and improvements and established new depreciable lives on reviews performed by valuation experts in connection with the Fortress Acquisition in 2007.</t>
  </si>
  <si>
    <t>Capital Expenditures</t>
  </si>
  <si>
    <t>Rail operations are capital intensive and the Company accounts for these costs in accordance with U.S. GAAP. Routine repairs and maintenance costs, for all asset categories, are expensed as incurred. The Company self-constructs portions of its track structure and rebuilds certain of its rolling stock. In addition to direct labor and material, certain indirect costs are capitalized. The Company defines capital projects as any purchase of an asset that has an expected useful life greater than one year. Additionally, any expenditure which significantly increases an asset’s value or extends its useful life is capitalized.</t>
  </si>
  <si>
    <t>The majority of the Company’s capital expenditures are related to track and rolling stock. Annual program work for rail, turnouts, surfacing, undercutting, bridges, locomotive and freight car overhauls are capitalized. Normal repairs, inspections, and maintenance costs are expensed as incurred, which includes track inspections, locomotive running repairs, repair of broken rail, and rail grinding. The Company incurs certain direct labor, contract service and other costs associated with the development and installation of internal-use computer software. Costs for newly developed software or significant enhancements to existing software are capitalized. Research, preliminary project planning, operations, maintenance and training costs are charged to operating expense when the work is performed.</t>
  </si>
  <si>
    <t>Disposals and Retirements</t>
  </si>
  <si>
    <t>Railroad Properties</t>
  </si>
  <si>
    <t>Upon normal sale or retirement of track assets and rolling stock, costs less net salvage value are charged to accumulated depreciation and no gain or loss is recognized. As part of the life studies performed, an assessment will be made of the recorded amount of accumulated depreciation. Any deficiency (or excess), including any deferred gains or losses, will be amortized as a component of depreciation expense over the remaining useful life of the asset group until the next required life study. Since the overall assumption with group life method is that the assets within the group on average have the same life and characteristics, it is therefore concluded that the deferred gains and losses offset over time.</t>
  </si>
  <si>
    <t>The Company utilizes a first-in, first-out approach to track assets and related asset retirements. Generally, the Company estimates the historical cost of the replaced assets using historical accounting records and/or inflation indices published by the Bureau of Labor Statistics which are applied to the replacement value based on the age of the retired asset. These indices closely correlate with the major cost of the materials comprising the applicable road assets.</t>
  </si>
  <si>
    <t>In the event that large groups of assets are removed from service as a result of unusual acts or sales, resulting gains and losses are recognized immediately. These acts are not considered to be in the normal course of business and are therefore recognized when incurred. Examples of such acts would be the major destruction of assets due to significant storm damage (e.g., major hurricanes) and the sale, disposal or abandonment of a rail line segment.</t>
  </si>
  <si>
    <t>Upon retirement or disposal of any of the land, land improvements, building and building improvements, and other fixed assets, resulting gains and losses are recognized in earnings.</t>
  </si>
  <si>
    <t>Impairment of Long-Lived Assets</t>
  </si>
  <si>
    <t>The Company reviews the carrying value of its property for impairment whenever events or changes in circumstances indicate that the carrying value of an asset or asset grouping may not be recoverable from the undiscounted future net cash flows expected to be generated over its remaining useful life. If impairment is identified, a loss would be reported to the extent that the carrying value of the related assets exceeds the fair value of those assets as determined by valuation techniques applicable in the circumstances.  Losses from impairment of assets are charged to net loss on sale and impairment of assets within operating expenses.</t>
  </si>
  <si>
    <t>Comprehensive Income (Loss)</t>
  </si>
  <si>
    <t>Comprehensive income (loss) is the changes in equity of an enterprise except those resulting from shareholder transactions.  Accumulated other comprehensive income (loss) consists of the following (in thousands):</t>
  </si>
  <si>
    <t>December 31,</t>
  </si>
  <si>
    <t>(1,155</t>
  </si>
  <si>
    <t>(1,118</t>
  </si>
  <si>
    <t>Unrealized loss on marketable securities</t>
  </si>
  <si>
    <t>—</t>
  </si>
  <si>
    <t>(4</t>
  </si>
  <si>
    <t>(1,122</t>
  </si>
  <si>
    <t>Share-Based Compensation</t>
  </si>
  <si>
    <r>
      <t xml:space="preserve">Certain key employees and executives of the Company are the recipients of employment agreements that have restricted share benefits. Furthermore, the Company granted restricted share benefits to non-employees (executives of affiliates of the Company, herein referred to as “consultants”) to provide strategic consulting services to the Company. Share-based compensation is accounted for using the fair value based method prescribed by ASC 718, </t>
    </r>
    <r>
      <rPr>
        <i/>
        <sz val="10"/>
        <color theme="1"/>
        <rFont val="Times New Roman"/>
        <family val="1"/>
      </rPr>
      <t>Compensation—Stock Compensation</t>
    </r>
    <r>
      <rPr>
        <sz val="10"/>
        <color theme="1"/>
        <rFont val="Times New Roman"/>
        <family val="1"/>
      </rPr>
      <t>.  Management determines fair value based on valuations performed by Fortress. Generally, the fair value of restricted shares is based on a valuation approach including the market-based approach using current market multiples as well as the income approach utilizing a discounted cash flow analysis, performed on a quarterly basis. For share-based awards issued to employees, a compensation charge is recorded against earnings based on the grant date fair value of the award. The Company uses a straight-line method of accounting for compensation costs related to share-based payment awards that contain pro rata vesting provisions. For transactions with consultants in which services are performed in exchange for the Company’s common stock or other equity instruments, the transactions are recorded on the basis of the fair value of the service received or the fair value of the equity instruments issued, whichever is more readily measurable at the date performance is complete or service is provided.</t>
    </r>
  </si>
  <si>
    <t>Income Taxes</t>
  </si>
  <si>
    <t>The Company follows the asset and liability method of accounting for income taxes, as such,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uture tax benefits, such as net operating loss carry forwards and alternative minimum tax credit carry forwards, are recognized to the extent that realization of these benefits is considered to be more likely than not.</t>
  </si>
  <si>
    <t>As of and during the periods ended December 31, 2013, 2012, and 2011, the Company did not have any uncertain tax positions.</t>
  </si>
  <si>
    <t>Revenue Recognition</t>
  </si>
  <si>
    <t>The Company recognizes freight revenue after the freight has been moved from origin to destination, which is not materially different from the recognition of revenue as shipments progress due to the relatively short length of the Company’s railroads. Other revenue, which includes car hire, storage fees, and fuel surcharge on dray moves, is recognized when the service is performed.</t>
  </si>
  <si>
    <t>Disclosures about Fair Value of Financial Instruments</t>
  </si>
  <si>
    <r>
      <t xml:space="preserve">ASC 825, </t>
    </r>
    <r>
      <rPr>
        <i/>
        <sz val="10"/>
        <color theme="1"/>
        <rFont val="Times New Roman"/>
        <family val="1"/>
      </rPr>
      <t>Financial Instruments</t>
    </r>
    <r>
      <rPr>
        <sz val="10"/>
        <color theme="1"/>
        <rFont val="Times New Roman"/>
        <family val="1"/>
      </rPr>
      <t>, requires disclosure of the fair value of certain financial instruments. Various inputs are considered when determining the fair value of financial instruments.  These inputs are summarized below:</t>
    </r>
  </si>
  <si>
    <t>· Level 1 — observable market inputs that are unadjusted quoted prices for identical assets or liabilities in active markets.</t>
  </si>
  <si>
    <t>· Level 2 — other significant observable inputs (including quoted prices for similar securities, interest rates, credit risk, etc.).</t>
  </si>
  <si>
    <t>· Level 3 — significant unobservable inputs (including the Company’s own assumptions in determining the fair value of financial instruments.</t>
  </si>
  <si>
    <t>The following methods and assumptions were used to estimate the fair value of each class of financial instruments held by the Company:</t>
  </si>
  <si>
    <r>
      <t>·</t>
    </r>
    <r>
      <rPr>
        <sz val="3"/>
        <color theme="1"/>
        <rFont val="Times New Roman"/>
        <family val="1"/>
      </rPr>
      <t>           </t>
    </r>
    <r>
      <rPr>
        <sz val="10"/>
        <color theme="1"/>
        <rFont val="Times New Roman"/>
        <family val="1"/>
      </rPr>
      <t xml:space="preserve"> Current assets and current liabilities: cash and cash equivalents, accounts receivable, as well as accounts payable and accrued expenses, as reflected in the consolidated balance sheets, approximate fair value because of the short-term maturity of these instruments.</t>
    </r>
  </si>
  <si>
    <r>
      <t>·</t>
    </r>
    <r>
      <rPr>
        <sz val="3"/>
        <color theme="1"/>
        <rFont val="Times New Roman"/>
        <family val="1"/>
      </rPr>
      <t>           </t>
    </r>
    <r>
      <rPr>
        <sz val="10"/>
        <color theme="1"/>
        <rFont val="Times New Roman"/>
        <family val="1"/>
      </rPr>
      <t xml:space="preserve"> Long-term debt: the fair value of the Company’s Senior Secured Notes and Senior Payment in Kind Toggle Notes (the “Senior PIK Toggle Notes”) is based on secondary market indicators (quoted market prices) at the date of measurement (Level 2 inputs). The fair value of the SIB Loan is based on observable market inputs (Level 1 inputs) due to the drawdown occurring within the year ended December 31, 2013.</t>
    </r>
  </si>
  <si>
    <t>The carrying amounts and estimated fair values of the Company’s financial instruments were as follows (in thousands):</t>
  </si>
  <si>
    <t>December 31, 2013</t>
  </si>
  <si>
    <t>Carrying Amount</t>
  </si>
  <si>
    <t>Fair Value</t>
  </si>
  <si>
    <t>Cash and cash equivalent</t>
  </si>
  <si>
    <t>Senior Secured Notes</t>
  </si>
  <si>
    <t>Senior PIK Toggle Notes</t>
  </si>
  <si>
    <t>SIB Loan</t>
  </si>
  <si>
    <t>Environmental Remediation and Compliance</t>
  </si>
  <si>
    <t>Costs associated with environmental compliance and preventing future contamination that are estimable and probable are accrued and expensed, or capitalized as appropriate. Expected remediation and monitoring costs relating to the remediation of an existing condition caused by past operations, and which do not contribute to current or future revenue generation, are accrued and expensed in the period that such costs become estimable. Liabilities are recognized for remedial activities when they are probable and the remediation cost can be reasonably estimated.</t>
  </si>
  <si>
    <t>Contingencies</t>
  </si>
  <si>
    <r>
      <t xml:space="preserve">The Company’s policy is to reserve for certain contingencies consisting primarily of various claims and lawsuits resulting from its operations in accordance with ASC 450, </t>
    </r>
    <r>
      <rPr>
        <i/>
        <sz val="10"/>
        <color theme="1"/>
        <rFont val="Times New Roman"/>
        <family val="1"/>
      </rPr>
      <t>Contingencies</t>
    </r>
    <r>
      <rPr>
        <sz val="10"/>
        <color theme="1"/>
        <rFont val="Times New Roman"/>
        <family val="1"/>
      </rPr>
      <t>. In the opinion of management, appropriate reserves have been made for the estimated liability that is probable of resulting from disposition of such matters. Management’s opinion, and ultimately, the reserve recorded in the financial statements, is based on known facts and circumstances. In certain circumstances, management uses the services of outside counsel and experts to help evaluate the facts and circumstances and considers their professional judgment in establishing the appropriate reserve. The ultimate resolution of these contingencies may be for an amount greater or less than the amount estimated by management.</t>
    </r>
  </si>
  <si>
    <t>Recent Accounting Pronouncements</t>
  </si>
  <si>
    <t>3. Recent Accounting Pronouncements</t>
  </si>
  <si>
    <r>
      <t xml:space="preserve">In February 2013, the Financial Accounting Standards Board (“FASB”) issued an Accounting Standards Update to the </t>
    </r>
    <r>
      <rPr>
        <i/>
        <sz val="10"/>
        <color theme="1"/>
        <rFont val="Times New Roman"/>
        <family val="1"/>
      </rPr>
      <t>Comprehensive Income Topic</t>
    </r>
    <r>
      <rPr>
        <sz val="10"/>
        <color theme="1"/>
        <rFont val="Times New Roman"/>
        <family val="1"/>
      </rPr>
      <t xml:space="preserve"> in the Accounting Standards Codifications (“ASC”). This update requires separate presentation of the components that are reclassified out of accumulated other comprehensive income either on the face of the financial statements or in the notes to the financial statements. This update also requires companies to disclose the income statement line items impacted by any significant reclassifications, such as the amortization of pension adjustments. These items are required for both interim and annual reporting for public companies and became effective for the Company beginning with the Quarterly Report on Form 10-Q for the three month period ending March 31, 2013.</t>
    </r>
  </si>
  <si>
    <t>Related-Party Transactions</t>
  </si>
  <si>
    <t>4. Related-Party Transactions</t>
  </si>
  <si>
    <t>Management and facility and equipment rents</t>
  </si>
  <si>
    <t>The Company incurred net charges of $1.5 million, $0.7 million, and $2.2 million for management services and facility rents to affiliates of FECI for the years ended December 31, 2013, 2012, and 2011, respectively. The net charges include management services incurred during the transition period subsequent to the Rail Separation, as well as management services related to our right-of-way and rents for space leased from FECI for office space. As of December 31, 2013, and 2012, respectively, the Company had an outstanding receivable of $0.1 million and zero, from or to FECI, respectively.</t>
  </si>
  <si>
    <t>In addition, the Company allocated net proceeds of zero, $1.0 million, and $2.6 million for management services, and facility and equipment rents to affiliates of RailAmerica, Inc. (“RailAmerica”) for the years ended December 31, 2013, 2012, and 2011, respectively. RailAmerica was an entity partially owned by investment funds managed by affiliates of Fortress.  Subsequent to October 1, 2012, RailAmerica is no longer considered a related party, due to a change in ownership.</t>
  </si>
  <si>
    <t>Effective June 1, 2011, the Company entered into an agreement with RailAmerica’s wholly-owned subsidiary, Atlas Road Construction, L.L.C., to provide engineering and construction services for the Port of Miami project (see Note 15).  The Company incurred net charges of zero, $2.2 million, and $9.6 million for the years ended December 31, 2013, 2012, and 2011, respectively.  As of December 31, 2013, and 2012 the Company had no outstanding payable.</t>
  </si>
  <si>
    <t>The Company rents chassis equipment for ordinary business operations from TRAC Intermodal, an entity indirectly owned by funds managed by affiliates of Fortress. These rents are based on current market rates for similar assets. During the years ended December 31, 2013, 2012, and 2011, the Company paid rents at the amounts of $1.1 million, $0.7 million, and $0.6 million, respectively.  As of December 31, 2013 and 2012, the Company had an outstanding payable of $0.1 million and $0.1 million, respectively.</t>
  </si>
  <si>
    <t>Lease of FECI’s rail yard</t>
  </si>
  <si>
    <t>On January 24, 2011, the Company entered into an amended and restated rail yard lease, which, among other things: extends the date to vacate to December 31, 2035 (unless the Company elects not to renew the lease); commencing on January 1, 2011, provides for an annual rental fee of $4.5 million a year (subject to a 2.5% annual increase); provides the Company the right to purchase certain land from FECI at a mutually determined fair market value; provides FECI with the right to relocate the Company (at its expense) from such land to comparable property with competitive rental rates. The lease is cancellable after five years with a two year notice requirement. The Railway paid $5.0 million, $5.0 million and $6.0 million for the rail yard base rent for the years ended December 31, 2013, 2012, and 2011, respectively.</t>
  </si>
  <si>
    <t>5. Property, Plant and Equipment</t>
  </si>
  <si>
    <t>Property, plant and equipment consist of the following:</t>
  </si>
  <si>
    <t>As of December 31, 2013</t>
  </si>
  <si>
    <t>Cost</t>
  </si>
  <si>
    <t>Accumulated</t>
  </si>
  <si>
    <t>Depreciation</t>
  </si>
  <si>
    <t>Net Book</t>
  </si>
  <si>
    <t>Value</t>
  </si>
  <si>
    <t>Estimated</t>
  </si>
  <si>
    <t>Useful</t>
  </si>
  <si>
    <t>Life (c)</t>
  </si>
  <si>
    <t>(in thousands)</t>
  </si>
  <si>
    <t>Land and Rights of Way</t>
  </si>
  <si>
    <t>n/a</t>
  </si>
  <si>
    <t>Road</t>
  </si>
  <si>
    <t>Rail &amp; Other Track Material</t>
  </si>
  <si>
    <t>16-45 years</t>
  </si>
  <si>
    <t>Signals &amp; Interlockers</t>
  </si>
  <si>
    <t>7-38 years</t>
  </si>
  <si>
    <t>Ties</t>
  </si>
  <si>
    <t>20-50 years</t>
  </si>
  <si>
    <t>Bridges &amp; Culverts</t>
  </si>
  <si>
    <t>14-61 years</t>
  </si>
  <si>
    <t>Ballast</t>
  </si>
  <si>
    <t>30-43 years</t>
  </si>
  <si>
    <t>Other (a)</t>
  </si>
  <si>
    <t>10-50 years</t>
  </si>
  <si>
    <t>Total Road</t>
  </si>
  <si>
    <t>Locomotives, Transportation, and Other Equipment</t>
  </si>
  <si>
    <t>Freight Cars</t>
  </si>
  <si>
    <t>7-55 years</t>
  </si>
  <si>
    <t>Locomotives</t>
  </si>
  <si>
    <t>3-60 years</t>
  </si>
  <si>
    <t>Work Equipment and Other (b)</t>
  </si>
  <si>
    <t>3-29 years</t>
  </si>
  <si>
    <t>Trailers</t>
  </si>
  <si>
    <t>5-20 years</t>
  </si>
  <si>
    <t>Total Locomotives, Transportation, and Other Equipment</t>
  </si>
  <si>
    <t>Buildings and Improvements</t>
  </si>
  <si>
    <t>Construction-In-Progress</t>
  </si>
  <si>
    <r>
      <t>(a)</t>
    </r>
    <r>
      <rPr>
        <sz val="3"/>
        <color theme="1"/>
        <rFont val="Times New Roman"/>
        <family val="1"/>
      </rPr>
      <t>                     </t>
    </r>
    <r>
      <rPr>
        <sz val="10"/>
        <color theme="1"/>
        <rFont val="Times New Roman"/>
        <family val="1"/>
      </rPr>
      <t xml:space="preserve"> Includes Grade Crossings, Fences, and Signs.</t>
    </r>
  </si>
  <si>
    <r>
      <t>(b)</t>
    </r>
    <r>
      <rPr>
        <sz val="3"/>
        <color theme="1"/>
        <rFont val="Times New Roman"/>
        <family val="1"/>
      </rPr>
      <t>                     </t>
    </r>
    <r>
      <rPr>
        <sz val="10"/>
        <color theme="1"/>
        <rFont val="Times New Roman"/>
        <family val="1"/>
      </rPr>
      <t xml:space="preserve"> Includes Roadway Machines, Shop Machinery, Work Equipment, Computer Equipment, Cranes, Packers &amp; Ramps, and Automobiles.</t>
    </r>
  </si>
  <si>
    <r>
      <t>(c)</t>
    </r>
    <r>
      <rPr>
        <sz val="3"/>
        <color theme="1"/>
        <rFont val="Times New Roman"/>
        <family val="1"/>
      </rPr>
      <t>                      </t>
    </r>
    <r>
      <rPr>
        <sz val="10"/>
        <color theme="1"/>
        <rFont val="Times New Roman"/>
        <family val="1"/>
      </rPr>
      <t xml:space="preserve"> The estimated useful lives of the property, plant and equipment includes both the assets acquired at the “Rail Separation” and the assets purchased subsequently. The estimated lives are derived from the most recent life studies performed (see Note 2).</t>
    </r>
  </si>
  <si>
    <t>As of December 31, 2012</t>
  </si>
  <si>
    <t>Depreciation and amortization expenses, including assets recorded under capital leases, were $26.2 million, $27.0 million, and $27.2 million for the years ended December 31, 2013, 2012, and 2011, respectively.</t>
  </si>
  <si>
    <t>6. Income Taxes</t>
  </si>
  <si>
    <t>For the years ended December 31, 2013, 2012 and 2011, the Company recorded deferred income tax expense of $12.2 million, $7.6 million, and $14.9 million, respectively.  Income tax expenses differed from the amounts computed by applying the statutory federal income tax rate to pretax income as a result of the following:</t>
  </si>
  <si>
    <t>Year Ended</t>
  </si>
  <si>
    <t> 2011</t>
  </si>
  <si>
    <t>Amount computed at statutory federal rate</t>
  </si>
  <si>
    <t>(1,998</t>
  </si>
  <si>
    <t>(7,882</t>
  </si>
  <si>
    <t>State taxes (net of federal benefit)</t>
  </si>
  <si>
    <t>(204</t>
  </si>
  <si>
    <t>(805</t>
  </si>
  <si>
    <t>Valuation allowance</t>
  </si>
  <si>
    <t>Other (net)</t>
  </si>
  <si>
    <t>(21</t>
  </si>
  <si>
    <t>(328</t>
  </si>
  <si>
    <t>The tax effects of temporary differences that give rise to significant portions of deferred tax assets and deferred tax liabilities were as follows:</t>
  </si>
  <si>
    <t>Deferred tax assets:</t>
  </si>
  <si>
    <t>Net operating loss carryforward</t>
  </si>
  <si>
    <t>Allowance for doubtful accounts</t>
  </si>
  <si>
    <t>Accrued pension obligations</t>
  </si>
  <si>
    <t>Tax benefit for deferred compensation</t>
  </si>
  <si>
    <t>Accrued casualty and other liabilities</t>
  </si>
  <si>
    <t>Tax credits carryforward</t>
  </si>
  <si>
    <t>Total deferred tax assets</t>
  </si>
  <si>
    <t>(59,813</t>
  </si>
  <si>
    <t>(52,518</t>
  </si>
  <si>
    <t>Net deferred tax assets</t>
  </si>
  <si>
    <t>Deferred tax liabilities:</t>
  </si>
  <si>
    <t>Property, plant and equipment</t>
  </si>
  <si>
    <t>Total deferred tax liabilities</t>
  </si>
  <si>
    <t>Net deferred tax liabilities</t>
  </si>
  <si>
    <t>A valuation allowance against deferred tax assets is required if, based on the weight of available evidence, it is more likely than not that some or all of the deferred tax assets will not be realized. The Company established a valuation allowance of $59.8 million, $52.5 million and $42.6 million as of December 31, 2013, 2012 and 2011, respectively, to reduce deferred tax assets to their expected realizable value at December 31, 2013.</t>
  </si>
  <si>
    <t>The Company has net operating loss carryforwards as of December 31, 2013, as follows:</t>
  </si>
  <si>
    <r>
      <t>·</t>
    </r>
    <r>
      <rPr>
        <sz val="3"/>
        <color theme="1"/>
        <rFont val="Times New Roman"/>
        <family val="1"/>
      </rPr>
      <t>                            </t>
    </r>
    <r>
      <rPr>
        <sz val="10"/>
        <color theme="1"/>
        <rFont val="Times New Roman"/>
        <family val="1"/>
      </rPr>
      <t xml:space="preserve"> U. S.—$282.2 million (expiration periods: 2028—2033)</t>
    </r>
  </si>
  <si>
    <r>
      <t>·</t>
    </r>
    <r>
      <rPr>
        <sz val="3"/>
        <color theme="1"/>
        <rFont val="Times New Roman"/>
        <family val="1"/>
      </rPr>
      <t>                            </t>
    </r>
    <r>
      <rPr>
        <sz val="10"/>
        <color theme="1"/>
        <rFont val="Times New Roman"/>
        <family val="1"/>
      </rPr>
      <t xml:space="preserve"> Florida—$292.3 million (expiration periods: 2028—2033)</t>
    </r>
  </si>
  <si>
    <t>As of December 31, 2013 and 2012, the Company does not have any uncertain tax positions. As of December 31, 2013, the U.S. taxing jurisdiction remains open to examination for the years 2012, 2011, and 2010.</t>
  </si>
  <si>
    <t>Long-Term Debt</t>
  </si>
  <si>
    <t>Long-Term Debt.</t>
  </si>
  <si>
    <t>7. Long-Term Debt</t>
  </si>
  <si>
    <t>Debt consisted of the following:</t>
  </si>
  <si>
    <t>Senior PIK Toggle Notes (net of original discount of $1,464)</t>
  </si>
  <si>
    <t>ABL Credit Facility</t>
  </si>
  <si>
    <t>Total debt</t>
  </si>
  <si>
    <t>Less: Current maturities</t>
  </si>
  <si>
    <t>Long-term debt, less current maturities</t>
  </si>
  <si>
    <t>Interest expense was $42.0 million on the Senior Secured Notes and $18.1 million on the PIK Toggle Notes for the year ended December 31, 2013.  Interest expense was $41.6 million on the Senior Secured Notes and $17.2 million on the PIK Toggle Notes for the year ended December 31, 2012.  Interest expense was $43.6 million on the Senior Secured Notes and $13.9 million on the PIK Toggle Notes for the year ended December 31, 2011.</t>
  </si>
  <si>
    <r>
      <t>On January 25, 2011, FECR Corp. sold $475.0 million of 8</t>
    </r>
    <r>
      <rPr>
        <sz val="6.5"/>
        <color theme="1"/>
        <rFont val="Times New Roman"/>
        <family val="1"/>
      </rPr>
      <t>1</t>
    </r>
    <r>
      <rPr>
        <sz val="10"/>
        <color theme="1"/>
        <rFont val="Times New Roman"/>
        <family val="1"/>
      </rPr>
      <t>/</t>
    </r>
    <r>
      <rPr>
        <sz val="6.5"/>
        <color theme="1"/>
        <rFont val="Times New Roman"/>
        <family val="1"/>
      </rPr>
      <t>8</t>
    </r>
    <r>
      <rPr>
        <sz val="10"/>
        <color theme="1"/>
        <rFont val="Times New Roman"/>
        <family val="1"/>
      </rPr>
      <t xml:space="preserve">% Senior Secured Notes due 2017 (“Senior Secured Notes” or “8 </t>
    </r>
    <r>
      <rPr>
        <sz val="6.5"/>
        <color theme="1"/>
        <rFont val="Times New Roman"/>
        <family val="1"/>
      </rPr>
      <t>1</t>
    </r>
    <r>
      <rPr>
        <sz val="10"/>
        <color theme="1"/>
        <rFont val="Times New Roman"/>
        <family val="1"/>
      </rPr>
      <t xml:space="preserve"> / </t>
    </r>
    <r>
      <rPr>
        <sz val="6.5"/>
        <color theme="1"/>
        <rFont val="Times New Roman"/>
        <family val="1"/>
      </rPr>
      <t>8</t>
    </r>
    <r>
      <rPr>
        <sz val="10"/>
        <color theme="1"/>
        <rFont val="Times New Roman"/>
        <family val="1"/>
      </rPr>
      <t> % Notes”) in a private offering, for gross proceeds of $475.0 million.</t>
    </r>
  </si>
  <si>
    <t>In connection with the issuance of the Senior Secured Notes, FECR Corp. and certain of its subsidiaries also entered into the Asset-Based Lending (“ABL”) Facility. The ABL Facility matures on January 25, 2015 and bears interest at FECR Corp.’s option of: (a) a base rate determined in the greater of (1) the prime rate of the administrative agent, (2) federal funds effective rate plus 1 / 2  of 1%, or (b) a LIBOR rate determined by reference to the cost of funds for U.S. dollar deposits in London interbank market for the interest period relevant to such borrowing. The applicable margin with respect to (a) base rate borrowings will be 2.25%, and (b) LIBOR borrowings will be 3.25%. Obligations under the ABL Facility are secured by a first-priority lien on the ABL Collateral.  There have been no borrowings under this facility.</t>
  </si>
  <si>
    <t>The Senior Secured Notes are secured by first-priority liens on substantially all of the tangible and intangible assets of FECR Corp. and its subsidiary guarantors’ (other than the ABL collateral securing the ABL Facility) and a second-priority lien on ABL collateral. The guarantors are defined primarily as existing and future wholly owned domestic restricted subsidiaries. FECR Corp. may redeem the Senior Secured Notes at 104.063% of their principal amount. The premium then reduces to 102.031% commencing on February 1, 2015 and then 100% on February 1, 2016 and thereafter.</t>
  </si>
  <si>
    <t>The ABL Facility and indenture governing the Senior Secured Notes contain various covenants and restrictions that limits FECR Corp. and its restricted subsidiaries’ ability to incur additional indebtedness, pay dividends, make certain investments, sell or transfer certain assets, create liens, designate subsidiaries as unrestricted subsidiaries, consolidate, merge or sell substantially all the assets, and enter into certain transactions with affiliates. It is anticipated that proceeds from any future borrowings will be used for general corporate purposes.</t>
  </si>
  <si>
    <t>Sale and Issuance of Series B Perpetual Preferred Stock</t>
  </si>
  <si>
    <t>On January 25, 2011, the Company completed the sale and issuance of its Series B Perpetual Preferred Stock, par value $0.01 per share (“Series B Perpetual Preferred Stock”) for an aggregate consideration of $125.0 million to an affiliate of FECI commonly owned by affiliates of Fortress. The Series B Perpetual Preferred Stock carried interest cumulatively at the amount of 20% per annum.</t>
  </si>
  <si>
    <t>Shareholder Contribution of FECR Rail LLC</t>
  </si>
  <si>
    <t>In January and February 2011, FECR Rail LLC contributed an aggregate $16.0 million to the Company.</t>
  </si>
  <si>
    <r>
      <t xml:space="preserve">The proceeds of the sale of the Series B Perpetual Preferred Stock and $15.0 million of the FECR Rail LLC contribution to the Company were further contributed to FECR Corp. This contribution of $140.0 million together with the proceeds of the issuance of the Senior Secured Notes were used to repay outstanding debt of approximately $601.2 million, to pay certain fees and expenses incurred in connection with the offering of the 8 </t>
    </r>
    <r>
      <rPr>
        <sz val="6.5"/>
        <color theme="1"/>
        <rFont val="Times New Roman"/>
        <family val="1"/>
      </rPr>
      <t>1</t>
    </r>
    <r>
      <rPr>
        <sz val="10"/>
        <color theme="1"/>
        <rFont val="Times New Roman"/>
        <family val="1"/>
      </rPr>
      <t xml:space="preserve"> / </t>
    </r>
    <r>
      <rPr>
        <sz val="6.5"/>
        <color theme="1"/>
        <rFont val="Times New Roman"/>
        <family val="1"/>
      </rPr>
      <t>8</t>
    </r>
    <r>
      <rPr>
        <sz val="10"/>
        <color theme="1"/>
        <rFont val="Times New Roman"/>
        <family val="1"/>
      </rPr>
      <t xml:space="preserve"> % Notes, and for general corporate purposes.</t>
    </r>
  </si>
  <si>
    <t>PIK Toggle Notes</t>
  </si>
  <si>
    <t>On February 11, 2011, Holdings Corp. sold $130.0 million of 10 ½ / 11 ¼% Senior Payment in Kind Toggle Notes due 2017 (the “Senior PIK Toggle Notes”) in a private offering, for net proceeds of $127.7 million. The Senior PIK Toggle Notes are senior unsecured obligations that are not guaranteed by any of Holdings Corp.’s subsidiaries.</t>
  </si>
  <si>
    <t>Holdings Corp. may redeem the notes in whole or in part at a redemption price of 102.5%, and 100%, plus accrued and unpaid interest thereon for the subsequent periods as follows: February 1, 2014 through January 31, 2015; and February 1, 2015 and thereafter, respectively.</t>
  </si>
  <si>
    <t>The Senior PIK Toggle Notes will pay interest semi-annually in arrears on each February 1 and August 1. Until February 1, 2016, Holdings Corp. may elect to pay interest on the Senior PIK Toggle Notes (1) entirely in cash at a rate of 10.5% , (2) entirely by increasing the principal amount of the note or by issuing new notes for the entire amount of the interest payment, at a rate per annum equal to the cash interest rate of 10.5% plus 75 basis points (in each case, PIK interest), or (3) 50% as cash interest and 50% as PIK interest. After February 1, 2016, interest will be payable entirely in cash.</t>
  </si>
  <si>
    <t>The Company could be subject to certain interest deduction limitations if the Senior PIK Toggle Notes were treated as “applicable high yield discount obligations” within the meaning of Section 163(i)(1) of the Internal Revenue Code, as amended. In order to avoid such treatment, the Company would be required to redeem for cash a portion of each Senior PIK Toggle Note then outstanding at the end of the accrual period ending August 1, 2016. The portion of a Senior PIK Toggle Note required to be redeemed is an amount equal to the excess of the accrued original issue discount as of the end of such accrual period, less the amount of interest paid in cash on or before such date, less the first-year yield (the issue price of the debt instrument multiplied by its yield to maturity). The redemption price for the portion of each Senior PIK Toggle Note so redeemed would be 100% of the principal amount of such portion plus any accrued interest on the date of redemption.</t>
  </si>
  <si>
    <t>The net proceeds of the issuance of the Senior PIK Toggle Notes were used to redeem the Company’s Series B Perpetual Preferred Stock for the carrying value of $125.0 million and accrued interest of $1.1 million. As a result, none of the Series B Perpetual Preferred Stock were further issued and outstanding.</t>
  </si>
  <si>
    <t>On September 26, 2012, the Company entered into a State Infrastructure Bank Loan (the “SIB Loan”) with the Florida Department of Transportation (“FDOT”). The SIB Loan provides for a loan of $30 million to fund, in part, the costs associated with the construction of a new Florida East Coast Intermodal Container Transfer Facility (the “ICTF”) in Port Everglades, Florida, which will serve the Company’s domestic and international business segments. Proceeds from the SIB Loan will be advanced by FDOT as construction proceeds on the ICTF.  The total construction cost of the ICTF construction project is approximately $53 million, $30 million of which will be funded through the SIB Loan, $18 million of which will be from a FDOT grant (the “FDOT Grant”) and the balance of $5 million from the Company’s capital budget. As of December 31, 2012, the Company had been awarded the entire FDOT Grant of $18 million.  As of December 31, 2013 and 2012, the Company has borrowed $6.4 million and none, respectively.</t>
  </si>
  <si>
    <t>Interest will accrue on the advanced principal amount of the SIB Loan at the rate of 3.50% per annum, compounded annually, using an actual-days-elapsed/365 day counting convention. Both principal and interest payments are payable in annual installments as follows: interest payments commence on the SIB Loan on October 1, 2013, and principal repayments commence on the SIB Loan on October 1, 2015. The SIB Loan will be amortized over 20 years.</t>
  </si>
  <si>
    <t>The SIB Loan is fully and unconditionally guaranteed by the Florida East Coast Railway, L.L.C. In addition, as a condition to making the SIB Loan, FDOT required a first priority lien on certain fixtures (including rail trackage) and equipment included in the collateral securing the Senior Secured Notes. The SIB Loan specifically excludes land, rail equipment and motor vehicles from its lien. As a condition to FDOT making the first loan disbursement under the SIB Loan, the Company was required to post as additional collateral through July 1, 2017, a standby letter of credit in the amount of $3.0 million payable to FDOT, as beneficiary (the “Standby Letter of Credit Collateral”). On February 1, 2013, the Company posted the Standby Letter of Credit Collateral by accessing the letter of credit line of the ABL Facility, reducing availability under the ABL Facility to $27.0 million. The SIB Loan permits the Company, in lieu of posting the Standby Letter of Credit Collateral, at any time upon prior notice, to either pay down the principal of the SIB Loan by $3 million or substitute cash collateral (see Note 17).</t>
  </si>
  <si>
    <t>Pension and other Benefit Programs</t>
  </si>
  <si>
    <t>8. Pension and other Benefit Programs</t>
  </si>
  <si>
    <t>The Company sponsors two 401(k) plans, which are available to the Company’s employees. Contributions are at the employee’s discretion, subject to maximum limits imposed by the IRS (generally, $17,500 for 2013, $17,000 for 2012 and $16,500 for 2011), and an additional contribution up to 10% of after-tax compensation, also subject to maximum limits imposed by the IRS. Total contributions in 2013, 2012, and 2011, including the Company’s match if any, were limited by IRS regulations to $51,000 per participant for 2013, $50,000 per participant for 2012 and $49,000 per participant for 2011.</t>
  </si>
  <si>
    <r>
      <t>The 401(k) Plan for Salaried Employees</t>
    </r>
    <r>
      <rPr>
        <sz val="10"/>
        <color theme="1"/>
        <rFont val="Times New Roman"/>
        <family val="1"/>
      </rPr>
      <t xml:space="preserve"> —In accordance with the terms of the plan, the Company matched the employee’s contributions up to the first $1,200 contributed by the employee. For employee contributions in excess of $1,200, the Company matched $0.25 for every $1.00 in pretax employee contributions up to the IRS maximum limits. The amounts of matching contributions by the Company were $0.4 million, $0.3 million, and $0.2 million, for the years ended December 31, 2013, 2012, and 2011, respectively.</t>
    </r>
  </si>
  <si>
    <r>
      <t>401(k) Plan for Hourly Wage Employees and/or Employees Covered by Collective Bargaining Agreement</t>
    </r>
    <r>
      <rPr>
        <sz val="10"/>
        <color theme="1"/>
        <rFont val="Times New Roman"/>
        <family val="1"/>
      </rPr>
      <t xml:space="preserve"> —This is a limited contributory plan that was instituted in April 1995. In 2002, train and engine hourly employees became eligible for a Company matching contribution of $0.20 for every $1.00 of employee contributions up to $200 annually. In 2006, boilermakers, electricians, machinists, shop laborers, and signal and communication workers also became eligible for the same matching contributions. In 2009, the International Brotherhood of Electrical Workers (“IBEW”), carmen, agents, clerical workers, dispatchers, and foreman also became eligible for the same matching contributions. The amounts of matching contributions for the years ended December 31, 2013, 2012, and 2011 were immaterial.</t>
    </r>
  </si>
  <si>
    <r>
      <t>Pension Plan</t>
    </r>
    <r>
      <rPr>
        <sz val="10"/>
        <color theme="1"/>
        <rFont val="Times New Roman"/>
        <family val="1"/>
      </rPr>
      <t xml:space="preserve"> —The Company adopted an unfunded defined benefit plan covering previous officers of the Company in 1998. The benefits are based on years of service and the employee’s compensation during the five years before retirement. The Company curtailed this plan in 1999, causing no additional benefits to accrue to covered officers. The following chart summarizes the benefit obligations and includes rate assumptions associated with the defined benefit plan for the years ended December 31, 2013, 2012, and 2011:</t>
    </r>
  </si>
  <si>
    <t>Balance obligation at beginning of period</t>
  </si>
  <si>
    <t>Interest cost</t>
  </si>
  <si>
    <t>Actuarial loss</t>
  </si>
  <si>
    <t>Benefits paid</t>
  </si>
  <si>
    <t>(416</t>
  </si>
  <si>
    <t>(418</t>
  </si>
  <si>
    <t>Benefit obligation at end of period</t>
  </si>
  <si>
    <t>Discount rate assumed</t>
  </si>
  <si>
    <t>%</t>
  </si>
  <si>
    <t>As of December 31, 2013 and 2012, the total accrued liability related to the benefit obligation was $3.5 million and $3.7 million, respectively. Of the total liability, $3.0 million and $3.2 million were classified in other long-term liabilities in the consolidated balance sheet as of December 31, 2013 and 2012, respectively. The remaining balance of $0.5 million and $0.5 million, for the years ended December 31, 2013 and 2012, respectively, was presented as other current liabilities in the consolidated balance sheet. As of December 31, 2013 and 2012, accumulated other comprehensive loss included $1.2 million and $1.1 million, respectively, of unrealized losses related to the benefit plan. Assuming no change in participation, the Company expects to incur benefit payments of $0.2 million per year over the next five years.</t>
  </si>
  <si>
    <t>Preferred Stock</t>
  </si>
  <si>
    <t>9. Preferred Stock</t>
  </si>
  <si>
    <t>The Company has 24,151 shares of Series A Redeemable Preferred Stock (the “preferred shares) issued and outstanding.  These preferred shares are held by FECR Rail LLC.  Dividends accumulate at the rate of 15% per annum, subject to limitations on distributions by the Company imposed by the terms of any financing, swap, or other agreement.  The Company was able to redeem in whole or in part the preferred shares at any time.</t>
  </si>
  <si>
    <t>As of December 31, 2013 and 2012, the total unpaid preferred yield was $12.3 million, and $7.5 million, respectively, on the then 19,809 preferred share units with a carrying value of $19.8 million for both years.</t>
  </si>
  <si>
    <t>Share-Based Compensation.</t>
  </si>
  <si>
    <t>10. Share-Based Compensation</t>
  </si>
  <si>
    <t>A summary of the fair value of nonvested shares is as follows:</t>
  </si>
  <si>
    <t>Shares</t>
  </si>
  <si>
    <t>Weighted-</t>
  </si>
  <si>
    <t>average fair</t>
  </si>
  <si>
    <t>value per</t>
  </si>
  <si>
    <t>share at grant</t>
  </si>
  <si>
    <t>date</t>
  </si>
  <si>
    <t>Fair value of</t>
  </si>
  <si>
    <t>nonvested</t>
  </si>
  <si>
    <t>shares at</t>
  </si>
  <si>
    <t>grant date</t>
  </si>
  <si>
    <t>(in thousands}</t>
  </si>
  <si>
    <t>Outstanding as of December 31, 2010</t>
  </si>
  <si>
    <t>Granted</t>
  </si>
  <si>
    <t>Vested</t>
  </si>
  <si>
    <t>(799</t>
  </si>
  <si>
    <t>(558.7</t>
  </si>
  <si>
    <t>Cancelled</t>
  </si>
  <si>
    <t>(76</t>
  </si>
  <si>
    <t>(54.2</t>
  </si>
  <si>
    <t>Outstanding as of December 31, 2011</t>
  </si>
  <si>
    <t>(1,765</t>
  </si>
  <si>
    <t>(1,356.1</t>
  </si>
  <si>
    <t>(1,213</t>
  </si>
  <si>
    <t>(1,113.5</t>
  </si>
  <si>
    <t>Outstanding as of December 31, 2012</t>
  </si>
  <si>
    <t>(1,448</t>
  </si>
  <si>
    <t>(1,395.7</t>
  </si>
  <si>
    <t>(58</t>
  </si>
  <si>
    <t>(81.9</t>
  </si>
  <si>
    <t>Outstanding as of December 31, 2013</t>
  </si>
  <si>
    <t>Share-based compensation expenses related to restricted stock grants for the years ended December 31, 2013, 2012, and 2011, were $1.4 million, $1.7 million, $1.8 million, respectively.</t>
  </si>
  <si>
    <t>During 2013 the Company added a retirement eligible clause that permits restricted stock grants to vest immediately once the grantee reaches age 60.</t>
  </si>
  <si>
    <t>Exemption from the registration requirements of the Securities Act of 1933, as amended (the “Act”), for the foregoing issuances is based on Section 4(2) of the Act and Regulation D, promulgated thereunder. The foregoing issuances were compensatory in nature and were made without cost to the recipients, other than the provision of services.</t>
  </si>
  <si>
    <t>As of December 31, 2013, there was $0.2 million of unrecognized compensation expense related to unvested restricted share compensation arrangements, which is expected to be recognized over a weighted average period of 0.3 years. The total fair value of shares vested during the years December 31, 2013, 2012, and 2011 was $1.4 million, $1.4 million, and $1.0 million, respectively.</t>
  </si>
  <si>
    <t>Commitments and Contingencies</t>
  </si>
  <si>
    <t>11. Commitments and Contingencies</t>
  </si>
  <si>
    <t>The Company is the defendant and plaintiff in various lawsuits resulting from its operations. In the opinion of management, appropriate provisions have been made in the Consolidated Financial Statements for the estimated liability that is probable of resulting from disposition of such matters. The Company maintains comprehensive liability insurance for bodily injury and property claims, but is self-insured or maintains a significant self-insured retention for these exposures.</t>
  </si>
  <si>
    <t>In September 2006, the Florida Department of Environmental Protection (“FDEP”) notified the Company and an adjacent property owner that they had been identified as potentially responsible parties (“PRPs”) as a result of an investigation into contaminated groundwater in Fort Pierce, Florida. As of December 31, 2013, and 2012, the Company had accrued $1.3 million and $1.5 million, respectively, related to the alleged contamination. Of the $1.3 million accrued at December 31, 2013, $0.3 million is expected to be paid over the next year. FDEP and the Company agreed in April 2012 that the Company’s scope of testing is complete and the Company can initiate a pilot remediation of the property.  The Company completed selection of a contractor and initiated the pilot remediation in early 2013. The pilot remediation is in the final stages with preliminary effective results in reducing contaminates in the groundwater.  Further assessment of the primary source is planned by the Company to refine the treatment strategy and establish an updated accrual estimate for remediating the site with completion in early second quarter of 2014.</t>
  </si>
  <si>
    <t>In addition to the above site, the Company monitors a small number of other sites leased to others, or acquired by the Company or its subsidiaries. Based on management’s ongoing review and monitoring of these sites, and the ability to seek contribution or indemnification from the PRPs, the Company does not expect to incur material additional costs.</t>
  </si>
  <si>
    <t>It is difficult to quantify future environmental costs as many issues relate to actions by third parties or changes in environmental regulations. However, based on information presently available, management believes that the ultimate disposition of currently known matters will not have a material effect on the financial position, liquidity, or results of operations of the Company.</t>
  </si>
  <si>
    <t>In addition, the Company had accrued approximately $0.1 million and $0.6 million related to various other environmental incidents as of December 31, 2013 and 2012, respectively.</t>
  </si>
  <si>
    <r>
      <t xml:space="preserve">These liabilities are accrued when estimable and probable in accordance with the </t>
    </r>
    <r>
      <rPr>
        <i/>
        <sz val="10"/>
        <color theme="1"/>
        <rFont val="Times New Roman"/>
        <family val="1"/>
      </rPr>
      <t>Contingencies Topic</t>
    </r>
    <r>
      <rPr>
        <sz val="10"/>
        <color theme="1"/>
        <rFont val="Times New Roman"/>
        <family val="1"/>
      </rPr>
      <t xml:space="preserve"> in the ASC.  Actual settlements and claims received could differ.  The final outcome of these matters cannot be predicted with certainty.  Considering the legal defenses currently available, the liabilities that have been recorded and other factors, it is the opinion of management that none of these items individually, when finally resolved, will have a material effect on the Company’s financial condition, results of operations or liquidity.  Should a number of these items occur in the same period, however, they could have a material effect on the Company’s financial condition, results of operations or liquidity in that particular period.</t>
    </r>
  </si>
  <si>
    <t>The Company is obligated under several noncancellable operating leases covering its facilities and equipment (primarily locomotives, trailers, and office and computer equipment). The lease terms are from one to ten years.</t>
  </si>
  <si>
    <t>Future minimum payments under the leases, including applicable sales tax, are as follows (in thousands):</t>
  </si>
  <si>
    <t>Thereafter</t>
  </si>
  <si>
    <t>As previously described in Note 4, on January 24, 2011, the Company entered into an amended and restated rail yard lease, which, among other things, extends the date to vacate to December 31, 2035 (unless the Company elects to terminate the lease or purchase the land), provides for an annual rental fee of $4.5 million a year (subject to a 2.5% annual increase), provides the Company with the right to purchase certain land from FECI’s affiliate at a mutually determined fair market value, and provides FECI’s affiliate with the right to relocate the Company (at its expense) from such land to comparable property with competitive rental rates. The lease is cancellable after five years, with a two-year notice requirement.</t>
  </si>
  <si>
    <t>Customers</t>
  </si>
  <si>
    <t>12. Customers</t>
  </si>
  <si>
    <t>The Company’s aggregate business represents approximately 15% of total revenues for the year ended December 31, 2013.  The top three aggregate customers represent approximately 12%, 11% and 11% of the Railway’s total revenues for the years ended December 31, 2013, 2012 and 2011, respectively.  The Railway’s revenues are affected by the demand for aggregate material, primarily in Florida, and the ability of these customers to supply, efficiently and effectively, this natural raw material. In addition, outside of the three primary aggregate customers, one customer represents approximately 11% total revenues for the year ended December 31, 2011. No single customer represented more than 10% of total revenues for the years ended December 31, 2013 and 2012.</t>
  </si>
  <si>
    <t>While there are no assurances, the Railway’s customers expect to have adequate reserves of minable aggregate material to satisfy demand in the foreseeable future. For the years ended December 31, 2013, 2012, and 2011, aggregate loads accounted for approximately $40.8 million, $36.2 million, and $25.7 million of freight revenue, respectively, or 16%, 16%, and 13%, respectively, of the Railway’s freight revenues.</t>
  </si>
  <si>
    <t>Impairment of Assets</t>
  </si>
  <si>
    <t>13. Impairment of Assets</t>
  </si>
  <si>
    <t>During the fourth quarter of 2013, the Company reviewed the serviceable status of the hopper car fleet. The Company identified 70 hoppers that will no longer be used and recorded an impairment charge of $0.4 million to adjust their carrying value to their fair value (Level 2 fair value measurement) based on current scrap value obtained from third-party price quotations. As a result, the Company classified these hopper cars as held for sale at December 31, 2013.  In addition, the Company reviewed their locomotive fleet and identified 3 locomotives that will no longer be used and recorded an impairment charge of $0.2 million to adjust their carrying value to their fair value (Level 2 fair value measurement) based on current re-sale and scrap value obtained from third-party price quotations. As a result, the Company classified these locomotives as held for sale at December 31, 2013.</t>
  </si>
  <si>
    <t>During the fourth quarter of 2012, the Company reviewed the serviceable status of the hopper car fleet. The Company identified 227 hoppers that will no longer be used and recorded an impairment charge of $3.5 million to adjust their carrying value to their fair value (Level 2 fair value measurement) based on current scrap value obtained from third-party price quotations. As a result, the Company classified these hopper cars as held for sale at December 31, 2012. The Company sold the 227 hoppers during 2013 for $1.8 million.</t>
  </si>
  <si>
    <t>Track Maintenance Agreement</t>
  </si>
  <si>
    <t>14. Track Maintenance Agreement</t>
  </si>
  <si>
    <t>The Company entered into a Track Maintenance Agreement with an unrelated third-party customer (the “Shipper”). Under the agreement, the Shipper paid for qualified railroad track maintenance expenditures during the fiscal year in exchange for the assignment of railroad track miles, which permits the Shipper to claim certain tax credits pursuant to Section 45G of the Internal Revenue Code. The track maintenance tax credit was not renewed until January 2013; however, the extension did include retroactive tax credit reimbursement for 2012 and 2013. Therefore, no 45G maintenance reimbursement was reflected in the 2012 financial statements. For the year ended December 31, 2013, the Company recorded $4.7 million, of maintenance expenditures. The $4.7 million recorded includes the credits earned for 2012 and 2013. This amount is included in other expenses as a reduction to expense in the Consolidated Statements of Operations and Comprehensive Loss. As of December 31, 2013, the Company has a net outstanding receivable of zero.</t>
  </si>
  <si>
    <t>Port Activity</t>
  </si>
  <si>
    <t>15. Port Activity</t>
  </si>
  <si>
    <t>In October 2010, Miami-Dade County, owner of the Port of Miami, was awarded a $22.8 million federal grant under the U.S. Department of Transportation’s Transportation Investment Generating Economic Recovery II (“TIGER”) program to rehabilitate the port’s rail bridge and construct new rail facilities on port property (“on-port project”). In addition to the $22.8 million TIGER grant, an additional $2.3 million will be funded by Port Miami. These projects will enable cargo to be moved directly from the port’s facility to an inland distribution center and alleviate traffic congestion in and around the port.</t>
  </si>
  <si>
    <t>On September 20, 2011, Miami-Dade County entered into a Rail Bridge Construction Agreement with the Company. Under this agreement, the Company is responsible for the administration of the construction work for the Bascule Bridge over Biscayne Bay which connects the Company’s Port Lead to the Port of Miami. The Company is reimbursed for all of the costs incurred. For the years ended December 31, 2013 and 2012, the Company incurred costs of $1.7 million and $5.2 million, respectively. As of December 31, 2013 the Company had an outstanding receivable of $0.3 million.</t>
  </si>
  <si>
    <t>The TIGER grant also includes funding for the Port Rail Intermodal Apron (“apron”). This consists of construction of an intermodal apron running parallel to the full length of the tracks at Port Miami. The apron will include securing fencing, a radiation portal and inspection infrastructure, and crossing improvements. The Company will be reimbursed for all of the costs incurred. For the years ended December 31, 2013 and 2012, the Company incurred costs of $6.9 million and zero, respectively. As of December 31, 2013, the Company had an outstanding receivable of $6.9 million.</t>
  </si>
  <si>
    <t>The Company has established intermodal container rail service on its own rail line leading into Port Miami at an estimated total cost of $18.3 million (“off-port project”). The Company signed an agreement with FDOT on January 24, 2011, in which FDOT will participate in funding of the “off-port project” and will reimburse the Company an estimated $9.1 million of the total cost. As of December 31, 2012, the Company had incurred approximately $18.3 million of capital expenditures related to the Port Miami off-port project. Of this amount, the Company has reduced this capital expenditure by $9.1 million with grant proceeds.  As of December 31, 2013, the Company has completed the first phase of this project.</t>
  </si>
  <si>
    <t>On March 15, 2011, the Company entered into an Assumption Agreement with Miami-Dade County. Under the agreement, the Company will perform track improvements in the Hialeah Yard to better accommodate current and future customers to include double stack containers coming from the Port of Miami. The Company will be reimbursed for all of the costs incurred. For the years ended December 31, 2013 and 2012, the Company incurred costs of $1.2 million and zero, respectively. As of December 31, 2013, the Company had an outstanding receivable of $1.2 million.</t>
  </si>
  <si>
    <t>On January 31, 2012, the Company entered into a Port Everglades Intermodal Container Transfer Facility Lease and Operating Agreement with Broward County. The agreement was ratified by Broward County on March 20, 2012. The term of the agreement is 30 years with two 10-year options. The Agreement was subject to the closing of the SIB Loan with FDOT. The SIB Loan closed on September 26, 2012. The Agreement provides the Company the land needed to construct an intermodal facility to serve its domestic and international business segments. The total construction cost is approximately $53 million, $30 million of which will be funded through the SIB Loan, $18 million from a FDOT grant and the balance of $5 million from the Company’s capital budget. The Company has been awarded the entire $18 million FDOT grant as of December 31, 2012. Upon project commencement, the Company will be reimbursed for half of the corresponding expenditures, not to exceed the $18 million FDOT grant. For the years ended December 31, 2013 and 2012, the Company has incurred costs of $23.2 million and zero, respectively. As of December 31, 2013, the Company had an outstanding receivable of $7.4 million.</t>
  </si>
  <si>
    <t>Concentration of Labor</t>
  </si>
  <si>
    <t>16. Concentration of Labor</t>
  </si>
  <si>
    <t>As of December 31, 2013, the Company had approximately 618 employees, of which approximately 408 employees are represented by three labor unions.  All three labor union union agreements have or will expire by the end of 2014.  Under terms of the Railway Labor Act, the collective bargaining agreements that reach the amendable date must maintain the status quo until agreement of modifications is reached.  In these cases, work rules and compensation remain unchanged until the new language is concluded and ratified by the represented employee group.</t>
  </si>
  <si>
    <t>Subsequent Events</t>
  </si>
  <si>
    <t>17. Subsequent Events</t>
  </si>
  <si>
    <t>On January 30, 2014, the Company entered into a Locomotive Purchase Agreement with General Electric Company (the “Agreement”).  The Agreement provides for the Company to purchase twenty-four locomotives for a purchase price of approximately $55.4 million.</t>
  </si>
  <si>
    <t>In January 2014, the Company received additional SIB Loan funds of approximately $2.0 million.</t>
  </si>
  <si>
    <t>Guarantor Condensed Consolidated Financial Statements</t>
  </si>
  <si>
    <t>18. Guarantor Condensed Consolidated Financial Statements</t>
  </si>
  <si>
    <t>Holdings Corp. was incorporated on January 10, 2011. In January 2011, all of the equity interests in FECR Corp. were transferred from FECR Rail LLC to Holdings Corp., whereby Holdings Corp. became the direct parent of FECR Corp. Holdings Corp. is a holding company and has no direct operations or material assets other than its wholly owned interest in FECR Corp. All of Holdings Corp.’s operations are conducted through its subsidiaries. The only material differences between Holdings Corp. and FECR Corp. are the separate Senior PIK Toggle Notes issued by Holdings Corp. and its related accounts, including deferred financing costs, amortization, payment of interest and payment of taxes. Where information or an explanation is provided that is substantially the same for each company, such information or explanation has been combined. Where information or an explanation is not substantially the same for each company, we have provided separate information and explanation.</t>
  </si>
  <si>
    <t>The Consolidating Financial Statements herein present consolidating financial data for Holdings Corp. (on a parent only basis), FECR Corp. (on an issuer only basis), an elimination column for adjustments to arrive at the information for the parent company and subsidiaries on a consolidated basis and the parent company and subsidiaries on a consolidated basis as of December 31, 2013 and 2012 and for each of the three years ended December 31, 2013.</t>
  </si>
  <si>
    <t>Condensed consolidating balance sheets as of December 31, 2013.</t>
  </si>
  <si>
    <t>Holdings Corp.</t>
  </si>
  <si>
    <t>(Parent)</t>
  </si>
  <si>
    <t>FECR Corp.</t>
  </si>
  <si>
    <t>(Issuer)</t>
  </si>
  <si>
    <t>Eliminations</t>
  </si>
  <si>
    <t>for</t>
  </si>
  <si>
    <t>Consolidation</t>
  </si>
  <si>
    <t>(439</t>
  </si>
  <si>
    <t>(404</t>
  </si>
  <si>
    <t>Investments in affiliates</t>
  </si>
  <si>
    <t>(415,598</t>
  </si>
  <si>
    <t>(15,289</t>
  </si>
  <si>
    <t>(430,887</t>
  </si>
  <si>
    <t>Total stockholders’ equity (deficit)</t>
  </si>
  <si>
    <t>Total liabilities and stockholders’ equity</t>
  </si>
  <si>
    <t>Condensed consolidating balance sheets as of December 31, 2012.</t>
  </si>
  <si>
    <t>(271</t>
  </si>
  <si>
    <t>(236</t>
  </si>
  <si>
    <t>(415,597</t>
  </si>
  <si>
    <t>(2,641</t>
  </si>
  <si>
    <t>(418,238</t>
  </si>
  <si>
    <t>Condensed consolidating statement of operations for the year ended December 31, 2013.</t>
  </si>
  <si>
    <t>(18,133</t>
  </si>
  <si>
    <t>(42,002</t>
  </si>
  <si>
    <t>(60,135</t>
  </si>
  <si>
    <t>Other expense</t>
  </si>
  <si>
    <t>Gain (Loss) before income taxes</t>
  </si>
  <si>
    <t>(33</t>
  </si>
  <si>
    <t>Comprehensive (loss) income</t>
  </si>
  <si>
    <t>(25</t>
  </si>
  <si>
    <t>Condensed consolidating statement of operations for the year ended December 31, 2012.</t>
  </si>
  <si>
    <t>(17,212</t>
  </si>
  <si>
    <t>(41,603</t>
  </si>
  <si>
    <t>(58,815</t>
  </si>
  <si>
    <t>(Loss) Gain before income taxes</t>
  </si>
  <si>
    <t>(5,710</t>
  </si>
  <si>
    <t>Net (loss) income</t>
  </si>
  <si>
    <t>(13,314</t>
  </si>
  <si>
    <t>Other comprehensive income (loss):</t>
  </si>
  <si>
    <t>(272</t>
  </si>
  <si>
    <t>(13,584</t>
  </si>
  <si>
    <t>Condensed consolidating statement of operations for the year ended December 31, 2011.</t>
  </si>
  <si>
    <t>(397</t>
  </si>
  <si>
    <t>(13,860</t>
  </si>
  <si>
    <t>(43,560</t>
  </si>
  <si>
    <t>(57,420</t>
  </si>
  <si>
    <t>(44</t>
  </si>
  <si>
    <t>Loss before income taxes</t>
  </si>
  <si>
    <t>(14,257</t>
  </si>
  <si>
    <t>(8,210</t>
  </si>
  <si>
    <t>(22,467</t>
  </si>
  <si>
    <t>Net loss</t>
  </si>
  <si>
    <t>(23,061</t>
  </si>
  <si>
    <t>(37,318</t>
  </si>
  <si>
    <t>(149</t>
  </si>
  <si>
    <t>(23,210</t>
  </si>
  <si>
    <t>(37,467</t>
  </si>
  <si>
    <t>Condensed consolidating statement of cash flows for the year ended December 31, 2013.</t>
  </si>
  <si>
    <t> for</t>
  </si>
  <si>
    <t>Gain on sale and impairment of assets</t>
  </si>
  <si>
    <t>(17,704</t>
  </si>
  <si>
    <t>(423</t>
  </si>
  <si>
    <t>(3,196</t>
  </si>
  <si>
    <t>(12,935</t>
  </si>
  <si>
    <t>(287</t>
  </si>
  <si>
    <t>Accrued interest (short-term)</t>
  </si>
  <si>
    <t>(104</t>
  </si>
  <si>
    <t>(29</t>
  </si>
  <si>
    <t>(12,648</t>
  </si>
  <si>
    <t>(48,006</t>
  </si>
  <si>
    <t>(45,818</t>
  </si>
  <si>
    <t>(4,174</t>
  </si>
  <si>
    <t>Net decrease in cash and cash equivalents</t>
  </si>
  <si>
    <t>(4,313</t>
  </si>
  <si>
    <t>Condensed consolidating statement of cash flows for the year ended December 31, 2012.</t>
  </si>
  <si>
    <t>(1</t>
  </si>
  <si>
    <t>(3,295</t>
  </si>
  <si>
    <t>(339</t>
  </si>
  <si>
    <t>(364</t>
  </si>
  <si>
    <t>(652</t>
  </si>
  <si>
    <t>(1,669</t>
  </si>
  <si>
    <t>(6,610</t>
  </si>
  <si>
    <t>(2,949</t>
  </si>
  <si>
    <t>(1,081</t>
  </si>
  <si>
    <t>(340</t>
  </si>
  <si>
    <t>(22,403</t>
  </si>
  <si>
    <t>(21,791</t>
  </si>
  <si>
    <t>(1,991</t>
  </si>
  <si>
    <t>(209</t>
  </si>
  <si>
    <t>Net cash used in financing activities</t>
  </si>
  <si>
    <t>(2,200</t>
  </si>
  <si>
    <t>(10</t>
  </si>
  <si>
    <t>Condensed consolidating statement of cash flows for the year ended December 31, 2011.</t>
  </si>
  <si>
    <t> (Parent)</t>
  </si>
  <si>
    <t> (Issuer)</t>
  </si>
  <si>
    <t> Consolidation</t>
  </si>
  <si>
    <t>(5,238</t>
  </si>
  <si>
    <t>(293</t>
  </si>
  <si>
    <t>(346</t>
  </si>
  <si>
    <t>(6</t>
  </si>
  <si>
    <t>(3,934</t>
  </si>
  <si>
    <t>(650</t>
  </si>
  <si>
    <t>(25,668</t>
  </si>
  <si>
    <t>(11,796</t>
  </si>
  <si>
    <t>Contribution to subsidiary from parent</t>
  </si>
  <si>
    <t>(140,000</t>
  </si>
  <si>
    <t>(601,185</t>
  </si>
  <si>
    <t>(558</t>
  </si>
  <si>
    <t>(126,111</t>
  </si>
  <si>
    <t>(2,269</t>
  </si>
  <si>
    <t>(15,702</t>
  </si>
  <si>
    <t>(17,971</t>
  </si>
  <si>
    <t>(213</t>
  </si>
  <si>
    <t>(1,887</t>
  </si>
  <si>
    <t>(2,100</t>
  </si>
  <si>
    <t>Net increase in cash and cash equivalents</t>
  </si>
  <si>
    <t>Summary of Significant Accounting Policies (Policies)</t>
  </si>
  <si>
    <t>Summary of Significant Accounting Policies (Tables)</t>
  </si>
  <si>
    <t>Schedule of activity in allowance for doubtful accounts</t>
  </si>
  <si>
    <t>Schedule of accumulated other comprehensive income (loss)</t>
  </si>
  <si>
    <t>Accumulated other comprehensive income (loss) consists of the following (in thousands):</t>
  </si>
  <si>
    <t>Schedule of the carrying amounts and estimated fair values of financial instruments</t>
  </si>
  <si>
    <t>Property, Plant and Equipment (Tables)</t>
  </si>
  <si>
    <t>Schedule of property, plant and equipment</t>
  </si>
  <si>
    <t>Income Taxes (Tables)</t>
  </si>
  <si>
    <t>Schedule of reconciliation of income tax expense and the amounts computed by applying the statutory federal income tax rate to pretax income</t>
  </si>
  <si>
    <t>Schedule of the tax effects of temporary differences that give rise to significant portions of deferred tax assets and deferred tax liabilities</t>
  </si>
  <si>
    <t>Long-Term Debt (Tables)</t>
  </si>
  <si>
    <t>Schedule of debt</t>
  </si>
  <si>
    <t>Pension and other Benefit Programs (Tables)</t>
  </si>
  <si>
    <t>Summary of benefit obligations including rate assumptions associated with defined benefit plan</t>
  </si>
  <si>
    <t>Share-Based Compensation (Tables)</t>
  </si>
  <si>
    <t>Summary of fair value of nonvested shares</t>
  </si>
  <si>
    <t>Commitments and Contingencies (Tables)</t>
  </si>
  <si>
    <t>Schedule of future minimum payments under leases, including applicable sales tax</t>
  </si>
  <si>
    <t>Guarantor Condensed Consolidated Financial Statements (Tables)</t>
  </si>
  <si>
    <t>Schedule of condensed consolidating balance sheets</t>
  </si>
  <si>
    <t>Schedule of condensed consolidating statement of operations</t>
  </si>
  <si>
    <t>Schedule of condensed consolidating statement of cash flows</t>
  </si>
  <si>
    <t>Description of the Business and Basis of Presentation (Details)</t>
  </si>
  <si>
    <t>mi</t>
  </si>
  <si>
    <t>Jan. 25, 2011</t>
  </si>
  <si>
    <t>Miles of mainline track along which premiere class II railroad is operated by Railway</t>
  </si>
  <si>
    <t>Miles of branch, switching and other secondary track owned and operated by Railway</t>
  </si>
  <si>
    <t>Miles of yard track owned and operated by Railway</t>
  </si>
  <si>
    <t>Number of newly issued common shares in exchange of common and preferred shares held by FECR Rail LLC</t>
  </si>
  <si>
    <t>Summary of Significant Accounting Policies (Details) (USD $)</t>
  </si>
  <si>
    <t>Service lives</t>
  </si>
  <si>
    <t>Change in depreciable lives</t>
  </si>
  <si>
    <t>Period for performing life studies</t>
  </si>
  <si>
    <t>'8 years</t>
  </si>
  <si>
    <t>Summary of Significant Accounting Policies (Details 2) (USD $)</t>
  </si>
  <si>
    <t>Minimum expected useful lives of purchased asset required to define capital projects</t>
  </si>
  <si>
    <t>'1 year</t>
  </si>
  <si>
    <t>Accumulated other comprehensive income (loss)</t>
  </si>
  <si>
    <t>Summary of Significant Accounting Policies (Details 3) (USD $)</t>
  </si>
  <si>
    <t>Carrying Amount</t>
  </si>
  <si>
    <t>Carrying amounts and estimated fair values of financial instruments</t>
  </si>
  <si>
    <t>Carrying Amount | Senior Secured Notes</t>
  </si>
  <si>
    <t>Senior Notes</t>
  </si>
  <si>
    <t>Carrying Amount | Senior PIK Toggle Notes</t>
  </si>
  <si>
    <t>Carrying Amount | SIB Loan</t>
  </si>
  <si>
    <t>Fair Value</t>
  </si>
  <si>
    <t>Fair Value | Senior Secured Notes</t>
  </si>
  <si>
    <t>Fair Value | Senior PIK Toggle Notes</t>
  </si>
  <si>
    <t>Fair Value | SIB Loan</t>
  </si>
  <si>
    <t>Related-Party Transactions (Details) (USD $)</t>
  </si>
  <si>
    <t>In Millions, unless otherwise specified</t>
  </si>
  <si>
    <t>Affiliates of FECI</t>
  </si>
  <si>
    <t>Related party transactions</t>
  </si>
  <si>
    <t>Related party expenses</t>
  </si>
  <si>
    <t>RailAmerica</t>
  </si>
  <si>
    <t>Related party revenues</t>
  </si>
  <si>
    <t>Atlas Road Construction, L.L.C.</t>
  </si>
  <si>
    <t>Outstanding payable to related party</t>
  </si>
  <si>
    <t>TRAC Intermodal</t>
  </si>
  <si>
    <t>FECI</t>
  </si>
  <si>
    <t>Net receivable from related party</t>
  </si>
  <si>
    <t>Annual rental fee under lease</t>
  </si>
  <si>
    <t>Annual increase in rental fee (as a percent)</t>
  </si>
  <si>
    <t>Lease cancellation period</t>
  </si>
  <si>
    <t>'5 years</t>
  </si>
  <si>
    <t>Period of notice required for lease cancellation</t>
  </si>
  <si>
    <t>'2 years</t>
  </si>
  <si>
    <t>Property, Plant and Equipment (Details) (USD $)</t>
  </si>
  <si>
    <t>Accumulated Depreciation</t>
  </si>
  <si>
    <t>Net Book Value</t>
  </si>
  <si>
    <t>Depreciation and amortization expenses including assets recorded under capital leases</t>
  </si>
  <si>
    <t>Rail &amp; Other Track Material</t>
  </si>
  <si>
    <t>Rail &amp; Other Track Material | Minimum</t>
  </si>
  <si>
    <t>Estimated Useful Life</t>
  </si>
  <si>
    <t>'16 years</t>
  </si>
  <si>
    <t>Rail &amp; Other Track Material | Maximum</t>
  </si>
  <si>
    <t>'45 years</t>
  </si>
  <si>
    <t>Signals &amp; Interlockers</t>
  </si>
  <si>
    <t>Signals &amp; Interlockers | Minimum</t>
  </si>
  <si>
    <t>'7 years</t>
  </si>
  <si>
    <t>Signals &amp; Interlockers | Maximum</t>
  </si>
  <si>
    <t>'38 years</t>
  </si>
  <si>
    <t>Ties | Minimum</t>
  </si>
  <si>
    <t>'20 years</t>
  </si>
  <si>
    <t>Ties | Maximum</t>
  </si>
  <si>
    <t>'50 years</t>
  </si>
  <si>
    <t>Bridges &amp; Culverts</t>
  </si>
  <si>
    <t>Bridges &amp; Culverts | Minimum</t>
  </si>
  <si>
    <t>'14 years</t>
  </si>
  <si>
    <t>Bridges &amp; Culverts | Maximum</t>
  </si>
  <si>
    <t>'61 years</t>
  </si>
  <si>
    <t>Ballast | Minimum</t>
  </si>
  <si>
    <t>'30 years</t>
  </si>
  <si>
    <t>Ballast | Maximum</t>
  </si>
  <si>
    <t>'43 years</t>
  </si>
  <si>
    <t>Other | Minimum</t>
  </si>
  <si>
    <t>'10 years</t>
  </si>
  <si>
    <t>Other | Maximum</t>
  </si>
  <si>
    <t>Freight Cars | Minimum</t>
  </si>
  <si>
    <t>Freight Cars | Maximum</t>
  </si>
  <si>
    <t>'55 years</t>
  </si>
  <si>
    <t>Locomotives | Minimum</t>
  </si>
  <si>
    <t>'3 years</t>
  </si>
  <si>
    <t>Locomotives | Maximum</t>
  </si>
  <si>
    <t>'60 years</t>
  </si>
  <si>
    <t>Work Equipment and Other</t>
  </si>
  <si>
    <t>Work Equipment and Other | Minimum</t>
  </si>
  <si>
    <t>Work Equipment and Other | Maximum</t>
  </si>
  <si>
    <t>'29 years</t>
  </si>
  <si>
    <t>Trailers | Minimum</t>
  </si>
  <si>
    <t>Trailers | Maximum</t>
  </si>
  <si>
    <t>Buildings and Improvements | Minimum</t>
  </si>
  <si>
    <t>Buildings and Improvements | Maximum</t>
  </si>
  <si>
    <t>Income Taxes (Details) (USD $)</t>
  </si>
  <si>
    <t>Reconciliation of income tax expense and the amounts computed by applying the statutory federal income tax rate to pretax income</t>
  </si>
  <si>
    <t>Deferred income tax expense</t>
  </si>
  <si>
    <t>U.S.</t>
  </si>
  <si>
    <t>Net operating loss carryforwards</t>
  </si>
  <si>
    <t>Amount of net operating loss carryforwards</t>
  </si>
  <si>
    <t>Florida</t>
  </si>
  <si>
    <t>Long-Term Debt (Details) (USD $)</t>
  </si>
  <si>
    <t>2 Months Ended</t>
  </si>
  <si>
    <t>0 Months Ended</t>
  </si>
  <si>
    <t>Feb. 28, 2011</t>
  </si>
  <si>
    <t>Sep. 26, 2012</t>
  </si>
  <si>
    <t>ICTF</t>
  </si>
  <si>
    <t>Feb. 11, 2011</t>
  </si>
  <si>
    <t>FECR Corp.</t>
  </si>
  <si>
    <t>Affiliate of FECI, owned by affiliates of Fortress</t>
  </si>
  <si>
    <t>February 1, 2014 through January 31, 2015</t>
  </si>
  <si>
    <t>Period commencing on February 1, 2015</t>
  </si>
  <si>
    <t>February 1, 2016 and thereafter</t>
  </si>
  <si>
    <t>February 1, 2015 and thereafter</t>
  </si>
  <si>
    <t>Cash interest base</t>
  </si>
  <si>
    <t>PIK Interest</t>
  </si>
  <si>
    <t>Base rate</t>
  </si>
  <si>
    <t>Prime rate</t>
  </si>
  <si>
    <t>Federal funds rate</t>
  </si>
  <si>
    <t>LIBOR</t>
  </si>
  <si>
    <t>Standby letter of credit</t>
  </si>
  <si>
    <t>Former credit facility</t>
  </si>
  <si>
    <t>Original discount</t>
  </si>
  <si>
    <t>Interest expense</t>
  </si>
  <si>
    <t>Face value of Long-term debt sold</t>
  </si>
  <si>
    <t>Interest rate (as a percent)</t>
  </si>
  <si>
    <t>Gross proceeds from issuance of long-term debt</t>
  </si>
  <si>
    <t>Variable rate basis</t>
  </si>
  <si>
    <t>'Base Rate</t>
  </si>
  <si>
    <t>'Prime rate</t>
  </si>
  <si>
    <t>'federal fund</t>
  </si>
  <si>
    <t>'LIBOR</t>
  </si>
  <si>
    <t>Margin (as a percent)</t>
  </si>
  <si>
    <t>Availability on the debt facility</t>
  </si>
  <si>
    <t>Redemption price of debt instrument (as a percent)</t>
  </si>
  <si>
    <t>Redemption price as a percentage of principal amount with the proceeds from an equity offering prior to February 1, 2014</t>
  </si>
  <si>
    <t>Par value of preferred stock (in dollars per share)</t>
  </si>
  <si>
    <t>Aggregate consideration</t>
  </si>
  <si>
    <t>Cumulative interest rate on preferred stock (as a percent)</t>
  </si>
  <si>
    <t>Amount of contribution from parent, FECR Rail LLC, further contributed to subsidiary</t>
  </si>
  <si>
    <t>Contribution used to repay amounts outstanding under Old Facility of the subsidiary</t>
  </si>
  <si>
    <t>Repayment of debt</t>
  </si>
  <si>
    <t>Net proceeds from issuance of long-term debt</t>
  </si>
  <si>
    <t>Variable interest base rate (as a percent)</t>
  </si>
  <si>
    <t>Percentage of interest payment</t>
  </si>
  <si>
    <t>Redemption percentage of debt instrument to avoid certain interest deduction limitations</t>
  </si>
  <si>
    <t>Carrying value of preferred stock redeemed</t>
  </si>
  <si>
    <t>Accrued interest on preferred stock redeemed</t>
  </si>
  <si>
    <t>Series B Perpetual Preferred Stock, shares issued</t>
  </si>
  <si>
    <t>Series B Perpetual Preferred Stock, shares outstanding</t>
  </si>
  <si>
    <t>Maximum borrowing capacity</t>
  </si>
  <si>
    <t>Construction cost</t>
  </si>
  <si>
    <t>Construction cost funded through the SIB Loan</t>
  </si>
  <si>
    <t>Construction cost funded from the FDOT Grant</t>
  </si>
  <si>
    <t>Construction cost funded from the entity's capital budget</t>
  </si>
  <si>
    <t>FDOT Grant awarded</t>
  </si>
  <si>
    <t>Amount borrowed</t>
  </si>
  <si>
    <t>Amortization period</t>
  </si>
  <si>
    <t>Collateral requirement</t>
  </si>
  <si>
    <t>Pension and other Benefit Programs (Details) (USD $)</t>
  </si>
  <si>
    <t>item</t>
  </si>
  <si>
    <t>401(k) Plans</t>
  </si>
  <si>
    <t>Defined Contribution Plans</t>
  </si>
  <si>
    <t>Number of plans sponsored</t>
  </si>
  <si>
    <t>Employee's contribution limit imposed by IRS</t>
  </si>
  <si>
    <t>Additional contribution as percentage of after-tax compensation</t>
  </si>
  <si>
    <t>Total contributions limited by IRS regulations</t>
  </si>
  <si>
    <t>The 401(k) Plan for Salaried Employees</t>
  </si>
  <si>
    <t>Amount of employee's contributions matched by employer</t>
  </si>
  <si>
    <t>Amount matched by employer for every $1.00 in pretax employee contributions in excess of first level contribution</t>
  </si>
  <si>
    <t>Amount of matching contributions by the company</t>
  </si>
  <si>
    <t>401(k) Plan for Hourly Wage Employees and/or Employees Covered by Collective Bargaining Agreement</t>
  </si>
  <si>
    <t>Amount matched by employer for every $1.00 of employee contribution</t>
  </si>
  <si>
    <t>Employer contribution per employee per annum</t>
  </si>
  <si>
    <t>Pension and other Benefit Programs (Details 2) (USD $)</t>
  </si>
  <si>
    <t>Period of employee's compensation before retirement on which benefits are based</t>
  </si>
  <si>
    <t>Benefit obligations</t>
  </si>
  <si>
    <t>Balance obligation at the beginning of period</t>
  </si>
  <si>
    <t>Balance obligation at the end of period</t>
  </si>
  <si>
    <t>Discount rate assumed (as a percent)</t>
  </si>
  <si>
    <t>Noncurrent benefit obligation</t>
  </si>
  <si>
    <t>Current benefit obligation</t>
  </si>
  <si>
    <t>Expected benefit payments over the next five years</t>
  </si>
  <si>
    <t>Year one</t>
  </si>
  <si>
    <t>Year two</t>
  </si>
  <si>
    <t>Year three</t>
  </si>
  <si>
    <t>Year four</t>
  </si>
  <si>
    <t>Year five</t>
  </si>
  <si>
    <t>Preferred Stock (Details) (Preferred shares, USD $)</t>
  </si>
  <si>
    <t>Jan. 19, 2011</t>
  </si>
  <si>
    <t>Preferred shares</t>
  </si>
  <si>
    <t>Outstanding preferred shares</t>
  </si>
  <si>
    <t>Issued preferred shares</t>
  </si>
  <si>
    <t>Accumulated preferred yield (as a percent)</t>
  </si>
  <si>
    <t>Unpaid preferred yield</t>
  </si>
  <si>
    <t>Carrying value of outstanding preferred shares</t>
  </si>
  <si>
    <t>Share-Based Compensation (Details) (RSU's, USD $)</t>
  </si>
  <si>
    <t>Share data in Thousands, except Per Share data, unless otherwise specified</t>
  </si>
  <si>
    <t>RSU's</t>
  </si>
  <si>
    <t>Outstanding at the beginning of the period (in shares)</t>
  </si>
  <si>
    <t>Granted (in shares)</t>
  </si>
  <si>
    <t>Vested (in shares)</t>
  </si>
  <si>
    <t>Cancelled (in shares)</t>
  </si>
  <si>
    <t>Outstanding at the end of the period (in shares)</t>
  </si>
  <si>
    <t>Weighted-average fair value per share at grant date</t>
  </si>
  <si>
    <t>Outstanding at the beginning of the period (in dollars per share)</t>
  </si>
  <si>
    <t>Granted (in dollars per share)</t>
  </si>
  <si>
    <t>Vested (in dollars per share)</t>
  </si>
  <si>
    <t>Cancelled (in dollars per share)</t>
  </si>
  <si>
    <t>Outstanding at the end of the period (in dollars per share)</t>
  </si>
  <si>
    <t>Fair value of nonvested shares at grant date</t>
  </si>
  <si>
    <t>Outstanding at the beginning of the period</t>
  </si>
  <si>
    <t>Outstanding at the end of the period</t>
  </si>
  <si>
    <t>Additional disclosures</t>
  </si>
  <si>
    <t>Share-based compensation expenses</t>
  </si>
  <si>
    <t>Threshold age limit that permits restricted stock grants to immediately vest</t>
  </si>
  <si>
    <t>Unrecognized compensation expense</t>
  </si>
  <si>
    <t>Weighted average period over which compensation expense is expected to be recognized</t>
  </si>
  <si>
    <t>'3 months 18 days</t>
  </si>
  <si>
    <t>Fair value of shares vested</t>
  </si>
  <si>
    <t>Commitments and Contingencies (Details) (USD $)</t>
  </si>
  <si>
    <t>Contaminated ground water in Fort Pierce, Florida</t>
  </si>
  <si>
    <t>Commitments and contingencies</t>
  </si>
  <si>
    <t>Accrued costs</t>
  </si>
  <si>
    <t>Cost expected to be paid</t>
  </si>
  <si>
    <t>Other environmental incidents</t>
  </si>
  <si>
    <t>Commitments and Contingencies (Details 2) (USD $)</t>
  </si>
  <si>
    <t>Minimum lease term</t>
  </si>
  <si>
    <t>Maximum lease term</t>
  </si>
  <si>
    <t>Future minimum payments under lease, including applicable sales tax</t>
  </si>
  <si>
    <t>Customers (Details) (USD $)</t>
  </si>
  <si>
    <t>Customers information</t>
  </si>
  <si>
    <t>Revenue</t>
  </si>
  <si>
    <t>Total revenue | Customer concentration</t>
  </si>
  <si>
    <t>Number of customers</t>
  </si>
  <si>
    <t>Percentage of revenues</t>
  </si>
  <si>
    <t>Total revenue | Product concentration | Aggregate loads</t>
  </si>
  <si>
    <t>Railway | Total revenue | Customer concentration</t>
  </si>
  <si>
    <t>Railway | Total revenue | Customer concentration | Aggregate loads</t>
  </si>
  <si>
    <t>Impairment of Assets (Details) (USD $)</t>
  </si>
  <si>
    <t>3 Months Ended</t>
  </si>
  <si>
    <t>Hopper Cars Held For Sale</t>
  </si>
  <si>
    <t>Level 2</t>
  </si>
  <si>
    <t>Locomotives Held For Sale</t>
  </si>
  <si>
    <t>Number of assets identified as unused</t>
  </si>
  <si>
    <t>Impairment charge</t>
  </si>
  <si>
    <t>Amount received on sale of hoppers</t>
  </si>
  <si>
    <t>Track Maintenance Agreement (Details) (USD $)</t>
  </si>
  <si>
    <t>Maintenance reimbursement</t>
  </si>
  <si>
    <t>Qualified railroad track maintenance expenditures paid by the Shipper</t>
  </si>
  <si>
    <t>Outstanding receivable</t>
  </si>
  <si>
    <t>Port Activity (Details) (USD $)</t>
  </si>
  <si>
    <t>1 Months Ended</t>
  </si>
  <si>
    <t>Agreements for Port of Miami project</t>
  </si>
  <si>
    <t>Oct. 31, 2010</t>
  </si>
  <si>
    <t>Rail Bridge Construction Agreement</t>
  </si>
  <si>
    <t>Assumption Agreement</t>
  </si>
  <si>
    <t>Port Everglades Intermodal Container Transfer Facility Lease and Operating Agreement</t>
  </si>
  <si>
    <t>Jan. 31, 2012</t>
  </si>
  <si>
    <t>Maximum</t>
  </si>
  <si>
    <t>Port activity</t>
  </si>
  <si>
    <t>Federal grant awarded to Miami-Dade County, owner of Port of Miami</t>
  </si>
  <si>
    <t>Amount of additional funds provided by Miami-Dade County, owner of Port of Miami for on-port project</t>
  </si>
  <si>
    <t>Costs incurred</t>
  </si>
  <si>
    <t>Estimated total cost of project</t>
  </si>
  <si>
    <t>Estimated reimbursement of total costs by FDOT under the agreement</t>
  </si>
  <si>
    <t>Cumulative capital expenditures</t>
  </si>
  <si>
    <t>Cumulative reduction in capital expenditures by grant proceeds</t>
  </si>
  <si>
    <t>Term of the agreement</t>
  </si>
  <si>
    <t>Number of options of agreement</t>
  </si>
  <si>
    <t>Period of options of agreement</t>
  </si>
  <si>
    <t>Amount of corresponding construction expenditures that will be reimbursed</t>
  </si>
  <si>
    <t>Concentration of Labor (Details)</t>
  </si>
  <si>
    <t>Aggregate number of employees</t>
  </si>
  <si>
    <t>Labor union agreements expiring within one year</t>
  </si>
  <si>
    <t>Number of labor unions</t>
  </si>
  <si>
    <t>Subsequent Events (Details) (USD $)</t>
  </si>
  <si>
    <t>Jan. 30, 2014</t>
  </si>
  <si>
    <t>Subsequent event</t>
  </si>
  <si>
    <t>Agreement</t>
  </si>
  <si>
    <t>Jan. 31, 2014</t>
  </si>
  <si>
    <t>Subsequent events</t>
  </si>
  <si>
    <t>Number of locomotives purchased</t>
  </si>
  <si>
    <t>Purchase price</t>
  </si>
  <si>
    <t>Amount of additional funds received</t>
  </si>
  <si>
    <t>Guarantor Condensed Consolidated Financial Statements (Details) (USD $)</t>
  </si>
  <si>
    <t>Dec. 31, 2010</t>
  </si>
  <si>
    <t>Eliminations for Consolidation</t>
  </si>
  <si>
    <t>Holdings Corp. (Parent) | Reportable legal entities</t>
  </si>
  <si>
    <t>FECR Corp. (Issuer) | Reportable legal entities</t>
  </si>
  <si>
    <t>Guarantor Condensed Consolidated Financial Statements (Details 2) (USD $)</t>
  </si>
  <si>
    <t>Condensed consolidating statement of operations</t>
  </si>
  <si>
    <t>Guarantor Condensed Consolidated Financial Statements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
      <i/>
      <sz val="3"/>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left" wrapText="1" indent="9"/>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4" xfId="0" applyFont="1" applyFill="1" applyBorder="1" applyAlignment="1">
      <alignment horizontal="right" wrapText="1"/>
    </xf>
    <xf numFmtId="0" fontId="18" fillId="33" borderId="12" xfId="0" applyFont="1" applyFill="1" applyBorder="1" applyAlignment="1">
      <alignment horizontal="right" wrapText="1"/>
    </xf>
    <xf numFmtId="3" fontId="18" fillId="33" borderId="14"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left" wrapText="1" indent="7"/>
    </xf>
    <xf numFmtId="0" fontId="18" fillId="0" borderId="0" xfId="0" applyFont="1" applyAlignment="1">
      <alignment horizontal="left" wrapText="1" indent="7"/>
    </xf>
    <xf numFmtId="0" fontId="18" fillId="0" borderId="0" xfId="0" applyFont="1" applyAlignment="1">
      <alignment horizontal="left" wrapText="1" indent="6"/>
    </xf>
    <xf numFmtId="0" fontId="0" fillId="0" borderId="10" xfId="0" applyBorder="1" applyAlignment="1">
      <alignment wrapText="1"/>
    </xf>
    <xf numFmtId="0" fontId="23"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10" xfId="0" applyNumberFormat="1"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0" xfId="0" applyFont="1" applyFill="1" applyAlignment="1">
      <alignment horizontal="center" wrapText="1"/>
    </xf>
    <xf numFmtId="0" fontId="22" fillId="0" borderId="0" xfId="0" applyFont="1" applyAlignment="1">
      <alignment horizontal="left" wrapText="1" indent="1"/>
    </xf>
    <xf numFmtId="3" fontId="18" fillId="0" borderId="11" xfId="0" applyNumberFormat="1"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18" fillId="0" borderId="0" xfId="0" applyFont="1" applyAlignment="1">
      <alignment horizontal="left" wrapText="1" indent="4"/>
    </xf>
    <xf numFmtId="0" fontId="22" fillId="0" borderId="0" xfId="0" applyFont="1" applyAlignment="1">
      <alignment wrapText="1"/>
    </xf>
    <xf numFmtId="0" fontId="18" fillId="33" borderId="10" xfId="0" applyFont="1" applyFill="1" applyBorder="1" applyAlignment="1">
      <alignment horizontal="right" wrapText="1"/>
    </xf>
    <xf numFmtId="0" fontId="18" fillId="0" borderId="11" xfId="0" applyFont="1" applyBorder="1" applyAlignment="1">
      <alignment wrapText="1"/>
    </xf>
    <xf numFmtId="0" fontId="22" fillId="33" borderId="0" xfId="0" applyFont="1" applyFill="1" applyAlignment="1">
      <alignment horizontal="right" wrapText="1"/>
    </xf>
    <xf numFmtId="0" fontId="18" fillId="33" borderId="10" xfId="0" applyFont="1" applyFill="1" applyBorder="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0" fontId="22" fillId="33" borderId="14" xfId="0" applyFont="1" applyFill="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15" xfId="0" applyFont="1" applyBorder="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4" fontId="19" fillId="33" borderId="0" xfId="0" applyNumberFormat="1" applyFont="1" applyFill="1" applyAlignment="1">
      <alignment horizontal="right" wrapText="1"/>
    </xf>
    <xf numFmtId="0" fontId="0" fillId="0" borderId="10" xfId="0" applyBorder="1" applyAlignment="1">
      <alignment wrapText="1"/>
    </xf>
    <xf numFmtId="0" fontId="22" fillId="0" borderId="14" xfId="0" applyFont="1" applyBorder="1" applyAlignment="1">
      <alignment horizontal="center" wrapText="1"/>
    </xf>
    <xf numFmtId="0" fontId="23" fillId="0" borderId="14" xfId="0" applyFont="1" applyBorder="1" applyAlignment="1">
      <alignment horizontal="center" wrapText="1"/>
    </xf>
    <xf numFmtId="4" fontId="18" fillId="33" borderId="0" xfId="0" applyNumberFormat="1" applyFont="1" applyFill="1" applyAlignment="1">
      <alignment horizontal="right" wrapText="1"/>
    </xf>
    <xf numFmtId="4" fontId="18" fillId="33" borderId="10" xfId="0" applyNumberFormat="1" applyFont="1" applyFill="1" applyBorder="1" applyAlignment="1">
      <alignment horizontal="right" wrapText="1"/>
    </xf>
    <xf numFmtId="0" fontId="22" fillId="33" borderId="0" xfId="0" applyFont="1" applyFill="1" applyAlignment="1">
      <alignment horizontal="left" vertical="top"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11" xfId="0" applyFont="1" applyBorder="1" applyAlignment="1">
      <alignment horizontal="right" wrapText="1"/>
    </xf>
    <xf numFmtId="0" fontId="22" fillId="0" borderId="0" xfId="0" applyFont="1" applyAlignment="1">
      <alignment horizontal="left" vertical="top" wrapText="1" indent="1"/>
    </xf>
    <xf numFmtId="0" fontId="18" fillId="0" borderId="0" xfId="0" applyFont="1" applyAlignment="1">
      <alignment horizontal="left" wrapText="1" indent="1"/>
    </xf>
    <xf numFmtId="0" fontId="22" fillId="33" borderId="15" xfId="0" applyFont="1" applyFill="1" applyBorder="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left" vertical="top" wrapText="1" indent="3"/>
    </xf>
    <xf numFmtId="3" fontId="18" fillId="0" borderId="11" xfId="0" applyNumberFormat="1" applyFont="1" applyBorder="1" applyAlignment="1">
      <alignment horizontal="right" wrapText="1"/>
    </xf>
    <xf numFmtId="0" fontId="18" fillId="33" borderId="11" xfId="0" applyFont="1" applyFill="1" applyBorder="1" applyAlignment="1">
      <alignment horizontal="right" wrapText="1"/>
    </xf>
    <xf numFmtId="0" fontId="22" fillId="0" borderId="15" xfId="0"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2</v>
      </c>
      <c r="C12" s="4" t="s">
        <v>7</v>
      </c>
      <c r="D12" s="4" t="s">
        <v>7</v>
      </c>
    </row>
    <row r="13" spans="1:4" x14ac:dyDescent="0.25">
      <c r="A13" s="2" t="s">
        <v>24</v>
      </c>
      <c r="B13" s="4" t="s">
        <v>25</v>
      </c>
      <c r="C13" s="4" t="s">
        <v>7</v>
      </c>
      <c r="D13" s="4" t="s">
        <v>7</v>
      </c>
    </row>
    <row r="14" spans="1:4" x14ac:dyDescent="0.25">
      <c r="A14" s="2" t="s">
        <v>26</v>
      </c>
      <c r="B14" s="4" t="s">
        <v>7</v>
      </c>
      <c r="C14" s="4" t="s">
        <v>7</v>
      </c>
      <c r="D14" s="6">
        <v>3.2</v>
      </c>
    </row>
    <row r="15" spans="1:4" ht="30" x14ac:dyDescent="0.25">
      <c r="A15" s="2" t="s">
        <v>27</v>
      </c>
      <c r="B15" s="4" t="s">
        <v>7</v>
      </c>
      <c r="C15" s="7">
        <v>251726</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 bestFit="1" customWidth="1"/>
    <col min="2" max="2" width="36.5703125" bestFit="1" customWidth="1"/>
  </cols>
  <sheetData>
    <row r="1" spans="1:2" x14ac:dyDescent="0.25">
      <c r="A1" s="9" t="s">
        <v>261</v>
      </c>
      <c r="B1" s="1" t="s">
        <v>2</v>
      </c>
    </row>
    <row r="2" spans="1:2" x14ac:dyDescent="0.25">
      <c r="A2" s="9"/>
      <c r="B2" s="1" t="s">
        <v>3</v>
      </c>
    </row>
    <row r="3" spans="1:2" x14ac:dyDescent="0.25">
      <c r="A3" s="3" t="s">
        <v>261</v>
      </c>
      <c r="B3" s="4" t="s">
        <v>7</v>
      </c>
    </row>
    <row r="4" spans="1:2" x14ac:dyDescent="0.25">
      <c r="A4" s="15" t="s">
        <v>261</v>
      </c>
      <c r="B4" s="4" t="s">
        <v>7</v>
      </c>
    </row>
    <row r="5" spans="1:2" x14ac:dyDescent="0.25">
      <c r="A5" s="15"/>
      <c r="B5" s="10"/>
    </row>
    <row r="6" spans="1:2" x14ac:dyDescent="0.25">
      <c r="A6" s="15"/>
      <c r="B6" s="11" t="s">
        <v>262</v>
      </c>
    </row>
    <row r="7" spans="1:2" x14ac:dyDescent="0.25">
      <c r="A7" s="15"/>
      <c r="B7" s="10"/>
    </row>
    <row r="8" spans="1:2" ht="27" x14ac:dyDescent="0.25">
      <c r="A8" s="15"/>
      <c r="B8" s="12" t="s">
        <v>263</v>
      </c>
    </row>
    <row r="9" spans="1:2" x14ac:dyDescent="0.25">
      <c r="A9" s="15"/>
      <c r="B9" s="10"/>
    </row>
    <row r="10" spans="1:2" ht="192" x14ac:dyDescent="0.25">
      <c r="A10" s="15"/>
      <c r="B10" s="10" t="s">
        <v>264</v>
      </c>
    </row>
    <row r="11" spans="1:2" x14ac:dyDescent="0.25">
      <c r="A11" s="15"/>
      <c r="B11" s="10"/>
    </row>
    <row r="12" spans="1:2" ht="153.75" x14ac:dyDescent="0.25">
      <c r="A12" s="15"/>
      <c r="B12" s="10" t="s">
        <v>265</v>
      </c>
    </row>
    <row r="13" spans="1:2" x14ac:dyDescent="0.25">
      <c r="A13" s="15"/>
      <c r="B13" s="16"/>
    </row>
    <row r="14" spans="1:2" ht="141" x14ac:dyDescent="0.25">
      <c r="A14" s="15"/>
      <c r="B14" s="10" t="s">
        <v>266</v>
      </c>
    </row>
    <row r="15" spans="1:2" x14ac:dyDescent="0.25">
      <c r="A15" s="15"/>
      <c r="B15" s="16"/>
    </row>
    <row r="16" spans="1:2" ht="166.5" x14ac:dyDescent="0.25">
      <c r="A16" s="15"/>
      <c r="B16" s="10" t="s">
        <v>267</v>
      </c>
    </row>
    <row r="17" spans="1:2" x14ac:dyDescent="0.25">
      <c r="A17" s="15"/>
      <c r="B17" s="10"/>
    </row>
    <row r="18" spans="1:2" x14ac:dyDescent="0.25">
      <c r="A18" s="15"/>
      <c r="B18" s="12" t="s">
        <v>268</v>
      </c>
    </row>
    <row r="19" spans="1:2" x14ac:dyDescent="0.25">
      <c r="A19" s="15"/>
      <c r="B19" s="10"/>
    </row>
    <row r="20" spans="1:2" ht="255.75" x14ac:dyDescent="0.25">
      <c r="A20" s="15"/>
      <c r="B20" s="10" t="s">
        <v>269</v>
      </c>
    </row>
    <row r="21" spans="1:2" x14ac:dyDescent="0.25">
      <c r="A21" s="15"/>
      <c r="B21" s="10"/>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28.7109375" bestFit="1" customWidth="1"/>
    <col min="2" max="2" width="36.5703125" bestFit="1" customWidth="1"/>
    <col min="3" max="3" width="16.7109375" customWidth="1"/>
    <col min="4" max="4" width="12" customWidth="1"/>
    <col min="5" max="5" width="16.7109375" customWidth="1"/>
    <col min="6" max="6" width="19.5703125" customWidth="1"/>
    <col min="7" max="7" width="16.7109375" customWidth="1"/>
    <col min="8" max="8" width="14.42578125" customWidth="1"/>
    <col min="9" max="9" width="16.7109375" customWidth="1"/>
    <col min="10" max="10" width="17.5703125" customWidth="1"/>
    <col min="11" max="11" width="16.7109375" customWidth="1"/>
  </cols>
  <sheetData>
    <row r="1" spans="1:11" ht="15" customHeight="1" x14ac:dyDescent="0.25">
      <c r="A1" s="9" t="s">
        <v>19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99</v>
      </c>
      <c r="B3" s="43" t="s">
        <v>7</v>
      </c>
      <c r="C3" s="43"/>
      <c r="D3" s="43"/>
      <c r="E3" s="43"/>
      <c r="F3" s="43"/>
      <c r="G3" s="43"/>
      <c r="H3" s="43"/>
      <c r="I3" s="43"/>
      <c r="J3" s="43"/>
      <c r="K3" s="43"/>
    </row>
    <row r="4" spans="1:11" ht="15" customHeight="1" x14ac:dyDescent="0.25">
      <c r="A4" s="15" t="s">
        <v>199</v>
      </c>
      <c r="B4" s="43" t="s">
        <v>7</v>
      </c>
      <c r="C4" s="43"/>
      <c r="D4" s="43"/>
      <c r="E4" s="43"/>
      <c r="F4" s="43"/>
      <c r="G4" s="43"/>
      <c r="H4" s="43"/>
      <c r="I4" s="43"/>
      <c r="J4" s="43"/>
      <c r="K4" s="43"/>
    </row>
    <row r="5" spans="1:11" x14ac:dyDescent="0.25">
      <c r="A5" s="15"/>
      <c r="B5" s="44"/>
      <c r="C5" s="44"/>
      <c r="D5" s="44"/>
      <c r="E5" s="44"/>
      <c r="F5" s="44"/>
      <c r="G5" s="44"/>
      <c r="H5" s="44"/>
      <c r="I5" s="44"/>
      <c r="J5" s="44"/>
      <c r="K5" s="44"/>
    </row>
    <row r="6" spans="1:11" x14ac:dyDescent="0.25">
      <c r="A6" s="15"/>
      <c r="B6" s="45" t="s">
        <v>270</v>
      </c>
      <c r="C6" s="45"/>
      <c r="D6" s="45"/>
      <c r="E6" s="45"/>
      <c r="F6" s="45"/>
      <c r="G6" s="45"/>
      <c r="H6" s="45"/>
      <c r="I6" s="45"/>
      <c r="J6" s="45"/>
      <c r="K6" s="45"/>
    </row>
    <row r="7" spans="1:11" x14ac:dyDescent="0.25">
      <c r="A7" s="15"/>
      <c r="B7" s="44"/>
      <c r="C7" s="44"/>
      <c r="D7" s="44"/>
      <c r="E7" s="44"/>
      <c r="F7" s="44"/>
      <c r="G7" s="44"/>
      <c r="H7" s="44"/>
      <c r="I7" s="44"/>
      <c r="J7" s="44"/>
      <c r="K7" s="44"/>
    </row>
    <row r="8" spans="1:11" x14ac:dyDescent="0.25">
      <c r="A8" s="15"/>
      <c r="B8" s="44" t="s">
        <v>271</v>
      </c>
      <c r="C8" s="44"/>
      <c r="D8" s="44"/>
      <c r="E8" s="44"/>
      <c r="F8" s="44"/>
      <c r="G8" s="44"/>
      <c r="H8" s="44"/>
      <c r="I8" s="44"/>
      <c r="J8" s="44"/>
      <c r="K8" s="44"/>
    </row>
    <row r="9" spans="1:11" x14ac:dyDescent="0.25">
      <c r="A9" s="15"/>
      <c r="B9" s="44"/>
      <c r="C9" s="44"/>
      <c r="D9" s="44"/>
      <c r="E9" s="44"/>
      <c r="F9" s="44"/>
      <c r="G9" s="44"/>
      <c r="H9" s="44"/>
      <c r="I9" s="44"/>
      <c r="J9" s="44"/>
      <c r="K9" s="44"/>
    </row>
    <row r="10" spans="1:11" x14ac:dyDescent="0.25">
      <c r="A10" s="15"/>
      <c r="B10" s="64" t="s">
        <v>272</v>
      </c>
      <c r="C10" s="66"/>
      <c r="D10" s="33" t="s">
        <v>273</v>
      </c>
      <c r="E10" s="66"/>
      <c r="F10" s="19" t="s">
        <v>274</v>
      </c>
      <c r="G10" s="66"/>
      <c r="H10" s="19" t="s">
        <v>276</v>
      </c>
      <c r="I10" s="66"/>
      <c r="J10" s="19" t="s">
        <v>278</v>
      </c>
      <c r="K10" s="66"/>
    </row>
    <row r="11" spans="1:11" x14ac:dyDescent="0.25">
      <c r="A11" s="15"/>
      <c r="B11" s="64"/>
      <c r="C11" s="66"/>
      <c r="D11" s="33"/>
      <c r="E11" s="66"/>
      <c r="F11" s="19" t="s">
        <v>275</v>
      </c>
      <c r="G11" s="66"/>
      <c r="H11" s="19" t="s">
        <v>277</v>
      </c>
      <c r="I11" s="66"/>
      <c r="J11" s="19" t="s">
        <v>279</v>
      </c>
      <c r="K11" s="66"/>
    </row>
    <row r="12" spans="1:11" ht="15.75" thickBot="1" x14ac:dyDescent="0.3">
      <c r="A12" s="15"/>
      <c r="B12" s="65"/>
      <c r="C12" s="66"/>
      <c r="D12" s="31"/>
      <c r="E12" s="66"/>
      <c r="F12" s="52"/>
      <c r="G12" s="66"/>
      <c r="H12" s="52"/>
      <c r="I12" s="66"/>
      <c r="J12" s="20" t="s">
        <v>280</v>
      </c>
      <c r="K12" s="66"/>
    </row>
    <row r="13" spans="1:11" x14ac:dyDescent="0.25">
      <c r="A13" s="15"/>
      <c r="B13" s="53" t="s">
        <v>281</v>
      </c>
      <c r="C13" s="17"/>
      <c r="D13" s="54"/>
      <c r="E13" s="17"/>
      <c r="F13" s="54"/>
      <c r="G13" s="17"/>
      <c r="H13" s="54"/>
      <c r="I13" s="17"/>
      <c r="J13" s="18"/>
      <c r="K13" s="17"/>
    </row>
    <row r="14" spans="1:11" x14ac:dyDescent="0.25">
      <c r="A14" s="15"/>
      <c r="B14" s="21" t="s">
        <v>282</v>
      </c>
      <c r="C14" s="22"/>
      <c r="D14" s="24">
        <v>342182</v>
      </c>
      <c r="E14" s="22"/>
      <c r="F14" s="27" t="s">
        <v>283</v>
      </c>
      <c r="G14" s="22"/>
      <c r="H14" s="24">
        <v>342182</v>
      </c>
      <c r="I14" s="22"/>
      <c r="J14" s="55" t="s">
        <v>283</v>
      </c>
      <c r="K14" s="22"/>
    </row>
    <row r="15" spans="1:11" x14ac:dyDescent="0.25">
      <c r="A15" s="15"/>
      <c r="B15" s="25" t="s">
        <v>284</v>
      </c>
      <c r="C15" s="17"/>
      <c r="D15" s="54"/>
      <c r="E15" s="17"/>
      <c r="F15" s="54"/>
      <c r="G15" s="17"/>
      <c r="H15" s="54"/>
      <c r="I15" s="17"/>
      <c r="J15" s="18"/>
      <c r="K15" s="17"/>
    </row>
    <row r="16" spans="1:11" x14ac:dyDescent="0.25">
      <c r="A16" s="15"/>
      <c r="B16" s="56" t="s">
        <v>285</v>
      </c>
      <c r="C16" s="22"/>
      <c r="D16" s="24">
        <v>136073</v>
      </c>
      <c r="E16" s="22"/>
      <c r="F16" s="24">
        <v>38499</v>
      </c>
      <c r="G16" s="22"/>
      <c r="H16" s="24">
        <v>97574</v>
      </c>
      <c r="I16" s="22"/>
      <c r="J16" s="55" t="s">
        <v>286</v>
      </c>
      <c r="K16" s="22"/>
    </row>
    <row r="17" spans="1:11" x14ac:dyDescent="0.25">
      <c r="A17" s="15"/>
      <c r="B17" s="57" t="s">
        <v>287</v>
      </c>
      <c r="C17" s="17"/>
      <c r="D17" s="40">
        <v>89629</v>
      </c>
      <c r="E17" s="17"/>
      <c r="F17" s="40">
        <v>29415</v>
      </c>
      <c r="G17" s="17"/>
      <c r="H17" s="40">
        <v>60214</v>
      </c>
      <c r="I17" s="17"/>
      <c r="J17" s="16" t="s">
        <v>288</v>
      </c>
      <c r="K17" s="17"/>
    </row>
    <row r="18" spans="1:11" x14ac:dyDescent="0.25">
      <c r="A18" s="15"/>
      <c r="B18" s="56" t="s">
        <v>289</v>
      </c>
      <c r="C18" s="22"/>
      <c r="D18" s="24">
        <v>87616</v>
      </c>
      <c r="E18" s="22"/>
      <c r="F18" s="24">
        <v>11378</v>
      </c>
      <c r="G18" s="22"/>
      <c r="H18" s="24">
        <v>76238</v>
      </c>
      <c r="I18" s="22"/>
      <c r="J18" s="55" t="s">
        <v>290</v>
      </c>
      <c r="K18" s="22"/>
    </row>
    <row r="19" spans="1:11" x14ac:dyDescent="0.25">
      <c r="A19" s="15"/>
      <c r="B19" s="57" t="s">
        <v>291</v>
      </c>
      <c r="C19" s="17"/>
      <c r="D19" s="40">
        <v>83108</v>
      </c>
      <c r="E19" s="17"/>
      <c r="F19" s="40">
        <v>11646</v>
      </c>
      <c r="G19" s="17"/>
      <c r="H19" s="40">
        <v>71462</v>
      </c>
      <c r="I19" s="17"/>
      <c r="J19" s="16" t="s">
        <v>292</v>
      </c>
      <c r="K19" s="17"/>
    </row>
    <row r="20" spans="1:11" x14ac:dyDescent="0.25">
      <c r="A20" s="15"/>
      <c r="B20" s="56" t="s">
        <v>293</v>
      </c>
      <c r="C20" s="22"/>
      <c r="D20" s="24">
        <v>41958</v>
      </c>
      <c r="E20" s="22"/>
      <c r="F20" s="24">
        <v>3388</v>
      </c>
      <c r="G20" s="22"/>
      <c r="H20" s="24">
        <v>38570</v>
      </c>
      <c r="I20" s="22"/>
      <c r="J20" s="55" t="s">
        <v>294</v>
      </c>
      <c r="K20" s="22"/>
    </row>
    <row r="21" spans="1:11" ht="15.75" thickBot="1" x14ac:dyDescent="0.3">
      <c r="A21" s="15"/>
      <c r="B21" s="57" t="s">
        <v>295</v>
      </c>
      <c r="C21" s="17"/>
      <c r="D21" s="58">
        <v>8878</v>
      </c>
      <c r="E21" s="17"/>
      <c r="F21" s="58">
        <v>4803</v>
      </c>
      <c r="G21" s="17"/>
      <c r="H21" s="58">
        <v>4075</v>
      </c>
      <c r="I21" s="17"/>
      <c r="J21" s="16" t="s">
        <v>296</v>
      </c>
      <c r="K21" s="17"/>
    </row>
    <row r="22" spans="1:11" x14ac:dyDescent="0.25">
      <c r="A22" s="15"/>
      <c r="B22" s="59"/>
      <c r="C22" s="22"/>
      <c r="D22" s="60"/>
      <c r="E22" s="22"/>
      <c r="F22" s="60"/>
      <c r="G22" s="22"/>
      <c r="H22" s="60"/>
      <c r="I22" s="22"/>
      <c r="J22" s="61"/>
      <c r="K22" s="22"/>
    </row>
    <row r="23" spans="1:11" x14ac:dyDescent="0.25">
      <c r="A23" s="15"/>
      <c r="B23" s="25" t="s">
        <v>297</v>
      </c>
      <c r="C23" s="17"/>
      <c r="D23" s="40">
        <v>447262</v>
      </c>
      <c r="E23" s="17"/>
      <c r="F23" s="40">
        <v>99129</v>
      </c>
      <c r="G23" s="17"/>
      <c r="H23" s="40">
        <v>348133</v>
      </c>
      <c r="I23" s="17"/>
      <c r="J23" s="18"/>
      <c r="K23" s="17"/>
    </row>
    <row r="24" spans="1:11" x14ac:dyDescent="0.25">
      <c r="A24" s="15"/>
      <c r="B24" s="59"/>
      <c r="C24" s="22"/>
      <c r="D24" s="60"/>
      <c r="E24" s="22"/>
      <c r="F24" s="60"/>
      <c r="G24" s="22"/>
      <c r="H24" s="60"/>
      <c r="I24" s="22"/>
      <c r="J24" s="61"/>
      <c r="K24" s="22"/>
    </row>
    <row r="25" spans="1:11" ht="25.5" x14ac:dyDescent="0.25">
      <c r="A25" s="15"/>
      <c r="B25" s="25" t="s">
        <v>298</v>
      </c>
      <c r="C25" s="17"/>
      <c r="D25" s="54"/>
      <c r="E25" s="17"/>
      <c r="F25" s="54"/>
      <c r="G25" s="17"/>
      <c r="H25" s="54"/>
      <c r="I25" s="17"/>
      <c r="J25" s="18"/>
      <c r="K25" s="17"/>
    </row>
    <row r="26" spans="1:11" x14ac:dyDescent="0.25">
      <c r="A26" s="15"/>
      <c r="B26" s="56" t="s">
        <v>299</v>
      </c>
      <c r="C26" s="22"/>
      <c r="D26" s="24">
        <v>28671</v>
      </c>
      <c r="E26" s="22"/>
      <c r="F26" s="24">
        <v>5509</v>
      </c>
      <c r="G26" s="22"/>
      <c r="H26" s="24">
        <v>23162</v>
      </c>
      <c r="I26" s="22"/>
      <c r="J26" s="55" t="s">
        <v>300</v>
      </c>
      <c r="K26" s="22"/>
    </row>
    <row r="27" spans="1:11" x14ac:dyDescent="0.25">
      <c r="A27" s="15"/>
      <c r="B27" s="57" t="s">
        <v>301</v>
      </c>
      <c r="C27" s="17"/>
      <c r="D27" s="40">
        <v>27418</v>
      </c>
      <c r="E27" s="17"/>
      <c r="F27" s="40">
        <v>8259</v>
      </c>
      <c r="G27" s="17"/>
      <c r="H27" s="40">
        <v>19159</v>
      </c>
      <c r="I27" s="17"/>
      <c r="J27" s="16" t="s">
        <v>302</v>
      </c>
      <c r="K27" s="17"/>
    </row>
    <row r="28" spans="1:11" x14ac:dyDescent="0.25">
      <c r="A28" s="15"/>
      <c r="B28" s="56" t="s">
        <v>303</v>
      </c>
      <c r="C28" s="22"/>
      <c r="D28" s="24">
        <v>24478</v>
      </c>
      <c r="E28" s="22"/>
      <c r="F28" s="24">
        <v>13951</v>
      </c>
      <c r="G28" s="22"/>
      <c r="H28" s="24">
        <v>10527</v>
      </c>
      <c r="I28" s="22"/>
      <c r="J28" s="55" t="s">
        <v>304</v>
      </c>
      <c r="K28" s="22"/>
    </row>
    <row r="29" spans="1:11" ht="15.75" thickBot="1" x14ac:dyDescent="0.3">
      <c r="A29" s="15"/>
      <c r="B29" s="57" t="s">
        <v>305</v>
      </c>
      <c r="C29" s="17"/>
      <c r="D29" s="58">
        <v>5756</v>
      </c>
      <c r="E29" s="17"/>
      <c r="F29" s="58">
        <v>2586</v>
      </c>
      <c r="G29" s="17"/>
      <c r="H29" s="58">
        <v>3170</v>
      </c>
      <c r="I29" s="17"/>
      <c r="J29" s="16" t="s">
        <v>306</v>
      </c>
      <c r="K29" s="17"/>
    </row>
    <row r="30" spans="1:11" x14ac:dyDescent="0.25">
      <c r="A30" s="15"/>
      <c r="B30" s="59"/>
      <c r="C30" s="22"/>
      <c r="D30" s="60"/>
      <c r="E30" s="22"/>
      <c r="F30" s="60"/>
      <c r="G30" s="22"/>
      <c r="H30" s="60"/>
      <c r="I30" s="22"/>
      <c r="J30" s="61"/>
      <c r="K30" s="22"/>
    </row>
    <row r="31" spans="1:11" ht="25.5" x14ac:dyDescent="0.25">
      <c r="A31" s="15"/>
      <c r="B31" s="25" t="s">
        <v>307</v>
      </c>
      <c r="C31" s="17"/>
      <c r="D31" s="40">
        <v>86323</v>
      </c>
      <c r="E31" s="17"/>
      <c r="F31" s="40">
        <v>30305</v>
      </c>
      <c r="G31" s="17"/>
      <c r="H31" s="40">
        <v>56018</v>
      </c>
      <c r="I31" s="17"/>
      <c r="J31" s="18"/>
      <c r="K31" s="17"/>
    </row>
    <row r="32" spans="1:11" x14ac:dyDescent="0.25">
      <c r="A32" s="15"/>
      <c r="B32" s="21" t="s">
        <v>308</v>
      </c>
      <c r="C32" s="22"/>
      <c r="D32" s="24">
        <v>30215</v>
      </c>
      <c r="E32" s="22"/>
      <c r="F32" s="24">
        <v>8449</v>
      </c>
      <c r="G32" s="22"/>
      <c r="H32" s="24">
        <v>21766</v>
      </c>
      <c r="I32" s="22"/>
      <c r="J32" s="55" t="s">
        <v>296</v>
      </c>
      <c r="K32" s="22"/>
    </row>
    <row r="33" spans="1:11" ht="15.75" thickBot="1" x14ac:dyDescent="0.3">
      <c r="A33" s="15"/>
      <c r="B33" s="25" t="s">
        <v>309</v>
      </c>
      <c r="C33" s="17"/>
      <c r="D33" s="58">
        <v>23808</v>
      </c>
      <c r="E33" s="17"/>
      <c r="F33" s="28" t="s">
        <v>283</v>
      </c>
      <c r="G33" s="17"/>
      <c r="H33" s="58">
        <v>23808</v>
      </c>
      <c r="I33" s="17"/>
      <c r="J33" s="16" t="s">
        <v>283</v>
      </c>
      <c r="K33" s="17"/>
    </row>
    <row r="34" spans="1:11" x14ac:dyDescent="0.25">
      <c r="A34" s="15"/>
      <c r="B34" s="59"/>
      <c r="C34" s="22"/>
      <c r="D34" s="60"/>
      <c r="E34" s="22"/>
      <c r="F34" s="60"/>
      <c r="G34" s="22"/>
      <c r="H34" s="60"/>
      <c r="I34" s="22"/>
      <c r="J34" s="61"/>
      <c r="K34" s="22"/>
    </row>
    <row r="35" spans="1:11" ht="15.75" thickBot="1" x14ac:dyDescent="0.3">
      <c r="A35" s="15"/>
      <c r="B35" s="62"/>
      <c r="C35" s="17"/>
      <c r="D35" s="63">
        <v>929790</v>
      </c>
      <c r="E35" s="17"/>
      <c r="F35" s="63">
        <v>137883</v>
      </c>
      <c r="G35" s="17"/>
      <c r="H35" s="63">
        <v>791907</v>
      </c>
      <c r="I35" s="17"/>
      <c r="J35" s="18"/>
      <c r="K35" s="17"/>
    </row>
    <row r="36" spans="1:11" ht="15.75" thickTop="1" x14ac:dyDescent="0.25">
      <c r="A36" s="15"/>
      <c r="B36" s="44"/>
      <c r="C36" s="44"/>
      <c r="D36" s="44"/>
      <c r="E36" s="44"/>
      <c r="F36" s="44"/>
      <c r="G36" s="44"/>
      <c r="H36" s="44"/>
      <c r="I36" s="44"/>
      <c r="J36" s="44"/>
      <c r="K36" s="44"/>
    </row>
    <row r="37" spans="1:11" x14ac:dyDescent="0.25">
      <c r="A37" s="15"/>
      <c r="B37" s="67" t="s">
        <v>310</v>
      </c>
      <c r="C37" s="67"/>
      <c r="D37" s="67"/>
      <c r="E37" s="67"/>
      <c r="F37" s="67"/>
      <c r="G37" s="67"/>
      <c r="H37" s="67"/>
      <c r="I37" s="67"/>
      <c r="J37" s="67"/>
      <c r="K37" s="67"/>
    </row>
    <row r="38" spans="1:11" x14ac:dyDescent="0.25">
      <c r="A38" s="15"/>
      <c r="B38" s="67" t="s">
        <v>311</v>
      </c>
      <c r="C38" s="67"/>
      <c r="D38" s="67"/>
      <c r="E38" s="67"/>
      <c r="F38" s="67"/>
      <c r="G38" s="67"/>
      <c r="H38" s="67"/>
      <c r="I38" s="67"/>
      <c r="J38" s="67"/>
      <c r="K38" s="67"/>
    </row>
    <row r="39" spans="1:11" ht="25.5" customHeight="1" x14ac:dyDescent="0.25">
      <c r="A39" s="15"/>
      <c r="B39" s="67" t="s">
        <v>312</v>
      </c>
      <c r="C39" s="67"/>
      <c r="D39" s="67"/>
      <c r="E39" s="67"/>
      <c r="F39" s="67"/>
      <c r="G39" s="67"/>
      <c r="H39" s="67"/>
      <c r="I39" s="67"/>
      <c r="J39" s="67"/>
      <c r="K39" s="67"/>
    </row>
    <row r="40" spans="1:11" x14ac:dyDescent="0.25">
      <c r="A40" s="15"/>
      <c r="B40" s="47"/>
      <c r="C40" s="47"/>
      <c r="D40" s="47"/>
      <c r="E40" s="47"/>
      <c r="F40" s="47"/>
      <c r="G40" s="47"/>
      <c r="H40" s="47"/>
      <c r="I40" s="47"/>
      <c r="J40" s="47"/>
      <c r="K40" s="47"/>
    </row>
    <row r="41" spans="1:11" x14ac:dyDescent="0.25">
      <c r="A41" s="15"/>
      <c r="B41" s="64" t="s">
        <v>313</v>
      </c>
      <c r="C41" s="66"/>
      <c r="D41" s="33" t="s">
        <v>273</v>
      </c>
      <c r="E41" s="66"/>
      <c r="F41" s="19" t="s">
        <v>274</v>
      </c>
      <c r="G41" s="66"/>
      <c r="H41" s="19" t="s">
        <v>276</v>
      </c>
      <c r="I41" s="66"/>
      <c r="J41" s="19" t="s">
        <v>278</v>
      </c>
      <c r="K41" s="66"/>
    </row>
    <row r="42" spans="1:11" x14ac:dyDescent="0.25">
      <c r="A42" s="15"/>
      <c r="B42" s="64"/>
      <c r="C42" s="66"/>
      <c r="D42" s="33"/>
      <c r="E42" s="66"/>
      <c r="F42" s="19" t="s">
        <v>275</v>
      </c>
      <c r="G42" s="66"/>
      <c r="H42" s="19" t="s">
        <v>277</v>
      </c>
      <c r="I42" s="66"/>
      <c r="J42" s="19" t="s">
        <v>279</v>
      </c>
      <c r="K42" s="66"/>
    </row>
    <row r="43" spans="1:11" ht="15.75" thickBot="1" x14ac:dyDescent="0.3">
      <c r="A43" s="15"/>
      <c r="B43" s="65"/>
      <c r="C43" s="66"/>
      <c r="D43" s="31"/>
      <c r="E43" s="66"/>
      <c r="F43" s="52"/>
      <c r="G43" s="66"/>
      <c r="H43" s="52"/>
      <c r="I43" s="66"/>
      <c r="J43" s="20" t="s">
        <v>280</v>
      </c>
      <c r="K43" s="66"/>
    </row>
    <row r="44" spans="1:11" x14ac:dyDescent="0.25">
      <c r="A44" s="15"/>
      <c r="B44" s="53" t="s">
        <v>281</v>
      </c>
      <c r="C44" s="17"/>
      <c r="D44" s="54"/>
      <c r="E44" s="17"/>
      <c r="F44" s="54"/>
      <c r="G44" s="17"/>
      <c r="H44" s="54"/>
      <c r="I44" s="17"/>
      <c r="J44" s="18"/>
      <c r="K44" s="17"/>
    </row>
    <row r="45" spans="1:11" x14ac:dyDescent="0.25">
      <c r="A45" s="15"/>
      <c r="B45" s="21" t="s">
        <v>282</v>
      </c>
      <c r="C45" s="22"/>
      <c r="D45" s="24">
        <v>342182</v>
      </c>
      <c r="E45" s="22"/>
      <c r="F45" s="27" t="s">
        <v>283</v>
      </c>
      <c r="G45" s="22"/>
      <c r="H45" s="24">
        <v>342182</v>
      </c>
      <c r="I45" s="22"/>
      <c r="J45" s="55" t="s">
        <v>283</v>
      </c>
      <c r="K45" s="22"/>
    </row>
    <row r="46" spans="1:11" x14ac:dyDescent="0.25">
      <c r="A46" s="15"/>
      <c r="B46" s="25" t="s">
        <v>284</v>
      </c>
      <c r="C46" s="17"/>
      <c r="D46" s="54"/>
      <c r="E46" s="17"/>
      <c r="F46" s="54"/>
      <c r="G46" s="17"/>
      <c r="H46" s="54"/>
      <c r="I46" s="17"/>
      <c r="J46" s="18"/>
      <c r="K46" s="17"/>
    </row>
    <row r="47" spans="1:11" x14ac:dyDescent="0.25">
      <c r="A47" s="15"/>
      <c r="B47" s="56" t="s">
        <v>285</v>
      </c>
      <c r="C47" s="22"/>
      <c r="D47" s="24">
        <v>132168</v>
      </c>
      <c r="E47" s="22"/>
      <c r="F47" s="24">
        <v>31503</v>
      </c>
      <c r="G47" s="22"/>
      <c r="H47" s="24">
        <v>100665</v>
      </c>
      <c r="I47" s="22"/>
      <c r="J47" s="55" t="s">
        <v>286</v>
      </c>
      <c r="K47" s="22"/>
    </row>
    <row r="48" spans="1:11" x14ac:dyDescent="0.25">
      <c r="A48" s="15"/>
      <c r="B48" s="57" t="s">
        <v>287</v>
      </c>
      <c r="C48" s="17"/>
      <c r="D48" s="40">
        <v>89290</v>
      </c>
      <c r="E48" s="17"/>
      <c r="F48" s="40">
        <v>24071</v>
      </c>
      <c r="G48" s="17"/>
      <c r="H48" s="40">
        <v>65219</v>
      </c>
      <c r="I48" s="17"/>
      <c r="J48" s="16" t="s">
        <v>288</v>
      </c>
      <c r="K48" s="17"/>
    </row>
    <row r="49" spans="1:11" x14ac:dyDescent="0.25">
      <c r="A49" s="15"/>
      <c r="B49" s="56" t="s">
        <v>289</v>
      </c>
      <c r="C49" s="22"/>
      <c r="D49" s="24">
        <v>86085</v>
      </c>
      <c r="E49" s="22"/>
      <c r="F49" s="24">
        <v>9288</v>
      </c>
      <c r="G49" s="22"/>
      <c r="H49" s="24">
        <v>76797</v>
      </c>
      <c r="I49" s="22"/>
      <c r="J49" s="55" t="s">
        <v>290</v>
      </c>
      <c r="K49" s="22"/>
    </row>
    <row r="50" spans="1:11" x14ac:dyDescent="0.25">
      <c r="A50" s="15"/>
      <c r="B50" s="57" t="s">
        <v>291</v>
      </c>
      <c r="C50" s="17"/>
      <c r="D50" s="40">
        <v>82105</v>
      </c>
      <c r="E50" s="17"/>
      <c r="F50" s="40">
        <v>9634</v>
      </c>
      <c r="G50" s="17"/>
      <c r="H50" s="40">
        <v>72471</v>
      </c>
      <c r="I50" s="17"/>
      <c r="J50" s="16" t="s">
        <v>292</v>
      </c>
      <c r="K50" s="17"/>
    </row>
    <row r="51" spans="1:11" x14ac:dyDescent="0.25">
      <c r="A51" s="15"/>
      <c r="B51" s="56" t="s">
        <v>293</v>
      </c>
      <c r="C51" s="22"/>
      <c r="D51" s="24">
        <v>38960</v>
      </c>
      <c r="E51" s="22"/>
      <c r="F51" s="24">
        <v>2696</v>
      </c>
      <c r="G51" s="22"/>
      <c r="H51" s="24">
        <v>36264</v>
      </c>
      <c r="I51" s="22"/>
      <c r="J51" s="55" t="s">
        <v>294</v>
      </c>
      <c r="K51" s="22"/>
    </row>
    <row r="52" spans="1:11" ht="15.75" thickBot="1" x14ac:dyDescent="0.3">
      <c r="A52" s="15"/>
      <c r="B52" s="57" t="s">
        <v>295</v>
      </c>
      <c r="C52" s="17"/>
      <c r="D52" s="58">
        <v>8801</v>
      </c>
      <c r="E52" s="17"/>
      <c r="F52" s="58">
        <v>3730</v>
      </c>
      <c r="G52" s="17"/>
      <c r="H52" s="58">
        <v>5071</v>
      </c>
      <c r="I52" s="17"/>
      <c r="J52" s="16" t="s">
        <v>296</v>
      </c>
      <c r="K52" s="17"/>
    </row>
    <row r="53" spans="1:11" x14ac:dyDescent="0.25">
      <c r="A53" s="15"/>
      <c r="B53" s="59"/>
      <c r="C53" s="22"/>
      <c r="D53" s="60"/>
      <c r="E53" s="22"/>
      <c r="F53" s="60"/>
      <c r="G53" s="22"/>
      <c r="H53" s="60"/>
      <c r="I53" s="22"/>
      <c r="J53" s="61"/>
      <c r="K53" s="22"/>
    </row>
    <row r="54" spans="1:11" x14ac:dyDescent="0.25">
      <c r="A54" s="15"/>
      <c r="B54" s="25" t="s">
        <v>297</v>
      </c>
      <c r="C54" s="17"/>
      <c r="D54" s="40">
        <v>437409</v>
      </c>
      <c r="E54" s="17"/>
      <c r="F54" s="40">
        <v>80922</v>
      </c>
      <c r="G54" s="17"/>
      <c r="H54" s="40">
        <v>356487</v>
      </c>
      <c r="I54" s="17"/>
      <c r="J54" s="18"/>
      <c r="K54" s="17"/>
    </row>
    <row r="55" spans="1:11" x14ac:dyDescent="0.25">
      <c r="A55" s="15"/>
      <c r="B55" s="59"/>
      <c r="C55" s="22"/>
      <c r="D55" s="60"/>
      <c r="E55" s="22"/>
      <c r="F55" s="60"/>
      <c r="G55" s="22"/>
      <c r="H55" s="60"/>
      <c r="I55" s="22"/>
      <c r="J55" s="61"/>
      <c r="K55" s="22"/>
    </row>
    <row r="56" spans="1:11" ht="25.5" x14ac:dyDescent="0.25">
      <c r="A56" s="15"/>
      <c r="B56" s="25" t="s">
        <v>298</v>
      </c>
      <c r="C56" s="17"/>
      <c r="D56" s="54"/>
      <c r="E56" s="17"/>
      <c r="F56" s="54"/>
      <c r="G56" s="17"/>
      <c r="H56" s="54"/>
      <c r="I56" s="17"/>
      <c r="J56" s="18"/>
      <c r="K56" s="17"/>
    </row>
    <row r="57" spans="1:11" x14ac:dyDescent="0.25">
      <c r="A57" s="15"/>
      <c r="B57" s="56" t="s">
        <v>299</v>
      </c>
      <c r="C57" s="22"/>
      <c r="D57" s="24">
        <v>27707</v>
      </c>
      <c r="E57" s="22"/>
      <c r="F57" s="24">
        <v>4946</v>
      </c>
      <c r="G57" s="22"/>
      <c r="H57" s="24">
        <v>22761</v>
      </c>
      <c r="I57" s="22"/>
      <c r="J57" s="55" t="s">
        <v>300</v>
      </c>
      <c r="K57" s="22"/>
    </row>
    <row r="58" spans="1:11" x14ac:dyDescent="0.25">
      <c r="A58" s="15"/>
      <c r="B58" s="57" t="s">
        <v>301</v>
      </c>
      <c r="C58" s="17"/>
      <c r="D58" s="40">
        <v>22450</v>
      </c>
      <c r="E58" s="17"/>
      <c r="F58" s="40">
        <v>6979</v>
      </c>
      <c r="G58" s="17"/>
      <c r="H58" s="40">
        <v>15471</v>
      </c>
      <c r="I58" s="17"/>
      <c r="J58" s="16" t="s">
        <v>302</v>
      </c>
      <c r="K58" s="17"/>
    </row>
    <row r="59" spans="1:11" x14ac:dyDescent="0.25">
      <c r="A59" s="15"/>
      <c r="B59" s="56" t="s">
        <v>303</v>
      </c>
      <c r="C59" s="22"/>
      <c r="D59" s="24">
        <v>21623</v>
      </c>
      <c r="E59" s="22"/>
      <c r="F59" s="24">
        <v>12757</v>
      </c>
      <c r="G59" s="22"/>
      <c r="H59" s="24">
        <v>8866</v>
      </c>
      <c r="I59" s="22"/>
      <c r="J59" s="55" t="s">
        <v>304</v>
      </c>
      <c r="K59" s="22"/>
    </row>
    <row r="60" spans="1:11" ht="15.75" thickBot="1" x14ac:dyDescent="0.3">
      <c r="A60" s="15"/>
      <c r="B60" s="57" t="s">
        <v>305</v>
      </c>
      <c r="C60" s="17"/>
      <c r="D60" s="58">
        <v>4324</v>
      </c>
      <c r="E60" s="17"/>
      <c r="F60" s="58">
        <v>2887</v>
      </c>
      <c r="G60" s="17"/>
      <c r="H60" s="58">
        <v>1437</v>
      </c>
      <c r="I60" s="17"/>
      <c r="J60" s="16" t="s">
        <v>306</v>
      </c>
      <c r="K60" s="17"/>
    </row>
    <row r="61" spans="1:11" x14ac:dyDescent="0.25">
      <c r="A61" s="15"/>
      <c r="B61" s="59"/>
      <c r="C61" s="22"/>
      <c r="D61" s="60"/>
      <c r="E61" s="22"/>
      <c r="F61" s="60"/>
      <c r="G61" s="22"/>
      <c r="H61" s="60"/>
      <c r="I61" s="22"/>
      <c r="J61" s="61"/>
      <c r="K61" s="22"/>
    </row>
    <row r="62" spans="1:11" ht="25.5" x14ac:dyDescent="0.25">
      <c r="A62" s="15"/>
      <c r="B62" s="25" t="s">
        <v>307</v>
      </c>
      <c r="C62" s="17"/>
      <c r="D62" s="40">
        <v>76104</v>
      </c>
      <c r="E62" s="17"/>
      <c r="F62" s="40">
        <v>27569</v>
      </c>
      <c r="G62" s="17"/>
      <c r="H62" s="40">
        <v>48535</v>
      </c>
      <c r="I62" s="17"/>
      <c r="J62" s="18"/>
      <c r="K62" s="17"/>
    </row>
    <row r="63" spans="1:11" x14ac:dyDescent="0.25">
      <c r="A63" s="15"/>
      <c r="B63" s="21" t="s">
        <v>308</v>
      </c>
      <c r="C63" s="22"/>
      <c r="D63" s="24">
        <v>30167</v>
      </c>
      <c r="E63" s="22"/>
      <c r="F63" s="24">
        <v>7012</v>
      </c>
      <c r="G63" s="22"/>
      <c r="H63" s="24">
        <v>23155</v>
      </c>
      <c r="I63" s="22"/>
      <c r="J63" s="55" t="s">
        <v>296</v>
      </c>
      <c r="K63" s="22"/>
    </row>
    <row r="64" spans="1:11" ht="15.75" thickBot="1" x14ac:dyDescent="0.3">
      <c r="A64" s="15"/>
      <c r="B64" s="25" t="s">
        <v>309</v>
      </c>
      <c r="C64" s="17"/>
      <c r="D64" s="58">
        <v>2070</v>
      </c>
      <c r="E64" s="17"/>
      <c r="F64" s="28" t="s">
        <v>283</v>
      </c>
      <c r="G64" s="17"/>
      <c r="H64" s="58">
        <v>2070</v>
      </c>
      <c r="I64" s="17"/>
      <c r="J64" s="16" t="s">
        <v>283</v>
      </c>
      <c r="K64" s="17"/>
    </row>
    <row r="65" spans="1:11" x14ac:dyDescent="0.25">
      <c r="A65" s="15"/>
      <c r="B65" s="59"/>
      <c r="C65" s="22"/>
      <c r="D65" s="60"/>
      <c r="E65" s="22"/>
      <c r="F65" s="60"/>
      <c r="G65" s="22"/>
      <c r="H65" s="60"/>
      <c r="I65" s="22"/>
      <c r="J65" s="61"/>
      <c r="K65" s="22"/>
    </row>
    <row r="66" spans="1:11" ht="15.75" thickBot="1" x14ac:dyDescent="0.3">
      <c r="A66" s="15"/>
      <c r="B66" s="62"/>
      <c r="C66" s="17"/>
      <c r="D66" s="63">
        <v>887932</v>
      </c>
      <c r="E66" s="17"/>
      <c r="F66" s="63">
        <v>115503</v>
      </c>
      <c r="G66" s="17"/>
      <c r="H66" s="63">
        <v>772429</v>
      </c>
      <c r="I66" s="17"/>
      <c r="J66" s="18"/>
      <c r="K66" s="17"/>
    </row>
    <row r="67" spans="1:11" ht="15.75" thickTop="1" x14ac:dyDescent="0.25">
      <c r="A67" s="15"/>
      <c r="B67" s="44"/>
      <c r="C67" s="44"/>
      <c r="D67" s="44"/>
      <c r="E67" s="44"/>
      <c r="F67" s="44"/>
      <c r="G67" s="44"/>
      <c r="H67" s="44"/>
      <c r="I67" s="44"/>
      <c r="J67" s="44"/>
      <c r="K67" s="44"/>
    </row>
    <row r="68" spans="1:11" x14ac:dyDescent="0.25">
      <c r="A68" s="15"/>
      <c r="B68" s="67" t="s">
        <v>310</v>
      </c>
      <c r="C68" s="67"/>
      <c r="D68" s="67"/>
      <c r="E68" s="67"/>
      <c r="F68" s="67"/>
      <c r="G68" s="67"/>
      <c r="H68" s="67"/>
      <c r="I68" s="67"/>
      <c r="J68" s="67"/>
      <c r="K68" s="67"/>
    </row>
    <row r="69" spans="1:11" x14ac:dyDescent="0.25">
      <c r="A69" s="15"/>
      <c r="B69" s="67" t="s">
        <v>311</v>
      </c>
      <c r="C69" s="67"/>
      <c r="D69" s="67"/>
      <c r="E69" s="67"/>
      <c r="F69" s="67"/>
      <c r="G69" s="67"/>
      <c r="H69" s="67"/>
      <c r="I69" s="67"/>
      <c r="J69" s="67"/>
      <c r="K69" s="67"/>
    </row>
    <row r="70" spans="1:11" ht="25.5" customHeight="1" x14ac:dyDescent="0.25">
      <c r="A70" s="15"/>
      <c r="B70" s="67" t="s">
        <v>312</v>
      </c>
      <c r="C70" s="67"/>
      <c r="D70" s="67"/>
      <c r="E70" s="67"/>
      <c r="F70" s="67"/>
      <c r="G70" s="67"/>
      <c r="H70" s="67"/>
      <c r="I70" s="67"/>
      <c r="J70" s="67"/>
      <c r="K70" s="67"/>
    </row>
    <row r="71" spans="1:11" x14ac:dyDescent="0.25">
      <c r="A71" s="15"/>
      <c r="B71" s="67"/>
      <c r="C71" s="67"/>
      <c r="D71" s="67"/>
      <c r="E71" s="67"/>
      <c r="F71" s="67"/>
      <c r="G71" s="67"/>
      <c r="H71" s="67"/>
      <c r="I71" s="67"/>
      <c r="J71" s="67"/>
      <c r="K71" s="67"/>
    </row>
    <row r="72" spans="1:11" x14ac:dyDescent="0.25">
      <c r="A72" s="15"/>
      <c r="B72" s="44" t="s">
        <v>314</v>
      </c>
      <c r="C72" s="44"/>
      <c r="D72" s="44"/>
      <c r="E72" s="44"/>
      <c r="F72" s="44"/>
      <c r="G72" s="44"/>
      <c r="H72" s="44"/>
      <c r="I72" s="44"/>
      <c r="J72" s="44"/>
      <c r="K72" s="44"/>
    </row>
    <row r="73" spans="1:11" x14ac:dyDescent="0.25">
      <c r="A73" s="15"/>
      <c r="B73" s="44"/>
      <c r="C73" s="44"/>
      <c r="D73" s="44"/>
      <c r="E73" s="44"/>
      <c r="F73" s="44"/>
      <c r="G73" s="44"/>
      <c r="H73" s="44"/>
      <c r="I73" s="44"/>
      <c r="J73" s="44"/>
      <c r="K73" s="44"/>
    </row>
  </sheetData>
  <mergeCells count="37">
    <mergeCell ref="B73:K73"/>
    <mergeCell ref="B67:K67"/>
    <mergeCell ref="B68:K68"/>
    <mergeCell ref="B69:K69"/>
    <mergeCell ref="B70:K70"/>
    <mergeCell ref="B71:K71"/>
    <mergeCell ref="B72:K72"/>
    <mergeCell ref="B9:K9"/>
    <mergeCell ref="B36:K36"/>
    <mergeCell ref="B37:K37"/>
    <mergeCell ref="B38:K38"/>
    <mergeCell ref="B39:K39"/>
    <mergeCell ref="B40:K40"/>
    <mergeCell ref="A1:A2"/>
    <mergeCell ref="B1:K1"/>
    <mergeCell ref="B2:K2"/>
    <mergeCell ref="B3:K3"/>
    <mergeCell ref="A4:A73"/>
    <mergeCell ref="B4:K4"/>
    <mergeCell ref="B5:K5"/>
    <mergeCell ref="B6:K6"/>
    <mergeCell ref="B7:K7"/>
    <mergeCell ref="B8:K8"/>
    <mergeCell ref="K10:K12"/>
    <mergeCell ref="B41:B43"/>
    <mergeCell ref="C41:C43"/>
    <mergeCell ref="D41:D43"/>
    <mergeCell ref="E41:E43"/>
    <mergeCell ref="G41:G43"/>
    <mergeCell ref="I41:I43"/>
    <mergeCell ref="K41:K43"/>
    <mergeCell ref="B10:B12"/>
    <mergeCell ref="C10:C12"/>
    <mergeCell ref="D10:D12"/>
    <mergeCell ref="E10:E12"/>
    <mergeCell ref="G10:G12"/>
    <mergeCell ref="I10: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13.140625" bestFit="1" customWidth="1"/>
    <col min="2" max="3" width="36.5703125" customWidth="1"/>
    <col min="4" max="4" width="8.85546875" customWidth="1"/>
    <col min="5" max="5" width="31.42578125" customWidth="1"/>
    <col min="6" max="6" width="7.42578125" customWidth="1"/>
    <col min="7" max="7" width="8.85546875" customWidth="1"/>
    <col min="8" max="8" width="31.42578125" customWidth="1"/>
    <col min="9" max="9" width="7.42578125" customWidth="1"/>
    <col min="10" max="10" width="8.85546875" customWidth="1"/>
    <col min="11" max="11" width="27.42578125" customWidth="1"/>
    <col min="12" max="12" width="7.42578125" customWidth="1"/>
  </cols>
  <sheetData>
    <row r="1" spans="1:12" ht="15" customHeight="1" x14ac:dyDescent="0.25">
      <c r="A1" s="9" t="s">
        <v>23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33</v>
      </c>
      <c r="B3" s="43" t="s">
        <v>7</v>
      </c>
      <c r="C3" s="43"/>
      <c r="D3" s="43"/>
      <c r="E3" s="43"/>
      <c r="F3" s="43"/>
      <c r="G3" s="43"/>
      <c r="H3" s="43"/>
      <c r="I3" s="43"/>
      <c r="J3" s="43"/>
      <c r="K3" s="43"/>
      <c r="L3" s="43"/>
    </row>
    <row r="4" spans="1:12" ht="15" customHeight="1" x14ac:dyDescent="0.25">
      <c r="A4" s="15" t="s">
        <v>233</v>
      </c>
      <c r="B4" s="43" t="s">
        <v>7</v>
      </c>
      <c r="C4" s="43"/>
      <c r="D4" s="43"/>
      <c r="E4" s="43"/>
      <c r="F4" s="43"/>
      <c r="G4" s="43"/>
      <c r="H4" s="43"/>
      <c r="I4" s="43"/>
      <c r="J4" s="43"/>
      <c r="K4" s="43"/>
      <c r="L4" s="43"/>
    </row>
    <row r="5" spans="1:12" x14ac:dyDescent="0.25">
      <c r="A5" s="15"/>
      <c r="B5" s="44"/>
      <c r="C5" s="44"/>
      <c r="D5" s="44"/>
      <c r="E5" s="44"/>
      <c r="F5" s="44"/>
      <c r="G5" s="44"/>
      <c r="H5" s="44"/>
      <c r="I5" s="44"/>
      <c r="J5" s="44"/>
      <c r="K5" s="44"/>
      <c r="L5" s="44"/>
    </row>
    <row r="6" spans="1:12" x14ac:dyDescent="0.25">
      <c r="A6" s="15"/>
      <c r="B6" s="45" t="s">
        <v>315</v>
      </c>
      <c r="C6" s="45"/>
      <c r="D6" s="45"/>
      <c r="E6" s="45"/>
      <c r="F6" s="45"/>
      <c r="G6" s="45"/>
      <c r="H6" s="45"/>
      <c r="I6" s="45"/>
      <c r="J6" s="45"/>
      <c r="K6" s="45"/>
      <c r="L6" s="45"/>
    </row>
    <row r="7" spans="1:12" x14ac:dyDescent="0.25">
      <c r="A7" s="15"/>
      <c r="B7" s="44"/>
      <c r="C7" s="44"/>
      <c r="D7" s="44"/>
      <c r="E7" s="44"/>
      <c r="F7" s="44"/>
      <c r="G7" s="44"/>
      <c r="H7" s="44"/>
      <c r="I7" s="44"/>
      <c r="J7" s="44"/>
      <c r="K7" s="44"/>
      <c r="L7" s="44"/>
    </row>
    <row r="8" spans="1:12" ht="25.5" customHeight="1" x14ac:dyDescent="0.25">
      <c r="A8" s="15"/>
      <c r="B8" s="44" t="s">
        <v>316</v>
      </c>
      <c r="C8" s="44"/>
      <c r="D8" s="44"/>
      <c r="E8" s="44"/>
      <c r="F8" s="44"/>
      <c r="G8" s="44"/>
      <c r="H8" s="44"/>
      <c r="I8" s="44"/>
      <c r="J8" s="44"/>
      <c r="K8" s="44"/>
      <c r="L8" s="44"/>
    </row>
    <row r="9" spans="1:12" x14ac:dyDescent="0.25">
      <c r="A9" s="15"/>
      <c r="B9" s="44"/>
      <c r="C9" s="44"/>
      <c r="D9" s="44"/>
      <c r="E9" s="44"/>
      <c r="F9" s="44"/>
      <c r="G9" s="44"/>
      <c r="H9" s="44"/>
      <c r="I9" s="44"/>
      <c r="J9" s="44"/>
      <c r="K9" s="44"/>
      <c r="L9" s="44"/>
    </row>
    <row r="10" spans="1:12" x14ac:dyDescent="0.25">
      <c r="A10" s="15"/>
      <c r="B10" s="68"/>
      <c r="C10" s="66"/>
      <c r="D10" s="33" t="s">
        <v>317</v>
      </c>
      <c r="E10" s="33"/>
      <c r="F10" s="66"/>
      <c r="G10" s="33" t="s">
        <v>317</v>
      </c>
      <c r="H10" s="33"/>
      <c r="I10" s="66"/>
      <c r="J10" s="33" t="s">
        <v>317</v>
      </c>
      <c r="K10" s="33"/>
      <c r="L10" s="66"/>
    </row>
    <row r="11" spans="1:12" x14ac:dyDescent="0.25">
      <c r="A11" s="15"/>
      <c r="B11" s="68"/>
      <c r="C11" s="66"/>
      <c r="D11" s="33" t="s">
        <v>224</v>
      </c>
      <c r="E11" s="33"/>
      <c r="F11" s="66"/>
      <c r="G11" s="33" t="s">
        <v>224</v>
      </c>
      <c r="H11" s="33"/>
      <c r="I11" s="66"/>
      <c r="J11" s="33" t="s">
        <v>224</v>
      </c>
      <c r="K11" s="33"/>
      <c r="L11" s="66"/>
    </row>
    <row r="12" spans="1:12" ht="15.75" thickBot="1" x14ac:dyDescent="0.3">
      <c r="A12" s="15"/>
      <c r="B12" s="68"/>
      <c r="C12" s="66"/>
      <c r="D12" s="31">
        <v>2013</v>
      </c>
      <c r="E12" s="31"/>
      <c r="F12" s="66"/>
      <c r="G12" s="31">
        <v>2012</v>
      </c>
      <c r="H12" s="31"/>
      <c r="I12" s="66"/>
      <c r="J12" s="31" t="s">
        <v>318</v>
      </c>
      <c r="K12" s="31"/>
      <c r="L12" s="66"/>
    </row>
    <row r="13" spans="1:12" x14ac:dyDescent="0.25">
      <c r="A13" s="15"/>
      <c r="B13" s="17"/>
      <c r="C13" s="18"/>
      <c r="D13" s="33" t="s">
        <v>186</v>
      </c>
      <c r="E13" s="33"/>
      <c r="F13" s="33"/>
      <c r="G13" s="33"/>
      <c r="H13" s="33"/>
      <c r="I13" s="33"/>
      <c r="J13" s="33"/>
      <c r="K13" s="33"/>
      <c r="L13" s="18"/>
    </row>
    <row r="14" spans="1:12" x14ac:dyDescent="0.25">
      <c r="A14" s="15"/>
      <c r="B14" s="21" t="s">
        <v>319</v>
      </c>
      <c r="C14" s="22"/>
      <c r="D14" s="23" t="s">
        <v>188</v>
      </c>
      <c r="E14" s="24">
        <v>4251</v>
      </c>
      <c r="F14" s="22"/>
      <c r="G14" s="23" t="s">
        <v>188</v>
      </c>
      <c r="H14" s="27" t="s">
        <v>320</v>
      </c>
      <c r="I14" s="23" t="s">
        <v>193</v>
      </c>
      <c r="J14" s="23" t="s">
        <v>188</v>
      </c>
      <c r="K14" s="27" t="s">
        <v>321</v>
      </c>
      <c r="L14" s="23" t="s">
        <v>193</v>
      </c>
    </row>
    <row r="15" spans="1:12" x14ac:dyDescent="0.25">
      <c r="A15" s="15"/>
      <c r="B15" s="25" t="s">
        <v>322</v>
      </c>
      <c r="C15" s="17"/>
      <c r="D15" s="34">
        <v>434</v>
      </c>
      <c r="E15" s="34"/>
      <c r="F15" s="17"/>
      <c r="G15" s="34" t="s">
        <v>323</v>
      </c>
      <c r="H15" s="34"/>
      <c r="I15" s="10" t="s">
        <v>193</v>
      </c>
      <c r="J15" s="34" t="s">
        <v>324</v>
      </c>
      <c r="K15" s="34"/>
      <c r="L15" s="10" t="s">
        <v>193</v>
      </c>
    </row>
    <row r="16" spans="1:12" x14ac:dyDescent="0.25">
      <c r="A16" s="15"/>
      <c r="B16" s="21" t="s">
        <v>325</v>
      </c>
      <c r="C16" s="22"/>
      <c r="D16" s="42">
        <v>7295</v>
      </c>
      <c r="E16" s="42"/>
      <c r="F16" s="22"/>
      <c r="G16" s="42">
        <v>9827</v>
      </c>
      <c r="H16" s="42"/>
      <c r="I16" s="22"/>
      <c r="J16" s="42">
        <v>23874</v>
      </c>
      <c r="K16" s="42"/>
      <c r="L16" s="22"/>
    </row>
    <row r="17" spans="1:12" ht="15.75" thickBot="1" x14ac:dyDescent="0.3">
      <c r="A17" s="15"/>
      <c r="B17" s="25" t="s">
        <v>326</v>
      </c>
      <c r="C17" s="17"/>
      <c r="D17" s="36">
        <v>176</v>
      </c>
      <c r="E17" s="36"/>
      <c r="F17" s="17"/>
      <c r="G17" s="36" t="s">
        <v>327</v>
      </c>
      <c r="H17" s="36"/>
      <c r="I17" s="10" t="s">
        <v>193</v>
      </c>
      <c r="J17" s="36" t="s">
        <v>328</v>
      </c>
      <c r="K17" s="36"/>
      <c r="L17" s="10" t="s">
        <v>193</v>
      </c>
    </row>
    <row r="18" spans="1:12" ht="15.75" thickBot="1" x14ac:dyDescent="0.3">
      <c r="A18" s="15"/>
      <c r="B18" s="59"/>
      <c r="C18" s="22"/>
      <c r="D18" s="29" t="s">
        <v>188</v>
      </c>
      <c r="E18" s="30">
        <v>12156</v>
      </c>
      <c r="F18" s="22"/>
      <c r="G18" s="29" t="s">
        <v>188</v>
      </c>
      <c r="H18" s="30">
        <v>7604</v>
      </c>
      <c r="I18" s="22"/>
      <c r="J18" s="29" t="s">
        <v>188</v>
      </c>
      <c r="K18" s="30">
        <v>14859</v>
      </c>
      <c r="L18" s="22"/>
    </row>
    <row r="19" spans="1:12" ht="15.75" thickTop="1" x14ac:dyDescent="0.25">
      <c r="A19" s="15"/>
      <c r="B19" s="47"/>
      <c r="C19" s="47"/>
      <c r="D19" s="47"/>
      <c r="E19" s="47"/>
      <c r="F19" s="47"/>
      <c r="G19" s="47"/>
      <c r="H19" s="47"/>
      <c r="I19" s="47"/>
      <c r="J19" s="47"/>
      <c r="K19" s="47"/>
      <c r="L19" s="47"/>
    </row>
    <row r="20" spans="1:12" x14ac:dyDescent="0.25">
      <c r="A20" s="15"/>
      <c r="B20" s="44" t="s">
        <v>329</v>
      </c>
      <c r="C20" s="44"/>
      <c r="D20" s="44"/>
      <c r="E20" s="44"/>
      <c r="F20" s="44"/>
      <c r="G20" s="44"/>
      <c r="H20" s="44"/>
      <c r="I20" s="44"/>
      <c r="J20" s="44"/>
      <c r="K20" s="44"/>
      <c r="L20" s="44"/>
    </row>
    <row r="21" spans="1:12" x14ac:dyDescent="0.25">
      <c r="A21" s="15"/>
      <c r="B21" s="47"/>
      <c r="C21" s="47"/>
      <c r="D21" s="47"/>
      <c r="E21" s="47"/>
      <c r="F21" s="47"/>
      <c r="G21" s="47"/>
      <c r="H21" s="47"/>
      <c r="I21" s="47"/>
      <c r="J21" s="47"/>
      <c r="K21" s="47"/>
      <c r="L21" s="47"/>
    </row>
    <row r="22" spans="1:12" ht="15.75" thickBot="1" x14ac:dyDescent="0.3">
      <c r="A22" s="15"/>
      <c r="B22" s="17"/>
      <c r="C22" s="18"/>
      <c r="D22" s="31" t="s">
        <v>224</v>
      </c>
      <c r="E22" s="31"/>
      <c r="F22" s="31"/>
      <c r="G22" s="31"/>
      <c r="H22" s="31"/>
      <c r="I22" s="18"/>
    </row>
    <row r="23" spans="1:12" ht="15.75" thickBot="1" x14ac:dyDescent="0.3">
      <c r="A23" s="15"/>
      <c r="B23" s="17"/>
      <c r="C23" s="18"/>
      <c r="D23" s="32">
        <v>2013</v>
      </c>
      <c r="E23" s="32"/>
      <c r="F23" s="18"/>
      <c r="G23" s="32">
        <v>2012</v>
      </c>
      <c r="H23" s="32"/>
      <c r="I23" s="18"/>
    </row>
    <row r="24" spans="1:12" x14ac:dyDescent="0.25">
      <c r="A24" s="15"/>
      <c r="B24" s="17"/>
      <c r="C24" s="18"/>
      <c r="D24" s="33" t="s">
        <v>186</v>
      </c>
      <c r="E24" s="33"/>
      <c r="F24" s="33"/>
      <c r="G24" s="33"/>
      <c r="H24" s="33"/>
      <c r="I24" s="18"/>
    </row>
    <row r="25" spans="1:12" x14ac:dyDescent="0.25">
      <c r="A25" s="15"/>
      <c r="B25" s="21" t="s">
        <v>330</v>
      </c>
      <c r="C25" s="22"/>
      <c r="D25" s="71"/>
      <c r="E25" s="71"/>
      <c r="F25" s="22"/>
      <c r="G25" s="71"/>
      <c r="H25" s="71"/>
      <c r="I25" s="22"/>
    </row>
    <row r="26" spans="1:12" x14ac:dyDescent="0.25">
      <c r="A26" s="15"/>
      <c r="B26" s="25" t="s">
        <v>331</v>
      </c>
      <c r="C26" s="17"/>
      <c r="D26" s="10" t="s">
        <v>188</v>
      </c>
      <c r="E26" s="40">
        <v>109223</v>
      </c>
      <c r="F26" s="17"/>
      <c r="G26" s="10" t="s">
        <v>188</v>
      </c>
      <c r="H26" s="40">
        <v>108869</v>
      </c>
      <c r="I26" s="17"/>
    </row>
    <row r="27" spans="1:12" x14ac:dyDescent="0.25">
      <c r="A27" s="15"/>
      <c r="B27" s="21" t="s">
        <v>332</v>
      </c>
      <c r="C27" s="22"/>
      <c r="D27" s="35">
        <v>464</v>
      </c>
      <c r="E27" s="35"/>
      <c r="F27" s="22"/>
      <c r="G27" s="35">
        <v>470</v>
      </c>
      <c r="H27" s="35"/>
      <c r="I27" s="22"/>
    </row>
    <row r="28" spans="1:12" x14ac:dyDescent="0.25">
      <c r="A28" s="15"/>
      <c r="B28" s="25" t="s">
        <v>54</v>
      </c>
      <c r="C28" s="17"/>
      <c r="D28" s="34">
        <v>338</v>
      </c>
      <c r="E28" s="34"/>
      <c r="F28" s="17"/>
      <c r="G28" s="34">
        <v>350</v>
      </c>
      <c r="H28" s="34"/>
      <c r="I28" s="17"/>
    </row>
    <row r="29" spans="1:12" x14ac:dyDescent="0.25">
      <c r="A29" s="15"/>
      <c r="B29" s="21" t="s">
        <v>333</v>
      </c>
      <c r="C29" s="22"/>
      <c r="D29" s="35">
        <v>866</v>
      </c>
      <c r="E29" s="35"/>
      <c r="F29" s="22"/>
      <c r="G29" s="42">
        <v>1182</v>
      </c>
      <c r="H29" s="42"/>
      <c r="I29" s="22"/>
    </row>
    <row r="30" spans="1:12" x14ac:dyDescent="0.25">
      <c r="A30" s="15"/>
      <c r="B30" s="25" t="s">
        <v>334</v>
      </c>
      <c r="C30" s="17"/>
      <c r="D30" s="41">
        <v>2261</v>
      </c>
      <c r="E30" s="41"/>
      <c r="F30" s="17"/>
      <c r="G30" s="41">
        <v>2621</v>
      </c>
      <c r="H30" s="41"/>
      <c r="I30" s="17"/>
    </row>
    <row r="31" spans="1:12" x14ac:dyDescent="0.25">
      <c r="A31" s="15"/>
      <c r="B31" s="21" t="s">
        <v>335</v>
      </c>
      <c r="C31" s="22"/>
      <c r="D31" s="42">
        <v>1498</v>
      </c>
      <c r="E31" s="42"/>
      <c r="F31" s="22"/>
      <c r="G31" s="42">
        <v>1676</v>
      </c>
      <c r="H31" s="42"/>
      <c r="I31" s="22"/>
    </row>
    <row r="32" spans="1:12" x14ac:dyDescent="0.25">
      <c r="A32" s="15"/>
      <c r="B32" s="25" t="s">
        <v>336</v>
      </c>
      <c r="C32" s="17"/>
      <c r="D32" s="41">
        <v>2468</v>
      </c>
      <c r="E32" s="41"/>
      <c r="F32" s="17"/>
      <c r="G32" s="41">
        <v>2468</v>
      </c>
      <c r="H32" s="41"/>
      <c r="I32" s="17"/>
    </row>
    <row r="33" spans="1:12" ht="15.75" thickBot="1" x14ac:dyDescent="0.3">
      <c r="A33" s="15"/>
      <c r="B33" s="21" t="s">
        <v>135</v>
      </c>
      <c r="C33" s="22"/>
      <c r="D33" s="72">
        <v>597</v>
      </c>
      <c r="E33" s="72"/>
      <c r="F33" s="22"/>
      <c r="G33" s="72">
        <v>105</v>
      </c>
      <c r="H33" s="72"/>
      <c r="I33" s="22"/>
    </row>
    <row r="34" spans="1:12" x14ac:dyDescent="0.25">
      <c r="A34" s="15"/>
      <c r="B34" s="62"/>
      <c r="C34" s="17"/>
      <c r="D34" s="74"/>
      <c r="E34" s="74"/>
      <c r="F34" s="17"/>
      <c r="G34" s="74"/>
      <c r="H34" s="74"/>
      <c r="I34" s="17"/>
    </row>
    <row r="35" spans="1:12" x14ac:dyDescent="0.25">
      <c r="A35" s="15"/>
      <c r="B35" s="21" t="s">
        <v>337</v>
      </c>
      <c r="C35" s="22"/>
      <c r="D35" s="42">
        <v>117715</v>
      </c>
      <c r="E35" s="42"/>
      <c r="F35" s="22"/>
      <c r="G35" s="42">
        <v>117741</v>
      </c>
      <c r="H35" s="42"/>
      <c r="I35" s="22"/>
    </row>
    <row r="36" spans="1:12" ht="15.75" thickBot="1" x14ac:dyDescent="0.3">
      <c r="A36" s="15"/>
      <c r="B36" s="25" t="s">
        <v>325</v>
      </c>
      <c r="C36" s="17"/>
      <c r="D36" s="36" t="s">
        <v>338</v>
      </c>
      <c r="E36" s="36"/>
      <c r="F36" s="10" t="s">
        <v>193</v>
      </c>
      <c r="G36" s="36" t="s">
        <v>339</v>
      </c>
      <c r="H36" s="36"/>
      <c r="I36" s="10" t="s">
        <v>193</v>
      </c>
    </row>
    <row r="37" spans="1:12" x14ac:dyDescent="0.25">
      <c r="A37" s="15"/>
      <c r="B37" s="59"/>
      <c r="C37" s="22"/>
      <c r="D37" s="75"/>
      <c r="E37" s="75"/>
      <c r="F37" s="22"/>
      <c r="G37" s="75"/>
      <c r="H37" s="75"/>
      <c r="I37" s="22"/>
    </row>
    <row r="38" spans="1:12" ht="15.75" thickBot="1" x14ac:dyDescent="0.3">
      <c r="A38" s="15"/>
      <c r="B38" s="25" t="s">
        <v>340</v>
      </c>
      <c r="C38" s="17"/>
      <c r="D38" s="76">
        <v>57902</v>
      </c>
      <c r="E38" s="76"/>
      <c r="F38" s="17"/>
      <c r="G38" s="76">
        <v>65223</v>
      </c>
      <c r="H38" s="76"/>
      <c r="I38" s="17"/>
    </row>
    <row r="39" spans="1:12" x14ac:dyDescent="0.25">
      <c r="A39" s="15"/>
      <c r="B39" s="59"/>
      <c r="C39" s="22"/>
      <c r="D39" s="75"/>
      <c r="E39" s="75"/>
      <c r="F39" s="22"/>
      <c r="G39" s="75"/>
      <c r="H39" s="75"/>
      <c r="I39" s="22"/>
    </row>
    <row r="40" spans="1:12" x14ac:dyDescent="0.25">
      <c r="A40" s="15"/>
      <c r="B40" s="25" t="s">
        <v>341</v>
      </c>
      <c r="C40" s="17"/>
      <c r="D40" s="73"/>
      <c r="E40" s="73"/>
      <c r="F40" s="17"/>
      <c r="G40" s="73"/>
      <c r="H40" s="73"/>
      <c r="I40" s="17"/>
    </row>
    <row r="41" spans="1:12" x14ac:dyDescent="0.25">
      <c r="A41" s="15"/>
      <c r="B41" s="21" t="s">
        <v>342</v>
      </c>
      <c r="C41" s="22"/>
      <c r="D41" s="42">
        <v>92457</v>
      </c>
      <c r="E41" s="42"/>
      <c r="F41" s="22"/>
      <c r="G41" s="42">
        <v>87601</v>
      </c>
      <c r="H41" s="42"/>
      <c r="I41" s="22"/>
    </row>
    <row r="42" spans="1:12" ht="15.75" thickBot="1" x14ac:dyDescent="0.3">
      <c r="A42" s="15"/>
      <c r="B42" s="25" t="s">
        <v>135</v>
      </c>
      <c r="C42" s="17"/>
      <c r="D42" s="36">
        <v>63</v>
      </c>
      <c r="E42" s="36"/>
      <c r="F42" s="17"/>
      <c r="G42" s="36">
        <v>86</v>
      </c>
      <c r="H42" s="36"/>
      <c r="I42" s="17"/>
    </row>
    <row r="43" spans="1:12" x14ac:dyDescent="0.25">
      <c r="A43" s="15"/>
      <c r="B43" s="59"/>
      <c r="C43" s="22"/>
      <c r="D43" s="75"/>
      <c r="E43" s="75"/>
      <c r="F43" s="22"/>
      <c r="G43" s="75"/>
      <c r="H43" s="75"/>
      <c r="I43" s="22"/>
    </row>
    <row r="44" spans="1:12" ht="15.75" thickBot="1" x14ac:dyDescent="0.3">
      <c r="A44" s="15"/>
      <c r="B44" s="25" t="s">
        <v>343</v>
      </c>
      <c r="C44" s="17"/>
      <c r="D44" s="76">
        <v>92520</v>
      </c>
      <c r="E44" s="76"/>
      <c r="F44" s="17"/>
      <c r="G44" s="76">
        <v>87687</v>
      </c>
      <c r="H44" s="76"/>
      <c r="I44" s="17"/>
    </row>
    <row r="45" spans="1:12" x14ac:dyDescent="0.25">
      <c r="A45" s="15"/>
      <c r="B45" s="59"/>
      <c r="C45" s="22"/>
      <c r="D45" s="75"/>
      <c r="E45" s="75"/>
      <c r="F45" s="22"/>
      <c r="G45" s="75"/>
      <c r="H45" s="75"/>
      <c r="I45" s="22"/>
    </row>
    <row r="46" spans="1:12" ht="15.75" thickBot="1" x14ac:dyDescent="0.3">
      <c r="A46" s="15"/>
      <c r="B46" s="25" t="s">
        <v>344</v>
      </c>
      <c r="C46" s="17"/>
      <c r="D46" s="70" t="s">
        <v>188</v>
      </c>
      <c r="E46" s="63">
        <v>34618</v>
      </c>
      <c r="F46" s="17"/>
      <c r="G46" s="70" t="s">
        <v>188</v>
      </c>
      <c r="H46" s="63">
        <v>22464</v>
      </c>
      <c r="I46" s="17"/>
    </row>
    <row r="47" spans="1:12" ht="15.75" thickTop="1" x14ac:dyDescent="0.25">
      <c r="A47" s="15"/>
      <c r="B47" s="44"/>
      <c r="C47" s="44"/>
      <c r="D47" s="44"/>
      <c r="E47" s="44"/>
      <c r="F47" s="44"/>
      <c r="G47" s="44"/>
      <c r="H47" s="44"/>
      <c r="I47" s="44"/>
      <c r="J47" s="44"/>
      <c r="K47" s="44"/>
      <c r="L47" s="44"/>
    </row>
    <row r="48" spans="1:12" ht="25.5" customHeight="1" x14ac:dyDescent="0.25">
      <c r="A48" s="15"/>
      <c r="B48" s="44" t="s">
        <v>345</v>
      </c>
      <c r="C48" s="44"/>
      <c r="D48" s="44"/>
      <c r="E48" s="44"/>
      <c r="F48" s="44"/>
      <c r="G48" s="44"/>
      <c r="H48" s="44"/>
      <c r="I48" s="44"/>
      <c r="J48" s="44"/>
      <c r="K48" s="44"/>
      <c r="L48" s="44"/>
    </row>
    <row r="49" spans="1:12" x14ac:dyDescent="0.25">
      <c r="A49" s="15"/>
      <c r="B49" s="44"/>
      <c r="C49" s="44"/>
      <c r="D49" s="44"/>
      <c r="E49" s="44"/>
      <c r="F49" s="44"/>
      <c r="G49" s="44"/>
      <c r="H49" s="44"/>
      <c r="I49" s="44"/>
      <c r="J49" s="44"/>
      <c r="K49" s="44"/>
      <c r="L49" s="44"/>
    </row>
    <row r="50" spans="1:12" x14ac:dyDescent="0.25">
      <c r="A50" s="15"/>
      <c r="B50" s="44" t="s">
        <v>346</v>
      </c>
      <c r="C50" s="44"/>
      <c r="D50" s="44"/>
      <c r="E50" s="44"/>
      <c r="F50" s="44"/>
      <c r="G50" s="44"/>
      <c r="H50" s="44"/>
      <c r="I50" s="44"/>
      <c r="J50" s="44"/>
      <c r="K50" s="44"/>
      <c r="L50" s="44"/>
    </row>
    <row r="51" spans="1:12" x14ac:dyDescent="0.25">
      <c r="A51" s="15"/>
      <c r="B51" s="44"/>
      <c r="C51" s="44"/>
      <c r="D51" s="44"/>
      <c r="E51" s="44"/>
      <c r="F51" s="44"/>
      <c r="G51" s="44"/>
      <c r="H51" s="44"/>
      <c r="I51" s="44"/>
      <c r="J51" s="44"/>
      <c r="K51" s="44"/>
      <c r="L51" s="44"/>
    </row>
    <row r="52" spans="1:12" x14ac:dyDescent="0.25">
      <c r="A52" s="15"/>
      <c r="B52" s="44" t="s">
        <v>347</v>
      </c>
      <c r="C52" s="44"/>
      <c r="D52" s="44"/>
      <c r="E52" s="44"/>
      <c r="F52" s="44"/>
      <c r="G52" s="44"/>
      <c r="H52" s="44"/>
      <c r="I52" s="44"/>
      <c r="J52" s="44"/>
      <c r="K52" s="44"/>
      <c r="L52" s="44"/>
    </row>
    <row r="53" spans="1:12" x14ac:dyDescent="0.25">
      <c r="A53" s="15"/>
      <c r="B53" s="44"/>
      <c r="C53" s="44"/>
      <c r="D53" s="44"/>
      <c r="E53" s="44"/>
      <c r="F53" s="44"/>
      <c r="G53" s="44"/>
      <c r="H53" s="44"/>
      <c r="I53" s="44"/>
      <c r="J53" s="44"/>
      <c r="K53" s="44"/>
      <c r="L53" s="44"/>
    </row>
    <row r="54" spans="1:12" x14ac:dyDescent="0.25">
      <c r="A54" s="15"/>
      <c r="B54" s="44" t="s">
        <v>348</v>
      </c>
      <c r="C54" s="44"/>
      <c r="D54" s="44"/>
      <c r="E54" s="44"/>
      <c r="F54" s="44"/>
      <c r="G54" s="44"/>
      <c r="H54" s="44"/>
      <c r="I54" s="44"/>
      <c r="J54" s="44"/>
      <c r="K54" s="44"/>
      <c r="L54" s="44"/>
    </row>
    <row r="55" spans="1:12" x14ac:dyDescent="0.25">
      <c r="A55" s="15"/>
      <c r="B55" s="44"/>
      <c r="C55" s="44"/>
      <c r="D55" s="44"/>
      <c r="E55" s="44"/>
      <c r="F55" s="44"/>
      <c r="G55" s="44"/>
      <c r="H55" s="44"/>
      <c r="I55" s="44"/>
      <c r="J55" s="44"/>
      <c r="K55" s="44"/>
      <c r="L55" s="44"/>
    </row>
    <row r="56" spans="1:12" x14ac:dyDescent="0.25">
      <c r="A56" s="15"/>
      <c r="B56" s="44" t="s">
        <v>349</v>
      </c>
      <c r="C56" s="44"/>
      <c r="D56" s="44"/>
      <c r="E56" s="44"/>
      <c r="F56" s="44"/>
      <c r="G56" s="44"/>
      <c r="H56" s="44"/>
      <c r="I56" s="44"/>
      <c r="J56" s="44"/>
      <c r="K56" s="44"/>
      <c r="L56" s="44"/>
    </row>
    <row r="57" spans="1:12" x14ac:dyDescent="0.25">
      <c r="A57" s="15"/>
      <c r="B57" s="44"/>
      <c r="C57" s="44"/>
      <c r="D57" s="44"/>
      <c r="E57" s="44"/>
      <c r="F57" s="44"/>
      <c r="G57" s="44"/>
      <c r="H57" s="44"/>
      <c r="I57" s="44"/>
      <c r="J57" s="44"/>
      <c r="K57" s="44"/>
      <c r="L57" s="44"/>
    </row>
  </sheetData>
  <mergeCells count="93">
    <mergeCell ref="B53:L53"/>
    <mergeCell ref="B54:L54"/>
    <mergeCell ref="B55:L55"/>
    <mergeCell ref="B56:L56"/>
    <mergeCell ref="B57:L57"/>
    <mergeCell ref="B47:L47"/>
    <mergeCell ref="B48:L48"/>
    <mergeCell ref="B49:L49"/>
    <mergeCell ref="B50:L50"/>
    <mergeCell ref="B51:L51"/>
    <mergeCell ref="B52:L52"/>
    <mergeCell ref="B5:L5"/>
    <mergeCell ref="B6:L6"/>
    <mergeCell ref="B7:L7"/>
    <mergeCell ref="B8:L8"/>
    <mergeCell ref="B9:L9"/>
    <mergeCell ref="B19:L19"/>
    <mergeCell ref="D44:E44"/>
    <mergeCell ref="G44:H44"/>
    <mergeCell ref="D45:E45"/>
    <mergeCell ref="G45:H45"/>
    <mergeCell ref="A1:A2"/>
    <mergeCell ref="B1:L1"/>
    <mergeCell ref="B2:L2"/>
    <mergeCell ref="B3:L3"/>
    <mergeCell ref="A4:A57"/>
    <mergeCell ref="B4:L4"/>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4:H24"/>
    <mergeCell ref="D25:E25"/>
    <mergeCell ref="G25:H25"/>
    <mergeCell ref="D27:E27"/>
    <mergeCell ref="G27:H27"/>
    <mergeCell ref="D28:E28"/>
    <mergeCell ref="G28:H28"/>
    <mergeCell ref="D17:E17"/>
    <mergeCell ref="G17:H17"/>
    <mergeCell ref="J17:K17"/>
    <mergeCell ref="D22:H22"/>
    <mergeCell ref="D23:E23"/>
    <mergeCell ref="G23:H23"/>
    <mergeCell ref="B20:L20"/>
    <mergeCell ref="B21:L21"/>
    <mergeCell ref="L10:L12"/>
    <mergeCell ref="D13:K13"/>
    <mergeCell ref="D15:E15"/>
    <mergeCell ref="G15:H15"/>
    <mergeCell ref="J15:K15"/>
    <mergeCell ref="D16:E16"/>
    <mergeCell ref="G16:H16"/>
    <mergeCell ref="J16:K16"/>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15.8554687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9" t="s">
        <v>35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1</v>
      </c>
      <c r="B3" s="43" t="s">
        <v>7</v>
      </c>
      <c r="C3" s="43"/>
      <c r="D3" s="43"/>
      <c r="E3" s="43"/>
      <c r="F3" s="43"/>
      <c r="G3" s="43"/>
      <c r="H3" s="43"/>
      <c r="I3" s="43"/>
    </row>
    <row r="4" spans="1:9" ht="15" customHeight="1" x14ac:dyDescent="0.25">
      <c r="A4" s="15" t="s">
        <v>350</v>
      </c>
      <c r="B4" s="43" t="s">
        <v>7</v>
      </c>
      <c r="C4" s="43"/>
      <c r="D4" s="43"/>
      <c r="E4" s="43"/>
      <c r="F4" s="43"/>
      <c r="G4" s="43"/>
      <c r="H4" s="43"/>
      <c r="I4" s="43"/>
    </row>
    <row r="5" spans="1:9" x14ac:dyDescent="0.25">
      <c r="A5" s="15"/>
      <c r="B5" s="44"/>
      <c r="C5" s="44"/>
      <c r="D5" s="44"/>
      <c r="E5" s="44"/>
      <c r="F5" s="44"/>
      <c r="G5" s="44"/>
      <c r="H5" s="44"/>
      <c r="I5" s="44"/>
    </row>
    <row r="6" spans="1:9" x14ac:dyDescent="0.25">
      <c r="A6" s="15"/>
      <c r="B6" s="45" t="s">
        <v>352</v>
      </c>
      <c r="C6" s="45"/>
      <c r="D6" s="45"/>
      <c r="E6" s="45"/>
      <c r="F6" s="45"/>
      <c r="G6" s="45"/>
      <c r="H6" s="45"/>
      <c r="I6" s="45"/>
    </row>
    <row r="7" spans="1:9" x14ac:dyDescent="0.25">
      <c r="A7" s="15"/>
      <c r="B7" s="44"/>
      <c r="C7" s="44"/>
      <c r="D7" s="44"/>
      <c r="E7" s="44"/>
      <c r="F7" s="44"/>
      <c r="G7" s="44"/>
      <c r="H7" s="44"/>
      <c r="I7" s="44"/>
    </row>
    <row r="8" spans="1:9" x14ac:dyDescent="0.25">
      <c r="A8" s="15"/>
      <c r="B8" s="44" t="s">
        <v>353</v>
      </c>
      <c r="C8" s="44"/>
      <c r="D8" s="44"/>
      <c r="E8" s="44"/>
      <c r="F8" s="44"/>
      <c r="G8" s="44"/>
      <c r="H8" s="44"/>
      <c r="I8" s="44"/>
    </row>
    <row r="9" spans="1:9" x14ac:dyDescent="0.25">
      <c r="A9" s="15"/>
      <c r="B9" s="44"/>
      <c r="C9" s="44"/>
      <c r="D9" s="44"/>
      <c r="E9" s="44"/>
      <c r="F9" s="44"/>
      <c r="G9" s="44"/>
      <c r="H9" s="44"/>
      <c r="I9" s="44"/>
    </row>
    <row r="10" spans="1:9" ht="15.75" thickBot="1" x14ac:dyDescent="0.3">
      <c r="A10" s="15"/>
      <c r="B10" s="17"/>
      <c r="C10" s="18"/>
      <c r="D10" s="31" t="s">
        <v>224</v>
      </c>
      <c r="E10" s="31"/>
      <c r="F10" s="31"/>
      <c r="G10" s="31"/>
      <c r="H10" s="31"/>
      <c r="I10" s="18"/>
    </row>
    <row r="11" spans="1:9" ht="15.75" thickBot="1" x14ac:dyDescent="0.3">
      <c r="A11" s="15"/>
      <c r="B11" s="17"/>
      <c r="C11" s="18"/>
      <c r="D11" s="32">
        <v>2013</v>
      </c>
      <c r="E11" s="32"/>
      <c r="F11" s="18"/>
      <c r="G11" s="32">
        <v>2012</v>
      </c>
      <c r="H11" s="32"/>
      <c r="I11" s="18"/>
    </row>
    <row r="12" spans="1:9" x14ac:dyDescent="0.25">
      <c r="A12" s="15"/>
      <c r="B12" s="17"/>
      <c r="C12" s="18"/>
      <c r="D12" s="33" t="s">
        <v>186</v>
      </c>
      <c r="E12" s="33"/>
      <c r="F12" s="33"/>
      <c r="G12" s="33"/>
      <c r="H12" s="33"/>
      <c r="I12" s="18"/>
    </row>
    <row r="13" spans="1:9" x14ac:dyDescent="0.25">
      <c r="A13" s="15"/>
      <c r="B13" s="56" t="s">
        <v>251</v>
      </c>
      <c r="C13" s="22"/>
      <c r="D13" s="23" t="s">
        <v>188</v>
      </c>
      <c r="E13" s="24">
        <v>475000</v>
      </c>
      <c r="F13" s="22"/>
      <c r="G13" s="23" t="s">
        <v>188</v>
      </c>
      <c r="H13" s="24">
        <v>475000</v>
      </c>
      <c r="I13" s="22"/>
    </row>
    <row r="14" spans="1:9" ht="25.5" x14ac:dyDescent="0.25">
      <c r="A14" s="15"/>
      <c r="B14" s="57" t="s">
        <v>354</v>
      </c>
      <c r="C14" s="17"/>
      <c r="D14" s="41">
        <v>159874</v>
      </c>
      <c r="E14" s="41"/>
      <c r="F14" s="17"/>
      <c r="G14" s="41">
        <v>150969</v>
      </c>
      <c r="H14" s="41"/>
      <c r="I14" s="17"/>
    </row>
    <row r="15" spans="1:9" x14ac:dyDescent="0.25">
      <c r="A15" s="15"/>
      <c r="B15" s="56" t="s">
        <v>355</v>
      </c>
      <c r="C15" s="22"/>
      <c r="D15" s="35" t="s">
        <v>228</v>
      </c>
      <c r="E15" s="35"/>
      <c r="F15" s="22"/>
      <c r="G15" s="35" t="s">
        <v>228</v>
      </c>
      <c r="H15" s="35"/>
      <c r="I15" s="22"/>
    </row>
    <row r="16" spans="1:9" ht="15.75" thickBot="1" x14ac:dyDescent="0.3">
      <c r="A16" s="15"/>
      <c r="B16" s="57" t="s">
        <v>253</v>
      </c>
      <c r="C16" s="17"/>
      <c r="D16" s="76">
        <v>6388</v>
      </c>
      <c r="E16" s="76"/>
      <c r="F16" s="17"/>
      <c r="G16" s="36" t="s">
        <v>228</v>
      </c>
      <c r="H16" s="36"/>
      <c r="I16" s="17"/>
    </row>
    <row r="17" spans="1:9" x14ac:dyDescent="0.25">
      <c r="A17" s="15"/>
      <c r="B17" s="59"/>
      <c r="C17" s="22"/>
      <c r="D17" s="75"/>
      <c r="E17" s="75"/>
      <c r="F17" s="22"/>
      <c r="G17" s="75"/>
      <c r="H17" s="75"/>
      <c r="I17" s="22"/>
    </row>
    <row r="18" spans="1:9" x14ac:dyDescent="0.25">
      <c r="A18" s="15"/>
      <c r="B18" s="25" t="s">
        <v>356</v>
      </c>
      <c r="C18" s="17"/>
      <c r="D18" s="41">
        <v>641262</v>
      </c>
      <c r="E18" s="41"/>
      <c r="F18" s="17"/>
      <c r="G18" s="41">
        <v>625969</v>
      </c>
      <c r="H18" s="41"/>
      <c r="I18" s="17"/>
    </row>
    <row r="19" spans="1:9" ht="15.75" thickBot="1" x14ac:dyDescent="0.3">
      <c r="A19" s="15"/>
      <c r="B19" s="21" t="s">
        <v>357</v>
      </c>
      <c r="C19" s="22"/>
      <c r="D19" s="72" t="s">
        <v>228</v>
      </c>
      <c r="E19" s="72"/>
      <c r="F19" s="22"/>
      <c r="G19" s="72" t="s">
        <v>228</v>
      </c>
      <c r="H19" s="72"/>
      <c r="I19" s="22"/>
    </row>
    <row r="20" spans="1:9" x14ac:dyDescent="0.25">
      <c r="A20" s="15"/>
      <c r="B20" s="62"/>
      <c r="C20" s="17"/>
      <c r="D20" s="74"/>
      <c r="E20" s="74"/>
      <c r="F20" s="17"/>
      <c r="G20" s="74"/>
      <c r="H20" s="74"/>
      <c r="I20" s="17"/>
    </row>
    <row r="21" spans="1:9" ht="15.75" thickBot="1" x14ac:dyDescent="0.3">
      <c r="A21" s="15"/>
      <c r="B21" s="21" t="s">
        <v>358</v>
      </c>
      <c r="C21" s="22"/>
      <c r="D21" s="29" t="s">
        <v>188</v>
      </c>
      <c r="E21" s="77">
        <v>641262</v>
      </c>
      <c r="F21" s="22"/>
      <c r="G21" s="29" t="s">
        <v>188</v>
      </c>
      <c r="H21" s="77">
        <v>625969</v>
      </c>
      <c r="I21" s="22"/>
    </row>
    <row r="22" spans="1:9" ht="15.75" thickTop="1" x14ac:dyDescent="0.25">
      <c r="A22" s="15"/>
      <c r="B22" s="47"/>
      <c r="C22" s="47"/>
      <c r="D22" s="47"/>
      <c r="E22" s="47"/>
      <c r="F22" s="47"/>
      <c r="G22" s="47"/>
      <c r="H22" s="47"/>
      <c r="I22" s="47"/>
    </row>
    <row r="23" spans="1:9" ht="38.25" customHeight="1" x14ac:dyDescent="0.25">
      <c r="A23" s="15"/>
      <c r="B23" s="44" t="s">
        <v>359</v>
      </c>
      <c r="C23" s="44"/>
      <c r="D23" s="44"/>
      <c r="E23" s="44"/>
      <c r="F23" s="44"/>
      <c r="G23" s="44"/>
      <c r="H23" s="44"/>
      <c r="I23" s="44"/>
    </row>
    <row r="24" spans="1:9" x14ac:dyDescent="0.25">
      <c r="A24" s="15"/>
      <c r="B24" s="47"/>
      <c r="C24" s="47"/>
      <c r="D24" s="47"/>
      <c r="E24" s="47"/>
      <c r="F24" s="47"/>
      <c r="G24" s="47"/>
      <c r="H24" s="47"/>
      <c r="I24" s="47"/>
    </row>
    <row r="25" spans="1:9" x14ac:dyDescent="0.25">
      <c r="A25" s="15"/>
      <c r="B25" s="44" t="s">
        <v>360</v>
      </c>
      <c r="C25" s="44"/>
      <c r="D25" s="44"/>
      <c r="E25" s="44"/>
      <c r="F25" s="44"/>
      <c r="G25" s="44"/>
      <c r="H25" s="44"/>
      <c r="I25" s="44"/>
    </row>
    <row r="26" spans="1:9" x14ac:dyDescent="0.25">
      <c r="A26" s="15"/>
      <c r="B26" s="44"/>
      <c r="C26" s="44"/>
      <c r="D26" s="44"/>
      <c r="E26" s="44"/>
      <c r="F26" s="44"/>
      <c r="G26" s="44"/>
      <c r="H26" s="44"/>
      <c r="I26" s="44"/>
    </row>
    <row r="27" spans="1:9" ht="63.75" customHeight="1" x14ac:dyDescent="0.25">
      <c r="A27" s="15"/>
      <c r="B27" s="44" t="s">
        <v>361</v>
      </c>
      <c r="C27" s="44"/>
      <c r="D27" s="44"/>
      <c r="E27" s="44"/>
      <c r="F27" s="44"/>
      <c r="G27" s="44"/>
      <c r="H27" s="44"/>
      <c r="I27" s="44"/>
    </row>
    <row r="28" spans="1:9" x14ac:dyDescent="0.25">
      <c r="A28" s="15"/>
      <c r="B28" s="44"/>
      <c r="C28" s="44"/>
      <c r="D28" s="44"/>
      <c r="E28" s="44"/>
      <c r="F28" s="44"/>
      <c r="G28" s="44"/>
      <c r="H28" s="44"/>
      <c r="I28" s="44"/>
    </row>
    <row r="29" spans="1:9" ht="38.25" customHeight="1" x14ac:dyDescent="0.25">
      <c r="A29" s="15"/>
      <c r="B29" s="44" t="s">
        <v>362</v>
      </c>
      <c r="C29" s="44"/>
      <c r="D29" s="44"/>
      <c r="E29" s="44"/>
      <c r="F29" s="44"/>
      <c r="G29" s="44"/>
      <c r="H29" s="44"/>
      <c r="I29" s="44"/>
    </row>
    <row r="30" spans="1:9" x14ac:dyDescent="0.25">
      <c r="A30" s="15"/>
      <c r="B30" s="44"/>
      <c r="C30" s="44"/>
      <c r="D30" s="44"/>
      <c r="E30" s="44"/>
      <c r="F30" s="44"/>
      <c r="G30" s="44"/>
      <c r="H30" s="44"/>
      <c r="I30" s="44"/>
    </row>
    <row r="31" spans="1:9" ht="38.25" customHeight="1" x14ac:dyDescent="0.25">
      <c r="A31" s="15"/>
      <c r="B31" s="44" t="s">
        <v>363</v>
      </c>
      <c r="C31" s="44"/>
      <c r="D31" s="44"/>
      <c r="E31" s="44"/>
      <c r="F31" s="44"/>
      <c r="G31" s="44"/>
      <c r="H31" s="44"/>
      <c r="I31" s="44"/>
    </row>
    <row r="32" spans="1:9" x14ac:dyDescent="0.25">
      <c r="A32" s="15"/>
      <c r="B32" s="44"/>
      <c r="C32" s="44"/>
      <c r="D32" s="44"/>
      <c r="E32" s="44"/>
      <c r="F32" s="44"/>
      <c r="G32" s="44"/>
      <c r="H32" s="44"/>
      <c r="I32" s="44"/>
    </row>
    <row r="33" spans="1:9" x14ac:dyDescent="0.25">
      <c r="A33" s="15"/>
      <c r="B33" s="46" t="s">
        <v>364</v>
      </c>
      <c r="C33" s="46"/>
      <c r="D33" s="46"/>
      <c r="E33" s="46"/>
      <c r="F33" s="46"/>
      <c r="G33" s="46"/>
      <c r="H33" s="46"/>
      <c r="I33" s="46"/>
    </row>
    <row r="34" spans="1:9" x14ac:dyDescent="0.25">
      <c r="A34" s="15"/>
      <c r="B34" s="44"/>
      <c r="C34" s="44"/>
      <c r="D34" s="44"/>
      <c r="E34" s="44"/>
      <c r="F34" s="44"/>
      <c r="G34" s="44"/>
      <c r="H34" s="44"/>
      <c r="I34" s="44"/>
    </row>
    <row r="35" spans="1:9" ht="25.5" customHeight="1" x14ac:dyDescent="0.25">
      <c r="A35" s="15"/>
      <c r="B35" s="44" t="s">
        <v>365</v>
      </c>
      <c r="C35" s="44"/>
      <c r="D35" s="44"/>
      <c r="E35" s="44"/>
      <c r="F35" s="44"/>
      <c r="G35" s="44"/>
      <c r="H35" s="44"/>
      <c r="I35" s="44"/>
    </row>
    <row r="36" spans="1:9" x14ac:dyDescent="0.25">
      <c r="A36" s="15"/>
      <c r="B36" s="44"/>
      <c r="C36" s="44"/>
      <c r="D36" s="44"/>
      <c r="E36" s="44"/>
      <c r="F36" s="44"/>
      <c r="G36" s="44"/>
      <c r="H36" s="44"/>
      <c r="I36" s="44"/>
    </row>
    <row r="37" spans="1:9" x14ac:dyDescent="0.25">
      <c r="A37" s="15"/>
      <c r="B37" s="46" t="s">
        <v>366</v>
      </c>
      <c r="C37" s="46"/>
      <c r="D37" s="46"/>
      <c r="E37" s="46"/>
      <c r="F37" s="46"/>
      <c r="G37" s="46"/>
      <c r="H37" s="46"/>
      <c r="I37" s="46"/>
    </row>
    <row r="38" spans="1:9" x14ac:dyDescent="0.25">
      <c r="A38" s="15"/>
      <c r="B38" s="44"/>
      <c r="C38" s="44"/>
      <c r="D38" s="44"/>
      <c r="E38" s="44"/>
      <c r="F38" s="44"/>
      <c r="G38" s="44"/>
      <c r="H38" s="44"/>
      <c r="I38" s="44"/>
    </row>
    <row r="39" spans="1:9" x14ac:dyDescent="0.25">
      <c r="A39" s="15"/>
      <c r="B39" s="44" t="s">
        <v>367</v>
      </c>
      <c r="C39" s="44"/>
      <c r="D39" s="44"/>
      <c r="E39" s="44"/>
      <c r="F39" s="44"/>
      <c r="G39" s="44"/>
      <c r="H39" s="44"/>
      <c r="I39" s="44"/>
    </row>
    <row r="40" spans="1:9" x14ac:dyDescent="0.25">
      <c r="A40" s="15"/>
      <c r="B40" s="44"/>
      <c r="C40" s="44"/>
      <c r="D40" s="44"/>
      <c r="E40" s="44"/>
      <c r="F40" s="44"/>
      <c r="G40" s="44"/>
      <c r="H40" s="44"/>
      <c r="I40" s="44"/>
    </row>
    <row r="41" spans="1:9" ht="38.25" customHeight="1" x14ac:dyDescent="0.25">
      <c r="A41" s="15"/>
      <c r="B41" s="44" t="s">
        <v>368</v>
      </c>
      <c r="C41" s="44"/>
      <c r="D41" s="44"/>
      <c r="E41" s="44"/>
      <c r="F41" s="44"/>
      <c r="G41" s="44"/>
      <c r="H41" s="44"/>
      <c r="I41" s="44"/>
    </row>
    <row r="42" spans="1:9" x14ac:dyDescent="0.25">
      <c r="A42" s="15"/>
      <c r="B42" s="44"/>
      <c r="C42" s="44"/>
      <c r="D42" s="44"/>
      <c r="E42" s="44"/>
      <c r="F42" s="44"/>
      <c r="G42" s="44"/>
      <c r="H42" s="44"/>
      <c r="I42" s="44"/>
    </row>
    <row r="43" spans="1:9" x14ac:dyDescent="0.25">
      <c r="A43" s="15"/>
      <c r="B43" s="46" t="s">
        <v>369</v>
      </c>
      <c r="C43" s="46"/>
      <c r="D43" s="46"/>
      <c r="E43" s="46"/>
      <c r="F43" s="46"/>
      <c r="G43" s="46"/>
      <c r="H43" s="46"/>
      <c r="I43" s="46"/>
    </row>
    <row r="44" spans="1:9" x14ac:dyDescent="0.25">
      <c r="A44" s="15"/>
      <c r="B44" s="44"/>
      <c r="C44" s="44"/>
      <c r="D44" s="44"/>
      <c r="E44" s="44"/>
      <c r="F44" s="44"/>
      <c r="G44" s="44"/>
      <c r="H44" s="44"/>
      <c r="I44" s="44"/>
    </row>
    <row r="45" spans="1:9" ht="25.5" customHeight="1" x14ac:dyDescent="0.25">
      <c r="A45" s="15"/>
      <c r="B45" s="44" t="s">
        <v>370</v>
      </c>
      <c r="C45" s="44"/>
      <c r="D45" s="44"/>
      <c r="E45" s="44"/>
      <c r="F45" s="44"/>
      <c r="G45" s="44"/>
      <c r="H45" s="44"/>
      <c r="I45" s="44"/>
    </row>
    <row r="46" spans="1:9" x14ac:dyDescent="0.25">
      <c r="A46" s="15"/>
      <c r="B46" s="44"/>
      <c r="C46" s="44"/>
      <c r="D46" s="44"/>
      <c r="E46" s="44"/>
      <c r="F46" s="44"/>
      <c r="G46" s="44"/>
      <c r="H46" s="44"/>
      <c r="I46" s="44"/>
    </row>
    <row r="47" spans="1:9" ht="25.5" customHeight="1" x14ac:dyDescent="0.25">
      <c r="A47" s="15"/>
      <c r="B47" s="44" t="s">
        <v>371</v>
      </c>
      <c r="C47" s="44"/>
      <c r="D47" s="44"/>
      <c r="E47" s="44"/>
      <c r="F47" s="44"/>
      <c r="G47" s="44"/>
      <c r="H47" s="44"/>
      <c r="I47" s="44"/>
    </row>
    <row r="48" spans="1:9" x14ac:dyDescent="0.25">
      <c r="A48" s="15"/>
      <c r="B48" s="44"/>
      <c r="C48" s="44"/>
      <c r="D48" s="44"/>
      <c r="E48" s="44"/>
      <c r="F48" s="44"/>
      <c r="G48" s="44"/>
      <c r="H48" s="44"/>
      <c r="I48" s="44"/>
    </row>
    <row r="49" spans="1:9" ht="38.25" customHeight="1" x14ac:dyDescent="0.25">
      <c r="A49" s="15"/>
      <c r="B49" s="44" t="s">
        <v>372</v>
      </c>
      <c r="C49" s="44"/>
      <c r="D49" s="44"/>
      <c r="E49" s="44"/>
      <c r="F49" s="44"/>
      <c r="G49" s="44"/>
      <c r="H49" s="44"/>
      <c r="I49" s="44"/>
    </row>
    <row r="50" spans="1:9" x14ac:dyDescent="0.25">
      <c r="A50" s="15"/>
      <c r="B50" s="44"/>
      <c r="C50" s="44"/>
      <c r="D50" s="44"/>
      <c r="E50" s="44"/>
      <c r="F50" s="44"/>
      <c r="G50" s="44"/>
      <c r="H50" s="44"/>
      <c r="I50" s="44"/>
    </row>
    <row r="51" spans="1:9" ht="76.5" customHeight="1" x14ac:dyDescent="0.25">
      <c r="A51" s="15"/>
      <c r="B51" s="44" t="s">
        <v>373</v>
      </c>
      <c r="C51" s="44"/>
      <c r="D51" s="44"/>
      <c r="E51" s="44"/>
      <c r="F51" s="44"/>
      <c r="G51" s="44"/>
      <c r="H51" s="44"/>
      <c r="I51" s="44"/>
    </row>
    <row r="52" spans="1:9" x14ac:dyDescent="0.25">
      <c r="A52" s="15"/>
      <c r="B52" s="47"/>
      <c r="C52" s="47"/>
      <c r="D52" s="47"/>
      <c r="E52" s="47"/>
      <c r="F52" s="47"/>
      <c r="G52" s="47"/>
      <c r="H52" s="47"/>
      <c r="I52" s="47"/>
    </row>
    <row r="53" spans="1:9" ht="25.5" customHeight="1" x14ac:dyDescent="0.25">
      <c r="A53" s="15"/>
      <c r="B53" s="44" t="s">
        <v>374</v>
      </c>
      <c r="C53" s="44"/>
      <c r="D53" s="44"/>
      <c r="E53" s="44"/>
      <c r="F53" s="44"/>
      <c r="G53" s="44"/>
      <c r="H53" s="44"/>
      <c r="I53" s="44"/>
    </row>
    <row r="54" spans="1:9" x14ac:dyDescent="0.25">
      <c r="A54" s="15"/>
      <c r="B54" s="44"/>
      <c r="C54" s="44"/>
      <c r="D54" s="44"/>
      <c r="E54" s="44"/>
      <c r="F54" s="44"/>
      <c r="G54" s="44"/>
      <c r="H54" s="44"/>
      <c r="I54" s="44"/>
    </row>
    <row r="55" spans="1:9" x14ac:dyDescent="0.25">
      <c r="A55" s="15"/>
      <c r="B55" s="46" t="s">
        <v>253</v>
      </c>
      <c r="C55" s="46"/>
      <c r="D55" s="46"/>
      <c r="E55" s="46"/>
      <c r="F55" s="46"/>
      <c r="G55" s="46"/>
      <c r="H55" s="46"/>
      <c r="I55" s="46"/>
    </row>
    <row r="56" spans="1:9" x14ac:dyDescent="0.25">
      <c r="A56" s="15"/>
      <c r="B56" s="44"/>
      <c r="C56" s="44"/>
      <c r="D56" s="44"/>
      <c r="E56" s="44"/>
      <c r="F56" s="44"/>
      <c r="G56" s="44"/>
      <c r="H56" s="44"/>
      <c r="I56" s="44"/>
    </row>
    <row r="57" spans="1:9" ht="76.5" customHeight="1" x14ac:dyDescent="0.25">
      <c r="A57" s="15"/>
      <c r="B57" s="44" t="s">
        <v>375</v>
      </c>
      <c r="C57" s="44"/>
      <c r="D57" s="44"/>
      <c r="E57" s="44"/>
      <c r="F57" s="44"/>
      <c r="G57" s="44"/>
      <c r="H57" s="44"/>
      <c r="I57" s="44"/>
    </row>
    <row r="58" spans="1:9" x14ac:dyDescent="0.25">
      <c r="A58" s="15"/>
      <c r="B58" s="44"/>
      <c r="C58" s="44"/>
      <c r="D58" s="44"/>
      <c r="E58" s="44"/>
      <c r="F58" s="44"/>
      <c r="G58" s="44"/>
      <c r="H58" s="44"/>
      <c r="I58" s="44"/>
    </row>
    <row r="59" spans="1:9" ht="38.25" customHeight="1" x14ac:dyDescent="0.25">
      <c r="A59" s="15"/>
      <c r="B59" s="44" t="s">
        <v>376</v>
      </c>
      <c r="C59" s="44"/>
      <c r="D59" s="44"/>
      <c r="E59" s="44"/>
      <c r="F59" s="44"/>
      <c r="G59" s="44"/>
      <c r="H59" s="44"/>
      <c r="I59" s="44"/>
    </row>
    <row r="60" spans="1:9" x14ac:dyDescent="0.25">
      <c r="A60" s="15"/>
      <c r="B60" s="44"/>
      <c r="C60" s="44"/>
      <c r="D60" s="44"/>
      <c r="E60" s="44"/>
      <c r="F60" s="44"/>
      <c r="G60" s="44"/>
      <c r="H60" s="44"/>
      <c r="I60" s="44"/>
    </row>
    <row r="61" spans="1:9" ht="76.5" customHeight="1" x14ac:dyDescent="0.25">
      <c r="A61" s="15"/>
      <c r="B61" s="44" t="s">
        <v>377</v>
      </c>
      <c r="C61" s="44"/>
      <c r="D61" s="44"/>
      <c r="E61" s="44"/>
      <c r="F61" s="44"/>
      <c r="G61" s="44"/>
      <c r="H61" s="44"/>
      <c r="I61" s="44"/>
    </row>
    <row r="62" spans="1:9" x14ac:dyDescent="0.25">
      <c r="A62" s="15"/>
      <c r="B62" s="44"/>
      <c r="C62" s="44"/>
      <c r="D62" s="44"/>
      <c r="E62" s="44"/>
      <c r="F62" s="44"/>
      <c r="G62" s="44"/>
      <c r="H62" s="44"/>
      <c r="I62" s="44"/>
    </row>
  </sheetData>
  <mergeCells count="70">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9:I9"/>
    <mergeCell ref="B22:I22"/>
    <mergeCell ref="B23:I23"/>
    <mergeCell ref="B24:I24"/>
    <mergeCell ref="B25:I25"/>
    <mergeCell ref="B26:I26"/>
    <mergeCell ref="A1:A2"/>
    <mergeCell ref="B1:I1"/>
    <mergeCell ref="B2:I2"/>
    <mergeCell ref="B3:I3"/>
    <mergeCell ref="A4:A62"/>
    <mergeCell ref="B4:I4"/>
    <mergeCell ref="B5:I5"/>
    <mergeCell ref="B6:I6"/>
    <mergeCell ref="B7:I7"/>
    <mergeCell ref="B8:I8"/>
    <mergeCell ref="D18:E18"/>
    <mergeCell ref="G18:H18"/>
    <mergeCell ref="D19:E19"/>
    <mergeCell ref="G19:H19"/>
    <mergeCell ref="D20:E20"/>
    <mergeCell ref="G20:H20"/>
    <mergeCell ref="D15:E15"/>
    <mergeCell ref="G15:H15"/>
    <mergeCell ref="D16:E16"/>
    <mergeCell ref="G16:H16"/>
    <mergeCell ref="D17:E17"/>
    <mergeCell ref="G17:H17"/>
    <mergeCell ref="D10:H10"/>
    <mergeCell ref="D11:E11"/>
    <mergeCell ref="G11:H11"/>
    <mergeCell ref="D12:H12"/>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3.5703125" bestFit="1" customWidth="1"/>
    <col min="2" max="3" width="36.5703125" customWidth="1"/>
    <col min="4" max="4" width="8.5703125" customWidth="1"/>
    <col min="5" max="5" width="22.42578125" customWidth="1"/>
    <col min="6" max="6" width="11.85546875" customWidth="1"/>
    <col min="7" max="7" width="8.5703125" customWidth="1"/>
    <col min="8" max="8" width="22.42578125" customWidth="1"/>
    <col min="9" max="9" width="11.85546875" customWidth="1"/>
    <col min="10" max="10" width="8.5703125" customWidth="1"/>
    <col min="11" max="11" width="22.42578125" customWidth="1"/>
    <col min="12" max="12" width="11.85546875" customWidth="1"/>
  </cols>
  <sheetData>
    <row r="1" spans="1:12" ht="15" customHeight="1" x14ac:dyDescent="0.25">
      <c r="A1" s="9" t="s">
        <v>3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78</v>
      </c>
      <c r="B3" s="43" t="s">
        <v>7</v>
      </c>
      <c r="C3" s="43"/>
      <c r="D3" s="43"/>
      <c r="E3" s="43"/>
      <c r="F3" s="43"/>
      <c r="G3" s="43"/>
      <c r="H3" s="43"/>
      <c r="I3" s="43"/>
      <c r="J3" s="43"/>
      <c r="K3" s="43"/>
      <c r="L3" s="43"/>
    </row>
    <row r="4" spans="1:12" ht="15" customHeight="1" x14ac:dyDescent="0.25">
      <c r="A4" s="15" t="s">
        <v>378</v>
      </c>
      <c r="B4" s="43" t="s">
        <v>7</v>
      </c>
      <c r="C4" s="43"/>
      <c r="D4" s="43"/>
      <c r="E4" s="43"/>
      <c r="F4" s="43"/>
      <c r="G4" s="43"/>
      <c r="H4" s="43"/>
      <c r="I4" s="43"/>
      <c r="J4" s="43"/>
      <c r="K4" s="43"/>
      <c r="L4" s="43"/>
    </row>
    <row r="5" spans="1:12" x14ac:dyDescent="0.25">
      <c r="A5" s="15"/>
      <c r="B5" s="44"/>
      <c r="C5" s="44"/>
      <c r="D5" s="44"/>
      <c r="E5" s="44"/>
      <c r="F5" s="44"/>
      <c r="G5" s="44"/>
      <c r="H5" s="44"/>
      <c r="I5" s="44"/>
      <c r="J5" s="44"/>
      <c r="K5" s="44"/>
      <c r="L5" s="44"/>
    </row>
    <row r="6" spans="1:12" x14ac:dyDescent="0.25">
      <c r="A6" s="15"/>
      <c r="B6" s="44"/>
      <c r="C6" s="44"/>
      <c r="D6" s="44"/>
      <c r="E6" s="44"/>
      <c r="F6" s="44"/>
      <c r="G6" s="44"/>
      <c r="H6" s="44"/>
      <c r="I6" s="44"/>
      <c r="J6" s="44"/>
      <c r="K6" s="44"/>
      <c r="L6" s="44"/>
    </row>
    <row r="7" spans="1:12" x14ac:dyDescent="0.25">
      <c r="A7" s="15"/>
      <c r="B7" s="45" t="s">
        <v>379</v>
      </c>
      <c r="C7" s="45"/>
      <c r="D7" s="45"/>
      <c r="E7" s="45"/>
      <c r="F7" s="45"/>
      <c r="G7" s="45"/>
      <c r="H7" s="45"/>
      <c r="I7" s="45"/>
      <c r="J7" s="45"/>
      <c r="K7" s="45"/>
      <c r="L7" s="45"/>
    </row>
    <row r="8" spans="1:12" x14ac:dyDescent="0.25">
      <c r="A8" s="15"/>
      <c r="B8" s="44"/>
      <c r="C8" s="44"/>
      <c r="D8" s="44"/>
      <c r="E8" s="44"/>
      <c r="F8" s="44"/>
      <c r="G8" s="44"/>
      <c r="H8" s="44"/>
      <c r="I8" s="44"/>
      <c r="J8" s="44"/>
      <c r="K8" s="44"/>
      <c r="L8" s="44"/>
    </row>
    <row r="9" spans="1:12" ht="38.25" customHeight="1" x14ac:dyDescent="0.25">
      <c r="A9" s="15"/>
      <c r="B9" s="44" t="s">
        <v>380</v>
      </c>
      <c r="C9" s="44"/>
      <c r="D9" s="44"/>
      <c r="E9" s="44"/>
      <c r="F9" s="44"/>
      <c r="G9" s="44"/>
      <c r="H9" s="44"/>
      <c r="I9" s="44"/>
      <c r="J9" s="44"/>
      <c r="K9" s="44"/>
      <c r="L9" s="44"/>
    </row>
    <row r="10" spans="1:12" x14ac:dyDescent="0.25">
      <c r="A10" s="15"/>
      <c r="B10" s="44"/>
      <c r="C10" s="44"/>
      <c r="D10" s="44"/>
      <c r="E10" s="44"/>
      <c r="F10" s="44"/>
      <c r="G10" s="44"/>
      <c r="H10" s="44"/>
      <c r="I10" s="44"/>
      <c r="J10" s="44"/>
      <c r="K10" s="44"/>
      <c r="L10" s="44"/>
    </row>
    <row r="11" spans="1:12" ht="25.5" customHeight="1" x14ac:dyDescent="0.25">
      <c r="A11" s="15"/>
      <c r="B11" s="45" t="s">
        <v>381</v>
      </c>
      <c r="C11" s="45"/>
      <c r="D11" s="45"/>
      <c r="E11" s="45"/>
      <c r="F11" s="45"/>
      <c r="G11" s="45"/>
      <c r="H11" s="45"/>
      <c r="I11" s="45"/>
      <c r="J11" s="45"/>
      <c r="K11" s="45"/>
      <c r="L11" s="45"/>
    </row>
    <row r="12" spans="1:12" x14ac:dyDescent="0.25">
      <c r="A12" s="15"/>
      <c r="B12" s="44"/>
      <c r="C12" s="44"/>
      <c r="D12" s="44"/>
      <c r="E12" s="44"/>
      <c r="F12" s="44"/>
      <c r="G12" s="44"/>
      <c r="H12" s="44"/>
      <c r="I12" s="44"/>
      <c r="J12" s="44"/>
      <c r="K12" s="44"/>
      <c r="L12" s="44"/>
    </row>
    <row r="13" spans="1:12" ht="51" customHeight="1" x14ac:dyDescent="0.25">
      <c r="A13" s="15"/>
      <c r="B13" s="45" t="s">
        <v>382</v>
      </c>
      <c r="C13" s="45"/>
      <c r="D13" s="45"/>
      <c r="E13" s="45"/>
      <c r="F13" s="45"/>
      <c r="G13" s="45"/>
      <c r="H13" s="45"/>
      <c r="I13" s="45"/>
      <c r="J13" s="45"/>
      <c r="K13" s="45"/>
      <c r="L13" s="45"/>
    </row>
    <row r="14" spans="1:12" x14ac:dyDescent="0.25">
      <c r="A14" s="15"/>
      <c r="B14" s="44"/>
      <c r="C14" s="44"/>
      <c r="D14" s="44"/>
      <c r="E14" s="44"/>
      <c r="F14" s="44"/>
      <c r="G14" s="44"/>
      <c r="H14" s="44"/>
      <c r="I14" s="44"/>
      <c r="J14" s="44"/>
      <c r="K14" s="44"/>
      <c r="L14" s="44"/>
    </row>
    <row r="15" spans="1:12" ht="38.25" customHeight="1" x14ac:dyDescent="0.25">
      <c r="A15" s="15"/>
      <c r="B15" s="45" t="s">
        <v>383</v>
      </c>
      <c r="C15" s="45"/>
      <c r="D15" s="45"/>
      <c r="E15" s="45"/>
      <c r="F15" s="45"/>
      <c r="G15" s="45"/>
      <c r="H15" s="45"/>
      <c r="I15" s="45"/>
      <c r="J15" s="45"/>
      <c r="K15" s="45"/>
      <c r="L15" s="45"/>
    </row>
    <row r="16" spans="1:12" x14ac:dyDescent="0.25">
      <c r="A16" s="15"/>
      <c r="B16" s="47"/>
      <c r="C16" s="47"/>
      <c r="D16" s="47"/>
      <c r="E16" s="47"/>
      <c r="F16" s="47"/>
      <c r="G16" s="47"/>
      <c r="H16" s="47"/>
      <c r="I16" s="47"/>
      <c r="J16" s="47"/>
      <c r="K16" s="47"/>
      <c r="L16" s="47"/>
    </row>
    <row r="17" spans="1:12" x14ac:dyDescent="0.25">
      <c r="A17" s="15"/>
      <c r="B17" s="68"/>
      <c r="C17" s="66"/>
      <c r="D17" s="33" t="s">
        <v>317</v>
      </c>
      <c r="E17" s="33"/>
      <c r="F17" s="66"/>
      <c r="G17" s="33" t="s">
        <v>317</v>
      </c>
      <c r="H17" s="33"/>
      <c r="I17" s="66"/>
      <c r="J17" s="33" t="s">
        <v>317</v>
      </c>
      <c r="K17" s="33"/>
      <c r="L17" s="66"/>
    </row>
    <row r="18" spans="1:12" x14ac:dyDescent="0.25">
      <c r="A18" s="15"/>
      <c r="B18" s="68"/>
      <c r="C18" s="66"/>
      <c r="D18" s="33" t="s">
        <v>224</v>
      </c>
      <c r="E18" s="33"/>
      <c r="F18" s="66"/>
      <c r="G18" s="33" t="s">
        <v>224</v>
      </c>
      <c r="H18" s="33"/>
      <c r="I18" s="66"/>
      <c r="J18" s="33" t="s">
        <v>224</v>
      </c>
      <c r="K18" s="33"/>
      <c r="L18" s="66"/>
    </row>
    <row r="19" spans="1:12" ht="15.75" thickBot="1" x14ac:dyDescent="0.3">
      <c r="A19" s="15"/>
      <c r="B19" s="68"/>
      <c r="C19" s="66"/>
      <c r="D19" s="31">
        <v>2013</v>
      </c>
      <c r="E19" s="31"/>
      <c r="F19" s="66"/>
      <c r="G19" s="31">
        <v>2012</v>
      </c>
      <c r="H19" s="31"/>
      <c r="I19" s="66"/>
      <c r="J19" s="31">
        <v>2011</v>
      </c>
      <c r="K19" s="31"/>
      <c r="L19" s="66"/>
    </row>
    <row r="20" spans="1:12" x14ac:dyDescent="0.25">
      <c r="A20" s="15"/>
      <c r="B20" s="17"/>
      <c r="C20" s="18"/>
      <c r="D20" s="33" t="s">
        <v>186</v>
      </c>
      <c r="E20" s="33"/>
      <c r="F20" s="33"/>
      <c r="G20" s="33"/>
      <c r="H20" s="33"/>
      <c r="I20" s="33"/>
      <c r="J20" s="33"/>
      <c r="K20" s="33"/>
      <c r="L20" s="18"/>
    </row>
    <row r="21" spans="1:12" x14ac:dyDescent="0.25">
      <c r="A21" s="15"/>
      <c r="B21" s="21" t="s">
        <v>384</v>
      </c>
      <c r="C21" s="22"/>
      <c r="D21" s="23" t="s">
        <v>188</v>
      </c>
      <c r="E21" s="24">
        <v>3666</v>
      </c>
      <c r="F21" s="22"/>
      <c r="G21" s="23" t="s">
        <v>188</v>
      </c>
      <c r="H21" s="24">
        <v>3651</v>
      </c>
      <c r="I21" s="22"/>
      <c r="J21" s="23" t="s">
        <v>188</v>
      </c>
      <c r="K21" s="24">
        <v>3740</v>
      </c>
      <c r="L21" s="22"/>
    </row>
    <row r="22" spans="1:12" x14ac:dyDescent="0.25">
      <c r="A22" s="15"/>
      <c r="B22" s="25" t="s">
        <v>385</v>
      </c>
      <c r="C22" s="17"/>
      <c r="D22" s="34">
        <v>167</v>
      </c>
      <c r="E22" s="34"/>
      <c r="F22" s="17"/>
      <c r="G22" s="34">
        <v>159</v>
      </c>
      <c r="H22" s="34"/>
      <c r="I22" s="17"/>
      <c r="J22" s="34">
        <v>180</v>
      </c>
      <c r="K22" s="34"/>
      <c r="L22" s="17"/>
    </row>
    <row r="23" spans="1:12" x14ac:dyDescent="0.25">
      <c r="A23" s="15"/>
      <c r="B23" s="21" t="s">
        <v>386</v>
      </c>
      <c r="C23" s="22"/>
      <c r="D23" s="35">
        <v>33</v>
      </c>
      <c r="E23" s="35"/>
      <c r="F23" s="22"/>
      <c r="G23" s="35">
        <v>272</v>
      </c>
      <c r="H23" s="35"/>
      <c r="I23" s="22"/>
      <c r="J23" s="35">
        <v>149</v>
      </c>
      <c r="K23" s="35"/>
      <c r="L23" s="22"/>
    </row>
    <row r="24" spans="1:12" ht="15.75" thickBot="1" x14ac:dyDescent="0.3">
      <c r="A24" s="15"/>
      <c r="B24" s="25" t="s">
        <v>387</v>
      </c>
      <c r="C24" s="17"/>
      <c r="D24" s="36" t="s">
        <v>388</v>
      </c>
      <c r="E24" s="36"/>
      <c r="F24" s="10" t="s">
        <v>193</v>
      </c>
      <c r="G24" s="36" t="s">
        <v>388</v>
      </c>
      <c r="H24" s="36"/>
      <c r="I24" s="10" t="s">
        <v>193</v>
      </c>
      <c r="J24" s="36" t="s">
        <v>389</v>
      </c>
      <c r="K24" s="36"/>
      <c r="L24" s="10" t="s">
        <v>193</v>
      </c>
    </row>
    <row r="25" spans="1:12" ht="15.75" thickBot="1" x14ac:dyDescent="0.3">
      <c r="A25" s="15"/>
      <c r="B25" s="21" t="s">
        <v>390</v>
      </c>
      <c r="C25" s="22"/>
      <c r="D25" s="29" t="s">
        <v>188</v>
      </c>
      <c r="E25" s="30">
        <v>3450</v>
      </c>
      <c r="F25" s="22"/>
      <c r="G25" s="29" t="s">
        <v>188</v>
      </c>
      <c r="H25" s="30">
        <v>3666</v>
      </c>
      <c r="I25" s="22"/>
      <c r="J25" s="29" t="s">
        <v>188</v>
      </c>
      <c r="K25" s="30">
        <v>3651</v>
      </c>
      <c r="L25" s="22"/>
    </row>
    <row r="26" spans="1:12" ht="15.75" thickTop="1" x14ac:dyDescent="0.25">
      <c r="A26" s="15"/>
      <c r="B26" s="25" t="s">
        <v>391</v>
      </c>
      <c r="C26" s="17"/>
      <c r="D26" s="78">
        <v>3.5</v>
      </c>
      <c r="E26" s="78"/>
      <c r="F26" s="10" t="s">
        <v>392</v>
      </c>
      <c r="G26" s="78">
        <v>2.5</v>
      </c>
      <c r="H26" s="78"/>
      <c r="I26" s="10" t="s">
        <v>392</v>
      </c>
      <c r="J26" s="78">
        <v>3.25</v>
      </c>
      <c r="K26" s="78"/>
      <c r="L26" s="10" t="s">
        <v>392</v>
      </c>
    </row>
    <row r="27" spans="1:12" x14ac:dyDescent="0.25">
      <c r="A27" s="15"/>
      <c r="B27" s="47"/>
      <c r="C27" s="47"/>
      <c r="D27" s="47"/>
      <c r="E27" s="47"/>
      <c r="F27" s="47"/>
      <c r="G27" s="47"/>
      <c r="H27" s="47"/>
      <c r="I27" s="47"/>
      <c r="J27" s="47"/>
      <c r="K27" s="47"/>
      <c r="L27" s="47"/>
    </row>
    <row r="28" spans="1:12" ht="51" customHeight="1" x14ac:dyDescent="0.25">
      <c r="A28" s="15"/>
      <c r="B28" s="44" t="s">
        <v>393</v>
      </c>
      <c r="C28" s="44"/>
      <c r="D28" s="44"/>
      <c r="E28" s="44"/>
      <c r="F28" s="44"/>
      <c r="G28" s="44"/>
      <c r="H28" s="44"/>
      <c r="I28" s="44"/>
      <c r="J28" s="44"/>
      <c r="K28" s="44"/>
      <c r="L28" s="44"/>
    </row>
    <row r="29" spans="1:12" x14ac:dyDescent="0.25">
      <c r="A29" s="15"/>
      <c r="B29" s="44"/>
      <c r="C29" s="44"/>
      <c r="D29" s="44"/>
      <c r="E29" s="44"/>
      <c r="F29" s="44"/>
      <c r="G29" s="44"/>
      <c r="H29" s="44"/>
      <c r="I29" s="44"/>
      <c r="J29" s="44"/>
      <c r="K29" s="44"/>
      <c r="L29" s="44"/>
    </row>
  </sheetData>
  <mergeCells count="48">
    <mergeCell ref="B15:L15"/>
    <mergeCell ref="B16:L16"/>
    <mergeCell ref="B27:L27"/>
    <mergeCell ref="B28:L28"/>
    <mergeCell ref="B29:L29"/>
    <mergeCell ref="B9:L9"/>
    <mergeCell ref="B10:L10"/>
    <mergeCell ref="B11:L11"/>
    <mergeCell ref="B12:L12"/>
    <mergeCell ref="B13:L13"/>
    <mergeCell ref="B14:L14"/>
    <mergeCell ref="A1:A2"/>
    <mergeCell ref="B1:L1"/>
    <mergeCell ref="B2:L2"/>
    <mergeCell ref="B3:L3"/>
    <mergeCell ref="A4:A29"/>
    <mergeCell ref="B4:L4"/>
    <mergeCell ref="B5:L5"/>
    <mergeCell ref="B6:L6"/>
    <mergeCell ref="B7:L7"/>
    <mergeCell ref="B8:L8"/>
    <mergeCell ref="D24:E24"/>
    <mergeCell ref="G24:H24"/>
    <mergeCell ref="J24:K24"/>
    <mergeCell ref="D26:E26"/>
    <mergeCell ref="G26:H26"/>
    <mergeCell ref="J26:K26"/>
    <mergeCell ref="L17:L19"/>
    <mergeCell ref="D20:K20"/>
    <mergeCell ref="D22:E22"/>
    <mergeCell ref="G22:H22"/>
    <mergeCell ref="J22:K22"/>
    <mergeCell ref="D23:E23"/>
    <mergeCell ref="G23:H23"/>
    <mergeCell ref="J23:K23"/>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85546875" bestFit="1" customWidth="1"/>
    <col min="2" max="2" width="36.5703125" bestFit="1" customWidth="1"/>
  </cols>
  <sheetData>
    <row r="1" spans="1:2" x14ac:dyDescent="0.25">
      <c r="A1" s="9" t="s">
        <v>394</v>
      </c>
      <c r="B1" s="1" t="s">
        <v>2</v>
      </c>
    </row>
    <row r="2" spans="1:2" x14ac:dyDescent="0.25">
      <c r="A2" s="9"/>
      <c r="B2" s="1" t="s">
        <v>3</v>
      </c>
    </row>
    <row r="3" spans="1:2" x14ac:dyDescent="0.25">
      <c r="A3" s="3" t="s">
        <v>394</v>
      </c>
      <c r="B3" s="4" t="s">
        <v>7</v>
      </c>
    </row>
    <row r="4" spans="1:2" x14ac:dyDescent="0.25">
      <c r="A4" s="15" t="s">
        <v>394</v>
      </c>
      <c r="B4" s="4" t="s">
        <v>7</v>
      </c>
    </row>
    <row r="5" spans="1:2" x14ac:dyDescent="0.25">
      <c r="A5" s="15"/>
      <c r="B5" s="10"/>
    </row>
    <row r="6" spans="1:2" x14ac:dyDescent="0.25">
      <c r="A6" s="15"/>
      <c r="B6" s="11" t="s">
        <v>395</v>
      </c>
    </row>
    <row r="7" spans="1:2" x14ac:dyDescent="0.25">
      <c r="A7" s="15"/>
      <c r="B7" s="10"/>
    </row>
    <row r="8" spans="1:2" ht="128.25" x14ac:dyDescent="0.25">
      <c r="A8" s="15"/>
      <c r="B8" s="10" t="s">
        <v>396</v>
      </c>
    </row>
    <row r="9" spans="1:2" x14ac:dyDescent="0.25">
      <c r="A9" s="15"/>
      <c r="B9" s="10"/>
    </row>
    <row r="10" spans="1:2" ht="64.5" x14ac:dyDescent="0.25">
      <c r="A10" s="15"/>
      <c r="B10" s="10" t="s">
        <v>397</v>
      </c>
    </row>
    <row r="11" spans="1:2" x14ac:dyDescent="0.25">
      <c r="A11" s="15"/>
      <c r="B11" s="10"/>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26.42578125" bestFit="1" customWidth="1"/>
    <col min="2" max="2" width="36.5703125" customWidth="1"/>
    <col min="3" max="3" width="33.7109375" customWidth="1"/>
    <col min="4" max="4" width="22.5703125" customWidth="1"/>
    <col min="5" max="5" width="5.5703125" customWidth="1"/>
    <col min="6" max="6" width="7.28515625" customWidth="1"/>
    <col min="7" max="7" width="25.7109375" customWidth="1"/>
    <col min="8" max="8" width="33.7109375" customWidth="1"/>
    <col min="9" max="9" width="7.28515625" customWidth="1"/>
    <col min="10" max="10" width="29" customWidth="1"/>
    <col min="11" max="11" width="5.5703125" customWidth="1"/>
  </cols>
  <sheetData>
    <row r="1" spans="1:11" ht="15" customHeight="1" x14ac:dyDescent="0.25">
      <c r="A1" s="9" t="s">
        <v>23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98</v>
      </c>
      <c r="B3" s="43" t="s">
        <v>7</v>
      </c>
      <c r="C3" s="43"/>
      <c r="D3" s="43"/>
      <c r="E3" s="43"/>
      <c r="F3" s="43"/>
      <c r="G3" s="43"/>
      <c r="H3" s="43"/>
      <c r="I3" s="43"/>
      <c r="J3" s="43"/>
      <c r="K3" s="43"/>
    </row>
    <row r="4" spans="1:11" ht="15" customHeight="1" x14ac:dyDescent="0.25">
      <c r="A4" s="15" t="s">
        <v>231</v>
      </c>
      <c r="B4" s="43" t="s">
        <v>7</v>
      </c>
      <c r="C4" s="43"/>
      <c r="D4" s="43"/>
      <c r="E4" s="43"/>
      <c r="F4" s="43"/>
      <c r="G4" s="43"/>
      <c r="H4" s="43"/>
      <c r="I4" s="43"/>
      <c r="J4" s="43"/>
      <c r="K4" s="43"/>
    </row>
    <row r="5" spans="1:11" x14ac:dyDescent="0.25">
      <c r="A5" s="15"/>
      <c r="B5" s="44"/>
      <c r="C5" s="44"/>
      <c r="D5" s="44"/>
      <c r="E5" s="44"/>
      <c r="F5" s="44"/>
      <c r="G5" s="44"/>
      <c r="H5" s="44"/>
      <c r="I5" s="44"/>
      <c r="J5" s="44"/>
      <c r="K5" s="44"/>
    </row>
    <row r="6" spans="1:11" x14ac:dyDescent="0.25">
      <c r="A6" s="15"/>
      <c r="B6" s="45" t="s">
        <v>399</v>
      </c>
      <c r="C6" s="45"/>
      <c r="D6" s="45"/>
      <c r="E6" s="45"/>
      <c r="F6" s="45"/>
      <c r="G6" s="45"/>
      <c r="H6" s="45"/>
      <c r="I6" s="45"/>
      <c r="J6" s="45"/>
      <c r="K6" s="45"/>
    </row>
    <row r="7" spans="1:11" x14ac:dyDescent="0.25">
      <c r="A7" s="15"/>
      <c r="B7" s="44"/>
      <c r="C7" s="44"/>
      <c r="D7" s="44"/>
      <c r="E7" s="44"/>
      <c r="F7" s="44"/>
      <c r="G7" s="44"/>
      <c r="H7" s="44"/>
      <c r="I7" s="44"/>
      <c r="J7" s="44"/>
      <c r="K7" s="44"/>
    </row>
    <row r="8" spans="1:11" x14ac:dyDescent="0.25">
      <c r="A8" s="15"/>
      <c r="B8" s="44" t="s">
        <v>400</v>
      </c>
      <c r="C8" s="44"/>
      <c r="D8" s="44"/>
      <c r="E8" s="44"/>
      <c r="F8" s="44"/>
      <c r="G8" s="44"/>
      <c r="H8" s="44"/>
      <c r="I8" s="44"/>
      <c r="J8" s="44"/>
      <c r="K8" s="44"/>
    </row>
    <row r="9" spans="1:11" x14ac:dyDescent="0.25">
      <c r="A9" s="15"/>
      <c r="B9" s="44"/>
      <c r="C9" s="44"/>
      <c r="D9" s="44"/>
      <c r="E9" s="44"/>
      <c r="F9" s="44"/>
      <c r="G9" s="44"/>
      <c r="H9" s="44"/>
      <c r="I9" s="44"/>
      <c r="J9" s="44"/>
      <c r="K9" s="44"/>
    </row>
    <row r="10" spans="1:11" x14ac:dyDescent="0.25">
      <c r="A10" s="15"/>
      <c r="B10" s="68"/>
      <c r="C10" s="66"/>
      <c r="D10" s="33" t="s">
        <v>401</v>
      </c>
      <c r="E10" s="66"/>
      <c r="F10" s="33" t="s">
        <v>402</v>
      </c>
      <c r="G10" s="33"/>
      <c r="H10" s="66"/>
      <c r="I10" s="33" t="s">
        <v>407</v>
      </c>
      <c r="J10" s="33"/>
      <c r="K10" s="66"/>
    </row>
    <row r="11" spans="1:11" x14ac:dyDescent="0.25">
      <c r="A11" s="15"/>
      <c r="B11" s="68"/>
      <c r="C11" s="66"/>
      <c r="D11" s="33"/>
      <c r="E11" s="66"/>
      <c r="F11" s="33" t="s">
        <v>403</v>
      </c>
      <c r="G11" s="33"/>
      <c r="H11" s="66"/>
      <c r="I11" s="33" t="s">
        <v>408</v>
      </c>
      <c r="J11" s="33"/>
      <c r="K11" s="66"/>
    </row>
    <row r="12" spans="1:11" x14ac:dyDescent="0.25">
      <c r="A12" s="15"/>
      <c r="B12" s="68"/>
      <c r="C12" s="66"/>
      <c r="D12" s="33"/>
      <c r="E12" s="66"/>
      <c r="F12" s="33" t="s">
        <v>404</v>
      </c>
      <c r="G12" s="33"/>
      <c r="H12" s="66"/>
      <c r="I12" s="33" t="s">
        <v>409</v>
      </c>
      <c r="J12" s="33"/>
      <c r="K12" s="66"/>
    </row>
    <row r="13" spans="1:11" x14ac:dyDescent="0.25">
      <c r="A13" s="15"/>
      <c r="B13" s="68"/>
      <c r="C13" s="66"/>
      <c r="D13" s="33"/>
      <c r="E13" s="66"/>
      <c r="F13" s="33" t="s">
        <v>405</v>
      </c>
      <c r="G13" s="33"/>
      <c r="H13" s="66"/>
      <c r="I13" s="33" t="s">
        <v>410</v>
      </c>
      <c r="J13" s="33"/>
      <c r="K13" s="66"/>
    </row>
    <row r="14" spans="1:11" ht="15.75" thickBot="1" x14ac:dyDescent="0.3">
      <c r="A14" s="15"/>
      <c r="B14" s="68"/>
      <c r="C14" s="66"/>
      <c r="D14" s="31"/>
      <c r="E14" s="66"/>
      <c r="F14" s="31" t="s">
        <v>406</v>
      </c>
      <c r="G14" s="31"/>
      <c r="H14" s="66"/>
      <c r="I14" s="84"/>
      <c r="J14" s="84"/>
      <c r="K14" s="66"/>
    </row>
    <row r="15" spans="1:11" x14ac:dyDescent="0.25">
      <c r="A15" s="15"/>
      <c r="B15" s="17"/>
      <c r="C15" s="18"/>
      <c r="D15" s="18"/>
      <c r="E15" s="18"/>
      <c r="F15" s="85"/>
      <c r="G15" s="85"/>
      <c r="H15" s="18"/>
      <c r="I15" s="86" t="s">
        <v>411</v>
      </c>
      <c r="J15" s="86"/>
      <c r="K15" s="18"/>
    </row>
    <row r="16" spans="1:11" x14ac:dyDescent="0.25">
      <c r="A16" s="15"/>
      <c r="B16" s="62"/>
      <c r="C16" s="17"/>
      <c r="D16" s="54"/>
      <c r="E16" s="17"/>
      <c r="F16" s="73"/>
      <c r="G16" s="73"/>
      <c r="H16" s="17"/>
      <c r="I16" s="73"/>
      <c r="J16" s="73"/>
      <c r="K16" s="17"/>
    </row>
    <row r="17" spans="1:11" x14ac:dyDescent="0.25">
      <c r="A17" s="15"/>
      <c r="B17" s="79" t="s">
        <v>412</v>
      </c>
      <c r="C17" s="22"/>
      <c r="D17" s="80">
        <v>4392</v>
      </c>
      <c r="E17" s="22"/>
      <c r="F17" s="81" t="s">
        <v>188</v>
      </c>
      <c r="G17" s="82">
        <v>698.89</v>
      </c>
      <c r="H17" s="22"/>
      <c r="I17" s="81" t="s">
        <v>188</v>
      </c>
      <c r="J17" s="83">
        <v>3069.5</v>
      </c>
      <c r="K17" s="22"/>
    </row>
    <row r="18" spans="1:11" x14ac:dyDescent="0.25">
      <c r="A18" s="15"/>
      <c r="B18" s="62"/>
      <c r="C18" s="17"/>
      <c r="D18" s="54"/>
      <c r="E18" s="17"/>
      <c r="F18" s="73"/>
      <c r="G18" s="73"/>
      <c r="H18" s="17"/>
      <c r="I18" s="73"/>
      <c r="J18" s="73"/>
      <c r="K18" s="17"/>
    </row>
    <row r="19" spans="1:11" x14ac:dyDescent="0.25">
      <c r="A19" s="15"/>
      <c r="B19" s="21" t="s">
        <v>413</v>
      </c>
      <c r="C19" s="22"/>
      <c r="D19" s="24">
        <v>1240</v>
      </c>
      <c r="E19" s="22"/>
      <c r="F19" s="35">
        <v>992.98</v>
      </c>
      <c r="G19" s="35"/>
      <c r="H19" s="22"/>
      <c r="I19" s="87">
        <v>1231.3</v>
      </c>
      <c r="J19" s="87"/>
      <c r="K19" s="22"/>
    </row>
    <row r="20" spans="1:11" x14ac:dyDescent="0.25">
      <c r="A20" s="15"/>
      <c r="B20" s="25" t="s">
        <v>414</v>
      </c>
      <c r="C20" s="17"/>
      <c r="D20" s="26" t="s">
        <v>415</v>
      </c>
      <c r="E20" s="10" t="s">
        <v>193</v>
      </c>
      <c r="F20" s="34">
        <v>699.29</v>
      </c>
      <c r="G20" s="34"/>
      <c r="H20" s="17"/>
      <c r="I20" s="34" t="s">
        <v>416</v>
      </c>
      <c r="J20" s="34"/>
      <c r="K20" s="10" t="s">
        <v>193</v>
      </c>
    </row>
    <row r="21" spans="1:11" ht="15.75" thickBot="1" x14ac:dyDescent="0.3">
      <c r="A21" s="15"/>
      <c r="B21" s="21" t="s">
        <v>417</v>
      </c>
      <c r="C21" s="22"/>
      <c r="D21" s="69" t="s">
        <v>418</v>
      </c>
      <c r="E21" s="23" t="s">
        <v>193</v>
      </c>
      <c r="F21" s="72">
        <v>713.19</v>
      </c>
      <c r="G21" s="72"/>
      <c r="H21" s="22"/>
      <c r="I21" s="72" t="s">
        <v>419</v>
      </c>
      <c r="J21" s="72"/>
      <c r="K21" s="23" t="s">
        <v>193</v>
      </c>
    </row>
    <row r="22" spans="1:11" x14ac:dyDescent="0.25">
      <c r="A22" s="15"/>
      <c r="B22" s="62"/>
      <c r="C22" s="17"/>
      <c r="D22" s="54"/>
      <c r="E22" s="17"/>
      <c r="F22" s="74"/>
      <c r="G22" s="74"/>
      <c r="H22" s="17"/>
      <c r="I22" s="74"/>
      <c r="J22" s="74"/>
      <c r="K22" s="17"/>
    </row>
    <row r="23" spans="1:11" x14ac:dyDescent="0.25">
      <c r="A23" s="15"/>
      <c r="B23" s="79" t="s">
        <v>420</v>
      </c>
      <c r="C23" s="22"/>
      <c r="D23" s="80">
        <v>4757</v>
      </c>
      <c r="E23" s="22"/>
      <c r="F23" s="81" t="s">
        <v>188</v>
      </c>
      <c r="G23" s="82">
        <v>775.26</v>
      </c>
      <c r="H23" s="22"/>
      <c r="I23" s="81" t="s">
        <v>188</v>
      </c>
      <c r="J23" s="83">
        <v>3687.9</v>
      </c>
      <c r="K23" s="22"/>
    </row>
    <row r="24" spans="1:11" x14ac:dyDescent="0.25">
      <c r="A24" s="15"/>
      <c r="B24" s="62"/>
      <c r="C24" s="17"/>
      <c r="D24" s="54"/>
      <c r="E24" s="17"/>
      <c r="F24" s="73"/>
      <c r="G24" s="73"/>
      <c r="H24" s="17"/>
      <c r="I24" s="73"/>
      <c r="J24" s="73"/>
      <c r="K24" s="17"/>
    </row>
    <row r="25" spans="1:11" x14ac:dyDescent="0.25">
      <c r="A25" s="15"/>
      <c r="B25" s="21" t="s">
        <v>413</v>
      </c>
      <c r="C25" s="22"/>
      <c r="D25" s="27">
        <v>539</v>
      </c>
      <c r="E25" s="22"/>
      <c r="F25" s="87">
        <v>1333.47</v>
      </c>
      <c r="G25" s="87"/>
      <c r="H25" s="22"/>
      <c r="I25" s="35">
        <v>718.7</v>
      </c>
      <c r="J25" s="35"/>
      <c r="K25" s="22"/>
    </row>
    <row r="26" spans="1:11" x14ac:dyDescent="0.25">
      <c r="A26" s="15"/>
      <c r="B26" s="25" t="s">
        <v>414</v>
      </c>
      <c r="C26" s="17"/>
      <c r="D26" s="26" t="s">
        <v>421</v>
      </c>
      <c r="E26" s="10" t="s">
        <v>193</v>
      </c>
      <c r="F26" s="34">
        <v>768.31</v>
      </c>
      <c r="G26" s="34"/>
      <c r="H26" s="17"/>
      <c r="I26" s="34" t="s">
        <v>422</v>
      </c>
      <c r="J26" s="34"/>
      <c r="K26" s="10" t="s">
        <v>193</v>
      </c>
    </row>
    <row r="27" spans="1:11" ht="15.75" thickBot="1" x14ac:dyDescent="0.3">
      <c r="A27" s="15"/>
      <c r="B27" s="21" t="s">
        <v>417</v>
      </c>
      <c r="C27" s="22"/>
      <c r="D27" s="69" t="s">
        <v>423</v>
      </c>
      <c r="E27" s="23" t="s">
        <v>193</v>
      </c>
      <c r="F27" s="72">
        <v>917.94</v>
      </c>
      <c r="G27" s="72"/>
      <c r="H27" s="22"/>
      <c r="I27" s="72" t="s">
        <v>424</v>
      </c>
      <c r="J27" s="72"/>
      <c r="K27" s="23" t="s">
        <v>193</v>
      </c>
    </row>
    <row r="28" spans="1:11" x14ac:dyDescent="0.25">
      <c r="A28" s="15"/>
      <c r="B28" s="62"/>
      <c r="C28" s="17"/>
      <c r="D28" s="54"/>
      <c r="E28" s="17"/>
      <c r="F28" s="74"/>
      <c r="G28" s="74"/>
      <c r="H28" s="17"/>
      <c r="I28" s="74"/>
      <c r="J28" s="74"/>
      <c r="K28" s="17"/>
    </row>
    <row r="29" spans="1:11" x14ac:dyDescent="0.25">
      <c r="A29" s="15"/>
      <c r="B29" s="79" t="s">
        <v>425</v>
      </c>
      <c r="C29" s="22"/>
      <c r="D29" s="80">
        <v>2318</v>
      </c>
      <c r="E29" s="22"/>
      <c r="F29" s="81" t="s">
        <v>188</v>
      </c>
      <c r="G29" s="82">
        <v>835.84</v>
      </c>
      <c r="H29" s="22"/>
      <c r="I29" s="81" t="s">
        <v>188</v>
      </c>
      <c r="J29" s="83">
        <v>1937.5</v>
      </c>
      <c r="K29" s="22"/>
    </row>
    <row r="30" spans="1:11" x14ac:dyDescent="0.25">
      <c r="A30" s="15"/>
      <c r="B30" s="62"/>
      <c r="C30" s="17"/>
      <c r="D30" s="54"/>
      <c r="E30" s="17"/>
      <c r="F30" s="73"/>
      <c r="G30" s="73"/>
      <c r="H30" s="17"/>
      <c r="I30" s="73"/>
      <c r="J30" s="73"/>
      <c r="K30" s="17"/>
    </row>
    <row r="31" spans="1:11" x14ac:dyDescent="0.25">
      <c r="A31" s="15"/>
      <c r="B31" s="21" t="s">
        <v>413</v>
      </c>
      <c r="C31" s="22"/>
      <c r="D31" s="27">
        <v>237</v>
      </c>
      <c r="E31" s="22"/>
      <c r="F31" s="87">
        <v>2072.63</v>
      </c>
      <c r="G31" s="87"/>
      <c r="H31" s="22"/>
      <c r="I31" s="35">
        <v>491.2</v>
      </c>
      <c r="J31" s="35"/>
      <c r="K31" s="22"/>
    </row>
    <row r="32" spans="1:11" x14ac:dyDescent="0.25">
      <c r="A32" s="15"/>
      <c r="B32" s="25" t="s">
        <v>414</v>
      </c>
      <c r="C32" s="17"/>
      <c r="D32" s="26" t="s">
        <v>426</v>
      </c>
      <c r="E32" s="10" t="s">
        <v>193</v>
      </c>
      <c r="F32" s="34">
        <v>963.91</v>
      </c>
      <c r="G32" s="34"/>
      <c r="H32" s="17"/>
      <c r="I32" s="34" t="s">
        <v>427</v>
      </c>
      <c r="J32" s="34"/>
      <c r="K32" s="10" t="s">
        <v>193</v>
      </c>
    </row>
    <row r="33" spans="1:11" ht="15.75" thickBot="1" x14ac:dyDescent="0.3">
      <c r="A33" s="15"/>
      <c r="B33" s="21" t="s">
        <v>417</v>
      </c>
      <c r="C33" s="22"/>
      <c r="D33" s="69" t="s">
        <v>428</v>
      </c>
      <c r="E33" s="23" t="s">
        <v>193</v>
      </c>
      <c r="F33" s="88">
        <v>1411.46</v>
      </c>
      <c r="G33" s="88"/>
      <c r="H33" s="22"/>
      <c r="I33" s="72" t="s">
        <v>429</v>
      </c>
      <c r="J33" s="72"/>
      <c r="K33" s="23" t="s">
        <v>193</v>
      </c>
    </row>
    <row r="34" spans="1:11" x14ac:dyDescent="0.25">
      <c r="A34" s="15"/>
      <c r="B34" s="62"/>
      <c r="C34" s="17"/>
      <c r="D34" s="54"/>
      <c r="E34" s="17"/>
      <c r="F34" s="74"/>
      <c r="G34" s="74"/>
      <c r="H34" s="17"/>
      <c r="I34" s="74"/>
      <c r="J34" s="74"/>
      <c r="K34" s="17"/>
    </row>
    <row r="35" spans="1:11" x14ac:dyDescent="0.25">
      <c r="A35" s="15"/>
      <c r="B35" s="79" t="s">
        <v>430</v>
      </c>
      <c r="C35" s="22"/>
      <c r="D35" s="80">
        <v>1049</v>
      </c>
      <c r="E35" s="22"/>
      <c r="F35" s="81" t="s">
        <v>188</v>
      </c>
      <c r="G35" s="82">
        <v>906.65</v>
      </c>
      <c r="H35" s="22"/>
      <c r="I35" s="81" t="s">
        <v>188</v>
      </c>
      <c r="J35" s="82">
        <v>951.1</v>
      </c>
      <c r="K35" s="22"/>
    </row>
    <row r="36" spans="1:11" x14ac:dyDescent="0.25">
      <c r="A36" s="15"/>
      <c r="B36" s="47"/>
      <c r="C36" s="47"/>
      <c r="D36" s="47"/>
      <c r="E36" s="47"/>
      <c r="F36" s="47"/>
      <c r="G36" s="47"/>
      <c r="H36" s="47"/>
      <c r="I36" s="47"/>
      <c r="J36" s="47"/>
      <c r="K36" s="47"/>
    </row>
    <row r="37" spans="1:11" x14ac:dyDescent="0.25">
      <c r="A37" s="15"/>
      <c r="B37" s="44" t="s">
        <v>431</v>
      </c>
      <c r="C37" s="44"/>
      <c r="D37" s="44"/>
      <c r="E37" s="44"/>
      <c r="F37" s="44"/>
      <c r="G37" s="44"/>
      <c r="H37" s="44"/>
      <c r="I37" s="44"/>
      <c r="J37" s="44"/>
      <c r="K37" s="44"/>
    </row>
    <row r="38" spans="1:11" x14ac:dyDescent="0.25">
      <c r="A38" s="15"/>
      <c r="B38" s="44"/>
      <c r="C38" s="44"/>
      <c r="D38" s="44"/>
      <c r="E38" s="44"/>
      <c r="F38" s="44"/>
      <c r="G38" s="44"/>
      <c r="H38" s="44"/>
      <c r="I38" s="44"/>
      <c r="J38" s="44"/>
      <c r="K38" s="44"/>
    </row>
    <row r="39" spans="1:11" x14ac:dyDescent="0.25">
      <c r="A39" s="15"/>
      <c r="B39" s="44" t="s">
        <v>432</v>
      </c>
      <c r="C39" s="44"/>
      <c r="D39" s="44"/>
      <c r="E39" s="44"/>
      <c r="F39" s="44"/>
      <c r="G39" s="44"/>
      <c r="H39" s="44"/>
      <c r="I39" s="44"/>
      <c r="J39" s="44"/>
      <c r="K39" s="44"/>
    </row>
    <row r="40" spans="1:11" x14ac:dyDescent="0.25">
      <c r="A40" s="15"/>
      <c r="B40" s="47"/>
      <c r="C40" s="47"/>
      <c r="D40" s="47"/>
      <c r="E40" s="47"/>
      <c r="F40" s="47"/>
      <c r="G40" s="47"/>
      <c r="H40" s="47"/>
      <c r="I40" s="47"/>
      <c r="J40" s="47"/>
      <c r="K40" s="47"/>
    </row>
    <row r="41" spans="1:11" ht="25.5" customHeight="1" x14ac:dyDescent="0.25">
      <c r="A41" s="15"/>
      <c r="B41" s="44" t="s">
        <v>433</v>
      </c>
      <c r="C41" s="44"/>
      <c r="D41" s="44"/>
      <c r="E41" s="44"/>
      <c r="F41" s="44"/>
      <c r="G41" s="44"/>
      <c r="H41" s="44"/>
      <c r="I41" s="44"/>
      <c r="J41" s="44"/>
      <c r="K41" s="44"/>
    </row>
    <row r="42" spans="1:11" x14ac:dyDescent="0.25">
      <c r="A42" s="15"/>
      <c r="B42" s="44"/>
      <c r="C42" s="44"/>
      <c r="D42" s="44"/>
      <c r="E42" s="44"/>
      <c r="F42" s="44"/>
      <c r="G42" s="44"/>
      <c r="H42" s="44"/>
      <c r="I42" s="44"/>
      <c r="J42" s="44"/>
      <c r="K42" s="44"/>
    </row>
    <row r="43" spans="1:11" ht="25.5" customHeight="1" x14ac:dyDescent="0.25">
      <c r="A43" s="15"/>
      <c r="B43" s="44" t="s">
        <v>434</v>
      </c>
      <c r="C43" s="44"/>
      <c r="D43" s="44"/>
      <c r="E43" s="44"/>
      <c r="F43" s="44"/>
      <c r="G43" s="44"/>
      <c r="H43" s="44"/>
      <c r="I43" s="44"/>
      <c r="J43" s="44"/>
      <c r="K43" s="44"/>
    </row>
    <row r="44" spans="1:11" x14ac:dyDescent="0.25">
      <c r="A44" s="15"/>
      <c r="B44" s="44"/>
      <c r="C44" s="44"/>
      <c r="D44" s="44"/>
      <c r="E44" s="44"/>
      <c r="F44" s="44"/>
      <c r="G44" s="44"/>
      <c r="H44" s="44"/>
      <c r="I44" s="44"/>
      <c r="J44" s="44"/>
      <c r="K44" s="44"/>
    </row>
  </sheetData>
  <mergeCells count="70">
    <mergeCell ref="B43:K43"/>
    <mergeCell ref="B44:K44"/>
    <mergeCell ref="B37:K37"/>
    <mergeCell ref="B38:K38"/>
    <mergeCell ref="B39:K39"/>
    <mergeCell ref="B40:K40"/>
    <mergeCell ref="B41:K41"/>
    <mergeCell ref="B42:K42"/>
    <mergeCell ref="B5:K5"/>
    <mergeCell ref="B6:K6"/>
    <mergeCell ref="B7:K7"/>
    <mergeCell ref="B8:K8"/>
    <mergeCell ref="B9:K9"/>
    <mergeCell ref="B36:K36"/>
    <mergeCell ref="F33:G33"/>
    <mergeCell ref="I33:J33"/>
    <mergeCell ref="F34:G34"/>
    <mergeCell ref="I34:J34"/>
    <mergeCell ref="A1:A2"/>
    <mergeCell ref="B1:K1"/>
    <mergeCell ref="B2:K2"/>
    <mergeCell ref="B3:K3"/>
    <mergeCell ref="A4:A44"/>
    <mergeCell ref="B4:K4"/>
    <mergeCell ref="F30:G30"/>
    <mergeCell ref="I30:J30"/>
    <mergeCell ref="F31:G31"/>
    <mergeCell ref="I31:J31"/>
    <mergeCell ref="F32:G32"/>
    <mergeCell ref="I32:J32"/>
    <mergeCell ref="F26:G26"/>
    <mergeCell ref="I26:J26"/>
    <mergeCell ref="F27:G27"/>
    <mergeCell ref="I27:J27"/>
    <mergeCell ref="F28:G28"/>
    <mergeCell ref="I28:J28"/>
    <mergeCell ref="F22:G22"/>
    <mergeCell ref="I22:J22"/>
    <mergeCell ref="F24:G24"/>
    <mergeCell ref="I24:J24"/>
    <mergeCell ref="F25:G25"/>
    <mergeCell ref="I25:J25"/>
    <mergeCell ref="F19:G19"/>
    <mergeCell ref="I19:J19"/>
    <mergeCell ref="F20:G20"/>
    <mergeCell ref="I20:J20"/>
    <mergeCell ref="F21:G21"/>
    <mergeCell ref="I21:J21"/>
    <mergeCell ref="K10:K14"/>
    <mergeCell ref="F15:G15"/>
    <mergeCell ref="I15:J15"/>
    <mergeCell ref="F16:G16"/>
    <mergeCell ref="I16:J16"/>
    <mergeCell ref="F18:G18"/>
    <mergeCell ref="I18:J18"/>
    <mergeCell ref="H10:H14"/>
    <mergeCell ref="I10:J10"/>
    <mergeCell ref="I11:J11"/>
    <mergeCell ref="I12:J12"/>
    <mergeCell ref="I13:J13"/>
    <mergeCell ref="I14:J14"/>
    <mergeCell ref="B10:B14"/>
    <mergeCell ref="C10:C14"/>
    <mergeCell ref="D10:D14"/>
    <mergeCell ref="E10:E14"/>
    <mergeCell ref="F10:G10"/>
    <mergeCell ref="F11:G11"/>
    <mergeCell ref="F12:G12"/>
    <mergeCell ref="F13:G13"/>
    <mergeCell ref="F14: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 bestFit="1" customWidth="1"/>
    <col min="2" max="3" width="36.5703125" customWidth="1"/>
    <col min="4" max="4" width="7.5703125" customWidth="1"/>
    <col min="5" max="5" width="23.28515625" customWidth="1"/>
    <col min="6" max="6" width="36.5703125" customWidth="1"/>
  </cols>
  <sheetData>
    <row r="1" spans="1:6" ht="15" customHeight="1" x14ac:dyDescent="0.25">
      <c r="A1" s="9" t="s">
        <v>435</v>
      </c>
      <c r="B1" s="9" t="s">
        <v>2</v>
      </c>
      <c r="C1" s="9"/>
      <c r="D1" s="9"/>
      <c r="E1" s="9"/>
      <c r="F1" s="9"/>
    </row>
    <row r="2" spans="1:6" ht="15" customHeight="1" x14ac:dyDescent="0.25">
      <c r="A2" s="9"/>
      <c r="B2" s="9" t="s">
        <v>3</v>
      </c>
      <c r="C2" s="9"/>
      <c r="D2" s="9"/>
      <c r="E2" s="9"/>
      <c r="F2" s="9"/>
    </row>
    <row r="3" spans="1:6" ht="15" customHeight="1" x14ac:dyDescent="0.25">
      <c r="A3" s="3" t="s">
        <v>435</v>
      </c>
      <c r="B3" s="43" t="s">
        <v>7</v>
      </c>
      <c r="C3" s="43"/>
      <c r="D3" s="43"/>
      <c r="E3" s="43"/>
      <c r="F3" s="43"/>
    </row>
    <row r="4" spans="1:6" ht="15" customHeight="1" x14ac:dyDescent="0.25">
      <c r="A4" s="15" t="s">
        <v>435</v>
      </c>
      <c r="B4" s="43" t="s">
        <v>7</v>
      </c>
      <c r="C4" s="43"/>
      <c r="D4" s="43"/>
      <c r="E4" s="43"/>
      <c r="F4" s="43"/>
    </row>
    <row r="5" spans="1:6" x14ac:dyDescent="0.25">
      <c r="A5" s="15"/>
      <c r="B5" s="44"/>
      <c r="C5" s="44"/>
      <c r="D5" s="44"/>
      <c r="E5" s="44"/>
      <c r="F5" s="44"/>
    </row>
    <row r="6" spans="1:6" x14ac:dyDescent="0.25">
      <c r="A6" s="15"/>
      <c r="B6" s="45" t="s">
        <v>436</v>
      </c>
      <c r="C6" s="45"/>
      <c r="D6" s="45"/>
      <c r="E6" s="45"/>
      <c r="F6" s="45"/>
    </row>
    <row r="7" spans="1:6" x14ac:dyDescent="0.25">
      <c r="A7" s="15"/>
      <c r="B7" s="44"/>
      <c r="C7" s="44"/>
      <c r="D7" s="44"/>
      <c r="E7" s="44"/>
      <c r="F7" s="44"/>
    </row>
    <row r="8" spans="1:6" ht="38.25" customHeight="1" x14ac:dyDescent="0.25">
      <c r="A8" s="15"/>
      <c r="B8" s="44" t="s">
        <v>437</v>
      </c>
      <c r="C8" s="44"/>
      <c r="D8" s="44"/>
      <c r="E8" s="44"/>
      <c r="F8" s="44"/>
    </row>
    <row r="9" spans="1:6" x14ac:dyDescent="0.25">
      <c r="A9" s="15"/>
      <c r="B9" s="44"/>
      <c r="C9" s="44"/>
      <c r="D9" s="44"/>
      <c r="E9" s="44"/>
      <c r="F9" s="44"/>
    </row>
    <row r="10" spans="1:6" ht="89.25" customHeight="1" x14ac:dyDescent="0.25">
      <c r="A10" s="15"/>
      <c r="B10" s="44" t="s">
        <v>438</v>
      </c>
      <c r="C10" s="44"/>
      <c r="D10" s="44"/>
      <c r="E10" s="44"/>
      <c r="F10" s="44"/>
    </row>
    <row r="11" spans="1:6" x14ac:dyDescent="0.25">
      <c r="A11" s="15"/>
      <c r="B11" s="44"/>
      <c r="C11" s="44"/>
      <c r="D11" s="44"/>
      <c r="E11" s="44"/>
      <c r="F11" s="44"/>
    </row>
    <row r="12" spans="1:6" ht="25.5" customHeight="1" x14ac:dyDescent="0.25">
      <c r="A12" s="15"/>
      <c r="B12" s="44" t="s">
        <v>439</v>
      </c>
      <c r="C12" s="44"/>
      <c r="D12" s="44"/>
      <c r="E12" s="44"/>
      <c r="F12" s="44"/>
    </row>
    <row r="13" spans="1:6" x14ac:dyDescent="0.25">
      <c r="A13" s="15"/>
      <c r="B13" s="44"/>
      <c r="C13" s="44"/>
      <c r="D13" s="44"/>
      <c r="E13" s="44"/>
      <c r="F13" s="44"/>
    </row>
    <row r="14" spans="1:6" ht="38.25" customHeight="1" x14ac:dyDescent="0.25">
      <c r="A14" s="15"/>
      <c r="B14" s="44" t="s">
        <v>440</v>
      </c>
      <c r="C14" s="44"/>
      <c r="D14" s="44"/>
      <c r="E14" s="44"/>
      <c r="F14" s="44"/>
    </row>
    <row r="15" spans="1:6" x14ac:dyDescent="0.25">
      <c r="A15" s="15"/>
      <c r="B15" s="44"/>
      <c r="C15" s="44"/>
      <c r="D15" s="44"/>
      <c r="E15" s="44"/>
      <c r="F15" s="44"/>
    </row>
    <row r="16" spans="1:6" x14ac:dyDescent="0.25">
      <c r="A16" s="15"/>
      <c r="B16" s="44" t="s">
        <v>441</v>
      </c>
      <c r="C16" s="44"/>
      <c r="D16" s="44"/>
      <c r="E16" s="44"/>
      <c r="F16" s="44"/>
    </row>
    <row r="17" spans="1:6" x14ac:dyDescent="0.25">
      <c r="A17" s="15"/>
      <c r="B17" s="44"/>
      <c r="C17" s="44"/>
      <c r="D17" s="44"/>
      <c r="E17" s="44"/>
      <c r="F17" s="44"/>
    </row>
    <row r="18" spans="1:6" ht="63.75" customHeight="1" x14ac:dyDescent="0.25">
      <c r="A18" s="15"/>
      <c r="B18" s="44" t="s">
        <v>442</v>
      </c>
      <c r="C18" s="44"/>
      <c r="D18" s="44"/>
      <c r="E18" s="44"/>
      <c r="F18" s="44"/>
    </row>
    <row r="19" spans="1:6" x14ac:dyDescent="0.25">
      <c r="A19" s="15"/>
      <c r="B19" s="44"/>
      <c r="C19" s="44"/>
      <c r="D19" s="44"/>
      <c r="E19" s="44"/>
      <c r="F19" s="44"/>
    </row>
    <row r="20" spans="1:6" ht="25.5" customHeight="1" x14ac:dyDescent="0.25">
      <c r="A20" s="15"/>
      <c r="B20" s="44" t="s">
        <v>443</v>
      </c>
      <c r="C20" s="44"/>
      <c r="D20" s="44"/>
      <c r="E20" s="44"/>
      <c r="F20" s="44"/>
    </row>
    <row r="21" spans="1:6" x14ac:dyDescent="0.25">
      <c r="A21" s="15"/>
      <c r="B21" s="44"/>
      <c r="C21" s="44"/>
      <c r="D21" s="44"/>
      <c r="E21" s="44"/>
      <c r="F21" s="44"/>
    </row>
    <row r="22" spans="1:6" x14ac:dyDescent="0.25">
      <c r="A22" s="15"/>
      <c r="B22" s="44" t="s">
        <v>444</v>
      </c>
      <c r="C22" s="44"/>
      <c r="D22" s="44"/>
      <c r="E22" s="44"/>
      <c r="F22" s="44"/>
    </row>
    <row r="23" spans="1:6" x14ac:dyDescent="0.25">
      <c r="A23" s="15"/>
      <c r="B23" s="44"/>
      <c r="C23" s="44"/>
      <c r="D23" s="44"/>
      <c r="E23" s="44"/>
      <c r="F23" s="44"/>
    </row>
    <row r="24" spans="1:6" x14ac:dyDescent="0.25">
      <c r="A24" s="15"/>
      <c r="B24" s="21">
        <v>2014</v>
      </c>
      <c r="C24" s="22"/>
      <c r="D24" s="23" t="s">
        <v>188</v>
      </c>
      <c r="E24" s="24">
        <v>9993</v>
      </c>
      <c r="F24" s="22"/>
    </row>
    <row r="25" spans="1:6" x14ac:dyDescent="0.25">
      <c r="A25" s="15"/>
      <c r="B25" s="25">
        <v>2015</v>
      </c>
      <c r="C25" s="17"/>
      <c r="D25" s="41">
        <v>9549</v>
      </c>
      <c r="E25" s="41"/>
      <c r="F25" s="17"/>
    </row>
    <row r="26" spans="1:6" x14ac:dyDescent="0.25">
      <c r="A26" s="15"/>
      <c r="B26" s="21">
        <v>2016</v>
      </c>
      <c r="C26" s="22"/>
      <c r="D26" s="42">
        <v>8968</v>
      </c>
      <c r="E26" s="42"/>
      <c r="F26" s="22"/>
    </row>
    <row r="27" spans="1:6" x14ac:dyDescent="0.25">
      <c r="A27" s="15"/>
      <c r="B27" s="25">
        <v>2017</v>
      </c>
      <c r="C27" s="17"/>
      <c r="D27" s="41">
        <v>2794</v>
      </c>
      <c r="E27" s="41"/>
      <c r="F27" s="17"/>
    </row>
    <row r="28" spans="1:6" x14ac:dyDescent="0.25">
      <c r="A28" s="15"/>
      <c r="B28" s="21">
        <v>2018</v>
      </c>
      <c r="C28" s="22"/>
      <c r="D28" s="42">
        <v>1880</v>
      </c>
      <c r="E28" s="42"/>
      <c r="F28" s="22"/>
    </row>
    <row r="29" spans="1:6" ht="15.75" thickBot="1" x14ac:dyDescent="0.3">
      <c r="A29" s="15"/>
      <c r="B29" s="25" t="s">
        <v>445</v>
      </c>
      <c r="C29" s="17"/>
      <c r="D29" s="76">
        <v>1432</v>
      </c>
      <c r="E29" s="76"/>
      <c r="F29" s="17"/>
    </row>
    <row r="30" spans="1:6" ht="15.75" thickBot="1" x14ac:dyDescent="0.3">
      <c r="A30" s="15"/>
      <c r="B30" s="59"/>
      <c r="C30" s="22"/>
      <c r="D30" s="29" t="s">
        <v>188</v>
      </c>
      <c r="E30" s="30">
        <v>34616</v>
      </c>
      <c r="F30" s="22"/>
    </row>
    <row r="31" spans="1:6" ht="15.75" thickTop="1" x14ac:dyDescent="0.25">
      <c r="A31" s="15"/>
      <c r="B31" s="47"/>
      <c r="C31" s="47"/>
      <c r="D31" s="47"/>
      <c r="E31" s="47"/>
      <c r="F31" s="47"/>
    </row>
    <row r="32" spans="1:6" ht="51" customHeight="1" x14ac:dyDescent="0.25">
      <c r="A32" s="15"/>
      <c r="B32" s="44" t="s">
        <v>446</v>
      </c>
      <c r="C32" s="44"/>
      <c r="D32" s="44"/>
      <c r="E32" s="44"/>
      <c r="F32" s="44"/>
    </row>
    <row r="33" spans="1:6" x14ac:dyDescent="0.25">
      <c r="A33" s="15"/>
      <c r="B33" s="44"/>
      <c r="C33" s="44"/>
      <c r="D33" s="44"/>
      <c r="E33" s="44"/>
      <c r="F33" s="44"/>
    </row>
  </sheetData>
  <mergeCells count="33">
    <mergeCell ref="B22:F22"/>
    <mergeCell ref="B23:F23"/>
    <mergeCell ref="B31:F31"/>
    <mergeCell ref="B32:F32"/>
    <mergeCell ref="B33:F33"/>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25:E25"/>
    <mergeCell ref="D26:E26"/>
    <mergeCell ref="D27:E27"/>
    <mergeCell ref="D28:E28"/>
    <mergeCell ref="D29:E29"/>
    <mergeCell ref="A1:A2"/>
    <mergeCell ref="B1:F1"/>
    <mergeCell ref="B2:F2"/>
    <mergeCell ref="B3:F3"/>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0.42578125" bestFit="1" customWidth="1"/>
    <col min="2" max="2" width="36.5703125" bestFit="1" customWidth="1"/>
  </cols>
  <sheetData>
    <row r="1" spans="1:2" x14ac:dyDescent="0.25">
      <c r="A1" s="9" t="s">
        <v>447</v>
      </c>
      <c r="B1" s="1" t="s">
        <v>2</v>
      </c>
    </row>
    <row r="2" spans="1:2" x14ac:dyDescent="0.25">
      <c r="A2" s="9"/>
      <c r="B2" s="1" t="s">
        <v>3</v>
      </c>
    </row>
    <row r="3" spans="1:2" x14ac:dyDescent="0.25">
      <c r="A3" s="3" t="s">
        <v>447</v>
      </c>
      <c r="B3" s="4" t="s">
        <v>7</v>
      </c>
    </row>
    <row r="4" spans="1:2" x14ac:dyDescent="0.25">
      <c r="A4" s="15" t="s">
        <v>447</v>
      </c>
      <c r="B4" s="4" t="s">
        <v>7</v>
      </c>
    </row>
    <row r="5" spans="1:2" x14ac:dyDescent="0.25">
      <c r="A5" s="15"/>
      <c r="B5" s="10"/>
    </row>
    <row r="6" spans="1:2" x14ac:dyDescent="0.25">
      <c r="A6" s="15"/>
      <c r="B6" s="11" t="s">
        <v>448</v>
      </c>
    </row>
    <row r="7" spans="1:2" x14ac:dyDescent="0.25">
      <c r="A7" s="15"/>
      <c r="B7" s="10"/>
    </row>
    <row r="8" spans="1:2" ht="243" x14ac:dyDescent="0.25">
      <c r="A8" s="15"/>
      <c r="B8" s="10" t="s">
        <v>449</v>
      </c>
    </row>
    <row r="9" spans="1:2" x14ac:dyDescent="0.25">
      <c r="A9" s="15"/>
      <c r="B9" s="10"/>
    </row>
    <row r="10" spans="1:2" ht="128.25" x14ac:dyDescent="0.25">
      <c r="A10" s="15"/>
      <c r="B10" s="10" t="s">
        <v>450</v>
      </c>
    </row>
    <row r="11" spans="1:2" x14ac:dyDescent="0.25">
      <c r="A11" s="15"/>
      <c r="B11" s="10"/>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451</v>
      </c>
      <c r="B1" s="1" t="s">
        <v>2</v>
      </c>
    </row>
    <row r="2" spans="1:2" x14ac:dyDescent="0.25">
      <c r="A2" s="9"/>
      <c r="B2" s="1" t="s">
        <v>3</v>
      </c>
    </row>
    <row r="3" spans="1:2" x14ac:dyDescent="0.25">
      <c r="A3" s="3" t="s">
        <v>451</v>
      </c>
      <c r="B3" s="4" t="s">
        <v>7</v>
      </c>
    </row>
    <row r="4" spans="1:2" x14ac:dyDescent="0.25">
      <c r="A4" s="15" t="s">
        <v>451</v>
      </c>
      <c r="B4" s="4" t="s">
        <v>7</v>
      </c>
    </row>
    <row r="5" spans="1:2" x14ac:dyDescent="0.25">
      <c r="A5" s="15"/>
      <c r="B5" s="10"/>
    </row>
    <row r="6" spans="1:2" x14ac:dyDescent="0.25">
      <c r="A6" s="15"/>
      <c r="B6" s="11" t="s">
        <v>452</v>
      </c>
    </row>
    <row r="7" spans="1:2" x14ac:dyDescent="0.25">
      <c r="A7" s="15"/>
      <c r="B7" s="10"/>
    </row>
    <row r="8" spans="1:2" ht="268.5" x14ac:dyDescent="0.25">
      <c r="A8" s="15"/>
      <c r="B8" s="10" t="s">
        <v>453</v>
      </c>
    </row>
    <row r="9" spans="1:2" x14ac:dyDescent="0.25">
      <c r="A9" s="15"/>
      <c r="B9" s="10"/>
    </row>
    <row r="10" spans="1:2" ht="166.5" x14ac:dyDescent="0.25">
      <c r="A10" s="15"/>
      <c r="B10" s="10" t="s">
        <v>454</v>
      </c>
    </row>
    <row r="11" spans="1:2" x14ac:dyDescent="0.25">
      <c r="A11" s="15"/>
      <c r="B11" s="10"/>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36087</v>
      </c>
      <c r="C4" s="8">
        <v>40400</v>
      </c>
    </row>
    <row r="5" spans="1:3" x14ac:dyDescent="0.25">
      <c r="A5" s="2" t="s">
        <v>37</v>
      </c>
      <c r="B5" s="4">
        <v>126</v>
      </c>
      <c r="C5" s="4">
        <v>126</v>
      </c>
    </row>
    <row r="6" spans="1:3" x14ac:dyDescent="0.25">
      <c r="A6" s="2" t="s">
        <v>38</v>
      </c>
      <c r="B6" s="7">
        <v>52084</v>
      </c>
      <c r="C6" s="7">
        <v>34380</v>
      </c>
    </row>
    <row r="7" spans="1:3" x14ac:dyDescent="0.25">
      <c r="A7" s="2" t="s">
        <v>39</v>
      </c>
      <c r="B7" s="7">
        <v>7373</v>
      </c>
      <c r="C7" s="7">
        <v>3577</v>
      </c>
    </row>
    <row r="8" spans="1:3" x14ac:dyDescent="0.25">
      <c r="A8" s="2" t="s">
        <v>40</v>
      </c>
      <c r="B8" s="7">
        <v>1979</v>
      </c>
      <c r="C8" s="7">
        <v>2374</v>
      </c>
    </row>
    <row r="9" spans="1:3" x14ac:dyDescent="0.25">
      <c r="A9" s="2" t="s">
        <v>41</v>
      </c>
      <c r="B9" s="7">
        <v>2899</v>
      </c>
      <c r="C9" s="7">
        <v>2476</v>
      </c>
    </row>
    <row r="10" spans="1:3" x14ac:dyDescent="0.25">
      <c r="A10" s="2" t="s">
        <v>42</v>
      </c>
      <c r="B10" s="4">
        <v>777</v>
      </c>
      <c r="C10" s="7">
        <v>1839</v>
      </c>
    </row>
    <row r="11" spans="1:3" x14ac:dyDescent="0.25">
      <c r="A11" s="2" t="s">
        <v>43</v>
      </c>
      <c r="B11" s="7">
        <v>101325</v>
      </c>
      <c r="C11" s="7">
        <v>85172</v>
      </c>
    </row>
    <row r="12" spans="1:3" x14ac:dyDescent="0.25">
      <c r="A12" s="3" t="s">
        <v>44</v>
      </c>
      <c r="B12" s="4" t="s">
        <v>7</v>
      </c>
      <c r="C12" s="4" t="s">
        <v>7</v>
      </c>
    </row>
    <row r="13" spans="1:3" ht="30" x14ac:dyDescent="0.25">
      <c r="A13" s="2" t="s">
        <v>45</v>
      </c>
      <c r="B13" s="7">
        <v>791907</v>
      </c>
      <c r="C13" s="7">
        <v>772429</v>
      </c>
    </row>
    <row r="14" spans="1:3" x14ac:dyDescent="0.25">
      <c r="A14" s="2" t="s">
        <v>46</v>
      </c>
      <c r="B14" s="4">
        <v>74</v>
      </c>
      <c r="C14" s="4">
        <v>74</v>
      </c>
    </row>
    <row r="15" spans="1:3" ht="30" x14ac:dyDescent="0.25">
      <c r="A15" s="2" t="s">
        <v>47</v>
      </c>
      <c r="B15" s="4">
        <v>164</v>
      </c>
      <c r="C15" s="4">
        <v>220</v>
      </c>
    </row>
    <row r="16" spans="1:3" x14ac:dyDescent="0.25">
      <c r="A16" s="2" t="s">
        <v>48</v>
      </c>
      <c r="B16" s="7">
        <v>12314</v>
      </c>
      <c r="C16" s="7">
        <v>15291</v>
      </c>
    </row>
    <row r="17" spans="1:3" x14ac:dyDescent="0.25">
      <c r="A17" s="2" t="s">
        <v>49</v>
      </c>
      <c r="B17" s="7">
        <v>804459</v>
      </c>
      <c r="C17" s="7">
        <v>788014</v>
      </c>
    </row>
    <row r="18" spans="1:3" x14ac:dyDescent="0.25">
      <c r="A18" s="2" t="s">
        <v>50</v>
      </c>
      <c r="B18" s="7">
        <v>905784</v>
      </c>
      <c r="C18" s="7">
        <v>873186</v>
      </c>
    </row>
    <row r="19" spans="1:3" x14ac:dyDescent="0.25">
      <c r="A19" s="3" t="s">
        <v>51</v>
      </c>
      <c r="B19" s="4" t="s">
        <v>7</v>
      </c>
      <c r="C19" s="4" t="s">
        <v>7</v>
      </c>
    </row>
    <row r="20" spans="1:3" ht="30" x14ac:dyDescent="0.25">
      <c r="A20" s="2" t="s">
        <v>52</v>
      </c>
      <c r="B20" s="7">
        <v>47767</v>
      </c>
      <c r="C20" s="7">
        <v>42277</v>
      </c>
    </row>
    <row r="21" spans="1:3" x14ac:dyDescent="0.25">
      <c r="A21" s="2" t="s">
        <v>53</v>
      </c>
      <c r="B21" s="4">
        <v>268</v>
      </c>
      <c r="C21" s="4">
        <v>326</v>
      </c>
    </row>
    <row r="22" spans="1:3" x14ac:dyDescent="0.25">
      <c r="A22" s="2" t="s">
        <v>54</v>
      </c>
      <c r="B22" s="4">
        <v>877</v>
      </c>
      <c r="C22" s="4">
        <v>906</v>
      </c>
    </row>
    <row r="23" spans="1:3" x14ac:dyDescent="0.25">
      <c r="A23" s="2" t="s">
        <v>55</v>
      </c>
      <c r="B23" s="7">
        <v>2713</v>
      </c>
      <c r="C23" s="4">
        <v>954</v>
      </c>
    </row>
    <row r="24" spans="1:3" x14ac:dyDescent="0.25">
      <c r="A24" s="2" t="s">
        <v>56</v>
      </c>
      <c r="B24" s="7">
        <v>51625</v>
      </c>
      <c r="C24" s="7">
        <v>44463</v>
      </c>
    </row>
    <row r="25" spans="1:3" x14ac:dyDescent="0.25">
      <c r="A25" s="2" t="s">
        <v>40</v>
      </c>
      <c r="B25" s="7">
        <v>36598</v>
      </c>
      <c r="C25" s="7">
        <v>24837</v>
      </c>
    </row>
    <row r="26" spans="1:3" x14ac:dyDescent="0.25">
      <c r="A26" s="2" t="s">
        <v>57</v>
      </c>
      <c r="B26" s="7">
        <v>641262</v>
      </c>
      <c r="C26" s="7">
        <v>625969</v>
      </c>
    </row>
    <row r="27" spans="1:3" x14ac:dyDescent="0.25">
      <c r="A27" s="2" t="s">
        <v>58</v>
      </c>
      <c r="B27" s="7">
        <v>13855</v>
      </c>
      <c r="C27" s="7">
        <v>12721</v>
      </c>
    </row>
    <row r="28" spans="1:3" x14ac:dyDescent="0.25">
      <c r="A28" s="2" t="s">
        <v>59</v>
      </c>
      <c r="B28" s="7">
        <v>743340</v>
      </c>
      <c r="C28" s="7">
        <v>707990</v>
      </c>
    </row>
    <row r="29" spans="1:3" x14ac:dyDescent="0.25">
      <c r="A29" s="3" t="s">
        <v>60</v>
      </c>
      <c r="B29" s="4" t="s">
        <v>7</v>
      </c>
      <c r="C29" s="4" t="s">
        <v>7</v>
      </c>
    </row>
    <row r="30" spans="1:3" ht="75" x14ac:dyDescent="0.25">
      <c r="A30" s="2" t="s">
        <v>61</v>
      </c>
      <c r="B30" s="4">
        <v>3</v>
      </c>
      <c r="C30" s="4">
        <v>3</v>
      </c>
    </row>
    <row r="31" spans="1:3" x14ac:dyDescent="0.25">
      <c r="A31" s="2" t="s">
        <v>62</v>
      </c>
      <c r="B31" s="7">
        <v>287532</v>
      </c>
      <c r="C31" s="7">
        <v>286085</v>
      </c>
    </row>
    <row r="32" spans="1:3" x14ac:dyDescent="0.25">
      <c r="A32" s="2" t="s">
        <v>63</v>
      </c>
      <c r="B32" s="7">
        <v>-123936</v>
      </c>
      <c r="C32" s="7">
        <v>-119770</v>
      </c>
    </row>
    <row r="33" spans="1:3" ht="30" x14ac:dyDescent="0.25">
      <c r="A33" s="2" t="s">
        <v>64</v>
      </c>
      <c r="B33" s="7">
        <v>-1155</v>
      </c>
      <c r="C33" s="7">
        <v>-1122</v>
      </c>
    </row>
    <row r="34" spans="1:3" x14ac:dyDescent="0.25">
      <c r="A34" s="2" t="s">
        <v>65</v>
      </c>
      <c r="B34" s="7">
        <v>162444</v>
      </c>
      <c r="C34" s="7">
        <v>165196</v>
      </c>
    </row>
    <row r="35" spans="1:3" ht="30" x14ac:dyDescent="0.25">
      <c r="A35" s="2" t="s">
        <v>66</v>
      </c>
      <c r="B35" s="7">
        <v>905784</v>
      </c>
      <c r="C35" s="7">
        <v>873186</v>
      </c>
    </row>
    <row r="36" spans="1:3" x14ac:dyDescent="0.25">
      <c r="A36" s="2" t="s">
        <v>67</v>
      </c>
      <c r="B36" s="4" t="s">
        <v>7</v>
      </c>
      <c r="C36" s="4" t="s">
        <v>7</v>
      </c>
    </row>
    <row r="37" spans="1:3" x14ac:dyDescent="0.25">
      <c r="A37" s="3" t="s">
        <v>60</v>
      </c>
      <c r="B37" s="4" t="s">
        <v>7</v>
      </c>
      <c r="C37" s="4" t="s">
        <v>7</v>
      </c>
    </row>
    <row r="38" spans="1:3" x14ac:dyDescent="0.25">
      <c r="A38" s="2" t="s">
        <v>68</v>
      </c>
      <c r="B38" s="4" t="s">
        <v>69</v>
      </c>
      <c r="C38" s="4" t="s">
        <v>69</v>
      </c>
    </row>
    <row r="39" spans="1:3" x14ac:dyDescent="0.25">
      <c r="A39" s="2" t="s">
        <v>70</v>
      </c>
      <c r="B39" s="4" t="s">
        <v>7</v>
      </c>
      <c r="C39" s="4" t="s">
        <v>7</v>
      </c>
    </row>
    <row r="40" spans="1:3" x14ac:dyDescent="0.25">
      <c r="A40" s="3" t="s">
        <v>60</v>
      </c>
      <c r="B40" s="4" t="s">
        <v>7</v>
      </c>
      <c r="C40" s="4" t="s">
        <v>7</v>
      </c>
    </row>
    <row r="41" spans="1:3" x14ac:dyDescent="0.25">
      <c r="A41" s="2" t="s">
        <v>68</v>
      </c>
      <c r="B41" s="4" t="s">
        <v>69</v>
      </c>
      <c r="C41" s="4" t="s">
        <v>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455</v>
      </c>
      <c r="B1" s="1" t="s">
        <v>2</v>
      </c>
    </row>
    <row r="2" spans="1:2" x14ac:dyDescent="0.25">
      <c r="A2" s="9"/>
      <c r="B2" s="1" t="s">
        <v>3</v>
      </c>
    </row>
    <row r="3" spans="1:2" x14ac:dyDescent="0.25">
      <c r="A3" s="3" t="s">
        <v>455</v>
      </c>
      <c r="B3" s="4" t="s">
        <v>7</v>
      </c>
    </row>
    <row r="4" spans="1:2" x14ac:dyDescent="0.25">
      <c r="A4" s="15" t="s">
        <v>455</v>
      </c>
      <c r="B4" s="4" t="s">
        <v>7</v>
      </c>
    </row>
    <row r="5" spans="1:2" x14ac:dyDescent="0.25">
      <c r="A5" s="15"/>
      <c r="B5" s="10"/>
    </row>
    <row r="6" spans="1:2" x14ac:dyDescent="0.25">
      <c r="A6" s="15"/>
      <c r="B6" s="11" t="s">
        <v>456</v>
      </c>
    </row>
    <row r="7" spans="1:2" x14ac:dyDescent="0.25">
      <c r="A7" s="15"/>
      <c r="B7" s="10"/>
    </row>
    <row r="8" spans="1:2" ht="319.5" x14ac:dyDescent="0.25">
      <c r="A8" s="15"/>
      <c r="B8" s="10" t="s">
        <v>457</v>
      </c>
    </row>
    <row r="9" spans="1:2" x14ac:dyDescent="0.25">
      <c r="A9" s="15"/>
      <c r="B9" s="10"/>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1.85546875" bestFit="1" customWidth="1"/>
    <col min="2" max="2" width="36.5703125" bestFit="1" customWidth="1"/>
  </cols>
  <sheetData>
    <row r="1" spans="1:2" x14ac:dyDescent="0.25">
      <c r="A1" s="9" t="s">
        <v>458</v>
      </c>
      <c r="B1" s="1" t="s">
        <v>2</v>
      </c>
    </row>
    <row r="2" spans="1:2" x14ac:dyDescent="0.25">
      <c r="A2" s="9"/>
      <c r="B2" s="1" t="s">
        <v>3</v>
      </c>
    </row>
    <row r="3" spans="1:2" x14ac:dyDescent="0.25">
      <c r="A3" s="3" t="s">
        <v>458</v>
      </c>
      <c r="B3" s="4" t="s">
        <v>7</v>
      </c>
    </row>
    <row r="4" spans="1:2" x14ac:dyDescent="0.25">
      <c r="A4" s="15" t="s">
        <v>458</v>
      </c>
      <c r="B4" s="4" t="s">
        <v>7</v>
      </c>
    </row>
    <row r="5" spans="1:2" x14ac:dyDescent="0.25">
      <c r="A5" s="15"/>
      <c r="B5" s="10"/>
    </row>
    <row r="6" spans="1:2" x14ac:dyDescent="0.25">
      <c r="A6" s="15"/>
      <c r="B6" s="11" t="s">
        <v>459</v>
      </c>
    </row>
    <row r="7" spans="1:2" x14ac:dyDescent="0.25">
      <c r="A7" s="15"/>
      <c r="B7" s="10"/>
    </row>
    <row r="8" spans="1:2" ht="192" x14ac:dyDescent="0.25">
      <c r="A8" s="15"/>
      <c r="B8" s="10" t="s">
        <v>460</v>
      </c>
    </row>
    <row r="9" spans="1:2" x14ac:dyDescent="0.25">
      <c r="A9" s="15"/>
      <c r="B9" s="10"/>
    </row>
    <row r="10" spans="1:2" ht="179.25" x14ac:dyDescent="0.25">
      <c r="A10" s="15"/>
      <c r="B10" s="10" t="s">
        <v>461</v>
      </c>
    </row>
    <row r="11" spans="1:2" x14ac:dyDescent="0.25">
      <c r="A11" s="15"/>
      <c r="B11" s="16"/>
    </row>
    <row r="12" spans="1:2" ht="179.25" x14ac:dyDescent="0.25">
      <c r="A12" s="15"/>
      <c r="B12" s="10" t="s">
        <v>462</v>
      </c>
    </row>
    <row r="13" spans="1:2" x14ac:dyDescent="0.25">
      <c r="A13" s="15"/>
      <c r="B13" s="16"/>
    </row>
    <row r="14" spans="1:2" ht="217.5" x14ac:dyDescent="0.25">
      <c r="A14" s="15"/>
      <c r="B14" s="10" t="s">
        <v>463</v>
      </c>
    </row>
    <row r="15" spans="1:2" x14ac:dyDescent="0.25">
      <c r="A15" s="15"/>
      <c r="B15" s="10"/>
    </row>
    <row r="16" spans="1:2" ht="179.25" x14ac:dyDescent="0.25">
      <c r="A16" s="15"/>
      <c r="B16" s="10" t="s">
        <v>464</v>
      </c>
    </row>
    <row r="17" spans="1:2" x14ac:dyDescent="0.25">
      <c r="A17" s="15"/>
      <c r="B17" s="10"/>
    </row>
    <row r="18" spans="1:2" ht="383.25" x14ac:dyDescent="0.25">
      <c r="A18" s="15"/>
      <c r="B18" s="10" t="s">
        <v>465</v>
      </c>
    </row>
    <row r="19" spans="1:2" x14ac:dyDescent="0.25">
      <c r="A19" s="15"/>
      <c r="B19" s="10"/>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466</v>
      </c>
      <c r="B1" s="1" t="s">
        <v>2</v>
      </c>
    </row>
    <row r="2" spans="1:2" x14ac:dyDescent="0.25">
      <c r="A2" s="9"/>
      <c r="B2" s="1" t="s">
        <v>3</v>
      </c>
    </row>
    <row r="3" spans="1:2" x14ac:dyDescent="0.25">
      <c r="A3" s="3" t="s">
        <v>466</v>
      </c>
      <c r="B3" s="4" t="s">
        <v>7</v>
      </c>
    </row>
    <row r="4" spans="1:2" x14ac:dyDescent="0.25">
      <c r="A4" s="15" t="s">
        <v>466</v>
      </c>
      <c r="B4" s="4" t="s">
        <v>7</v>
      </c>
    </row>
    <row r="5" spans="1:2" x14ac:dyDescent="0.25">
      <c r="A5" s="15"/>
      <c r="B5" s="10"/>
    </row>
    <row r="6" spans="1:2" x14ac:dyDescent="0.25">
      <c r="A6" s="15"/>
      <c r="B6" s="11" t="s">
        <v>467</v>
      </c>
    </row>
    <row r="7" spans="1:2" x14ac:dyDescent="0.25">
      <c r="A7" s="15"/>
      <c r="B7" s="10"/>
    </row>
    <row r="8" spans="1:2" ht="179.25" x14ac:dyDescent="0.25">
      <c r="A8" s="15"/>
      <c r="B8" s="10" t="s">
        <v>468</v>
      </c>
    </row>
    <row r="9" spans="1:2" x14ac:dyDescent="0.25">
      <c r="A9" s="15"/>
      <c r="B9" s="10"/>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469</v>
      </c>
      <c r="B1" s="1" t="s">
        <v>2</v>
      </c>
    </row>
    <row r="2" spans="1:2" x14ac:dyDescent="0.25">
      <c r="A2" s="9"/>
      <c r="B2" s="1" t="s">
        <v>3</v>
      </c>
    </row>
    <row r="3" spans="1:2" x14ac:dyDescent="0.25">
      <c r="A3" s="3" t="s">
        <v>469</v>
      </c>
      <c r="B3" s="4" t="s">
        <v>7</v>
      </c>
    </row>
    <row r="4" spans="1:2" x14ac:dyDescent="0.25">
      <c r="A4" s="15" t="s">
        <v>469</v>
      </c>
      <c r="B4" s="4" t="s">
        <v>7</v>
      </c>
    </row>
    <row r="5" spans="1:2" x14ac:dyDescent="0.25">
      <c r="A5" s="15"/>
      <c r="B5" s="10"/>
    </row>
    <row r="6" spans="1:2" x14ac:dyDescent="0.25">
      <c r="A6" s="15"/>
      <c r="B6" s="11" t="s">
        <v>470</v>
      </c>
    </row>
    <row r="7" spans="1:2" x14ac:dyDescent="0.25">
      <c r="A7" s="15"/>
      <c r="B7" s="10"/>
    </row>
    <row r="8" spans="1:2" ht="90" x14ac:dyDescent="0.25">
      <c r="A8" s="15"/>
      <c r="B8" s="10" t="s">
        <v>471</v>
      </c>
    </row>
    <row r="9" spans="1:2" x14ac:dyDescent="0.25">
      <c r="A9" s="15"/>
      <c r="B9" s="10"/>
    </row>
    <row r="10" spans="1:2" ht="39" x14ac:dyDescent="0.25">
      <c r="A10" s="15"/>
      <c r="B10" s="10" t="s">
        <v>472</v>
      </c>
    </row>
    <row r="11" spans="1:2" x14ac:dyDescent="0.25">
      <c r="A11" s="15"/>
      <c r="B11" s="10"/>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7"/>
  <sheetViews>
    <sheetView showGridLines="0" workbookViewId="0"/>
  </sheetViews>
  <sheetFormatPr defaultRowHeight="15" x14ac:dyDescent="0.25"/>
  <cols>
    <col min="1" max="2" width="36.5703125" bestFit="1" customWidth="1"/>
    <col min="3" max="3" width="36.5703125" customWidth="1"/>
    <col min="4" max="4" width="9.140625" customWidth="1"/>
    <col min="5" max="5" width="32.28515625" customWidth="1"/>
    <col min="6" max="6" width="7.7109375" customWidth="1"/>
    <col min="7" max="7" width="9.140625" customWidth="1"/>
    <col min="8" max="8" width="32.28515625" customWidth="1"/>
    <col min="9" max="9" width="7.7109375" customWidth="1"/>
    <col min="10" max="10" width="9.140625" customWidth="1"/>
    <col min="11" max="11" width="35.140625" customWidth="1"/>
    <col min="12" max="12" width="7.7109375" customWidth="1"/>
    <col min="13" max="13" width="9.140625" customWidth="1"/>
    <col min="14" max="14" width="32.28515625" customWidth="1"/>
    <col min="15" max="15" width="7.7109375" customWidth="1"/>
  </cols>
  <sheetData>
    <row r="1" spans="1:15" ht="15" customHeight="1" x14ac:dyDescent="0.25">
      <c r="A1" s="9" t="s">
        <v>47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73</v>
      </c>
      <c r="B3" s="43" t="s">
        <v>7</v>
      </c>
      <c r="C3" s="43"/>
      <c r="D3" s="43"/>
      <c r="E3" s="43"/>
      <c r="F3" s="43"/>
      <c r="G3" s="43"/>
      <c r="H3" s="43"/>
      <c r="I3" s="43"/>
      <c r="J3" s="43"/>
      <c r="K3" s="43"/>
      <c r="L3" s="43"/>
      <c r="M3" s="43"/>
      <c r="N3" s="43"/>
      <c r="O3" s="43"/>
    </row>
    <row r="4" spans="1:15" ht="15" customHeight="1" x14ac:dyDescent="0.25">
      <c r="A4" s="15" t="s">
        <v>473</v>
      </c>
      <c r="B4" s="43" t="s">
        <v>7</v>
      </c>
      <c r="C4" s="43"/>
      <c r="D4" s="43"/>
      <c r="E4" s="43"/>
      <c r="F4" s="43"/>
      <c r="G4" s="43"/>
      <c r="H4" s="43"/>
      <c r="I4" s="43"/>
      <c r="J4" s="43"/>
      <c r="K4" s="43"/>
      <c r="L4" s="43"/>
      <c r="M4" s="43"/>
      <c r="N4" s="43"/>
      <c r="O4" s="43"/>
    </row>
    <row r="5" spans="1:15" x14ac:dyDescent="0.25">
      <c r="A5" s="15"/>
      <c r="B5" s="44"/>
      <c r="C5" s="44"/>
      <c r="D5" s="44"/>
      <c r="E5" s="44"/>
      <c r="F5" s="44"/>
      <c r="G5" s="44"/>
      <c r="H5" s="44"/>
      <c r="I5" s="44"/>
      <c r="J5" s="44"/>
      <c r="K5" s="44"/>
      <c r="L5" s="44"/>
      <c r="M5" s="44"/>
      <c r="N5" s="44"/>
      <c r="O5" s="44"/>
    </row>
    <row r="6" spans="1:15" x14ac:dyDescent="0.25">
      <c r="A6" s="15"/>
      <c r="B6" s="45" t="s">
        <v>474</v>
      </c>
      <c r="C6" s="45"/>
      <c r="D6" s="45"/>
      <c r="E6" s="45"/>
      <c r="F6" s="45"/>
      <c r="G6" s="45"/>
      <c r="H6" s="45"/>
      <c r="I6" s="45"/>
      <c r="J6" s="45"/>
      <c r="K6" s="45"/>
      <c r="L6" s="45"/>
      <c r="M6" s="45"/>
      <c r="N6" s="45"/>
      <c r="O6" s="45"/>
    </row>
    <row r="7" spans="1:15" x14ac:dyDescent="0.25">
      <c r="A7" s="15"/>
      <c r="B7" s="44"/>
      <c r="C7" s="44"/>
      <c r="D7" s="44"/>
      <c r="E7" s="44"/>
      <c r="F7" s="44"/>
      <c r="G7" s="44"/>
      <c r="H7" s="44"/>
      <c r="I7" s="44"/>
      <c r="J7" s="44"/>
      <c r="K7" s="44"/>
      <c r="L7" s="44"/>
      <c r="M7" s="44"/>
      <c r="N7" s="44"/>
      <c r="O7" s="44"/>
    </row>
    <row r="8" spans="1:15" ht="38.25" customHeight="1" x14ac:dyDescent="0.25">
      <c r="A8" s="15"/>
      <c r="B8" s="44" t="s">
        <v>475</v>
      </c>
      <c r="C8" s="44"/>
      <c r="D8" s="44"/>
      <c r="E8" s="44"/>
      <c r="F8" s="44"/>
      <c r="G8" s="44"/>
      <c r="H8" s="44"/>
      <c r="I8" s="44"/>
      <c r="J8" s="44"/>
      <c r="K8" s="44"/>
      <c r="L8" s="44"/>
      <c r="M8" s="44"/>
      <c r="N8" s="44"/>
      <c r="O8" s="44"/>
    </row>
    <row r="9" spans="1:15" x14ac:dyDescent="0.25">
      <c r="A9" s="15"/>
      <c r="B9" s="44"/>
      <c r="C9" s="44"/>
      <c r="D9" s="44"/>
      <c r="E9" s="44"/>
      <c r="F9" s="44"/>
      <c r="G9" s="44"/>
      <c r="H9" s="44"/>
      <c r="I9" s="44"/>
      <c r="J9" s="44"/>
      <c r="K9" s="44"/>
      <c r="L9" s="44"/>
      <c r="M9" s="44"/>
      <c r="N9" s="44"/>
      <c r="O9" s="44"/>
    </row>
    <row r="10" spans="1:15" ht="25.5" customHeight="1" x14ac:dyDescent="0.25">
      <c r="A10" s="15"/>
      <c r="B10" s="44" t="s">
        <v>476</v>
      </c>
      <c r="C10" s="44"/>
      <c r="D10" s="44"/>
      <c r="E10" s="44"/>
      <c r="F10" s="44"/>
      <c r="G10" s="44"/>
      <c r="H10" s="44"/>
      <c r="I10" s="44"/>
      <c r="J10" s="44"/>
      <c r="K10" s="44"/>
      <c r="L10" s="44"/>
      <c r="M10" s="44"/>
      <c r="N10" s="44"/>
      <c r="O10" s="44"/>
    </row>
    <row r="11" spans="1:15" x14ac:dyDescent="0.25">
      <c r="A11" s="15"/>
      <c r="B11" s="47"/>
      <c r="C11" s="47"/>
      <c r="D11" s="47"/>
      <c r="E11" s="47"/>
      <c r="F11" s="47"/>
      <c r="G11" s="47"/>
      <c r="H11" s="47"/>
      <c r="I11" s="47"/>
      <c r="J11" s="47"/>
      <c r="K11" s="47"/>
      <c r="L11" s="47"/>
      <c r="M11" s="47"/>
      <c r="N11" s="47"/>
      <c r="O11" s="47"/>
    </row>
    <row r="12" spans="1:15" x14ac:dyDescent="0.25">
      <c r="A12" s="15"/>
      <c r="B12" s="44" t="s">
        <v>477</v>
      </c>
      <c r="C12" s="44"/>
      <c r="D12" s="44"/>
      <c r="E12" s="44"/>
      <c r="F12" s="44"/>
      <c r="G12" s="44"/>
      <c r="H12" s="44"/>
      <c r="I12" s="44"/>
      <c r="J12" s="44"/>
      <c r="K12" s="44"/>
      <c r="L12" s="44"/>
      <c r="M12" s="44"/>
      <c r="N12" s="44"/>
      <c r="O12" s="44"/>
    </row>
    <row r="13" spans="1:15" x14ac:dyDescent="0.25">
      <c r="A13" s="15"/>
      <c r="B13" s="44"/>
      <c r="C13" s="44"/>
      <c r="D13" s="44"/>
      <c r="E13" s="44"/>
      <c r="F13" s="44"/>
      <c r="G13" s="44"/>
      <c r="H13" s="44"/>
      <c r="I13" s="44"/>
      <c r="J13" s="44"/>
      <c r="K13" s="44"/>
      <c r="L13" s="44"/>
      <c r="M13" s="44"/>
      <c r="N13" s="44"/>
      <c r="O13" s="44"/>
    </row>
    <row r="14" spans="1:15" x14ac:dyDescent="0.25">
      <c r="A14" s="15"/>
      <c r="B14" s="68"/>
      <c r="C14" s="66"/>
      <c r="D14" s="33" t="s">
        <v>478</v>
      </c>
      <c r="E14" s="33"/>
      <c r="F14" s="66"/>
      <c r="G14" s="33" t="s">
        <v>480</v>
      </c>
      <c r="H14" s="33"/>
      <c r="I14" s="66"/>
      <c r="J14" s="33" t="s">
        <v>482</v>
      </c>
      <c r="K14" s="33"/>
      <c r="L14" s="66"/>
      <c r="M14" s="33" t="s">
        <v>484</v>
      </c>
      <c r="N14" s="33"/>
      <c r="O14" s="66"/>
    </row>
    <row r="15" spans="1:15" x14ac:dyDescent="0.25">
      <c r="A15" s="15"/>
      <c r="B15" s="68"/>
      <c r="C15" s="66"/>
      <c r="D15" s="33" t="s">
        <v>479</v>
      </c>
      <c r="E15" s="33"/>
      <c r="F15" s="66"/>
      <c r="G15" s="33" t="s">
        <v>481</v>
      </c>
      <c r="H15" s="33"/>
      <c r="I15" s="66"/>
      <c r="J15" s="33" t="s">
        <v>483</v>
      </c>
      <c r="K15" s="33"/>
      <c r="L15" s="66"/>
      <c r="M15" s="33"/>
      <c r="N15" s="33"/>
      <c r="O15" s="66"/>
    </row>
    <row r="16" spans="1:15" ht="15.75" thickBot="1" x14ac:dyDescent="0.3">
      <c r="A16" s="15"/>
      <c r="B16" s="68"/>
      <c r="C16" s="66"/>
      <c r="D16" s="84"/>
      <c r="E16" s="84"/>
      <c r="F16" s="66"/>
      <c r="G16" s="84"/>
      <c r="H16" s="84"/>
      <c r="I16" s="66"/>
      <c r="J16" s="31" t="s">
        <v>484</v>
      </c>
      <c r="K16" s="31"/>
      <c r="L16" s="66"/>
      <c r="M16" s="31"/>
      <c r="N16" s="31"/>
      <c r="O16" s="66"/>
    </row>
    <row r="17" spans="1:15" x14ac:dyDescent="0.25">
      <c r="A17" s="15"/>
      <c r="B17" s="21" t="s">
        <v>35</v>
      </c>
      <c r="C17" s="22"/>
      <c r="D17" s="75"/>
      <c r="E17" s="75"/>
      <c r="F17" s="22"/>
      <c r="G17" s="75"/>
      <c r="H17" s="75"/>
      <c r="I17" s="22"/>
      <c r="J17" s="75"/>
      <c r="K17" s="75"/>
      <c r="L17" s="22"/>
      <c r="M17" s="75"/>
      <c r="N17" s="75"/>
      <c r="O17" s="22"/>
    </row>
    <row r="18" spans="1:15" x14ac:dyDescent="0.25">
      <c r="A18" s="15"/>
      <c r="B18" s="57" t="s">
        <v>36</v>
      </c>
      <c r="C18" s="17"/>
      <c r="D18" s="10" t="s">
        <v>188</v>
      </c>
      <c r="E18" s="26">
        <v>34</v>
      </c>
      <c r="F18" s="17"/>
      <c r="G18" s="10" t="s">
        <v>188</v>
      </c>
      <c r="H18" s="40">
        <v>36053</v>
      </c>
      <c r="I18" s="17"/>
      <c r="J18" s="10" t="s">
        <v>188</v>
      </c>
      <c r="K18" s="26" t="s">
        <v>228</v>
      </c>
      <c r="L18" s="17"/>
      <c r="M18" s="10" t="s">
        <v>188</v>
      </c>
      <c r="N18" s="40">
        <v>36087</v>
      </c>
      <c r="O18" s="17"/>
    </row>
    <row r="19" spans="1:15" x14ac:dyDescent="0.25">
      <c r="A19" s="15"/>
      <c r="B19" s="56" t="s">
        <v>37</v>
      </c>
      <c r="C19" s="22"/>
      <c r="D19" s="35" t="s">
        <v>228</v>
      </c>
      <c r="E19" s="35"/>
      <c r="F19" s="22"/>
      <c r="G19" s="35">
        <v>126</v>
      </c>
      <c r="H19" s="35"/>
      <c r="I19" s="22"/>
      <c r="J19" s="35" t="s">
        <v>228</v>
      </c>
      <c r="K19" s="35"/>
      <c r="L19" s="22"/>
      <c r="M19" s="35">
        <v>126</v>
      </c>
      <c r="N19" s="35"/>
      <c r="O19" s="22"/>
    </row>
    <row r="20" spans="1:15" x14ac:dyDescent="0.25">
      <c r="A20" s="15"/>
      <c r="B20" s="57" t="s">
        <v>38</v>
      </c>
      <c r="C20" s="17"/>
      <c r="D20" s="34" t="s">
        <v>228</v>
      </c>
      <c r="E20" s="34"/>
      <c r="F20" s="17"/>
      <c r="G20" s="41">
        <v>52084</v>
      </c>
      <c r="H20" s="41"/>
      <c r="I20" s="17"/>
      <c r="J20" s="34" t="s">
        <v>228</v>
      </c>
      <c r="K20" s="34"/>
      <c r="L20" s="17"/>
      <c r="M20" s="41">
        <v>52084</v>
      </c>
      <c r="N20" s="41"/>
      <c r="O20" s="17"/>
    </row>
    <row r="21" spans="1:15" x14ac:dyDescent="0.25">
      <c r="A21" s="15"/>
      <c r="B21" s="56" t="s">
        <v>39</v>
      </c>
      <c r="C21" s="22"/>
      <c r="D21" s="35" t="s">
        <v>228</v>
      </c>
      <c r="E21" s="35"/>
      <c r="F21" s="22"/>
      <c r="G21" s="42">
        <v>7373</v>
      </c>
      <c r="H21" s="42"/>
      <c r="I21" s="22"/>
      <c r="J21" s="35" t="s">
        <v>228</v>
      </c>
      <c r="K21" s="35"/>
      <c r="L21" s="22"/>
      <c r="M21" s="42">
        <v>7373</v>
      </c>
      <c r="N21" s="42"/>
      <c r="O21" s="22"/>
    </row>
    <row r="22" spans="1:15" x14ac:dyDescent="0.25">
      <c r="A22" s="15"/>
      <c r="B22" s="57" t="s">
        <v>40</v>
      </c>
      <c r="C22" s="17"/>
      <c r="D22" s="34" t="s">
        <v>485</v>
      </c>
      <c r="E22" s="34"/>
      <c r="F22" s="10" t="s">
        <v>193</v>
      </c>
      <c r="G22" s="41">
        <v>2418</v>
      </c>
      <c r="H22" s="41"/>
      <c r="I22" s="17"/>
      <c r="J22" s="34" t="s">
        <v>228</v>
      </c>
      <c r="K22" s="34"/>
      <c r="L22" s="17"/>
      <c r="M22" s="41">
        <v>1979</v>
      </c>
      <c r="N22" s="41"/>
      <c r="O22" s="17"/>
    </row>
    <row r="23" spans="1:15" x14ac:dyDescent="0.25">
      <c r="A23" s="15"/>
      <c r="B23" s="56" t="s">
        <v>41</v>
      </c>
      <c r="C23" s="22"/>
      <c r="D23" s="35">
        <v>1</v>
      </c>
      <c r="E23" s="35"/>
      <c r="F23" s="22"/>
      <c r="G23" s="42">
        <v>2898</v>
      </c>
      <c r="H23" s="42"/>
      <c r="I23" s="22"/>
      <c r="J23" s="35" t="s">
        <v>228</v>
      </c>
      <c r="K23" s="35"/>
      <c r="L23" s="22"/>
      <c r="M23" s="42">
        <v>2899</v>
      </c>
      <c r="N23" s="42"/>
      <c r="O23" s="22"/>
    </row>
    <row r="24" spans="1:15" ht="15.75" thickBot="1" x14ac:dyDescent="0.3">
      <c r="A24" s="15"/>
      <c r="B24" s="57" t="s">
        <v>42</v>
      </c>
      <c r="C24" s="17"/>
      <c r="D24" s="36" t="s">
        <v>228</v>
      </c>
      <c r="E24" s="36"/>
      <c r="F24" s="17"/>
      <c r="G24" s="36">
        <v>777</v>
      </c>
      <c r="H24" s="36"/>
      <c r="I24" s="17"/>
      <c r="J24" s="36" t="s">
        <v>228</v>
      </c>
      <c r="K24" s="36"/>
      <c r="L24" s="17"/>
      <c r="M24" s="36">
        <v>777</v>
      </c>
      <c r="N24" s="36"/>
      <c r="O24" s="17"/>
    </row>
    <row r="25" spans="1:15" x14ac:dyDescent="0.25">
      <c r="A25" s="15"/>
      <c r="B25" s="89"/>
      <c r="C25" s="22"/>
      <c r="D25" s="75"/>
      <c r="E25" s="75"/>
      <c r="F25" s="22"/>
      <c r="G25" s="75"/>
      <c r="H25" s="75"/>
      <c r="I25" s="22"/>
      <c r="J25" s="75"/>
      <c r="K25" s="75"/>
      <c r="L25" s="22"/>
      <c r="M25" s="75"/>
      <c r="N25" s="75"/>
      <c r="O25" s="22"/>
    </row>
    <row r="26" spans="1:15" x14ac:dyDescent="0.25">
      <c r="A26" s="15"/>
      <c r="B26" s="25" t="s">
        <v>43</v>
      </c>
      <c r="C26" s="17"/>
      <c r="D26" s="34" t="s">
        <v>486</v>
      </c>
      <c r="E26" s="34"/>
      <c r="F26" s="10" t="s">
        <v>193</v>
      </c>
      <c r="G26" s="41">
        <v>101729</v>
      </c>
      <c r="H26" s="41"/>
      <c r="I26" s="17"/>
      <c r="J26" s="34" t="s">
        <v>228</v>
      </c>
      <c r="K26" s="34"/>
      <c r="L26" s="17"/>
      <c r="M26" s="41">
        <v>101325</v>
      </c>
      <c r="N26" s="41"/>
      <c r="O26" s="17"/>
    </row>
    <row r="27" spans="1:15" x14ac:dyDescent="0.25">
      <c r="A27" s="15"/>
      <c r="B27" s="21" t="s">
        <v>44</v>
      </c>
      <c r="C27" s="22"/>
      <c r="D27" s="71"/>
      <c r="E27" s="71"/>
      <c r="F27" s="22"/>
      <c r="G27" s="71"/>
      <c r="H27" s="71"/>
      <c r="I27" s="22"/>
      <c r="J27" s="71"/>
      <c r="K27" s="71"/>
      <c r="L27" s="22"/>
      <c r="M27" s="71"/>
      <c r="N27" s="71"/>
      <c r="O27" s="22"/>
    </row>
    <row r="28" spans="1:15" ht="25.5" x14ac:dyDescent="0.25">
      <c r="A28" s="15"/>
      <c r="B28" s="57" t="s">
        <v>45</v>
      </c>
      <c r="C28" s="17"/>
      <c r="D28" s="34" t="s">
        <v>228</v>
      </c>
      <c r="E28" s="34"/>
      <c r="F28" s="17"/>
      <c r="G28" s="41">
        <v>791907</v>
      </c>
      <c r="H28" s="41"/>
      <c r="I28" s="17"/>
      <c r="J28" s="34" t="s">
        <v>228</v>
      </c>
      <c r="K28" s="34"/>
      <c r="L28" s="17"/>
      <c r="M28" s="41">
        <v>791907</v>
      </c>
      <c r="N28" s="41"/>
      <c r="O28" s="17"/>
    </row>
    <row r="29" spans="1:15" x14ac:dyDescent="0.25">
      <c r="A29" s="15"/>
      <c r="B29" s="90" t="s">
        <v>487</v>
      </c>
      <c r="C29" s="22"/>
      <c r="D29" s="42">
        <v>415598</v>
      </c>
      <c r="E29" s="42"/>
      <c r="F29" s="22"/>
      <c r="G29" s="35" t="s">
        <v>228</v>
      </c>
      <c r="H29" s="35"/>
      <c r="I29" s="22"/>
      <c r="J29" s="35" t="s">
        <v>488</v>
      </c>
      <c r="K29" s="35"/>
      <c r="L29" s="23" t="s">
        <v>193</v>
      </c>
      <c r="M29" s="35" t="s">
        <v>228</v>
      </c>
      <c r="N29" s="35"/>
      <c r="O29" s="22"/>
    </row>
    <row r="30" spans="1:15" x14ac:dyDescent="0.25">
      <c r="A30" s="15"/>
      <c r="B30" s="91" t="s">
        <v>46</v>
      </c>
      <c r="C30" s="17"/>
      <c r="D30" s="34" t="s">
        <v>228</v>
      </c>
      <c r="E30" s="34"/>
      <c r="F30" s="17"/>
      <c r="G30" s="34">
        <v>74</v>
      </c>
      <c r="H30" s="34"/>
      <c r="I30" s="17"/>
      <c r="J30" s="34" t="s">
        <v>228</v>
      </c>
      <c r="K30" s="34"/>
      <c r="L30" s="17"/>
      <c r="M30" s="34">
        <v>74</v>
      </c>
      <c r="N30" s="34"/>
      <c r="O30" s="17"/>
    </row>
    <row r="31" spans="1:15" ht="25.5" x14ac:dyDescent="0.25">
      <c r="A31" s="15"/>
      <c r="B31" s="56" t="s">
        <v>47</v>
      </c>
      <c r="C31" s="22"/>
      <c r="D31" s="35" t="s">
        <v>228</v>
      </c>
      <c r="E31" s="35"/>
      <c r="F31" s="22"/>
      <c r="G31" s="35">
        <v>164</v>
      </c>
      <c r="H31" s="35"/>
      <c r="I31" s="22"/>
      <c r="J31" s="35" t="s">
        <v>228</v>
      </c>
      <c r="K31" s="35"/>
      <c r="L31" s="22"/>
      <c r="M31" s="35">
        <v>164</v>
      </c>
      <c r="N31" s="35"/>
      <c r="O31" s="22"/>
    </row>
    <row r="32" spans="1:15" ht="15.75" thickBot="1" x14ac:dyDescent="0.3">
      <c r="A32" s="15"/>
      <c r="B32" s="57" t="s">
        <v>48</v>
      </c>
      <c r="C32" s="17"/>
      <c r="D32" s="76">
        <v>1254</v>
      </c>
      <c r="E32" s="76"/>
      <c r="F32" s="17"/>
      <c r="G32" s="76">
        <v>26349</v>
      </c>
      <c r="H32" s="76"/>
      <c r="I32" s="17"/>
      <c r="J32" s="36" t="s">
        <v>489</v>
      </c>
      <c r="K32" s="36"/>
      <c r="L32" s="10" t="s">
        <v>193</v>
      </c>
      <c r="M32" s="76">
        <v>12314</v>
      </c>
      <c r="N32" s="76"/>
      <c r="O32" s="17"/>
    </row>
    <row r="33" spans="1:15" x14ac:dyDescent="0.25">
      <c r="A33" s="15"/>
      <c r="B33" s="89"/>
      <c r="C33" s="22"/>
      <c r="D33" s="75"/>
      <c r="E33" s="75"/>
      <c r="F33" s="22"/>
      <c r="G33" s="75"/>
      <c r="H33" s="75"/>
      <c r="I33" s="22"/>
      <c r="J33" s="75"/>
      <c r="K33" s="75"/>
      <c r="L33" s="22"/>
      <c r="M33" s="75"/>
      <c r="N33" s="75"/>
      <c r="O33" s="22"/>
    </row>
    <row r="34" spans="1:15" ht="15.75" thickBot="1" x14ac:dyDescent="0.3">
      <c r="A34" s="15"/>
      <c r="B34" s="25" t="s">
        <v>49</v>
      </c>
      <c r="C34" s="17"/>
      <c r="D34" s="76">
        <v>416852</v>
      </c>
      <c r="E34" s="76"/>
      <c r="F34" s="17"/>
      <c r="G34" s="76">
        <v>818494</v>
      </c>
      <c r="H34" s="76"/>
      <c r="I34" s="17"/>
      <c r="J34" s="36" t="s">
        <v>490</v>
      </c>
      <c r="K34" s="36"/>
      <c r="L34" s="10" t="s">
        <v>193</v>
      </c>
      <c r="M34" s="76">
        <v>804459</v>
      </c>
      <c r="N34" s="76"/>
      <c r="O34" s="17"/>
    </row>
    <row r="35" spans="1:15" x14ac:dyDescent="0.25">
      <c r="A35" s="15"/>
      <c r="B35" s="89"/>
      <c r="C35" s="22"/>
      <c r="D35" s="75"/>
      <c r="E35" s="75"/>
      <c r="F35" s="22"/>
      <c r="G35" s="75"/>
      <c r="H35" s="75"/>
      <c r="I35" s="22"/>
      <c r="J35" s="75"/>
      <c r="K35" s="75"/>
      <c r="L35" s="22"/>
      <c r="M35" s="75"/>
      <c r="N35" s="75"/>
      <c r="O35" s="22"/>
    </row>
    <row r="36" spans="1:15" ht="15.75" thickBot="1" x14ac:dyDescent="0.3">
      <c r="A36" s="15"/>
      <c r="B36" s="25" t="s">
        <v>50</v>
      </c>
      <c r="C36" s="17"/>
      <c r="D36" s="70" t="s">
        <v>188</v>
      </c>
      <c r="E36" s="63">
        <v>416448</v>
      </c>
      <c r="F36" s="17"/>
      <c r="G36" s="70" t="s">
        <v>188</v>
      </c>
      <c r="H36" s="63">
        <v>920223</v>
      </c>
      <c r="I36" s="17"/>
      <c r="J36" s="70" t="s">
        <v>188</v>
      </c>
      <c r="K36" s="92" t="s">
        <v>490</v>
      </c>
      <c r="L36" s="10" t="s">
        <v>193</v>
      </c>
      <c r="M36" s="70" t="s">
        <v>188</v>
      </c>
      <c r="N36" s="63">
        <v>905784</v>
      </c>
      <c r="O36" s="17"/>
    </row>
    <row r="37" spans="1:15" ht="15.75" thickTop="1" x14ac:dyDescent="0.25">
      <c r="A37" s="15"/>
      <c r="B37" s="21" t="s">
        <v>51</v>
      </c>
      <c r="C37" s="22"/>
      <c r="D37" s="95"/>
      <c r="E37" s="95"/>
      <c r="F37" s="22"/>
      <c r="G37" s="95"/>
      <c r="H37" s="95"/>
      <c r="I37" s="22"/>
      <c r="J37" s="95"/>
      <c r="K37" s="95"/>
      <c r="L37" s="22"/>
      <c r="M37" s="95"/>
      <c r="N37" s="95"/>
      <c r="O37" s="22"/>
    </row>
    <row r="38" spans="1:15" ht="25.5" x14ac:dyDescent="0.25">
      <c r="A38" s="15"/>
      <c r="B38" s="57" t="s">
        <v>52</v>
      </c>
      <c r="C38" s="17"/>
      <c r="D38" s="10" t="s">
        <v>188</v>
      </c>
      <c r="E38" s="26" t="s">
        <v>228</v>
      </c>
      <c r="F38" s="17"/>
      <c r="G38" s="10" t="s">
        <v>188</v>
      </c>
      <c r="H38" s="40">
        <v>47767</v>
      </c>
      <c r="I38" s="17"/>
      <c r="J38" s="10" t="s">
        <v>188</v>
      </c>
      <c r="K38" s="26" t="s">
        <v>228</v>
      </c>
      <c r="L38" s="17"/>
      <c r="M38" s="10" t="s">
        <v>188</v>
      </c>
      <c r="N38" s="40">
        <v>47767</v>
      </c>
      <c r="O38" s="17"/>
    </row>
    <row r="39" spans="1:15" x14ac:dyDescent="0.25">
      <c r="A39" s="15"/>
      <c r="B39" s="56" t="s">
        <v>53</v>
      </c>
      <c r="C39" s="22"/>
      <c r="D39" s="35" t="s">
        <v>228</v>
      </c>
      <c r="E39" s="35"/>
      <c r="F39" s="22"/>
      <c r="G39" s="35">
        <v>268</v>
      </c>
      <c r="H39" s="35"/>
      <c r="I39" s="22"/>
      <c r="J39" s="35" t="s">
        <v>228</v>
      </c>
      <c r="K39" s="35"/>
      <c r="L39" s="22"/>
      <c r="M39" s="35">
        <v>268</v>
      </c>
      <c r="N39" s="35"/>
      <c r="O39" s="22"/>
    </row>
    <row r="40" spans="1:15" x14ac:dyDescent="0.25">
      <c r="A40" s="15"/>
      <c r="B40" s="57" t="s">
        <v>54</v>
      </c>
      <c r="C40" s="17"/>
      <c r="D40" s="34" t="s">
        <v>228</v>
      </c>
      <c r="E40" s="34"/>
      <c r="F40" s="17"/>
      <c r="G40" s="34">
        <v>877</v>
      </c>
      <c r="H40" s="34"/>
      <c r="I40" s="17"/>
      <c r="J40" s="34" t="s">
        <v>228</v>
      </c>
      <c r="K40" s="34"/>
      <c r="L40" s="17"/>
      <c r="M40" s="34">
        <v>877</v>
      </c>
      <c r="N40" s="34"/>
      <c r="O40" s="17"/>
    </row>
    <row r="41" spans="1:15" ht="15.75" thickBot="1" x14ac:dyDescent="0.3">
      <c r="A41" s="15"/>
      <c r="B41" s="56" t="s">
        <v>55</v>
      </c>
      <c r="C41" s="22"/>
      <c r="D41" s="72" t="s">
        <v>228</v>
      </c>
      <c r="E41" s="72"/>
      <c r="F41" s="22"/>
      <c r="G41" s="96">
        <v>2713</v>
      </c>
      <c r="H41" s="96"/>
      <c r="I41" s="22"/>
      <c r="J41" s="72" t="s">
        <v>228</v>
      </c>
      <c r="K41" s="72"/>
      <c r="L41" s="22"/>
      <c r="M41" s="96">
        <v>2713</v>
      </c>
      <c r="N41" s="96"/>
      <c r="O41" s="22"/>
    </row>
    <row r="42" spans="1:15" x14ac:dyDescent="0.25">
      <c r="A42" s="15"/>
      <c r="B42" s="93"/>
      <c r="C42" s="17"/>
      <c r="D42" s="74"/>
      <c r="E42" s="74"/>
      <c r="F42" s="17"/>
      <c r="G42" s="74"/>
      <c r="H42" s="74"/>
      <c r="I42" s="17"/>
      <c r="J42" s="74"/>
      <c r="K42" s="74"/>
      <c r="L42" s="17"/>
      <c r="M42" s="74"/>
      <c r="N42" s="74"/>
      <c r="O42" s="17"/>
    </row>
    <row r="43" spans="1:15" x14ac:dyDescent="0.25">
      <c r="A43" s="15"/>
      <c r="B43" s="21" t="s">
        <v>56</v>
      </c>
      <c r="C43" s="22"/>
      <c r="D43" s="35" t="s">
        <v>228</v>
      </c>
      <c r="E43" s="35"/>
      <c r="F43" s="22"/>
      <c r="G43" s="42">
        <v>51625</v>
      </c>
      <c r="H43" s="42"/>
      <c r="I43" s="22"/>
      <c r="J43" s="35" t="s">
        <v>228</v>
      </c>
      <c r="K43" s="35"/>
      <c r="L43" s="22"/>
      <c r="M43" s="42">
        <v>51625</v>
      </c>
      <c r="N43" s="42"/>
      <c r="O43" s="22"/>
    </row>
    <row r="44" spans="1:15" x14ac:dyDescent="0.25">
      <c r="A44" s="15"/>
      <c r="B44" s="25" t="s">
        <v>40</v>
      </c>
      <c r="C44" s="17"/>
      <c r="D44" s="34" t="s">
        <v>485</v>
      </c>
      <c r="E44" s="34"/>
      <c r="F44" s="10" t="s">
        <v>193</v>
      </c>
      <c r="G44" s="41">
        <v>37037</v>
      </c>
      <c r="H44" s="41"/>
      <c r="I44" s="17"/>
      <c r="J44" s="34" t="s">
        <v>228</v>
      </c>
      <c r="K44" s="34"/>
      <c r="L44" s="17"/>
      <c r="M44" s="41">
        <v>36598</v>
      </c>
      <c r="N44" s="41"/>
      <c r="O44" s="17"/>
    </row>
    <row r="45" spans="1:15" x14ac:dyDescent="0.25">
      <c r="A45" s="15"/>
      <c r="B45" s="21" t="s">
        <v>57</v>
      </c>
      <c r="C45" s="22"/>
      <c r="D45" s="42">
        <v>159874</v>
      </c>
      <c r="E45" s="42"/>
      <c r="F45" s="22"/>
      <c r="G45" s="42">
        <v>481388</v>
      </c>
      <c r="H45" s="42"/>
      <c r="I45" s="22"/>
      <c r="J45" s="35" t="s">
        <v>228</v>
      </c>
      <c r="K45" s="35"/>
      <c r="L45" s="22"/>
      <c r="M45" s="42">
        <v>641262</v>
      </c>
      <c r="N45" s="42"/>
      <c r="O45" s="22"/>
    </row>
    <row r="46" spans="1:15" ht="15.75" thickBot="1" x14ac:dyDescent="0.3">
      <c r="A46" s="15"/>
      <c r="B46" s="25" t="s">
        <v>58</v>
      </c>
      <c r="C46" s="17"/>
      <c r="D46" s="76">
        <v>22852</v>
      </c>
      <c r="E46" s="76"/>
      <c r="F46" s="17"/>
      <c r="G46" s="76">
        <v>6292</v>
      </c>
      <c r="H46" s="76"/>
      <c r="I46" s="17"/>
      <c r="J46" s="36" t="s">
        <v>489</v>
      </c>
      <c r="K46" s="36"/>
      <c r="L46" s="10" t="s">
        <v>193</v>
      </c>
      <c r="M46" s="76">
        <v>13855</v>
      </c>
      <c r="N46" s="76"/>
      <c r="O46" s="17"/>
    </row>
    <row r="47" spans="1:15" x14ac:dyDescent="0.25">
      <c r="A47" s="15"/>
      <c r="B47" s="59"/>
      <c r="C47" s="22"/>
      <c r="D47" s="75"/>
      <c r="E47" s="75"/>
      <c r="F47" s="22"/>
      <c r="G47" s="75"/>
      <c r="H47" s="75"/>
      <c r="I47" s="22"/>
      <c r="J47" s="75"/>
      <c r="K47" s="75"/>
      <c r="L47" s="22"/>
      <c r="M47" s="75"/>
      <c r="N47" s="75"/>
      <c r="O47" s="22"/>
    </row>
    <row r="48" spans="1:15" x14ac:dyDescent="0.25">
      <c r="A48" s="15"/>
      <c r="B48" s="25" t="s">
        <v>59</v>
      </c>
      <c r="C48" s="17"/>
      <c r="D48" s="41">
        <v>182287</v>
      </c>
      <c r="E48" s="41"/>
      <c r="F48" s="17"/>
      <c r="G48" s="41">
        <v>576342</v>
      </c>
      <c r="H48" s="41"/>
      <c r="I48" s="17"/>
      <c r="J48" s="34" t="s">
        <v>489</v>
      </c>
      <c r="K48" s="34"/>
      <c r="L48" s="10" t="s">
        <v>193</v>
      </c>
      <c r="M48" s="41">
        <v>743340</v>
      </c>
      <c r="N48" s="41"/>
      <c r="O48" s="17"/>
    </row>
    <row r="49" spans="1:15" x14ac:dyDescent="0.25">
      <c r="A49" s="15"/>
      <c r="B49" s="59"/>
      <c r="C49" s="22"/>
      <c r="D49" s="71"/>
      <c r="E49" s="71"/>
      <c r="F49" s="22"/>
      <c r="G49" s="71"/>
      <c r="H49" s="71"/>
      <c r="I49" s="22"/>
      <c r="J49" s="71"/>
      <c r="K49" s="71"/>
      <c r="L49" s="22"/>
      <c r="M49" s="71"/>
      <c r="N49" s="71"/>
      <c r="O49" s="22"/>
    </row>
    <row r="50" spans="1:15" ht="15.75" thickBot="1" x14ac:dyDescent="0.3">
      <c r="A50" s="15"/>
      <c r="B50" s="94" t="s">
        <v>491</v>
      </c>
      <c r="C50" s="17"/>
      <c r="D50" s="76">
        <v>234161</v>
      </c>
      <c r="E50" s="76"/>
      <c r="F50" s="17"/>
      <c r="G50" s="76">
        <v>343881</v>
      </c>
      <c r="H50" s="76"/>
      <c r="I50" s="17"/>
      <c r="J50" s="36" t="s">
        <v>488</v>
      </c>
      <c r="K50" s="36"/>
      <c r="L50" s="10" t="s">
        <v>193</v>
      </c>
      <c r="M50" s="76">
        <v>162444</v>
      </c>
      <c r="N50" s="76"/>
      <c r="O50" s="17"/>
    </row>
    <row r="51" spans="1:15" x14ac:dyDescent="0.25">
      <c r="A51" s="15"/>
      <c r="B51" s="59"/>
      <c r="C51" s="22"/>
      <c r="D51" s="75"/>
      <c r="E51" s="75"/>
      <c r="F51" s="22"/>
      <c r="G51" s="75"/>
      <c r="H51" s="75"/>
      <c r="I51" s="22"/>
      <c r="J51" s="75"/>
      <c r="K51" s="75"/>
      <c r="L51" s="22"/>
      <c r="M51" s="75"/>
      <c r="N51" s="75"/>
      <c r="O51" s="22"/>
    </row>
    <row r="52" spans="1:15" ht="15.75" thickBot="1" x14ac:dyDescent="0.3">
      <c r="A52" s="15"/>
      <c r="B52" s="25" t="s">
        <v>492</v>
      </c>
      <c r="C52" s="17"/>
      <c r="D52" s="70" t="s">
        <v>188</v>
      </c>
      <c r="E52" s="63">
        <v>416448</v>
      </c>
      <c r="F52" s="17"/>
      <c r="G52" s="70" t="s">
        <v>188</v>
      </c>
      <c r="H52" s="63">
        <v>920223</v>
      </c>
      <c r="I52" s="17"/>
      <c r="J52" s="70" t="s">
        <v>188</v>
      </c>
      <c r="K52" s="92" t="s">
        <v>490</v>
      </c>
      <c r="L52" s="10" t="s">
        <v>193</v>
      </c>
      <c r="M52" s="70" t="s">
        <v>188</v>
      </c>
      <c r="N52" s="63">
        <v>905784</v>
      </c>
      <c r="O52" s="17"/>
    </row>
    <row r="53" spans="1:15" ht="15.75" thickTop="1" x14ac:dyDescent="0.25">
      <c r="A53" s="15"/>
      <c r="B53" s="47"/>
      <c r="C53" s="47"/>
      <c r="D53" s="47"/>
      <c r="E53" s="47"/>
      <c r="F53" s="47"/>
      <c r="G53" s="47"/>
      <c r="H53" s="47"/>
      <c r="I53" s="47"/>
      <c r="J53" s="47"/>
      <c r="K53" s="47"/>
      <c r="L53" s="47"/>
      <c r="M53" s="47"/>
      <c r="N53" s="47"/>
      <c r="O53" s="47"/>
    </row>
    <row r="54" spans="1:15" x14ac:dyDescent="0.25">
      <c r="A54" s="15"/>
      <c r="B54" s="44" t="s">
        <v>493</v>
      </c>
      <c r="C54" s="44"/>
      <c r="D54" s="44"/>
      <c r="E54" s="44"/>
      <c r="F54" s="44"/>
      <c r="G54" s="44"/>
      <c r="H54" s="44"/>
      <c r="I54" s="44"/>
      <c r="J54" s="44"/>
      <c r="K54" s="44"/>
      <c r="L54" s="44"/>
      <c r="M54" s="44"/>
      <c r="N54" s="44"/>
      <c r="O54" s="44"/>
    </row>
    <row r="55" spans="1:15" x14ac:dyDescent="0.25">
      <c r="A55" s="15"/>
      <c r="B55" s="44"/>
      <c r="C55" s="44"/>
      <c r="D55" s="44"/>
      <c r="E55" s="44"/>
      <c r="F55" s="44"/>
      <c r="G55" s="44"/>
      <c r="H55" s="44"/>
      <c r="I55" s="44"/>
      <c r="J55" s="44"/>
      <c r="K55" s="44"/>
      <c r="L55" s="44"/>
      <c r="M55" s="44"/>
      <c r="N55" s="44"/>
      <c r="O55" s="44"/>
    </row>
    <row r="56" spans="1:15" x14ac:dyDescent="0.25">
      <c r="A56" s="15"/>
      <c r="B56" s="68"/>
      <c r="C56" s="66"/>
      <c r="D56" s="33" t="s">
        <v>478</v>
      </c>
      <c r="E56" s="33"/>
      <c r="F56" s="66"/>
      <c r="G56" s="33" t="s">
        <v>480</v>
      </c>
      <c r="H56" s="33"/>
      <c r="I56" s="66"/>
      <c r="J56" s="33" t="s">
        <v>482</v>
      </c>
      <c r="K56" s="33"/>
      <c r="L56" s="66"/>
      <c r="M56" s="33" t="s">
        <v>484</v>
      </c>
      <c r="N56" s="33"/>
      <c r="O56" s="66"/>
    </row>
    <row r="57" spans="1:15" x14ac:dyDescent="0.25">
      <c r="A57" s="15"/>
      <c r="B57" s="68"/>
      <c r="C57" s="66"/>
      <c r="D57" s="33" t="s">
        <v>479</v>
      </c>
      <c r="E57" s="33"/>
      <c r="F57" s="66"/>
      <c r="G57" s="33" t="s">
        <v>481</v>
      </c>
      <c r="H57" s="33"/>
      <c r="I57" s="66"/>
      <c r="J57" s="33" t="s">
        <v>483</v>
      </c>
      <c r="K57" s="33"/>
      <c r="L57" s="66"/>
      <c r="M57" s="33"/>
      <c r="N57" s="33"/>
      <c r="O57" s="66"/>
    </row>
    <row r="58" spans="1:15" ht="15.75" thickBot="1" x14ac:dyDescent="0.3">
      <c r="A58" s="15"/>
      <c r="B58" s="68"/>
      <c r="C58" s="66"/>
      <c r="D58" s="84"/>
      <c r="E58" s="84"/>
      <c r="F58" s="66"/>
      <c r="G58" s="84"/>
      <c r="H58" s="84"/>
      <c r="I58" s="66"/>
      <c r="J58" s="31" t="s">
        <v>484</v>
      </c>
      <c r="K58" s="31"/>
      <c r="L58" s="66"/>
      <c r="M58" s="31"/>
      <c r="N58" s="31"/>
      <c r="O58" s="66"/>
    </row>
    <row r="59" spans="1:15" x14ac:dyDescent="0.25">
      <c r="A59" s="15"/>
      <c r="B59" s="21" t="s">
        <v>35</v>
      </c>
      <c r="C59" s="22"/>
      <c r="D59" s="75"/>
      <c r="E59" s="75"/>
      <c r="F59" s="22"/>
      <c r="G59" s="75"/>
      <c r="H59" s="75"/>
      <c r="I59" s="22"/>
      <c r="J59" s="75"/>
      <c r="K59" s="75"/>
      <c r="L59" s="22"/>
      <c r="M59" s="75"/>
      <c r="N59" s="75"/>
      <c r="O59" s="22"/>
    </row>
    <row r="60" spans="1:15" x14ac:dyDescent="0.25">
      <c r="A60" s="15"/>
      <c r="B60" s="57" t="s">
        <v>36</v>
      </c>
      <c r="C60" s="17"/>
      <c r="D60" s="10" t="s">
        <v>188</v>
      </c>
      <c r="E60" s="26">
        <v>34</v>
      </c>
      <c r="F60" s="17"/>
      <c r="G60" s="10" t="s">
        <v>188</v>
      </c>
      <c r="H60" s="40">
        <v>40366</v>
      </c>
      <c r="I60" s="17"/>
      <c r="J60" s="10" t="s">
        <v>188</v>
      </c>
      <c r="K60" s="26" t="s">
        <v>228</v>
      </c>
      <c r="L60" s="17"/>
      <c r="M60" s="10" t="s">
        <v>188</v>
      </c>
      <c r="N60" s="40">
        <v>40400</v>
      </c>
      <c r="O60" s="17"/>
    </row>
    <row r="61" spans="1:15" x14ac:dyDescent="0.25">
      <c r="A61" s="15"/>
      <c r="B61" s="56" t="s">
        <v>37</v>
      </c>
      <c r="C61" s="22"/>
      <c r="D61" s="35" t="s">
        <v>228</v>
      </c>
      <c r="E61" s="35"/>
      <c r="F61" s="22"/>
      <c r="G61" s="35">
        <v>126</v>
      </c>
      <c r="H61" s="35"/>
      <c r="I61" s="22"/>
      <c r="J61" s="35" t="s">
        <v>228</v>
      </c>
      <c r="K61" s="35"/>
      <c r="L61" s="22"/>
      <c r="M61" s="35">
        <v>126</v>
      </c>
      <c r="N61" s="35"/>
      <c r="O61" s="22"/>
    </row>
    <row r="62" spans="1:15" x14ac:dyDescent="0.25">
      <c r="A62" s="15"/>
      <c r="B62" s="57" t="s">
        <v>38</v>
      </c>
      <c r="C62" s="17"/>
      <c r="D62" s="34" t="s">
        <v>228</v>
      </c>
      <c r="E62" s="34"/>
      <c r="F62" s="17"/>
      <c r="G62" s="41">
        <v>34380</v>
      </c>
      <c r="H62" s="41"/>
      <c r="I62" s="17"/>
      <c r="J62" s="34" t="s">
        <v>228</v>
      </c>
      <c r="K62" s="34"/>
      <c r="L62" s="17"/>
      <c r="M62" s="41">
        <v>34380</v>
      </c>
      <c r="N62" s="41"/>
      <c r="O62" s="17"/>
    </row>
    <row r="63" spans="1:15" x14ac:dyDescent="0.25">
      <c r="A63" s="15"/>
      <c r="B63" s="56" t="s">
        <v>39</v>
      </c>
      <c r="C63" s="22"/>
      <c r="D63" s="35" t="s">
        <v>228</v>
      </c>
      <c r="E63" s="35"/>
      <c r="F63" s="22"/>
      <c r="G63" s="42">
        <v>3577</v>
      </c>
      <c r="H63" s="42"/>
      <c r="I63" s="22"/>
      <c r="J63" s="35" t="s">
        <v>228</v>
      </c>
      <c r="K63" s="35"/>
      <c r="L63" s="22"/>
      <c r="M63" s="42">
        <v>3577</v>
      </c>
      <c r="N63" s="42"/>
      <c r="O63" s="22"/>
    </row>
    <row r="64" spans="1:15" x14ac:dyDescent="0.25">
      <c r="A64" s="15"/>
      <c r="B64" s="57" t="s">
        <v>40</v>
      </c>
      <c r="C64" s="17"/>
      <c r="D64" s="34" t="s">
        <v>494</v>
      </c>
      <c r="E64" s="34"/>
      <c r="F64" s="10" t="s">
        <v>193</v>
      </c>
      <c r="G64" s="41">
        <v>2645</v>
      </c>
      <c r="H64" s="41"/>
      <c r="I64" s="17"/>
      <c r="J64" s="34" t="s">
        <v>228</v>
      </c>
      <c r="K64" s="34"/>
      <c r="L64" s="17"/>
      <c r="M64" s="41">
        <v>2374</v>
      </c>
      <c r="N64" s="41"/>
      <c r="O64" s="17"/>
    </row>
    <row r="65" spans="1:15" x14ac:dyDescent="0.25">
      <c r="A65" s="15"/>
      <c r="B65" s="56" t="s">
        <v>41</v>
      </c>
      <c r="C65" s="22"/>
      <c r="D65" s="35">
        <v>1</v>
      </c>
      <c r="E65" s="35"/>
      <c r="F65" s="22"/>
      <c r="G65" s="42">
        <v>2475</v>
      </c>
      <c r="H65" s="42"/>
      <c r="I65" s="22"/>
      <c r="J65" s="35" t="s">
        <v>228</v>
      </c>
      <c r="K65" s="35"/>
      <c r="L65" s="22"/>
      <c r="M65" s="42">
        <v>2476</v>
      </c>
      <c r="N65" s="42"/>
      <c r="O65" s="22"/>
    </row>
    <row r="66" spans="1:15" ht="15.75" thickBot="1" x14ac:dyDescent="0.3">
      <c r="A66" s="15"/>
      <c r="B66" s="57" t="s">
        <v>42</v>
      </c>
      <c r="C66" s="17"/>
      <c r="D66" s="36" t="s">
        <v>228</v>
      </c>
      <c r="E66" s="36"/>
      <c r="F66" s="17"/>
      <c r="G66" s="76">
        <v>1839</v>
      </c>
      <c r="H66" s="76"/>
      <c r="I66" s="17"/>
      <c r="J66" s="36" t="s">
        <v>228</v>
      </c>
      <c r="K66" s="36"/>
      <c r="L66" s="17"/>
      <c r="M66" s="76">
        <v>1839</v>
      </c>
      <c r="N66" s="76"/>
      <c r="O66" s="17"/>
    </row>
    <row r="67" spans="1:15" x14ac:dyDescent="0.25">
      <c r="A67" s="15"/>
      <c r="B67" s="89"/>
      <c r="C67" s="22"/>
      <c r="D67" s="75"/>
      <c r="E67" s="75"/>
      <c r="F67" s="22"/>
      <c r="G67" s="75"/>
      <c r="H67" s="75"/>
      <c r="I67" s="22"/>
      <c r="J67" s="75"/>
      <c r="K67" s="75"/>
      <c r="L67" s="22"/>
      <c r="M67" s="75"/>
      <c r="N67" s="75"/>
      <c r="O67" s="22"/>
    </row>
    <row r="68" spans="1:15" x14ac:dyDescent="0.25">
      <c r="A68" s="15"/>
      <c r="B68" s="25" t="s">
        <v>43</v>
      </c>
      <c r="C68" s="17"/>
      <c r="D68" s="34" t="s">
        <v>495</v>
      </c>
      <c r="E68" s="34"/>
      <c r="F68" s="10" t="s">
        <v>193</v>
      </c>
      <c r="G68" s="41">
        <v>85408</v>
      </c>
      <c r="H68" s="41"/>
      <c r="I68" s="17"/>
      <c r="J68" s="34" t="s">
        <v>228</v>
      </c>
      <c r="K68" s="34"/>
      <c r="L68" s="17"/>
      <c r="M68" s="41">
        <v>85172</v>
      </c>
      <c r="N68" s="41"/>
      <c r="O68" s="17"/>
    </row>
    <row r="69" spans="1:15" x14ac:dyDescent="0.25">
      <c r="A69" s="15"/>
      <c r="B69" s="21" t="s">
        <v>44</v>
      </c>
      <c r="C69" s="22"/>
      <c r="D69" s="71"/>
      <c r="E69" s="71"/>
      <c r="F69" s="22"/>
      <c r="G69" s="71"/>
      <c r="H69" s="71"/>
      <c r="I69" s="22"/>
      <c r="J69" s="71"/>
      <c r="K69" s="71"/>
      <c r="L69" s="22"/>
      <c r="M69" s="71"/>
      <c r="N69" s="71"/>
      <c r="O69" s="22"/>
    </row>
    <row r="70" spans="1:15" ht="25.5" x14ac:dyDescent="0.25">
      <c r="A70" s="15"/>
      <c r="B70" s="57" t="s">
        <v>45</v>
      </c>
      <c r="C70" s="17"/>
      <c r="D70" s="34" t="s">
        <v>228</v>
      </c>
      <c r="E70" s="34"/>
      <c r="F70" s="17"/>
      <c r="G70" s="41">
        <v>772429</v>
      </c>
      <c r="H70" s="41"/>
      <c r="I70" s="17"/>
      <c r="J70" s="34" t="s">
        <v>228</v>
      </c>
      <c r="K70" s="34"/>
      <c r="L70" s="17"/>
      <c r="M70" s="41">
        <v>772429</v>
      </c>
      <c r="N70" s="41"/>
      <c r="O70" s="17"/>
    </row>
    <row r="71" spans="1:15" x14ac:dyDescent="0.25">
      <c r="A71" s="15"/>
      <c r="B71" s="90" t="s">
        <v>487</v>
      </c>
      <c r="C71" s="22"/>
      <c r="D71" s="42">
        <v>415597</v>
      </c>
      <c r="E71" s="42"/>
      <c r="F71" s="22"/>
      <c r="G71" s="35" t="s">
        <v>228</v>
      </c>
      <c r="H71" s="35"/>
      <c r="I71" s="22"/>
      <c r="J71" s="35" t="s">
        <v>496</v>
      </c>
      <c r="K71" s="35"/>
      <c r="L71" s="23" t="s">
        <v>193</v>
      </c>
      <c r="M71" s="35" t="s">
        <v>228</v>
      </c>
      <c r="N71" s="35"/>
      <c r="O71" s="22"/>
    </row>
    <row r="72" spans="1:15" x14ac:dyDescent="0.25">
      <c r="A72" s="15"/>
      <c r="B72" s="91" t="s">
        <v>46</v>
      </c>
      <c r="C72" s="17"/>
      <c r="D72" s="34" t="s">
        <v>228</v>
      </c>
      <c r="E72" s="34"/>
      <c r="F72" s="17"/>
      <c r="G72" s="34">
        <v>74</v>
      </c>
      <c r="H72" s="34"/>
      <c r="I72" s="17"/>
      <c r="J72" s="34" t="s">
        <v>228</v>
      </c>
      <c r="K72" s="34"/>
      <c r="L72" s="17"/>
      <c r="M72" s="34">
        <v>74</v>
      </c>
      <c r="N72" s="34"/>
      <c r="O72" s="17"/>
    </row>
    <row r="73" spans="1:15" ht="25.5" x14ac:dyDescent="0.25">
      <c r="A73" s="15"/>
      <c r="B73" s="56" t="s">
        <v>47</v>
      </c>
      <c r="C73" s="22"/>
      <c r="D73" s="35" t="s">
        <v>228</v>
      </c>
      <c r="E73" s="35"/>
      <c r="F73" s="22"/>
      <c r="G73" s="35">
        <v>220</v>
      </c>
      <c r="H73" s="35"/>
      <c r="I73" s="22"/>
      <c r="J73" s="35" t="s">
        <v>228</v>
      </c>
      <c r="K73" s="35"/>
      <c r="L73" s="22"/>
      <c r="M73" s="35">
        <v>220</v>
      </c>
      <c r="N73" s="35"/>
      <c r="O73" s="22"/>
    </row>
    <row r="74" spans="1:15" ht="15.75" thickBot="1" x14ac:dyDescent="0.3">
      <c r="A74" s="15"/>
      <c r="B74" s="57" t="s">
        <v>48</v>
      </c>
      <c r="C74" s="17"/>
      <c r="D74" s="76">
        <v>1606</v>
      </c>
      <c r="E74" s="76"/>
      <c r="F74" s="17"/>
      <c r="G74" s="76">
        <v>16326</v>
      </c>
      <c r="H74" s="76"/>
      <c r="I74" s="17"/>
      <c r="J74" s="36" t="s">
        <v>497</v>
      </c>
      <c r="K74" s="36"/>
      <c r="L74" s="10" t="s">
        <v>193</v>
      </c>
      <c r="M74" s="76">
        <v>15291</v>
      </c>
      <c r="N74" s="76"/>
      <c r="O74" s="17"/>
    </row>
    <row r="75" spans="1:15" x14ac:dyDescent="0.25">
      <c r="A75" s="15"/>
      <c r="B75" s="89"/>
      <c r="C75" s="22"/>
      <c r="D75" s="75"/>
      <c r="E75" s="75"/>
      <c r="F75" s="22"/>
      <c r="G75" s="75"/>
      <c r="H75" s="75"/>
      <c r="I75" s="22"/>
      <c r="J75" s="75"/>
      <c r="K75" s="75"/>
      <c r="L75" s="22"/>
      <c r="M75" s="75"/>
      <c r="N75" s="75"/>
      <c r="O75" s="22"/>
    </row>
    <row r="76" spans="1:15" ht="15.75" thickBot="1" x14ac:dyDescent="0.3">
      <c r="A76" s="15"/>
      <c r="B76" s="25" t="s">
        <v>49</v>
      </c>
      <c r="C76" s="17"/>
      <c r="D76" s="76">
        <v>417203</v>
      </c>
      <c r="E76" s="76"/>
      <c r="F76" s="17"/>
      <c r="G76" s="76">
        <v>789049</v>
      </c>
      <c r="H76" s="76"/>
      <c r="I76" s="17"/>
      <c r="J76" s="36" t="s">
        <v>498</v>
      </c>
      <c r="K76" s="36"/>
      <c r="L76" s="10" t="s">
        <v>193</v>
      </c>
      <c r="M76" s="76">
        <v>788014</v>
      </c>
      <c r="N76" s="76"/>
      <c r="O76" s="17"/>
    </row>
    <row r="77" spans="1:15" x14ac:dyDescent="0.25">
      <c r="A77" s="15"/>
      <c r="B77" s="89"/>
      <c r="C77" s="22"/>
      <c r="D77" s="75"/>
      <c r="E77" s="75"/>
      <c r="F77" s="22"/>
      <c r="G77" s="75"/>
      <c r="H77" s="75"/>
      <c r="I77" s="22"/>
      <c r="J77" s="75"/>
      <c r="K77" s="75"/>
      <c r="L77" s="22"/>
      <c r="M77" s="75"/>
      <c r="N77" s="75"/>
      <c r="O77" s="22"/>
    </row>
    <row r="78" spans="1:15" ht="15.75" thickBot="1" x14ac:dyDescent="0.3">
      <c r="A78" s="15"/>
      <c r="B78" s="25" t="s">
        <v>50</v>
      </c>
      <c r="C78" s="17"/>
      <c r="D78" s="70" t="s">
        <v>188</v>
      </c>
      <c r="E78" s="63">
        <v>416967</v>
      </c>
      <c r="F78" s="17"/>
      <c r="G78" s="98">
        <v>874457</v>
      </c>
      <c r="H78" s="98"/>
      <c r="I78" s="17"/>
      <c r="J78" s="70" t="s">
        <v>188</v>
      </c>
      <c r="K78" s="92" t="s">
        <v>498</v>
      </c>
      <c r="L78" s="10" t="s">
        <v>193</v>
      </c>
      <c r="M78" s="70" t="s">
        <v>188</v>
      </c>
      <c r="N78" s="63">
        <v>873186</v>
      </c>
      <c r="O78" s="17"/>
    </row>
    <row r="79" spans="1:15" ht="15.75" thickTop="1" x14ac:dyDescent="0.25">
      <c r="A79" s="15"/>
      <c r="B79" s="21" t="s">
        <v>51</v>
      </c>
      <c r="C79" s="22"/>
      <c r="D79" s="95"/>
      <c r="E79" s="95"/>
      <c r="F79" s="22"/>
      <c r="G79" s="95"/>
      <c r="H79" s="95"/>
      <c r="I79" s="22"/>
      <c r="J79" s="95"/>
      <c r="K79" s="95"/>
      <c r="L79" s="22"/>
      <c r="M79" s="95"/>
      <c r="N79" s="95"/>
      <c r="O79" s="22"/>
    </row>
    <row r="80" spans="1:15" ht="25.5" x14ac:dyDescent="0.25">
      <c r="A80" s="15"/>
      <c r="B80" s="57" t="s">
        <v>52</v>
      </c>
      <c r="C80" s="17"/>
      <c r="D80" s="10" t="s">
        <v>188</v>
      </c>
      <c r="E80" s="26" t="s">
        <v>228</v>
      </c>
      <c r="F80" s="17"/>
      <c r="G80" s="41">
        <v>42277</v>
      </c>
      <c r="H80" s="41"/>
      <c r="I80" s="17"/>
      <c r="J80" s="10" t="s">
        <v>188</v>
      </c>
      <c r="K80" s="26" t="s">
        <v>228</v>
      </c>
      <c r="L80" s="17"/>
      <c r="M80" s="10" t="s">
        <v>188</v>
      </c>
      <c r="N80" s="40">
        <v>42277</v>
      </c>
      <c r="O80" s="17"/>
    </row>
    <row r="81" spans="1:15" x14ac:dyDescent="0.25">
      <c r="A81" s="15"/>
      <c r="B81" s="56" t="s">
        <v>53</v>
      </c>
      <c r="C81" s="22"/>
      <c r="D81" s="35" t="s">
        <v>228</v>
      </c>
      <c r="E81" s="35"/>
      <c r="F81" s="22"/>
      <c r="G81" s="35">
        <v>326</v>
      </c>
      <c r="H81" s="35"/>
      <c r="I81" s="22"/>
      <c r="J81" s="35" t="s">
        <v>228</v>
      </c>
      <c r="K81" s="35"/>
      <c r="L81" s="22"/>
      <c r="M81" s="35">
        <v>326</v>
      </c>
      <c r="N81" s="35"/>
      <c r="O81" s="22"/>
    </row>
    <row r="82" spans="1:15" x14ac:dyDescent="0.25">
      <c r="A82" s="15"/>
      <c r="B82" s="57" t="s">
        <v>54</v>
      </c>
      <c r="C82" s="17"/>
      <c r="D82" s="34" t="s">
        <v>228</v>
      </c>
      <c r="E82" s="34"/>
      <c r="F82" s="17"/>
      <c r="G82" s="34">
        <v>906</v>
      </c>
      <c r="H82" s="34"/>
      <c r="I82" s="17"/>
      <c r="J82" s="34" t="s">
        <v>228</v>
      </c>
      <c r="K82" s="34"/>
      <c r="L82" s="17"/>
      <c r="M82" s="34">
        <v>906</v>
      </c>
      <c r="N82" s="34"/>
      <c r="O82" s="17"/>
    </row>
    <row r="83" spans="1:15" ht="15.75" thickBot="1" x14ac:dyDescent="0.3">
      <c r="A83" s="15"/>
      <c r="B83" s="56" t="s">
        <v>55</v>
      </c>
      <c r="C83" s="22"/>
      <c r="D83" s="72" t="s">
        <v>228</v>
      </c>
      <c r="E83" s="72"/>
      <c r="F83" s="22"/>
      <c r="G83" s="72">
        <v>954</v>
      </c>
      <c r="H83" s="72"/>
      <c r="I83" s="22"/>
      <c r="J83" s="72" t="s">
        <v>228</v>
      </c>
      <c r="K83" s="72"/>
      <c r="L83" s="22"/>
      <c r="M83" s="72">
        <v>954</v>
      </c>
      <c r="N83" s="72"/>
      <c r="O83" s="22"/>
    </row>
    <row r="84" spans="1:15" x14ac:dyDescent="0.25">
      <c r="A84" s="15"/>
      <c r="B84" s="97"/>
      <c r="C84" s="17"/>
      <c r="D84" s="74"/>
      <c r="E84" s="74"/>
      <c r="F84" s="17"/>
      <c r="G84" s="74"/>
      <c r="H84" s="74"/>
      <c r="I84" s="17"/>
      <c r="J84" s="74"/>
      <c r="K84" s="74"/>
      <c r="L84" s="17"/>
      <c r="M84" s="74"/>
      <c r="N84" s="74"/>
      <c r="O84" s="17"/>
    </row>
    <row r="85" spans="1:15" x14ac:dyDescent="0.25">
      <c r="A85" s="15"/>
      <c r="B85" s="21" t="s">
        <v>56</v>
      </c>
      <c r="C85" s="22"/>
      <c r="D85" s="35" t="s">
        <v>228</v>
      </c>
      <c r="E85" s="35"/>
      <c r="F85" s="22"/>
      <c r="G85" s="42">
        <v>44463</v>
      </c>
      <c r="H85" s="42"/>
      <c r="I85" s="22"/>
      <c r="J85" s="35" t="s">
        <v>228</v>
      </c>
      <c r="K85" s="35"/>
      <c r="L85" s="22"/>
      <c r="M85" s="42">
        <v>44463</v>
      </c>
      <c r="N85" s="42"/>
      <c r="O85" s="22"/>
    </row>
    <row r="86" spans="1:15" x14ac:dyDescent="0.25">
      <c r="A86" s="15"/>
      <c r="B86" s="25" t="s">
        <v>40</v>
      </c>
      <c r="C86" s="17"/>
      <c r="D86" s="34" t="s">
        <v>494</v>
      </c>
      <c r="E86" s="34"/>
      <c r="F86" s="10" t="s">
        <v>193</v>
      </c>
      <c r="G86" s="41">
        <v>25108</v>
      </c>
      <c r="H86" s="41"/>
      <c r="I86" s="17"/>
      <c r="J86" s="34" t="s">
        <v>228</v>
      </c>
      <c r="K86" s="34"/>
      <c r="L86" s="17"/>
      <c r="M86" s="41">
        <v>24837</v>
      </c>
      <c r="N86" s="41"/>
      <c r="O86" s="17"/>
    </row>
    <row r="87" spans="1:15" x14ac:dyDescent="0.25">
      <c r="A87" s="15"/>
      <c r="B87" s="21" t="s">
        <v>57</v>
      </c>
      <c r="C87" s="22"/>
      <c r="D87" s="42">
        <v>150969</v>
      </c>
      <c r="E87" s="42"/>
      <c r="F87" s="22"/>
      <c r="G87" s="42">
        <v>475000</v>
      </c>
      <c r="H87" s="42"/>
      <c r="I87" s="22"/>
      <c r="J87" s="35" t="s">
        <v>228</v>
      </c>
      <c r="K87" s="35"/>
      <c r="L87" s="22"/>
      <c r="M87" s="42">
        <v>625969</v>
      </c>
      <c r="N87" s="42"/>
      <c r="O87" s="22"/>
    </row>
    <row r="88" spans="1:15" ht="15.75" thickBot="1" x14ac:dyDescent="0.3">
      <c r="A88" s="15"/>
      <c r="B88" s="25" t="s">
        <v>58</v>
      </c>
      <c r="C88" s="17"/>
      <c r="D88" s="76">
        <v>9802</v>
      </c>
      <c r="E88" s="76"/>
      <c r="F88" s="17"/>
      <c r="G88" s="76">
        <v>5560</v>
      </c>
      <c r="H88" s="76"/>
      <c r="I88" s="17"/>
      <c r="J88" s="36" t="s">
        <v>497</v>
      </c>
      <c r="K88" s="36"/>
      <c r="L88" s="10" t="s">
        <v>193</v>
      </c>
      <c r="M88" s="76">
        <v>12721</v>
      </c>
      <c r="N88" s="76"/>
      <c r="O88" s="17"/>
    </row>
    <row r="89" spans="1:15" x14ac:dyDescent="0.25">
      <c r="A89" s="15"/>
      <c r="B89" s="59"/>
      <c r="C89" s="22"/>
      <c r="D89" s="75"/>
      <c r="E89" s="75"/>
      <c r="F89" s="22"/>
      <c r="G89" s="75"/>
      <c r="H89" s="75"/>
      <c r="I89" s="22"/>
      <c r="J89" s="75"/>
      <c r="K89" s="75"/>
      <c r="L89" s="22"/>
      <c r="M89" s="75"/>
      <c r="N89" s="75"/>
      <c r="O89" s="22"/>
    </row>
    <row r="90" spans="1:15" x14ac:dyDescent="0.25">
      <c r="A90" s="15"/>
      <c r="B90" s="25" t="s">
        <v>59</v>
      </c>
      <c r="C90" s="17"/>
      <c r="D90" s="41">
        <v>160500</v>
      </c>
      <c r="E90" s="41"/>
      <c r="F90" s="17"/>
      <c r="G90" s="41">
        <v>550131</v>
      </c>
      <c r="H90" s="41"/>
      <c r="I90" s="17"/>
      <c r="J90" s="34" t="s">
        <v>497</v>
      </c>
      <c r="K90" s="34"/>
      <c r="L90" s="10" t="s">
        <v>193</v>
      </c>
      <c r="M90" s="41">
        <v>707990</v>
      </c>
      <c r="N90" s="41"/>
      <c r="O90" s="17"/>
    </row>
    <row r="91" spans="1:15" x14ac:dyDescent="0.25">
      <c r="A91" s="15"/>
      <c r="B91" s="59"/>
      <c r="C91" s="22"/>
      <c r="D91" s="71"/>
      <c r="E91" s="71"/>
      <c r="F91" s="22"/>
      <c r="G91" s="71"/>
      <c r="H91" s="71"/>
      <c r="I91" s="22"/>
      <c r="J91" s="71"/>
      <c r="K91" s="71"/>
      <c r="L91" s="22"/>
      <c r="M91" s="71"/>
      <c r="N91" s="71"/>
      <c r="O91" s="22"/>
    </row>
    <row r="92" spans="1:15" ht="15.75" thickBot="1" x14ac:dyDescent="0.3">
      <c r="A92" s="15"/>
      <c r="B92" s="94" t="s">
        <v>491</v>
      </c>
      <c r="C92" s="17"/>
      <c r="D92" s="76">
        <v>256467</v>
      </c>
      <c r="E92" s="76"/>
      <c r="F92" s="17"/>
      <c r="G92" s="76">
        <v>324326</v>
      </c>
      <c r="H92" s="76"/>
      <c r="I92" s="17"/>
      <c r="J92" s="36" t="s">
        <v>496</v>
      </c>
      <c r="K92" s="36"/>
      <c r="L92" s="10" t="s">
        <v>193</v>
      </c>
      <c r="M92" s="76">
        <v>165196</v>
      </c>
      <c r="N92" s="76"/>
      <c r="O92" s="17"/>
    </row>
    <row r="93" spans="1:15" x14ac:dyDescent="0.25">
      <c r="A93" s="15"/>
      <c r="B93" s="59"/>
      <c r="C93" s="22"/>
      <c r="D93" s="75"/>
      <c r="E93" s="75"/>
      <c r="F93" s="22"/>
      <c r="G93" s="75"/>
      <c r="H93" s="75"/>
      <c r="I93" s="22"/>
      <c r="J93" s="75"/>
      <c r="K93" s="75"/>
      <c r="L93" s="22"/>
      <c r="M93" s="75"/>
      <c r="N93" s="75"/>
      <c r="O93" s="22"/>
    </row>
    <row r="94" spans="1:15" ht="15.75" thickBot="1" x14ac:dyDescent="0.3">
      <c r="A94" s="15"/>
      <c r="B94" s="25" t="s">
        <v>492</v>
      </c>
      <c r="C94" s="17"/>
      <c r="D94" s="70" t="s">
        <v>188</v>
      </c>
      <c r="E94" s="63">
        <v>416967</v>
      </c>
      <c r="F94" s="17"/>
      <c r="G94" s="98">
        <v>874457</v>
      </c>
      <c r="H94" s="98"/>
      <c r="I94" s="17"/>
      <c r="J94" s="70" t="s">
        <v>188</v>
      </c>
      <c r="K94" s="92" t="s">
        <v>498</v>
      </c>
      <c r="L94" s="10" t="s">
        <v>193</v>
      </c>
      <c r="M94" s="70" t="s">
        <v>188</v>
      </c>
      <c r="N94" s="63">
        <v>873186</v>
      </c>
      <c r="O94" s="17"/>
    </row>
    <row r="95" spans="1:15" ht="15.75" thickTop="1" x14ac:dyDescent="0.25">
      <c r="A95" s="15"/>
      <c r="B95" s="17"/>
      <c r="C95" s="17"/>
      <c r="D95" s="17"/>
      <c r="E95" s="17"/>
      <c r="F95" s="17"/>
      <c r="G95" s="17"/>
      <c r="H95" s="17"/>
      <c r="I95" s="17"/>
      <c r="J95" s="17"/>
      <c r="K95" s="17"/>
      <c r="L95" s="17"/>
      <c r="M95" s="17"/>
      <c r="N95" s="17"/>
      <c r="O95" s="17"/>
    </row>
    <row r="96" spans="1:15" x14ac:dyDescent="0.25">
      <c r="A96" s="15"/>
      <c r="B96" s="47"/>
      <c r="C96" s="47"/>
      <c r="D96" s="47"/>
      <c r="E96" s="47"/>
      <c r="F96" s="47"/>
      <c r="G96" s="47"/>
      <c r="H96" s="47"/>
      <c r="I96" s="47"/>
      <c r="J96" s="47"/>
      <c r="K96" s="47"/>
      <c r="L96" s="47"/>
      <c r="M96" s="47"/>
      <c r="N96" s="47"/>
      <c r="O96" s="47"/>
    </row>
    <row r="97" spans="1:15" x14ac:dyDescent="0.25">
      <c r="A97" s="15"/>
      <c r="B97" s="44" t="s">
        <v>499</v>
      </c>
      <c r="C97" s="44"/>
      <c r="D97" s="44"/>
      <c r="E97" s="44"/>
      <c r="F97" s="44"/>
      <c r="G97" s="44"/>
      <c r="H97" s="44"/>
      <c r="I97" s="44"/>
      <c r="J97" s="44"/>
      <c r="K97" s="44"/>
      <c r="L97" s="44"/>
      <c r="M97" s="44"/>
      <c r="N97" s="44"/>
      <c r="O97" s="44"/>
    </row>
    <row r="98" spans="1:15" x14ac:dyDescent="0.25">
      <c r="A98" s="15"/>
      <c r="B98" s="44"/>
      <c r="C98" s="44"/>
      <c r="D98" s="44"/>
      <c r="E98" s="44"/>
      <c r="F98" s="44"/>
      <c r="G98" s="44"/>
      <c r="H98" s="44"/>
      <c r="I98" s="44"/>
      <c r="J98" s="44"/>
      <c r="K98" s="44"/>
      <c r="L98" s="44"/>
      <c r="M98" s="44"/>
      <c r="N98" s="44"/>
      <c r="O98" s="44"/>
    </row>
    <row r="99" spans="1:15" x14ac:dyDescent="0.25">
      <c r="A99" s="15"/>
      <c r="B99" s="68"/>
      <c r="C99" s="66"/>
      <c r="D99" s="33" t="s">
        <v>478</v>
      </c>
      <c r="E99" s="33"/>
      <c r="F99" s="66"/>
      <c r="G99" s="33" t="s">
        <v>480</v>
      </c>
      <c r="H99" s="33"/>
      <c r="I99" s="66"/>
      <c r="J99" s="33" t="s">
        <v>482</v>
      </c>
      <c r="K99" s="33"/>
      <c r="L99" s="66"/>
      <c r="M99" s="33" t="s">
        <v>484</v>
      </c>
      <c r="N99" s="33"/>
      <c r="O99" s="66"/>
    </row>
    <row r="100" spans="1:15" x14ac:dyDescent="0.25">
      <c r="A100" s="15"/>
      <c r="B100" s="68"/>
      <c r="C100" s="66"/>
      <c r="D100" s="33" t="s">
        <v>479</v>
      </c>
      <c r="E100" s="33"/>
      <c r="F100" s="66"/>
      <c r="G100" s="33" t="s">
        <v>481</v>
      </c>
      <c r="H100" s="33"/>
      <c r="I100" s="66"/>
      <c r="J100" s="33" t="s">
        <v>483</v>
      </c>
      <c r="K100" s="33"/>
      <c r="L100" s="66"/>
      <c r="M100" s="33"/>
      <c r="N100" s="33"/>
      <c r="O100" s="66"/>
    </row>
    <row r="101" spans="1:15" ht="15.75" thickBot="1" x14ac:dyDescent="0.3">
      <c r="A101" s="15"/>
      <c r="B101" s="68"/>
      <c r="C101" s="66"/>
      <c r="D101" s="84"/>
      <c r="E101" s="84"/>
      <c r="F101" s="66"/>
      <c r="G101" s="84"/>
      <c r="H101" s="84"/>
      <c r="I101" s="66"/>
      <c r="J101" s="31" t="s">
        <v>484</v>
      </c>
      <c r="K101" s="31"/>
      <c r="L101" s="66"/>
      <c r="M101" s="31"/>
      <c r="N101" s="31"/>
      <c r="O101" s="66"/>
    </row>
    <row r="102" spans="1:15" x14ac:dyDescent="0.25">
      <c r="A102" s="15"/>
      <c r="B102" s="21" t="s">
        <v>83</v>
      </c>
      <c r="C102" s="22"/>
      <c r="D102" s="23" t="s">
        <v>188</v>
      </c>
      <c r="E102" s="37" t="s">
        <v>228</v>
      </c>
      <c r="F102" s="22"/>
      <c r="G102" s="23" t="s">
        <v>188</v>
      </c>
      <c r="H102" s="39">
        <v>279081</v>
      </c>
      <c r="I102" s="22"/>
      <c r="J102" s="23" t="s">
        <v>188</v>
      </c>
      <c r="K102" s="37" t="s">
        <v>228</v>
      </c>
      <c r="L102" s="22"/>
      <c r="M102" s="23" t="s">
        <v>188</v>
      </c>
      <c r="N102" s="39">
        <v>279081</v>
      </c>
      <c r="O102" s="22"/>
    </row>
    <row r="103" spans="1:15" x14ac:dyDescent="0.25">
      <c r="A103" s="15"/>
      <c r="B103" s="25" t="s">
        <v>84</v>
      </c>
      <c r="C103" s="17"/>
      <c r="D103" s="73"/>
      <c r="E103" s="73"/>
      <c r="F103" s="17"/>
      <c r="G103" s="73"/>
      <c r="H103" s="73"/>
      <c r="I103" s="17"/>
      <c r="J103" s="73"/>
      <c r="K103" s="73"/>
      <c r="L103" s="17"/>
      <c r="M103" s="73"/>
      <c r="N103" s="73"/>
      <c r="O103" s="17"/>
    </row>
    <row r="104" spans="1:15" x14ac:dyDescent="0.25">
      <c r="A104" s="15"/>
      <c r="B104" s="56" t="s">
        <v>85</v>
      </c>
      <c r="C104" s="22"/>
      <c r="D104" s="35" t="s">
        <v>228</v>
      </c>
      <c r="E104" s="35"/>
      <c r="F104" s="22"/>
      <c r="G104" s="42">
        <v>55381</v>
      </c>
      <c r="H104" s="42"/>
      <c r="I104" s="22"/>
      <c r="J104" s="35" t="s">
        <v>228</v>
      </c>
      <c r="K104" s="35"/>
      <c r="L104" s="22"/>
      <c r="M104" s="42">
        <v>55381</v>
      </c>
      <c r="N104" s="42"/>
      <c r="O104" s="22"/>
    </row>
    <row r="105" spans="1:15" x14ac:dyDescent="0.25">
      <c r="A105" s="15"/>
      <c r="B105" s="57" t="s">
        <v>86</v>
      </c>
      <c r="C105" s="17"/>
      <c r="D105" s="34" t="s">
        <v>228</v>
      </c>
      <c r="E105" s="34"/>
      <c r="F105" s="17"/>
      <c r="G105" s="41">
        <v>54422</v>
      </c>
      <c r="H105" s="41"/>
      <c r="I105" s="17"/>
      <c r="J105" s="34" t="s">
        <v>228</v>
      </c>
      <c r="K105" s="34"/>
      <c r="L105" s="17"/>
      <c r="M105" s="41">
        <v>54422</v>
      </c>
      <c r="N105" s="41"/>
      <c r="O105" s="17"/>
    </row>
    <row r="106" spans="1:15" x14ac:dyDescent="0.25">
      <c r="A106" s="15"/>
      <c r="B106" s="56" t="s">
        <v>87</v>
      </c>
      <c r="C106" s="22"/>
      <c r="D106" s="35" t="s">
        <v>228</v>
      </c>
      <c r="E106" s="35"/>
      <c r="F106" s="22"/>
      <c r="G106" s="42">
        <v>34598</v>
      </c>
      <c r="H106" s="42"/>
      <c r="I106" s="22"/>
      <c r="J106" s="35" t="s">
        <v>228</v>
      </c>
      <c r="K106" s="35"/>
      <c r="L106" s="22"/>
      <c r="M106" s="42">
        <v>34598</v>
      </c>
      <c r="N106" s="42"/>
      <c r="O106" s="22"/>
    </row>
    <row r="107" spans="1:15" x14ac:dyDescent="0.25">
      <c r="A107" s="15"/>
      <c r="B107" s="57" t="s">
        <v>88</v>
      </c>
      <c r="C107" s="17"/>
      <c r="D107" s="34" t="s">
        <v>228</v>
      </c>
      <c r="E107" s="34"/>
      <c r="F107" s="17"/>
      <c r="G107" s="41">
        <v>26228</v>
      </c>
      <c r="H107" s="41"/>
      <c r="I107" s="17"/>
      <c r="J107" s="34" t="s">
        <v>228</v>
      </c>
      <c r="K107" s="34"/>
      <c r="L107" s="17"/>
      <c r="M107" s="41">
        <v>26228</v>
      </c>
      <c r="N107" s="41"/>
      <c r="O107" s="17"/>
    </row>
    <row r="108" spans="1:15" x14ac:dyDescent="0.25">
      <c r="A108" s="15"/>
      <c r="B108" s="56" t="s">
        <v>89</v>
      </c>
      <c r="C108" s="22"/>
      <c r="D108" s="35" t="s">
        <v>228</v>
      </c>
      <c r="E108" s="35"/>
      <c r="F108" s="22"/>
      <c r="G108" s="42">
        <v>16430</v>
      </c>
      <c r="H108" s="42"/>
      <c r="I108" s="22"/>
      <c r="J108" s="35" t="s">
        <v>228</v>
      </c>
      <c r="K108" s="35"/>
      <c r="L108" s="22"/>
      <c r="M108" s="42">
        <v>16430</v>
      </c>
      <c r="N108" s="42"/>
      <c r="O108" s="22"/>
    </row>
    <row r="109" spans="1:15" ht="25.5" x14ac:dyDescent="0.25">
      <c r="A109" s="15"/>
      <c r="B109" s="57" t="s">
        <v>90</v>
      </c>
      <c r="C109" s="17"/>
      <c r="D109" s="34" t="s">
        <v>228</v>
      </c>
      <c r="E109" s="34"/>
      <c r="F109" s="17"/>
      <c r="G109" s="34">
        <v>630</v>
      </c>
      <c r="H109" s="34"/>
      <c r="I109" s="17"/>
      <c r="J109" s="34" t="s">
        <v>228</v>
      </c>
      <c r="K109" s="34"/>
      <c r="L109" s="17"/>
      <c r="M109" s="34">
        <v>630</v>
      </c>
      <c r="N109" s="34"/>
      <c r="O109" s="17"/>
    </row>
    <row r="110" spans="1:15" ht="15.75" thickBot="1" x14ac:dyDescent="0.3">
      <c r="A110" s="15"/>
      <c r="B110" s="56" t="s">
        <v>91</v>
      </c>
      <c r="C110" s="22"/>
      <c r="D110" s="72" t="s">
        <v>228</v>
      </c>
      <c r="E110" s="72"/>
      <c r="F110" s="22"/>
      <c r="G110" s="96">
        <v>19172</v>
      </c>
      <c r="H110" s="96"/>
      <c r="I110" s="22"/>
      <c r="J110" s="72" t="s">
        <v>228</v>
      </c>
      <c r="K110" s="72"/>
      <c r="L110" s="22"/>
      <c r="M110" s="96">
        <v>19172</v>
      </c>
      <c r="N110" s="96"/>
      <c r="O110" s="22"/>
    </row>
    <row r="111" spans="1:15" x14ac:dyDescent="0.25">
      <c r="A111" s="15"/>
      <c r="B111" s="62"/>
      <c r="C111" s="17"/>
      <c r="D111" s="74"/>
      <c r="E111" s="74"/>
      <c r="F111" s="17"/>
      <c r="G111" s="74"/>
      <c r="H111" s="74"/>
      <c r="I111" s="17"/>
      <c r="J111" s="74"/>
      <c r="K111" s="74"/>
      <c r="L111" s="17"/>
      <c r="M111" s="74"/>
      <c r="N111" s="74"/>
      <c r="O111" s="17"/>
    </row>
    <row r="112" spans="1:15" ht="15.75" thickBot="1" x14ac:dyDescent="0.3">
      <c r="A112" s="15"/>
      <c r="B112" s="21" t="s">
        <v>92</v>
      </c>
      <c r="C112" s="22"/>
      <c r="D112" s="72" t="s">
        <v>228</v>
      </c>
      <c r="E112" s="72"/>
      <c r="F112" s="22"/>
      <c r="G112" s="96">
        <v>206861</v>
      </c>
      <c r="H112" s="96"/>
      <c r="I112" s="22"/>
      <c r="J112" s="72" t="s">
        <v>228</v>
      </c>
      <c r="K112" s="72"/>
      <c r="L112" s="22"/>
      <c r="M112" s="96">
        <v>206861</v>
      </c>
      <c r="N112" s="96"/>
      <c r="O112" s="22"/>
    </row>
    <row r="113" spans="1:15" x14ac:dyDescent="0.25">
      <c r="A113" s="15"/>
      <c r="B113" s="62"/>
      <c r="C113" s="17"/>
      <c r="D113" s="74"/>
      <c r="E113" s="74"/>
      <c r="F113" s="17"/>
      <c r="G113" s="74"/>
      <c r="H113" s="74"/>
      <c r="I113" s="17"/>
      <c r="J113" s="74"/>
      <c r="K113" s="74"/>
      <c r="L113" s="17"/>
      <c r="M113" s="74"/>
      <c r="N113" s="74"/>
      <c r="O113" s="17"/>
    </row>
    <row r="114" spans="1:15" x14ac:dyDescent="0.25">
      <c r="A114" s="15"/>
      <c r="B114" s="21" t="s">
        <v>93</v>
      </c>
      <c r="C114" s="22"/>
      <c r="D114" s="35" t="s">
        <v>228</v>
      </c>
      <c r="E114" s="35"/>
      <c r="F114" s="22"/>
      <c r="G114" s="42">
        <v>72220</v>
      </c>
      <c r="H114" s="42"/>
      <c r="I114" s="22"/>
      <c r="J114" s="35" t="s">
        <v>228</v>
      </c>
      <c r="K114" s="35"/>
      <c r="L114" s="22"/>
      <c r="M114" s="42">
        <v>72220</v>
      </c>
      <c r="N114" s="42"/>
      <c r="O114" s="22"/>
    </row>
    <row r="115" spans="1:15" x14ac:dyDescent="0.25">
      <c r="A115" s="15"/>
      <c r="B115" s="62"/>
      <c r="C115" s="17"/>
      <c r="D115" s="73"/>
      <c r="E115" s="73"/>
      <c r="F115" s="17"/>
      <c r="G115" s="73"/>
      <c r="H115" s="73"/>
      <c r="I115" s="17"/>
      <c r="J115" s="73"/>
      <c r="K115" s="73"/>
      <c r="L115" s="17"/>
      <c r="M115" s="73"/>
      <c r="N115" s="73"/>
      <c r="O115" s="17"/>
    </row>
    <row r="116" spans="1:15" x14ac:dyDescent="0.25">
      <c r="A116" s="15"/>
      <c r="B116" s="21" t="s">
        <v>94</v>
      </c>
      <c r="C116" s="22"/>
      <c r="D116" s="35" t="s">
        <v>500</v>
      </c>
      <c r="E116" s="35"/>
      <c r="F116" s="23" t="s">
        <v>193</v>
      </c>
      <c r="G116" s="35" t="s">
        <v>501</v>
      </c>
      <c r="H116" s="35"/>
      <c r="I116" s="23" t="s">
        <v>193</v>
      </c>
      <c r="J116" s="35" t="s">
        <v>228</v>
      </c>
      <c r="K116" s="35"/>
      <c r="L116" s="22"/>
      <c r="M116" s="35" t="s">
        <v>502</v>
      </c>
      <c r="N116" s="35"/>
      <c r="O116" s="23" t="s">
        <v>193</v>
      </c>
    </row>
    <row r="117" spans="1:15" ht="15.75" thickBot="1" x14ac:dyDescent="0.3">
      <c r="A117" s="15"/>
      <c r="B117" s="25" t="s">
        <v>503</v>
      </c>
      <c r="C117" s="17"/>
      <c r="D117" s="36" t="s">
        <v>228</v>
      </c>
      <c r="E117" s="36"/>
      <c r="F117" s="17"/>
      <c r="G117" s="36">
        <v>61</v>
      </c>
      <c r="H117" s="36"/>
      <c r="I117" s="17"/>
      <c r="J117" s="36" t="s">
        <v>228</v>
      </c>
      <c r="K117" s="36"/>
      <c r="L117" s="17"/>
      <c r="M117" s="36">
        <v>61</v>
      </c>
      <c r="N117" s="36"/>
      <c r="O117" s="17"/>
    </row>
    <row r="118" spans="1:15" x14ac:dyDescent="0.25">
      <c r="A118" s="15"/>
      <c r="B118" s="59"/>
      <c r="C118" s="22"/>
      <c r="D118" s="75"/>
      <c r="E118" s="75"/>
      <c r="F118" s="22"/>
      <c r="G118" s="75"/>
      <c r="H118" s="75"/>
      <c r="I118" s="22"/>
      <c r="J118" s="75"/>
      <c r="K118" s="75"/>
      <c r="L118" s="22"/>
      <c r="M118" s="75"/>
      <c r="N118" s="75"/>
      <c r="O118" s="22"/>
    </row>
    <row r="119" spans="1:15" x14ac:dyDescent="0.25">
      <c r="A119" s="15"/>
      <c r="B119" s="25" t="s">
        <v>504</v>
      </c>
      <c r="C119" s="17"/>
      <c r="D119" s="34" t="s">
        <v>500</v>
      </c>
      <c r="E119" s="34"/>
      <c r="F119" s="10" t="s">
        <v>193</v>
      </c>
      <c r="G119" s="41">
        <v>30279</v>
      </c>
      <c r="H119" s="41"/>
      <c r="I119" s="17"/>
      <c r="J119" s="34" t="s">
        <v>228</v>
      </c>
      <c r="K119" s="34"/>
      <c r="L119" s="17"/>
      <c r="M119" s="41">
        <v>12146</v>
      </c>
      <c r="N119" s="41"/>
      <c r="O119" s="17"/>
    </row>
    <row r="120" spans="1:15" ht="15.75" thickBot="1" x14ac:dyDescent="0.3">
      <c r="A120" s="15"/>
      <c r="B120" s="21" t="s">
        <v>97</v>
      </c>
      <c r="C120" s="22"/>
      <c r="D120" s="72" t="s">
        <v>228</v>
      </c>
      <c r="E120" s="72"/>
      <c r="F120" s="22"/>
      <c r="G120" s="96">
        <v>12138</v>
      </c>
      <c r="H120" s="96"/>
      <c r="I120" s="22"/>
      <c r="J120" s="72" t="s">
        <v>228</v>
      </c>
      <c r="K120" s="72"/>
      <c r="L120" s="22"/>
      <c r="M120" s="96">
        <v>12138</v>
      </c>
      <c r="N120" s="96"/>
      <c r="O120" s="22"/>
    </row>
    <row r="121" spans="1:15" x14ac:dyDescent="0.25">
      <c r="A121" s="15"/>
      <c r="B121" s="62"/>
      <c r="C121" s="17"/>
      <c r="D121" s="74"/>
      <c r="E121" s="74"/>
      <c r="F121" s="17"/>
      <c r="G121" s="74"/>
      <c r="H121" s="74"/>
      <c r="I121" s="17"/>
      <c r="J121" s="74"/>
      <c r="K121" s="74"/>
      <c r="L121" s="17"/>
      <c r="M121" s="74"/>
      <c r="N121" s="74"/>
      <c r="O121" s="17"/>
    </row>
    <row r="122" spans="1:15" ht="15.75" thickBot="1" x14ac:dyDescent="0.3">
      <c r="A122" s="15"/>
      <c r="B122" s="21" t="s">
        <v>98</v>
      </c>
      <c r="C122" s="22"/>
      <c r="D122" s="29" t="s">
        <v>188</v>
      </c>
      <c r="E122" s="99" t="s">
        <v>500</v>
      </c>
      <c r="F122" s="23" t="s">
        <v>193</v>
      </c>
      <c r="G122" s="29" t="s">
        <v>188</v>
      </c>
      <c r="H122" s="77">
        <v>18141</v>
      </c>
      <c r="I122" s="22"/>
      <c r="J122" s="29" t="s">
        <v>188</v>
      </c>
      <c r="K122" s="99" t="s">
        <v>228</v>
      </c>
      <c r="L122" s="22"/>
      <c r="M122" s="29" t="s">
        <v>188</v>
      </c>
      <c r="N122" s="99">
        <v>8</v>
      </c>
      <c r="O122" s="22"/>
    </row>
    <row r="123" spans="1:15" ht="15.75" thickTop="1" x14ac:dyDescent="0.25">
      <c r="A123" s="15"/>
      <c r="B123" s="25" t="s">
        <v>99</v>
      </c>
      <c r="C123" s="17"/>
      <c r="D123" s="100"/>
      <c r="E123" s="100"/>
      <c r="F123" s="17"/>
      <c r="G123" s="100"/>
      <c r="H123" s="100"/>
      <c r="I123" s="17"/>
      <c r="J123" s="100"/>
      <c r="K123" s="100"/>
      <c r="L123" s="17"/>
      <c r="M123" s="100"/>
      <c r="N123" s="100"/>
      <c r="O123" s="17"/>
    </row>
    <row r="124" spans="1:15" ht="25.5" x14ac:dyDescent="0.25">
      <c r="A124" s="15"/>
      <c r="B124" s="56" t="s">
        <v>100</v>
      </c>
      <c r="C124" s="22"/>
      <c r="D124" s="35" t="s">
        <v>228</v>
      </c>
      <c r="E124" s="35"/>
      <c r="F124" s="22"/>
      <c r="G124" s="35" t="s">
        <v>505</v>
      </c>
      <c r="H124" s="35"/>
      <c r="I124" s="23" t="s">
        <v>193</v>
      </c>
      <c r="J124" s="35" t="s">
        <v>228</v>
      </c>
      <c r="K124" s="35"/>
      <c r="L124" s="22"/>
      <c r="M124" s="35" t="s">
        <v>505</v>
      </c>
      <c r="N124" s="35"/>
      <c r="O124" s="23" t="s">
        <v>193</v>
      </c>
    </row>
    <row r="125" spans="1:15" ht="15.75" thickBot="1" x14ac:dyDescent="0.3">
      <c r="A125" s="15"/>
      <c r="B125" s="25" t="s">
        <v>506</v>
      </c>
      <c r="C125" s="17"/>
      <c r="D125" s="70" t="s">
        <v>188</v>
      </c>
      <c r="E125" s="92" t="s">
        <v>500</v>
      </c>
      <c r="F125" s="10" t="s">
        <v>193</v>
      </c>
      <c r="G125" s="70" t="s">
        <v>188</v>
      </c>
      <c r="H125" s="63">
        <v>18108</v>
      </c>
      <c r="I125" s="17"/>
      <c r="J125" s="70" t="s">
        <v>188</v>
      </c>
      <c r="K125" s="92" t="s">
        <v>228</v>
      </c>
      <c r="L125" s="17"/>
      <c r="M125" s="70" t="s">
        <v>188</v>
      </c>
      <c r="N125" s="92" t="s">
        <v>507</v>
      </c>
      <c r="O125" s="10" t="s">
        <v>193</v>
      </c>
    </row>
    <row r="126" spans="1:15" ht="15.75" thickTop="1" x14ac:dyDescent="0.25">
      <c r="A126" s="15"/>
      <c r="B126" s="47"/>
      <c r="C126" s="47"/>
      <c r="D126" s="47"/>
      <c r="E126" s="47"/>
      <c r="F126" s="47"/>
      <c r="G126" s="47"/>
      <c r="H126" s="47"/>
      <c r="I126" s="47"/>
      <c r="J126" s="47"/>
      <c r="K126" s="47"/>
      <c r="L126" s="47"/>
      <c r="M126" s="47"/>
      <c r="N126" s="47"/>
      <c r="O126" s="47"/>
    </row>
    <row r="127" spans="1:15" x14ac:dyDescent="0.25">
      <c r="A127" s="15"/>
      <c r="B127" s="44" t="s">
        <v>508</v>
      </c>
      <c r="C127" s="44"/>
      <c r="D127" s="44"/>
      <c r="E127" s="44"/>
      <c r="F127" s="44"/>
      <c r="G127" s="44"/>
      <c r="H127" s="44"/>
      <c r="I127" s="44"/>
      <c r="J127" s="44"/>
      <c r="K127" s="44"/>
      <c r="L127" s="44"/>
      <c r="M127" s="44"/>
      <c r="N127" s="44"/>
      <c r="O127" s="44"/>
    </row>
    <row r="128" spans="1:15" x14ac:dyDescent="0.25">
      <c r="A128" s="15"/>
      <c r="B128" s="44"/>
      <c r="C128" s="44"/>
      <c r="D128" s="44"/>
      <c r="E128" s="44"/>
      <c r="F128" s="44"/>
      <c r="G128" s="44"/>
      <c r="H128" s="44"/>
      <c r="I128" s="44"/>
      <c r="J128" s="44"/>
      <c r="K128" s="44"/>
      <c r="L128" s="44"/>
      <c r="M128" s="44"/>
      <c r="N128" s="44"/>
      <c r="O128" s="44"/>
    </row>
    <row r="129" spans="1:15" x14ac:dyDescent="0.25">
      <c r="A129" s="15"/>
      <c r="B129" s="68"/>
      <c r="C129" s="66"/>
      <c r="D129" s="33" t="s">
        <v>478</v>
      </c>
      <c r="E129" s="33"/>
      <c r="F129" s="66"/>
      <c r="G129" s="33" t="s">
        <v>480</v>
      </c>
      <c r="H129" s="33"/>
      <c r="I129" s="66"/>
      <c r="J129" s="33" t="s">
        <v>482</v>
      </c>
      <c r="K129" s="33"/>
      <c r="L129" s="66"/>
      <c r="M129" s="33" t="s">
        <v>484</v>
      </c>
      <c r="N129" s="33"/>
      <c r="O129" s="66"/>
    </row>
    <row r="130" spans="1:15" x14ac:dyDescent="0.25">
      <c r="A130" s="15"/>
      <c r="B130" s="68"/>
      <c r="C130" s="66"/>
      <c r="D130" s="33" t="s">
        <v>479</v>
      </c>
      <c r="E130" s="33"/>
      <c r="F130" s="66"/>
      <c r="G130" s="33" t="s">
        <v>481</v>
      </c>
      <c r="H130" s="33"/>
      <c r="I130" s="66"/>
      <c r="J130" s="33" t="s">
        <v>483</v>
      </c>
      <c r="K130" s="33"/>
      <c r="L130" s="66"/>
      <c r="M130" s="33"/>
      <c r="N130" s="33"/>
      <c r="O130" s="66"/>
    </row>
    <row r="131" spans="1:15" ht="15.75" thickBot="1" x14ac:dyDescent="0.3">
      <c r="A131" s="15"/>
      <c r="B131" s="68"/>
      <c r="C131" s="66"/>
      <c r="D131" s="84"/>
      <c r="E131" s="84"/>
      <c r="F131" s="66"/>
      <c r="G131" s="84"/>
      <c r="H131" s="84"/>
      <c r="I131" s="66"/>
      <c r="J131" s="31" t="s">
        <v>484</v>
      </c>
      <c r="K131" s="31"/>
      <c r="L131" s="66"/>
      <c r="M131" s="31"/>
      <c r="N131" s="31"/>
      <c r="O131" s="66"/>
    </row>
    <row r="132" spans="1:15" x14ac:dyDescent="0.25">
      <c r="A132" s="15"/>
      <c r="B132" s="21" t="s">
        <v>83</v>
      </c>
      <c r="C132" s="22"/>
      <c r="D132" s="23" t="s">
        <v>188</v>
      </c>
      <c r="E132" s="37" t="s">
        <v>228</v>
      </c>
      <c r="F132" s="22"/>
      <c r="G132" s="23" t="s">
        <v>188</v>
      </c>
      <c r="H132" s="39">
        <v>246823</v>
      </c>
      <c r="I132" s="22"/>
      <c r="J132" s="23" t="s">
        <v>188</v>
      </c>
      <c r="K132" s="37" t="s">
        <v>228</v>
      </c>
      <c r="L132" s="22"/>
      <c r="M132" s="23" t="s">
        <v>188</v>
      </c>
      <c r="N132" s="39">
        <v>246823</v>
      </c>
      <c r="O132" s="22"/>
    </row>
    <row r="133" spans="1:15" x14ac:dyDescent="0.25">
      <c r="A133" s="15"/>
      <c r="B133" s="25" t="s">
        <v>84</v>
      </c>
      <c r="C133" s="17"/>
      <c r="D133" s="73"/>
      <c r="E133" s="73"/>
      <c r="F133" s="17"/>
      <c r="G133" s="73"/>
      <c r="H133" s="73"/>
      <c r="I133" s="17"/>
      <c r="J133" s="73"/>
      <c r="K133" s="73"/>
      <c r="L133" s="17"/>
      <c r="M133" s="73"/>
      <c r="N133" s="73"/>
      <c r="O133" s="17"/>
    </row>
    <row r="134" spans="1:15" x14ac:dyDescent="0.25">
      <c r="A134" s="15"/>
      <c r="B134" s="56" t="s">
        <v>85</v>
      </c>
      <c r="C134" s="22"/>
      <c r="D134" s="35" t="s">
        <v>228</v>
      </c>
      <c r="E134" s="35"/>
      <c r="F134" s="22"/>
      <c r="G134" s="42">
        <v>48585</v>
      </c>
      <c r="H134" s="42"/>
      <c r="I134" s="22"/>
      <c r="J134" s="35" t="s">
        <v>228</v>
      </c>
      <c r="K134" s="35"/>
      <c r="L134" s="22"/>
      <c r="M134" s="42">
        <v>48585</v>
      </c>
      <c r="N134" s="42"/>
      <c r="O134" s="22"/>
    </row>
    <row r="135" spans="1:15" x14ac:dyDescent="0.25">
      <c r="A135" s="15"/>
      <c r="B135" s="57" t="s">
        <v>86</v>
      </c>
      <c r="C135" s="17"/>
      <c r="D135" s="34" t="s">
        <v>228</v>
      </c>
      <c r="E135" s="34"/>
      <c r="F135" s="17"/>
      <c r="G135" s="41">
        <v>44808</v>
      </c>
      <c r="H135" s="41"/>
      <c r="I135" s="17"/>
      <c r="J135" s="34" t="s">
        <v>228</v>
      </c>
      <c r="K135" s="34"/>
      <c r="L135" s="17"/>
      <c r="M135" s="41">
        <v>44808</v>
      </c>
      <c r="N135" s="41"/>
      <c r="O135" s="17"/>
    </row>
    <row r="136" spans="1:15" x14ac:dyDescent="0.25">
      <c r="A136" s="15"/>
      <c r="B136" s="56" t="s">
        <v>87</v>
      </c>
      <c r="C136" s="22"/>
      <c r="D136" s="35" t="s">
        <v>228</v>
      </c>
      <c r="E136" s="35"/>
      <c r="F136" s="22"/>
      <c r="G136" s="42">
        <v>31689</v>
      </c>
      <c r="H136" s="42"/>
      <c r="I136" s="22"/>
      <c r="J136" s="35" t="s">
        <v>228</v>
      </c>
      <c r="K136" s="35"/>
      <c r="L136" s="22"/>
      <c r="M136" s="42">
        <v>31689</v>
      </c>
      <c r="N136" s="42"/>
      <c r="O136" s="22"/>
    </row>
    <row r="137" spans="1:15" x14ac:dyDescent="0.25">
      <c r="A137" s="15"/>
      <c r="B137" s="57" t="s">
        <v>88</v>
      </c>
      <c r="C137" s="17"/>
      <c r="D137" s="34" t="s">
        <v>228</v>
      </c>
      <c r="E137" s="34"/>
      <c r="F137" s="17"/>
      <c r="G137" s="41">
        <v>27013</v>
      </c>
      <c r="H137" s="41"/>
      <c r="I137" s="17"/>
      <c r="J137" s="34" t="s">
        <v>228</v>
      </c>
      <c r="K137" s="34"/>
      <c r="L137" s="17"/>
      <c r="M137" s="41">
        <v>27013</v>
      </c>
      <c r="N137" s="41"/>
      <c r="O137" s="17"/>
    </row>
    <row r="138" spans="1:15" x14ac:dyDescent="0.25">
      <c r="A138" s="15"/>
      <c r="B138" s="56" t="s">
        <v>89</v>
      </c>
      <c r="C138" s="22"/>
      <c r="D138" s="35" t="s">
        <v>228</v>
      </c>
      <c r="E138" s="35"/>
      <c r="F138" s="22"/>
      <c r="G138" s="42">
        <v>13423</v>
      </c>
      <c r="H138" s="42"/>
      <c r="I138" s="22"/>
      <c r="J138" s="35" t="s">
        <v>228</v>
      </c>
      <c r="K138" s="35"/>
      <c r="L138" s="22"/>
      <c r="M138" s="42">
        <v>13423</v>
      </c>
      <c r="N138" s="42"/>
      <c r="O138" s="22"/>
    </row>
    <row r="139" spans="1:15" ht="25.5" x14ac:dyDescent="0.25">
      <c r="A139" s="15"/>
      <c r="B139" s="57" t="s">
        <v>90</v>
      </c>
      <c r="C139" s="17"/>
      <c r="D139" s="34" t="s">
        <v>228</v>
      </c>
      <c r="E139" s="34"/>
      <c r="F139" s="17"/>
      <c r="G139" s="41">
        <v>3351</v>
      </c>
      <c r="H139" s="41"/>
      <c r="I139" s="17"/>
      <c r="J139" s="34" t="s">
        <v>228</v>
      </c>
      <c r="K139" s="34"/>
      <c r="L139" s="17"/>
      <c r="M139" s="41">
        <v>3351</v>
      </c>
      <c r="N139" s="41"/>
      <c r="O139" s="17"/>
    </row>
    <row r="140" spans="1:15" ht="15.75" thickBot="1" x14ac:dyDescent="0.3">
      <c r="A140" s="15"/>
      <c r="B140" s="56" t="s">
        <v>91</v>
      </c>
      <c r="C140" s="22"/>
      <c r="D140" s="72" t="s">
        <v>228</v>
      </c>
      <c r="E140" s="72"/>
      <c r="F140" s="22"/>
      <c r="G140" s="96">
        <v>24934</v>
      </c>
      <c r="H140" s="96"/>
      <c r="I140" s="22"/>
      <c r="J140" s="72" t="s">
        <v>228</v>
      </c>
      <c r="K140" s="72"/>
      <c r="L140" s="22"/>
      <c r="M140" s="96">
        <v>24934</v>
      </c>
      <c r="N140" s="96"/>
      <c r="O140" s="22"/>
    </row>
    <row r="141" spans="1:15" x14ac:dyDescent="0.25">
      <c r="A141" s="15"/>
      <c r="B141" s="62"/>
      <c r="C141" s="17"/>
      <c r="D141" s="74"/>
      <c r="E141" s="74"/>
      <c r="F141" s="17"/>
      <c r="G141" s="74"/>
      <c r="H141" s="74"/>
      <c r="I141" s="17"/>
      <c r="J141" s="74"/>
      <c r="K141" s="74"/>
      <c r="L141" s="17"/>
      <c r="M141" s="74"/>
      <c r="N141" s="74"/>
      <c r="O141" s="17"/>
    </row>
    <row r="142" spans="1:15" ht="15.75" thickBot="1" x14ac:dyDescent="0.3">
      <c r="A142" s="15"/>
      <c r="B142" s="21" t="s">
        <v>92</v>
      </c>
      <c r="C142" s="22"/>
      <c r="D142" s="72" t="s">
        <v>228</v>
      </c>
      <c r="E142" s="72"/>
      <c r="F142" s="22"/>
      <c r="G142" s="96">
        <v>193803</v>
      </c>
      <c r="H142" s="96"/>
      <c r="I142" s="22"/>
      <c r="J142" s="72" t="s">
        <v>228</v>
      </c>
      <c r="K142" s="72"/>
      <c r="L142" s="22"/>
      <c r="M142" s="96">
        <v>193803</v>
      </c>
      <c r="N142" s="96"/>
      <c r="O142" s="22"/>
    </row>
    <row r="143" spans="1:15" x14ac:dyDescent="0.25">
      <c r="A143" s="15"/>
      <c r="B143" s="62"/>
      <c r="C143" s="17"/>
      <c r="D143" s="74"/>
      <c r="E143" s="74"/>
      <c r="F143" s="17"/>
      <c r="G143" s="74"/>
      <c r="H143" s="74"/>
      <c r="I143" s="17"/>
      <c r="J143" s="74"/>
      <c r="K143" s="74"/>
      <c r="L143" s="17"/>
      <c r="M143" s="74"/>
      <c r="N143" s="74"/>
      <c r="O143" s="17"/>
    </row>
    <row r="144" spans="1:15" x14ac:dyDescent="0.25">
      <c r="A144" s="15"/>
      <c r="B144" s="21" t="s">
        <v>93</v>
      </c>
      <c r="C144" s="22"/>
      <c r="D144" s="35" t="s">
        <v>228</v>
      </c>
      <c r="E144" s="35"/>
      <c r="F144" s="22"/>
      <c r="G144" s="42">
        <v>53020</v>
      </c>
      <c r="H144" s="42"/>
      <c r="I144" s="22"/>
      <c r="J144" s="35" t="s">
        <v>228</v>
      </c>
      <c r="K144" s="35"/>
      <c r="L144" s="22"/>
      <c r="M144" s="42">
        <v>53020</v>
      </c>
      <c r="N144" s="42"/>
      <c r="O144" s="22"/>
    </row>
    <row r="145" spans="1:15" x14ac:dyDescent="0.25">
      <c r="A145" s="15"/>
      <c r="B145" s="62"/>
      <c r="C145" s="17"/>
      <c r="D145" s="73"/>
      <c r="E145" s="73"/>
      <c r="F145" s="17"/>
      <c r="G145" s="73"/>
      <c r="H145" s="73"/>
      <c r="I145" s="17"/>
      <c r="J145" s="73"/>
      <c r="K145" s="73"/>
      <c r="L145" s="17"/>
      <c r="M145" s="73"/>
      <c r="N145" s="73"/>
      <c r="O145" s="17"/>
    </row>
    <row r="146" spans="1:15" x14ac:dyDescent="0.25">
      <c r="A146" s="15"/>
      <c r="B146" s="21" t="s">
        <v>94</v>
      </c>
      <c r="C146" s="22"/>
      <c r="D146" s="35" t="s">
        <v>509</v>
      </c>
      <c r="E146" s="35"/>
      <c r="F146" s="23" t="s">
        <v>193</v>
      </c>
      <c r="G146" s="35" t="s">
        <v>510</v>
      </c>
      <c r="H146" s="35"/>
      <c r="I146" s="23" t="s">
        <v>193</v>
      </c>
      <c r="J146" s="35" t="s">
        <v>228</v>
      </c>
      <c r="K146" s="35"/>
      <c r="L146" s="22"/>
      <c r="M146" s="35" t="s">
        <v>511</v>
      </c>
      <c r="N146" s="35"/>
      <c r="O146" s="23" t="s">
        <v>193</v>
      </c>
    </row>
    <row r="147" spans="1:15" ht="15.75" thickBot="1" x14ac:dyDescent="0.3">
      <c r="A147" s="15"/>
      <c r="B147" s="25" t="s">
        <v>503</v>
      </c>
      <c r="C147" s="17"/>
      <c r="D147" s="36" t="s">
        <v>228</v>
      </c>
      <c r="E147" s="36"/>
      <c r="F147" s="17"/>
      <c r="G147" s="36">
        <v>85</v>
      </c>
      <c r="H147" s="36"/>
      <c r="I147" s="17"/>
      <c r="J147" s="36" t="s">
        <v>228</v>
      </c>
      <c r="K147" s="36"/>
      <c r="L147" s="17"/>
      <c r="M147" s="36">
        <v>85</v>
      </c>
      <c r="N147" s="36"/>
      <c r="O147" s="17"/>
    </row>
    <row r="148" spans="1:15" x14ac:dyDescent="0.25">
      <c r="A148" s="15"/>
      <c r="B148" s="59"/>
      <c r="C148" s="22"/>
      <c r="D148" s="75"/>
      <c r="E148" s="75"/>
      <c r="F148" s="22"/>
      <c r="G148" s="75"/>
      <c r="H148" s="75"/>
      <c r="I148" s="22"/>
      <c r="J148" s="75"/>
      <c r="K148" s="75"/>
      <c r="L148" s="22"/>
      <c r="M148" s="75"/>
      <c r="N148" s="75"/>
      <c r="O148" s="22"/>
    </row>
    <row r="149" spans="1:15" x14ac:dyDescent="0.25">
      <c r="A149" s="15"/>
      <c r="B149" s="25" t="s">
        <v>512</v>
      </c>
      <c r="C149" s="17"/>
      <c r="D149" s="34" t="s">
        <v>509</v>
      </c>
      <c r="E149" s="34"/>
      <c r="F149" s="10" t="s">
        <v>193</v>
      </c>
      <c r="G149" s="41">
        <v>11502</v>
      </c>
      <c r="H149" s="41"/>
      <c r="I149" s="17"/>
      <c r="J149" s="34" t="s">
        <v>228</v>
      </c>
      <c r="K149" s="34"/>
      <c r="L149" s="17"/>
      <c r="M149" s="34" t="s">
        <v>513</v>
      </c>
      <c r="N149" s="34"/>
      <c r="O149" s="10" t="s">
        <v>193</v>
      </c>
    </row>
    <row r="150" spans="1:15" ht="15.75" thickBot="1" x14ac:dyDescent="0.3">
      <c r="A150" s="15"/>
      <c r="B150" s="21" t="s">
        <v>97</v>
      </c>
      <c r="C150" s="22"/>
      <c r="D150" s="72" t="s">
        <v>228</v>
      </c>
      <c r="E150" s="72"/>
      <c r="F150" s="22"/>
      <c r="G150" s="96">
        <v>7604</v>
      </c>
      <c r="H150" s="96"/>
      <c r="I150" s="22"/>
      <c r="J150" s="72" t="s">
        <v>228</v>
      </c>
      <c r="K150" s="72"/>
      <c r="L150" s="22"/>
      <c r="M150" s="96">
        <v>7604</v>
      </c>
      <c r="N150" s="96"/>
      <c r="O150" s="22"/>
    </row>
    <row r="151" spans="1:15" x14ac:dyDescent="0.25">
      <c r="A151" s="15"/>
      <c r="B151" s="62"/>
      <c r="C151" s="17"/>
      <c r="D151" s="74"/>
      <c r="E151" s="74"/>
      <c r="F151" s="17"/>
      <c r="G151" s="74"/>
      <c r="H151" s="74"/>
      <c r="I151" s="17"/>
      <c r="J151" s="74"/>
      <c r="K151" s="74"/>
      <c r="L151" s="17"/>
      <c r="M151" s="74"/>
      <c r="N151" s="74"/>
      <c r="O151" s="17"/>
    </row>
    <row r="152" spans="1:15" ht="15.75" thickBot="1" x14ac:dyDescent="0.3">
      <c r="A152" s="15"/>
      <c r="B152" s="21" t="s">
        <v>514</v>
      </c>
      <c r="C152" s="22"/>
      <c r="D152" s="29" t="s">
        <v>188</v>
      </c>
      <c r="E152" s="99" t="s">
        <v>509</v>
      </c>
      <c r="F152" s="23" t="s">
        <v>193</v>
      </c>
      <c r="G152" s="29" t="s">
        <v>188</v>
      </c>
      <c r="H152" s="77">
        <v>3898</v>
      </c>
      <c r="I152" s="22"/>
      <c r="J152" s="29" t="s">
        <v>188</v>
      </c>
      <c r="K152" s="99" t="s">
        <v>228</v>
      </c>
      <c r="L152" s="22"/>
      <c r="M152" s="29" t="s">
        <v>188</v>
      </c>
      <c r="N152" s="99" t="s">
        <v>515</v>
      </c>
      <c r="O152" s="23" t="s">
        <v>193</v>
      </c>
    </row>
    <row r="153" spans="1:15" ht="15.75" thickTop="1" x14ac:dyDescent="0.25">
      <c r="A153" s="15"/>
      <c r="B153" s="25" t="s">
        <v>516</v>
      </c>
      <c r="C153" s="17"/>
      <c r="D153" s="100"/>
      <c r="E153" s="100"/>
      <c r="F153" s="17"/>
      <c r="G153" s="100"/>
      <c r="H153" s="100"/>
      <c r="I153" s="17"/>
      <c r="J153" s="100"/>
      <c r="K153" s="100"/>
      <c r="L153" s="17"/>
      <c r="M153" s="100"/>
      <c r="N153" s="100"/>
      <c r="O153" s="17"/>
    </row>
    <row r="154" spans="1:15" ht="25.5" x14ac:dyDescent="0.25">
      <c r="A154" s="15"/>
      <c r="B154" s="56" t="s">
        <v>100</v>
      </c>
      <c r="C154" s="22"/>
      <c r="D154" s="35" t="s">
        <v>228</v>
      </c>
      <c r="E154" s="35"/>
      <c r="F154" s="22"/>
      <c r="G154" s="35" t="s">
        <v>517</v>
      </c>
      <c r="H154" s="35"/>
      <c r="I154" s="23" t="s">
        <v>193</v>
      </c>
      <c r="J154" s="35" t="s">
        <v>228</v>
      </c>
      <c r="K154" s="35"/>
      <c r="L154" s="22"/>
      <c r="M154" s="35" t="s">
        <v>517</v>
      </c>
      <c r="N154" s="35"/>
      <c r="O154" s="23" t="s">
        <v>193</v>
      </c>
    </row>
    <row r="155" spans="1:15" ht="25.5" x14ac:dyDescent="0.25">
      <c r="A155" s="15"/>
      <c r="B155" s="57" t="s">
        <v>101</v>
      </c>
      <c r="C155" s="17"/>
      <c r="D155" s="34" t="s">
        <v>228</v>
      </c>
      <c r="E155" s="34"/>
      <c r="F155" s="17"/>
      <c r="G155" s="34">
        <v>2</v>
      </c>
      <c r="H155" s="34"/>
      <c r="I155" s="17"/>
      <c r="J155" s="34" t="s">
        <v>228</v>
      </c>
      <c r="K155" s="34"/>
      <c r="L155" s="17"/>
      <c r="M155" s="34">
        <v>2</v>
      </c>
      <c r="N155" s="34"/>
      <c r="O155" s="17"/>
    </row>
    <row r="156" spans="1:15" ht="15.75" thickBot="1" x14ac:dyDescent="0.3">
      <c r="A156" s="15"/>
      <c r="B156" s="21" t="s">
        <v>506</v>
      </c>
      <c r="C156" s="22"/>
      <c r="D156" s="29" t="s">
        <v>188</v>
      </c>
      <c r="E156" s="99" t="s">
        <v>509</v>
      </c>
      <c r="F156" s="23" t="s">
        <v>193</v>
      </c>
      <c r="G156" s="29" t="s">
        <v>188</v>
      </c>
      <c r="H156" s="77">
        <v>3628</v>
      </c>
      <c r="I156" s="22"/>
      <c r="J156" s="29" t="s">
        <v>188</v>
      </c>
      <c r="K156" s="99" t="s">
        <v>228</v>
      </c>
      <c r="L156" s="22"/>
      <c r="M156" s="29" t="s">
        <v>188</v>
      </c>
      <c r="N156" s="99" t="s">
        <v>518</v>
      </c>
      <c r="O156" s="23" t="s">
        <v>193</v>
      </c>
    </row>
    <row r="157" spans="1:15" ht="15.75" thickTop="1" x14ac:dyDescent="0.25">
      <c r="A157" s="15"/>
      <c r="B157" s="47"/>
      <c r="C157" s="47"/>
      <c r="D157" s="47"/>
      <c r="E157" s="47"/>
      <c r="F157" s="47"/>
      <c r="G157" s="47"/>
      <c r="H157" s="47"/>
      <c r="I157" s="47"/>
      <c r="J157" s="47"/>
      <c r="K157" s="47"/>
      <c r="L157" s="47"/>
      <c r="M157" s="47"/>
      <c r="N157" s="47"/>
      <c r="O157" s="47"/>
    </row>
    <row r="158" spans="1:15" x14ac:dyDescent="0.25">
      <c r="A158" s="15"/>
      <c r="B158" s="44" t="s">
        <v>519</v>
      </c>
      <c r="C158" s="44"/>
      <c r="D158" s="44"/>
      <c r="E158" s="44"/>
      <c r="F158" s="44"/>
      <c r="G158" s="44"/>
      <c r="H158" s="44"/>
      <c r="I158" s="44"/>
      <c r="J158" s="44"/>
      <c r="K158" s="44"/>
      <c r="L158" s="44"/>
      <c r="M158" s="44"/>
      <c r="N158" s="44"/>
      <c r="O158" s="44"/>
    </row>
    <row r="159" spans="1:15" x14ac:dyDescent="0.25">
      <c r="A159" s="15"/>
      <c r="B159" s="44"/>
      <c r="C159" s="44"/>
      <c r="D159" s="44"/>
      <c r="E159" s="44"/>
      <c r="F159" s="44"/>
      <c r="G159" s="44"/>
      <c r="H159" s="44"/>
      <c r="I159" s="44"/>
      <c r="J159" s="44"/>
      <c r="K159" s="44"/>
      <c r="L159" s="44"/>
      <c r="M159" s="44"/>
      <c r="N159" s="44"/>
      <c r="O159" s="44"/>
    </row>
    <row r="160" spans="1:15" x14ac:dyDescent="0.25">
      <c r="A160" s="15"/>
      <c r="B160" s="68"/>
      <c r="C160" s="66"/>
      <c r="D160" s="33" t="s">
        <v>478</v>
      </c>
      <c r="E160" s="33"/>
      <c r="F160" s="66"/>
      <c r="G160" s="33" t="s">
        <v>480</v>
      </c>
      <c r="H160" s="33"/>
      <c r="I160" s="66"/>
      <c r="J160" s="33" t="s">
        <v>482</v>
      </c>
      <c r="K160" s="33"/>
      <c r="L160" s="66"/>
      <c r="M160" s="33" t="s">
        <v>484</v>
      </c>
      <c r="N160" s="33"/>
      <c r="O160" s="66"/>
    </row>
    <row r="161" spans="1:15" x14ac:dyDescent="0.25">
      <c r="A161" s="15"/>
      <c r="B161" s="68"/>
      <c r="C161" s="66"/>
      <c r="D161" s="33" t="s">
        <v>479</v>
      </c>
      <c r="E161" s="33"/>
      <c r="F161" s="66"/>
      <c r="G161" s="33" t="s">
        <v>481</v>
      </c>
      <c r="H161" s="33"/>
      <c r="I161" s="66"/>
      <c r="J161" s="33" t="s">
        <v>483</v>
      </c>
      <c r="K161" s="33"/>
      <c r="L161" s="66"/>
      <c r="M161" s="33"/>
      <c r="N161" s="33"/>
      <c r="O161" s="66"/>
    </row>
    <row r="162" spans="1:15" ht="15.75" thickBot="1" x14ac:dyDescent="0.3">
      <c r="A162" s="15"/>
      <c r="B162" s="68"/>
      <c r="C162" s="66"/>
      <c r="D162" s="84"/>
      <c r="E162" s="84"/>
      <c r="F162" s="66"/>
      <c r="G162" s="84"/>
      <c r="H162" s="84"/>
      <c r="I162" s="66"/>
      <c r="J162" s="31" t="s">
        <v>484</v>
      </c>
      <c r="K162" s="31"/>
      <c r="L162" s="66"/>
      <c r="M162" s="31"/>
      <c r="N162" s="31"/>
      <c r="O162" s="66"/>
    </row>
    <row r="163" spans="1:15" x14ac:dyDescent="0.25">
      <c r="A163" s="15"/>
      <c r="B163" s="21" t="s">
        <v>83</v>
      </c>
      <c r="C163" s="22"/>
      <c r="D163" s="23" t="s">
        <v>188</v>
      </c>
      <c r="E163" s="37" t="s">
        <v>228</v>
      </c>
      <c r="F163" s="22"/>
      <c r="G163" s="23" t="s">
        <v>188</v>
      </c>
      <c r="H163" s="39">
        <v>213305</v>
      </c>
      <c r="I163" s="22"/>
      <c r="J163" s="23" t="s">
        <v>188</v>
      </c>
      <c r="K163" s="37" t="s">
        <v>228</v>
      </c>
      <c r="L163" s="22"/>
      <c r="M163" s="23" t="s">
        <v>188</v>
      </c>
      <c r="N163" s="39">
        <v>213305</v>
      </c>
      <c r="O163" s="22"/>
    </row>
    <row r="164" spans="1:15" x14ac:dyDescent="0.25">
      <c r="A164" s="15"/>
      <c r="B164" s="25" t="s">
        <v>84</v>
      </c>
      <c r="C164" s="17"/>
      <c r="D164" s="73"/>
      <c r="E164" s="73"/>
      <c r="F164" s="17"/>
      <c r="G164" s="73"/>
      <c r="H164" s="73"/>
      <c r="I164" s="17"/>
      <c r="J164" s="73"/>
      <c r="K164" s="73"/>
      <c r="L164" s="17"/>
      <c r="M164" s="73"/>
      <c r="N164" s="73"/>
      <c r="O164" s="17"/>
    </row>
    <row r="165" spans="1:15" x14ac:dyDescent="0.25">
      <c r="A165" s="15"/>
      <c r="B165" s="56" t="s">
        <v>85</v>
      </c>
      <c r="C165" s="22"/>
      <c r="D165" s="35" t="s">
        <v>228</v>
      </c>
      <c r="E165" s="35"/>
      <c r="F165" s="22"/>
      <c r="G165" s="42">
        <v>46622</v>
      </c>
      <c r="H165" s="42"/>
      <c r="I165" s="22"/>
      <c r="J165" s="35" t="s">
        <v>228</v>
      </c>
      <c r="K165" s="35"/>
      <c r="L165" s="22"/>
      <c r="M165" s="42">
        <v>46622</v>
      </c>
      <c r="N165" s="42"/>
      <c r="O165" s="22"/>
    </row>
    <row r="166" spans="1:15" x14ac:dyDescent="0.25">
      <c r="A166" s="15"/>
      <c r="B166" s="57" t="s">
        <v>86</v>
      </c>
      <c r="C166" s="17"/>
      <c r="D166" s="34">
        <v>397</v>
      </c>
      <c r="E166" s="34"/>
      <c r="F166" s="17"/>
      <c r="G166" s="41">
        <v>35582</v>
      </c>
      <c r="H166" s="41"/>
      <c r="I166" s="17"/>
      <c r="J166" s="34" t="s">
        <v>228</v>
      </c>
      <c r="K166" s="34"/>
      <c r="L166" s="17"/>
      <c r="M166" s="41">
        <v>35979</v>
      </c>
      <c r="N166" s="41"/>
      <c r="O166" s="17"/>
    </row>
    <row r="167" spans="1:15" x14ac:dyDescent="0.25">
      <c r="A167" s="15"/>
      <c r="B167" s="56" t="s">
        <v>87</v>
      </c>
      <c r="C167" s="22"/>
      <c r="D167" s="35" t="s">
        <v>228</v>
      </c>
      <c r="E167" s="35"/>
      <c r="F167" s="22"/>
      <c r="G167" s="42">
        <v>29987</v>
      </c>
      <c r="H167" s="42"/>
      <c r="I167" s="22"/>
      <c r="J167" s="35" t="s">
        <v>228</v>
      </c>
      <c r="K167" s="35"/>
      <c r="L167" s="22"/>
      <c r="M167" s="42">
        <v>29987</v>
      </c>
      <c r="N167" s="42"/>
      <c r="O167" s="22"/>
    </row>
    <row r="168" spans="1:15" x14ac:dyDescent="0.25">
      <c r="A168" s="15"/>
      <c r="B168" s="57" t="s">
        <v>88</v>
      </c>
      <c r="C168" s="17"/>
      <c r="D168" s="34" t="s">
        <v>228</v>
      </c>
      <c r="E168" s="34"/>
      <c r="F168" s="17"/>
      <c r="G168" s="41">
        <v>27249</v>
      </c>
      <c r="H168" s="41"/>
      <c r="I168" s="17"/>
      <c r="J168" s="34" t="s">
        <v>228</v>
      </c>
      <c r="K168" s="34"/>
      <c r="L168" s="17"/>
      <c r="M168" s="41">
        <v>27249</v>
      </c>
      <c r="N168" s="41"/>
      <c r="O168" s="17"/>
    </row>
    <row r="169" spans="1:15" x14ac:dyDescent="0.25">
      <c r="A169" s="15"/>
      <c r="B169" s="56" t="s">
        <v>89</v>
      </c>
      <c r="C169" s="22"/>
      <c r="D169" s="35" t="s">
        <v>228</v>
      </c>
      <c r="E169" s="35"/>
      <c r="F169" s="22"/>
      <c r="G169" s="42">
        <v>11607</v>
      </c>
      <c r="H169" s="42"/>
      <c r="I169" s="22"/>
      <c r="J169" s="35" t="s">
        <v>228</v>
      </c>
      <c r="K169" s="35"/>
      <c r="L169" s="22"/>
      <c r="M169" s="42">
        <v>11607</v>
      </c>
      <c r="N169" s="42"/>
      <c r="O169" s="22"/>
    </row>
    <row r="170" spans="1:15" ht="25.5" x14ac:dyDescent="0.25">
      <c r="A170" s="15"/>
      <c r="B170" s="57" t="s">
        <v>90</v>
      </c>
      <c r="C170" s="17"/>
      <c r="D170" s="34" t="s">
        <v>228</v>
      </c>
      <c r="E170" s="34"/>
      <c r="F170" s="17"/>
      <c r="G170" s="41">
        <v>1906</v>
      </c>
      <c r="H170" s="41"/>
      <c r="I170" s="17"/>
      <c r="J170" s="73"/>
      <c r="K170" s="73"/>
      <c r="L170" s="17"/>
      <c r="M170" s="41">
        <v>1906</v>
      </c>
      <c r="N170" s="41"/>
      <c r="O170" s="17"/>
    </row>
    <row r="171" spans="1:15" ht="15.75" thickBot="1" x14ac:dyDescent="0.3">
      <c r="A171" s="15"/>
      <c r="B171" s="56" t="s">
        <v>91</v>
      </c>
      <c r="C171" s="22"/>
      <c r="D171" s="72" t="s">
        <v>228</v>
      </c>
      <c r="E171" s="72"/>
      <c r="F171" s="22"/>
      <c r="G171" s="96">
        <v>24958</v>
      </c>
      <c r="H171" s="96"/>
      <c r="I171" s="22"/>
      <c r="J171" s="72" t="s">
        <v>228</v>
      </c>
      <c r="K171" s="72"/>
      <c r="L171" s="22"/>
      <c r="M171" s="96">
        <v>24958</v>
      </c>
      <c r="N171" s="96"/>
      <c r="O171" s="22"/>
    </row>
    <row r="172" spans="1:15" x14ac:dyDescent="0.25">
      <c r="A172" s="15"/>
      <c r="B172" s="62"/>
      <c r="C172" s="17"/>
      <c r="D172" s="74"/>
      <c r="E172" s="74"/>
      <c r="F172" s="17"/>
      <c r="G172" s="74"/>
      <c r="H172" s="74"/>
      <c r="I172" s="17"/>
      <c r="J172" s="74"/>
      <c r="K172" s="74"/>
      <c r="L172" s="17"/>
      <c r="M172" s="74"/>
      <c r="N172" s="74"/>
      <c r="O172" s="17"/>
    </row>
    <row r="173" spans="1:15" ht="15.75" thickBot="1" x14ac:dyDescent="0.3">
      <c r="A173" s="15"/>
      <c r="B173" s="101" t="s">
        <v>92</v>
      </c>
      <c r="C173" s="22"/>
      <c r="D173" s="72">
        <v>397</v>
      </c>
      <c r="E173" s="72"/>
      <c r="F173" s="22"/>
      <c r="G173" s="96">
        <v>177911</v>
      </c>
      <c r="H173" s="96"/>
      <c r="I173" s="22"/>
      <c r="J173" s="72" t="s">
        <v>228</v>
      </c>
      <c r="K173" s="72"/>
      <c r="L173" s="22"/>
      <c r="M173" s="96">
        <v>178308</v>
      </c>
      <c r="N173" s="96"/>
      <c r="O173" s="22"/>
    </row>
    <row r="174" spans="1:15" x14ac:dyDescent="0.25">
      <c r="A174" s="15"/>
      <c r="B174" s="62"/>
      <c r="C174" s="17"/>
      <c r="D174" s="74"/>
      <c r="E174" s="74"/>
      <c r="F174" s="17"/>
      <c r="G174" s="74"/>
      <c r="H174" s="74"/>
      <c r="I174" s="17"/>
      <c r="J174" s="74"/>
      <c r="K174" s="74"/>
      <c r="L174" s="17"/>
      <c r="M174" s="74"/>
      <c r="N174" s="74"/>
      <c r="O174" s="17"/>
    </row>
    <row r="175" spans="1:15" x14ac:dyDescent="0.25">
      <c r="A175" s="15"/>
      <c r="B175" s="101" t="s">
        <v>93</v>
      </c>
      <c r="C175" s="22"/>
      <c r="D175" s="35" t="s">
        <v>520</v>
      </c>
      <c r="E175" s="35"/>
      <c r="F175" s="23" t="s">
        <v>193</v>
      </c>
      <c r="G175" s="42">
        <v>35394</v>
      </c>
      <c r="H175" s="42"/>
      <c r="I175" s="22"/>
      <c r="J175" s="35" t="s">
        <v>228</v>
      </c>
      <c r="K175" s="35"/>
      <c r="L175" s="22"/>
      <c r="M175" s="42">
        <v>34997</v>
      </c>
      <c r="N175" s="42"/>
      <c r="O175" s="22"/>
    </row>
    <row r="176" spans="1:15" x14ac:dyDescent="0.25">
      <c r="A176" s="15"/>
      <c r="B176" s="62"/>
      <c r="C176" s="17"/>
      <c r="D176" s="73"/>
      <c r="E176" s="73"/>
      <c r="F176" s="17"/>
      <c r="G176" s="73"/>
      <c r="H176" s="73"/>
      <c r="I176" s="17"/>
      <c r="J176" s="73"/>
      <c r="K176" s="73"/>
      <c r="L176" s="17"/>
      <c r="M176" s="73"/>
      <c r="N176" s="73"/>
      <c r="O176" s="17"/>
    </row>
    <row r="177" spans="1:15" x14ac:dyDescent="0.25">
      <c r="A177" s="15"/>
      <c r="B177" s="101" t="s">
        <v>94</v>
      </c>
      <c r="C177" s="22"/>
      <c r="D177" s="35" t="s">
        <v>521</v>
      </c>
      <c r="E177" s="35"/>
      <c r="F177" s="23" t="s">
        <v>193</v>
      </c>
      <c r="G177" s="35" t="s">
        <v>522</v>
      </c>
      <c r="H177" s="35"/>
      <c r="I177" s="23" t="s">
        <v>193</v>
      </c>
      <c r="J177" s="35" t="s">
        <v>228</v>
      </c>
      <c r="K177" s="35"/>
      <c r="L177" s="22"/>
      <c r="M177" s="35" t="s">
        <v>523</v>
      </c>
      <c r="N177" s="35"/>
      <c r="O177" s="23" t="s">
        <v>193</v>
      </c>
    </row>
    <row r="178" spans="1:15" ht="15.75" thickBot="1" x14ac:dyDescent="0.3">
      <c r="A178" s="15"/>
      <c r="B178" s="25" t="s">
        <v>503</v>
      </c>
      <c r="C178" s="17"/>
      <c r="D178" s="36" t="s">
        <v>228</v>
      </c>
      <c r="E178" s="36"/>
      <c r="F178" s="17"/>
      <c r="G178" s="36" t="s">
        <v>524</v>
      </c>
      <c r="H178" s="36"/>
      <c r="I178" s="10" t="s">
        <v>193</v>
      </c>
      <c r="J178" s="36" t="s">
        <v>228</v>
      </c>
      <c r="K178" s="36"/>
      <c r="L178" s="17"/>
      <c r="M178" s="36" t="s">
        <v>524</v>
      </c>
      <c r="N178" s="36"/>
      <c r="O178" s="10" t="s">
        <v>193</v>
      </c>
    </row>
    <row r="179" spans="1:15" x14ac:dyDescent="0.25">
      <c r="A179" s="15"/>
      <c r="B179" s="59"/>
      <c r="C179" s="22"/>
      <c r="D179" s="75"/>
      <c r="E179" s="75"/>
      <c r="F179" s="22"/>
      <c r="G179" s="75"/>
      <c r="H179" s="75"/>
      <c r="I179" s="22"/>
      <c r="J179" s="75"/>
      <c r="K179" s="75"/>
      <c r="L179" s="22"/>
      <c r="M179" s="75"/>
      <c r="N179" s="75"/>
      <c r="O179" s="22"/>
    </row>
    <row r="180" spans="1:15" x14ac:dyDescent="0.25">
      <c r="A180" s="15"/>
      <c r="B180" s="25" t="s">
        <v>525</v>
      </c>
      <c r="C180" s="17"/>
      <c r="D180" s="34" t="s">
        <v>526</v>
      </c>
      <c r="E180" s="34"/>
      <c r="F180" s="10" t="s">
        <v>193</v>
      </c>
      <c r="G180" s="34" t="s">
        <v>527</v>
      </c>
      <c r="H180" s="34"/>
      <c r="I180" s="10" t="s">
        <v>193</v>
      </c>
      <c r="J180" s="34" t="s">
        <v>228</v>
      </c>
      <c r="K180" s="34"/>
      <c r="L180" s="17"/>
      <c r="M180" s="34" t="s">
        <v>528</v>
      </c>
      <c r="N180" s="34"/>
      <c r="O180" s="10" t="s">
        <v>193</v>
      </c>
    </row>
    <row r="181" spans="1:15" ht="15.75" thickBot="1" x14ac:dyDescent="0.3">
      <c r="A181" s="15"/>
      <c r="B181" s="21" t="s">
        <v>97</v>
      </c>
      <c r="C181" s="22"/>
      <c r="D181" s="72" t="s">
        <v>228</v>
      </c>
      <c r="E181" s="72"/>
      <c r="F181" s="22"/>
      <c r="G181" s="96">
        <v>14851</v>
      </c>
      <c r="H181" s="96"/>
      <c r="I181" s="22"/>
      <c r="J181" s="72" t="s">
        <v>228</v>
      </c>
      <c r="K181" s="72"/>
      <c r="L181" s="22"/>
      <c r="M181" s="96">
        <v>14851</v>
      </c>
      <c r="N181" s="96"/>
      <c r="O181" s="22"/>
    </row>
    <row r="182" spans="1:15" x14ac:dyDescent="0.25">
      <c r="A182" s="15"/>
      <c r="B182" s="62"/>
      <c r="C182" s="17"/>
      <c r="D182" s="74"/>
      <c r="E182" s="74"/>
      <c r="F182" s="17"/>
      <c r="G182" s="74"/>
      <c r="H182" s="74"/>
      <c r="I182" s="17"/>
      <c r="J182" s="74"/>
      <c r="K182" s="74"/>
      <c r="L182" s="17"/>
      <c r="M182" s="74"/>
      <c r="N182" s="74"/>
      <c r="O182" s="17"/>
    </row>
    <row r="183" spans="1:15" ht="15.75" thickBot="1" x14ac:dyDescent="0.3">
      <c r="A183" s="15"/>
      <c r="B183" s="21" t="s">
        <v>529</v>
      </c>
      <c r="C183" s="22"/>
      <c r="D183" s="29" t="s">
        <v>188</v>
      </c>
      <c r="E183" s="99" t="s">
        <v>526</v>
      </c>
      <c r="F183" s="23" t="s">
        <v>193</v>
      </c>
      <c r="G183" s="29" t="s">
        <v>188</v>
      </c>
      <c r="H183" s="99" t="s">
        <v>530</v>
      </c>
      <c r="I183" s="23" t="s">
        <v>193</v>
      </c>
      <c r="J183" s="29" t="s">
        <v>188</v>
      </c>
      <c r="K183" s="99" t="s">
        <v>228</v>
      </c>
      <c r="L183" s="22"/>
      <c r="M183" s="29" t="s">
        <v>188</v>
      </c>
      <c r="N183" s="99" t="s">
        <v>531</v>
      </c>
      <c r="O183" s="23" t="s">
        <v>193</v>
      </c>
    </row>
    <row r="184" spans="1:15" ht="15.75" thickTop="1" x14ac:dyDescent="0.25">
      <c r="A184" s="15"/>
      <c r="B184" s="25" t="s">
        <v>99</v>
      </c>
      <c r="C184" s="17"/>
      <c r="D184" s="100"/>
      <c r="E184" s="100"/>
      <c r="F184" s="17"/>
      <c r="G184" s="100"/>
      <c r="H184" s="100"/>
      <c r="I184" s="17"/>
      <c r="J184" s="100"/>
      <c r="K184" s="100"/>
      <c r="L184" s="17"/>
      <c r="M184" s="100"/>
      <c r="N184" s="100"/>
      <c r="O184" s="17"/>
    </row>
    <row r="185" spans="1:15" ht="25.5" x14ac:dyDescent="0.25">
      <c r="A185" s="15"/>
      <c r="B185" s="56" t="s">
        <v>100</v>
      </c>
      <c r="C185" s="22"/>
      <c r="D185" s="35" t="s">
        <v>228</v>
      </c>
      <c r="E185" s="35"/>
      <c r="F185" s="22"/>
      <c r="G185" s="35" t="s">
        <v>532</v>
      </c>
      <c r="H185" s="35"/>
      <c r="I185" s="23" t="s">
        <v>193</v>
      </c>
      <c r="J185" s="35" t="s">
        <v>228</v>
      </c>
      <c r="K185" s="35"/>
      <c r="L185" s="22"/>
      <c r="M185" s="35" t="s">
        <v>532</v>
      </c>
      <c r="N185" s="35"/>
      <c r="O185" s="23" t="s">
        <v>193</v>
      </c>
    </row>
    <row r="186" spans="1:15" ht="15.75" thickBot="1" x14ac:dyDescent="0.3">
      <c r="A186" s="15"/>
      <c r="B186" s="25" t="s">
        <v>103</v>
      </c>
      <c r="C186" s="17"/>
      <c r="D186" s="70" t="s">
        <v>188</v>
      </c>
      <c r="E186" s="92" t="s">
        <v>526</v>
      </c>
      <c r="F186" s="10" t="s">
        <v>193</v>
      </c>
      <c r="G186" s="70" t="s">
        <v>188</v>
      </c>
      <c r="H186" s="92" t="s">
        <v>533</v>
      </c>
      <c r="I186" s="10" t="s">
        <v>193</v>
      </c>
      <c r="J186" s="70" t="s">
        <v>188</v>
      </c>
      <c r="K186" s="92" t="s">
        <v>228</v>
      </c>
      <c r="L186" s="17"/>
      <c r="M186" s="70" t="s">
        <v>188</v>
      </c>
      <c r="N186" s="92" t="s">
        <v>534</v>
      </c>
      <c r="O186" s="10" t="s">
        <v>193</v>
      </c>
    </row>
    <row r="187" spans="1:15" ht="15.75" thickTop="1" x14ac:dyDescent="0.25">
      <c r="A187" s="15"/>
      <c r="B187" s="47"/>
      <c r="C187" s="47"/>
      <c r="D187" s="47"/>
      <c r="E187" s="47"/>
      <c r="F187" s="47"/>
      <c r="G187" s="47"/>
      <c r="H187" s="47"/>
      <c r="I187" s="47"/>
      <c r="J187" s="47"/>
      <c r="K187" s="47"/>
      <c r="L187" s="47"/>
      <c r="M187" s="47"/>
      <c r="N187" s="47"/>
      <c r="O187" s="47"/>
    </row>
    <row r="188" spans="1:15" x14ac:dyDescent="0.25">
      <c r="A188" s="15"/>
      <c r="B188" s="44" t="s">
        <v>535</v>
      </c>
      <c r="C188" s="44"/>
      <c r="D188" s="44"/>
      <c r="E188" s="44"/>
      <c r="F188" s="44"/>
      <c r="G188" s="44"/>
      <c r="H188" s="44"/>
      <c r="I188" s="44"/>
      <c r="J188" s="44"/>
      <c r="K188" s="44"/>
      <c r="L188" s="44"/>
      <c r="M188" s="44"/>
      <c r="N188" s="44"/>
      <c r="O188" s="44"/>
    </row>
    <row r="189" spans="1:15" x14ac:dyDescent="0.25">
      <c r="A189" s="15"/>
      <c r="B189" s="44"/>
      <c r="C189" s="44"/>
      <c r="D189" s="44"/>
      <c r="E189" s="44"/>
      <c r="F189" s="44"/>
      <c r="G189" s="44"/>
      <c r="H189" s="44"/>
      <c r="I189" s="44"/>
      <c r="J189" s="44"/>
      <c r="K189" s="44"/>
      <c r="L189" s="44"/>
      <c r="M189" s="44"/>
      <c r="N189" s="44"/>
      <c r="O189" s="44"/>
    </row>
    <row r="190" spans="1:15" x14ac:dyDescent="0.25">
      <c r="A190" s="15"/>
      <c r="B190" s="68"/>
      <c r="C190" s="66"/>
      <c r="D190" s="33" t="s">
        <v>478</v>
      </c>
      <c r="E190" s="33"/>
      <c r="F190" s="66"/>
      <c r="G190" s="33" t="s">
        <v>480</v>
      </c>
      <c r="H190" s="33"/>
      <c r="I190" s="66"/>
      <c r="J190" s="33" t="s">
        <v>482</v>
      </c>
      <c r="K190" s="33"/>
      <c r="L190" s="66"/>
      <c r="M190" s="33" t="s">
        <v>484</v>
      </c>
      <c r="N190" s="33"/>
      <c r="O190" s="66"/>
    </row>
    <row r="191" spans="1:15" x14ac:dyDescent="0.25">
      <c r="A191" s="15"/>
      <c r="B191" s="68"/>
      <c r="C191" s="66"/>
      <c r="D191" s="33" t="s">
        <v>479</v>
      </c>
      <c r="E191" s="33"/>
      <c r="F191" s="66"/>
      <c r="G191" s="33" t="s">
        <v>481</v>
      </c>
      <c r="H191" s="33"/>
      <c r="I191" s="66"/>
      <c r="J191" s="33" t="s">
        <v>536</v>
      </c>
      <c r="K191" s="33"/>
      <c r="L191" s="66"/>
      <c r="M191" s="33"/>
      <c r="N191" s="33"/>
      <c r="O191" s="66"/>
    </row>
    <row r="192" spans="1:15" ht="15.75" thickBot="1" x14ac:dyDescent="0.3">
      <c r="A192" s="15"/>
      <c r="B192" s="68"/>
      <c r="C192" s="66"/>
      <c r="D192" s="84"/>
      <c r="E192" s="84"/>
      <c r="F192" s="66"/>
      <c r="G192" s="84"/>
      <c r="H192" s="84"/>
      <c r="I192" s="66"/>
      <c r="J192" s="31" t="s">
        <v>484</v>
      </c>
      <c r="K192" s="31"/>
      <c r="L192" s="66"/>
      <c r="M192" s="31"/>
      <c r="N192" s="31"/>
      <c r="O192" s="66"/>
    </row>
    <row r="193" spans="1:15" ht="25.5" x14ac:dyDescent="0.25">
      <c r="A193" s="15"/>
      <c r="B193" s="21" t="s">
        <v>129</v>
      </c>
      <c r="C193" s="22"/>
      <c r="D193" s="75"/>
      <c r="E193" s="75"/>
      <c r="F193" s="22"/>
      <c r="G193" s="75"/>
      <c r="H193" s="75"/>
      <c r="I193" s="22"/>
      <c r="J193" s="75"/>
      <c r="K193" s="75"/>
      <c r="L193" s="22"/>
      <c r="M193" s="75"/>
      <c r="N193" s="75"/>
      <c r="O193" s="22"/>
    </row>
    <row r="194" spans="1:15" x14ac:dyDescent="0.25">
      <c r="A194" s="15"/>
      <c r="B194" s="25" t="s">
        <v>98</v>
      </c>
      <c r="C194" s="17"/>
      <c r="D194" s="10" t="s">
        <v>188</v>
      </c>
      <c r="E194" s="26" t="s">
        <v>500</v>
      </c>
      <c r="F194" s="10" t="s">
        <v>193</v>
      </c>
      <c r="G194" s="10" t="s">
        <v>188</v>
      </c>
      <c r="H194" s="40">
        <v>18141</v>
      </c>
      <c r="I194" s="17"/>
      <c r="J194" s="10" t="s">
        <v>188</v>
      </c>
      <c r="K194" s="26" t="s">
        <v>228</v>
      </c>
      <c r="L194" s="17"/>
      <c r="M194" s="10" t="s">
        <v>188</v>
      </c>
      <c r="N194" s="26">
        <v>8</v>
      </c>
      <c r="O194" s="17"/>
    </row>
    <row r="195" spans="1:15" ht="25.5" x14ac:dyDescent="0.25">
      <c r="A195" s="15"/>
      <c r="B195" s="21" t="s">
        <v>130</v>
      </c>
      <c r="C195" s="22"/>
      <c r="D195" s="71"/>
      <c r="E195" s="71"/>
      <c r="F195" s="22"/>
      <c r="G195" s="71"/>
      <c r="H195" s="71"/>
      <c r="I195" s="22"/>
      <c r="J195" s="71"/>
      <c r="K195" s="71"/>
      <c r="L195" s="22"/>
      <c r="M195" s="71"/>
      <c r="N195" s="71"/>
      <c r="O195" s="22"/>
    </row>
    <row r="196" spans="1:15" x14ac:dyDescent="0.25">
      <c r="A196" s="15"/>
      <c r="B196" s="57" t="s">
        <v>88</v>
      </c>
      <c r="C196" s="17"/>
      <c r="D196" s="34" t="s">
        <v>228</v>
      </c>
      <c r="E196" s="34"/>
      <c r="F196" s="17"/>
      <c r="G196" s="41">
        <v>26228</v>
      </c>
      <c r="H196" s="41"/>
      <c r="I196" s="17"/>
      <c r="J196" s="34" t="s">
        <v>228</v>
      </c>
      <c r="K196" s="34"/>
      <c r="L196" s="17"/>
      <c r="M196" s="41">
        <v>26228</v>
      </c>
      <c r="N196" s="41"/>
      <c r="O196" s="17"/>
    </row>
    <row r="197" spans="1:15" x14ac:dyDescent="0.25">
      <c r="A197" s="15"/>
      <c r="B197" s="56" t="s">
        <v>131</v>
      </c>
      <c r="C197" s="22"/>
      <c r="D197" s="35">
        <v>663</v>
      </c>
      <c r="E197" s="35"/>
      <c r="F197" s="22"/>
      <c r="G197" s="42">
        <v>2913</v>
      </c>
      <c r="H197" s="42"/>
      <c r="I197" s="22"/>
      <c r="J197" s="35" t="s">
        <v>228</v>
      </c>
      <c r="K197" s="35"/>
      <c r="L197" s="22"/>
      <c r="M197" s="42">
        <v>3576</v>
      </c>
      <c r="N197" s="42"/>
      <c r="O197" s="22"/>
    </row>
    <row r="198" spans="1:15" x14ac:dyDescent="0.25">
      <c r="A198" s="15"/>
      <c r="B198" s="57" t="s">
        <v>537</v>
      </c>
      <c r="C198" s="17"/>
      <c r="D198" s="34" t="s">
        <v>228</v>
      </c>
      <c r="E198" s="34"/>
      <c r="F198" s="17"/>
      <c r="G198" s="34">
        <v>630</v>
      </c>
      <c r="H198" s="34"/>
      <c r="I198" s="17"/>
      <c r="J198" s="34" t="s">
        <v>228</v>
      </c>
      <c r="K198" s="34"/>
      <c r="L198" s="17"/>
      <c r="M198" s="34">
        <v>630</v>
      </c>
      <c r="N198" s="34"/>
      <c r="O198" s="17"/>
    </row>
    <row r="199" spans="1:15" x14ac:dyDescent="0.25">
      <c r="A199" s="15"/>
      <c r="B199" s="56" t="s">
        <v>132</v>
      </c>
      <c r="C199" s="22"/>
      <c r="D199" s="35" t="s">
        <v>228</v>
      </c>
      <c r="E199" s="35"/>
      <c r="F199" s="22"/>
      <c r="G199" s="42">
        <v>1447</v>
      </c>
      <c r="H199" s="42"/>
      <c r="I199" s="22"/>
      <c r="J199" s="35" t="s">
        <v>228</v>
      </c>
      <c r="K199" s="35"/>
      <c r="L199" s="22"/>
      <c r="M199" s="42">
        <v>1447</v>
      </c>
      <c r="N199" s="42"/>
      <c r="O199" s="22"/>
    </row>
    <row r="200" spans="1:15" x14ac:dyDescent="0.25">
      <c r="A200" s="15"/>
      <c r="B200" s="57" t="s">
        <v>133</v>
      </c>
      <c r="C200" s="17"/>
      <c r="D200" s="73"/>
      <c r="E200" s="73"/>
      <c r="F200" s="17"/>
      <c r="G200" s="41">
        <v>12156</v>
      </c>
      <c r="H200" s="41"/>
      <c r="I200" s="17"/>
      <c r="J200" s="34" t="s">
        <v>228</v>
      </c>
      <c r="K200" s="34"/>
      <c r="L200" s="17"/>
      <c r="M200" s="41">
        <v>12156</v>
      </c>
      <c r="N200" s="41"/>
      <c r="O200" s="17"/>
    </row>
    <row r="201" spans="1:15" x14ac:dyDescent="0.25">
      <c r="A201" s="15"/>
      <c r="B201" s="56" t="s">
        <v>134</v>
      </c>
      <c r="C201" s="22"/>
      <c r="D201" s="42">
        <v>8592</v>
      </c>
      <c r="E201" s="42"/>
      <c r="F201" s="22"/>
      <c r="G201" s="35" t="s">
        <v>228</v>
      </c>
      <c r="H201" s="35"/>
      <c r="I201" s="22"/>
      <c r="J201" s="35" t="s">
        <v>228</v>
      </c>
      <c r="K201" s="35"/>
      <c r="L201" s="22"/>
      <c r="M201" s="42">
        <v>8592</v>
      </c>
      <c r="N201" s="42"/>
      <c r="O201" s="22"/>
    </row>
    <row r="202" spans="1:15" x14ac:dyDescent="0.25">
      <c r="A202" s="15"/>
      <c r="B202" s="57" t="s">
        <v>135</v>
      </c>
      <c r="C202" s="17"/>
      <c r="D202" s="34" t="s">
        <v>228</v>
      </c>
      <c r="E202" s="34"/>
      <c r="F202" s="17"/>
      <c r="G202" s="34" t="s">
        <v>228</v>
      </c>
      <c r="H202" s="34"/>
      <c r="I202" s="17"/>
      <c r="J202" s="34" t="s">
        <v>228</v>
      </c>
      <c r="K202" s="34"/>
      <c r="L202" s="17"/>
      <c r="M202" s="34" t="s">
        <v>228</v>
      </c>
      <c r="N202" s="34"/>
      <c r="O202" s="17"/>
    </row>
    <row r="203" spans="1:15" ht="25.5" x14ac:dyDescent="0.25">
      <c r="A203" s="15"/>
      <c r="B203" s="56" t="s">
        <v>136</v>
      </c>
      <c r="C203" s="22"/>
      <c r="D203" s="71"/>
      <c r="E203" s="71"/>
      <c r="F203" s="22"/>
      <c r="G203" s="71"/>
      <c r="H203" s="71"/>
      <c r="I203" s="22"/>
      <c r="J203" s="71"/>
      <c r="K203" s="71"/>
      <c r="L203" s="22"/>
      <c r="M203" s="71"/>
      <c r="N203" s="71"/>
      <c r="O203" s="22"/>
    </row>
    <row r="204" spans="1:15" x14ac:dyDescent="0.25">
      <c r="A204" s="15"/>
      <c r="B204" s="102" t="s">
        <v>37</v>
      </c>
      <c r="C204" s="17"/>
      <c r="D204" s="34" t="s">
        <v>228</v>
      </c>
      <c r="E204" s="34"/>
      <c r="F204" s="17"/>
      <c r="G204" s="34" t="s">
        <v>228</v>
      </c>
      <c r="H204" s="34"/>
      <c r="I204" s="17"/>
      <c r="J204" s="34" t="s">
        <v>228</v>
      </c>
      <c r="K204" s="34"/>
      <c r="L204" s="17"/>
      <c r="M204" s="34" t="s">
        <v>228</v>
      </c>
      <c r="N204" s="34"/>
      <c r="O204" s="17"/>
    </row>
    <row r="205" spans="1:15" x14ac:dyDescent="0.25">
      <c r="A205" s="15"/>
      <c r="B205" s="103" t="s">
        <v>137</v>
      </c>
      <c r="C205" s="22"/>
      <c r="D205" s="35" t="s">
        <v>228</v>
      </c>
      <c r="E205" s="35"/>
      <c r="F205" s="22"/>
      <c r="G205" s="35" t="s">
        <v>538</v>
      </c>
      <c r="H205" s="35"/>
      <c r="I205" s="23" t="s">
        <v>193</v>
      </c>
      <c r="J205" s="35" t="s">
        <v>228</v>
      </c>
      <c r="K205" s="35"/>
      <c r="L205" s="22"/>
      <c r="M205" s="35" t="s">
        <v>538</v>
      </c>
      <c r="N205" s="35"/>
      <c r="O205" s="23" t="s">
        <v>193</v>
      </c>
    </row>
    <row r="206" spans="1:15" x14ac:dyDescent="0.25">
      <c r="A206" s="15"/>
      <c r="B206" s="102" t="s">
        <v>41</v>
      </c>
      <c r="C206" s="17"/>
      <c r="D206" s="34" t="s">
        <v>228</v>
      </c>
      <c r="E206" s="34"/>
      <c r="F206" s="17"/>
      <c r="G206" s="34" t="s">
        <v>539</v>
      </c>
      <c r="H206" s="34"/>
      <c r="I206" s="10" t="s">
        <v>193</v>
      </c>
      <c r="J206" s="34" t="s">
        <v>228</v>
      </c>
      <c r="K206" s="34"/>
      <c r="L206" s="17"/>
      <c r="M206" s="34" t="s">
        <v>539</v>
      </c>
      <c r="N206" s="34"/>
      <c r="O206" s="10" t="s">
        <v>193</v>
      </c>
    </row>
    <row r="207" spans="1:15" x14ac:dyDescent="0.25">
      <c r="A207" s="15"/>
      <c r="B207" s="103" t="s">
        <v>39</v>
      </c>
      <c r="C207" s="22"/>
      <c r="D207" s="35" t="s">
        <v>228</v>
      </c>
      <c r="E207" s="35"/>
      <c r="F207" s="22"/>
      <c r="G207" s="35" t="s">
        <v>540</v>
      </c>
      <c r="H207" s="35"/>
      <c r="I207" s="23" t="s">
        <v>193</v>
      </c>
      <c r="J207" s="35" t="s">
        <v>228</v>
      </c>
      <c r="K207" s="35"/>
      <c r="L207" s="22"/>
      <c r="M207" s="35" t="s">
        <v>540</v>
      </c>
      <c r="N207" s="35"/>
      <c r="O207" s="23" t="s">
        <v>193</v>
      </c>
    </row>
    <row r="208" spans="1:15" x14ac:dyDescent="0.25">
      <c r="A208" s="15"/>
      <c r="B208" s="102" t="s">
        <v>138</v>
      </c>
      <c r="C208" s="17"/>
      <c r="D208" s="34" t="s">
        <v>228</v>
      </c>
      <c r="E208" s="34"/>
      <c r="F208" s="17"/>
      <c r="G208" s="34" t="s">
        <v>541</v>
      </c>
      <c r="H208" s="34"/>
      <c r="I208" s="10" t="s">
        <v>193</v>
      </c>
      <c r="J208" s="41">
        <v>12648</v>
      </c>
      <c r="K208" s="41"/>
      <c r="L208" s="17"/>
      <c r="M208" s="34" t="s">
        <v>542</v>
      </c>
      <c r="N208" s="34"/>
      <c r="O208" s="10" t="s">
        <v>193</v>
      </c>
    </row>
    <row r="209" spans="1:15" ht="25.5" x14ac:dyDescent="0.25">
      <c r="A209" s="15"/>
      <c r="B209" s="103" t="s">
        <v>52</v>
      </c>
      <c r="C209" s="22"/>
      <c r="D209" s="35" t="s">
        <v>228</v>
      </c>
      <c r="E209" s="35"/>
      <c r="F209" s="22"/>
      <c r="G209" s="42">
        <v>5595</v>
      </c>
      <c r="H209" s="42"/>
      <c r="I209" s="22"/>
      <c r="J209" s="35" t="s">
        <v>228</v>
      </c>
      <c r="K209" s="35"/>
      <c r="L209" s="22"/>
      <c r="M209" s="42">
        <v>5595</v>
      </c>
      <c r="N209" s="42"/>
      <c r="O209" s="22"/>
    </row>
    <row r="210" spans="1:15" x14ac:dyDescent="0.25">
      <c r="A210" s="15"/>
      <c r="B210" s="102" t="s">
        <v>543</v>
      </c>
      <c r="C210" s="17"/>
      <c r="D210" s="34" t="s">
        <v>228</v>
      </c>
      <c r="E210" s="34"/>
      <c r="F210" s="17"/>
      <c r="G210" s="34" t="s">
        <v>544</v>
      </c>
      <c r="H210" s="34"/>
      <c r="I210" s="10" t="s">
        <v>193</v>
      </c>
      <c r="J210" s="34" t="s">
        <v>228</v>
      </c>
      <c r="K210" s="34"/>
      <c r="L210" s="17"/>
      <c r="M210" s="34" t="s">
        <v>544</v>
      </c>
      <c r="N210" s="34"/>
      <c r="O210" s="10" t="s">
        <v>193</v>
      </c>
    </row>
    <row r="211" spans="1:15" x14ac:dyDescent="0.25">
      <c r="A211" s="15"/>
      <c r="B211" s="103" t="s">
        <v>53</v>
      </c>
      <c r="C211" s="22"/>
      <c r="D211" s="35" t="s">
        <v>228</v>
      </c>
      <c r="E211" s="35"/>
      <c r="F211" s="22"/>
      <c r="G211" s="35" t="s">
        <v>428</v>
      </c>
      <c r="H211" s="35"/>
      <c r="I211" s="23" t="s">
        <v>193</v>
      </c>
      <c r="J211" s="35" t="s">
        <v>228</v>
      </c>
      <c r="K211" s="35"/>
      <c r="L211" s="22"/>
      <c r="M211" s="35" t="s">
        <v>428</v>
      </c>
      <c r="N211" s="35"/>
      <c r="O211" s="23" t="s">
        <v>193</v>
      </c>
    </row>
    <row r="212" spans="1:15" x14ac:dyDescent="0.25">
      <c r="A212" s="15"/>
      <c r="B212" s="102" t="s">
        <v>54</v>
      </c>
      <c r="C212" s="17"/>
      <c r="D212" s="34" t="s">
        <v>228</v>
      </c>
      <c r="E212" s="34"/>
      <c r="F212" s="17"/>
      <c r="G212" s="34" t="s">
        <v>545</v>
      </c>
      <c r="H212" s="34"/>
      <c r="I212" s="10" t="s">
        <v>193</v>
      </c>
      <c r="J212" s="34" t="s">
        <v>228</v>
      </c>
      <c r="K212" s="34"/>
      <c r="L212" s="17"/>
      <c r="M212" s="34" t="s">
        <v>545</v>
      </c>
      <c r="N212" s="34"/>
      <c r="O212" s="10" t="s">
        <v>193</v>
      </c>
    </row>
    <row r="213" spans="1:15" x14ac:dyDescent="0.25">
      <c r="A213" s="15"/>
      <c r="B213" s="103" t="s">
        <v>55</v>
      </c>
      <c r="C213" s="22"/>
      <c r="D213" s="35" t="s">
        <v>228</v>
      </c>
      <c r="E213" s="35"/>
      <c r="F213" s="22"/>
      <c r="G213" s="42">
        <v>1759</v>
      </c>
      <c r="H213" s="42"/>
      <c r="I213" s="22"/>
      <c r="J213" s="35" t="s">
        <v>228</v>
      </c>
      <c r="K213" s="35"/>
      <c r="L213" s="22"/>
      <c r="M213" s="42">
        <v>1759</v>
      </c>
      <c r="N213" s="42"/>
      <c r="O213" s="22"/>
    </row>
    <row r="214" spans="1:15" x14ac:dyDescent="0.25">
      <c r="A214" s="15"/>
      <c r="B214" s="102" t="s">
        <v>58</v>
      </c>
      <c r="C214" s="17"/>
      <c r="D214" s="41">
        <v>13052</v>
      </c>
      <c r="E214" s="41"/>
      <c r="F214" s="17"/>
      <c r="G214" s="34">
        <v>697</v>
      </c>
      <c r="H214" s="34"/>
      <c r="I214" s="17"/>
      <c r="J214" s="34" t="s">
        <v>546</v>
      </c>
      <c r="K214" s="34"/>
      <c r="L214" s="10" t="s">
        <v>193</v>
      </c>
      <c r="M214" s="41">
        <v>1101</v>
      </c>
      <c r="N214" s="41"/>
      <c r="O214" s="17"/>
    </row>
    <row r="215" spans="1:15" x14ac:dyDescent="0.25">
      <c r="A215" s="15"/>
      <c r="B215" s="59"/>
      <c r="C215" s="22"/>
      <c r="D215" s="71"/>
      <c r="E215" s="71"/>
      <c r="F215" s="22"/>
      <c r="G215" s="71"/>
      <c r="H215" s="71"/>
      <c r="I215" s="22"/>
      <c r="J215" s="71"/>
      <c r="K215" s="71"/>
      <c r="L215" s="22"/>
      <c r="M215" s="71"/>
      <c r="N215" s="71"/>
      <c r="O215" s="22"/>
    </row>
    <row r="216" spans="1:15" ht="25.5" x14ac:dyDescent="0.25">
      <c r="A216" s="15"/>
      <c r="B216" s="57" t="s">
        <v>140</v>
      </c>
      <c r="C216" s="17"/>
      <c r="D216" s="41">
        <v>4174</v>
      </c>
      <c r="E216" s="41"/>
      <c r="F216" s="17"/>
      <c r="G216" s="41">
        <v>35117</v>
      </c>
      <c r="H216" s="41"/>
      <c r="I216" s="17"/>
      <c r="J216" s="34" t="s">
        <v>228</v>
      </c>
      <c r="K216" s="34"/>
      <c r="L216" s="17"/>
      <c r="M216" s="41">
        <v>39291</v>
      </c>
      <c r="N216" s="41"/>
      <c r="O216" s="17"/>
    </row>
    <row r="217" spans="1:15" x14ac:dyDescent="0.25">
      <c r="A217" s="15"/>
      <c r="B217" s="59"/>
      <c r="C217" s="22"/>
      <c r="D217" s="71"/>
      <c r="E217" s="71"/>
      <c r="F217" s="22"/>
      <c r="G217" s="71"/>
      <c r="H217" s="71"/>
      <c r="I217" s="22"/>
      <c r="J217" s="71"/>
      <c r="K217" s="71"/>
      <c r="L217" s="22"/>
      <c r="M217" s="71"/>
      <c r="N217" s="71"/>
      <c r="O217" s="22"/>
    </row>
    <row r="218" spans="1:15" ht="25.5" x14ac:dyDescent="0.25">
      <c r="A218" s="15"/>
      <c r="B218" s="25" t="s">
        <v>141</v>
      </c>
      <c r="C218" s="17"/>
      <c r="D218" s="73"/>
      <c r="E218" s="73"/>
      <c r="F218" s="17"/>
      <c r="G218" s="73"/>
      <c r="H218" s="73"/>
      <c r="I218" s="17"/>
      <c r="J218" s="73"/>
      <c r="K218" s="73"/>
      <c r="L218" s="17"/>
      <c r="M218" s="73"/>
      <c r="N218" s="73"/>
      <c r="O218" s="17"/>
    </row>
    <row r="219" spans="1:15" x14ac:dyDescent="0.25">
      <c r="A219" s="15"/>
      <c r="B219" s="21" t="s">
        <v>142</v>
      </c>
      <c r="C219" s="22"/>
      <c r="D219" s="35" t="s">
        <v>228</v>
      </c>
      <c r="E219" s="35"/>
      <c r="F219" s="22"/>
      <c r="G219" s="35" t="s">
        <v>547</v>
      </c>
      <c r="H219" s="35"/>
      <c r="I219" s="23" t="s">
        <v>193</v>
      </c>
      <c r="J219" s="35" t="s">
        <v>228</v>
      </c>
      <c r="K219" s="35"/>
      <c r="L219" s="22"/>
      <c r="M219" s="35" t="s">
        <v>547</v>
      </c>
      <c r="N219" s="35"/>
      <c r="O219" s="23" t="s">
        <v>193</v>
      </c>
    </row>
    <row r="220" spans="1:15" x14ac:dyDescent="0.25">
      <c r="A220" s="15"/>
      <c r="B220" s="94" t="s">
        <v>144</v>
      </c>
      <c r="C220" s="17"/>
      <c r="D220" s="34" t="s">
        <v>228</v>
      </c>
      <c r="E220" s="34"/>
      <c r="F220" s="17"/>
      <c r="G220" s="41">
        <v>2188</v>
      </c>
      <c r="H220" s="41"/>
      <c r="I220" s="17"/>
      <c r="J220" s="34" t="s">
        <v>228</v>
      </c>
      <c r="K220" s="34"/>
      <c r="L220" s="17"/>
      <c r="M220" s="41">
        <v>2188</v>
      </c>
      <c r="N220" s="41"/>
      <c r="O220" s="17"/>
    </row>
    <row r="221" spans="1:15" x14ac:dyDescent="0.25">
      <c r="A221" s="15"/>
      <c r="B221" s="59"/>
      <c r="C221" s="22"/>
      <c r="D221" s="71"/>
      <c r="E221" s="71"/>
      <c r="F221" s="22"/>
      <c r="G221" s="71"/>
      <c r="H221" s="71"/>
      <c r="I221" s="22"/>
      <c r="J221" s="71"/>
      <c r="K221" s="71"/>
      <c r="L221" s="22"/>
      <c r="M221" s="71"/>
      <c r="N221" s="71"/>
      <c r="O221" s="22"/>
    </row>
    <row r="222" spans="1:15" x14ac:dyDescent="0.25">
      <c r="A222" s="15"/>
      <c r="B222" s="57" t="s">
        <v>145</v>
      </c>
      <c r="C222" s="17"/>
      <c r="D222" s="34" t="s">
        <v>228</v>
      </c>
      <c r="E222" s="34"/>
      <c r="F222" s="17"/>
      <c r="G222" s="34" t="s">
        <v>548</v>
      </c>
      <c r="H222" s="34"/>
      <c r="I222" s="10" t="s">
        <v>193</v>
      </c>
      <c r="J222" s="34" t="s">
        <v>228</v>
      </c>
      <c r="K222" s="34"/>
      <c r="L222" s="17"/>
      <c r="M222" s="34" t="s">
        <v>548</v>
      </c>
      <c r="N222" s="34"/>
      <c r="O222" s="10" t="s">
        <v>193</v>
      </c>
    </row>
    <row r="223" spans="1:15" x14ac:dyDescent="0.25">
      <c r="A223" s="15"/>
      <c r="B223" s="59"/>
      <c r="C223" s="22"/>
      <c r="D223" s="71"/>
      <c r="E223" s="71"/>
      <c r="F223" s="22"/>
      <c r="G223" s="71"/>
      <c r="H223" s="71"/>
      <c r="I223" s="22"/>
      <c r="J223" s="71"/>
      <c r="K223" s="71"/>
      <c r="L223" s="22"/>
      <c r="M223" s="71"/>
      <c r="N223" s="71"/>
      <c r="O223" s="22"/>
    </row>
    <row r="224" spans="1:15" ht="25.5" x14ac:dyDescent="0.25">
      <c r="A224" s="15"/>
      <c r="B224" s="25" t="s">
        <v>146</v>
      </c>
      <c r="C224" s="17"/>
      <c r="D224" s="73"/>
      <c r="E224" s="73"/>
      <c r="F224" s="17"/>
      <c r="G224" s="73"/>
      <c r="H224" s="73"/>
      <c r="I224" s="17"/>
      <c r="J224" s="73"/>
      <c r="K224" s="73"/>
      <c r="L224" s="17"/>
      <c r="M224" s="73"/>
      <c r="N224" s="73"/>
      <c r="O224" s="17"/>
    </row>
    <row r="225" spans="1:15" x14ac:dyDescent="0.25">
      <c r="A225" s="15"/>
      <c r="B225" s="21" t="s">
        <v>148</v>
      </c>
      <c r="C225" s="22"/>
      <c r="D225" s="35" t="s">
        <v>228</v>
      </c>
      <c r="E225" s="35"/>
      <c r="F225" s="22"/>
      <c r="G225" s="42">
        <v>6388</v>
      </c>
      <c r="H225" s="42"/>
      <c r="I225" s="22"/>
      <c r="J225" s="35" t="s">
        <v>228</v>
      </c>
      <c r="K225" s="35"/>
      <c r="L225" s="22"/>
      <c r="M225" s="42">
        <v>6388</v>
      </c>
      <c r="N225" s="42"/>
      <c r="O225" s="22"/>
    </row>
    <row r="226" spans="1:15" x14ac:dyDescent="0.25">
      <c r="A226" s="15"/>
      <c r="B226" s="25" t="s">
        <v>149</v>
      </c>
      <c r="C226" s="17"/>
      <c r="D226" s="34" t="s">
        <v>549</v>
      </c>
      <c r="E226" s="34"/>
      <c r="F226" s="10" t="s">
        <v>193</v>
      </c>
      <c r="G226" s="34" t="s">
        <v>228</v>
      </c>
      <c r="H226" s="34"/>
      <c r="I226" s="17"/>
      <c r="J226" s="34" t="s">
        <v>228</v>
      </c>
      <c r="K226" s="34"/>
      <c r="L226" s="17"/>
      <c r="M226" s="34" t="s">
        <v>549</v>
      </c>
      <c r="N226" s="34"/>
      <c r="O226" s="10" t="s">
        <v>193</v>
      </c>
    </row>
    <row r="227" spans="1:15" x14ac:dyDescent="0.25">
      <c r="A227" s="15"/>
      <c r="B227" s="59"/>
      <c r="C227" s="22"/>
      <c r="D227" s="71"/>
      <c r="E227" s="71"/>
      <c r="F227" s="22"/>
      <c r="G227" s="71"/>
      <c r="H227" s="71"/>
      <c r="I227" s="22"/>
      <c r="J227" s="71"/>
      <c r="K227" s="71"/>
      <c r="L227" s="22"/>
      <c r="M227" s="71"/>
      <c r="N227" s="71"/>
      <c r="O227" s="22"/>
    </row>
    <row r="228" spans="1:15" ht="25.5" x14ac:dyDescent="0.25">
      <c r="A228" s="15"/>
      <c r="B228" s="57" t="s">
        <v>152</v>
      </c>
      <c r="C228" s="17"/>
      <c r="D228" s="34" t="s">
        <v>549</v>
      </c>
      <c r="E228" s="34"/>
      <c r="F228" s="10" t="s">
        <v>193</v>
      </c>
      <c r="G228" s="41">
        <v>6388</v>
      </c>
      <c r="H228" s="41"/>
      <c r="I228" s="17"/>
      <c r="J228" s="34" t="s">
        <v>228</v>
      </c>
      <c r="K228" s="34"/>
      <c r="L228" s="17"/>
      <c r="M228" s="41">
        <v>2214</v>
      </c>
      <c r="N228" s="41"/>
      <c r="O228" s="17"/>
    </row>
    <row r="229" spans="1:15" x14ac:dyDescent="0.25">
      <c r="A229" s="15"/>
      <c r="B229" s="21" t="s">
        <v>550</v>
      </c>
      <c r="C229" s="22"/>
      <c r="D229" s="35" t="s">
        <v>228</v>
      </c>
      <c r="E229" s="35"/>
      <c r="F229" s="22"/>
      <c r="G229" s="35" t="s">
        <v>551</v>
      </c>
      <c r="H229" s="35"/>
      <c r="I229" s="23" t="s">
        <v>193</v>
      </c>
      <c r="J229" s="35" t="s">
        <v>228</v>
      </c>
      <c r="K229" s="35"/>
      <c r="L229" s="22"/>
      <c r="M229" s="35" t="s">
        <v>551</v>
      </c>
      <c r="N229" s="35"/>
      <c r="O229" s="23" t="s">
        <v>193</v>
      </c>
    </row>
    <row r="230" spans="1:15" ht="26.25" thickBot="1" x14ac:dyDescent="0.3">
      <c r="A230" s="15"/>
      <c r="B230" s="25" t="s">
        <v>154</v>
      </c>
      <c r="C230" s="17"/>
      <c r="D230" s="36">
        <v>34</v>
      </c>
      <c r="E230" s="36"/>
      <c r="F230" s="17"/>
      <c r="G230" s="76">
        <v>40366</v>
      </c>
      <c r="H230" s="76"/>
      <c r="I230" s="17"/>
      <c r="J230" s="36" t="s">
        <v>228</v>
      </c>
      <c r="K230" s="36"/>
      <c r="L230" s="17"/>
      <c r="M230" s="76">
        <v>40400</v>
      </c>
      <c r="N230" s="76"/>
      <c r="O230" s="17"/>
    </row>
    <row r="231" spans="1:15" x14ac:dyDescent="0.25">
      <c r="A231" s="15"/>
      <c r="B231" s="59"/>
      <c r="C231" s="22"/>
      <c r="D231" s="75"/>
      <c r="E231" s="75"/>
      <c r="F231" s="22"/>
      <c r="G231" s="75"/>
      <c r="H231" s="75"/>
      <c r="I231" s="22"/>
      <c r="J231" s="75"/>
      <c r="K231" s="75"/>
      <c r="L231" s="22"/>
      <c r="M231" s="75"/>
      <c r="N231" s="75"/>
      <c r="O231" s="22"/>
    </row>
    <row r="232" spans="1:15" ht="15.75" thickBot="1" x14ac:dyDescent="0.3">
      <c r="A232" s="15"/>
      <c r="B232" s="25" t="s">
        <v>155</v>
      </c>
      <c r="C232" s="17"/>
      <c r="D232" s="70" t="s">
        <v>188</v>
      </c>
      <c r="E232" s="92">
        <v>34</v>
      </c>
      <c r="F232" s="17"/>
      <c r="G232" s="70" t="s">
        <v>188</v>
      </c>
      <c r="H232" s="63">
        <v>36053</v>
      </c>
      <c r="I232" s="17"/>
      <c r="J232" s="70" t="s">
        <v>188</v>
      </c>
      <c r="K232" s="92" t="s">
        <v>228</v>
      </c>
      <c r="L232" s="17"/>
      <c r="M232" s="70" t="s">
        <v>188</v>
      </c>
      <c r="N232" s="63">
        <v>36087</v>
      </c>
      <c r="O232" s="17"/>
    </row>
    <row r="233" spans="1:15" ht="15.75" thickTop="1" x14ac:dyDescent="0.25">
      <c r="A233" s="15"/>
      <c r="B233" s="59"/>
      <c r="C233" s="22"/>
      <c r="D233" s="95"/>
      <c r="E233" s="95"/>
      <c r="F233" s="22"/>
      <c r="G233" s="95"/>
      <c r="H233" s="95"/>
      <c r="I233" s="22"/>
      <c r="J233" s="95"/>
      <c r="K233" s="95"/>
      <c r="L233" s="22"/>
      <c r="M233" s="95"/>
      <c r="N233" s="95"/>
      <c r="O233" s="22"/>
    </row>
    <row r="234" spans="1:15" x14ac:dyDescent="0.25">
      <c r="A234" s="15"/>
      <c r="B234" s="25" t="s">
        <v>156</v>
      </c>
      <c r="C234" s="17"/>
      <c r="D234" s="73"/>
      <c r="E234" s="73"/>
      <c r="F234" s="17"/>
      <c r="G234" s="73"/>
      <c r="H234" s="73"/>
      <c r="I234" s="17"/>
      <c r="J234" s="73"/>
      <c r="K234" s="73"/>
      <c r="L234" s="17"/>
      <c r="M234" s="73"/>
      <c r="N234" s="73"/>
      <c r="O234" s="17"/>
    </row>
    <row r="235" spans="1:15" ht="15.75" thickBot="1" x14ac:dyDescent="0.3">
      <c r="A235" s="15"/>
      <c r="B235" s="21" t="s">
        <v>157</v>
      </c>
      <c r="C235" s="22"/>
      <c r="D235" s="29" t="s">
        <v>188</v>
      </c>
      <c r="E235" s="77">
        <v>8470</v>
      </c>
      <c r="F235" s="22"/>
      <c r="G235" s="29" t="s">
        <v>188</v>
      </c>
      <c r="H235" s="77">
        <v>38594</v>
      </c>
      <c r="I235" s="22"/>
      <c r="J235" s="29" t="s">
        <v>188</v>
      </c>
      <c r="K235" s="99" t="s">
        <v>228</v>
      </c>
      <c r="L235" s="22"/>
      <c r="M235" s="29" t="s">
        <v>188</v>
      </c>
      <c r="N235" s="77">
        <v>47064</v>
      </c>
      <c r="O235" s="22"/>
    </row>
    <row r="236" spans="1:15" ht="15.75" thickTop="1" x14ac:dyDescent="0.25">
      <c r="A236" s="15"/>
      <c r="B236" s="47"/>
      <c r="C236" s="47"/>
      <c r="D236" s="47"/>
      <c r="E236" s="47"/>
      <c r="F236" s="47"/>
      <c r="G236" s="47"/>
      <c r="H236" s="47"/>
      <c r="I236" s="47"/>
      <c r="J236" s="47"/>
      <c r="K236" s="47"/>
      <c r="L236" s="47"/>
      <c r="M236" s="47"/>
      <c r="N236" s="47"/>
      <c r="O236" s="47"/>
    </row>
    <row r="237" spans="1:15" x14ac:dyDescent="0.25">
      <c r="A237" s="15"/>
      <c r="B237" s="44" t="s">
        <v>552</v>
      </c>
      <c r="C237" s="44"/>
      <c r="D237" s="44"/>
      <c r="E237" s="44"/>
      <c r="F237" s="44"/>
      <c r="G237" s="44"/>
      <c r="H237" s="44"/>
      <c r="I237" s="44"/>
      <c r="J237" s="44"/>
      <c r="K237" s="44"/>
      <c r="L237" s="44"/>
      <c r="M237" s="44"/>
      <c r="N237" s="44"/>
      <c r="O237" s="44"/>
    </row>
    <row r="238" spans="1:15" x14ac:dyDescent="0.25">
      <c r="A238" s="15"/>
      <c r="B238" s="44"/>
      <c r="C238" s="44"/>
      <c r="D238" s="44"/>
      <c r="E238" s="44"/>
      <c r="F238" s="44"/>
      <c r="G238" s="44"/>
      <c r="H238" s="44"/>
      <c r="I238" s="44"/>
      <c r="J238" s="44"/>
      <c r="K238" s="44"/>
      <c r="L238" s="44"/>
      <c r="M238" s="44"/>
      <c r="N238" s="44"/>
      <c r="O238" s="44"/>
    </row>
    <row r="239" spans="1:15" x14ac:dyDescent="0.25">
      <c r="A239" s="15"/>
      <c r="B239" s="68"/>
      <c r="C239" s="66"/>
      <c r="D239" s="33" t="s">
        <v>478</v>
      </c>
      <c r="E239" s="33"/>
      <c r="F239" s="66"/>
      <c r="G239" s="33" t="s">
        <v>480</v>
      </c>
      <c r="H239" s="33"/>
      <c r="I239" s="66"/>
      <c r="J239" s="33" t="s">
        <v>482</v>
      </c>
      <c r="K239" s="33"/>
      <c r="L239" s="66"/>
      <c r="M239" s="33" t="s">
        <v>484</v>
      </c>
      <c r="N239" s="33"/>
      <c r="O239" s="66"/>
    </row>
    <row r="240" spans="1:15" x14ac:dyDescent="0.25">
      <c r="A240" s="15"/>
      <c r="B240" s="68"/>
      <c r="C240" s="66"/>
      <c r="D240" s="33" t="s">
        <v>479</v>
      </c>
      <c r="E240" s="33"/>
      <c r="F240" s="66"/>
      <c r="G240" s="33" t="s">
        <v>481</v>
      </c>
      <c r="H240" s="33"/>
      <c r="I240" s="66"/>
      <c r="J240" s="33" t="s">
        <v>483</v>
      </c>
      <c r="K240" s="33"/>
      <c r="L240" s="66"/>
      <c r="M240" s="33"/>
      <c r="N240" s="33"/>
      <c r="O240" s="66"/>
    </row>
    <row r="241" spans="1:15" ht="15.75" thickBot="1" x14ac:dyDescent="0.3">
      <c r="A241" s="15"/>
      <c r="B241" s="68"/>
      <c r="C241" s="66"/>
      <c r="D241" s="84"/>
      <c r="E241" s="84"/>
      <c r="F241" s="66"/>
      <c r="G241" s="84"/>
      <c r="H241" s="84"/>
      <c r="I241" s="66"/>
      <c r="J241" s="31" t="s">
        <v>484</v>
      </c>
      <c r="K241" s="31"/>
      <c r="L241" s="66"/>
      <c r="M241" s="31"/>
      <c r="N241" s="31"/>
      <c r="O241" s="66"/>
    </row>
    <row r="242" spans="1:15" ht="25.5" x14ac:dyDescent="0.25">
      <c r="A242" s="15"/>
      <c r="B242" s="21" t="s">
        <v>129</v>
      </c>
      <c r="C242" s="22"/>
      <c r="D242" s="75"/>
      <c r="E242" s="75"/>
      <c r="F242" s="22"/>
      <c r="G242" s="75"/>
      <c r="H242" s="75"/>
      <c r="I242" s="22"/>
      <c r="J242" s="75"/>
      <c r="K242" s="75"/>
      <c r="L242" s="22"/>
      <c r="M242" s="75"/>
      <c r="N242" s="75"/>
      <c r="O242" s="22"/>
    </row>
    <row r="243" spans="1:15" x14ac:dyDescent="0.25">
      <c r="A243" s="15"/>
      <c r="B243" s="25" t="s">
        <v>514</v>
      </c>
      <c r="C243" s="17"/>
      <c r="D243" s="10" t="s">
        <v>188</v>
      </c>
      <c r="E243" s="26" t="s">
        <v>509</v>
      </c>
      <c r="F243" s="10" t="s">
        <v>193</v>
      </c>
      <c r="G243" s="10" t="s">
        <v>188</v>
      </c>
      <c r="H243" s="40">
        <v>3898</v>
      </c>
      <c r="I243" s="17"/>
      <c r="J243" s="10" t="s">
        <v>188</v>
      </c>
      <c r="K243" s="26" t="s">
        <v>228</v>
      </c>
      <c r="L243" s="17"/>
      <c r="M243" s="10" t="s">
        <v>188</v>
      </c>
      <c r="N243" s="26" t="s">
        <v>515</v>
      </c>
      <c r="O243" s="10" t="s">
        <v>193</v>
      </c>
    </row>
    <row r="244" spans="1:15" ht="25.5" x14ac:dyDescent="0.25">
      <c r="A244" s="15"/>
      <c r="B244" s="21" t="s">
        <v>130</v>
      </c>
      <c r="C244" s="22"/>
      <c r="D244" s="71"/>
      <c r="E244" s="71"/>
      <c r="F244" s="22"/>
      <c r="G244" s="71"/>
      <c r="H244" s="71"/>
      <c r="I244" s="22"/>
      <c r="J244" s="71"/>
      <c r="K244" s="71"/>
      <c r="L244" s="22"/>
      <c r="M244" s="71"/>
      <c r="N244" s="71"/>
      <c r="O244" s="22"/>
    </row>
    <row r="245" spans="1:15" x14ac:dyDescent="0.25">
      <c r="A245" s="15"/>
      <c r="B245" s="57" t="s">
        <v>88</v>
      </c>
      <c r="C245" s="17"/>
      <c r="D245" s="34" t="s">
        <v>228</v>
      </c>
      <c r="E245" s="34"/>
      <c r="F245" s="17"/>
      <c r="G245" s="41">
        <v>27013</v>
      </c>
      <c r="H245" s="41"/>
      <c r="I245" s="17"/>
      <c r="J245" s="34" t="s">
        <v>228</v>
      </c>
      <c r="K245" s="34"/>
      <c r="L245" s="17"/>
      <c r="M245" s="41">
        <v>27013</v>
      </c>
      <c r="N245" s="41"/>
      <c r="O245" s="17"/>
    </row>
    <row r="246" spans="1:15" x14ac:dyDescent="0.25">
      <c r="A246" s="15"/>
      <c r="B246" s="56" t="s">
        <v>131</v>
      </c>
      <c r="C246" s="22"/>
      <c r="D246" s="35">
        <v>632</v>
      </c>
      <c r="E246" s="35"/>
      <c r="F246" s="22"/>
      <c r="G246" s="42">
        <v>2909</v>
      </c>
      <c r="H246" s="42"/>
      <c r="I246" s="22"/>
      <c r="J246" s="35" t="s">
        <v>228</v>
      </c>
      <c r="K246" s="35"/>
      <c r="L246" s="22"/>
      <c r="M246" s="42">
        <v>3541</v>
      </c>
      <c r="N246" s="42"/>
      <c r="O246" s="22"/>
    </row>
    <row r="247" spans="1:15" x14ac:dyDescent="0.25">
      <c r="A247" s="15"/>
      <c r="B247" s="57" t="s">
        <v>537</v>
      </c>
      <c r="C247" s="17"/>
      <c r="D247" s="34" t="s">
        <v>228</v>
      </c>
      <c r="E247" s="34"/>
      <c r="F247" s="17"/>
      <c r="G247" s="41">
        <v>3351</v>
      </c>
      <c r="H247" s="41"/>
      <c r="I247" s="17"/>
      <c r="J247" s="34" t="s">
        <v>228</v>
      </c>
      <c r="K247" s="34"/>
      <c r="L247" s="17"/>
      <c r="M247" s="41">
        <v>3351</v>
      </c>
      <c r="N247" s="41"/>
      <c r="O247" s="17"/>
    </row>
    <row r="248" spans="1:15" x14ac:dyDescent="0.25">
      <c r="A248" s="15"/>
      <c r="B248" s="56" t="s">
        <v>132</v>
      </c>
      <c r="C248" s="22"/>
      <c r="D248" s="35" t="s">
        <v>228</v>
      </c>
      <c r="E248" s="35"/>
      <c r="F248" s="22"/>
      <c r="G248" s="42">
        <v>1690</v>
      </c>
      <c r="H248" s="42"/>
      <c r="I248" s="22"/>
      <c r="J248" s="35" t="s">
        <v>228</v>
      </c>
      <c r="K248" s="35"/>
      <c r="L248" s="22"/>
      <c r="M248" s="42">
        <v>1690</v>
      </c>
      <c r="N248" s="42"/>
      <c r="O248" s="22"/>
    </row>
    <row r="249" spans="1:15" x14ac:dyDescent="0.25">
      <c r="A249" s="15"/>
      <c r="B249" s="57" t="s">
        <v>133</v>
      </c>
      <c r="C249" s="17"/>
      <c r="D249" s="73"/>
      <c r="E249" s="73"/>
      <c r="F249" s="17"/>
      <c r="G249" s="41">
        <v>7604</v>
      </c>
      <c r="H249" s="41"/>
      <c r="I249" s="17"/>
      <c r="J249" s="34" t="s">
        <v>228</v>
      </c>
      <c r="K249" s="34"/>
      <c r="L249" s="17"/>
      <c r="M249" s="41">
        <v>7604</v>
      </c>
      <c r="N249" s="41"/>
      <c r="O249" s="17"/>
    </row>
    <row r="250" spans="1:15" x14ac:dyDescent="0.25">
      <c r="A250" s="15"/>
      <c r="B250" s="56" t="s">
        <v>134</v>
      </c>
      <c r="C250" s="22"/>
      <c r="D250" s="42">
        <v>15835</v>
      </c>
      <c r="E250" s="42"/>
      <c r="F250" s="22"/>
      <c r="G250" s="35" t="s">
        <v>228</v>
      </c>
      <c r="H250" s="35"/>
      <c r="I250" s="22"/>
      <c r="J250" s="35" t="s">
        <v>228</v>
      </c>
      <c r="K250" s="35"/>
      <c r="L250" s="22"/>
      <c r="M250" s="42">
        <v>15835</v>
      </c>
      <c r="N250" s="42"/>
      <c r="O250" s="22"/>
    </row>
    <row r="251" spans="1:15" x14ac:dyDescent="0.25">
      <c r="A251" s="15"/>
      <c r="B251" s="57" t="s">
        <v>135</v>
      </c>
      <c r="C251" s="17"/>
      <c r="D251" s="34" t="s">
        <v>228</v>
      </c>
      <c r="E251" s="34"/>
      <c r="F251" s="17"/>
      <c r="G251" s="34" t="s">
        <v>553</v>
      </c>
      <c r="H251" s="34"/>
      <c r="I251" s="10" t="s">
        <v>193</v>
      </c>
      <c r="J251" s="34" t="s">
        <v>228</v>
      </c>
      <c r="K251" s="34"/>
      <c r="L251" s="17"/>
      <c r="M251" s="34" t="s">
        <v>553</v>
      </c>
      <c r="N251" s="34"/>
      <c r="O251" s="10" t="s">
        <v>193</v>
      </c>
    </row>
    <row r="252" spans="1:15" ht="25.5" x14ac:dyDescent="0.25">
      <c r="A252" s="15"/>
      <c r="B252" s="56" t="s">
        <v>136</v>
      </c>
      <c r="C252" s="22"/>
      <c r="D252" s="71"/>
      <c r="E252" s="71"/>
      <c r="F252" s="22"/>
      <c r="G252" s="71"/>
      <c r="H252" s="71"/>
      <c r="I252" s="22"/>
      <c r="J252" s="71"/>
      <c r="K252" s="71"/>
      <c r="L252" s="22"/>
      <c r="M252" s="71"/>
      <c r="N252" s="71"/>
      <c r="O252" s="22"/>
    </row>
    <row r="253" spans="1:15" x14ac:dyDescent="0.25">
      <c r="A253" s="15"/>
      <c r="B253" s="102" t="s">
        <v>137</v>
      </c>
      <c r="C253" s="17"/>
      <c r="D253" s="34" t="s">
        <v>228</v>
      </c>
      <c r="E253" s="34"/>
      <c r="F253" s="17"/>
      <c r="G253" s="34" t="s">
        <v>554</v>
      </c>
      <c r="H253" s="34"/>
      <c r="I253" s="10" t="s">
        <v>193</v>
      </c>
      <c r="J253" s="34" t="s">
        <v>228</v>
      </c>
      <c r="K253" s="34"/>
      <c r="L253" s="17"/>
      <c r="M253" s="34" t="s">
        <v>554</v>
      </c>
      <c r="N253" s="34"/>
      <c r="O253" s="10" t="s">
        <v>193</v>
      </c>
    </row>
    <row r="254" spans="1:15" x14ac:dyDescent="0.25">
      <c r="A254" s="15"/>
      <c r="B254" s="103" t="s">
        <v>41</v>
      </c>
      <c r="C254" s="22"/>
      <c r="D254" s="35" t="s">
        <v>228</v>
      </c>
      <c r="E254" s="35"/>
      <c r="F254" s="22"/>
      <c r="G254" s="35" t="s">
        <v>555</v>
      </c>
      <c r="H254" s="35"/>
      <c r="I254" s="23" t="s">
        <v>193</v>
      </c>
      <c r="J254" s="35" t="s">
        <v>228</v>
      </c>
      <c r="K254" s="35"/>
      <c r="L254" s="22"/>
      <c r="M254" s="35" t="s">
        <v>555</v>
      </c>
      <c r="N254" s="35"/>
      <c r="O254" s="23" t="s">
        <v>193</v>
      </c>
    </row>
    <row r="255" spans="1:15" x14ac:dyDescent="0.25">
      <c r="A255" s="15"/>
      <c r="B255" s="102" t="s">
        <v>39</v>
      </c>
      <c r="C255" s="17"/>
      <c r="D255" s="34" t="s">
        <v>228</v>
      </c>
      <c r="E255" s="34"/>
      <c r="F255" s="17"/>
      <c r="G255" s="34" t="s">
        <v>556</v>
      </c>
      <c r="H255" s="34"/>
      <c r="I255" s="10" t="s">
        <v>193</v>
      </c>
      <c r="J255" s="34" t="s">
        <v>228</v>
      </c>
      <c r="K255" s="34"/>
      <c r="L255" s="17"/>
      <c r="M255" s="34" t="s">
        <v>556</v>
      </c>
      <c r="N255" s="34"/>
      <c r="O255" s="10" t="s">
        <v>193</v>
      </c>
    </row>
    <row r="256" spans="1:15" x14ac:dyDescent="0.25">
      <c r="A256" s="15"/>
      <c r="B256" s="103" t="s">
        <v>138</v>
      </c>
      <c r="C256" s="22"/>
      <c r="D256" s="35" t="s">
        <v>557</v>
      </c>
      <c r="E256" s="35"/>
      <c r="F256" s="23" t="s">
        <v>193</v>
      </c>
      <c r="G256" s="35" t="s">
        <v>558</v>
      </c>
      <c r="H256" s="35"/>
      <c r="I256" s="23" t="s">
        <v>193</v>
      </c>
      <c r="J256" s="42">
        <v>2641</v>
      </c>
      <c r="K256" s="42"/>
      <c r="L256" s="22"/>
      <c r="M256" s="35">
        <v>320</v>
      </c>
      <c r="N256" s="35"/>
      <c r="O256" s="22"/>
    </row>
    <row r="257" spans="1:15" ht="25.5" x14ac:dyDescent="0.25">
      <c r="A257" s="15"/>
      <c r="B257" s="102" t="s">
        <v>52</v>
      </c>
      <c r="C257" s="17"/>
      <c r="D257" s="34" t="s">
        <v>229</v>
      </c>
      <c r="E257" s="34"/>
      <c r="F257" s="10" t="s">
        <v>193</v>
      </c>
      <c r="G257" s="41">
        <v>1105</v>
      </c>
      <c r="H257" s="41"/>
      <c r="I257" s="17"/>
      <c r="J257" s="34" t="s">
        <v>228</v>
      </c>
      <c r="K257" s="34"/>
      <c r="L257" s="17"/>
      <c r="M257" s="41">
        <v>1101</v>
      </c>
      <c r="N257" s="41"/>
      <c r="O257" s="17"/>
    </row>
    <row r="258" spans="1:15" x14ac:dyDescent="0.25">
      <c r="A258" s="15"/>
      <c r="B258" s="103" t="s">
        <v>53</v>
      </c>
      <c r="C258" s="22"/>
      <c r="D258" s="35" t="s">
        <v>228</v>
      </c>
      <c r="E258" s="35"/>
      <c r="F258" s="22"/>
      <c r="G258" s="35" t="s">
        <v>559</v>
      </c>
      <c r="H258" s="35"/>
      <c r="I258" s="23" t="s">
        <v>193</v>
      </c>
      <c r="J258" s="35" t="s">
        <v>228</v>
      </c>
      <c r="K258" s="35"/>
      <c r="L258" s="22"/>
      <c r="M258" s="35" t="s">
        <v>559</v>
      </c>
      <c r="N258" s="35"/>
      <c r="O258" s="23" t="s">
        <v>193</v>
      </c>
    </row>
    <row r="259" spans="1:15" x14ac:dyDescent="0.25">
      <c r="A259" s="15"/>
      <c r="B259" s="102" t="s">
        <v>54</v>
      </c>
      <c r="C259" s="17"/>
      <c r="D259" s="34" t="s">
        <v>228</v>
      </c>
      <c r="E259" s="34"/>
      <c r="F259" s="17"/>
      <c r="G259" s="34" t="s">
        <v>560</v>
      </c>
      <c r="H259" s="34"/>
      <c r="I259" s="10" t="s">
        <v>193</v>
      </c>
      <c r="J259" s="34" t="s">
        <v>228</v>
      </c>
      <c r="K259" s="34"/>
      <c r="L259" s="17"/>
      <c r="M259" s="34" t="s">
        <v>560</v>
      </c>
      <c r="N259" s="34"/>
      <c r="O259" s="10" t="s">
        <v>193</v>
      </c>
    </row>
    <row r="260" spans="1:15" x14ac:dyDescent="0.25">
      <c r="A260" s="15"/>
      <c r="B260" s="103" t="s">
        <v>55</v>
      </c>
      <c r="C260" s="22"/>
      <c r="D260" s="35" t="s">
        <v>228</v>
      </c>
      <c r="E260" s="35"/>
      <c r="F260" s="22"/>
      <c r="G260" s="35">
        <v>243</v>
      </c>
      <c r="H260" s="35"/>
      <c r="I260" s="22"/>
      <c r="J260" s="35" t="s">
        <v>228</v>
      </c>
      <c r="K260" s="35"/>
      <c r="L260" s="22"/>
      <c r="M260" s="35">
        <v>243</v>
      </c>
      <c r="N260" s="35"/>
      <c r="O260" s="22"/>
    </row>
    <row r="261" spans="1:15" ht="15.75" thickBot="1" x14ac:dyDescent="0.3">
      <c r="A261" s="15"/>
      <c r="B261" s="102" t="s">
        <v>58</v>
      </c>
      <c r="C261" s="17"/>
      <c r="D261" s="76">
        <v>3382</v>
      </c>
      <c r="E261" s="76"/>
      <c r="F261" s="17"/>
      <c r="G261" s="36" t="s">
        <v>561</v>
      </c>
      <c r="H261" s="36"/>
      <c r="I261" s="10" t="s">
        <v>193</v>
      </c>
      <c r="J261" s="36" t="s">
        <v>497</v>
      </c>
      <c r="K261" s="36"/>
      <c r="L261" s="10" t="s">
        <v>193</v>
      </c>
      <c r="M261" s="36" t="s">
        <v>562</v>
      </c>
      <c r="N261" s="36"/>
      <c r="O261" s="10" t="s">
        <v>193</v>
      </c>
    </row>
    <row r="262" spans="1:15" x14ac:dyDescent="0.25">
      <c r="A262" s="15"/>
      <c r="B262" s="59"/>
      <c r="C262" s="22"/>
      <c r="D262" s="75"/>
      <c r="E262" s="75"/>
      <c r="F262" s="22"/>
      <c r="G262" s="75"/>
      <c r="H262" s="75"/>
      <c r="I262" s="22"/>
      <c r="J262" s="75"/>
      <c r="K262" s="75"/>
      <c r="L262" s="22"/>
      <c r="M262" s="75"/>
      <c r="N262" s="75"/>
      <c r="O262" s="22"/>
    </row>
    <row r="263" spans="1:15" ht="15.75" thickBot="1" x14ac:dyDescent="0.3">
      <c r="A263" s="15"/>
      <c r="B263" s="25" t="s">
        <v>140</v>
      </c>
      <c r="C263" s="17"/>
      <c r="D263" s="76">
        <v>1981</v>
      </c>
      <c r="E263" s="76"/>
      <c r="F263" s="17"/>
      <c r="G263" s="76">
        <v>31505</v>
      </c>
      <c r="H263" s="76"/>
      <c r="I263" s="17"/>
      <c r="J263" s="36" t="s">
        <v>228</v>
      </c>
      <c r="K263" s="36"/>
      <c r="L263" s="17"/>
      <c r="M263" s="76">
        <v>33486</v>
      </c>
      <c r="N263" s="76"/>
      <c r="O263" s="17"/>
    </row>
    <row r="264" spans="1:15" x14ac:dyDescent="0.25">
      <c r="A264" s="15"/>
      <c r="B264" s="59"/>
      <c r="C264" s="22"/>
      <c r="D264" s="75"/>
      <c r="E264" s="75"/>
      <c r="F264" s="22"/>
      <c r="G264" s="75"/>
      <c r="H264" s="75"/>
      <c r="I264" s="22"/>
      <c r="J264" s="75"/>
      <c r="K264" s="75"/>
      <c r="L264" s="22"/>
      <c r="M264" s="75"/>
      <c r="N264" s="75"/>
      <c r="O264" s="22"/>
    </row>
    <row r="265" spans="1:15" ht="25.5" x14ac:dyDescent="0.25">
      <c r="A265" s="15"/>
      <c r="B265" s="25" t="s">
        <v>141</v>
      </c>
      <c r="C265" s="17"/>
      <c r="D265" s="73"/>
      <c r="E265" s="73"/>
      <c r="F265" s="17"/>
      <c r="G265" s="73"/>
      <c r="H265" s="73"/>
      <c r="I265" s="17"/>
      <c r="J265" s="73"/>
      <c r="K265" s="73"/>
      <c r="L265" s="17"/>
      <c r="M265" s="73"/>
      <c r="N265" s="73"/>
      <c r="O265" s="17"/>
    </row>
    <row r="266" spans="1:15" x14ac:dyDescent="0.25">
      <c r="A266" s="15"/>
      <c r="B266" s="21" t="s">
        <v>142</v>
      </c>
      <c r="C266" s="22"/>
      <c r="D266" s="35" t="s">
        <v>228</v>
      </c>
      <c r="E266" s="35"/>
      <c r="F266" s="22"/>
      <c r="G266" s="35" t="s">
        <v>563</v>
      </c>
      <c r="H266" s="35"/>
      <c r="I266" s="23" t="s">
        <v>193</v>
      </c>
      <c r="J266" s="35" t="s">
        <v>228</v>
      </c>
      <c r="K266" s="35"/>
      <c r="L266" s="22"/>
      <c r="M266" s="35" t="s">
        <v>563</v>
      </c>
      <c r="N266" s="35"/>
      <c r="O266" s="23" t="s">
        <v>193</v>
      </c>
    </row>
    <row r="267" spans="1:15" ht="15.75" thickBot="1" x14ac:dyDescent="0.3">
      <c r="A267" s="15"/>
      <c r="B267" s="25" t="s">
        <v>144</v>
      </c>
      <c r="C267" s="17"/>
      <c r="D267" s="36" t="s">
        <v>228</v>
      </c>
      <c r="E267" s="36"/>
      <c r="F267" s="17"/>
      <c r="G267" s="36">
        <v>612</v>
      </c>
      <c r="H267" s="36"/>
      <c r="I267" s="17"/>
      <c r="J267" s="36" t="s">
        <v>228</v>
      </c>
      <c r="K267" s="36"/>
      <c r="L267" s="17"/>
      <c r="M267" s="36">
        <v>612</v>
      </c>
      <c r="N267" s="36"/>
      <c r="O267" s="17"/>
    </row>
    <row r="268" spans="1:15" x14ac:dyDescent="0.25">
      <c r="A268" s="15"/>
      <c r="B268" s="59"/>
      <c r="C268" s="22"/>
      <c r="D268" s="75"/>
      <c r="E268" s="75"/>
      <c r="F268" s="22"/>
      <c r="G268" s="75"/>
      <c r="H268" s="75"/>
      <c r="I268" s="22"/>
      <c r="J268" s="75"/>
      <c r="K268" s="75"/>
      <c r="L268" s="22"/>
      <c r="M268" s="75"/>
      <c r="N268" s="75"/>
      <c r="O268" s="22"/>
    </row>
    <row r="269" spans="1:15" ht="15.75" thickBot="1" x14ac:dyDescent="0.3">
      <c r="A269" s="15"/>
      <c r="B269" s="25" t="s">
        <v>145</v>
      </c>
      <c r="C269" s="17"/>
      <c r="D269" s="36" t="s">
        <v>228</v>
      </c>
      <c r="E269" s="36"/>
      <c r="F269" s="17"/>
      <c r="G269" s="36" t="s">
        <v>564</v>
      </c>
      <c r="H269" s="36"/>
      <c r="I269" s="10" t="s">
        <v>193</v>
      </c>
      <c r="J269" s="36" t="s">
        <v>228</v>
      </c>
      <c r="K269" s="36"/>
      <c r="L269" s="17"/>
      <c r="M269" s="36" t="s">
        <v>564</v>
      </c>
      <c r="N269" s="36"/>
      <c r="O269" s="10" t="s">
        <v>193</v>
      </c>
    </row>
    <row r="270" spans="1:15" x14ac:dyDescent="0.25">
      <c r="A270" s="15"/>
      <c r="B270" s="59"/>
      <c r="C270" s="22"/>
      <c r="D270" s="75"/>
      <c r="E270" s="75"/>
      <c r="F270" s="22"/>
      <c r="G270" s="75"/>
      <c r="H270" s="75"/>
      <c r="I270" s="22"/>
      <c r="J270" s="75"/>
      <c r="K270" s="75"/>
      <c r="L270" s="22"/>
      <c r="M270" s="75"/>
      <c r="N270" s="75"/>
      <c r="O270" s="22"/>
    </row>
    <row r="271" spans="1:15" ht="25.5" x14ac:dyDescent="0.25">
      <c r="A271" s="15"/>
      <c r="B271" s="25" t="s">
        <v>146</v>
      </c>
      <c r="C271" s="17"/>
      <c r="D271" s="73"/>
      <c r="E271" s="73"/>
      <c r="F271" s="17"/>
      <c r="G271" s="73"/>
      <c r="H271" s="73"/>
      <c r="I271" s="17"/>
      <c r="J271" s="73"/>
      <c r="K271" s="73"/>
      <c r="L271" s="17"/>
      <c r="M271" s="73"/>
      <c r="N271" s="73"/>
      <c r="O271" s="17"/>
    </row>
    <row r="272" spans="1:15" x14ac:dyDescent="0.25">
      <c r="A272" s="15"/>
      <c r="B272" s="21" t="s">
        <v>149</v>
      </c>
      <c r="C272" s="22"/>
      <c r="D272" s="35" t="s">
        <v>565</v>
      </c>
      <c r="E272" s="35"/>
      <c r="F272" s="23" t="s">
        <v>193</v>
      </c>
      <c r="G272" s="35" t="s">
        <v>228</v>
      </c>
      <c r="H272" s="35"/>
      <c r="I272" s="22"/>
      <c r="J272" s="35" t="s">
        <v>228</v>
      </c>
      <c r="K272" s="35"/>
      <c r="L272" s="22"/>
      <c r="M272" s="35" t="s">
        <v>565</v>
      </c>
      <c r="N272" s="35"/>
      <c r="O272" s="23" t="s">
        <v>193</v>
      </c>
    </row>
    <row r="273" spans="1:15" ht="15.75" thickBot="1" x14ac:dyDescent="0.3">
      <c r="A273" s="15"/>
      <c r="B273" s="25" t="s">
        <v>151</v>
      </c>
      <c r="C273" s="17"/>
      <c r="D273" s="36" t="s">
        <v>228</v>
      </c>
      <c r="E273" s="36"/>
      <c r="F273" s="17"/>
      <c r="G273" s="36" t="s">
        <v>566</v>
      </c>
      <c r="H273" s="36"/>
      <c r="I273" s="10" t="s">
        <v>193</v>
      </c>
      <c r="J273" s="36" t="s">
        <v>228</v>
      </c>
      <c r="K273" s="36"/>
      <c r="L273" s="17"/>
      <c r="M273" s="36" t="s">
        <v>566</v>
      </c>
      <c r="N273" s="36"/>
      <c r="O273" s="10" t="s">
        <v>193</v>
      </c>
    </row>
    <row r="274" spans="1:15" x14ac:dyDescent="0.25">
      <c r="A274" s="15"/>
      <c r="B274" s="59"/>
      <c r="C274" s="22"/>
      <c r="D274" s="75"/>
      <c r="E274" s="75"/>
      <c r="F274" s="22"/>
      <c r="G274" s="75"/>
      <c r="H274" s="75"/>
      <c r="I274" s="22"/>
      <c r="J274" s="75"/>
      <c r="K274" s="75"/>
      <c r="L274" s="22"/>
      <c r="M274" s="75"/>
      <c r="N274" s="75"/>
      <c r="O274" s="22"/>
    </row>
    <row r="275" spans="1:15" ht="15.75" thickBot="1" x14ac:dyDescent="0.3">
      <c r="A275" s="15"/>
      <c r="B275" s="25" t="s">
        <v>567</v>
      </c>
      <c r="C275" s="17"/>
      <c r="D275" s="36" t="s">
        <v>565</v>
      </c>
      <c r="E275" s="36"/>
      <c r="F275" s="10" t="s">
        <v>193</v>
      </c>
      <c r="G275" s="36" t="s">
        <v>566</v>
      </c>
      <c r="H275" s="36"/>
      <c r="I275" s="10" t="s">
        <v>193</v>
      </c>
      <c r="J275" s="36" t="s">
        <v>228</v>
      </c>
      <c r="K275" s="36"/>
      <c r="L275" s="17"/>
      <c r="M275" s="36" t="s">
        <v>568</v>
      </c>
      <c r="N275" s="36"/>
      <c r="O275" s="10" t="s">
        <v>193</v>
      </c>
    </row>
    <row r="276" spans="1:15" x14ac:dyDescent="0.25">
      <c r="A276" s="15"/>
      <c r="B276" s="59"/>
      <c r="C276" s="22"/>
      <c r="D276" s="75"/>
      <c r="E276" s="75"/>
      <c r="F276" s="22"/>
      <c r="G276" s="75"/>
      <c r="H276" s="75"/>
      <c r="I276" s="22"/>
      <c r="J276" s="75"/>
      <c r="K276" s="75"/>
      <c r="L276" s="22"/>
      <c r="M276" s="75"/>
      <c r="N276" s="75"/>
      <c r="O276" s="22"/>
    </row>
    <row r="277" spans="1:15" ht="25.5" x14ac:dyDescent="0.25">
      <c r="A277" s="15"/>
      <c r="B277" s="25" t="s">
        <v>153</v>
      </c>
      <c r="C277" s="17"/>
      <c r="D277" s="34" t="s">
        <v>569</v>
      </c>
      <c r="E277" s="34"/>
      <c r="F277" s="10" t="s">
        <v>193</v>
      </c>
      <c r="G277" s="41">
        <v>9505</v>
      </c>
      <c r="H277" s="41"/>
      <c r="I277" s="17"/>
      <c r="J277" s="34" t="s">
        <v>228</v>
      </c>
      <c r="K277" s="34"/>
      <c r="L277" s="17"/>
      <c r="M277" s="41">
        <v>9495</v>
      </c>
      <c r="N277" s="41"/>
      <c r="O277" s="17"/>
    </row>
    <row r="278" spans="1:15" ht="26.25" thickBot="1" x14ac:dyDescent="0.3">
      <c r="A278" s="15"/>
      <c r="B278" s="21" t="s">
        <v>154</v>
      </c>
      <c r="C278" s="22"/>
      <c r="D278" s="72">
        <v>44</v>
      </c>
      <c r="E278" s="72"/>
      <c r="F278" s="22"/>
      <c r="G278" s="96">
        <v>30861</v>
      </c>
      <c r="H278" s="96"/>
      <c r="I278" s="22"/>
      <c r="J278" s="72" t="s">
        <v>228</v>
      </c>
      <c r="K278" s="72"/>
      <c r="L278" s="22"/>
      <c r="M278" s="96">
        <v>30905</v>
      </c>
      <c r="N278" s="96"/>
      <c r="O278" s="22"/>
    </row>
    <row r="279" spans="1:15" x14ac:dyDescent="0.25">
      <c r="A279" s="15"/>
      <c r="B279" s="62"/>
      <c r="C279" s="17"/>
      <c r="D279" s="74"/>
      <c r="E279" s="74"/>
      <c r="F279" s="17"/>
      <c r="G279" s="74"/>
      <c r="H279" s="74"/>
      <c r="I279" s="17"/>
      <c r="J279" s="74"/>
      <c r="K279" s="74"/>
      <c r="L279" s="17"/>
      <c r="M279" s="74"/>
      <c r="N279" s="74"/>
      <c r="O279" s="17"/>
    </row>
    <row r="280" spans="1:15" ht="15.75" thickBot="1" x14ac:dyDescent="0.3">
      <c r="A280" s="15"/>
      <c r="B280" s="21" t="s">
        <v>155</v>
      </c>
      <c r="C280" s="22"/>
      <c r="D280" s="29" t="s">
        <v>188</v>
      </c>
      <c r="E280" s="99">
        <v>34</v>
      </c>
      <c r="F280" s="22"/>
      <c r="G280" s="29" t="s">
        <v>188</v>
      </c>
      <c r="H280" s="77">
        <v>40366</v>
      </c>
      <c r="I280" s="22"/>
      <c r="J280" s="29" t="s">
        <v>188</v>
      </c>
      <c r="K280" s="99" t="s">
        <v>228</v>
      </c>
      <c r="L280" s="22"/>
      <c r="M280" s="29" t="s">
        <v>188</v>
      </c>
      <c r="N280" s="77">
        <v>40400</v>
      </c>
      <c r="O280" s="22"/>
    </row>
    <row r="281" spans="1:15" ht="15.75" thickTop="1" x14ac:dyDescent="0.25">
      <c r="A281" s="15"/>
      <c r="B281" s="25" t="s">
        <v>156</v>
      </c>
      <c r="C281" s="17"/>
      <c r="D281" s="100"/>
      <c r="E281" s="100"/>
      <c r="F281" s="17"/>
      <c r="G281" s="100"/>
      <c r="H281" s="100"/>
      <c r="I281" s="17"/>
      <c r="J281" s="100"/>
      <c r="K281" s="100"/>
      <c r="L281" s="17"/>
      <c r="M281" s="100"/>
      <c r="N281" s="100"/>
      <c r="O281" s="17"/>
    </row>
    <row r="282" spans="1:15" ht="15.75" thickBot="1" x14ac:dyDescent="0.3">
      <c r="A282" s="15"/>
      <c r="B282" s="21" t="s">
        <v>157</v>
      </c>
      <c r="C282" s="22"/>
      <c r="D282" s="29" t="s">
        <v>188</v>
      </c>
      <c r="E282" s="99" t="s">
        <v>228</v>
      </c>
      <c r="F282" s="22"/>
      <c r="G282" s="29" t="s">
        <v>188</v>
      </c>
      <c r="H282" s="77">
        <v>38594</v>
      </c>
      <c r="I282" s="22"/>
      <c r="J282" s="29" t="s">
        <v>188</v>
      </c>
      <c r="K282" s="99" t="s">
        <v>228</v>
      </c>
      <c r="L282" s="22"/>
      <c r="M282" s="29" t="s">
        <v>188</v>
      </c>
      <c r="N282" s="77">
        <v>38594</v>
      </c>
      <c r="O282" s="22"/>
    </row>
    <row r="283" spans="1:15" ht="15.75" thickTop="1" x14ac:dyDescent="0.25">
      <c r="A283" s="15"/>
      <c r="B283" s="47"/>
      <c r="C283" s="47"/>
      <c r="D283" s="47"/>
      <c r="E283" s="47"/>
      <c r="F283" s="47"/>
      <c r="G283" s="47"/>
      <c r="H283" s="47"/>
      <c r="I283" s="47"/>
      <c r="J283" s="47"/>
      <c r="K283" s="47"/>
      <c r="L283" s="47"/>
      <c r="M283" s="47"/>
      <c r="N283" s="47"/>
      <c r="O283" s="47"/>
    </row>
    <row r="284" spans="1:15" x14ac:dyDescent="0.25">
      <c r="A284" s="15"/>
      <c r="B284" s="44" t="s">
        <v>570</v>
      </c>
      <c r="C284" s="44"/>
      <c r="D284" s="44"/>
      <c r="E284" s="44"/>
      <c r="F284" s="44"/>
      <c r="G284" s="44"/>
      <c r="H284" s="44"/>
      <c r="I284" s="44"/>
      <c r="J284" s="44"/>
      <c r="K284" s="44"/>
      <c r="L284" s="44"/>
      <c r="M284" s="44"/>
      <c r="N284" s="44"/>
      <c r="O284" s="44"/>
    </row>
    <row r="285" spans="1:15" x14ac:dyDescent="0.25">
      <c r="A285" s="15"/>
      <c r="B285" s="44"/>
      <c r="C285" s="44"/>
      <c r="D285" s="44"/>
      <c r="E285" s="44"/>
      <c r="F285" s="44"/>
      <c r="G285" s="44"/>
      <c r="H285" s="44"/>
      <c r="I285" s="44"/>
      <c r="J285" s="44"/>
      <c r="K285" s="44"/>
      <c r="L285" s="44"/>
      <c r="M285" s="44"/>
      <c r="N285" s="44"/>
      <c r="O285" s="44"/>
    </row>
    <row r="286" spans="1:15" x14ac:dyDescent="0.25">
      <c r="A286" s="15"/>
      <c r="B286" s="68"/>
      <c r="C286" s="66"/>
      <c r="D286" s="33" t="s">
        <v>478</v>
      </c>
      <c r="E286" s="33"/>
      <c r="F286" s="66"/>
      <c r="G286" s="33" t="s">
        <v>480</v>
      </c>
      <c r="H286" s="33"/>
      <c r="I286" s="66"/>
      <c r="J286" s="33" t="s">
        <v>482</v>
      </c>
      <c r="K286" s="33"/>
      <c r="L286" s="66"/>
      <c r="M286" s="33" t="s">
        <v>484</v>
      </c>
      <c r="N286" s="33"/>
      <c r="O286" s="66"/>
    </row>
    <row r="287" spans="1:15" x14ac:dyDescent="0.25">
      <c r="A287" s="15"/>
      <c r="B287" s="68"/>
      <c r="C287" s="66"/>
      <c r="D287" s="33" t="s">
        <v>571</v>
      </c>
      <c r="E287" s="33"/>
      <c r="F287" s="66"/>
      <c r="G287" s="33" t="s">
        <v>572</v>
      </c>
      <c r="H287" s="33"/>
      <c r="I287" s="66"/>
      <c r="J287" s="33" t="s">
        <v>536</v>
      </c>
      <c r="K287" s="33"/>
      <c r="L287" s="66"/>
      <c r="M287" s="33"/>
      <c r="N287" s="33"/>
      <c r="O287" s="66"/>
    </row>
    <row r="288" spans="1:15" ht="15.75" thickBot="1" x14ac:dyDescent="0.3">
      <c r="A288" s="15"/>
      <c r="B288" s="68"/>
      <c r="C288" s="66"/>
      <c r="D288" s="84"/>
      <c r="E288" s="84"/>
      <c r="F288" s="66"/>
      <c r="G288" s="84"/>
      <c r="H288" s="84"/>
      <c r="I288" s="66"/>
      <c r="J288" s="31" t="s">
        <v>573</v>
      </c>
      <c r="K288" s="31"/>
      <c r="L288" s="66"/>
      <c r="M288" s="31"/>
      <c r="N288" s="31"/>
      <c r="O288" s="66"/>
    </row>
    <row r="289" spans="1:15" ht="25.5" x14ac:dyDescent="0.25">
      <c r="A289" s="15"/>
      <c r="B289" s="21" t="s">
        <v>129</v>
      </c>
      <c r="C289" s="22"/>
      <c r="D289" s="75"/>
      <c r="E289" s="75"/>
      <c r="F289" s="22"/>
      <c r="G289" s="75"/>
      <c r="H289" s="75"/>
      <c r="I289" s="22"/>
      <c r="J289" s="75"/>
      <c r="K289" s="75"/>
      <c r="L289" s="22"/>
      <c r="M289" s="75"/>
      <c r="N289" s="75"/>
      <c r="O289" s="22"/>
    </row>
    <row r="290" spans="1:15" x14ac:dyDescent="0.25">
      <c r="A290" s="15"/>
      <c r="B290" s="25" t="s">
        <v>529</v>
      </c>
      <c r="C290" s="17"/>
      <c r="D290" s="10" t="s">
        <v>188</v>
      </c>
      <c r="E290" s="26" t="s">
        <v>526</v>
      </c>
      <c r="F290" s="10" t="s">
        <v>193</v>
      </c>
      <c r="G290" s="10" t="s">
        <v>188</v>
      </c>
      <c r="H290" s="26" t="s">
        <v>530</v>
      </c>
      <c r="I290" s="10" t="s">
        <v>193</v>
      </c>
      <c r="J290" s="10" t="s">
        <v>188</v>
      </c>
      <c r="K290" s="26" t="s">
        <v>228</v>
      </c>
      <c r="L290" s="17"/>
      <c r="M290" s="10" t="s">
        <v>188</v>
      </c>
      <c r="N290" s="26" t="s">
        <v>531</v>
      </c>
      <c r="O290" s="10" t="s">
        <v>193</v>
      </c>
    </row>
    <row r="291" spans="1:15" ht="25.5" x14ac:dyDescent="0.25">
      <c r="A291" s="15"/>
      <c r="B291" s="21" t="s">
        <v>130</v>
      </c>
      <c r="C291" s="22"/>
      <c r="D291" s="71"/>
      <c r="E291" s="71"/>
      <c r="F291" s="22"/>
      <c r="G291" s="71"/>
      <c r="H291" s="71"/>
      <c r="I291" s="22"/>
      <c r="J291" s="71"/>
      <c r="K291" s="71"/>
      <c r="L291" s="22"/>
      <c r="M291" s="71"/>
      <c r="N291" s="71"/>
      <c r="O291" s="22"/>
    </row>
    <row r="292" spans="1:15" x14ac:dyDescent="0.25">
      <c r="A292" s="15"/>
      <c r="B292" s="57" t="s">
        <v>88</v>
      </c>
      <c r="C292" s="17"/>
      <c r="D292" s="34" t="s">
        <v>228</v>
      </c>
      <c r="E292" s="34"/>
      <c r="F292" s="17"/>
      <c r="G292" s="41">
        <v>27249</v>
      </c>
      <c r="H292" s="41"/>
      <c r="I292" s="17"/>
      <c r="J292" s="34" t="s">
        <v>228</v>
      </c>
      <c r="K292" s="34"/>
      <c r="L292" s="17"/>
      <c r="M292" s="41">
        <v>27249</v>
      </c>
      <c r="N292" s="41"/>
      <c r="O292" s="17"/>
    </row>
    <row r="293" spans="1:15" x14ac:dyDescent="0.25">
      <c r="A293" s="15"/>
      <c r="B293" s="56" t="s">
        <v>131</v>
      </c>
      <c r="C293" s="22"/>
      <c r="D293" s="35">
        <v>535</v>
      </c>
      <c r="E293" s="35"/>
      <c r="F293" s="22"/>
      <c r="G293" s="42">
        <v>3079</v>
      </c>
      <c r="H293" s="42"/>
      <c r="I293" s="22"/>
      <c r="J293" s="35" t="s">
        <v>228</v>
      </c>
      <c r="K293" s="35"/>
      <c r="L293" s="22"/>
      <c r="M293" s="42">
        <v>3614</v>
      </c>
      <c r="N293" s="42"/>
      <c r="O293" s="22"/>
    </row>
    <row r="294" spans="1:15" x14ac:dyDescent="0.25">
      <c r="A294" s="15"/>
      <c r="B294" s="57" t="s">
        <v>537</v>
      </c>
      <c r="C294" s="17"/>
      <c r="D294" s="34" t="s">
        <v>228</v>
      </c>
      <c r="E294" s="34"/>
      <c r="F294" s="17"/>
      <c r="G294" s="41">
        <v>1906</v>
      </c>
      <c r="H294" s="41"/>
      <c r="I294" s="17"/>
      <c r="J294" s="34" t="s">
        <v>228</v>
      </c>
      <c r="K294" s="34"/>
      <c r="L294" s="17"/>
      <c r="M294" s="41">
        <v>1906</v>
      </c>
      <c r="N294" s="41"/>
      <c r="O294" s="17"/>
    </row>
    <row r="295" spans="1:15" x14ac:dyDescent="0.25">
      <c r="A295" s="15"/>
      <c r="B295" s="56" t="s">
        <v>132</v>
      </c>
      <c r="C295" s="22"/>
      <c r="D295" s="35" t="s">
        <v>228</v>
      </c>
      <c r="E295" s="35"/>
      <c r="F295" s="22"/>
      <c r="G295" s="42">
        <v>1800</v>
      </c>
      <c r="H295" s="42"/>
      <c r="I295" s="22"/>
      <c r="J295" s="35" t="s">
        <v>228</v>
      </c>
      <c r="K295" s="35"/>
      <c r="L295" s="22"/>
      <c r="M295" s="42">
        <v>1800</v>
      </c>
      <c r="N295" s="42"/>
      <c r="O295" s="22"/>
    </row>
    <row r="296" spans="1:15" x14ac:dyDescent="0.25">
      <c r="A296" s="15"/>
      <c r="B296" s="57" t="s">
        <v>133</v>
      </c>
      <c r="C296" s="17"/>
      <c r="D296" s="34" t="s">
        <v>228</v>
      </c>
      <c r="E296" s="34"/>
      <c r="F296" s="17"/>
      <c r="G296" s="41">
        <v>14859</v>
      </c>
      <c r="H296" s="41"/>
      <c r="I296" s="17"/>
      <c r="J296" s="34" t="s">
        <v>228</v>
      </c>
      <c r="K296" s="34"/>
      <c r="L296" s="17"/>
      <c r="M296" s="41">
        <v>14859</v>
      </c>
      <c r="N296" s="41"/>
      <c r="O296" s="17"/>
    </row>
    <row r="297" spans="1:15" x14ac:dyDescent="0.25">
      <c r="A297" s="15"/>
      <c r="B297" s="56" t="s">
        <v>134</v>
      </c>
      <c r="C297" s="22"/>
      <c r="D297" s="42">
        <v>6906</v>
      </c>
      <c r="E297" s="42"/>
      <c r="F297" s="22"/>
      <c r="G297" s="35" t="s">
        <v>228</v>
      </c>
      <c r="H297" s="35"/>
      <c r="I297" s="22"/>
      <c r="J297" s="35" t="s">
        <v>228</v>
      </c>
      <c r="K297" s="35"/>
      <c r="L297" s="22"/>
      <c r="M297" s="42">
        <v>6906</v>
      </c>
      <c r="N297" s="42"/>
      <c r="O297" s="22"/>
    </row>
    <row r="298" spans="1:15" x14ac:dyDescent="0.25">
      <c r="A298" s="15"/>
      <c r="B298" s="57" t="s">
        <v>135</v>
      </c>
      <c r="C298" s="17"/>
      <c r="D298" s="34" t="s">
        <v>228</v>
      </c>
      <c r="E298" s="34"/>
      <c r="F298" s="17"/>
      <c r="G298" s="34">
        <v>68</v>
      </c>
      <c r="H298" s="34"/>
      <c r="I298" s="17"/>
      <c r="J298" s="34" t="s">
        <v>228</v>
      </c>
      <c r="K298" s="34"/>
      <c r="L298" s="17"/>
      <c r="M298" s="34">
        <v>68</v>
      </c>
      <c r="N298" s="34"/>
      <c r="O298" s="17"/>
    </row>
    <row r="299" spans="1:15" ht="25.5" x14ac:dyDescent="0.25">
      <c r="A299" s="15"/>
      <c r="B299" s="56" t="s">
        <v>136</v>
      </c>
      <c r="C299" s="22"/>
      <c r="D299" s="71"/>
      <c r="E299" s="71"/>
      <c r="F299" s="22"/>
      <c r="G299" s="71"/>
      <c r="H299" s="71"/>
      <c r="I299" s="22"/>
      <c r="J299" s="71"/>
      <c r="K299" s="71"/>
      <c r="L299" s="22"/>
      <c r="M299" s="71"/>
      <c r="N299" s="71"/>
      <c r="O299" s="22"/>
    </row>
    <row r="300" spans="1:15" x14ac:dyDescent="0.25">
      <c r="A300" s="15"/>
      <c r="B300" s="102" t="s">
        <v>137</v>
      </c>
      <c r="C300" s="17"/>
      <c r="D300" s="34" t="s">
        <v>228</v>
      </c>
      <c r="E300" s="34"/>
      <c r="F300" s="17"/>
      <c r="G300" s="34" t="s">
        <v>574</v>
      </c>
      <c r="H300" s="34"/>
      <c r="I300" s="10" t="s">
        <v>193</v>
      </c>
      <c r="J300" s="34" t="s">
        <v>228</v>
      </c>
      <c r="K300" s="34"/>
      <c r="L300" s="17"/>
      <c r="M300" s="34" t="s">
        <v>574</v>
      </c>
      <c r="N300" s="34"/>
      <c r="O300" s="10" t="s">
        <v>193</v>
      </c>
    </row>
    <row r="301" spans="1:15" x14ac:dyDescent="0.25">
      <c r="A301" s="15"/>
      <c r="B301" s="103" t="s">
        <v>41</v>
      </c>
      <c r="C301" s="22"/>
      <c r="D301" s="35" t="s">
        <v>228</v>
      </c>
      <c r="E301" s="35"/>
      <c r="F301" s="22"/>
      <c r="G301" s="35">
        <v>209</v>
      </c>
      <c r="H301" s="35"/>
      <c r="I301" s="22"/>
      <c r="J301" s="35" t="s">
        <v>228</v>
      </c>
      <c r="K301" s="35"/>
      <c r="L301" s="22"/>
      <c r="M301" s="35">
        <v>209</v>
      </c>
      <c r="N301" s="35"/>
      <c r="O301" s="22"/>
    </row>
    <row r="302" spans="1:15" x14ac:dyDescent="0.25">
      <c r="A302" s="15"/>
      <c r="B302" s="102" t="s">
        <v>39</v>
      </c>
      <c r="C302" s="17"/>
      <c r="D302" s="34" t="s">
        <v>228</v>
      </c>
      <c r="E302" s="34"/>
      <c r="F302" s="17"/>
      <c r="G302" s="34" t="s">
        <v>575</v>
      </c>
      <c r="H302" s="34"/>
      <c r="I302" s="10" t="s">
        <v>193</v>
      </c>
      <c r="J302" s="34" t="s">
        <v>228</v>
      </c>
      <c r="K302" s="34"/>
      <c r="L302" s="17"/>
      <c r="M302" s="34" t="s">
        <v>575</v>
      </c>
      <c r="N302" s="34"/>
      <c r="O302" s="10" t="s">
        <v>193</v>
      </c>
    </row>
    <row r="303" spans="1:15" x14ac:dyDescent="0.25">
      <c r="A303" s="15"/>
      <c r="B303" s="103" t="s">
        <v>138</v>
      </c>
      <c r="C303" s="22"/>
      <c r="D303" s="35">
        <v>4</v>
      </c>
      <c r="E303" s="35"/>
      <c r="F303" s="22"/>
      <c r="G303" s="35" t="s">
        <v>576</v>
      </c>
      <c r="H303" s="35"/>
      <c r="I303" s="23" t="s">
        <v>193</v>
      </c>
      <c r="J303" s="35">
        <v>650</v>
      </c>
      <c r="K303" s="35"/>
      <c r="L303" s="22"/>
      <c r="M303" s="35">
        <v>308</v>
      </c>
      <c r="N303" s="35"/>
      <c r="O303" s="22"/>
    </row>
    <row r="304" spans="1:15" ht="25.5" x14ac:dyDescent="0.25">
      <c r="A304" s="15"/>
      <c r="B304" s="102" t="s">
        <v>52</v>
      </c>
      <c r="C304" s="17"/>
      <c r="D304" s="34">
        <v>6</v>
      </c>
      <c r="E304" s="34"/>
      <c r="F304" s="17"/>
      <c r="G304" s="41">
        <v>18553</v>
      </c>
      <c r="H304" s="41"/>
      <c r="I304" s="17"/>
      <c r="J304" s="34" t="s">
        <v>228</v>
      </c>
      <c r="K304" s="34"/>
      <c r="L304" s="17"/>
      <c r="M304" s="41">
        <v>18559</v>
      </c>
      <c r="N304" s="41"/>
      <c r="O304" s="17"/>
    </row>
    <row r="305" spans="1:15" x14ac:dyDescent="0.25">
      <c r="A305" s="15"/>
      <c r="B305" s="103" t="s">
        <v>53</v>
      </c>
      <c r="C305" s="22"/>
      <c r="D305" s="35" t="s">
        <v>228</v>
      </c>
      <c r="E305" s="35"/>
      <c r="F305" s="22"/>
      <c r="G305" s="35">
        <v>212</v>
      </c>
      <c r="H305" s="35"/>
      <c r="I305" s="22"/>
      <c r="J305" s="35" t="s">
        <v>228</v>
      </c>
      <c r="K305" s="35"/>
      <c r="L305" s="22"/>
      <c r="M305" s="35">
        <v>212</v>
      </c>
      <c r="N305" s="35"/>
      <c r="O305" s="22"/>
    </row>
    <row r="306" spans="1:15" x14ac:dyDescent="0.25">
      <c r="A306" s="15"/>
      <c r="B306" s="102" t="s">
        <v>54</v>
      </c>
      <c r="C306" s="17"/>
      <c r="D306" s="34" t="s">
        <v>228</v>
      </c>
      <c r="E306" s="34"/>
      <c r="F306" s="17"/>
      <c r="G306" s="34">
        <v>152</v>
      </c>
      <c r="H306" s="34"/>
      <c r="I306" s="17"/>
      <c r="J306" s="34" t="s">
        <v>228</v>
      </c>
      <c r="K306" s="34"/>
      <c r="L306" s="17"/>
      <c r="M306" s="34">
        <v>152</v>
      </c>
      <c r="N306" s="34"/>
      <c r="O306" s="17"/>
    </row>
    <row r="307" spans="1:15" x14ac:dyDescent="0.25">
      <c r="A307" s="15"/>
      <c r="B307" s="103" t="s">
        <v>55</v>
      </c>
      <c r="C307" s="22"/>
      <c r="D307" s="35" t="s">
        <v>577</v>
      </c>
      <c r="E307" s="35"/>
      <c r="F307" s="23" t="s">
        <v>193</v>
      </c>
      <c r="G307" s="35">
        <v>23</v>
      </c>
      <c r="H307" s="35"/>
      <c r="I307" s="22"/>
      <c r="J307" s="35" t="s">
        <v>228</v>
      </c>
      <c r="K307" s="35"/>
      <c r="L307" s="22"/>
      <c r="M307" s="35">
        <v>17</v>
      </c>
      <c r="N307" s="35"/>
      <c r="O307" s="22"/>
    </row>
    <row r="308" spans="1:15" ht="15.75" thickBot="1" x14ac:dyDescent="0.3">
      <c r="A308" s="15"/>
      <c r="B308" s="102" t="s">
        <v>58</v>
      </c>
      <c r="C308" s="17"/>
      <c r="D308" s="76">
        <v>7069</v>
      </c>
      <c r="E308" s="76"/>
      <c r="F308" s="17"/>
      <c r="G308" s="36" t="s">
        <v>578</v>
      </c>
      <c r="H308" s="36"/>
      <c r="I308" s="10" t="s">
        <v>193</v>
      </c>
      <c r="J308" s="36" t="s">
        <v>579</v>
      </c>
      <c r="K308" s="36"/>
      <c r="L308" s="10" t="s">
        <v>193</v>
      </c>
      <c r="M308" s="76">
        <v>2485</v>
      </c>
      <c r="N308" s="76"/>
      <c r="O308" s="17"/>
    </row>
    <row r="309" spans="1:15" x14ac:dyDescent="0.25">
      <c r="A309" s="15"/>
      <c r="B309" s="59"/>
      <c r="C309" s="22"/>
      <c r="D309" s="75"/>
      <c r="E309" s="75"/>
      <c r="F309" s="22"/>
      <c r="G309" s="75"/>
      <c r="H309" s="75"/>
      <c r="I309" s="22"/>
      <c r="J309" s="75"/>
      <c r="K309" s="75"/>
      <c r="L309" s="22"/>
      <c r="M309" s="75"/>
      <c r="N309" s="75"/>
      <c r="O309" s="22"/>
    </row>
    <row r="310" spans="1:15" ht="15.75" thickBot="1" x14ac:dyDescent="0.3">
      <c r="A310" s="15"/>
      <c r="B310" s="25" t="s">
        <v>140</v>
      </c>
      <c r="C310" s="17"/>
      <c r="D310" s="36">
        <v>257</v>
      </c>
      <c r="E310" s="36"/>
      <c r="F310" s="17"/>
      <c r="G310" s="76">
        <v>35238</v>
      </c>
      <c r="H310" s="76"/>
      <c r="I310" s="17"/>
      <c r="J310" s="36" t="s">
        <v>228</v>
      </c>
      <c r="K310" s="36"/>
      <c r="L310" s="17"/>
      <c r="M310" s="76">
        <v>35495</v>
      </c>
      <c r="N310" s="76"/>
      <c r="O310" s="17"/>
    </row>
    <row r="311" spans="1:15" x14ac:dyDescent="0.25">
      <c r="A311" s="15"/>
      <c r="B311" s="59"/>
      <c r="C311" s="22"/>
      <c r="D311" s="75"/>
      <c r="E311" s="75"/>
      <c r="F311" s="22"/>
      <c r="G311" s="75"/>
      <c r="H311" s="75"/>
      <c r="I311" s="22"/>
      <c r="J311" s="75"/>
      <c r="K311" s="75"/>
      <c r="L311" s="22"/>
      <c r="M311" s="75"/>
      <c r="N311" s="75"/>
      <c r="O311" s="22"/>
    </row>
    <row r="312" spans="1:15" ht="25.5" x14ac:dyDescent="0.25">
      <c r="A312" s="15"/>
      <c r="B312" s="25" t="s">
        <v>141</v>
      </c>
      <c r="C312" s="17"/>
      <c r="D312" s="73"/>
      <c r="E312" s="73"/>
      <c r="F312" s="17"/>
      <c r="G312" s="73"/>
      <c r="H312" s="73"/>
      <c r="I312" s="17"/>
      <c r="J312" s="73"/>
      <c r="K312" s="73"/>
      <c r="L312" s="17"/>
      <c r="M312" s="73"/>
      <c r="N312" s="73"/>
      <c r="O312" s="17"/>
    </row>
    <row r="313" spans="1:15" x14ac:dyDescent="0.25">
      <c r="A313" s="15"/>
      <c r="B313" s="21" t="s">
        <v>142</v>
      </c>
      <c r="C313" s="22"/>
      <c r="D313" s="35" t="s">
        <v>228</v>
      </c>
      <c r="E313" s="35"/>
      <c r="F313" s="22"/>
      <c r="G313" s="35" t="s">
        <v>580</v>
      </c>
      <c r="H313" s="35"/>
      <c r="I313" s="23" t="s">
        <v>193</v>
      </c>
      <c r="J313" s="35" t="s">
        <v>228</v>
      </c>
      <c r="K313" s="35"/>
      <c r="L313" s="22"/>
      <c r="M313" s="35" t="s">
        <v>580</v>
      </c>
      <c r="N313" s="35"/>
      <c r="O313" s="23" t="s">
        <v>193</v>
      </c>
    </row>
    <row r="314" spans="1:15" x14ac:dyDescent="0.25">
      <c r="A314" s="15"/>
      <c r="B314" s="25" t="s">
        <v>143</v>
      </c>
      <c r="C314" s="17"/>
      <c r="D314" s="34" t="s">
        <v>228</v>
      </c>
      <c r="E314" s="34"/>
      <c r="F314" s="17"/>
      <c r="G314" s="41">
        <v>4008</v>
      </c>
      <c r="H314" s="41"/>
      <c r="I314" s="17"/>
      <c r="J314" s="34" t="s">
        <v>228</v>
      </c>
      <c r="K314" s="34"/>
      <c r="L314" s="17"/>
      <c r="M314" s="41">
        <v>4008</v>
      </c>
      <c r="N314" s="41"/>
      <c r="O314" s="17"/>
    </row>
    <row r="315" spans="1:15" ht="15.75" thickBot="1" x14ac:dyDescent="0.3">
      <c r="A315" s="15"/>
      <c r="B315" s="21" t="s">
        <v>144</v>
      </c>
      <c r="C315" s="22"/>
      <c r="D315" s="72" t="s">
        <v>228</v>
      </c>
      <c r="E315" s="72"/>
      <c r="F315" s="22"/>
      <c r="G315" s="96">
        <v>9864</v>
      </c>
      <c r="H315" s="96"/>
      <c r="I315" s="22"/>
      <c r="J315" s="72" t="s">
        <v>228</v>
      </c>
      <c r="K315" s="72"/>
      <c r="L315" s="22"/>
      <c r="M315" s="96">
        <v>9864</v>
      </c>
      <c r="N315" s="96"/>
      <c r="O315" s="22"/>
    </row>
    <row r="316" spans="1:15" x14ac:dyDescent="0.25">
      <c r="A316" s="15"/>
      <c r="B316" s="62"/>
      <c r="C316" s="17"/>
      <c r="D316" s="74"/>
      <c r="E316" s="74"/>
      <c r="F316" s="17"/>
      <c r="G316" s="74"/>
      <c r="H316" s="74"/>
      <c r="I316" s="17"/>
      <c r="J316" s="74"/>
      <c r="K316" s="74"/>
      <c r="L316" s="17"/>
      <c r="M316" s="74"/>
      <c r="N316" s="74"/>
      <c r="O316" s="17"/>
    </row>
    <row r="317" spans="1:15" ht="15.75" thickBot="1" x14ac:dyDescent="0.3">
      <c r="A317" s="15"/>
      <c r="B317" s="21" t="s">
        <v>145</v>
      </c>
      <c r="C317" s="22"/>
      <c r="D317" s="72" t="s">
        <v>228</v>
      </c>
      <c r="E317" s="72"/>
      <c r="F317" s="22"/>
      <c r="G317" s="72" t="s">
        <v>581</v>
      </c>
      <c r="H317" s="72"/>
      <c r="I317" s="23" t="s">
        <v>193</v>
      </c>
      <c r="J317" s="72" t="s">
        <v>228</v>
      </c>
      <c r="K317" s="72"/>
      <c r="L317" s="22"/>
      <c r="M317" s="72" t="s">
        <v>581</v>
      </c>
      <c r="N317" s="72"/>
      <c r="O317" s="23" t="s">
        <v>193</v>
      </c>
    </row>
    <row r="318" spans="1:15" x14ac:dyDescent="0.25">
      <c r="A318" s="15"/>
      <c r="B318" s="62"/>
      <c r="C318" s="17"/>
      <c r="D318" s="74"/>
      <c r="E318" s="74"/>
      <c r="F318" s="17"/>
      <c r="G318" s="74"/>
      <c r="H318" s="74"/>
      <c r="I318" s="17"/>
      <c r="J318" s="74"/>
      <c r="K318" s="74"/>
      <c r="L318" s="17"/>
      <c r="M318" s="74"/>
      <c r="N318" s="74"/>
      <c r="O318" s="17"/>
    </row>
    <row r="319" spans="1:15" ht="25.5" x14ac:dyDescent="0.25">
      <c r="A319" s="15"/>
      <c r="B319" s="21" t="s">
        <v>146</v>
      </c>
      <c r="C319" s="22"/>
      <c r="D319" s="71"/>
      <c r="E319" s="71"/>
      <c r="F319" s="22"/>
      <c r="G319" s="71"/>
      <c r="H319" s="71"/>
      <c r="I319" s="22"/>
      <c r="J319" s="71"/>
      <c r="K319" s="71"/>
      <c r="L319" s="22"/>
      <c r="M319" s="71"/>
      <c r="N319" s="71"/>
      <c r="O319" s="22"/>
    </row>
    <row r="320" spans="1:15" x14ac:dyDescent="0.25">
      <c r="A320" s="15"/>
      <c r="B320" s="25" t="s">
        <v>582</v>
      </c>
      <c r="C320" s="17"/>
      <c r="D320" s="34" t="s">
        <v>583</v>
      </c>
      <c r="E320" s="34"/>
      <c r="F320" s="10" t="s">
        <v>193</v>
      </c>
      <c r="G320" s="41">
        <v>140000</v>
      </c>
      <c r="H320" s="41"/>
      <c r="I320" s="17"/>
      <c r="J320" s="34" t="s">
        <v>228</v>
      </c>
      <c r="K320" s="34"/>
      <c r="L320" s="17"/>
      <c r="M320" s="34" t="s">
        <v>228</v>
      </c>
      <c r="N320" s="34"/>
      <c r="O320" s="17"/>
    </row>
    <row r="321" spans="1:15" x14ac:dyDescent="0.25">
      <c r="A321" s="15"/>
      <c r="B321" s="21" t="s">
        <v>117</v>
      </c>
      <c r="C321" s="22"/>
      <c r="D321" s="42">
        <v>16000</v>
      </c>
      <c r="E321" s="42"/>
      <c r="F321" s="22"/>
      <c r="G321" s="35" t="s">
        <v>228</v>
      </c>
      <c r="H321" s="35"/>
      <c r="I321" s="22"/>
      <c r="J321" s="35" t="s">
        <v>228</v>
      </c>
      <c r="K321" s="35"/>
      <c r="L321" s="22"/>
      <c r="M321" s="42">
        <v>16000</v>
      </c>
      <c r="N321" s="42"/>
      <c r="O321" s="22"/>
    </row>
    <row r="322" spans="1:15" x14ac:dyDescent="0.25">
      <c r="A322" s="15"/>
      <c r="B322" s="25" t="s">
        <v>147</v>
      </c>
      <c r="C322" s="17"/>
      <c r="D322" s="34" t="s">
        <v>228</v>
      </c>
      <c r="E322" s="34"/>
      <c r="F322" s="17"/>
      <c r="G322" s="34" t="s">
        <v>584</v>
      </c>
      <c r="H322" s="34"/>
      <c r="I322" s="10" t="s">
        <v>193</v>
      </c>
      <c r="J322" s="34" t="s">
        <v>228</v>
      </c>
      <c r="K322" s="34"/>
      <c r="L322" s="17"/>
      <c r="M322" s="34" t="s">
        <v>584</v>
      </c>
      <c r="N322" s="34"/>
      <c r="O322" s="10" t="s">
        <v>193</v>
      </c>
    </row>
    <row r="323" spans="1:15" x14ac:dyDescent="0.25">
      <c r="A323" s="15"/>
      <c r="B323" s="21" t="s">
        <v>148</v>
      </c>
      <c r="C323" s="22"/>
      <c r="D323" s="42">
        <v>127725</v>
      </c>
      <c r="E323" s="42"/>
      <c r="F323" s="22"/>
      <c r="G323" s="42">
        <v>475000</v>
      </c>
      <c r="H323" s="42"/>
      <c r="I323" s="22"/>
      <c r="J323" s="35" t="s">
        <v>228</v>
      </c>
      <c r="K323" s="35"/>
      <c r="L323" s="22"/>
      <c r="M323" s="42">
        <v>602725</v>
      </c>
      <c r="N323" s="42"/>
      <c r="O323" s="22"/>
    </row>
    <row r="324" spans="1:15" x14ac:dyDescent="0.25">
      <c r="A324" s="15"/>
      <c r="B324" s="25" t="s">
        <v>149</v>
      </c>
      <c r="C324" s="17"/>
      <c r="D324" s="34" t="s">
        <v>585</v>
      </c>
      <c r="E324" s="34"/>
      <c r="F324" s="10" t="s">
        <v>193</v>
      </c>
      <c r="G324" s="73"/>
      <c r="H324" s="73"/>
      <c r="I324" s="17"/>
      <c r="J324" s="34" t="s">
        <v>228</v>
      </c>
      <c r="K324" s="34"/>
      <c r="L324" s="17"/>
      <c r="M324" s="34" t="s">
        <v>585</v>
      </c>
      <c r="N324" s="34"/>
      <c r="O324" s="10" t="s">
        <v>193</v>
      </c>
    </row>
    <row r="325" spans="1:15" x14ac:dyDescent="0.25">
      <c r="A325" s="15"/>
      <c r="B325" s="21" t="s">
        <v>118</v>
      </c>
      <c r="C325" s="22"/>
      <c r="D325" s="42">
        <v>125000</v>
      </c>
      <c r="E325" s="42"/>
      <c r="F325" s="22"/>
      <c r="G325" s="35" t="s">
        <v>228</v>
      </c>
      <c r="H325" s="35"/>
      <c r="I325" s="22"/>
      <c r="J325" s="35" t="s">
        <v>228</v>
      </c>
      <c r="K325" s="35"/>
      <c r="L325" s="22"/>
      <c r="M325" s="42">
        <v>125000</v>
      </c>
      <c r="N325" s="42"/>
      <c r="O325" s="22"/>
    </row>
    <row r="326" spans="1:15" ht="25.5" x14ac:dyDescent="0.25">
      <c r="A326" s="15"/>
      <c r="B326" s="25" t="s">
        <v>150</v>
      </c>
      <c r="C326" s="17"/>
      <c r="D326" s="34" t="s">
        <v>586</v>
      </c>
      <c r="E326" s="34"/>
      <c r="F326" s="10" t="s">
        <v>193</v>
      </c>
      <c r="G326" s="34" t="s">
        <v>228</v>
      </c>
      <c r="H326" s="34"/>
      <c r="I326" s="17"/>
      <c r="J326" s="34" t="s">
        <v>228</v>
      </c>
      <c r="K326" s="34"/>
      <c r="L326" s="17"/>
      <c r="M326" s="34" t="s">
        <v>586</v>
      </c>
      <c r="N326" s="34"/>
      <c r="O326" s="10" t="s">
        <v>193</v>
      </c>
    </row>
    <row r="327" spans="1:15" ht="15.75" thickBot="1" x14ac:dyDescent="0.3">
      <c r="A327" s="15"/>
      <c r="B327" s="21" t="s">
        <v>151</v>
      </c>
      <c r="C327" s="22"/>
      <c r="D327" s="72" t="s">
        <v>587</v>
      </c>
      <c r="E327" s="72"/>
      <c r="F327" s="23" t="s">
        <v>193</v>
      </c>
      <c r="G327" s="72" t="s">
        <v>588</v>
      </c>
      <c r="H327" s="72"/>
      <c r="I327" s="23" t="s">
        <v>193</v>
      </c>
      <c r="J327" s="72" t="s">
        <v>228</v>
      </c>
      <c r="K327" s="72"/>
      <c r="L327" s="22"/>
      <c r="M327" s="72" t="s">
        <v>589</v>
      </c>
      <c r="N327" s="72"/>
      <c r="O327" s="23" t="s">
        <v>193</v>
      </c>
    </row>
    <row r="328" spans="1:15" x14ac:dyDescent="0.25">
      <c r="A328" s="15"/>
      <c r="B328" s="62"/>
      <c r="C328" s="17"/>
      <c r="D328" s="74"/>
      <c r="E328" s="74"/>
      <c r="F328" s="17"/>
      <c r="G328" s="74"/>
      <c r="H328" s="74"/>
      <c r="I328" s="17"/>
      <c r="J328" s="74"/>
      <c r="K328" s="74"/>
      <c r="L328" s="17"/>
      <c r="M328" s="74"/>
      <c r="N328" s="74"/>
      <c r="O328" s="17"/>
    </row>
    <row r="329" spans="1:15" ht="15.75" thickBot="1" x14ac:dyDescent="0.3">
      <c r="A329" s="15"/>
      <c r="B329" s="101" t="s">
        <v>567</v>
      </c>
      <c r="C329" s="22"/>
      <c r="D329" s="72" t="s">
        <v>590</v>
      </c>
      <c r="E329" s="72"/>
      <c r="F329" s="23" t="s">
        <v>193</v>
      </c>
      <c r="G329" s="72" t="s">
        <v>591</v>
      </c>
      <c r="H329" s="72"/>
      <c r="I329" s="23" t="s">
        <v>193</v>
      </c>
      <c r="J329" s="72" t="s">
        <v>228</v>
      </c>
      <c r="K329" s="72"/>
      <c r="L329" s="22"/>
      <c r="M329" s="72" t="s">
        <v>592</v>
      </c>
      <c r="N329" s="72"/>
      <c r="O329" s="23" t="s">
        <v>193</v>
      </c>
    </row>
    <row r="330" spans="1:15" x14ac:dyDescent="0.25">
      <c r="A330" s="15"/>
      <c r="B330" s="62"/>
      <c r="C330" s="17"/>
      <c r="D330" s="74"/>
      <c r="E330" s="74"/>
      <c r="F330" s="17"/>
      <c r="G330" s="74"/>
      <c r="H330" s="74"/>
      <c r="I330" s="17"/>
      <c r="J330" s="74"/>
      <c r="K330" s="74"/>
      <c r="L330" s="17"/>
      <c r="M330" s="74"/>
      <c r="N330" s="74"/>
      <c r="O330" s="17"/>
    </row>
    <row r="331" spans="1:15" x14ac:dyDescent="0.25">
      <c r="A331" s="15"/>
      <c r="B331" s="21" t="s">
        <v>593</v>
      </c>
      <c r="C331" s="22"/>
      <c r="D331" s="35">
        <v>44</v>
      </c>
      <c r="E331" s="35"/>
      <c r="F331" s="22"/>
      <c r="G331" s="42">
        <v>21555</v>
      </c>
      <c r="H331" s="42"/>
      <c r="I331" s="22"/>
      <c r="J331" s="35" t="s">
        <v>228</v>
      </c>
      <c r="K331" s="35"/>
      <c r="L331" s="22"/>
      <c r="M331" s="42">
        <v>21599</v>
      </c>
      <c r="N331" s="42"/>
      <c r="O331" s="22"/>
    </row>
    <row r="332" spans="1:15" ht="26.25" thickBot="1" x14ac:dyDescent="0.3">
      <c r="A332" s="15"/>
      <c r="B332" s="25" t="s">
        <v>154</v>
      </c>
      <c r="C332" s="17"/>
      <c r="D332" s="36" t="s">
        <v>228</v>
      </c>
      <c r="E332" s="36"/>
      <c r="F332" s="17"/>
      <c r="G332" s="76">
        <v>9306</v>
      </c>
      <c r="H332" s="76"/>
      <c r="I332" s="17"/>
      <c r="J332" s="36" t="s">
        <v>228</v>
      </c>
      <c r="K332" s="36"/>
      <c r="L332" s="17"/>
      <c r="M332" s="76">
        <v>9306</v>
      </c>
      <c r="N332" s="76"/>
      <c r="O332" s="17"/>
    </row>
    <row r="333" spans="1:15" x14ac:dyDescent="0.25">
      <c r="A333" s="15"/>
      <c r="B333" s="59"/>
      <c r="C333" s="22"/>
      <c r="D333" s="75"/>
      <c r="E333" s="75"/>
      <c r="F333" s="22"/>
      <c r="G333" s="75"/>
      <c r="H333" s="75"/>
      <c r="I333" s="22"/>
      <c r="J333" s="75"/>
      <c r="K333" s="75"/>
      <c r="L333" s="22"/>
      <c r="M333" s="75"/>
      <c r="N333" s="75"/>
      <c r="O333" s="22"/>
    </row>
    <row r="334" spans="1:15" ht="15.75" thickBot="1" x14ac:dyDescent="0.3">
      <c r="A334" s="15"/>
      <c r="B334" s="25" t="s">
        <v>155</v>
      </c>
      <c r="C334" s="17"/>
      <c r="D334" s="70" t="s">
        <v>188</v>
      </c>
      <c r="E334" s="92">
        <v>44</v>
      </c>
      <c r="F334" s="17"/>
      <c r="G334" s="70" t="s">
        <v>188</v>
      </c>
      <c r="H334" s="63">
        <v>30861</v>
      </c>
      <c r="I334" s="17"/>
      <c r="J334" s="70" t="s">
        <v>188</v>
      </c>
      <c r="K334" s="92" t="s">
        <v>228</v>
      </c>
      <c r="L334" s="17"/>
      <c r="M334" s="70" t="s">
        <v>188</v>
      </c>
      <c r="N334" s="63">
        <v>30905</v>
      </c>
      <c r="O334" s="17"/>
    </row>
    <row r="335" spans="1:15" ht="15.75" thickTop="1" x14ac:dyDescent="0.25">
      <c r="A335" s="15"/>
      <c r="B335" s="21" t="s">
        <v>156</v>
      </c>
      <c r="C335" s="22"/>
      <c r="D335" s="95"/>
      <c r="E335" s="95"/>
      <c r="F335" s="22"/>
      <c r="G335" s="95"/>
      <c r="H335" s="95"/>
      <c r="I335" s="22"/>
      <c r="J335" s="95"/>
      <c r="K335" s="95"/>
      <c r="L335" s="22"/>
      <c r="M335" s="95"/>
      <c r="N335" s="95"/>
      <c r="O335" s="22"/>
    </row>
    <row r="336" spans="1:15" ht="15.75" thickBot="1" x14ac:dyDescent="0.3">
      <c r="A336" s="15"/>
      <c r="B336" s="25" t="s">
        <v>157</v>
      </c>
      <c r="C336" s="17"/>
      <c r="D336" s="70" t="s">
        <v>188</v>
      </c>
      <c r="E336" s="63">
        <v>1111</v>
      </c>
      <c r="F336" s="17"/>
      <c r="G336" s="70" t="s">
        <v>188</v>
      </c>
      <c r="H336" s="63">
        <v>23955</v>
      </c>
      <c r="I336" s="17"/>
      <c r="J336" s="70" t="s">
        <v>188</v>
      </c>
      <c r="K336" s="92" t="s">
        <v>228</v>
      </c>
      <c r="L336" s="17"/>
      <c r="M336" s="70" t="s">
        <v>188</v>
      </c>
      <c r="N336" s="63">
        <v>25066</v>
      </c>
      <c r="O336" s="17"/>
    </row>
    <row r="337" spans="1:15" ht="15.75" thickTop="1" x14ac:dyDescent="0.25">
      <c r="A337" s="15"/>
      <c r="B337" s="44"/>
      <c r="C337" s="44"/>
      <c r="D337" s="44"/>
      <c r="E337" s="44"/>
      <c r="F337" s="44"/>
      <c r="G337" s="44"/>
      <c r="H337" s="44"/>
      <c r="I337" s="44"/>
      <c r="J337" s="44"/>
      <c r="K337" s="44"/>
      <c r="L337" s="44"/>
      <c r="M337" s="44"/>
      <c r="N337" s="44"/>
      <c r="O337" s="44"/>
    </row>
  </sheetData>
  <mergeCells count="1172">
    <mergeCell ref="B284:O284"/>
    <mergeCell ref="B285:O285"/>
    <mergeCell ref="B337:O337"/>
    <mergeCell ref="B188:O188"/>
    <mergeCell ref="B189:O189"/>
    <mergeCell ref="B236:O236"/>
    <mergeCell ref="B237:O237"/>
    <mergeCell ref="B238:O238"/>
    <mergeCell ref="B283:O283"/>
    <mergeCell ref="B127:O127"/>
    <mergeCell ref="B128:O128"/>
    <mergeCell ref="B157:O157"/>
    <mergeCell ref="B158:O158"/>
    <mergeCell ref="B159:O159"/>
    <mergeCell ref="B187:O187"/>
    <mergeCell ref="B54:O54"/>
    <mergeCell ref="B55:O55"/>
    <mergeCell ref="B96:O96"/>
    <mergeCell ref="B97:O97"/>
    <mergeCell ref="B98:O98"/>
    <mergeCell ref="B126:O126"/>
    <mergeCell ref="B9:O9"/>
    <mergeCell ref="B10:O10"/>
    <mergeCell ref="B11:O11"/>
    <mergeCell ref="B12:O12"/>
    <mergeCell ref="B13:O13"/>
    <mergeCell ref="B53:O53"/>
    <mergeCell ref="A1:A2"/>
    <mergeCell ref="B1:O1"/>
    <mergeCell ref="B2:O2"/>
    <mergeCell ref="B3:O3"/>
    <mergeCell ref="A4:A337"/>
    <mergeCell ref="B4:O4"/>
    <mergeCell ref="B5:O5"/>
    <mergeCell ref="B6:O6"/>
    <mergeCell ref="B7:O7"/>
    <mergeCell ref="B8:O8"/>
    <mergeCell ref="D333:E333"/>
    <mergeCell ref="G333:H333"/>
    <mergeCell ref="J333:K333"/>
    <mergeCell ref="M333:N333"/>
    <mergeCell ref="D335:E335"/>
    <mergeCell ref="G335:H335"/>
    <mergeCell ref="J335:K335"/>
    <mergeCell ref="M335:N335"/>
    <mergeCell ref="D331:E331"/>
    <mergeCell ref="G331:H331"/>
    <mergeCell ref="J331:K331"/>
    <mergeCell ref="M331:N331"/>
    <mergeCell ref="D332:E332"/>
    <mergeCell ref="G332:H332"/>
    <mergeCell ref="J332:K332"/>
    <mergeCell ref="M332:N332"/>
    <mergeCell ref="D329:E329"/>
    <mergeCell ref="G329:H329"/>
    <mergeCell ref="J329:K329"/>
    <mergeCell ref="M329:N329"/>
    <mergeCell ref="D330:E330"/>
    <mergeCell ref="G330:H330"/>
    <mergeCell ref="J330:K330"/>
    <mergeCell ref="M330:N330"/>
    <mergeCell ref="D327:E327"/>
    <mergeCell ref="G327:H327"/>
    <mergeCell ref="J327:K327"/>
    <mergeCell ref="M327:N327"/>
    <mergeCell ref="D328:E328"/>
    <mergeCell ref="G328:H328"/>
    <mergeCell ref="J328:K328"/>
    <mergeCell ref="M328:N328"/>
    <mergeCell ref="D325:E325"/>
    <mergeCell ref="G325:H325"/>
    <mergeCell ref="J325:K325"/>
    <mergeCell ref="M325:N325"/>
    <mergeCell ref="D326:E326"/>
    <mergeCell ref="G326:H326"/>
    <mergeCell ref="J326:K326"/>
    <mergeCell ref="M326:N326"/>
    <mergeCell ref="D323:E323"/>
    <mergeCell ref="G323:H323"/>
    <mergeCell ref="J323:K323"/>
    <mergeCell ref="M323:N323"/>
    <mergeCell ref="D324:E324"/>
    <mergeCell ref="G324:H324"/>
    <mergeCell ref="J324:K324"/>
    <mergeCell ref="M324:N324"/>
    <mergeCell ref="D321:E321"/>
    <mergeCell ref="G321:H321"/>
    <mergeCell ref="J321:K321"/>
    <mergeCell ref="M321:N321"/>
    <mergeCell ref="D322:E322"/>
    <mergeCell ref="G322:H322"/>
    <mergeCell ref="J322:K322"/>
    <mergeCell ref="M322:N322"/>
    <mergeCell ref="D319:E319"/>
    <mergeCell ref="G319:H319"/>
    <mergeCell ref="J319:K319"/>
    <mergeCell ref="M319:N319"/>
    <mergeCell ref="D320:E320"/>
    <mergeCell ref="G320:H320"/>
    <mergeCell ref="J320:K320"/>
    <mergeCell ref="M320:N320"/>
    <mergeCell ref="D317:E317"/>
    <mergeCell ref="G317:H317"/>
    <mergeCell ref="J317:K317"/>
    <mergeCell ref="M317:N317"/>
    <mergeCell ref="D318:E318"/>
    <mergeCell ref="G318:H318"/>
    <mergeCell ref="J318:K318"/>
    <mergeCell ref="M318:N318"/>
    <mergeCell ref="D315:E315"/>
    <mergeCell ref="G315:H315"/>
    <mergeCell ref="J315:K315"/>
    <mergeCell ref="M315:N315"/>
    <mergeCell ref="D316:E316"/>
    <mergeCell ref="G316:H316"/>
    <mergeCell ref="J316:K316"/>
    <mergeCell ref="M316:N316"/>
    <mergeCell ref="D313:E313"/>
    <mergeCell ref="G313:H313"/>
    <mergeCell ref="J313:K313"/>
    <mergeCell ref="M313:N313"/>
    <mergeCell ref="D314:E314"/>
    <mergeCell ref="G314:H314"/>
    <mergeCell ref="J314:K314"/>
    <mergeCell ref="M314:N314"/>
    <mergeCell ref="D311:E311"/>
    <mergeCell ref="G311:H311"/>
    <mergeCell ref="J311:K311"/>
    <mergeCell ref="M311:N311"/>
    <mergeCell ref="D312:E312"/>
    <mergeCell ref="G312:H312"/>
    <mergeCell ref="J312:K312"/>
    <mergeCell ref="M312:N312"/>
    <mergeCell ref="D309:E309"/>
    <mergeCell ref="G309:H309"/>
    <mergeCell ref="J309:K309"/>
    <mergeCell ref="M309:N309"/>
    <mergeCell ref="D310:E310"/>
    <mergeCell ref="G310:H310"/>
    <mergeCell ref="J310:K310"/>
    <mergeCell ref="M310:N310"/>
    <mergeCell ref="D307:E307"/>
    <mergeCell ref="G307:H307"/>
    <mergeCell ref="J307:K307"/>
    <mergeCell ref="M307:N307"/>
    <mergeCell ref="D308:E308"/>
    <mergeCell ref="G308:H308"/>
    <mergeCell ref="J308:K308"/>
    <mergeCell ref="M308:N308"/>
    <mergeCell ref="D305:E305"/>
    <mergeCell ref="G305:H305"/>
    <mergeCell ref="J305:K305"/>
    <mergeCell ref="M305:N305"/>
    <mergeCell ref="D306:E306"/>
    <mergeCell ref="G306:H306"/>
    <mergeCell ref="J306:K306"/>
    <mergeCell ref="M306:N306"/>
    <mergeCell ref="D303:E303"/>
    <mergeCell ref="G303:H303"/>
    <mergeCell ref="J303:K303"/>
    <mergeCell ref="M303:N303"/>
    <mergeCell ref="D304:E304"/>
    <mergeCell ref="G304:H304"/>
    <mergeCell ref="J304:K304"/>
    <mergeCell ref="M304:N304"/>
    <mergeCell ref="D301:E301"/>
    <mergeCell ref="G301:H301"/>
    <mergeCell ref="J301:K301"/>
    <mergeCell ref="M301:N301"/>
    <mergeCell ref="D302:E302"/>
    <mergeCell ref="G302:H302"/>
    <mergeCell ref="J302:K302"/>
    <mergeCell ref="M302:N302"/>
    <mergeCell ref="D299:E299"/>
    <mergeCell ref="G299:H299"/>
    <mergeCell ref="J299:K299"/>
    <mergeCell ref="M299:N299"/>
    <mergeCell ref="D300:E300"/>
    <mergeCell ref="G300:H300"/>
    <mergeCell ref="J300:K300"/>
    <mergeCell ref="M300:N300"/>
    <mergeCell ref="D297:E297"/>
    <mergeCell ref="G297:H297"/>
    <mergeCell ref="J297:K297"/>
    <mergeCell ref="M297:N297"/>
    <mergeCell ref="D298:E298"/>
    <mergeCell ref="G298:H298"/>
    <mergeCell ref="J298:K298"/>
    <mergeCell ref="M298:N298"/>
    <mergeCell ref="D295:E295"/>
    <mergeCell ref="G295:H295"/>
    <mergeCell ref="J295:K295"/>
    <mergeCell ref="M295:N295"/>
    <mergeCell ref="D296:E296"/>
    <mergeCell ref="G296:H296"/>
    <mergeCell ref="J296:K296"/>
    <mergeCell ref="M296:N296"/>
    <mergeCell ref="D293:E293"/>
    <mergeCell ref="G293:H293"/>
    <mergeCell ref="J293:K293"/>
    <mergeCell ref="M293:N293"/>
    <mergeCell ref="D294:E294"/>
    <mergeCell ref="G294:H294"/>
    <mergeCell ref="J294:K294"/>
    <mergeCell ref="M294:N294"/>
    <mergeCell ref="D291:E291"/>
    <mergeCell ref="G291:H291"/>
    <mergeCell ref="J291:K291"/>
    <mergeCell ref="M291:N291"/>
    <mergeCell ref="D292:E292"/>
    <mergeCell ref="G292:H292"/>
    <mergeCell ref="J292:K292"/>
    <mergeCell ref="M292:N292"/>
    <mergeCell ref="L286:L288"/>
    <mergeCell ref="M286:N288"/>
    <mergeCell ref="O286:O288"/>
    <mergeCell ref="D289:E289"/>
    <mergeCell ref="G289:H289"/>
    <mergeCell ref="J289:K289"/>
    <mergeCell ref="M289:N289"/>
    <mergeCell ref="G286:H286"/>
    <mergeCell ref="G287:H287"/>
    <mergeCell ref="G288:H288"/>
    <mergeCell ref="I286:I288"/>
    <mergeCell ref="J286:K286"/>
    <mergeCell ref="J287:K287"/>
    <mergeCell ref="J288:K288"/>
    <mergeCell ref="D281:E281"/>
    <mergeCell ref="G281:H281"/>
    <mergeCell ref="J281:K281"/>
    <mergeCell ref="M281:N281"/>
    <mergeCell ref="B286:B288"/>
    <mergeCell ref="C286:C288"/>
    <mergeCell ref="D286:E286"/>
    <mergeCell ref="D287:E287"/>
    <mergeCell ref="D288:E288"/>
    <mergeCell ref="F286:F288"/>
    <mergeCell ref="D278:E278"/>
    <mergeCell ref="G278:H278"/>
    <mergeCell ref="J278:K278"/>
    <mergeCell ref="M278:N278"/>
    <mergeCell ref="D279:E279"/>
    <mergeCell ref="G279:H279"/>
    <mergeCell ref="J279:K279"/>
    <mergeCell ref="M279:N279"/>
    <mergeCell ref="D276:E276"/>
    <mergeCell ref="G276:H276"/>
    <mergeCell ref="J276:K276"/>
    <mergeCell ref="M276:N276"/>
    <mergeCell ref="D277:E277"/>
    <mergeCell ref="G277:H277"/>
    <mergeCell ref="J277:K277"/>
    <mergeCell ref="M277:N277"/>
    <mergeCell ref="D274:E274"/>
    <mergeCell ref="G274:H274"/>
    <mergeCell ref="J274:K274"/>
    <mergeCell ref="M274:N274"/>
    <mergeCell ref="D275:E275"/>
    <mergeCell ref="G275:H275"/>
    <mergeCell ref="J275:K275"/>
    <mergeCell ref="M275:N275"/>
    <mergeCell ref="D272:E272"/>
    <mergeCell ref="G272:H272"/>
    <mergeCell ref="J272:K272"/>
    <mergeCell ref="M272:N272"/>
    <mergeCell ref="D273:E273"/>
    <mergeCell ref="G273:H273"/>
    <mergeCell ref="J273:K273"/>
    <mergeCell ref="M273:N273"/>
    <mergeCell ref="D270:E270"/>
    <mergeCell ref="G270:H270"/>
    <mergeCell ref="J270:K270"/>
    <mergeCell ref="M270:N270"/>
    <mergeCell ref="D271:E271"/>
    <mergeCell ref="G271:H271"/>
    <mergeCell ref="J271:K271"/>
    <mergeCell ref="M271:N271"/>
    <mergeCell ref="D268:E268"/>
    <mergeCell ref="G268:H268"/>
    <mergeCell ref="J268:K268"/>
    <mergeCell ref="M268:N268"/>
    <mergeCell ref="D269:E269"/>
    <mergeCell ref="G269:H269"/>
    <mergeCell ref="J269:K269"/>
    <mergeCell ref="M269:N269"/>
    <mergeCell ref="D266:E266"/>
    <mergeCell ref="G266:H266"/>
    <mergeCell ref="J266:K266"/>
    <mergeCell ref="M266:N266"/>
    <mergeCell ref="D267:E267"/>
    <mergeCell ref="G267:H267"/>
    <mergeCell ref="J267:K267"/>
    <mergeCell ref="M267:N267"/>
    <mergeCell ref="D264:E264"/>
    <mergeCell ref="G264:H264"/>
    <mergeCell ref="J264:K264"/>
    <mergeCell ref="M264:N264"/>
    <mergeCell ref="D265:E265"/>
    <mergeCell ref="G265:H265"/>
    <mergeCell ref="J265:K265"/>
    <mergeCell ref="M265:N265"/>
    <mergeCell ref="D262:E262"/>
    <mergeCell ref="G262:H262"/>
    <mergeCell ref="J262:K262"/>
    <mergeCell ref="M262:N262"/>
    <mergeCell ref="D263:E263"/>
    <mergeCell ref="G263:H263"/>
    <mergeCell ref="J263:K263"/>
    <mergeCell ref="M263:N263"/>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4:E244"/>
    <mergeCell ref="G244:H244"/>
    <mergeCell ref="J244:K244"/>
    <mergeCell ref="M244:N244"/>
    <mergeCell ref="D245:E245"/>
    <mergeCell ref="G245:H245"/>
    <mergeCell ref="J245:K245"/>
    <mergeCell ref="M245:N245"/>
    <mergeCell ref="L239:L241"/>
    <mergeCell ref="M239:N241"/>
    <mergeCell ref="O239:O241"/>
    <mergeCell ref="D242:E242"/>
    <mergeCell ref="G242:H242"/>
    <mergeCell ref="J242:K242"/>
    <mergeCell ref="M242:N242"/>
    <mergeCell ref="G239:H239"/>
    <mergeCell ref="G240:H240"/>
    <mergeCell ref="G241:H241"/>
    <mergeCell ref="I239:I241"/>
    <mergeCell ref="J239:K239"/>
    <mergeCell ref="J240:K240"/>
    <mergeCell ref="J241:K241"/>
    <mergeCell ref="D234:E234"/>
    <mergeCell ref="G234:H234"/>
    <mergeCell ref="J234:K234"/>
    <mergeCell ref="M234:N234"/>
    <mergeCell ref="B239:B241"/>
    <mergeCell ref="C239:C241"/>
    <mergeCell ref="D239:E239"/>
    <mergeCell ref="D240:E240"/>
    <mergeCell ref="D241:E241"/>
    <mergeCell ref="F239:F241"/>
    <mergeCell ref="D231:E231"/>
    <mergeCell ref="G231:H231"/>
    <mergeCell ref="J231:K231"/>
    <mergeCell ref="M231:N231"/>
    <mergeCell ref="D233:E233"/>
    <mergeCell ref="G233:H233"/>
    <mergeCell ref="J233:K233"/>
    <mergeCell ref="M233:N233"/>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D219:E219"/>
    <mergeCell ref="G219:H219"/>
    <mergeCell ref="J219:K219"/>
    <mergeCell ref="M219:N219"/>
    <mergeCell ref="D220:E220"/>
    <mergeCell ref="G220:H220"/>
    <mergeCell ref="J220:K220"/>
    <mergeCell ref="M220:N220"/>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L190:L192"/>
    <mergeCell ref="M190:N192"/>
    <mergeCell ref="O190:O192"/>
    <mergeCell ref="D193:E193"/>
    <mergeCell ref="G193:H193"/>
    <mergeCell ref="J193:K193"/>
    <mergeCell ref="M193:N193"/>
    <mergeCell ref="G190:H190"/>
    <mergeCell ref="G191:H191"/>
    <mergeCell ref="G192:H192"/>
    <mergeCell ref="I190:I192"/>
    <mergeCell ref="J190:K190"/>
    <mergeCell ref="J191:K191"/>
    <mergeCell ref="J192:K192"/>
    <mergeCell ref="B190:B192"/>
    <mergeCell ref="C190:C192"/>
    <mergeCell ref="D190:E190"/>
    <mergeCell ref="D191:E191"/>
    <mergeCell ref="D192:E192"/>
    <mergeCell ref="F190:F192"/>
    <mergeCell ref="D184:E184"/>
    <mergeCell ref="G184:H184"/>
    <mergeCell ref="J184:K184"/>
    <mergeCell ref="M184:N184"/>
    <mergeCell ref="D185:E185"/>
    <mergeCell ref="G185:H185"/>
    <mergeCell ref="J185:K185"/>
    <mergeCell ref="M185:N185"/>
    <mergeCell ref="D181:E181"/>
    <mergeCell ref="G181:H181"/>
    <mergeCell ref="J181:K181"/>
    <mergeCell ref="M181:N181"/>
    <mergeCell ref="D182:E182"/>
    <mergeCell ref="G182:H182"/>
    <mergeCell ref="J182:K182"/>
    <mergeCell ref="M182:N182"/>
    <mergeCell ref="D179:E179"/>
    <mergeCell ref="G179:H179"/>
    <mergeCell ref="J179:K179"/>
    <mergeCell ref="M179:N179"/>
    <mergeCell ref="D180:E180"/>
    <mergeCell ref="G180:H180"/>
    <mergeCell ref="J180:K180"/>
    <mergeCell ref="M180:N180"/>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L160:L162"/>
    <mergeCell ref="M160:N162"/>
    <mergeCell ref="O160:O162"/>
    <mergeCell ref="D164:E164"/>
    <mergeCell ref="G164:H164"/>
    <mergeCell ref="J164:K164"/>
    <mergeCell ref="M164:N164"/>
    <mergeCell ref="G160:H160"/>
    <mergeCell ref="G161:H161"/>
    <mergeCell ref="G162:H162"/>
    <mergeCell ref="I160:I162"/>
    <mergeCell ref="J160:K160"/>
    <mergeCell ref="J161:K161"/>
    <mergeCell ref="J162:K162"/>
    <mergeCell ref="D155:E155"/>
    <mergeCell ref="G155:H155"/>
    <mergeCell ref="J155:K155"/>
    <mergeCell ref="M155:N155"/>
    <mergeCell ref="B160:B162"/>
    <mergeCell ref="C160:C162"/>
    <mergeCell ref="D160:E160"/>
    <mergeCell ref="D161:E161"/>
    <mergeCell ref="D162:E162"/>
    <mergeCell ref="F160:F162"/>
    <mergeCell ref="D153:E153"/>
    <mergeCell ref="G153:H153"/>
    <mergeCell ref="J153:K153"/>
    <mergeCell ref="M153:N153"/>
    <mergeCell ref="D154:E154"/>
    <mergeCell ref="G154:H154"/>
    <mergeCell ref="J154:K154"/>
    <mergeCell ref="M154:N154"/>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L129:L131"/>
    <mergeCell ref="M129:N131"/>
    <mergeCell ref="O129:O131"/>
    <mergeCell ref="D133:E133"/>
    <mergeCell ref="G133:H133"/>
    <mergeCell ref="J133:K133"/>
    <mergeCell ref="M133:N133"/>
    <mergeCell ref="G129:H129"/>
    <mergeCell ref="G130:H130"/>
    <mergeCell ref="G131:H131"/>
    <mergeCell ref="I129:I131"/>
    <mergeCell ref="J129:K129"/>
    <mergeCell ref="J130:K130"/>
    <mergeCell ref="J131:K131"/>
    <mergeCell ref="B129:B131"/>
    <mergeCell ref="C129:C131"/>
    <mergeCell ref="D129:E129"/>
    <mergeCell ref="D130:E130"/>
    <mergeCell ref="D131:E131"/>
    <mergeCell ref="F129:F131"/>
    <mergeCell ref="D123:E123"/>
    <mergeCell ref="G123:H123"/>
    <mergeCell ref="J123:K123"/>
    <mergeCell ref="M123:N123"/>
    <mergeCell ref="D124:E124"/>
    <mergeCell ref="G124:H124"/>
    <mergeCell ref="J124:K124"/>
    <mergeCell ref="M124:N124"/>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L99:L101"/>
    <mergeCell ref="M99:N101"/>
    <mergeCell ref="O99:O101"/>
    <mergeCell ref="D103:E103"/>
    <mergeCell ref="G103:H103"/>
    <mergeCell ref="J103:K103"/>
    <mergeCell ref="M103:N103"/>
    <mergeCell ref="F99:F101"/>
    <mergeCell ref="G99:H99"/>
    <mergeCell ref="G100:H100"/>
    <mergeCell ref="G101:H101"/>
    <mergeCell ref="I99:I101"/>
    <mergeCell ref="J99:K99"/>
    <mergeCell ref="J100:K100"/>
    <mergeCell ref="J101:K101"/>
    <mergeCell ref="D93:E93"/>
    <mergeCell ref="G93:H93"/>
    <mergeCell ref="J93:K93"/>
    <mergeCell ref="M93:N93"/>
    <mergeCell ref="G94:H94"/>
    <mergeCell ref="B99:B101"/>
    <mergeCell ref="C99:C101"/>
    <mergeCell ref="D99:E99"/>
    <mergeCell ref="D100:E100"/>
    <mergeCell ref="D101:E101"/>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G80:H80"/>
    <mergeCell ref="D81:E81"/>
    <mergeCell ref="G81:H81"/>
    <mergeCell ref="J81:K81"/>
    <mergeCell ref="M81:N81"/>
    <mergeCell ref="D82:E82"/>
    <mergeCell ref="G82:H82"/>
    <mergeCell ref="J82:K82"/>
    <mergeCell ref="M82:N82"/>
    <mergeCell ref="D77:E77"/>
    <mergeCell ref="G77:H77"/>
    <mergeCell ref="J77:K77"/>
    <mergeCell ref="M77:N77"/>
    <mergeCell ref="G78:H78"/>
    <mergeCell ref="D79:E79"/>
    <mergeCell ref="G79:H79"/>
    <mergeCell ref="J79:K79"/>
    <mergeCell ref="M79:N79"/>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L56:L58"/>
    <mergeCell ref="M56:N58"/>
    <mergeCell ref="O56:O58"/>
    <mergeCell ref="D59:E59"/>
    <mergeCell ref="G59:H59"/>
    <mergeCell ref="J59:K59"/>
    <mergeCell ref="M59:N59"/>
    <mergeCell ref="G56:H56"/>
    <mergeCell ref="G57:H57"/>
    <mergeCell ref="G58:H58"/>
    <mergeCell ref="I56:I58"/>
    <mergeCell ref="J56:K56"/>
    <mergeCell ref="J57:K57"/>
    <mergeCell ref="J58:K58"/>
    <mergeCell ref="D51:E51"/>
    <mergeCell ref="G51:H51"/>
    <mergeCell ref="J51:K51"/>
    <mergeCell ref="M51:N51"/>
    <mergeCell ref="B56:B58"/>
    <mergeCell ref="C56:C58"/>
    <mergeCell ref="D56:E56"/>
    <mergeCell ref="D57:E57"/>
    <mergeCell ref="D58:E58"/>
    <mergeCell ref="F56:F58"/>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L14:L16"/>
    <mergeCell ref="M14:N16"/>
    <mergeCell ref="O14:O16"/>
    <mergeCell ref="D17:E17"/>
    <mergeCell ref="G17:H17"/>
    <mergeCell ref="J17:K17"/>
    <mergeCell ref="M17:N17"/>
    <mergeCell ref="G14:H14"/>
    <mergeCell ref="G15:H15"/>
    <mergeCell ref="G16:H16"/>
    <mergeCell ref="I14:I16"/>
    <mergeCell ref="J14:K14"/>
    <mergeCell ref="J15:K15"/>
    <mergeCell ref="J16:K16"/>
    <mergeCell ref="B14:B16"/>
    <mergeCell ref="C14:C16"/>
    <mergeCell ref="D14:E14"/>
    <mergeCell ref="D15:E15"/>
    <mergeCell ref="D16:E16"/>
    <mergeCell ref="F14: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8"/>
  <sheetViews>
    <sheetView showGridLines="0" workbookViewId="0"/>
  </sheetViews>
  <sheetFormatPr defaultRowHeight="15" x14ac:dyDescent="0.25"/>
  <cols>
    <col min="1" max="1" width="36.5703125" bestFit="1" customWidth="1"/>
    <col min="2" max="3" width="36.5703125" customWidth="1"/>
    <col min="4" max="4" width="10.140625" customWidth="1"/>
    <col min="5" max="5" width="31.28515625" customWidth="1"/>
    <col min="6" max="6" width="8.42578125" customWidth="1"/>
    <col min="7" max="7" width="10.140625" customWidth="1"/>
    <col min="8" max="8" width="31.28515625" customWidth="1"/>
    <col min="9" max="9" width="8.42578125" customWidth="1"/>
    <col min="10" max="10" width="10.140625" customWidth="1"/>
    <col min="11" max="11" width="26.7109375" customWidth="1"/>
    <col min="12" max="12" width="8.42578125" customWidth="1"/>
  </cols>
  <sheetData>
    <row r="1" spans="1:12" ht="15" customHeight="1" x14ac:dyDescent="0.25">
      <c r="A1" s="9" t="s">
        <v>5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71</v>
      </c>
      <c r="B3" s="43" t="s">
        <v>7</v>
      </c>
      <c r="C3" s="43"/>
      <c r="D3" s="43"/>
      <c r="E3" s="43"/>
      <c r="F3" s="43"/>
      <c r="G3" s="43"/>
      <c r="H3" s="43"/>
      <c r="I3" s="43"/>
      <c r="J3" s="43"/>
      <c r="K3" s="43"/>
      <c r="L3" s="43"/>
    </row>
    <row r="4" spans="1:12" ht="15" customHeight="1" x14ac:dyDescent="0.25">
      <c r="A4" s="15" t="s">
        <v>173</v>
      </c>
      <c r="B4" s="43" t="s">
        <v>7</v>
      </c>
      <c r="C4" s="43"/>
      <c r="D4" s="43"/>
      <c r="E4" s="43"/>
      <c r="F4" s="43"/>
      <c r="G4" s="43"/>
      <c r="H4" s="43"/>
      <c r="I4" s="43"/>
      <c r="J4" s="43"/>
      <c r="K4" s="43"/>
      <c r="L4" s="43"/>
    </row>
    <row r="5" spans="1:12" x14ac:dyDescent="0.25">
      <c r="A5" s="15"/>
      <c r="B5" s="44"/>
      <c r="C5" s="44"/>
      <c r="D5" s="44"/>
      <c r="E5" s="44"/>
      <c r="F5" s="44"/>
      <c r="G5" s="44"/>
      <c r="H5" s="44"/>
      <c r="I5" s="44"/>
      <c r="J5" s="44"/>
      <c r="K5" s="44"/>
      <c r="L5" s="44"/>
    </row>
    <row r="6" spans="1:12" x14ac:dyDescent="0.25">
      <c r="A6" s="15"/>
      <c r="B6" s="46" t="s">
        <v>173</v>
      </c>
      <c r="C6" s="46"/>
      <c r="D6" s="46"/>
      <c r="E6" s="46"/>
      <c r="F6" s="46"/>
      <c r="G6" s="46"/>
      <c r="H6" s="46"/>
      <c r="I6" s="46"/>
      <c r="J6" s="46"/>
      <c r="K6" s="46"/>
      <c r="L6" s="46"/>
    </row>
    <row r="7" spans="1:12" x14ac:dyDescent="0.25">
      <c r="A7" s="15"/>
      <c r="B7" s="44"/>
      <c r="C7" s="44"/>
      <c r="D7" s="44"/>
      <c r="E7" s="44"/>
      <c r="F7" s="44"/>
      <c r="G7" s="44"/>
      <c r="H7" s="44"/>
      <c r="I7" s="44"/>
      <c r="J7" s="44"/>
      <c r="K7" s="44"/>
      <c r="L7" s="44"/>
    </row>
    <row r="8" spans="1:12" x14ac:dyDescent="0.25">
      <c r="A8" s="15"/>
      <c r="B8" s="44" t="s">
        <v>174</v>
      </c>
      <c r="C8" s="44"/>
      <c r="D8" s="44"/>
      <c r="E8" s="44"/>
      <c r="F8" s="44"/>
      <c r="G8" s="44"/>
      <c r="H8" s="44"/>
      <c r="I8" s="44"/>
      <c r="J8" s="44"/>
      <c r="K8" s="44"/>
      <c r="L8" s="44"/>
    </row>
    <row r="9" spans="1:12" ht="15" customHeight="1" x14ac:dyDescent="0.25">
      <c r="A9" s="15" t="s">
        <v>175</v>
      </c>
      <c r="B9" s="43" t="s">
        <v>7</v>
      </c>
      <c r="C9" s="43"/>
      <c r="D9" s="43"/>
      <c r="E9" s="43"/>
      <c r="F9" s="43"/>
      <c r="G9" s="43"/>
      <c r="H9" s="43"/>
      <c r="I9" s="43"/>
      <c r="J9" s="43"/>
      <c r="K9" s="43"/>
      <c r="L9" s="43"/>
    </row>
    <row r="10" spans="1:12" x14ac:dyDescent="0.25">
      <c r="A10" s="15"/>
      <c r="B10" s="44"/>
      <c r="C10" s="44"/>
      <c r="D10" s="44"/>
      <c r="E10" s="44"/>
      <c r="F10" s="44"/>
      <c r="G10" s="44"/>
      <c r="H10" s="44"/>
      <c r="I10" s="44"/>
      <c r="J10" s="44"/>
      <c r="K10" s="44"/>
      <c r="L10" s="44"/>
    </row>
    <row r="11" spans="1:12" x14ac:dyDescent="0.25">
      <c r="A11" s="15"/>
      <c r="B11" s="46" t="s">
        <v>175</v>
      </c>
      <c r="C11" s="46"/>
      <c r="D11" s="46"/>
      <c r="E11" s="46"/>
      <c r="F11" s="46"/>
      <c r="G11" s="46"/>
      <c r="H11" s="46"/>
      <c r="I11" s="46"/>
      <c r="J11" s="46"/>
      <c r="K11" s="46"/>
      <c r="L11" s="46"/>
    </row>
    <row r="12" spans="1:12" x14ac:dyDescent="0.25">
      <c r="A12" s="15"/>
      <c r="B12" s="44"/>
      <c r="C12" s="44"/>
      <c r="D12" s="44"/>
      <c r="E12" s="44"/>
      <c r="F12" s="44"/>
      <c r="G12" s="44"/>
      <c r="H12" s="44"/>
      <c r="I12" s="44"/>
      <c r="J12" s="44"/>
      <c r="K12" s="44"/>
      <c r="L12" s="44"/>
    </row>
    <row r="13" spans="1:12" ht="25.5" customHeight="1" x14ac:dyDescent="0.25">
      <c r="A13" s="15"/>
      <c r="B13" s="44" t="s">
        <v>176</v>
      </c>
      <c r="C13" s="44"/>
      <c r="D13" s="44"/>
      <c r="E13" s="44"/>
      <c r="F13" s="44"/>
      <c r="G13" s="44"/>
      <c r="H13" s="44"/>
      <c r="I13" s="44"/>
      <c r="J13" s="44"/>
      <c r="K13" s="44"/>
      <c r="L13" s="44"/>
    </row>
    <row r="14" spans="1:12" x14ac:dyDescent="0.25">
      <c r="A14" s="15"/>
      <c r="B14" s="44"/>
      <c r="C14" s="44"/>
      <c r="D14" s="44"/>
      <c r="E14" s="44"/>
      <c r="F14" s="44"/>
      <c r="G14" s="44"/>
      <c r="H14" s="44"/>
      <c r="I14" s="44"/>
      <c r="J14" s="44"/>
      <c r="K14" s="44"/>
      <c r="L14" s="44"/>
    </row>
    <row r="15" spans="1:12" ht="15" customHeight="1" x14ac:dyDescent="0.25">
      <c r="A15" s="15" t="s">
        <v>177</v>
      </c>
      <c r="B15" s="43" t="s">
        <v>7</v>
      </c>
      <c r="C15" s="43"/>
      <c r="D15" s="43"/>
      <c r="E15" s="43"/>
      <c r="F15" s="43"/>
      <c r="G15" s="43"/>
      <c r="H15" s="43"/>
      <c r="I15" s="43"/>
      <c r="J15" s="43"/>
      <c r="K15" s="43"/>
      <c r="L15" s="43"/>
    </row>
    <row r="16" spans="1:12" x14ac:dyDescent="0.25">
      <c r="A16" s="15"/>
      <c r="B16" s="44"/>
      <c r="C16" s="44"/>
      <c r="D16" s="44"/>
      <c r="E16" s="44"/>
      <c r="F16" s="44"/>
      <c r="G16" s="44"/>
      <c r="H16" s="44"/>
      <c r="I16" s="44"/>
      <c r="J16" s="44"/>
      <c r="K16" s="44"/>
      <c r="L16" s="44"/>
    </row>
    <row r="17" spans="1:12" x14ac:dyDescent="0.25">
      <c r="A17" s="15"/>
      <c r="B17" s="46" t="s">
        <v>177</v>
      </c>
      <c r="C17" s="46"/>
      <c r="D17" s="46"/>
      <c r="E17" s="46"/>
      <c r="F17" s="46"/>
      <c r="G17" s="46"/>
      <c r="H17" s="46"/>
      <c r="I17" s="46"/>
      <c r="J17" s="46"/>
      <c r="K17" s="46"/>
      <c r="L17" s="46"/>
    </row>
    <row r="18" spans="1:12" x14ac:dyDescent="0.25">
      <c r="A18" s="15"/>
      <c r="B18" s="44"/>
      <c r="C18" s="44"/>
      <c r="D18" s="44"/>
      <c r="E18" s="44"/>
      <c r="F18" s="44"/>
      <c r="G18" s="44"/>
      <c r="H18" s="44"/>
      <c r="I18" s="44"/>
      <c r="J18" s="44"/>
      <c r="K18" s="44"/>
      <c r="L18" s="44"/>
    </row>
    <row r="19" spans="1:12" x14ac:dyDescent="0.25">
      <c r="A19" s="15"/>
      <c r="B19" s="44" t="s">
        <v>178</v>
      </c>
      <c r="C19" s="44"/>
      <c r="D19" s="44"/>
      <c r="E19" s="44"/>
      <c r="F19" s="44"/>
      <c r="G19" s="44"/>
      <c r="H19" s="44"/>
      <c r="I19" s="44"/>
      <c r="J19" s="44"/>
      <c r="K19" s="44"/>
      <c r="L19" s="44"/>
    </row>
    <row r="20" spans="1:12" ht="15" customHeight="1" x14ac:dyDescent="0.25">
      <c r="A20" s="15" t="s">
        <v>179</v>
      </c>
      <c r="B20" s="43" t="s">
        <v>7</v>
      </c>
      <c r="C20" s="43"/>
      <c r="D20" s="43"/>
      <c r="E20" s="43"/>
      <c r="F20" s="43"/>
      <c r="G20" s="43"/>
      <c r="H20" s="43"/>
      <c r="I20" s="43"/>
      <c r="J20" s="43"/>
      <c r="K20" s="43"/>
      <c r="L20" s="43"/>
    </row>
    <row r="21" spans="1:12" x14ac:dyDescent="0.25">
      <c r="A21" s="15"/>
      <c r="B21" s="47"/>
      <c r="C21" s="47"/>
      <c r="D21" s="47"/>
      <c r="E21" s="47"/>
      <c r="F21" s="47"/>
      <c r="G21" s="47"/>
      <c r="H21" s="47"/>
      <c r="I21" s="47"/>
      <c r="J21" s="47"/>
      <c r="K21" s="47"/>
      <c r="L21" s="47"/>
    </row>
    <row r="22" spans="1:12" x14ac:dyDescent="0.25">
      <c r="A22" s="15"/>
      <c r="B22" s="46" t="s">
        <v>179</v>
      </c>
      <c r="C22" s="46"/>
      <c r="D22" s="46"/>
      <c r="E22" s="46"/>
      <c r="F22" s="46"/>
      <c r="G22" s="46"/>
      <c r="H22" s="46"/>
      <c r="I22" s="46"/>
      <c r="J22" s="46"/>
      <c r="K22" s="46"/>
      <c r="L22" s="46"/>
    </row>
    <row r="23" spans="1:12" x14ac:dyDescent="0.25">
      <c r="A23" s="15"/>
      <c r="B23" s="44"/>
      <c r="C23" s="44"/>
      <c r="D23" s="44"/>
      <c r="E23" s="44"/>
      <c r="F23" s="44"/>
      <c r="G23" s="44"/>
      <c r="H23" s="44"/>
      <c r="I23" s="44"/>
      <c r="J23" s="44"/>
      <c r="K23" s="44"/>
      <c r="L23" s="44"/>
    </row>
    <row r="24" spans="1:12" ht="25.5" customHeight="1" x14ac:dyDescent="0.25">
      <c r="A24" s="15"/>
      <c r="B24" s="44" t="s">
        <v>180</v>
      </c>
      <c r="C24" s="44"/>
      <c r="D24" s="44"/>
      <c r="E24" s="44"/>
      <c r="F24" s="44"/>
      <c r="G24" s="44"/>
      <c r="H24" s="44"/>
      <c r="I24" s="44"/>
      <c r="J24" s="44"/>
      <c r="K24" s="44"/>
      <c r="L24" s="44"/>
    </row>
    <row r="25" spans="1:12" x14ac:dyDescent="0.25">
      <c r="A25" s="15"/>
      <c r="B25" s="44"/>
      <c r="C25" s="44"/>
      <c r="D25" s="44"/>
      <c r="E25" s="44"/>
      <c r="F25" s="44"/>
      <c r="G25" s="44"/>
      <c r="H25" s="44"/>
      <c r="I25" s="44"/>
      <c r="J25" s="44"/>
      <c r="K25" s="44"/>
      <c r="L25" s="44"/>
    </row>
    <row r="26" spans="1:12" ht="15" customHeight="1" x14ac:dyDescent="0.25">
      <c r="A26" s="15" t="s">
        <v>181</v>
      </c>
      <c r="B26" s="43" t="s">
        <v>7</v>
      </c>
      <c r="C26" s="43"/>
      <c r="D26" s="43"/>
      <c r="E26" s="43"/>
      <c r="F26" s="43"/>
      <c r="G26" s="43"/>
      <c r="H26" s="43"/>
      <c r="I26" s="43"/>
      <c r="J26" s="43"/>
      <c r="K26" s="43"/>
      <c r="L26" s="43"/>
    </row>
    <row r="27" spans="1:12" x14ac:dyDescent="0.25">
      <c r="A27" s="15"/>
      <c r="B27" s="44"/>
      <c r="C27" s="44"/>
      <c r="D27" s="44"/>
      <c r="E27" s="44"/>
      <c r="F27" s="44"/>
      <c r="G27" s="44"/>
      <c r="H27" s="44"/>
      <c r="I27" s="44"/>
      <c r="J27" s="44"/>
      <c r="K27" s="44"/>
      <c r="L27" s="44"/>
    </row>
    <row r="28" spans="1:12" x14ac:dyDescent="0.25">
      <c r="A28" s="15"/>
      <c r="B28" s="46" t="s">
        <v>181</v>
      </c>
      <c r="C28" s="46"/>
      <c r="D28" s="46"/>
      <c r="E28" s="46"/>
      <c r="F28" s="46"/>
      <c r="G28" s="46"/>
      <c r="H28" s="46"/>
      <c r="I28" s="46"/>
      <c r="J28" s="46"/>
      <c r="K28" s="46"/>
      <c r="L28" s="46"/>
    </row>
    <row r="29" spans="1:12" x14ac:dyDescent="0.25">
      <c r="A29" s="15"/>
      <c r="B29" s="44"/>
      <c r="C29" s="44"/>
      <c r="D29" s="44"/>
      <c r="E29" s="44"/>
      <c r="F29" s="44"/>
      <c r="G29" s="44"/>
      <c r="H29" s="44"/>
      <c r="I29" s="44"/>
      <c r="J29" s="44"/>
      <c r="K29" s="44"/>
      <c r="L29" s="44"/>
    </row>
    <row r="30" spans="1:12" x14ac:dyDescent="0.25">
      <c r="A30" s="15"/>
      <c r="B30" s="44" t="s">
        <v>182</v>
      </c>
      <c r="C30" s="44"/>
      <c r="D30" s="44"/>
      <c r="E30" s="44"/>
      <c r="F30" s="44"/>
      <c r="G30" s="44"/>
      <c r="H30" s="44"/>
      <c r="I30" s="44"/>
      <c r="J30" s="44"/>
      <c r="K30" s="44"/>
      <c r="L30" s="44"/>
    </row>
    <row r="31" spans="1:12" x14ac:dyDescent="0.25">
      <c r="A31" s="15"/>
      <c r="B31" s="44"/>
      <c r="C31" s="44"/>
      <c r="D31" s="44"/>
      <c r="E31" s="44"/>
      <c r="F31" s="44"/>
      <c r="G31" s="44"/>
      <c r="H31" s="44"/>
      <c r="I31" s="44"/>
      <c r="J31" s="44"/>
      <c r="K31" s="44"/>
      <c r="L31" s="44"/>
    </row>
    <row r="32" spans="1:12" ht="15" customHeight="1" x14ac:dyDescent="0.25">
      <c r="A32" s="15" t="s">
        <v>183</v>
      </c>
      <c r="B32" s="43" t="s">
        <v>7</v>
      </c>
      <c r="C32" s="43"/>
      <c r="D32" s="43"/>
      <c r="E32" s="43"/>
      <c r="F32" s="43"/>
      <c r="G32" s="43"/>
      <c r="H32" s="43"/>
      <c r="I32" s="43"/>
      <c r="J32" s="43"/>
      <c r="K32" s="43"/>
      <c r="L32" s="43"/>
    </row>
    <row r="33" spans="1:12" x14ac:dyDescent="0.25">
      <c r="A33" s="15"/>
      <c r="B33" s="44"/>
      <c r="C33" s="44"/>
      <c r="D33" s="44"/>
      <c r="E33" s="44"/>
      <c r="F33" s="44"/>
      <c r="G33" s="44"/>
      <c r="H33" s="44"/>
      <c r="I33" s="44"/>
      <c r="J33" s="44"/>
      <c r="K33" s="44"/>
      <c r="L33" s="44"/>
    </row>
    <row r="34" spans="1:12" x14ac:dyDescent="0.25">
      <c r="A34" s="15"/>
      <c r="B34" s="46" t="s">
        <v>183</v>
      </c>
      <c r="C34" s="46"/>
      <c r="D34" s="46"/>
      <c r="E34" s="46"/>
      <c r="F34" s="46"/>
      <c r="G34" s="46"/>
      <c r="H34" s="46"/>
      <c r="I34" s="46"/>
      <c r="J34" s="46"/>
      <c r="K34" s="46"/>
      <c r="L34" s="46"/>
    </row>
    <row r="35" spans="1:12" x14ac:dyDescent="0.25">
      <c r="A35" s="15"/>
      <c r="B35" s="44"/>
      <c r="C35" s="44"/>
      <c r="D35" s="44"/>
      <c r="E35" s="44"/>
      <c r="F35" s="44"/>
      <c r="G35" s="44"/>
      <c r="H35" s="44"/>
      <c r="I35" s="44"/>
      <c r="J35" s="44"/>
      <c r="K35" s="44"/>
      <c r="L35" s="44"/>
    </row>
    <row r="36" spans="1:12" ht="25.5" customHeight="1" x14ac:dyDescent="0.25">
      <c r="A36" s="15"/>
      <c r="B36" s="44" t="s">
        <v>184</v>
      </c>
      <c r="C36" s="44"/>
      <c r="D36" s="44"/>
      <c r="E36" s="44"/>
      <c r="F36" s="44"/>
      <c r="G36" s="44"/>
      <c r="H36" s="44"/>
      <c r="I36" s="44"/>
      <c r="J36" s="44"/>
      <c r="K36" s="44"/>
      <c r="L36" s="44"/>
    </row>
    <row r="37" spans="1:12" x14ac:dyDescent="0.25">
      <c r="A37" s="15"/>
      <c r="B37" s="44"/>
      <c r="C37" s="44"/>
      <c r="D37" s="44"/>
      <c r="E37" s="44"/>
      <c r="F37" s="44"/>
      <c r="G37" s="44"/>
      <c r="H37" s="44"/>
      <c r="I37" s="44"/>
      <c r="J37" s="44"/>
      <c r="K37" s="44"/>
      <c r="L37" s="44"/>
    </row>
    <row r="38" spans="1:12" ht="15.75" thickBot="1" x14ac:dyDescent="0.3">
      <c r="A38" s="15"/>
      <c r="B38" s="17"/>
      <c r="C38" s="18"/>
      <c r="D38" s="31" t="s">
        <v>185</v>
      </c>
      <c r="E38" s="31"/>
      <c r="F38" s="31"/>
      <c r="G38" s="31"/>
      <c r="H38" s="31"/>
      <c r="I38" s="31"/>
      <c r="J38" s="31"/>
      <c r="K38" s="31"/>
      <c r="L38" s="18"/>
    </row>
    <row r="39" spans="1:12" ht="15.75" thickBot="1" x14ac:dyDescent="0.3">
      <c r="A39" s="15"/>
      <c r="B39" s="17"/>
      <c r="C39" s="18"/>
      <c r="D39" s="32">
        <v>2013</v>
      </c>
      <c r="E39" s="32"/>
      <c r="F39" s="18"/>
      <c r="G39" s="32">
        <v>2012</v>
      </c>
      <c r="H39" s="32"/>
      <c r="I39" s="18"/>
      <c r="J39" s="32">
        <v>2011</v>
      </c>
      <c r="K39" s="32"/>
      <c r="L39" s="18"/>
    </row>
    <row r="40" spans="1:12" x14ac:dyDescent="0.25">
      <c r="A40" s="15"/>
      <c r="B40" s="17"/>
      <c r="C40" s="18"/>
      <c r="D40" s="33" t="s">
        <v>186</v>
      </c>
      <c r="E40" s="33"/>
      <c r="F40" s="33"/>
      <c r="G40" s="33"/>
      <c r="H40" s="33"/>
      <c r="I40" s="33"/>
      <c r="J40" s="33"/>
      <c r="K40" s="33"/>
      <c r="L40" s="18"/>
    </row>
    <row r="41" spans="1:12" x14ac:dyDescent="0.25">
      <c r="A41" s="15"/>
      <c r="B41" s="21" t="s">
        <v>187</v>
      </c>
      <c r="C41" s="22"/>
      <c r="D41" s="23" t="s">
        <v>188</v>
      </c>
      <c r="E41" s="24">
        <v>1219</v>
      </c>
      <c r="F41" s="22"/>
      <c r="G41" s="23" t="s">
        <v>188</v>
      </c>
      <c r="H41" s="24">
        <v>1053</v>
      </c>
      <c r="I41" s="22"/>
      <c r="J41" s="23" t="s">
        <v>188</v>
      </c>
      <c r="K41" s="24">
        <v>1051</v>
      </c>
      <c r="L41" s="22"/>
    </row>
    <row r="42" spans="1:12" x14ac:dyDescent="0.25">
      <c r="A42" s="15"/>
      <c r="B42" s="25" t="s">
        <v>189</v>
      </c>
      <c r="C42" s="17"/>
      <c r="D42" s="34">
        <v>377</v>
      </c>
      <c r="E42" s="34"/>
      <c r="F42" s="17"/>
      <c r="G42" s="34">
        <v>307</v>
      </c>
      <c r="H42" s="34"/>
      <c r="I42" s="17"/>
      <c r="J42" s="34">
        <v>354</v>
      </c>
      <c r="K42" s="34"/>
      <c r="L42" s="17"/>
    </row>
    <row r="43" spans="1:12" x14ac:dyDescent="0.25">
      <c r="A43" s="15"/>
      <c r="B43" s="21" t="s">
        <v>190</v>
      </c>
      <c r="C43" s="22"/>
      <c r="D43" s="35">
        <v>27</v>
      </c>
      <c r="E43" s="35"/>
      <c r="F43" s="22"/>
      <c r="G43" s="35">
        <v>35</v>
      </c>
      <c r="H43" s="35"/>
      <c r="I43" s="22"/>
      <c r="J43" s="35">
        <v>24</v>
      </c>
      <c r="K43" s="35"/>
      <c r="L43" s="22"/>
    </row>
    <row r="44" spans="1:12" ht="15.75" thickBot="1" x14ac:dyDescent="0.3">
      <c r="A44" s="15"/>
      <c r="B44" s="25" t="s">
        <v>191</v>
      </c>
      <c r="C44" s="17"/>
      <c r="D44" s="36" t="s">
        <v>192</v>
      </c>
      <c r="E44" s="36"/>
      <c r="F44" s="10" t="s">
        <v>193</v>
      </c>
      <c r="G44" s="36" t="s">
        <v>194</v>
      </c>
      <c r="H44" s="36"/>
      <c r="I44" s="10" t="s">
        <v>193</v>
      </c>
      <c r="J44" s="36" t="s">
        <v>195</v>
      </c>
      <c r="K44" s="36"/>
      <c r="L44" s="10" t="s">
        <v>193</v>
      </c>
    </row>
    <row r="45" spans="1:12" ht="15.75" thickBot="1" x14ac:dyDescent="0.3">
      <c r="A45" s="15"/>
      <c r="B45" s="21" t="s">
        <v>196</v>
      </c>
      <c r="C45" s="22"/>
      <c r="D45" s="29" t="s">
        <v>188</v>
      </c>
      <c r="E45" s="30">
        <v>1203</v>
      </c>
      <c r="F45" s="22"/>
      <c r="G45" s="29" t="s">
        <v>188</v>
      </c>
      <c r="H45" s="30">
        <v>1219</v>
      </c>
      <c r="I45" s="22"/>
      <c r="J45" s="29" t="s">
        <v>188</v>
      </c>
      <c r="K45" s="30">
        <v>1053</v>
      </c>
      <c r="L45" s="22"/>
    </row>
    <row r="46" spans="1:12" ht="15.75" thickTop="1" x14ac:dyDescent="0.25">
      <c r="A46" s="15"/>
      <c r="B46" s="44"/>
      <c r="C46" s="44"/>
      <c r="D46" s="44"/>
      <c r="E46" s="44"/>
      <c r="F46" s="44"/>
      <c r="G46" s="44"/>
      <c r="H46" s="44"/>
      <c r="I46" s="44"/>
      <c r="J46" s="44"/>
      <c r="K46" s="44"/>
      <c r="L46" s="44"/>
    </row>
    <row r="47" spans="1:12" ht="15" customHeight="1" x14ac:dyDescent="0.25">
      <c r="A47" s="15" t="s">
        <v>197</v>
      </c>
      <c r="B47" s="43" t="s">
        <v>7</v>
      </c>
      <c r="C47" s="43"/>
      <c r="D47" s="43"/>
      <c r="E47" s="43"/>
      <c r="F47" s="43"/>
      <c r="G47" s="43"/>
      <c r="H47" s="43"/>
      <c r="I47" s="43"/>
      <c r="J47" s="43"/>
      <c r="K47" s="43"/>
      <c r="L47" s="43"/>
    </row>
    <row r="48" spans="1:12" x14ac:dyDescent="0.25">
      <c r="A48" s="15"/>
      <c r="B48" s="44"/>
      <c r="C48" s="44"/>
      <c r="D48" s="44"/>
      <c r="E48" s="44"/>
      <c r="F48" s="44"/>
      <c r="G48" s="44"/>
      <c r="H48" s="44"/>
      <c r="I48" s="44"/>
      <c r="J48" s="44"/>
      <c r="K48" s="44"/>
      <c r="L48" s="44"/>
    </row>
    <row r="49" spans="1:12" x14ac:dyDescent="0.25">
      <c r="A49" s="15"/>
      <c r="B49" s="46" t="s">
        <v>197</v>
      </c>
      <c r="C49" s="46"/>
      <c r="D49" s="46"/>
      <c r="E49" s="46"/>
      <c r="F49" s="46"/>
      <c r="G49" s="46"/>
      <c r="H49" s="46"/>
      <c r="I49" s="46"/>
      <c r="J49" s="46"/>
      <c r="K49" s="46"/>
      <c r="L49" s="46"/>
    </row>
    <row r="50" spans="1:12" x14ac:dyDescent="0.25">
      <c r="A50" s="15"/>
      <c r="B50" s="44"/>
      <c r="C50" s="44"/>
      <c r="D50" s="44"/>
      <c r="E50" s="44"/>
      <c r="F50" s="44"/>
      <c r="G50" s="44"/>
      <c r="H50" s="44"/>
      <c r="I50" s="44"/>
      <c r="J50" s="44"/>
      <c r="K50" s="44"/>
      <c r="L50" s="44"/>
    </row>
    <row r="51" spans="1:12" x14ac:dyDescent="0.25">
      <c r="A51" s="15"/>
      <c r="B51" s="44" t="s">
        <v>198</v>
      </c>
      <c r="C51" s="44"/>
      <c r="D51" s="44"/>
      <c r="E51" s="44"/>
      <c r="F51" s="44"/>
      <c r="G51" s="44"/>
      <c r="H51" s="44"/>
      <c r="I51" s="44"/>
      <c r="J51" s="44"/>
      <c r="K51" s="44"/>
      <c r="L51" s="44"/>
    </row>
    <row r="52" spans="1:12" x14ac:dyDescent="0.25">
      <c r="A52" s="15"/>
      <c r="B52" s="44"/>
      <c r="C52" s="44"/>
      <c r="D52" s="44"/>
      <c r="E52" s="44"/>
      <c r="F52" s="44"/>
      <c r="G52" s="44"/>
      <c r="H52" s="44"/>
      <c r="I52" s="44"/>
      <c r="J52" s="44"/>
      <c r="K52" s="44"/>
      <c r="L52" s="44"/>
    </row>
    <row r="53" spans="1:12" ht="15" customHeight="1" x14ac:dyDescent="0.25">
      <c r="A53" s="15" t="s">
        <v>199</v>
      </c>
      <c r="B53" s="43" t="s">
        <v>7</v>
      </c>
      <c r="C53" s="43"/>
      <c r="D53" s="43"/>
      <c r="E53" s="43"/>
      <c r="F53" s="43"/>
      <c r="G53" s="43"/>
      <c r="H53" s="43"/>
      <c r="I53" s="43"/>
      <c r="J53" s="43"/>
      <c r="K53" s="43"/>
      <c r="L53" s="43"/>
    </row>
    <row r="54" spans="1:12" x14ac:dyDescent="0.25">
      <c r="A54" s="15"/>
      <c r="B54" s="44"/>
      <c r="C54" s="44"/>
      <c r="D54" s="44"/>
      <c r="E54" s="44"/>
      <c r="F54" s="44"/>
      <c r="G54" s="44"/>
      <c r="H54" s="44"/>
      <c r="I54" s="44"/>
      <c r="J54" s="44"/>
      <c r="K54" s="44"/>
      <c r="L54" s="44"/>
    </row>
    <row r="55" spans="1:12" x14ac:dyDescent="0.25">
      <c r="A55" s="15"/>
      <c r="B55" s="46" t="s">
        <v>199</v>
      </c>
      <c r="C55" s="46"/>
      <c r="D55" s="46"/>
      <c r="E55" s="46"/>
      <c r="F55" s="46"/>
      <c r="G55" s="46"/>
      <c r="H55" s="46"/>
      <c r="I55" s="46"/>
      <c r="J55" s="46"/>
      <c r="K55" s="46"/>
      <c r="L55" s="46"/>
    </row>
    <row r="56" spans="1:12" x14ac:dyDescent="0.25">
      <c r="A56" s="15"/>
      <c r="B56" s="44"/>
      <c r="C56" s="44"/>
      <c r="D56" s="44"/>
      <c r="E56" s="44"/>
      <c r="F56" s="44"/>
      <c r="G56" s="44"/>
      <c r="H56" s="44"/>
      <c r="I56" s="44"/>
      <c r="J56" s="44"/>
      <c r="K56" s="44"/>
      <c r="L56" s="44"/>
    </row>
    <row r="57" spans="1:12" x14ac:dyDescent="0.25">
      <c r="A57" s="15"/>
      <c r="B57" s="48" t="s">
        <v>200</v>
      </c>
      <c r="C57" s="48"/>
      <c r="D57" s="48"/>
      <c r="E57" s="48"/>
      <c r="F57" s="48"/>
      <c r="G57" s="48"/>
      <c r="H57" s="48"/>
      <c r="I57" s="48"/>
      <c r="J57" s="48"/>
      <c r="K57" s="48"/>
      <c r="L57" s="48"/>
    </row>
    <row r="58" spans="1:12" x14ac:dyDescent="0.25">
      <c r="A58" s="15"/>
      <c r="B58" s="44"/>
      <c r="C58" s="44"/>
      <c r="D58" s="44"/>
      <c r="E58" s="44"/>
      <c r="F58" s="44"/>
      <c r="G58" s="44"/>
      <c r="H58" s="44"/>
      <c r="I58" s="44"/>
      <c r="J58" s="44"/>
      <c r="K58" s="44"/>
      <c r="L58" s="44"/>
    </row>
    <row r="59" spans="1:12" x14ac:dyDescent="0.25">
      <c r="A59" s="15"/>
      <c r="B59" s="44" t="s">
        <v>201</v>
      </c>
      <c r="C59" s="44"/>
      <c r="D59" s="44"/>
      <c r="E59" s="44"/>
      <c r="F59" s="44"/>
      <c r="G59" s="44"/>
      <c r="H59" s="44"/>
      <c r="I59" s="44"/>
      <c r="J59" s="44"/>
      <c r="K59" s="44"/>
      <c r="L59" s="44"/>
    </row>
    <row r="60" spans="1:12" x14ac:dyDescent="0.25">
      <c r="A60" s="15"/>
      <c r="B60" s="44"/>
      <c r="C60" s="44"/>
      <c r="D60" s="44"/>
      <c r="E60" s="44"/>
      <c r="F60" s="44"/>
      <c r="G60" s="44"/>
      <c r="H60" s="44"/>
      <c r="I60" s="44"/>
      <c r="J60" s="44"/>
      <c r="K60" s="44"/>
      <c r="L60" s="44"/>
    </row>
    <row r="61" spans="1:12" x14ac:dyDescent="0.25">
      <c r="A61" s="15"/>
      <c r="B61" s="44" t="s">
        <v>202</v>
      </c>
      <c r="C61" s="44"/>
      <c r="D61" s="44"/>
      <c r="E61" s="44"/>
      <c r="F61" s="44"/>
      <c r="G61" s="44"/>
      <c r="H61" s="44"/>
      <c r="I61" s="44"/>
      <c r="J61" s="44"/>
      <c r="K61" s="44"/>
      <c r="L61" s="44"/>
    </row>
    <row r="62" spans="1:12" x14ac:dyDescent="0.25">
      <c r="A62" s="15"/>
      <c r="B62" s="44"/>
      <c r="C62" s="44"/>
      <c r="D62" s="44"/>
      <c r="E62" s="44"/>
      <c r="F62" s="44"/>
      <c r="G62" s="44"/>
      <c r="H62" s="44"/>
      <c r="I62" s="44"/>
      <c r="J62" s="44"/>
      <c r="K62" s="44"/>
      <c r="L62" s="44"/>
    </row>
    <row r="63" spans="1:12" x14ac:dyDescent="0.25">
      <c r="A63" s="15"/>
      <c r="B63" s="49" t="s">
        <v>203</v>
      </c>
      <c r="C63" s="49"/>
      <c r="D63" s="49"/>
      <c r="E63" s="49"/>
      <c r="F63" s="49"/>
      <c r="G63" s="49"/>
      <c r="H63" s="49"/>
      <c r="I63" s="49"/>
      <c r="J63" s="49"/>
      <c r="K63" s="49"/>
      <c r="L63" s="49"/>
    </row>
    <row r="64" spans="1:12" x14ac:dyDescent="0.25">
      <c r="A64" s="15"/>
      <c r="B64" s="50"/>
      <c r="C64" s="50"/>
      <c r="D64" s="50"/>
      <c r="E64" s="50"/>
      <c r="F64" s="50"/>
      <c r="G64" s="50"/>
      <c r="H64" s="50"/>
      <c r="I64" s="50"/>
      <c r="J64" s="50"/>
      <c r="K64" s="50"/>
      <c r="L64" s="50"/>
    </row>
    <row r="65" spans="1:12" ht="25.5" customHeight="1" x14ac:dyDescent="0.25">
      <c r="A65" s="15"/>
      <c r="B65" s="50" t="s">
        <v>204</v>
      </c>
      <c r="C65" s="50"/>
      <c r="D65" s="50"/>
      <c r="E65" s="50"/>
      <c r="F65" s="50"/>
      <c r="G65" s="50"/>
      <c r="H65" s="50"/>
      <c r="I65" s="50"/>
      <c r="J65" s="50"/>
      <c r="K65" s="50"/>
      <c r="L65" s="50"/>
    </row>
    <row r="66" spans="1:12" x14ac:dyDescent="0.25">
      <c r="A66" s="15"/>
      <c r="B66" s="50"/>
      <c r="C66" s="50"/>
      <c r="D66" s="50"/>
      <c r="E66" s="50"/>
      <c r="F66" s="50"/>
      <c r="G66" s="50"/>
      <c r="H66" s="50"/>
      <c r="I66" s="50"/>
      <c r="J66" s="50"/>
      <c r="K66" s="50"/>
      <c r="L66" s="50"/>
    </row>
    <row r="67" spans="1:12" x14ac:dyDescent="0.25">
      <c r="A67" s="15"/>
      <c r="B67" s="49" t="s">
        <v>205</v>
      </c>
      <c r="C67" s="49"/>
      <c r="D67" s="49"/>
      <c r="E67" s="49"/>
      <c r="F67" s="49"/>
      <c r="G67" s="49"/>
      <c r="H67" s="49"/>
      <c r="I67" s="49"/>
      <c r="J67" s="49"/>
      <c r="K67" s="49"/>
      <c r="L67" s="49"/>
    </row>
    <row r="68" spans="1:12" x14ac:dyDescent="0.25">
      <c r="A68" s="15"/>
      <c r="B68" s="50"/>
      <c r="C68" s="50"/>
      <c r="D68" s="50"/>
      <c r="E68" s="50"/>
      <c r="F68" s="50"/>
      <c r="G68" s="50"/>
      <c r="H68" s="50"/>
      <c r="I68" s="50"/>
      <c r="J68" s="50"/>
      <c r="K68" s="50"/>
      <c r="L68" s="50"/>
    </row>
    <row r="69" spans="1:12" ht="38.25" customHeight="1" x14ac:dyDescent="0.25">
      <c r="A69" s="15"/>
      <c r="B69" s="50" t="s">
        <v>206</v>
      </c>
      <c r="C69" s="50"/>
      <c r="D69" s="50"/>
      <c r="E69" s="50"/>
      <c r="F69" s="50"/>
      <c r="G69" s="50"/>
      <c r="H69" s="50"/>
      <c r="I69" s="50"/>
      <c r="J69" s="50"/>
      <c r="K69" s="50"/>
      <c r="L69" s="50"/>
    </row>
    <row r="70" spans="1:12" x14ac:dyDescent="0.25">
      <c r="A70" s="15"/>
      <c r="B70" s="50"/>
      <c r="C70" s="50"/>
      <c r="D70" s="50"/>
      <c r="E70" s="50"/>
      <c r="F70" s="50"/>
      <c r="G70" s="50"/>
      <c r="H70" s="50"/>
      <c r="I70" s="50"/>
      <c r="J70" s="50"/>
      <c r="K70" s="50"/>
      <c r="L70" s="50"/>
    </row>
    <row r="71" spans="1:12" ht="51" customHeight="1" x14ac:dyDescent="0.25">
      <c r="A71" s="15"/>
      <c r="B71" s="44" t="s">
        <v>207</v>
      </c>
      <c r="C71" s="44"/>
      <c r="D71" s="44"/>
      <c r="E71" s="44"/>
      <c r="F71" s="44"/>
      <c r="G71" s="44"/>
      <c r="H71" s="44"/>
      <c r="I71" s="44"/>
      <c r="J71" s="44"/>
      <c r="K71" s="44"/>
      <c r="L71" s="44"/>
    </row>
    <row r="72" spans="1:12" x14ac:dyDescent="0.25">
      <c r="A72" s="15"/>
      <c r="B72" s="47"/>
      <c r="C72" s="47"/>
      <c r="D72" s="47"/>
      <c r="E72" s="47"/>
      <c r="F72" s="47"/>
      <c r="G72" s="47"/>
      <c r="H72" s="47"/>
      <c r="I72" s="47"/>
      <c r="J72" s="47"/>
      <c r="K72" s="47"/>
      <c r="L72" s="47"/>
    </row>
    <row r="73" spans="1:12" ht="38.25" customHeight="1" x14ac:dyDescent="0.25">
      <c r="A73" s="15"/>
      <c r="B73" s="44" t="s">
        <v>208</v>
      </c>
      <c r="C73" s="44"/>
      <c r="D73" s="44"/>
      <c r="E73" s="44"/>
      <c r="F73" s="44"/>
      <c r="G73" s="44"/>
      <c r="H73" s="44"/>
      <c r="I73" s="44"/>
      <c r="J73" s="44"/>
      <c r="K73" s="44"/>
      <c r="L73" s="44"/>
    </row>
    <row r="74" spans="1:12" x14ac:dyDescent="0.25">
      <c r="A74" s="15"/>
      <c r="B74" s="44"/>
      <c r="C74" s="44"/>
      <c r="D74" s="44"/>
      <c r="E74" s="44"/>
      <c r="F74" s="44"/>
      <c r="G74" s="44"/>
      <c r="H74" s="44"/>
      <c r="I74" s="44"/>
      <c r="J74" s="44"/>
      <c r="K74" s="44"/>
      <c r="L74" s="44"/>
    </row>
    <row r="75" spans="1:12" x14ac:dyDescent="0.25">
      <c r="A75" s="15"/>
      <c r="B75" s="48" t="s">
        <v>209</v>
      </c>
      <c r="C75" s="48"/>
      <c r="D75" s="48"/>
      <c r="E75" s="48"/>
      <c r="F75" s="48"/>
      <c r="G75" s="48"/>
      <c r="H75" s="48"/>
      <c r="I75" s="48"/>
      <c r="J75" s="48"/>
      <c r="K75" s="48"/>
      <c r="L75" s="48"/>
    </row>
    <row r="76" spans="1:12" x14ac:dyDescent="0.25">
      <c r="A76" s="15"/>
      <c r="B76" s="44"/>
      <c r="C76" s="44"/>
      <c r="D76" s="44"/>
      <c r="E76" s="44"/>
      <c r="F76" s="44"/>
      <c r="G76" s="44"/>
      <c r="H76" s="44"/>
      <c r="I76" s="44"/>
      <c r="J76" s="44"/>
      <c r="K76" s="44"/>
      <c r="L76" s="44"/>
    </row>
    <row r="77" spans="1:12" ht="25.5" customHeight="1" x14ac:dyDescent="0.25">
      <c r="A77" s="15"/>
      <c r="B77" s="44" t="s">
        <v>210</v>
      </c>
      <c r="C77" s="44"/>
      <c r="D77" s="44"/>
      <c r="E77" s="44"/>
      <c r="F77" s="44"/>
      <c r="G77" s="44"/>
      <c r="H77" s="44"/>
      <c r="I77" s="44"/>
      <c r="J77" s="44"/>
      <c r="K77" s="44"/>
      <c r="L77" s="44"/>
    </row>
    <row r="78" spans="1:12" x14ac:dyDescent="0.25">
      <c r="A78" s="15"/>
      <c r="B78" s="44"/>
      <c r="C78" s="44"/>
      <c r="D78" s="44"/>
      <c r="E78" s="44"/>
      <c r="F78" s="44"/>
      <c r="G78" s="44"/>
      <c r="H78" s="44"/>
      <c r="I78" s="44"/>
      <c r="J78" s="44"/>
      <c r="K78" s="44"/>
      <c r="L78" s="44"/>
    </row>
    <row r="79" spans="1:12" ht="15" customHeight="1" x14ac:dyDescent="0.25">
      <c r="A79" s="15" t="s">
        <v>211</v>
      </c>
      <c r="B79" s="43" t="s">
        <v>7</v>
      </c>
      <c r="C79" s="43"/>
      <c r="D79" s="43"/>
      <c r="E79" s="43"/>
      <c r="F79" s="43"/>
      <c r="G79" s="43"/>
      <c r="H79" s="43"/>
      <c r="I79" s="43"/>
      <c r="J79" s="43"/>
      <c r="K79" s="43"/>
      <c r="L79" s="43"/>
    </row>
    <row r="80" spans="1:12" x14ac:dyDescent="0.25">
      <c r="A80" s="15"/>
      <c r="B80" s="44"/>
      <c r="C80" s="44"/>
      <c r="D80" s="44"/>
      <c r="E80" s="44"/>
      <c r="F80" s="44"/>
      <c r="G80" s="44"/>
      <c r="H80" s="44"/>
      <c r="I80" s="44"/>
      <c r="J80" s="44"/>
      <c r="K80" s="44"/>
      <c r="L80" s="44"/>
    </row>
    <row r="81" spans="1:12" x14ac:dyDescent="0.25">
      <c r="A81" s="15"/>
      <c r="B81" s="46" t="s">
        <v>211</v>
      </c>
      <c r="C81" s="46"/>
      <c r="D81" s="46"/>
      <c r="E81" s="46"/>
      <c r="F81" s="46"/>
      <c r="G81" s="46"/>
      <c r="H81" s="46"/>
      <c r="I81" s="46"/>
      <c r="J81" s="46"/>
      <c r="K81" s="46"/>
      <c r="L81" s="46"/>
    </row>
    <row r="82" spans="1:12" x14ac:dyDescent="0.25">
      <c r="A82" s="15"/>
      <c r="B82" s="44"/>
      <c r="C82" s="44"/>
      <c r="D82" s="44"/>
      <c r="E82" s="44"/>
      <c r="F82" s="44"/>
      <c r="G82" s="44"/>
      <c r="H82" s="44"/>
      <c r="I82" s="44"/>
      <c r="J82" s="44"/>
      <c r="K82" s="44"/>
      <c r="L82" s="44"/>
    </row>
    <row r="83" spans="1:12" ht="38.25" customHeight="1" x14ac:dyDescent="0.25">
      <c r="A83" s="15"/>
      <c r="B83" s="44" t="s">
        <v>212</v>
      </c>
      <c r="C83" s="44"/>
      <c r="D83" s="44"/>
      <c r="E83" s="44"/>
      <c r="F83" s="44"/>
      <c r="G83" s="44"/>
      <c r="H83" s="44"/>
      <c r="I83" s="44"/>
      <c r="J83" s="44"/>
      <c r="K83" s="44"/>
      <c r="L83" s="44"/>
    </row>
    <row r="84" spans="1:12" x14ac:dyDescent="0.25">
      <c r="A84" s="15"/>
      <c r="B84" s="44"/>
      <c r="C84" s="44"/>
      <c r="D84" s="44"/>
      <c r="E84" s="44"/>
      <c r="F84" s="44"/>
      <c r="G84" s="44"/>
      <c r="H84" s="44"/>
      <c r="I84" s="44"/>
      <c r="J84" s="44"/>
      <c r="K84" s="44"/>
      <c r="L84" s="44"/>
    </row>
    <row r="85" spans="1:12" ht="38.25" customHeight="1" x14ac:dyDescent="0.25">
      <c r="A85" s="15"/>
      <c r="B85" s="44" t="s">
        <v>213</v>
      </c>
      <c r="C85" s="44"/>
      <c r="D85" s="44"/>
      <c r="E85" s="44"/>
      <c r="F85" s="44"/>
      <c r="G85" s="44"/>
      <c r="H85" s="44"/>
      <c r="I85" s="44"/>
      <c r="J85" s="44"/>
      <c r="K85" s="44"/>
      <c r="L85" s="44"/>
    </row>
    <row r="86" spans="1:12" x14ac:dyDescent="0.25">
      <c r="A86" s="15"/>
      <c r="B86" s="44"/>
      <c r="C86" s="44"/>
      <c r="D86" s="44"/>
      <c r="E86" s="44"/>
      <c r="F86" s="44"/>
      <c r="G86" s="44"/>
      <c r="H86" s="44"/>
      <c r="I86" s="44"/>
      <c r="J86" s="44"/>
      <c r="K86" s="44"/>
      <c r="L86" s="44"/>
    </row>
    <row r="87" spans="1:12" ht="15" customHeight="1" x14ac:dyDescent="0.25">
      <c r="A87" s="15" t="s">
        <v>214</v>
      </c>
      <c r="B87" s="43" t="s">
        <v>7</v>
      </c>
      <c r="C87" s="43"/>
      <c r="D87" s="43"/>
      <c r="E87" s="43"/>
      <c r="F87" s="43"/>
      <c r="G87" s="43"/>
      <c r="H87" s="43"/>
      <c r="I87" s="43"/>
      <c r="J87" s="43"/>
      <c r="K87" s="43"/>
      <c r="L87" s="43"/>
    </row>
    <row r="88" spans="1:12" x14ac:dyDescent="0.25">
      <c r="A88" s="15"/>
      <c r="B88" s="44"/>
      <c r="C88" s="44"/>
      <c r="D88" s="44"/>
      <c r="E88" s="44"/>
      <c r="F88" s="44"/>
      <c r="G88" s="44"/>
      <c r="H88" s="44"/>
      <c r="I88" s="44"/>
      <c r="J88" s="44"/>
      <c r="K88" s="44"/>
      <c r="L88" s="44"/>
    </row>
    <row r="89" spans="1:12" x14ac:dyDescent="0.25">
      <c r="A89" s="15"/>
      <c r="B89" s="46" t="s">
        <v>214</v>
      </c>
      <c r="C89" s="46"/>
      <c r="D89" s="46"/>
      <c r="E89" s="46"/>
      <c r="F89" s="46"/>
      <c r="G89" s="46"/>
      <c r="H89" s="46"/>
      <c r="I89" s="46"/>
      <c r="J89" s="46"/>
      <c r="K89" s="46"/>
      <c r="L89" s="46"/>
    </row>
    <row r="90" spans="1:12" x14ac:dyDescent="0.25">
      <c r="A90" s="15"/>
      <c r="B90" s="44"/>
      <c r="C90" s="44"/>
      <c r="D90" s="44"/>
      <c r="E90" s="44"/>
      <c r="F90" s="44"/>
      <c r="G90" s="44"/>
      <c r="H90" s="44"/>
      <c r="I90" s="44"/>
      <c r="J90" s="44"/>
      <c r="K90" s="44"/>
      <c r="L90" s="44"/>
    </row>
    <row r="91" spans="1:12" x14ac:dyDescent="0.25">
      <c r="A91" s="15"/>
      <c r="B91" s="48" t="s">
        <v>215</v>
      </c>
      <c r="C91" s="48"/>
      <c r="D91" s="48"/>
      <c r="E91" s="48"/>
      <c r="F91" s="48"/>
      <c r="G91" s="48"/>
      <c r="H91" s="48"/>
      <c r="I91" s="48"/>
      <c r="J91" s="48"/>
      <c r="K91" s="48"/>
      <c r="L91" s="48"/>
    </row>
    <row r="92" spans="1:12" x14ac:dyDescent="0.25">
      <c r="A92" s="15"/>
      <c r="B92" s="44"/>
      <c r="C92" s="44"/>
      <c r="D92" s="44"/>
      <c r="E92" s="44"/>
      <c r="F92" s="44"/>
      <c r="G92" s="44"/>
      <c r="H92" s="44"/>
      <c r="I92" s="44"/>
      <c r="J92" s="44"/>
      <c r="K92" s="44"/>
      <c r="L92" s="44"/>
    </row>
    <row r="93" spans="1:12" ht="38.25" customHeight="1" x14ac:dyDescent="0.25">
      <c r="A93" s="15"/>
      <c r="B93" s="44" t="s">
        <v>216</v>
      </c>
      <c r="C93" s="44"/>
      <c r="D93" s="44"/>
      <c r="E93" s="44"/>
      <c r="F93" s="44"/>
      <c r="G93" s="44"/>
      <c r="H93" s="44"/>
      <c r="I93" s="44"/>
      <c r="J93" s="44"/>
      <c r="K93" s="44"/>
      <c r="L93" s="44"/>
    </row>
    <row r="94" spans="1:12" x14ac:dyDescent="0.25">
      <c r="A94" s="15"/>
      <c r="B94" s="44"/>
      <c r="C94" s="44"/>
      <c r="D94" s="44"/>
      <c r="E94" s="44"/>
      <c r="F94" s="44"/>
      <c r="G94" s="44"/>
      <c r="H94" s="44"/>
      <c r="I94" s="44"/>
      <c r="J94" s="44"/>
      <c r="K94" s="44"/>
      <c r="L94" s="44"/>
    </row>
    <row r="95" spans="1:12" ht="25.5" customHeight="1" x14ac:dyDescent="0.25">
      <c r="A95" s="15"/>
      <c r="B95" s="44" t="s">
        <v>217</v>
      </c>
      <c r="C95" s="44"/>
      <c r="D95" s="44"/>
      <c r="E95" s="44"/>
      <c r="F95" s="44"/>
      <c r="G95" s="44"/>
      <c r="H95" s="44"/>
      <c r="I95" s="44"/>
      <c r="J95" s="44"/>
      <c r="K95" s="44"/>
      <c r="L95" s="44"/>
    </row>
    <row r="96" spans="1:12" x14ac:dyDescent="0.25">
      <c r="A96" s="15"/>
      <c r="B96" s="44"/>
      <c r="C96" s="44"/>
      <c r="D96" s="44"/>
      <c r="E96" s="44"/>
      <c r="F96" s="44"/>
      <c r="G96" s="44"/>
      <c r="H96" s="44"/>
      <c r="I96" s="44"/>
      <c r="J96" s="44"/>
      <c r="K96" s="44"/>
      <c r="L96" s="44"/>
    </row>
    <row r="97" spans="1:12" ht="25.5" customHeight="1" x14ac:dyDescent="0.25">
      <c r="A97" s="15"/>
      <c r="B97" s="44" t="s">
        <v>218</v>
      </c>
      <c r="C97" s="44"/>
      <c r="D97" s="44"/>
      <c r="E97" s="44"/>
      <c r="F97" s="44"/>
      <c r="G97" s="44"/>
      <c r="H97" s="44"/>
      <c r="I97" s="44"/>
      <c r="J97" s="44"/>
      <c r="K97" s="44"/>
      <c r="L97" s="44"/>
    </row>
    <row r="98" spans="1:12" x14ac:dyDescent="0.25">
      <c r="A98" s="15"/>
      <c r="B98" s="44"/>
      <c r="C98" s="44"/>
      <c r="D98" s="44"/>
      <c r="E98" s="44"/>
      <c r="F98" s="44"/>
      <c r="G98" s="44"/>
      <c r="H98" s="44"/>
      <c r="I98" s="44"/>
      <c r="J98" s="44"/>
      <c r="K98" s="44"/>
      <c r="L98" s="44"/>
    </row>
    <row r="99" spans="1:12" x14ac:dyDescent="0.25">
      <c r="A99" s="15"/>
      <c r="B99" s="48" t="s">
        <v>209</v>
      </c>
      <c r="C99" s="48"/>
      <c r="D99" s="48"/>
      <c r="E99" s="48"/>
      <c r="F99" s="48"/>
      <c r="G99" s="48"/>
      <c r="H99" s="48"/>
      <c r="I99" s="48"/>
      <c r="J99" s="48"/>
      <c r="K99" s="48"/>
      <c r="L99" s="48"/>
    </row>
    <row r="100" spans="1:12" x14ac:dyDescent="0.25">
      <c r="A100" s="15"/>
      <c r="B100" s="44"/>
      <c r="C100" s="44"/>
      <c r="D100" s="44"/>
      <c r="E100" s="44"/>
      <c r="F100" s="44"/>
      <c r="G100" s="44"/>
      <c r="H100" s="44"/>
      <c r="I100" s="44"/>
      <c r="J100" s="44"/>
      <c r="K100" s="44"/>
      <c r="L100" s="44"/>
    </row>
    <row r="101" spans="1:12" x14ac:dyDescent="0.25">
      <c r="A101" s="15"/>
      <c r="B101" s="44" t="s">
        <v>219</v>
      </c>
      <c r="C101" s="44"/>
      <c r="D101" s="44"/>
      <c r="E101" s="44"/>
      <c r="F101" s="44"/>
      <c r="G101" s="44"/>
      <c r="H101" s="44"/>
      <c r="I101" s="44"/>
      <c r="J101" s="44"/>
      <c r="K101" s="44"/>
      <c r="L101" s="44"/>
    </row>
    <row r="102" spans="1:12" x14ac:dyDescent="0.25">
      <c r="A102" s="15"/>
      <c r="B102" s="44"/>
      <c r="C102" s="44"/>
      <c r="D102" s="44"/>
      <c r="E102" s="44"/>
      <c r="F102" s="44"/>
      <c r="G102" s="44"/>
      <c r="H102" s="44"/>
      <c r="I102" s="44"/>
      <c r="J102" s="44"/>
      <c r="K102" s="44"/>
      <c r="L102" s="44"/>
    </row>
    <row r="103" spans="1:12" ht="15" customHeight="1" x14ac:dyDescent="0.25">
      <c r="A103" s="15" t="s">
        <v>220</v>
      </c>
      <c r="B103" s="43" t="s">
        <v>7</v>
      </c>
      <c r="C103" s="43"/>
      <c r="D103" s="43"/>
      <c r="E103" s="43"/>
      <c r="F103" s="43"/>
      <c r="G103" s="43"/>
      <c r="H103" s="43"/>
      <c r="I103" s="43"/>
      <c r="J103" s="43"/>
      <c r="K103" s="43"/>
      <c r="L103" s="43"/>
    </row>
    <row r="104" spans="1:12" x14ac:dyDescent="0.25">
      <c r="A104" s="15"/>
      <c r="B104" s="44"/>
      <c r="C104" s="44"/>
      <c r="D104" s="44"/>
      <c r="E104" s="44"/>
      <c r="F104" s="44"/>
      <c r="G104" s="44"/>
      <c r="H104" s="44"/>
      <c r="I104" s="44"/>
      <c r="J104" s="44"/>
      <c r="K104" s="44"/>
      <c r="L104" s="44"/>
    </row>
    <row r="105" spans="1:12" x14ac:dyDescent="0.25">
      <c r="A105" s="15"/>
      <c r="B105" s="46" t="s">
        <v>220</v>
      </c>
      <c r="C105" s="46"/>
      <c r="D105" s="46"/>
      <c r="E105" s="46"/>
      <c r="F105" s="46"/>
      <c r="G105" s="46"/>
      <c r="H105" s="46"/>
      <c r="I105" s="46"/>
      <c r="J105" s="46"/>
      <c r="K105" s="46"/>
      <c r="L105" s="46"/>
    </row>
    <row r="106" spans="1:12" x14ac:dyDescent="0.25">
      <c r="A106" s="15"/>
      <c r="B106" s="44"/>
      <c r="C106" s="44"/>
      <c r="D106" s="44"/>
      <c r="E106" s="44"/>
      <c r="F106" s="44"/>
      <c r="G106" s="44"/>
      <c r="H106" s="44"/>
      <c r="I106" s="44"/>
      <c r="J106" s="44"/>
      <c r="K106" s="44"/>
      <c r="L106" s="44"/>
    </row>
    <row r="107" spans="1:12" ht="38.25" customHeight="1" x14ac:dyDescent="0.25">
      <c r="A107" s="15"/>
      <c r="B107" s="44" t="s">
        <v>221</v>
      </c>
      <c r="C107" s="44"/>
      <c r="D107" s="44"/>
      <c r="E107" s="44"/>
      <c r="F107" s="44"/>
      <c r="G107" s="44"/>
      <c r="H107" s="44"/>
      <c r="I107" s="44"/>
      <c r="J107" s="44"/>
      <c r="K107" s="44"/>
      <c r="L107" s="44"/>
    </row>
    <row r="108" spans="1:12" ht="15" customHeight="1" x14ac:dyDescent="0.25">
      <c r="A108" s="15" t="s">
        <v>222</v>
      </c>
      <c r="B108" s="43" t="s">
        <v>7</v>
      </c>
      <c r="C108" s="43"/>
      <c r="D108" s="43"/>
      <c r="E108" s="43"/>
      <c r="F108" s="43"/>
      <c r="G108" s="43"/>
      <c r="H108" s="43"/>
      <c r="I108" s="43"/>
      <c r="J108" s="43"/>
      <c r="K108" s="43"/>
      <c r="L108" s="43"/>
    </row>
    <row r="109" spans="1:12" x14ac:dyDescent="0.25">
      <c r="A109" s="15"/>
      <c r="B109" s="47"/>
      <c r="C109" s="47"/>
      <c r="D109" s="47"/>
      <c r="E109" s="47"/>
      <c r="F109" s="47"/>
      <c r="G109" s="47"/>
      <c r="H109" s="47"/>
      <c r="I109" s="47"/>
      <c r="J109" s="47"/>
      <c r="K109" s="47"/>
      <c r="L109" s="47"/>
    </row>
    <row r="110" spans="1:12" x14ac:dyDescent="0.25">
      <c r="A110" s="15"/>
      <c r="B110" s="46" t="s">
        <v>222</v>
      </c>
      <c r="C110" s="46"/>
      <c r="D110" s="46"/>
      <c r="E110" s="46"/>
      <c r="F110" s="46"/>
      <c r="G110" s="46"/>
      <c r="H110" s="46"/>
      <c r="I110" s="46"/>
      <c r="J110" s="46"/>
      <c r="K110" s="46"/>
      <c r="L110" s="46"/>
    </row>
    <row r="111" spans="1:12" x14ac:dyDescent="0.25">
      <c r="A111" s="15"/>
      <c r="B111" s="44"/>
      <c r="C111" s="44"/>
      <c r="D111" s="44"/>
      <c r="E111" s="44"/>
      <c r="F111" s="44"/>
      <c r="G111" s="44"/>
      <c r="H111" s="44"/>
      <c r="I111" s="44"/>
      <c r="J111" s="44"/>
      <c r="K111" s="44"/>
      <c r="L111" s="44"/>
    </row>
    <row r="112" spans="1:12" x14ac:dyDescent="0.25">
      <c r="A112" s="15"/>
      <c r="B112" s="44" t="s">
        <v>223</v>
      </c>
      <c r="C112" s="44"/>
      <c r="D112" s="44"/>
      <c r="E112" s="44"/>
      <c r="F112" s="44"/>
      <c r="G112" s="44"/>
      <c r="H112" s="44"/>
      <c r="I112" s="44"/>
      <c r="J112" s="44"/>
      <c r="K112" s="44"/>
      <c r="L112" s="44"/>
    </row>
    <row r="113" spans="1:12" x14ac:dyDescent="0.25">
      <c r="A113" s="15"/>
      <c r="B113" s="44"/>
      <c r="C113" s="44"/>
      <c r="D113" s="44"/>
      <c r="E113" s="44"/>
      <c r="F113" s="44"/>
      <c r="G113" s="44"/>
      <c r="H113" s="44"/>
      <c r="I113" s="44"/>
      <c r="J113" s="44"/>
      <c r="K113" s="44"/>
      <c r="L113" s="44"/>
    </row>
    <row r="114" spans="1:12" ht="15.75" thickBot="1" x14ac:dyDescent="0.3">
      <c r="A114" s="15"/>
      <c r="B114" s="17"/>
      <c r="C114" s="18"/>
      <c r="D114" s="31" t="s">
        <v>224</v>
      </c>
      <c r="E114" s="31"/>
      <c r="F114" s="31"/>
      <c r="G114" s="31"/>
      <c r="H114" s="31"/>
      <c r="I114" s="18"/>
    </row>
    <row r="115" spans="1:12" ht="15.75" thickBot="1" x14ac:dyDescent="0.3">
      <c r="A115" s="15"/>
      <c r="B115" s="17"/>
      <c r="C115" s="18"/>
      <c r="D115" s="32">
        <v>2013</v>
      </c>
      <c r="E115" s="32"/>
      <c r="F115" s="18"/>
      <c r="G115" s="32">
        <v>2012</v>
      </c>
      <c r="H115" s="32"/>
      <c r="I115" s="18"/>
    </row>
    <row r="116" spans="1:12" x14ac:dyDescent="0.25">
      <c r="A116" s="15"/>
      <c r="B116" s="21" t="s">
        <v>100</v>
      </c>
      <c r="C116" s="22"/>
      <c r="D116" s="23" t="s">
        <v>188</v>
      </c>
      <c r="E116" s="37" t="s">
        <v>225</v>
      </c>
      <c r="F116" s="23" t="s">
        <v>193</v>
      </c>
      <c r="G116" s="23" t="s">
        <v>188</v>
      </c>
      <c r="H116" s="37" t="s">
        <v>226</v>
      </c>
      <c r="I116" s="23" t="s">
        <v>193</v>
      </c>
    </row>
    <row r="117" spans="1:12" ht="15.75" thickBot="1" x14ac:dyDescent="0.3">
      <c r="A117" s="15"/>
      <c r="B117" s="25" t="s">
        <v>227</v>
      </c>
      <c r="C117" s="17"/>
      <c r="D117" s="36" t="s">
        <v>228</v>
      </c>
      <c r="E117" s="36"/>
      <c r="F117" s="17"/>
      <c r="G117" s="36" t="s">
        <v>229</v>
      </c>
      <c r="H117" s="36"/>
      <c r="I117" s="10" t="s">
        <v>193</v>
      </c>
    </row>
    <row r="118" spans="1:12" ht="15.75" thickBot="1" x14ac:dyDescent="0.3">
      <c r="A118" s="15"/>
      <c r="B118" s="21" t="s">
        <v>64</v>
      </c>
      <c r="C118" s="22"/>
      <c r="D118" s="29" t="s">
        <v>188</v>
      </c>
      <c r="E118" s="38" t="s">
        <v>225</v>
      </c>
      <c r="F118" s="23" t="s">
        <v>193</v>
      </c>
      <c r="G118" s="29" t="s">
        <v>188</v>
      </c>
      <c r="H118" s="38" t="s">
        <v>230</v>
      </c>
      <c r="I118" s="23" t="s">
        <v>193</v>
      </c>
    </row>
    <row r="119" spans="1:12" ht="15.75" thickTop="1" x14ac:dyDescent="0.25">
      <c r="A119" s="15"/>
      <c r="B119" s="44"/>
      <c r="C119" s="44"/>
      <c r="D119" s="44"/>
      <c r="E119" s="44"/>
      <c r="F119" s="44"/>
      <c r="G119" s="44"/>
      <c r="H119" s="44"/>
      <c r="I119" s="44"/>
      <c r="J119" s="44"/>
      <c r="K119" s="44"/>
      <c r="L119" s="44"/>
    </row>
    <row r="120" spans="1:12" ht="15" customHeight="1" x14ac:dyDescent="0.25">
      <c r="A120" s="15" t="s">
        <v>231</v>
      </c>
      <c r="B120" s="43" t="s">
        <v>7</v>
      </c>
      <c r="C120" s="43"/>
      <c r="D120" s="43"/>
      <c r="E120" s="43"/>
      <c r="F120" s="43"/>
      <c r="G120" s="43"/>
      <c r="H120" s="43"/>
      <c r="I120" s="43"/>
      <c r="J120" s="43"/>
      <c r="K120" s="43"/>
      <c r="L120" s="43"/>
    </row>
    <row r="121" spans="1:12" x14ac:dyDescent="0.25">
      <c r="A121" s="15"/>
      <c r="B121" s="44"/>
      <c r="C121" s="44"/>
      <c r="D121" s="44"/>
      <c r="E121" s="44"/>
      <c r="F121" s="44"/>
      <c r="G121" s="44"/>
      <c r="H121" s="44"/>
      <c r="I121" s="44"/>
      <c r="J121" s="44"/>
      <c r="K121" s="44"/>
      <c r="L121" s="44"/>
    </row>
    <row r="122" spans="1:12" x14ac:dyDescent="0.25">
      <c r="A122" s="15"/>
      <c r="B122" s="46" t="s">
        <v>231</v>
      </c>
      <c r="C122" s="46"/>
      <c r="D122" s="46"/>
      <c r="E122" s="46"/>
      <c r="F122" s="46"/>
      <c r="G122" s="46"/>
      <c r="H122" s="46"/>
      <c r="I122" s="46"/>
      <c r="J122" s="46"/>
      <c r="K122" s="46"/>
      <c r="L122" s="46"/>
    </row>
    <row r="123" spans="1:12" x14ac:dyDescent="0.25">
      <c r="A123" s="15"/>
      <c r="B123" s="44"/>
      <c r="C123" s="44"/>
      <c r="D123" s="44"/>
      <c r="E123" s="44"/>
      <c r="F123" s="44"/>
      <c r="G123" s="44"/>
      <c r="H123" s="44"/>
      <c r="I123" s="44"/>
      <c r="J123" s="44"/>
      <c r="K123" s="44"/>
      <c r="L123" s="44"/>
    </row>
    <row r="124" spans="1:12" ht="76.5" customHeight="1" x14ac:dyDescent="0.25">
      <c r="A124" s="15"/>
      <c r="B124" s="44" t="s">
        <v>232</v>
      </c>
      <c r="C124" s="44"/>
      <c r="D124" s="44"/>
      <c r="E124" s="44"/>
      <c r="F124" s="44"/>
      <c r="G124" s="44"/>
      <c r="H124" s="44"/>
      <c r="I124" s="44"/>
      <c r="J124" s="44"/>
      <c r="K124" s="44"/>
      <c r="L124" s="44"/>
    </row>
    <row r="125" spans="1:12" x14ac:dyDescent="0.25">
      <c r="A125" s="15"/>
      <c r="B125" s="44"/>
      <c r="C125" s="44"/>
      <c r="D125" s="44"/>
      <c r="E125" s="44"/>
      <c r="F125" s="44"/>
      <c r="G125" s="44"/>
      <c r="H125" s="44"/>
      <c r="I125" s="44"/>
      <c r="J125" s="44"/>
      <c r="K125" s="44"/>
      <c r="L125" s="44"/>
    </row>
    <row r="126" spans="1:12" ht="15" customHeight="1" x14ac:dyDescent="0.25">
      <c r="A126" s="15" t="s">
        <v>233</v>
      </c>
      <c r="B126" s="43" t="s">
        <v>7</v>
      </c>
      <c r="C126" s="43"/>
      <c r="D126" s="43"/>
      <c r="E126" s="43"/>
      <c r="F126" s="43"/>
      <c r="G126" s="43"/>
      <c r="H126" s="43"/>
      <c r="I126" s="43"/>
      <c r="J126" s="43"/>
      <c r="K126" s="43"/>
      <c r="L126" s="43"/>
    </row>
    <row r="127" spans="1:12" x14ac:dyDescent="0.25">
      <c r="A127" s="15"/>
      <c r="B127" s="44"/>
      <c r="C127" s="44"/>
      <c r="D127" s="44"/>
      <c r="E127" s="44"/>
      <c r="F127" s="44"/>
      <c r="G127" s="44"/>
      <c r="H127" s="44"/>
      <c r="I127" s="44"/>
      <c r="J127" s="44"/>
      <c r="K127" s="44"/>
      <c r="L127" s="44"/>
    </row>
    <row r="128" spans="1:12" x14ac:dyDescent="0.25">
      <c r="A128" s="15"/>
      <c r="B128" s="46" t="s">
        <v>233</v>
      </c>
      <c r="C128" s="46"/>
      <c r="D128" s="46"/>
      <c r="E128" s="46"/>
      <c r="F128" s="46"/>
      <c r="G128" s="46"/>
      <c r="H128" s="46"/>
      <c r="I128" s="46"/>
      <c r="J128" s="46"/>
      <c r="K128" s="46"/>
      <c r="L128" s="46"/>
    </row>
    <row r="129" spans="1:12" x14ac:dyDescent="0.25">
      <c r="A129" s="15"/>
      <c r="B129" s="44"/>
      <c r="C129" s="44"/>
      <c r="D129" s="44"/>
      <c r="E129" s="44"/>
      <c r="F129" s="44"/>
      <c r="G129" s="44"/>
      <c r="H129" s="44"/>
      <c r="I129" s="44"/>
      <c r="J129" s="44"/>
      <c r="K129" s="44"/>
      <c r="L129" s="44"/>
    </row>
    <row r="130" spans="1:12" ht="51" customHeight="1" x14ac:dyDescent="0.25">
      <c r="A130" s="15"/>
      <c r="B130" s="44" t="s">
        <v>234</v>
      </c>
      <c r="C130" s="44"/>
      <c r="D130" s="44"/>
      <c r="E130" s="44"/>
      <c r="F130" s="44"/>
      <c r="G130" s="44"/>
      <c r="H130" s="44"/>
      <c r="I130" s="44"/>
      <c r="J130" s="44"/>
      <c r="K130" s="44"/>
      <c r="L130" s="44"/>
    </row>
    <row r="131" spans="1:12" x14ac:dyDescent="0.25">
      <c r="A131" s="15"/>
      <c r="B131" s="44"/>
      <c r="C131" s="44"/>
      <c r="D131" s="44"/>
      <c r="E131" s="44"/>
      <c r="F131" s="44"/>
      <c r="G131" s="44"/>
      <c r="H131" s="44"/>
      <c r="I131" s="44"/>
      <c r="J131" s="44"/>
      <c r="K131" s="44"/>
      <c r="L131" s="44"/>
    </row>
    <row r="132" spans="1:12" x14ac:dyDescent="0.25">
      <c r="A132" s="15"/>
      <c r="B132" s="44" t="s">
        <v>235</v>
      </c>
      <c r="C132" s="44"/>
      <c r="D132" s="44"/>
      <c r="E132" s="44"/>
      <c r="F132" s="44"/>
      <c r="G132" s="44"/>
      <c r="H132" s="44"/>
      <c r="I132" s="44"/>
      <c r="J132" s="44"/>
      <c r="K132" s="44"/>
      <c r="L132" s="44"/>
    </row>
    <row r="133" spans="1:12" x14ac:dyDescent="0.25">
      <c r="A133" s="15"/>
      <c r="B133" s="44"/>
      <c r="C133" s="44"/>
      <c r="D133" s="44"/>
      <c r="E133" s="44"/>
      <c r="F133" s="44"/>
      <c r="G133" s="44"/>
      <c r="H133" s="44"/>
      <c r="I133" s="44"/>
      <c r="J133" s="44"/>
      <c r="K133" s="44"/>
      <c r="L133" s="44"/>
    </row>
    <row r="134" spans="1:12" ht="15" customHeight="1" x14ac:dyDescent="0.25">
      <c r="A134" s="15" t="s">
        <v>236</v>
      </c>
      <c r="B134" s="43" t="s">
        <v>7</v>
      </c>
      <c r="C134" s="43"/>
      <c r="D134" s="43"/>
      <c r="E134" s="43"/>
      <c r="F134" s="43"/>
      <c r="G134" s="43"/>
      <c r="H134" s="43"/>
      <c r="I134" s="43"/>
      <c r="J134" s="43"/>
      <c r="K134" s="43"/>
      <c r="L134" s="43"/>
    </row>
    <row r="135" spans="1:12" x14ac:dyDescent="0.25">
      <c r="A135" s="15"/>
      <c r="B135" s="44"/>
      <c r="C135" s="44"/>
      <c r="D135" s="44"/>
      <c r="E135" s="44"/>
      <c r="F135" s="44"/>
      <c r="G135" s="44"/>
      <c r="H135" s="44"/>
      <c r="I135" s="44"/>
      <c r="J135" s="44"/>
      <c r="K135" s="44"/>
      <c r="L135" s="44"/>
    </row>
    <row r="136" spans="1:12" x14ac:dyDescent="0.25">
      <c r="A136" s="15"/>
      <c r="B136" s="46" t="s">
        <v>236</v>
      </c>
      <c r="C136" s="46"/>
      <c r="D136" s="46"/>
      <c r="E136" s="46"/>
      <c r="F136" s="46"/>
      <c r="G136" s="46"/>
      <c r="H136" s="46"/>
      <c r="I136" s="46"/>
      <c r="J136" s="46"/>
      <c r="K136" s="46"/>
      <c r="L136" s="46"/>
    </row>
    <row r="137" spans="1:12" x14ac:dyDescent="0.25">
      <c r="A137" s="15"/>
      <c r="B137" s="44"/>
      <c r="C137" s="44"/>
      <c r="D137" s="44"/>
      <c r="E137" s="44"/>
      <c r="F137" s="44"/>
      <c r="G137" s="44"/>
      <c r="H137" s="44"/>
      <c r="I137" s="44"/>
      <c r="J137" s="44"/>
      <c r="K137" s="44"/>
      <c r="L137" s="44"/>
    </row>
    <row r="138" spans="1:12" ht="25.5" customHeight="1" x14ac:dyDescent="0.25">
      <c r="A138" s="15"/>
      <c r="B138" s="44" t="s">
        <v>237</v>
      </c>
      <c r="C138" s="44"/>
      <c r="D138" s="44"/>
      <c r="E138" s="44"/>
      <c r="F138" s="44"/>
      <c r="G138" s="44"/>
      <c r="H138" s="44"/>
      <c r="I138" s="44"/>
      <c r="J138" s="44"/>
      <c r="K138" s="44"/>
      <c r="L138" s="44"/>
    </row>
    <row r="139" spans="1:12" x14ac:dyDescent="0.25">
      <c r="A139" s="15"/>
      <c r="B139" s="44"/>
      <c r="C139" s="44"/>
      <c r="D139" s="44"/>
      <c r="E139" s="44"/>
      <c r="F139" s="44"/>
      <c r="G139" s="44"/>
      <c r="H139" s="44"/>
      <c r="I139" s="44"/>
      <c r="J139" s="44"/>
      <c r="K139" s="44"/>
      <c r="L139" s="44"/>
    </row>
    <row r="140" spans="1:12" ht="15" customHeight="1" x14ac:dyDescent="0.25">
      <c r="A140" s="15" t="s">
        <v>238</v>
      </c>
      <c r="B140" s="43" t="s">
        <v>7</v>
      </c>
      <c r="C140" s="43"/>
      <c r="D140" s="43"/>
      <c r="E140" s="43"/>
      <c r="F140" s="43"/>
      <c r="G140" s="43"/>
      <c r="H140" s="43"/>
      <c r="I140" s="43"/>
      <c r="J140" s="43"/>
      <c r="K140" s="43"/>
      <c r="L140" s="43"/>
    </row>
    <row r="141" spans="1:12" x14ac:dyDescent="0.25">
      <c r="A141" s="15"/>
      <c r="B141" s="44"/>
      <c r="C141" s="44"/>
      <c r="D141" s="44"/>
      <c r="E141" s="44"/>
      <c r="F141" s="44"/>
      <c r="G141" s="44"/>
      <c r="H141" s="44"/>
      <c r="I141" s="44"/>
      <c r="J141" s="44"/>
      <c r="K141" s="44"/>
      <c r="L141" s="44"/>
    </row>
    <row r="142" spans="1:12" x14ac:dyDescent="0.25">
      <c r="A142" s="15"/>
      <c r="B142" s="46" t="s">
        <v>238</v>
      </c>
      <c r="C142" s="46"/>
      <c r="D142" s="46"/>
      <c r="E142" s="46"/>
      <c r="F142" s="46"/>
      <c r="G142" s="46"/>
      <c r="H142" s="46"/>
      <c r="I142" s="46"/>
      <c r="J142" s="46"/>
      <c r="K142" s="46"/>
      <c r="L142" s="46"/>
    </row>
    <row r="143" spans="1:12" x14ac:dyDescent="0.25">
      <c r="A143" s="15"/>
      <c r="B143" s="44"/>
      <c r="C143" s="44"/>
      <c r="D143" s="44"/>
      <c r="E143" s="44"/>
      <c r="F143" s="44"/>
      <c r="G143" s="44"/>
      <c r="H143" s="44"/>
      <c r="I143" s="44"/>
      <c r="J143" s="44"/>
      <c r="K143" s="44"/>
      <c r="L143" s="44"/>
    </row>
    <row r="144" spans="1:12" x14ac:dyDescent="0.25">
      <c r="A144" s="15"/>
      <c r="B144" s="44" t="s">
        <v>239</v>
      </c>
      <c r="C144" s="44"/>
      <c r="D144" s="44"/>
      <c r="E144" s="44"/>
      <c r="F144" s="44"/>
      <c r="G144" s="44"/>
      <c r="H144" s="44"/>
      <c r="I144" s="44"/>
      <c r="J144" s="44"/>
      <c r="K144" s="44"/>
      <c r="L144" s="44"/>
    </row>
    <row r="145" spans="1:12" x14ac:dyDescent="0.25">
      <c r="A145" s="15"/>
      <c r="B145" s="44"/>
      <c r="C145" s="44"/>
      <c r="D145" s="44"/>
      <c r="E145" s="44"/>
      <c r="F145" s="44"/>
      <c r="G145" s="44"/>
      <c r="H145" s="44"/>
      <c r="I145" s="44"/>
      <c r="J145" s="44"/>
      <c r="K145" s="44"/>
      <c r="L145" s="44"/>
    </row>
    <row r="146" spans="1:12" x14ac:dyDescent="0.25">
      <c r="A146" s="15"/>
      <c r="B146" s="50" t="s">
        <v>240</v>
      </c>
      <c r="C146" s="50"/>
      <c r="D146" s="50"/>
      <c r="E146" s="50"/>
      <c r="F146" s="50"/>
      <c r="G146" s="50"/>
      <c r="H146" s="50"/>
      <c r="I146" s="50"/>
      <c r="J146" s="50"/>
      <c r="K146" s="50"/>
      <c r="L146" s="50"/>
    </row>
    <row r="147" spans="1:12" x14ac:dyDescent="0.25">
      <c r="A147" s="15"/>
      <c r="B147" s="50"/>
      <c r="C147" s="50"/>
      <c r="D147" s="50"/>
      <c r="E147" s="50"/>
      <c r="F147" s="50"/>
      <c r="G147" s="50"/>
      <c r="H147" s="50"/>
      <c r="I147" s="50"/>
      <c r="J147" s="50"/>
      <c r="K147" s="50"/>
      <c r="L147" s="50"/>
    </row>
    <row r="148" spans="1:12" x14ac:dyDescent="0.25">
      <c r="A148" s="15"/>
      <c r="B148" s="50" t="s">
        <v>241</v>
      </c>
      <c r="C148" s="50"/>
      <c r="D148" s="50"/>
      <c r="E148" s="50"/>
      <c r="F148" s="50"/>
      <c r="G148" s="50"/>
      <c r="H148" s="50"/>
      <c r="I148" s="50"/>
      <c r="J148" s="50"/>
      <c r="K148" s="50"/>
      <c r="L148" s="50"/>
    </row>
    <row r="149" spans="1:12" x14ac:dyDescent="0.25">
      <c r="A149" s="15"/>
      <c r="B149" s="50"/>
      <c r="C149" s="50"/>
      <c r="D149" s="50"/>
      <c r="E149" s="50"/>
      <c r="F149" s="50"/>
      <c r="G149" s="50"/>
      <c r="H149" s="50"/>
      <c r="I149" s="50"/>
      <c r="J149" s="50"/>
      <c r="K149" s="50"/>
      <c r="L149" s="50"/>
    </row>
    <row r="150" spans="1:12" x14ac:dyDescent="0.25">
      <c r="A150" s="15"/>
      <c r="B150" s="50" t="s">
        <v>242</v>
      </c>
      <c r="C150" s="50"/>
      <c r="D150" s="50"/>
      <c r="E150" s="50"/>
      <c r="F150" s="50"/>
      <c r="G150" s="50"/>
      <c r="H150" s="50"/>
      <c r="I150" s="50"/>
      <c r="J150" s="50"/>
      <c r="K150" s="50"/>
      <c r="L150" s="50"/>
    </row>
    <row r="151" spans="1:12" x14ac:dyDescent="0.25">
      <c r="A151" s="15"/>
      <c r="B151" s="50"/>
      <c r="C151" s="50"/>
      <c r="D151" s="50"/>
      <c r="E151" s="50"/>
      <c r="F151" s="50"/>
      <c r="G151" s="50"/>
      <c r="H151" s="50"/>
      <c r="I151" s="50"/>
      <c r="J151" s="50"/>
      <c r="K151" s="50"/>
      <c r="L151" s="50"/>
    </row>
    <row r="152" spans="1:12" x14ac:dyDescent="0.25">
      <c r="A152" s="15"/>
      <c r="B152" s="44" t="s">
        <v>243</v>
      </c>
      <c r="C152" s="44"/>
      <c r="D152" s="44"/>
      <c r="E152" s="44"/>
      <c r="F152" s="44"/>
      <c r="G152" s="44"/>
      <c r="H152" s="44"/>
      <c r="I152" s="44"/>
      <c r="J152" s="44"/>
      <c r="K152" s="44"/>
      <c r="L152" s="44"/>
    </row>
    <row r="153" spans="1:12" x14ac:dyDescent="0.25">
      <c r="A153" s="15"/>
      <c r="B153" s="44"/>
      <c r="C153" s="44"/>
      <c r="D153" s="44"/>
      <c r="E153" s="44"/>
      <c r="F153" s="44"/>
      <c r="G153" s="44"/>
      <c r="H153" s="44"/>
      <c r="I153" s="44"/>
      <c r="J153" s="44"/>
      <c r="K153" s="44"/>
      <c r="L153" s="44"/>
    </row>
    <row r="154" spans="1:12" x14ac:dyDescent="0.25">
      <c r="A154" s="15"/>
      <c r="B154" s="51" t="s">
        <v>244</v>
      </c>
      <c r="C154" s="51"/>
      <c r="D154" s="51"/>
      <c r="E154" s="51"/>
      <c r="F154" s="51"/>
      <c r="G154" s="51"/>
      <c r="H154" s="51"/>
      <c r="I154" s="51"/>
      <c r="J154" s="51"/>
      <c r="K154" s="51"/>
      <c r="L154" s="51"/>
    </row>
    <row r="155" spans="1:12" x14ac:dyDescent="0.25">
      <c r="A155" s="15"/>
      <c r="B155" s="47"/>
      <c r="C155" s="47"/>
      <c r="D155" s="47"/>
      <c r="E155" s="47"/>
      <c r="F155" s="47"/>
      <c r="G155" s="47"/>
      <c r="H155" s="47"/>
      <c r="I155" s="47"/>
      <c r="J155" s="47"/>
      <c r="K155" s="47"/>
      <c r="L155" s="47"/>
    </row>
    <row r="156" spans="1:12" ht="25.5" customHeight="1" x14ac:dyDescent="0.25">
      <c r="A156" s="15"/>
      <c r="B156" s="51" t="s">
        <v>245</v>
      </c>
      <c r="C156" s="51"/>
      <c r="D156" s="51"/>
      <c r="E156" s="51"/>
      <c r="F156" s="51"/>
      <c r="G156" s="51"/>
      <c r="H156" s="51"/>
      <c r="I156" s="51"/>
      <c r="J156" s="51"/>
      <c r="K156" s="51"/>
      <c r="L156" s="51"/>
    </row>
    <row r="157" spans="1:12" x14ac:dyDescent="0.25">
      <c r="A157" s="15"/>
      <c r="B157" s="51"/>
      <c r="C157" s="51"/>
      <c r="D157" s="51"/>
      <c r="E157" s="51"/>
      <c r="F157" s="51"/>
      <c r="G157" s="51"/>
      <c r="H157" s="51"/>
      <c r="I157" s="51"/>
      <c r="J157" s="51"/>
      <c r="K157" s="51"/>
      <c r="L157" s="51"/>
    </row>
    <row r="158" spans="1:12" x14ac:dyDescent="0.25">
      <c r="A158" s="15"/>
      <c r="B158" s="44" t="s">
        <v>246</v>
      </c>
      <c r="C158" s="44"/>
      <c r="D158" s="44"/>
      <c r="E158" s="44"/>
      <c r="F158" s="44"/>
      <c r="G158" s="44"/>
      <c r="H158" s="44"/>
      <c r="I158" s="44"/>
      <c r="J158" s="44"/>
      <c r="K158" s="44"/>
      <c r="L158" s="44"/>
    </row>
    <row r="159" spans="1:12" x14ac:dyDescent="0.25">
      <c r="A159" s="15"/>
      <c r="B159" s="44"/>
      <c r="C159" s="44"/>
      <c r="D159" s="44"/>
      <c r="E159" s="44"/>
      <c r="F159" s="44"/>
      <c r="G159" s="44"/>
      <c r="H159" s="44"/>
      <c r="I159" s="44"/>
      <c r="J159" s="44"/>
      <c r="K159" s="44"/>
      <c r="L159" s="44"/>
    </row>
    <row r="160" spans="1:12" ht="15.75" thickBot="1" x14ac:dyDescent="0.3">
      <c r="A160" s="15"/>
      <c r="B160" s="17"/>
      <c r="C160" s="18"/>
      <c r="D160" s="31" t="s">
        <v>247</v>
      </c>
      <c r="E160" s="31"/>
      <c r="F160" s="31"/>
      <c r="G160" s="31"/>
      <c r="H160" s="31"/>
      <c r="I160" s="18"/>
    </row>
    <row r="161" spans="1:12" ht="15.75" thickBot="1" x14ac:dyDescent="0.3">
      <c r="A161" s="15"/>
      <c r="B161" s="17"/>
      <c r="C161" s="18"/>
      <c r="D161" s="32" t="s">
        <v>248</v>
      </c>
      <c r="E161" s="32"/>
      <c r="F161" s="18"/>
      <c r="G161" s="32" t="s">
        <v>249</v>
      </c>
      <c r="H161" s="32"/>
      <c r="I161" s="18"/>
    </row>
    <row r="162" spans="1:12" x14ac:dyDescent="0.25">
      <c r="A162" s="15"/>
      <c r="B162" s="21" t="s">
        <v>250</v>
      </c>
      <c r="C162" s="22"/>
      <c r="D162" s="23" t="s">
        <v>188</v>
      </c>
      <c r="E162" s="39">
        <v>36087</v>
      </c>
      <c r="F162" s="22"/>
      <c r="G162" s="23" t="s">
        <v>188</v>
      </c>
      <c r="H162" s="39">
        <v>36087</v>
      </c>
      <c r="I162" s="22"/>
    </row>
    <row r="163" spans="1:12" x14ac:dyDescent="0.25">
      <c r="A163" s="15"/>
      <c r="B163" s="25" t="s">
        <v>251</v>
      </c>
      <c r="C163" s="17"/>
      <c r="D163" s="41">
        <v>475000</v>
      </c>
      <c r="E163" s="41"/>
      <c r="F163" s="17"/>
      <c r="G163" s="41">
        <v>495663</v>
      </c>
      <c r="H163" s="41"/>
      <c r="I163" s="17"/>
    </row>
    <row r="164" spans="1:12" x14ac:dyDescent="0.25">
      <c r="A164" s="15"/>
      <c r="B164" s="21" t="s">
        <v>252</v>
      </c>
      <c r="C164" s="22"/>
      <c r="D164" s="42">
        <v>159874</v>
      </c>
      <c r="E164" s="42"/>
      <c r="F164" s="22"/>
      <c r="G164" s="42">
        <v>165037</v>
      </c>
      <c r="H164" s="42"/>
      <c r="I164" s="22"/>
    </row>
    <row r="165" spans="1:12" x14ac:dyDescent="0.25">
      <c r="A165" s="15"/>
      <c r="B165" s="25" t="s">
        <v>253</v>
      </c>
      <c r="C165" s="17"/>
      <c r="D165" s="41">
        <v>6388</v>
      </c>
      <c r="E165" s="41"/>
      <c r="F165" s="17"/>
      <c r="G165" s="41">
        <v>6388</v>
      </c>
      <c r="H165" s="41"/>
      <c r="I165" s="17"/>
    </row>
    <row r="166" spans="1:12" x14ac:dyDescent="0.25">
      <c r="A166" s="15"/>
      <c r="B166" s="17"/>
      <c r="C166" s="17"/>
      <c r="D166" s="17"/>
      <c r="E166" s="17"/>
      <c r="F166" s="17"/>
      <c r="G166" s="17"/>
      <c r="H166" s="17"/>
      <c r="I166" s="17"/>
    </row>
    <row r="167" spans="1:12" x14ac:dyDescent="0.25">
      <c r="A167" s="15"/>
      <c r="B167" s="44"/>
      <c r="C167" s="44"/>
      <c r="D167" s="44"/>
      <c r="E167" s="44"/>
      <c r="F167" s="44"/>
      <c r="G167" s="44"/>
      <c r="H167" s="44"/>
      <c r="I167" s="44"/>
      <c r="J167" s="44"/>
      <c r="K167" s="44"/>
      <c r="L167" s="44"/>
    </row>
    <row r="168" spans="1:12" ht="15" customHeight="1" x14ac:dyDescent="0.25">
      <c r="A168" s="15" t="s">
        <v>254</v>
      </c>
      <c r="B168" s="43" t="s">
        <v>7</v>
      </c>
      <c r="C168" s="43"/>
      <c r="D168" s="43"/>
      <c r="E168" s="43"/>
      <c r="F168" s="43"/>
      <c r="G168" s="43"/>
      <c r="H168" s="43"/>
      <c r="I168" s="43"/>
      <c r="J168" s="43"/>
      <c r="K168" s="43"/>
      <c r="L168" s="43"/>
    </row>
    <row r="169" spans="1:12" x14ac:dyDescent="0.25">
      <c r="A169" s="15"/>
      <c r="B169" s="44"/>
      <c r="C169" s="44"/>
      <c r="D169" s="44"/>
      <c r="E169" s="44"/>
      <c r="F169" s="44"/>
      <c r="G169" s="44"/>
      <c r="H169" s="44"/>
      <c r="I169" s="44"/>
      <c r="J169" s="44"/>
      <c r="K169" s="44"/>
      <c r="L169" s="44"/>
    </row>
    <row r="170" spans="1:12" x14ac:dyDescent="0.25">
      <c r="A170" s="15"/>
      <c r="B170" s="46" t="s">
        <v>254</v>
      </c>
      <c r="C170" s="46"/>
      <c r="D170" s="46"/>
      <c r="E170" s="46"/>
      <c r="F170" s="46"/>
      <c r="G170" s="46"/>
      <c r="H170" s="46"/>
      <c r="I170" s="46"/>
      <c r="J170" s="46"/>
      <c r="K170" s="46"/>
      <c r="L170" s="46"/>
    </row>
    <row r="171" spans="1:12" x14ac:dyDescent="0.25">
      <c r="A171" s="15"/>
      <c r="B171" s="44"/>
      <c r="C171" s="44"/>
      <c r="D171" s="44"/>
      <c r="E171" s="44"/>
      <c r="F171" s="44"/>
      <c r="G171" s="44"/>
      <c r="H171" s="44"/>
      <c r="I171" s="44"/>
      <c r="J171" s="44"/>
      <c r="K171" s="44"/>
      <c r="L171" s="44"/>
    </row>
    <row r="172" spans="1:12" ht="25.5" customHeight="1" x14ac:dyDescent="0.25">
      <c r="A172" s="15"/>
      <c r="B172" s="44" t="s">
        <v>255</v>
      </c>
      <c r="C172" s="44"/>
      <c r="D172" s="44"/>
      <c r="E172" s="44"/>
      <c r="F172" s="44"/>
      <c r="G172" s="44"/>
      <c r="H172" s="44"/>
      <c r="I172" s="44"/>
      <c r="J172" s="44"/>
      <c r="K172" s="44"/>
      <c r="L172" s="44"/>
    </row>
    <row r="173" spans="1:12" ht="15" customHeight="1" x14ac:dyDescent="0.25">
      <c r="A173" s="15" t="s">
        <v>256</v>
      </c>
      <c r="B173" s="43" t="s">
        <v>7</v>
      </c>
      <c r="C173" s="43"/>
      <c r="D173" s="43"/>
      <c r="E173" s="43"/>
      <c r="F173" s="43"/>
      <c r="G173" s="43"/>
      <c r="H173" s="43"/>
      <c r="I173" s="43"/>
      <c r="J173" s="43"/>
      <c r="K173" s="43"/>
      <c r="L173" s="43"/>
    </row>
    <row r="174" spans="1:12" x14ac:dyDescent="0.25">
      <c r="A174" s="15"/>
      <c r="B174" s="44"/>
      <c r="C174" s="44"/>
      <c r="D174" s="44"/>
      <c r="E174" s="44"/>
      <c r="F174" s="44"/>
      <c r="G174" s="44"/>
      <c r="H174" s="44"/>
      <c r="I174" s="44"/>
      <c r="J174" s="44"/>
      <c r="K174" s="44"/>
      <c r="L174" s="44"/>
    </row>
    <row r="175" spans="1:12" x14ac:dyDescent="0.25">
      <c r="A175" s="15"/>
      <c r="B175" s="46" t="s">
        <v>256</v>
      </c>
      <c r="C175" s="46"/>
      <c r="D175" s="46"/>
      <c r="E175" s="46"/>
      <c r="F175" s="46"/>
      <c r="G175" s="46"/>
      <c r="H175" s="46"/>
      <c r="I175" s="46"/>
      <c r="J175" s="46"/>
      <c r="K175" s="46"/>
      <c r="L175" s="46"/>
    </row>
    <row r="176" spans="1:12" x14ac:dyDescent="0.25">
      <c r="A176" s="15"/>
      <c r="B176" s="44"/>
      <c r="C176" s="44"/>
      <c r="D176" s="44"/>
      <c r="E176" s="44"/>
      <c r="F176" s="44"/>
      <c r="G176" s="44"/>
      <c r="H176" s="44"/>
      <c r="I176" s="44"/>
      <c r="J176" s="44"/>
      <c r="K176" s="44"/>
      <c r="L176" s="44"/>
    </row>
    <row r="177" spans="1:12" ht="38.25" customHeight="1" x14ac:dyDescent="0.25">
      <c r="A177" s="15"/>
      <c r="B177" s="44" t="s">
        <v>257</v>
      </c>
      <c r="C177" s="44"/>
      <c r="D177" s="44"/>
      <c r="E177" s="44"/>
      <c r="F177" s="44"/>
      <c r="G177" s="44"/>
      <c r="H177" s="44"/>
      <c r="I177" s="44"/>
      <c r="J177" s="44"/>
      <c r="K177" s="44"/>
      <c r="L177" s="44"/>
    </row>
    <row r="178" spans="1:12" x14ac:dyDescent="0.25">
      <c r="A178" s="15"/>
      <c r="B178" s="44"/>
      <c r="C178" s="44"/>
      <c r="D178" s="44"/>
      <c r="E178" s="44"/>
      <c r="F178" s="44"/>
      <c r="G178" s="44"/>
      <c r="H178" s="44"/>
      <c r="I178" s="44"/>
      <c r="J178" s="44"/>
      <c r="K178" s="44"/>
      <c r="L178" s="44"/>
    </row>
  </sheetData>
  <mergeCells count="205">
    <mergeCell ref="A173:A178"/>
    <mergeCell ref="B173:L173"/>
    <mergeCell ref="B174:L174"/>
    <mergeCell ref="B175:L175"/>
    <mergeCell ref="B176:L176"/>
    <mergeCell ref="B177:L177"/>
    <mergeCell ref="B178:L178"/>
    <mergeCell ref="B159:L159"/>
    <mergeCell ref="B167:L167"/>
    <mergeCell ref="A168:A172"/>
    <mergeCell ref="B168:L168"/>
    <mergeCell ref="B169:L169"/>
    <mergeCell ref="B170:L170"/>
    <mergeCell ref="B171:L171"/>
    <mergeCell ref="B172:L172"/>
    <mergeCell ref="B153:L153"/>
    <mergeCell ref="B154:L154"/>
    <mergeCell ref="B155:L155"/>
    <mergeCell ref="B156:L156"/>
    <mergeCell ref="B157:L157"/>
    <mergeCell ref="B158:L158"/>
    <mergeCell ref="A140:A167"/>
    <mergeCell ref="B140:L140"/>
    <mergeCell ref="B141:L141"/>
    <mergeCell ref="B142:L142"/>
    <mergeCell ref="B143:L143"/>
    <mergeCell ref="B144:L144"/>
    <mergeCell ref="B145:L145"/>
    <mergeCell ref="B146:L146"/>
    <mergeCell ref="B147:L147"/>
    <mergeCell ref="B148:L148"/>
    <mergeCell ref="A134:A139"/>
    <mergeCell ref="B134:L134"/>
    <mergeCell ref="B135:L135"/>
    <mergeCell ref="B136:L136"/>
    <mergeCell ref="B137:L137"/>
    <mergeCell ref="B138:L138"/>
    <mergeCell ref="B139:L139"/>
    <mergeCell ref="A126:A133"/>
    <mergeCell ref="B126:L126"/>
    <mergeCell ref="B127:L127"/>
    <mergeCell ref="B128:L128"/>
    <mergeCell ref="B129:L129"/>
    <mergeCell ref="B130:L130"/>
    <mergeCell ref="B131:L131"/>
    <mergeCell ref="B132:L132"/>
    <mergeCell ref="B133:L133"/>
    <mergeCell ref="A120:A125"/>
    <mergeCell ref="B120:L120"/>
    <mergeCell ref="B121:L121"/>
    <mergeCell ref="B122:L122"/>
    <mergeCell ref="B123:L123"/>
    <mergeCell ref="B124:L124"/>
    <mergeCell ref="B125:L125"/>
    <mergeCell ref="B107:L107"/>
    <mergeCell ref="A108:A119"/>
    <mergeCell ref="B108:L108"/>
    <mergeCell ref="B109:L109"/>
    <mergeCell ref="B110:L110"/>
    <mergeCell ref="B111:L111"/>
    <mergeCell ref="B112:L112"/>
    <mergeCell ref="B113:L113"/>
    <mergeCell ref="B119:L119"/>
    <mergeCell ref="B98:L98"/>
    <mergeCell ref="B99:L99"/>
    <mergeCell ref="B100:L100"/>
    <mergeCell ref="B101:L101"/>
    <mergeCell ref="B102:L102"/>
    <mergeCell ref="A103:A107"/>
    <mergeCell ref="B103:L103"/>
    <mergeCell ref="B104:L104"/>
    <mergeCell ref="B105:L105"/>
    <mergeCell ref="B106:L106"/>
    <mergeCell ref="B92:L92"/>
    <mergeCell ref="B93:L93"/>
    <mergeCell ref="B94:L94"/>
    <mergeCell ref="B95:L95"/>
    <mergeCell ref="B96:L96"/>
    <mergeCell ref="B97:L97"/>
    <mergeCell ref="B83:L83"/>
    <mergeCell ref="B84:L84"/>
    <mergeCell ref="B85:L85"/>
    <mergeCell ref="B86:L86"/>
    <mergeCell ref="A87:A102"/>
    <mergeCell ref="B87:L87"/>
    <mergeCell ref="B88:L88"/>
    <mergeCell ref="B89:L89"/>
    <mergeCell ref="B90:L90"/>
    <mergeCell ref="B91:L91"/>
    <mergeCell ref="B74:L74"/>
    <mergeCell ref="B75:L75"/>
    <mergeCell ref="B76:L76"/>
    <mergeCell ref="B77:L77"/>
    <mergeCell ref="B78:L78"/>
    <mergeCell ref="A79:A86"/>
    <mergeCell ref="B79:L79"/>
    <mergeCell ref="B80:L80"/>
    <mergeCell ref="B81:L81"/>
    <mergeCell ref="B82:L82"/>
    <mergeCell ref="B68:L68"/>
    <mergeCell ref="B69:L69"/>
    <mergeCell ref="B70:L70"/>
    <mergeCell ref="B71:L71"/>
    <mergeCell ref="B72:L72"/>
    <mergeCell ref="B73:L73"/>
    <mergeCell ref="B62:L62"/>
    <mergeCell ref="B63:L63"/>
    <mergeCell ref="B64:L64"/>
    <mergeCell ref="B65:L65"/>
    <mergeCell ref="B66:L66"/>
    <mergeCell ref="B67:L67"/>
    <mergeCell ref="A53:A78"/>
    <mergeCell ref="B53:L53"/>
    <mergeCell ref="B54:L54"/>
    <mergeCell ref="B55:L55"/>
    <mergeCell ref="B56:L56"/>
    <mergeCell ref="B57:L57"/>
    <mergeCell ref="B58:L58"/>
    <mergeCell ref="B59:L59"/>
    <mergeCell ref="B60:L60"/>
    <mergeCell ref="B61:L61"/>
    <mergeCell ref="A47:A52"/>
    <mergeCell ref="B47:L47"/>
    <mergeCell ref="B48:L48"/>
    <mergeCell ref="B49:L49"/>
    <mergeCell ref="B50:L50"/>
    <mergeCell ref="B51:L51"/>
    <mergeCell ref="B52:L52"/>
    <mergeCell ref="A32:A46"/>
    <mergeCell ref="B32:L32"/>
    <mergeCell ref="B33:L33"/>
    <mergeCell ref="B34:L34"/>
    <mergeCell ref="B35:L35"/>
    <mergeCell ref="B36:L36"/>
    <mergeCell ref="B37:L37"/>
    <mergeCell ref="B46:L46"/>
    <mergeCell ref="A26:A31"/>
    <mergeCell ref="B26:L26"/>
    <mergeCell ref="B27:L27"/>
    <mergeCell ref="B28:L28"/>
    <mergeCell ref="B29:L29"/>
    <mergeCell ref="B30:L30"/>
    <mergeCell ref="B31:L31"/>
    <mergeCell ref="A20:A25"/>
    <mergeCell ref="B20:L20"/>
    <mergeCell ref="B21:L21"/>
    <mergeCell ref="B22:L22"/>
    <mergeCell ref="B23:L23"/>
    <mergeCell ref="B24:L24"/>
    <mergeCell ref="B25:L25"/>
    <mergeCell ref="A15:A19"/>
    <mergeCell ref="B15:L15"/>
    <mergeCell ref="B16:L16"/>
    <mergeCell ref="B17:L17"/>
    <mergeCell ref="B18:L18"/>
    <mergeCell ref="B19:L19"/>
    <mergeCell ref="B7:L7"/>
    <mergeCell ref="B8:L8"/>
    <mergeCell ref="A9:A14"/>
    <mergeCell ref="B9:L9"/>
    <mergeCell ref="B10:L10"/>
    <mergeCell ref="B11:L11"/>
    <mergeCell ref="B12:L12"/>
    <mergeCell ref="B13:L13"/>
    <mergeCell ref="B14:L14"/>
    <mergeCell ref="D165:E165"/>
    <mergeCell ref="G165:H165"/>
    <mergeCell ref="A1:A2"/>
    <mergeCell ref="B1:L1"/>
    <mergeCell ref="B2:L2"/>
    <mergeCell ref="B3:L3"/>
    <mergeCell ref="A4:A8"/>
    <mergeCell ref="B4:L4"/>
    <mergeCell ref="B5:L5"/>
    <mergeCell ref="B6:L6"/>
    <mergeCell ref="D161:E161"/>
    <mergeCell ref="G161:H161"/>
    <mergeCell ref="D163:E163"/>
    <mergeCell ref="G163:H163"/>
    <mergeCell ref="D164:E164"/>
    <mergeCell ref="G164:H164"/>
    <mergeCell ref="D114:H114"/>
    <mergeCell ref="D115:E115"/>
    <mergeCell ref="G115:H115"/>
    <mergeCell ref="D117:E117"/>
    <mergeCell ref="G117:H117"/>
    <mergeCell ref="D160:H160"/>
    <mergeCell ref="B149:L149"/>
    <mergeCell ref="B150:L150"/>
    <mergeCell ref="B151:L151"/>
    <mergeCell ref="B152:L152"/>
    <mergeCell ref="D43:E43"/>
    <mergeCell ref="G43:H43"/>
    <mergeCell ref="J43:K43"/>
    <mergeCell ref="D44:E44"/>
    <mergeCell ref="G44:H44"/>
    <mergeCell ref="J44:K44"/>
    <mergeCell ref="D38:K38"/>
    <mergeCell ref="D39:E39"/>
    <mergeCell ref="G39:H39"/>
    <mergeCell ref="J39:K39"/>
    <mergeCell ref="D40:K40"/>
    <mergeCell ref="D42:E42"/>
    <mergeCell ref="G42:H42"/>
    <mergeCell ref="J42:K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5703125" customWidth="1"/>
    <col min="3" max="3" width="11.85546875" customWidth="1"/>
    <col min="4" max="4" width="3.28515625" customWidth="1"/>
    <col min="5" max="5" width="10.85546875" customWidth="1"/>
    <col min="6" max="6" width="2" customWidth="1"/>
    <col min="7" max="7" width="2.28515625" customWidth="1"/>
    <col min="8" max="8" width="7.42578125" customWidth="1"/>
    <col min="9" max="9" width="2" customWidth="1"/>
    <col min="10" max="10" width="2.28515625" customWidth="1"/>
    <col min="11" max="11" width="6.28515625" customWidth="1"/>
    <col min="12" max="12" width="2" customWidth="1"/>
  </cols>
  <sheetData>
    <row r="1" spans="1:12" ht="15" customHeight="1" x14ac:dyDescent="0.25">
      <c r="A1" s="9" t="s">
        <v>5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71</v>
      </c>
      <c r="B3" s="43" t="s">
        <v>7</v>
      </c>
      <c r="C3" s="43"/>
      <c r="D3" s="43"/>
      <c r="E3" s="43"/>
      <c r="F3" s="43"/>
      <c r="G3" s="43"/>
      <c r="H3" s="43"/>
      <c r="I3" s="43"/>
      <c r="J3" s="43"/>
      <c r="K3" s="43"/>
      <c r="L3" s="43"/>
    </row>
    <row r="4" spans="1:12" ht="15" customHeight="1" x14ac:dyDescent="0.25">
      <c r="A4" s="15" t="s">
        <v>596</v>
      </c>
      <c r="B4" s="43" t="s">
        <v>7</v>
      </c>
      <c r="C4" s="43"/>
      <c r="D4" s="43"/>
      <c r="E4" s="43"/>
      <c r="F4" s="43"/>
      <c r="G4" s="43"/>
      <c r="H4" s="43"/>
      <c r="I4" s="43"/>
      <c r="J4" s="43"/>
      <c r="K4" s="43"/>
      <c r="L4" s="43"/>
    </row>
    <row r="5" spans="1:12" x14ac:dyDescent="0.25">
      <c r="A5" s="15"/>
      <c r="B5" s="44"/>
      <c r="C5" s="44"/>
      <c r="D5" s="44"/>
      <c r="E5" s="44"/>
      <c r="F5" s="44"/>
      <c r="G5" s="44"/>
      <c r="H5" s="44"/>
      <c r="I5" s="44"/>
      <c r="J5" s="44"/>
      <c r="K5" s="44"/>
      <c r="L5" s="44"/>
    </row>
    <row r="6" spans="1:12" ht="15.75" thickBot="1" x14ac:dyDescent="0.3">
      <c r="A6" s="15"/>
      <c r="B6" s="17"/>
      <c r="C6" s="18"/>
      <c r="D6" s="31" t="s">
        <v>185</v>
      </c>
      <c r="E6" s="31"/>
      <c r="F6" s="31"/>
      <c r="G6" s="31"/>
      <c r="H6" s="31"/>
      <c r="I6" s="31"/>
      <c r="J6" s="31"/>
      <c r="K6" s="31"/>
      <c r="L6" s="18"/>
    </row>
    <row r="7" spans="1:12" ht="15.75" thickBot="1" x14ac:dyDescent="0.3">
      <c r="A7" s="15"/>
      <c r="B7" s="17"/>
      <c r="C7" s="18"/>
      <c r="D7" s="32">
        <v>2013</v>
      </c>
      <c r="E7" s="32"/>
      <c r="F7" s="18"/>
      <c r="G7" s="32">
        <v>2012</v>
      </c>
      <c r="H7" s="32"/>
      <c r="I7" s="18"/>
      <c r="J7" s="32">
        <v>2011</v>
      </c>
      <c r="K7" s="32"/>
      <c r="L7" s="18"/>
    </row>
    <row r="8" spans="1:12" x14ac:dyDescent="0.25">
      <c r="A8" s="15"/>
      <c r="B8" s="17"/>
      <c r="C8" s="18"/>
      <c r="D8" s="33" t="s">
        <v>186</v>
      </c>
      <c r="E8" s="33"/>
      <c r="F8" s="33"/>
      <c r="G8" s="33"/>
      <c r="H8" s="33"/>
      <c r="I8" s="33"/>
      <c r="J8" s="33"/>
      <c r="K8" s="33"/>
      <c r="L8" s="18"/>
    </row>
    <row r="9" spans="1:12" x14ac:dyDescent="0.25">
      <c r="A9" s="15"/>
      <c r="B9" s="21" t="s">
        <v>187</v>
      </c>
      <c r="C9" s="22"/>
      <c r="D9" s="23" t="s">
        <v>188</v>
      </c>
      <c r="E9" s="24">
        <v>1219</v>
      </c>
      <c r="F9" s="22"/>
      <c r="G9" s="23" t="s">
        <v>188</v>
      </c>
      <c r="H9" s="24">
        <v>1053</v>
      </c>
      <c r="I9" s="22"/>
      <c r="J9" s="23" t="s">
        <v>188</v>
      </c>
      <c r="K9" s="24">
        <v>1051</v>
      </c>
      <c r="L9" s="22"/>
    </row>
    <row r="10" spans="1:12" x14ac:dyDescent="0.25">
      <c r="A10" s="15"/>
      <c r="B10" s="25" t="s">
        <v>189</v>
      </c>
      <c r="C10" s="17"/>
      <c r="D10" s="34">
        <v>377</v>
      </c>
      <c r="E10" s="34"/>
      <c r="F10" s="17"/>
      <c r="G10" s="34">
        <v>307</v>
      </c>
      <c r="H10" s="34"/>
      <c r="I10" s="17"/>
      <c r="J10" s="34">
        <v>354</v>
      </c>
      <c r="K10" s="34"/>
      <c r="L10" s="17"/>
    </row>
    <row r="11" spans="1:12" x14ac:dyDescent="0.25">
      <c r="A11" s="15"/>
      <c r="B11" s="21" t="s">
        <v>190</v>
      </c>
      <c r="C11" s="22"/>
      <c r="D11" s="35">
        <v>27</v>
      </c>
      <c r="E11" s="35"/>
      <c r="F11" s="22"/>
      <c r="G11" s="35">
        <v>35</v>
      </c>
      <c r="H11" s="35"/>
      <c r="I11" s="22"/>
      <c r="J11" s="35">
        <v>24</v>
      </c>
      <c r="K11" s="35"/>
      <c r="L11" s="22"/>
    </row>
    <row r="12" spans="1:12" ht="15.75" thickBot="1" x14ac:dyDescent="0.3">
      <c r="A12" s="15"/>
      <c r="B12" s="25" t="s">
        <v>191</v>
      </c>
      <c r="C12" s="17"/>
      <c r="D12" s="36" t="s">
        <v>192</v>
      </c>
      <c r="E12" s="36"/>
      <c r="F12" s="10" t="s">
        <v>193</v>
      </c>
      <c r="G12" s="36" t="s">
        <v>194</v>
      </c>
      <c r="H12" s="36"/>
      <c r="I12" s="10" t="s">
        <v>193</v>
      </c>
      <c r="J12" s="36" t="s">
        <v>195</v>
      </c>
      <c r="K12" s="36"/>
      <c r="L12" s="10" t="s">
        <v>193</v>
      </c>
    </row>
    <row r="13" spans="1:12" ht="15.75" thickBot="1" x14ac:dyDescent="0.3">
      <c r="A13" s="15"/>
      <c r="B13" s="21" t="s">
        <v>196</v>
      </c>
      <c r="C13" s="22"/>
      <c r="D13" s="29" t="s">
        <v>188</v>
      </c>
      <c r="E13" s="30">
        <v>1203</v>
      </c>
      <c r="F13" s="22"/>
      <c r="G13" s="29" t="s">
        <v>188</v>
      </c>
      <c r="H13" s="30">
        <v>1219</v>
      </c>
      <c r="I13" s="22"/>
      <c r="J13" s="29" t="s">
        <v>188</v>
      </c>
      <c r="K13" s="30">
        <v>1053</v>
      </c>
      <c r="L13" s="22"/>
    </row>
    <row r="14" spans="1:12" ht="15.75" thickTop="1" x14ac:dyDescent="0.25">
      <c r="A14" s="15"/>
      <c r="B14" s="44"/>
      <c r="C14" s="44"/>
      <c r="D14" s="44"/>
      <c r="E14" s="44"/>
      <c r="F14" s="44"/>
      <c r="G14" s="44"/>
      <c r="H14" s="44"/>
      <c r="I14" s="44"/>
      <c r="J14" s="44"/>
      <c r="K14" s="44"/>
      <c r="L14" s="44"/>
    </row>
    <row r="15" spans="1:12" ht="15" customHeight="1" x14ac:dyDescent="0.25">
      <c r="A15" s="15" t="s">
        <v>597</v>
      </c>
      <c r="B15" s="43" t="s">
        <v>7</v>
      </c>
      <c r="C15" s="43"/>
      <c r="D15" s="43"/>
      <c r="E15" s="43"/>
      <c r="F15" s="43"/>
      <c r="G15" s="43"/>
      <c r="H15" s="43"/>
      <c r="I15" s="43"/>
      <c r="J15" s="43"/>
      <c r="K15" s="43"/>
      <c r="L15" s="43"/>
    </row>
    <row r="16" spans="1:12" x14ac:dyDescent="0.25">
      <c r="A16" s="15"/>
      <c r="B16" s="44" t="s">
        <v>598</v>
      </c>
      <c r="C16" s="44"/>
      <c r="D16" s="44"/>
      <c r="E16" s="44"/>
      <c r="F16" s="44"/>
      <c r="G16" s="44"/>
      <c r="H16" s="44"/>
      <c r="I16" s="44"/>
      <c r="J16" s="44"/>
      <c r="K16" s="44"/>
      <c r="L16" s="44"/>
    </row>
    <row r="17" spans="1:12" x14ac:dyDescent="0.25">
      <c r="A17" s="15"/>
      <c r="B17" s="44"/>
      <c r="C17" s="44"/>
      <c r="D17" s="44"/>
      <c r="E17" s="44"/>
      <c r="F17" s="44"/>
      <c r="G17" s="44"/>
      <c r="H17" s="44"/>
      <c r="I17" s="44"/>
      <c r="J17" s="44"/>
      <c r="K17" s="44"/>
      <c r="L17" s="44"/>
    </row>
    <row r="18" spans="1:12" ht="15.75" thickBot="1" x14ac:dyDescent="0.3">
      <c r="A18" s="15"/>
      <c r="B18" s="17"/>
      <c r="C18" s="18"/>
      <c r="D18" s="31" t="s">
        <v>224</v>
      </c>
      <c r="E18" s="31"/>
      <c r="F18" s="31"/>
      <c r="G18" s="31"/>
      <c r="H18" s="31"/>
      <c r="I18" s="18"/>
    </row>
    <row r="19" spans="1:12" ht="15.75" thickBot="1" x14ac:dyDescent="0.3">
      <c r="A19" s="15"/>
      <c r="B19" s="17"/>
      <c r="C19" s="18"/>
      <c r="D19" s="32">
        <v>2013</v>
      </c>
      <c r="E19" s="32"/>
      <c r="F19" s="18"/>
      <c r="G19" s="32">
        <v>2012</v>
      </c>
      <c r="H19" s="32"/>
      <c r="I19" s="18"/>
    </row>
    <row r="20" spans="1:12" x14ac:dyDescent="0.25">
      <c r="A20" s="15"/>
      <c r="B20" s="21" t="s">
        <v>100</v>
      </c>
      <c r="C20" s="22"/>
      <c r="D20" s="23" t="s">
        <v>188</v>
      </c>
      <c r="E20" s="37" t="s">
        <v>225</v>
      </c>
      <c r="F20" s="23" t="s">
        <v>193</v>
      </c>
      <c r="G20" s="23" t="s">
        <v>188</v>
      </c>
      <c r="H20" s="37" t="s">
        <v>226</v>
      </c>
      <c r="I20" s="23" t="s">
        <v>193</v>
      </c>
    </row>
    <row r="21" spans="1:12" ht="15.75" thickBot="1" x14ac:dyDescent="0.3">
      <c r="A21" s="15"/>
      <c r="B21" s="25" t="s">
        <v>227</v>
      </c>
      <c r="C21" s="17"/>
      <c r="D21" s="36" t="s">
        <v>228</v>
      </c>
      <c r="E21" s="36"/>
      <c r="F21" s="17"/>
      <c r="G21" s="36" t="s">
        <v>229</v>
      </c>
      <c r="H21" s="36"/>
      <c r="I21" s="10" t="s">
        <v>193</v>
      </c>
    </row>
    <row r="22" spans="1:12" ht="15.75" thickBot="1" x14ac:dyDescent="0.3">
      <c r="A22" s="15"/>
      <c r="B22" s="21" t="s">
        <v>64</v>
      </c>
      <c r="C22" s="22"/>
      <c r="D22" s="29" t="s">
        <v>188</v>
      </c>
      <c r="E22" s="38" t="s">
        <v>225</v>
      </c>
      <c r="F22" s="23" t="s">
        <v>193</v>
      </c>
      <c r="G22" s="29" t="s">
        <v>188</v>
      </c>
      <c r="H22" s="38" t="s">
        <v>230</v>
      </c>
      <c r="I22" s="23" t="s">
        <v>193</v>
      </c>
    </row>
    <row r="23" spans="1:12" ht="15.75" thickTop="1" x14ac:dyDescent="0.25">
      <c r="A23" s="15"/>
      <c r="B23" s="44"/>
      <c r="C23" s="44"/>
      <c r="D23" s="44"/>
      <c r="E23" s="44"/>
      <c r="F23" s="44"/>
      <c r="G23" s="44"/>
      <c r="H23" s="44"/>
      <c r="I23" s="44"/>
      <c r="J23" s="44"/>
      <c r="K23" s="44"/>
      <c r="L23" s="44"/>
    </row>
    <row r="24" spans="1:12" ht="15" customHeight="1" x14ac:dyDescent="0.25">
      <c r="A24" s="15" t="s">
        <v>599</v>
      </c>
      <c r="B24" s="43" t="s">
        <v>7</v>
      </c>
      <c r="C24" s="43"/>
      <c r="D24" s="43"/>
      <c r="E24" s="43"/>
      <c r="F24" s="43"/>
      <c r="G24" s="43"/>
      <c r="H24" s="43"/>
      <c r="I24" s="43"/>
      <c r="J24" s="43"/>
      <c r="K24" s="43"/>
      <c r="L24" s="43"/>
    </row>
    <row r="25" spans="1:12" ht="25.5" customHeight="1" x14ac:dyDescent="0.25">
      <c r="A25" s="15"/>
      <c r="B25" s="44" t="s">
        <v>246</v>
      </c>
      <c r="C25" s="44"/>
      <c r="D25" s="44"/>
      <c r="E25" s="44"/>
      <c r="F25" s="44"/>
      <c r="G25" s="44"/>
      <c r="H25" s="44"/>
      <c r="I25" s="44"/>
      <c r="J25" s="44"/>
      <c r="K25" s="44"/>
      <c r="L25" s="44"/>
    </row>
    <row r="26" spans="1:12" x14ac:dyDescent="0.25">
      <c r="A26" s="15"/>
      <c r="B26" s="44"/>
      <c r="C26" s="44"/>
      <c r="D26" s="44"/>
      <c r="E26" s="44"/>
      <c r="F26" s="44"/>
      <c r="G26" s="44"/>
      <c r="H26" s="44"/>
      <c r="I26" s="44"/>
      <c r="J26" s="44"/>
      <c r="K26" s="44"/>
      <c r="L26" s="44"/>
    </row>
    <row r="27" spans="1:12" ht="15.75" thickBot="1" x14ac:dyDescent="0.3">
      <c r="A27" s="15"/>
      <c r="B27" s="17"/>
      <c r="C27" s="18"/>
      <c r="D27" s="31" t="s">
        <v>247</v>
      </c>
      <c r="E27" s="31"/>
      <c r="F27" s="31"/>
      <c r="G27" s="31"/>
      <c r="H27" s="31"/>
      <c r="I27" s="18"/>
    </row>
    <row r="28" spans="1:12" ht="15.75" thickBot="1" x14ac:dyDescent="0.3">
      <c r="A28" s="15"/>
      <c r="B28" s="17"/>
      <c r="C28" s="18"/>
      <c r="D28" s="32" t="s">
        <v>248</v>
      </c>
      <c r="E28" s="32"/>
      <c r="F28" s="18"/>
      <c r="G28" s="32" t="s">
        <v>249</v>
      </c>
      <c r="H28" s="32"/>
      <c r="I28" s="18"/>
    </row>
    <row r="29" spans="1:12" x14ac:dyDescent="0.25">
      <c r="A29" s="15"/>
      <c r="B29" s="21" t="s">
        <v>250</v>
      </c>
      <c r="C29" s="22"/>
      <c r="D29" s="23" t="s">
        <v>188</v>
      </c>
      <c r="E29" s="39">
        <v>36087</v>
      </c>
      <c r="F29" s="22"/>
      <c r="G29" s="23" t="s">
        <v>188</v>
      </c>
      <c r="H29" s="39">
        <v>36087</v>
      </c>
      <c r="I29" s="22"/>
    </row>
    <row r="30" spans="1:12" x14ac:dyDescent="0.25">
      <c r="A30" s="15"/>
      <c r="B30" s="25" t="s">
        <v>251</v>
      </c>
      <c r="C30" s="17"/>
      <c r="D30" s="41">
        <v>475000</v>
      </c>
      <c r="E30" s="41"/>
      <c r="F30" s="17"/>
      <c r="G30" s="41">
        <v>495663</v>
      </c>
      <c r="H30" s="41"/>
      <c r="I30" s="17"/>
    </row>
    <row r="31" spans="1:12" x14ac:dyDescent="0.25">
      <c r="A31" s="15"/>
      <c r="B31" s="21" t="s">
        <v>252</v>
      </c>
      <c r="C31" s="22"/>
      <c r="D31" s="42">
        <v>159874</v>
      </c>
      <c r="E31" s="42"/>
      <c r="F31" s="22"/>
      <c r="G31" s="42">
        <v>165037</v>
      </c>
      <c r="H31" s="42"/>
      <c r="I31" s="22"/>
    </row>
    <row r="32" spans="1:12" x14ac:dyDescent="0.25">
      <c r="A32" s="15"/>
      <c r="B32" s="25" t="s">
        <v>253</v>
      </c>
      <c r="C32" s="17"/>
      <c r="D32" s="41">
        <v>6388</v>
      </c>
      <c r="E32" s="41"/>
      <c r="F32" s="17"/>
      <c r="G32" s="41">
        <v>6388</v>
      </c>
      <c r="H32" s="41"/>
      <c r="I32" s="17"/>
    </row>
    <row r="33" spans="1:12" x14ac:dyDescent="0.25">
      <c r="A33" s="15"/>
      <c r="B33" s="17"/>
      <c r="C33" s="17"/>
      <c r="D33" s="17"/>
      <c r="E33" s="17"/>
      <c r="F33" s="17"/>
      <c r="G33" s="17"/>
      <c r="H33" s="17"/>
      <c r="I33" s="17"/>
    </row>
    <row r="34" spans="1:12" x14ac:dyDescent="0.25">
      <c r="A34" s="15"/>
      <c r="B34" s="44"/>
      <c r="C34" s="44"/>
      <c r="D34" s="44"/>
      <c r="E34" s="44"/>
      <c r="F34" s="44"/>
      <c r="G34" s="44"/>
      <c r="H34" s="44"/>
      <c r="I34" s="44"/>
      <c r="J34" s="44"/>
      <c r="K34" s="44"/>
      <c r="L34" s="44"/>
    </row>
  </sheetData>
  <mergeCells count="46">
    <mergeCell ref="A15:A23"/>
    <mergeCell ref="B15:L15"/>
    <mergeCell ref="B16:L16"/>
    <mergeCell ref="B17:L17"/>
    <mergeCell ref="B23:L23"/>
    <mergeCell ref="A24:A34"/>
    <mergeCell ref="B24:L24"/>
    <mergeCell ref="B25:L25"/>
    <mergeCell ref="B26:L26"/>
    <mergeCell ref="B34:L34"/>
    <mergeCell ref="D32:E32"/>
    <mergeCell ref="G32:H32"/>
    <mergeCell ref="A1:A2"/>
    <mergeCell ref="B1:L1"/>
    <mergeCell ref="B2:L2"/>
    <mergeCell ref="B3:L3"/>
    <mergeCell ref="A4:A14"/>
    <mergeCell ref="B4:L4"/>
    <mergeCell ref="B5:L5"/>
    <mergeCell ref="B14:L14"/>
    <mergeCell ref="D28:E28"/>
    <mergeCell ref="G28:H28"/>
    <mergeCell ref="D30:E30"/>
    <mergeCell ref="G30:H30"/>
    <mergeCell ref="D31:E31"/>
    <mergeCell ref="G31:H31"/>
    <mergeCell ref="D18:H18"/>
    <mergeCell ref="D19:E19"/>
    <mergeCell ref="G19:H19"/>
    <mergeCell ref="D21:E21"/>
    <mergeCell ref="G21:H21"/>
    <mergeCell ref="D27:H27"/>
    <mergeCell ref="D11:E11"/>
    <mergeCell ref="G11:H11"/>
    <mergeCell ref="J11:K11"/>
    <mergeCell ref="D12:E12"/>
    <mergeCell ref="G12:H12"/>
    <mergeCell ref="J12:K12"/>
    <mergeCell ref="D6:K6"/>
    <mergeCell ref="D7:E7"/>
    <mergeCell ref="G7:H7"/>
    <mergeCell ref="J7:K7"/>
    <mergeCell ref="D8:K8"/>
    <mergeCell ref="D10:E10"/>
    <mergeCell ref="G10:H10"/>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2" width="36.5703125" bestFit="1" customWidth="1"/>
    <col min="3" max="3" width="16.7109375" customWidth="1"/>
    <col min="4" max="4" width="12" customWidth="1"/>
    <col min="5" max="5" width="16.7109375" customWidth="1"/>
    <col min="6" max="6" width="19.5703125" customWidth="1"/>
    <col min="7" max="7" width="16.7109375" customWidth="1"/>
    <col min="8" max="8" width="14.42578125" customWidth="1"/>
    <col min="9" max="9" width="16.7109375" customWidth="1"/>
    <col min="10" max="10" width="17.5703125" customWidth="1"/>
    <col min="11" max="11" width="16.7109375" customWidth="1"/>
  </cols>
  <sheetData>
    <row r="1" spans="1:11" ht="15" customHeight="1" x14ac:dyDescent="0.25">
      <c r="A1" s="9" t="s">
        <v>60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99</v>
      </c>
      <c r="B3" s="43" t="s">
        <v>7</v>
      </c>
      <c r="C3" s="43"/>
      <c r="D3" s="43"/>
      <c r="E3" s="43"/>
      <c r="F3" s="43"/>
      <c r="G3" s="43"/>
      <c r="H3" s="43"/>
      <c r="I3" s="43"/>
      <c r="J3" s="43"/>
      <c r="K3" s="43"/>
    </row>
    <row r="4" spans="1:11" ht="15" customHeight="1" x14ac:dyDescent="0.25">
      <c r="A4" s="15" t="s">
        <v>601</v>
      </c>
      <c r="B4" s="43" t="s">
        <v>7</v>
      </c>
      <c r="C4" s="43"/>
      <c r="D4" s="43"/>
      <c r="E4" s="43"/>
      <c r="F4" s="43"/>
      <c r="G4" s="43"/>
      <c r="H4" s="43"/>
      <c r="I4" s="43"/>
      <c r="J4" s="43"/>
      <c r="K4" s="43"/>
    </row>
    <row r="5" spans="1:11" x14ac:dyDescent="0.25">
      <c r="A5" s="15"/>
      <c r="B5" s="44"/>
      <c r="C5" s="44"/>
      <c r="D5" s="44"/>
      <c r="E5" s="44"/>
      <c r="F5" s="44"/>
      <c r="G5" s="44"/>
      <c r="H5" s="44"/>
      <c r="I5" s="44"/>
      <c r="J5" s="44"/>
      <c r="K5" s="44"/>
    </row>
    <row r="6" spans="1:11" x14ac:dyDescent="0.25">
      <c r="A6" s="15"/>
      <c r="B6" s="44"/>
      <c r="C6" s="44"/>
      <c r="D6" s="44"/>
      <c r="E6" s="44"/>
      <c r="F6" s="44"/>
      <c r="G6" s="44"/>
      <c r="H6" s="44"/>
      <c r="I6" s="44"/>
      <c r="J6" s="44"/>
      <c r="K6" s="44"/>
    </row>
    <row r="7" spans="1:11" x14ac:dyDescent="0.25">
      <c r="A7" s="15"/>
      <c r="B7" s="64" t="s">
        <v>272</v>
      </c>
      <c r="C7" s="66"/>
      <c r="D7" s="33" t="s">
        <v>273</v>
      </c>
      <c r="E7" s="66"/>
      <c r="F7" s="19" t="s">
        <v>274</v>
      </c>
      <c r="G7" s="66"/>
      <c r="H7" s="19" t="s">
        <v>276</v>
      </c>
      <c r="I7" s="66"/>
      <c r="J7" s="19" t="s">
        <v>278</v>
      </c>
      <c r="K7" s="66"/>
    </row>
    <row r="8" spans="1:11" x14ac:dyDescent="0.25">
      <c r="A8" s="15"/>
      <c r="B8" s="64"/>
      <c r="C8" s="66"/>
      <c r="D8" s="33"/>
      <c r="E8" s="66"/>
      <c r="F8" s="19" t="s">
        <v>275</v>
      </c>
      <c r="G8" s="66"/>
      <c r="H8" s="19" t="s">
        <v>277</v>
      </c>
      <c r="I8" s="66"/>
      <c r="J8" s="19" t="s">
        <v>279</v>
      </c>
      <c r="K8" s="66"/>
    </row>
    <row r="9" spans="1:11" ht="15.75" thickBot="1" x14ac:dyDescent="0.3">
      <c r="A9" s="15"/>
      <c r="B9" s="65"/>
      <c r="C9" s="66"/>
      <c r="D9" s="31"/>
      <c r="E9" s="66"/>
      <c r="F9" s="52"/>
      <c r="G9" s="66"/>
      <c r="H9" s="52"/>
      <c r="I9" s="66"/>
      <c r="J9" s="20" t="s">
        <v>280</v>
      </c>
      <c r="K9" s="66"/>
    </row>
    <row r="10" spans="1:11" x14ac:dyDescent="0.25">
      <c r="A10" s="15"/>
      <c r="B10" s="53" t="s">
        <v>281</v>
      </c>
      <c r="C10" s="17"/>
      <c r="D10" s="54"/>
      <c r="E10" s="17"/>
      <c r="F10" s="54"/>
      <c r="G10" s="17"/>
      <c r="H10" s="54"/>
      <c r="I10" s="17"/>
      <c r="J10" s="18"/>
      <c r="K10" s="17"/>
    </row>
    <row r="11" spans="1:11" x14ac:dyDescent="0.25">
      <c r="A11" s="15"/>
      <c r="B11" s="21" t="s">
        <v>282</v>
      </c>
      <c r="C11" s="22"/>
      <c r="D11" s="24">
        <v>342182</v>
      </c>
      <c r="E11" s="22"/>
      <c r="F11" s="27" t="s">
        <v>283</v>
      </c>
      <c r="G11" s="22"/>
      <c r="H11" s="24">
        <v>342182</v>
      </c>
      <c r="I11" s="22"/>
      <c r="J11" s="55" t="s">
        <v>283</v>
      </c>
      <c r="K11" s="22"/>
    </row>
    <row r="12" spans="1:11" x14ac:dyDescent="0.25">
      <c r="A12" s="15"/>
      <c r="B12" s="25" t="s">
        <v>284</v>
      </c>
      <c r="C12" s="17"/>
      <c r="D12" s="54"/>
      <c r="E12" s="17"/>
      <c r="F12" s="54"/>
      <c r="G12" s="17"/>
      <c r="H12" s="54"/>
      <c r="I12" s="17"/>
      <c r="J12" s="18"/>
      <c r="K12" s="17"/>
    </row>
    <row r="13" spans="1:11" x14ac:dyDescent="0.25">
      <c r="A13" s="15"/>
      <c r="B13" s="56" t="s">
        <v>285</v>
      </c>
      <c r="C13" s="22"/>
      <c r="D13" s="24">
        <v>136073</v>
      </c>
      <c r="E13" s="22"/>
      <c r="F13" s="24">
        <v>38499</v>
      </c>
      <c r="G13" s="22"/>
      <c r="H13" s="24">
        <v>97574</v>
      </c>
      <c r="I13" s="22"/>
      <c r="J13" s="55" t="s">
        <v>286</v>
      </c>
      <c r="K13" s="22"/>
    </row>
    <row r="14" spans="1:11" x14ac:dyDescent="0.25">
      <c r="A14" s="15"/>
      <c r="B14" s="57" t="s">
        <v>287</v>
      </c>
      <c r="C14" s="17"/>
      <c r="D14" s="40">
        <v>89629</v>
      </c>
      <c r="E14" s="17"/>
      <c r="F14" s="40">
        <v>29415</v>
      </c>
      <c r="G14" s="17"/>
      <c r="H14" s="40">
        <v>60214</v>
      </c>
      <c r="I14" s="17"/>
      <c r="J14" s="16" t="s">
        <v>288</v>
      </c>
      <c r="K14" s="17"/>
    </row>
    <row r="15" spans="1:11" x14ac:dyDescent="0.25">
      <c r="A15" s="15"/>
      <c r="B15" s="56" t="s">
        <v>289</v>
      </c>
      <c r="C15" s="22"/>
      <c r="D15" s="24">
        <v>87616</v>
      </c>
      <c r="E15" s="22"/>
      <c r="F15" s="24">
        <v>11378</v>
      </c>
      <c r="G15" s="22"/>
      <c r="H15" s="24">
        <v>76238</v>
      </c>
      <c r="I15" s="22"/>
      <c r="J15" s="55" t="s">
        <v>290</v>
      </c>
      <c r="K15" s="22"/>
    </row>
    <row r="16" spans="1:11" x14ac:dyDescent="0.25">
      <c r="A16" s="15"/>
      <c r="B16" s="57" t="s">
        <v>291</v>
      </c>
      <c r="C16" s="17"/>
      <c r="D16" s="40">
        <v>83108</v>
      </c>
      <c r="E16" s="17"/>
      <c r="F16" s="40">
        <v>11646</v>
      </c>
      <c r="G16" s="17"/>
      <c r="H16" s="40">
        <v>71462</v>
      </c>
      <c r="I16" s="17"/>
      <c r="J16" s="16" t="s">
        <v>292</v>
      </c>
      <c r="K16" s="17"/>
    </row>
    <row r="17" spans="1:11" x14ac:dyDescent="0.25">
      <c r="A17" s="15"/>
      <c r="B17" s="56" t="s">
        <v>293</v>
      </c>
      <c r="C17" s="22"/>
      <c r="D17" s="24">
        <v>41958</v>
      </c>
      <c r="E17" s="22"/>
      <c r="F17" s="24">
        <v>3388</v>
      </c>
      <c r="G17" s="22"/>
      <c r="H17" s="24">
        <v>38570</v>
      </c>
      <c r="I17" s="22"/>
      <c r="J17" s="55" t="s">
        <v>294</v>
      </c>
      <c r="K17" s="22"/>
    </row>
    <row r="18" spans="1:11" ht="15.75" thickBot="1" x14ac:dyDescent="0.3">
      <c r="A18" s="15"/>
      <c r="B18" s="57" t="s">
        <v>295</v>
      </c>
      <c r="C18" s="17"/>
      <c r="D18" s="58">
        <v>8878</v>
      </c>
      <c r="E18" s="17"/>
      <c r="F18" s="58">
        <v>4803</v>
      </c>
      <c r="G18" s="17"/>
      <c r="H18" s="58">
        <v>4075</v>
      </c>
      <c r="I18" s="17"/>
      <c r="J18" s="16" t="s">
        <v>296</v>
      </c>
      <c r="K18" s="17"/>
    </row>
    <row r="19" spans="1:11" x14ac:dyDescent="0.25">
      <c r="A19" s="15"/>
      <c r="B19" s="59"/>
      <c r="C19" s="22"/>
      <c r="D19" s="60"/>
      <c r="E19" s="22"/>
      <c r="F19" s="60"/>
      <c r="G19" s="22"/>
      <c r="H19" s="60"/>
      <c r="I19" s="22"/>
      <c r="J19" s="61"/>
      <c r="K19" s="22"/>
    </row>
    <row r="20" spans="1:11" x14ac:dyDescent="0.25">
      <c r="A20" s="15"/>
      <c r="B20" s="25" t="s">
        <v>297</v>
      </c>
      <c r="C20" s="17"/>
      <c r="D20" s="40">
        <v>447262</v>
      </c>
      <c r="E20" s="17"/>
      <c r="F20" s="40">
        <v>99129</v>
      </c>
      <c r="G20" s="17"/>
      <c r="H20" s="40">
        <v>348133</v>
      </c>
      <c r="I20" s="17"/>
      <c r="J20" s="18"/>
      <c r="K20" s="17"/>
    </row>
    <row r="21" spans="1:11" x14ac:dyDescent="0.25">
      <c r="A21" s="15"/>
      <c r="B21" s="59"/>
      <c r="C21" s="22"/>
      <c r="D21" s="60"/>
      <c r="E21" s="22"/>
      <c r="F21" s="60"/>
      <c r="G21" s="22"/>
      <c r="H21" s="60"/>
      <c r="I21" s="22"/>
      <c r="J21" s="61"/>
      <c r="K21" s="22"/>
    </row>
    <row r="22" spans="1:11" ht="25.5" x14ac:dyDescent="0.25">
      <c r="A22" s="15"/>
      <c r="B22" s="25" t="s">
        <v>298</v>
      </c>
      <c r="C22" s="17"/>
      <c r="D22" s="54"/>
      <c r="E22" s="17"/>
      <c r="F22" s="54"/>
      <c r="G22" s="17"/>
      <c r="H22" s="54"/>
      <c r="I22" s="17"/>
      <c r="J22" s="18"/>
      <c r="K22" s="17"/>
    </row>
    <row r="23" spans="1:11" x14ac:dyDescent="0.25">
      <c r="A23" s="15"/>
      <c r="B23" s="56" t="s">
        <v>299</v>
      </c>
      <c r="C23" s="22"/>
      <c r="D23" s="24">
        <v>28671</v>
      </c>
      <c r="E23" s="22"/>
      <c r="F23" s="24">
        <v>5509</v>
      </c>
      <c r="G23" s="22"/>
      <c r="H23" s="24">
        <v>23162</v>
      </c>
      <c r="I23" s="22"/>
      <c r="J23" s="55" t="s">
        <v>300</v>
      </c>
      <c r="K23" s="22"/>
    </row>
    <row r="24" spans="1:11" x14ac:dyDescent="0.25">
      <c r="A24" s="15"/>
      <c r="B24" s="57" t="s">
        <v>301</v>
      </c>
      <c r="C24" s="17"/>
      <c r="D24" s="40">
        <v>27418</v>
      </c>
      <c r="E24" s="17"/>
      <c r="F24" s="40">
        <v>8259</v>
      </c>
      <c r="G24" s="17"/>
      <c r="H24" s="40">
        <v>19159</v>
      </c>
      <c r="I24" s="17"/>
      <c r="J24" s="16" t="s">
        <v>302</v>
      </c>
      <c r="K24" s="17"/>
    </row>
    <row r="25" spans="1:11" x14ac:dyDescent="0.25">
      <c r="A25" s="15"/>
      <c r="B25" s="56" t="s">
        <v>303</v>
      </c>
      <c r="C25" s="22"/>
      <c r="D25" s="24">
        <v>24478</v>
      </c>
      <c r="E25" s="22"/>
      <c r="F25" s="24">
        <v>13951</v>
      </c>
      <c r="G25" s="22"/>
      <c r="H25" s="24">
        <v>10527</v>
      </c>
      <c r="I25" s="22"/>
      <c r="J25" s="55" t="s">
        <v>304</v>
      </c>
      <c r="K25" s="22"/>
    </row>
    <row r="26" spans="1:11" ht="15.75" thickBot="1" x14ac:dyDescent="0.3">
      <c r="A26" s="15"/>
      <c r="B26" s="57" t="s">
        <v>305</v>
      </c>
      <c r="C26" s="17"/>
      <c r="D26" s="58">
        <v>5756</v>
      </c>
      <c r="E26" s="17"/>
      <c r="F26" s="58">
        <v>2586</v>
      </c>
      <c r="G26" s="17"/>
      <c r="H26" s="58">
        <v>3170</v>
      </c>
      <c r="I26" s="17"/>
      <c r="J26" s="16" t="s">
        <v>306</v>
      </c>
      <c r="K26" s="17"/>
    </row>
    <row r="27" spans="1:11" x14ac:dyDescent="0.25">
      <c r="A27" s="15"/>
      <c r="B27" s="59"/>
      <c r="C27" s="22"/>
      <c r="D27" s="60"/>
      <c r="E27" s="22"/>
      <c r="F27" s="60"/>
      <c r="G27" s="22"/>
      <c r="H27" s="60"/>
      <c r="I27" s="22"/>
      <c r="J27" s="61"/>
      <c r="K27" s="22"/>
    </row>
    <row r="28" spans="1:11" ht="25.5" x14ac:dyDescent="0.25">
      <c r="A28" s="15"/>
      <c r="B28" s="25" t="s">
        <v>307</v>
      </c>
      <c r="C28" s="17"/>
      <c r="D28" s="40">
        <v>86323</v>
      </c>
      <c r="E28" s="17"/>
      <c r="F28" s="40">
        <v>30305</v>
      </c>
      <c r="G28" s="17"/>
      <c r="H28" s="40">
        <v>56018</v>
      </c>
      <c r="I28" s="17"/>
      <c r="J28" s="18"/>
      <c r="K28" s="17"/>
    </row>
    <row r="29" spans="1:11" x14ac:dyDescent="0.25">
      <c r="A29" s="15"/>
      <c r="B29" s="21" t="s">
        <v>308</v>
      </c>
      <c r="C29" s="22"/>
      <c r="D29" s="24">
        <v>30215</v>
      </c>
      <c r="E29" s="22"/>
      <c r="F29" s="24">
        <v>8449</v>
      </c>
      <c r="G29" s="22"/>
      <c r="H29" s="24">
        <v>21766</v>
      </c>
      <c r="I29" s="22"/>
      <c r="J29" s="55" t="s">
        <v>296</v>
      </c>
      <c r="K29" s="22"/>
    </row>
    <row r="30" spans="1:11" ht="15.75" thickBot="1" x14ac:dyDescent="0.3">
      <c r="A30" s="15"/>
      <c r="B30" s="25" t="s">
        <v>309</v>
      </c>
      <c r="C30" s="17"/>
      <c r="D30" s="58">
        <v>23808</v>
      </c>
      <c r="E30" s="17"/>
      <c r="F30" s="28" t="s">
        <v>283</v>
      </c>
      <c r="G30" s="17"/>
      <c r="H30" s="58">
        <v>23808</v>
      </c>
      <c r="I30" s="17"/>
      <c r="J30" s="16" t="s">
        <v>283</v>
      </c>
      <c r="K30" s="17"/>
    </row>
    <row r="31" spans="1:11" x14ac:dyDescent="0.25">
      <c r="A31" s="15"/>
      <c r="B31" s="59"/>
      <c r="C31" s="22"/>
      <c r="D31" s="60"/>
      <c r="E31" s="22"/>
      <c r="F31" s="60"/>
      <c r="G31" s="22"/>
      <c r="H31" s="60"/>
      <c r="I31" s="22"/>
      <c r="J31" s="61"/>
      <c r="K31" s="22"/>
    </row>
    <row r="32" spans="1:11" ht="15.75" thickBot="1" x14ac:dyDescent="0.3">
      <c r="A32" s="15"/>
      <c r="B32" s="62"/>
      <c r="C32" s="17"/>
      <c r="D32" s="63">
        <v>929790</v>
      </c>
      <c r="E32" s="17"/>
      <c r="F32" s="63">
        <v>137883</v>
      </c>
      <c r="G32" s="17"/>
      <c r="H32" s="63">
        <v>791907</v>
      </c>
      <c r="I32" s="17"/>
      <c r="J32" s="18"/>
      <c r="K32" s="17"/>
    </row>
    <row r="33" spans="1:11" ht="15.75" thickTop="1" x14ac:dyDescent="0.25">
      <c r="A33" s="15"/>
      <c r="B33" s="44"/>
      <c r="C33" s="44"/>
      <c r="D33" s="44"/>
      <c r="E33" s="44"/>
      <c r="F33" s="44"/>
      <c r="G33" s="44"/>
      <c r="H33" s="44"/>
      <c r="I33" s="44"/>
      <c r="J33" s="44"/>
      <c r="K33" s="44"/>
    </row>
    <row r="34" spans="1:11" x14ac:dyDescent="0.25">
      <c r="A34" s="15"/>
      <c r="B34" s="67" t="s">
        <v>310</v>
      </c>
      <c r="C34" s="67"/>
      <c r="D34" s="67"/>
      <c r="E34" s="67"/>
      <c r="F34" s="67"/>
      <c r="G34" s="67"/>
      <c r="H34" s="67"/>
      <c r="I34" s="67"/>
      <c r="J34" s="67"/>
      <c r="K34" s="67"/>
    </row>
    <row r="35" spans="1:11" x14ac:dyDescent="0.25">
      <c r="A35" s="15"/>
      <c r="B35" s="67" t="s">
        <v>311</v>
      </c>
      <c r="C35" s="67"/>
      <c r="D35" s="67"/>
      <c r="E35" s="67"/>
      <c r="F35" s="67"/>
      <c r="G35" s="67"/>
      <c r="H35" s="67"/>
      <c r="I35" s="67"/>
      <c r="J35" s="67"/>
      <c r="K35" s="67"/>
    </row>
    <row r="36" spans="1:11" ht="25.5" customHeight="1" x14ac:dyDescent="0.25">
      <c r="A36" s="15"/>
      <c r="B36" s="67" t="s">
        <v>312</v>
      </c>
      <c r="C36" s="67"/>
      <c r="D36" s="67"/>
      <c r="E36" s="67"/>
      <c r="F36" s="67"/>
      <c r="G36" s="67"/>
      <c r="H36" s="67"/>
      <c r="I36" s="67"/>
      <c r="J36" s="67"/>
      <c r="K36" s="67"/>
    </row>
    <row r="37" spans="1:11" x14ac:dyDescent="0.25">
      <c r="A37" s="15"/>
      <c r="B37" s="47"/>
      <c r="C37" s="47"/>
      <c r="D37" s="47"/>
      <c r="E37" s="47"/>
      <c r="F37" s="47"/>
      <c r="G37" s="47"/>
      <c r="H37" s="47"/>
      <c r="I37" s="47"/>
      <c r="J37" s="47"/>
      <c r="K37" s="47"/>
    </row>
    <row r="38" spans="1:11" x14ac:dyDescent="0.25">
      <c r="A38" s="15"/>
      <c r="B38" s="64" t="s">
        <v>313</v>
      </c>
      <c r="C38" s="66"/>
      <c r="D38" s="33" t="s">
        <v>273</v>
      </c>
      <c r="E38" s="66"/>
      <c r="F38" s="19" t="s">
        <v>274</v>
      </c>
      <c r="G38" s="66"/>
      <c r="H38" s="19" t="s">
        <v>276</v>
      </c>
      <c r="I38" s="66"/>
      <c r="J38" s="19" t="s">
        <v>278</v>
      </c>
      <c r="K38" s="66"/>
    </row>
    <row r="39" spans="1:11" x14ac:dyDescent="0.25">
      <c r="A39" s="15"/>
      <c r="B39" s="64"/>
      <c r="C39" s="66"/>
      <c r="D39" s="33"/>
      <c r="E39" s="66"/>
      <c r="F39" s="19" t="s">
        <v>275</v>
      </c>
      <c r="G39" s="66"/>
      <c r="H39" s="19" t="s">
        <v>277</v>
      </c>
      <c r="I39" s="66"/>
      <c r="J39" s="19" t="s">
        <v>279</v>
      </c>
      <c r="K39" s="66"/>
    </row>
    <row r="40" spans="1:11" ht="15.75" thickBot="1" x14ac:dyDescent="0.3">
      <c r="A40" s="15"/>
      <c r="B40" s="65"/>
      <c r="C40" s="66"/>
      <c r="D40" s="31"/>
      <c r="E40" s="66"/>
      <c r="F40" s="52"/>
      <c r="G40" s="66"/>
      <c r="H40" s="52"/>
      <c r="I40" s="66"/>
      <c r="J40" s="20" t="s">
        <v>280</v>
      </c>
      <c r="K40" s="66"/>
    </row>
    <row r="41" spans="1:11" x14ac:dyDescent="0.25">
      <c r="A41" s="15"/>
      <c r="B41" s="53" t="s">
        <v>281</v>
      </c>
      <c r="C41" s="17"/>
      <c r="D41" s="54"/>
      <c r="E41" s="17"/>
      <c r="F41" s="54"/>
      <c r="G41" s="17"/>
      <c r="H41" s="54"/>
      <c r="I41" s="17"/>
      <c r="J41" s="18"/>
      <c r="K41" s="17"/>
    </row>
    <row r="42" spans="1:11" x14ac:dyDescent="0.25">
      <c r="A42" s="15"/>
      <c r="B42" s="21" t="s">
        <v>282</v>
      </c>
      <c r="C42" s="22"/>
      <c r="D42" s="24">
        <v>342182</v>
      </c>
      <c r="E42" s="22"/>
      <c r="F42" s="27" t="s">
        <v>283</v>
      </c>
      <c r="G42" s="22"/>
      <c r="H42" s="24">
        <v>342182</v>
      </c>
      <c r="I42" s="22"/>
      <c r="J42" s="55" t="s">
        <v>283</v>
      </c>
      <c r="K42" s="22"/>
    </row>
    <row r="43" spans="1:11" x14ac:dyDescent="0.25">
      <c r="A43" s="15"/>
      <c r="B43" s="25" t="s">
        <v>284</v>
      </c>
      <c r="C43" s="17"/>
      <c r="D43" s="54"/>
      <c r="E43" s="17"/>
      <c r="F43" s="54"/>
      <c r="G43" s="17"/>
      <c r="H43" s="54"/>
      <c r="I43" s="17"/>
      <c r="J43" s="18"/>
      <c r="K43" s="17"/>
    </row>
    <row r="44" spans="1:11" x14ac:dyDescent="0.25">
      <c r="A44" s="15"/>
      <c r="B44" s="56" t="s">
        <v>285</v>
      </c>
      <c r="C44" s="22"/>
      <c r="D44" s="24">
        <v>132168</v>
      </c>
      <c r="E44" s="22"/>
      <c r="F44" s="24">
        <v>31503</v>
      </c>
      <c r="G44" s="22"/>
      <c r="H44" s="24">
        <v>100665</v>
      </c>
      <c r="I44" s="22"/>
      <c r="J44" s="55" t="s">
        <v>286</v>
      </c>
      <c r="K44" s="22"/>
    </row>
    <row r="45" spans="1:11" x14ac:dyDescent="0.25">
      <c r="A45" s="15"/>
      <c r="B45" s="57" t="s">
        <v>287</v>
      </c>
      <c r="C45" s="17"/>
      <c r="D45" s="40">
        <v>89290</v>
      </c>
      <c r="E45" s="17"/>
      <c r="F45" s="40">
        <v>24071</v>
      </c>
      <c r="G45" s="17"/>
      <c r="H45" s="40">
        <v>65219</v>
      </c>
      <c r="I45" s="17"/>
      <c r="J45" s="16" t="s">
        <v>288</v>
      </c>
      <c r="K45" s="17"/>
    </row>
    <row r="46" spans="1:11" x14ac:dyDescent="0.25">
      <c r="A46" s="15"/>
      <c r="B46" s="56" t="s">
        <v>289</v>
      </c>
      <c r="C46" s="22"/>
      <c r="D46" s="24">
        <v>86085</v>
      </c>
      <c r="E46" s="22"/>
      <c r="F46" s="24">
        <v>9288</v>
      </c>
      <c r="G46" s="22"/>
      <c r="H46" s="24">
        <v>76797</v>
      </c>
      <c r="I46" s="22"/>
      <c r="J46" s="55" t="s">
        <v>290</v>
      </c>
      <c r="K46" s="22"/>
    </row>
    <row r="47" spans="1:11" x14ac:dyDescent="0.25">
      <c r="A47" s="15"/>
      <c r="B47" s="57" t="s">
        <v>291</v>
      </c>
      <c r="C47" s="17"/>
      <c r="D47" s="40">
        <v>82105</v>
      </c>
      <c r="E47" s="17"/>
      <c r="F47" s="40">
        <v>9634</v>
      </c>
      <c r="G47" s="17"/>
      <c r="H47" s="40">
        <v>72471</v>
      </c>
      <c r="I47" s="17"/>
      <c r="J47" s="16" t="s">
        <v>292</v>
      </c>
      <c r="K47" s="17"/>
    </row>
    <row r="48" spans="1:11" x14ac:dyDescent="0.25">
      <c r="A48" s="15"/>
      <c r="B48" s="56" t="s">
        <v>293</v>
      </c>
      <c r="C48" s="22"/>
      <c r="D48" s="24">
        <v>38960</v>
      </c>
      <c r="E48" s="22"/>
      <c r="F48" s="24">
        <v>2696</v>
      </c>
      <c r="G48" s="22"/>
      <c r="H48" s="24">
        <v>36264</v>
      </c>
      <c r="I48" s="22"/>
      <c r="J48" s="55" t="s">
        <v>294</v>
      </c>
      <c r="K48" s="22"/>
    </row>
    <row r="49" spans="1:11" ht="15.75" thickBot="1" x14ac:dyDescent="0.3">
      <c r="A49" s="15"/>
      <c r="B49" s="57" t="s">
        <v>295</v>
      </c>
      <c r="C49" s="17"/>
      <c r="D49" s="58">
        <v>8801</v>
      </c>
      <c r="E49" s="17"/>
      <c r="F49" s="58">
        <v>3730</v>
      </c>
      <c r="G49" s="17"/>
      <c r="H49" s="58">
        <v>5071</v>
      </c>
      <c r="I49" s="17"/>
      <c r="J49" s="16" t="s">
        <v>296</v>
      </c>
      <c r="K49" s="17"/>
    </row>
    <row r="50" spans="1:11" x14ac:dyDescent="0.25">
      <c r="A50" s="15"/>
      <c r="B50" s="59"/>
      <c r="C50" s="22"/>
      <c r="D50" s="60"/>
      <c r="E50" s="22"/>
      <c r="F50" s="60"/>
      <c r="G50" s="22"/>
      <c r="H50" s="60"/>
      <c r="I50" s="22"/>
      <c r="J50" s="61"/>
      <c r="K50" s="22"/>
    </row>
    <row r="51" spans="1:11" x14ac:dyDescent="0.25">
      <c r="A51" s="15"/>
      <c r="B51" s="25" t="s">
        <v>297</v>
      </c>
      <c r="C51" s="17"/>
      <c r="D51" s="40">
        <v>437409</v>
      </c>
      <c r="E51" s="17"/>
      <c r="F51" s="40">
        <v>80922</v>
      </c>
      <c r="G51" s="17"/>
      <c r="H51" s="40">
        <v>356487</v>
      </c>
      <c r="I51" s="17"/>
      <c r="J51" s="18"/>
      <c r="K51" s="17"/>
    </row>
    <row r="52" spans="1:11" x14ac:dyDescent="0.25">
      <c r="A52" s="15"/>
      <c r="B52" s="59"/>
      <c r="C52" s="22"/>
      <c r="D52" s="60"/>
      <c r="E52" s="22"/>
      <c r="F52" s="60"/>
      <c r="G52" s="22"/>
      <c r="H52" s="60"/>
      <c r="I52" s="22"/>
      <c r="J52" s="61"/>
      <c r="K52" s="22"/>
    </row>
    <row r="53" spans="1:11" ht="25.5" x14ac:dyDescent="0.25">
      <c r="A53" s="15"/>
      <c r="B53" s="25" t="s">
        <v>298</v>
      </c>
      <c r="C53" s="17"/>
      <c r="D53" s="54"/>
      <c r="E53" s="17"/>
      <c r="F53" s="54"/>
      <c r="G53" s="17"/>
      <c r="H53" s="54"/>
      <c r="I53" s="17"/>
      <c r="J53" s="18"/>
      <c r="K53" s="17"/>
    </row>
    <row r="54" spans="1:11" x14ac:dyDescent="0.25">
      <c r="A54" s="15"/>
      <c r="B54" s="56" t="s">
        <v>299</v>
      </c>
      <c r="C54" s="22"/>
      <c r="D54" s="24">
        <v>27707</v>
      </c>
      <c r="E54" s="22"/>
      <c r="F54" s="24">
        <v>4946</v>
      </c>
      <c r="G54" s="22"/>
      <c r="H54" s="24">
        <v>22761</v>
      </c>
      <c r="I54" s="22"/>
      <c r="J54" s="55" t="s">
        <v>300</v>
      </c>
      <c r="K54" s="22"/>
    </row>
    <row r="55" spans="1:11" x14ac:dyDescent="0.25">
      <c r="A55" s="15"/>
      <c r="B55" s="57" t="s">
        <v>301</v>
      </c>
      <c r="C55" s="17"/>
      <c r="D55" s="40">
        <v>22450</v>
      </c>
      <c r="E55" s="17"/>
      <c r="F55" s="40">
        <v>6979</v>
      </c>
      <c r="G55" s="17"/>
      <c r="H55" s="40">
        <v>15471</v>
      </c>
      <c r="I55" s="17"/>
      <c r="J55" s="16" t="s">
        <v>302</v>
      </c>
      <c r="K55" s="17"/>
    </row>
    <row r="56" spans="1:11" x14ac:dyDescent="0.25">
      <c r="A56" s="15"/>
      <c r="B56" s="56" t="s">
        <v>303</v>
      </c>
      <c r="C56" s="22"/>
      <c r="D56" s="24">
        <v>21623</v>
      </c>
      <c r="E56" s="22"/>
      <c r="F56" s="24">
        <v>12757</v>
      </c>
      <c r="G56" s="22"/>
      <c r="H56" s="24">
        <v>8866</v>
      </c>
      <c r="I56" s="22"/>
      <c r="J56" s="55" t="s">
        <v>304</v>
      </c>
      <c r="K56" s="22"/>
    </row>
    <row r="57" spans="1:11" ht="15.75" thickBot="1" x14ac:dyDescent="0.3">
      <c r="A57" s="15"/>
      <c r="B57" s="57" t="s">
        <v>305</v>
      </c>
      <c r="C57" s="17"/>
      <c r="D57" s="58">
        <v>4324</v>
      </c>
      <c r="E57" s="17"/>
      <c r="F57" s="58">
        <v>2887</v>
      </c>
      <c r="G57" s="17"/>
      <c r="H57" s="58">
        <v>1437</v>
      </c>
      <c r="I57" s="17"/>
      <c r="J57" s="16" t="s">
        <v>306</v>
      </c>
      <c r="K57" s="17"/>
    </row>
    <row r="58" spans="1:11" x14ac:dyDescent="0.25">
      <c r="A58" s="15"/>
      <c r="B58" s="59"/>
      <c r="C58" s="22"/>
      <c r="D58" s="60"/>
      <c r="E58" s="22"/>
      <c r="F58" s="60"/>
      <c r="G58" s="22"/>
      <c r="H58" s="60"/>
      <c r="I58" s="22"/>
      <c r="J58" s="61"/>
      <c r="K58" s="22"/>
    </row>
    <row r="59" spans="1:11" ht="25.5" x14ac:dyDescent="0.25">
      <c r="A59" s="15"/>
      <c r="B59" s="25" t="s">
        <v>307</v>
      </c>
      <c r="C59" s="17"/>
      <c r="D59" s="40">
        <v>76104</v>
      </c>
      <c r="E59" s="17"/>
      <c r="F59" s="40">
        <v>27569</v>
      </c>
      <c r="G59" s="17"/>
      <c r="H59" s="40">
        <v>48535</v>
      </c>
      <c r="I59" s="17"/>
      <c r="J59" s="18"/>
      <c r="K59" s="17"/>
    </row>
    <row r="60" spans="1:11" x14ac:dyDescent="0.25">
      <c r="A60" s="15"/>
      <c r="B60" s="21" t="s">
        <v>308</v>
      </c>
      <c r="C60" s="22"/>
      <c r="D60" s="24">
        <v>30167</v>
      </c>
      <c r="E60" s="22"/>
      <c r="F60" s="24">
        <v>7012</v>
      </c>
      <c r="G60" s="22"/>
      <c r="H60" s="24">
        <v>23155</v>
      </c>
      <c r="I60" s="22"/>
      <c r="J60" s="55" t="s">
        <v>296</v>
      </c>
      <c r="K60" s="22"/>
    </row>
    <row r="61" spans="1:11" ht="15.75" thickBot="1" x14ac:dyDescent="0.3">
      <c r="A61" s="15"/>
      <c r="B61" s="25" t="s">
        <v>309</v>
      </c>
      <c r="C61" s="17"/>
      <c r="D61" s="58">
        <v>2070</v>
      </c>
      <c r="E61" s="17"/>
      <c r="F61" s="28" t="s">
        <v>283</v>
      </c>
      <c r="G61" s="17"/>
      <c r="H61" s="58">
        <v>2070</v>
      </c>
      <c r="I61" s="17"/>
      <c r="J61" s="16" t="s">
        <v>283</v>
      </c>
      <c r="K61" s="17"/>
    </row>
    <row r="62" spans="1:11" x14ac:dyDescent="0.25">
      <c r="A62" s="15"/>
      <c r="B62" s="59"/>
      <c r="C62" s="22"/>
      <c r="D62" s="60"/>
      <c r="E62" s="22"/>
      <c r="F62" s="60"/>
      <c r="G62" s="22"/>
      <c r="H62" s="60"/>
      <c r="I62" s="22"/>
      <c r="J62" s="61"/>
      <c r="K62" s="22"/>
    </row>
    <row r="63" spans="1:11" ht="15.75" thickBot="1" x14ac:dyDescent="0.3">
      <c r="A63" s="15"/>
      <c r="B63" s="62"/>
      <c r="C63" s="17"/>
      <c r="D63" s="63">
        <v>887932</v>
      </c>
      <c r="E63" s="17"/>
      <c r="F63" s="63">
        <v>115503</v>
      </c>
      <c r="G63" s="17"/>
      <c r="H63" s="63">
        <v>772429</v>
      </c>
      <c r="I63" s="17"/>
      <c r="J63" s="18"/>
      <c r="K63" s="17"/>
    </row>
    <row r="64" spans="1:11" ht="15.75" thickTop="1" x14ac:dyDescent="0.25">
      <c r="A64" s="15"/>
      <c r="B64" s="44"/>
      <c r="C64" s="44"/>
      <c r="D64" s="44"/>
      <c r="E64" s="44"/>
      <c r="F64" s="44"/>
      <c r="G64" s="44"/>
      <c r="H64" s="44"/>
      <c r="I64" s="44"/>
      <c r="J64" s="44"/>
      <c r="K64" s="44"/>
    </row>
    <row r="65" spans="1:11" x14ac:dyDescent="0.25">
      <c r="A65" s="15"/>
      <c r="B65" s="67" t="s">
        <v>310</v>
      </c>
      <c r="C65" s="67"/>
      <c r="D65" s="67"/>
      <c r="E65" s="67"/>
      <c r="F65" s="67"/>
      <c r="G65" s="67"/>
      <c r="H65" s="67"/>
      <c r="I65" s="67"/>
      <c r="J65" s="67"/>
      <c r="K65" s="67"/>
    </row>
    <row r="66" spans="1:11" x14ac:dyDescent="0.25">
      <c r="A66" s="15"/>
      <c r="B66" s="67" t="s">
        <v>311</v>
      </c>
      <c r="C66" s="67"/>
      <c r="D66" s="67"/>
      <c r="E66" s="67"/>
      <c r="F66" s="67"/>
      <c r="G66" s="67"/>
      <c r="H66" s="67"/>
      <c r="I66" s="67"/>
      <c r="J66" s="67"/>
      <c r="K66" s="67"/>
    </row>
    <row r="67" spans="1:11" ht="25.5" customHeight="1" x14ac:dyDescent="0.25">
      <c r="A67" s="15"/>
      <c r="B67" s="67" t="s">
        <v>312</v>
      </c>
      <c r="C67" s="67"/>
      <c r="D67" s="67"/>
      <c r="E67" s="67"/>
      <c r="F67" s="67"/>
      <c r="G67" s="67"/>
      <c r="H67" s="67"/>
      <c r="I67" s="67"/>
      <c r="J67" s="67"/>
      <c r="K67" s="67"/>
    </row>
    <row r="68" spans="1:11" x14ac:dyDescent="0.25">
      <c r="A68" s="15"/>
      <c r="B68" s="67"/>
      <c r="C68" s="67"/>
      <c r="D68" s="67"/>
      <c r="E68" s="67"/>
      <c r="F68" s="67"/>
      <c r="G68" s="67"/>
      <c r="H68" s="67"/>
      <c r="I68" s="67"/>
      <c r="J68" s="67"/>
      <c r="K68" s="67"/>
    </row>
  </sheetData>
  <mergeCells count="32">
    <mergeCell ref="B37:K37"/>
    <mergeCell ref="B64:K64"/>
    <mergeCell ref="B65:K65"/>
    <mergeCell ref="B66:K66"/>
    <mergeCell ref="B67:K67"/>
    <mergeCell ref="B68:K68"/>
    <mergeCell ref="A1:A2"/>
    <mergeCell ref="B1:K1"/>
    <mergeCell ref="B2:K2"/>
    <mergeCell ref="B3:K3"/>
    <mergeCell ref="A4:A68"/>
    <mergeCell ref="B4:K4"/>
    <mergeCell ref="B5:K5"/>
    <mergeCell ref="B6:K6"/>
    <mergeCell ref="B33:K33"/>
    <mergeCell ref="B34:K34"/>
    <mergeCell ref="K7:K9"/>
    <mergeCell ref="B38:B40"/>
    <mergeCell ref="C38:C40"/>
    <mergeCell ref="D38:D40"/>
    <mergeCell ref="E38:E40"/>
    <mergeCell ref="G38:G40"/>
    <mergeCell ref="I38:I40"/>
    <mergeCell ref="K38:K40"/>
    <mergeCell ref="B35:K35"/>
    <mergeCell ref="B36:K36"/>
    <mergeCell ref="B7:B9"/>
    <mergeCell ref="C7:C9"/>
    <mergeCell ref="D7:D9"/>
    <mergeCell ref="E7:E9"/>
    <mergeCell ref="G7:G9"/>
    <mergeCell ref="I7: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5.5703125" bestFit="1" customWidth="1"/>
    <col min="4" max="4" width="2.28515625" customWidth="1"/>
    <col min="5" max="5" width="8.42578125" customWidth="1"/>
    <col min="6" max="6" width="1.5703125" bestFit="1" customWidth="1"/>
    <col min="7" max="7" width="2.28515625" customWidth="1"/>
    <col min="8" max="8" width="8.42578125" customWidth="1"/>
    <col min="9" max="9" width="1.5703125" bestFit="1" customWidth="1"/>
    <col min="10" max="10" width="2.42578125" customWidth="1"/>
    <col min="11" max="11" width="8.28515625" customWidth="1"/>
    <col min="12" max="12" width="1.5703125" bestFit="1" customWidth="1"/>
  </cols>
  <sheetData>
    <row r="1" spans="1:12" ht="15" customHeight="1" x14ac:dyDescent="0.25">
      <c r="A1" s="9" t="s">
        <v>6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33</v>
      </c>
      <c r="B3" s="43" t="s">
        <v>7</v>
      </c>
      <c r="C3" s="43"/>
      <c r="D3" s="43"/>
      <c r="E3" s="43"/>
      <c r="F3" s="43"/>
      <c r="G3" s="43"/>
      <c r="H3" s="43"/>
      <c r="I3" s="43"/>
      <c r="J3" s="43"/>
      <c r="K3" s="43"/>
      <c r="L3" s="43"/>
    </row>
    <row r="4" spans="1:12" ht="15" customHeight="1" x14ac:dyDescent="0.25">
      <c r="A4" s="15" t="s">
        <v>603</v>
      </c>
      <c r="B4" s="43" t="s">
        <v>7</v>
      </c>
      <c r="C4" s="43"/>
      <c r="D4" s="43"/>
      <c r="E4" s="43"/>
      <c r="F4" s="43"/>
      <c r="G4" s="43"/>
      <c r="H4" s="43"/>
      <c r="I4" s="43"/>
      <c r="J4" s="43"/>
      <c r="K4" s="43"/>
      <c r="L4" s="43"/>
    </row>
    <row r="5" spans="1:12" x14ac:dyDescent="0.25">
      <c r="A5" s="15"/>
      <c r="B5" s="44"/>
      <c r="C5" s="44"/>
      <c r="D5" s="44"/>
      <c r="E5" s="44"/>
      <c r="F5" s="44"/>
      <c r="G5" s="44"/>
      <c r="H5" s="44"/>
      <c r="I5" s="44"/>
      <c r="J5" s="44"/>
      <c r="K5" s="44"/>
      <c r="L5" s="44"/>
    </row>
    <row r="6" spans="1:12" x14ac:dyDescent="0.25">
      <c r="A6" s="15"/>
      <c r="B6" s="68"/>
      <c r="C6" s="66"/>
      <c r="D6" s="33" t="s">
        <v>317</v>
      </c>
      <c r="E6" s="33"/>
      <c r="F6" s="66"/>
      <c r="G6" s="33" t="s">
        <v>317</v>
      </c>
      <c r="H6" s="33"/>
      <c r="I6" s="66"/>
      <c r="J6" s="33" t="s">
        <v>317</v>
      </c>
      <c r="K6" s="33"/>
      <c r="L6" s="66"/>
    </row>
    <row r="7" spans="1:12" x14ac:dyDescent="0.25">
      <c r="A7" s="15"/>
      <c r="B7" s="68"/>
      <c r="C7" s="66"/>
      <c r="D7" s="33" t="s">
        <v>224</v>
      </c>
      <c r="E7" s="33"/>
      <c r="F7" s="66"/>
      <c r="G7" s="33" t="s">
        <v>224</v>
      </c>
      <c r="H7" s="33"/>
      <c r="I7" s="66"/>
      <c r="J7" s="33" t="s">
        <v>224</v>
      </c>
      <c r="K7" s="33"/>
      <c r="L7" s="66"/>
    </row>
    <row r="8" spans="1:12" ht="15.75" thickBot="1" x14ac:dyDescent="0.3">
      <c r="A8" s="15"/>
      <c r="B8" s="68"/>
      <c r="C8" s="66"/>
      <c r="D8" s="31">
        <v>2013</v>
      </c>
      <c r="E8" s="31"/>
      <c r="F8" s="66"/>
      <c r="G8" s="31">
        <v>2012</v>
      </c>
      <c r="H8" s="31"/>
      <c r="I8" s="66"/>
      <c r="J8" s="31" t="s">
        <v>318</v>
      </c>
      <c r="K8" s="31"/>
      <c r="L8" s="66"/>
    </row>
    <row r="9" spans="1:12" x14ac:dyDescent="0.25">
      <c r="A9" s="15"/>
      <c r="B9" s="17"/>
      <c r="C9" s="18"/>
      <c r="D9" s="33" t="s">
        <v>186</v>
      </c>
      <c r="E9" s="33"/>
      <c r="F9" s="33"/>
      <c r="G9" s="33"/>
      <c r="H9" s="33"/>
      <c r="I9" s="33"/>
      <c r="J9" s="33"/>
      <c r="K9" s="33"/>
      <c r="L9" s="18"/>
    </row>
    <row r="10" spans="1:12" x14ac:dyDescent="0.25">
      <c r="A10" s="15"/>
      <c r="B10" s="21" t="s">
        <v>319</v>
      </c>
      <c r="C10" s="22"/>
      <c r="D10" s="23" t="s">
        <v>188</v>
      </c>
      <c r="E10" s="24">
        <v>4251</v>
      </c>
      <c r="F10" s="22"/>
      <c r="G10" s="23" t="s">
        <v>188</v>
      </c>
      <c r="H10" s="27" t="s">
        <v>320</v>
      </c>
      <c r="I10" s="23" t="s">
        <v>193</v>
      </c>
      <c r="J10" s="23" t="s">
        <v>188</v>
      </c>
      <c r="K10" s="27" t="s">
        <v>321</v>
      </c>
      <c r="L10" s="23" t="s">
        <v>193</v>
      </c>
    </row>
    <row r="11" spans="1:12" x14ac:dyDescent="0.25">
      <c r="A11" s="15"/>
      <c r="B11" s="25" t="s">
        <v>322</v>
      </c>
      <c r="C11" s="17"/>
      <c r="D11" s="34">
        <v>434</v>
      </c>
      <c r="E11" s="34"/>
      <c r="F11" s="17"/>
      <c r="G11" s="34" t="s">
        <v>323</v>
      </c>
      <c r="H11" s="34"/>
      <c r="I11" s="10" t="s">
        <v>193</v>
      </c>
      <c r="J11" s="34" t="s">
        <v>324</v>
      </c>
      <c r="K11" s="34"/>
      <c r="L11" s="10" t="s">
        <v>193</v>
      </c>
    </row>
    <row r="12" spans="1:12" x14ac:dyDescent="0.25">
      <c r="A12" s="15"/>
      <c r="B12" s="21" t="s">
        <v>325</v>
      </c>
      <c r="C12" s="22"/>
      <c r="D12" s="42">
        <v>7295</v>
      </c>
      <c r="E12" s="42"/>
      <c r="F12" s="22"/>
      <c r="G12" s="42">
        <v>9827</v>
      </c>
      <c r="H12" s="42"/>
      <c r="I12" s="22"/>
      <c r="J12" s="42">
        <v>23874</v>
      </c>
      <c r="K12" s="42"/>
      <c r="L12" s="22"/>
    </row>
    <row r="13" spans="1:12" ht="15.75" thickBot="1" x14ac:dyDescent="0.3">
      <c r="A13" s="15"/>
      <c r="B13" s="25" t="s">
        <v>326</v>
      </c>
      <c r="C13" s="17"/>
      <c r="D13" s="36">
        <v>176</v>
      </c>
      <c r="E13" s="36"/>
      <c r="F13" s="17"/>
      <c r="G13" s="36" t="s">
        <v>327</v>
      </c>
      <c r="H13" s="36"/>
      <c r="I13" s="10" t="s">
        <v>193</v>
      </c>
      <c r="J13" s="36" t="s">
        <v>328</v>
      </c>
      <c r="K13" s="36"/>
      <c r="L13" s="10" t="s">
        <v>193</v>
      </c>
    </row>
    <row r="14" spans="1:12" ht="15.75" thickBot="1" x14ac:dyDescent="0.3">
      <c r="A14" s="15"/>
      <c r="B14" s="59"/>
      <c r="C14" s="22"/>
      <c r="D14" s="29" t="s">
        <v>188</v>
      </c>
      <c r="E14" s="30">
        <v>12156</v>
      </c>
      <c r="F14" s="22"/>
      <c r="G14" s="29" t="s">
        <v>188</v>
      </c>
      <c r="H14" s="30">
        <v>7604</v>
      </c>
      <c r="I14" s="22"/>
      <c r="J14" s="29" t="s">
        <v>188</v>
      </c>
      <c r="K14" s="30">
        <v>14859</v>
      </c>
      <c r="L14" s="22"/>
    </row>
    <row r="15" spans="1:12" ht="15.75" thickTop="1" x14ac:dyDescent="0.25">
      <c r="A15" s="15"/>
      <c r="B15" s="47"/>
      <c r="C15" s="47"/>
      <c r="D15" s="47"/>
      <c r="E15" s="47"/>
      <c r="F15" s="47"/>
      <c r="G15" s="47"/>
      <c r="H15" s="47"/>
      <c r="I15" s="47"/>
      <c r="J15" s="47"/>
      <c r="K15" s="47"/>
      <c r="L15" s="47"/>
    </row>
    <row r="16" spans="1:12" ht="15" customHeight="1" x14ac:dyDescent="0.25">
      <c r="A16" s="15" t="s">
        <v>604</v>
      </c>
      <c r="B16" s="43" t="s">
        <v>7</v>
      </c>
      <c r="C16" s="43"/>
      <c r="D16" s="43"/>
      <c r="E16" s="43"/>
      <c r="F16" s="43"/>
      <c r="G16" s="43"/>
      <c r="H16" s="43"/>
      <c r="I16" s="43"/>
      <c r="J16" s="43"/>
      <c r="K16" s="43"/>
      <c r="L16" s="43"/>
    </row>
    <row r="17" spans="1:12" x14ac:dyDescent="0.25">
      <c r="A17" s="15"/>
      <c r="B17" s="44"/>
      <c r="C17" s="44"/>
      <c r="D17" s="44"/>
      <c r="E17" s="44"/>
      <c r="F17" s="44"/>
      <c r="G17" s="44"/>
      <c r="H17" s="44"/>
      <c r="I17" s="44"/>
      <c r="J17" s="44"/>
      <c r="K17" s="44"/>
      <c r="L17" s="44"/>
    </row>
    <row r="18" spans="1:12" x14ac:dyDescent="0.25">
      <c r="A18" s="15"/>
      <c r="B18" s="47"/>
      <c r="C18" s="47"/>
      <c r="D18" s="47"/>
      <c r="E18" s="47"/>
      <c r="F18" s="47"/>
      <c r="G18" s="47"/>
      <c r="H18" s="47"/>
      <c r="I18" s="47"/>
      <c r="J18" s="47"/>
      <c r="K18" s="47"/>
      <c r="L18" s="47"/>
    </row>
    <row r="19" spans="1:12" ht="15.75" thickBot="1" x14ac:dyDescent="0.3">
      <c r="A19" s="15"/>
      <c r="B19" s="17"/>
      <c r="C19" s="18"/>
      <c r="D19" s="31" t="s">
        <v>224</v>
      </c>
      <c r="E19" s="31"/>
      <c r="F19" s="31"/>
      <c r="G19" s="31"/>
      <c r="H19" s="31"/>
      <c r="I19" s="18"/>
    </row>
    <row r="20" spans="1:12" ht="15.75" thickBot="1" x14ac:dyDescent="0.3">
      <c r="A20" s="15"/>
      <c r="B20" s="17"/>
      <c r="C20" s="18"/>
      <c r="D20" s="32">
        <v>2013</v>
      </c>
      <c r="E20" s="32"/>
      <c r="F20" s="18"/>
      <c r="G20" s="32">
        <v>2012</v>
      </c>
      <c r="H20" s="32"/>
      <c r="I20" s="18"/>
    </row>
    <row r="21" spans="1:12" x14ac:dyDescent="0.25">
      <c r="A21" s="15"/>
      <c r="B21" s="17"/>
      <c r="C21" s="18"/>
      <c r="D21" s="33" t="s">
        <v>186</v>
      </c>
      <c r="E21" s="33"/>
      <c r="F21" s="33"/>
      <c r="G21" s="33"/>
      <c r="H21" s="33"/>
      <c r="I21" s="18"/>
    </row>
    <row r="22" spans="1:12" x14ac:dyDescent="0.25">
      <c r="A22" s="15"/>
      <c r="B22" s="21" t="s">
        <v>330</v>
      </c>
      <c r="C22" s="22"/>
      <c r="D22" s="71"/>
      <c r="E22" s="71"/>
      <c r="F22" s="22"/>
      <c r="G22" s="71"/>
      <c r="H22" s="71"/>
      <c r="I22" s="22"/>
    </row>
    <row r="23" spans="1:12" x14ac:dyDescent="0.25">
      <c r="A23" s="15"/>
      <c r="B23" s="25" t="s">
        <v>331</v>
      </c>
      <c r="C23" s="17"/>
      <c r="D23" s="10" t="s">
        <v>188</v>
      </c>
      <c r="E23" s="40">
        <v>109223</v>
      </c>
      <c r="F23" s="17"/>
      <c r="G23" s="10" t="s">
        <v>188</v>
      </c>
      <c r="H23" s="40">
        <v>108869</v>
      </c>
      <c r="I23" s="17"/>
    </row>
    <row r="24" spans="1:12" x14ac:dyDescent="0.25">
      <c r="A24" s="15"/>
      <c r="B24" s="21" t="s">
        <v>332</v>
      </c>
      <c r="C24" s="22"/>
      <c r="D24" s="35">
        <v>464</v>
      </c>
      <c r="E24" s="35"/>
      <c r="F24" s="22"/>
      <c r="G24" s="35">
        <v>470</v>
      </c>
      <c r="H24" s="35"/>
      <c r="I24" s="22"/>
    </row>
    <row r="25" spans="1:12" x14ac:dyDescent="0.25">
      <c r="A25" s="15"/>
      <c r="B25" s="25" t="s">
        <v>54</v>
      </c>
      <c r="C25" s="17"/>
      <c r="D25" s="34">
        <v>338</v>
      </c>
      <c r="E25" s="34"/>
      <c r="F25" s="17"/>
      <c r="G25" s="34">
        <v>350</v>
      </c>
      <c r="H25" s="34"/>
      <c r="I25" s="17"/>
    </row>
    <row r="26" spans="1:12" x14ac:dyDescent="0.25">
      <c r="A26" s="15"/>
      <c r="B26" s="21" t="s">
        <v>333</v>
      </c>
      <c r="C26" s="22"/>
      <c r="D26" s="35">
        <v>866</v>
      </c>
      <c r="E26" s="35"/>
      <c r="F26" s="22"/>
      <c r="G26" s="42">
        <v>1182</v>
      </c>
      <c r="H26" s="42"/>
      <c r="I26" s="22"/>
    </row>
    <row r="27" spans="1:12" x14ac:dyDescent="0.25">
      <c r="A27" s="15"/>
      <c r="B27" s="25" t="s">
        <v>334</v>
      </c>
      <c r="C27" s="17"/>
      <c r="D27" s="41">
        <v>2261</v>
      </c>
      <c r="E27" s="41"/>
      <c r="F27" s="17"/>
      <c r="G27" s="41">
        <v>2621</v>
      </c>
      <c r="H27" s="41"/>
      <c r="I27" s="17"/>
    </row>
    <row r="28" spans="1:12" x14ac:dyDescent="0.25">
      <c r="A28" s="15"/>
      <c r="B28" s="21" t="s">
        <v>335</v>
      </c>
      <c r="C28" s="22"/>
      <c r="D28" s="42">
        <v>1498</v>
      </c>
      <c r="E28" s="42"/>
      <c r="F28" s="22"/>
      <c r="G28" s="42">
        <v>1676</v>
      </c>
      <c r="H28" s="42"/>
      <c r="I28" s="22"/>
    </row>
    <row r="29" spans="1:12" x14ac:dyDescent="0.25">
      <c r="A29" s="15"/>
      <c r="B29" s="25" t="s">
        <v>336</v>
      </c>
      <c r="C29" s="17"/>
      <c r="D29" s="41">
        <v>2468</v>
      </c>
      <c r="E29" s="41"/>
      <c r="F29" s="17"/>
      <c r="G29" s="41">
        <v>2468</v>
      </c>
      <c r="H29" s="41"/>
      <c r="I29" s="17"/>
    </row>
    <row r="30" spans="1:12" ht="15.75" thickBot="1" x14ac:dyDescent="0.3">
      <c r="A30" s="15"/>
      <c r="B30" s="21" t="s">
        <v>135</v>
      </c>
      <c r="C30" s="22"/>
      <c r="D30" s="72">
        <v>597</v>
      </c>
      <c r="E30" s="72"/>
      <c r="F30" s="22"/>
      <c r="G30" s="72">
        <v>105</v>
      </c>
      <c r="H30" s="72"/>
      <c r="I30" s="22"/>
    </row>
    <row r="31" spans="1:12" x14ac:dyDescent="0.25">
      <c r="A31" s="15"/>
      <c r="B31" s="62"/>
      <c r="C31" s="17"/>
      <c r="D31" s="74"/>
      <c r="E31" s="74"/>
      <c r="F31" s="17"/>
      <c r="G31" s="74"/>
      <c r="H31" s="74"/>
      <c r="I31" s="17"/>
    </row>
    <row r="32" spans="1:12" x14ac:dyDescent="0.25">
      <c r="A32" s="15"/>
      <c r="B32" s="21" t="s">
        <v>337</v>
      </c>
      <c r="C32" s="22"/>
      <c r="D32" s="42">
        <v>117715</v>
      </c>
      <c r="E32" s="42"/>
      <c r="F32" s="22"/>
      <c r="G32" s="42">
        <v>117741</v>
      </c>
      <c r="H32" s="42"/>
      <c r="I32" s="22"/>
    </row>
    <row r="33" spans="1:12" ht="15.75" thickBot="1" x14ac:dyDescent="0.3">
      <c r="A33" s="15"/>
      <c r="B33" s="25" t="s">
        <v>325</v>
      </c>
      <c r="C33" s="17"/>
      <c r="D33" s="36" t="s">
        <v>338</v>
      </c>
      <c r="E33" s="36"/>
      <c r="F33" s="10" t="s">
        <v>193</v>
      </c>
      <c r="G33" s="36" t="s">
        <v>339</v>
      </c>
      <c r="H33" s="36"/>
      <c r="I33" s="10" t="s">
        <v>193</v>
      </c>
    </row>
    <row r="34" spans="1:12" x14ac:dyDescent="0.25">
      <c r="A34" s="15"/>
      <c r="B34" s="59"/>
      <c r="C34" s="22"/>
      <c r="D34" s="75"/>
      <c r="E34" s="75"/>
      <c r="F34" s="22"/>
      <c r="G34" s="75"/>
      <c r="H34" s="75"/>
      <c r="I34" s="22"/>
    </row>
    <row r="35" spans="1:12" ht="15.75" thickBot="1" x14ac:dyDescent="0.3">
      <c r="A35" s="15"/>
      <c r="B35" s="25" t="s">
        <v>340</v>
      </c>
      <c r="C35" s="17"/>
      <c r="D35" s="76">
        <v>57902</v>
      </c>
      <c r="E35" s="76"/>
      <c r="F35" s="17"/>
      <c r="G35" s="76">
        <v>65223</v>
      </c>
      <c r="H35" s="76"/>
      <c r="I35" s="17"/>
    </row>
    <row r="36" spans="1:12" x14ac:dyDescent="0.25">
      <c r="A36" s="15"/>
      <c r="B36" s="59"/>
      <c r="C36" s="22"/>
      <c r="D36" s="75"/>
      <c r="E36" s="75"/>
      <c r="F36" s="22"/>
      <c r="G36" s="75"/>
      <c r="H36" s="75"/>
      <c r="I36" s="22"/>
    </row>
    <row r="37" spans="1:12" x14ac:dyDescent="0.25">
      <c r="A37" s="15"/>
      <c r="B37" s="25" t="s">
        <v>341</v>
      </c>
      <c r="C37" s="17"/>
      <c r="D37" s="73"/>
      <c r="E37" s="73"/>
      <c r="F37" s="17"/>
      <c r="G37" s="73"/>
      <c r="H37" s="73"/>
      <c r="I37" s="17"/>
    </row>
    <row r="38" spans="1:12" x14ac:dyDescent="0.25">
      <c r="A38" s="15"/>
      <c r="B38" s="21" t="s">
        <v>342</v>
      </c>
      <c r="C38" s="22"/>
      <c r="D38" s="42">
        <v>92457</v>
      </c>
      <c r="E38" s="42"/>
      <c r="F38" s="22"/>
      <c r="G38" s="42">
        <v>87601</v>
      </c>
      <c r="H38" s="42"/>
      <c r="I38" s="22"/>
    </row>
    <row r="39" spans="1:12" ht="15.75" thickBot="1" x14ac:dyDescent="0.3">
      <c r="A39" s="15"/>
      <c r="B39" s="25" t="s">
        <v>135</v>
      </c>
      <c r="C39" s="17"/>
      <c r="D39" s="36">
        <v>63</v>
      </c>
      <c r="E39" s="36"/>
      <c r="F39" s="17"/>
      <c r="G39" s="36">
        <v>86</v>
      </c>
      <c r="H39" s="36"/>
      <c r="I39" s="17"/>
    </row>
    <row r="40" spans="1:12" x14ac:dyDescent="0.25">
      <c r="A40" s="15"/>
      <c r="B40" s="59"/>
      <c r="C40" s="22"/>
      <c r="D40" s="75"/>
      <c r="E40" s="75"/>
      <c r="F40" s="22"/>
      <c r="G40" s="75"/>
      <c r="H40" s="75"/>
      <c r="I40" s="22"/>
    </row>
    <row r="41" spans="1:12" ht="15.75" thickBot="1" x14ac:dyDescent="0.3">
      <c r="A41" s="15"/>
      <c r="B41" s="25" t="s">
        <v>343</v>
      </c>
      <c r="C41" s="17"/>
      <c r="D41" s="76">
        <v>92520</v>
      </c>
      <c r="E41" s="76"/>
      <c r="F41" s="17"/>
      <c r="G41" s="76">
        <v>87687</v>
      </c>
      <c r="H41" s="76"/>
      <c r="I41" s="17"/>
    </row>
    <row r="42" spans="1:12" x14ac:dyDescent="0.25">
      <c r="A42" s="15"/>
      <c r="B42" s="59"/>
      <c r="C42" s="22"/>
      <c r="D42" s="75"/>
      <c r="E42" s="75"/>
      <c r="F42" s="22"/>
      <c r="G42" s="75"/>
      <c r="H42" s="75"/>
      <c r="I42" s="22"/>
    </row>
    <row r="43" spans="1:12" ht="15.75" thickBot="1" x14ac:dyDescent="0.3">
      <c r="A43" s="15"/>
      <c r="B43" s="25" t="s">
        <v>344</v>
      </c>
      <c r="C43" s="17"/>
      <c r="D43" s="70" t="s">
        <v>188</v>
      </c>
      <c r="E43" s="63">
        <v>34618</v>
      </c>
      <c r="F43" s="17"/>
      <c r="G43" s="70" t="s">
        <v>188</v>
      </c>
      <c r="H43" s="63">
        <v>22464</v>
      </c>
      <c r="I43" s="17"/>
    </row>
    <row r="44" spans="1:12" ht="15.75" thickTop="1" x14ac:dyDescent="0.25">
      <c r="A44" s="15"/>
      <c r="B44" s="44"/>
      <c r="C44" s="44"/>
      <c r="D44" s="44"/>
      <c r="E44" s="44"/>
      <c r="F44" s="44"/>
      <c r="G44" s="44"/>
      <c r="H44" s="44"/>
      <c r="I44" s="44"/>
      <c r="J44" s="44"/>
      <c r="K44" s="44"/>
      <c r="L44" s="44"/>
    </row>
  </sheetData>
  <mergeCells count="81">
    <mergeCell ref="B5:L5"/>
    <mergeCell ref="B15:L15"/>
    <mergeCell ref="A16:A44"/>
    <mergeCell ref="B16:L16"/>
    <mergeCell ref="B17:L17"/>
    <mergeCell ref="B18:L18"/>
    <mergeCell ref="B44:L44"/>
    <mergeCell ref="D41:E41"/>
    <mergeCell ref="G41:H41"/>
    <mergeCell ref="D42:E42"/>
    <mergeCell ref="G42:H42"/>
    <mergeCell ref="A1:A2"/>
    <mergeCell ref="B1:L1"/>
    <mergeCell ref="B2:L2"/>
    <mergeCell ref="B3:L3"/>
    <mergeCell ref="A4:A15"/>
    <mergeCell ref="B4:L4"/>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1:H21"/>
    <mergeCell ref="D22:E22"/>
    <mergeCell ref="G22:H22"/>
    <mergeCell ref="D24:E24"/>
    <mergeCell ref="G24:H24"/>
    <mergeCell ref="D25:E25"/>
    <mergeCell ref="G25:H25"/>
    <mergeCell ref="D13:E13"/>
    <mergeCell ref="G13:H13"/>
    <mergeCell ref="J13:K13"/>
    <mergeCell ref="D19:H19"/>
    <mergeCell ref="D20:E20"/>
    <mergeCell ref="G20:H20"/>
    <mergeCell ref="L6:L8"/>
    <mergeCell ref="D9:K9"/>
    <mergeCell ref="D11:E11"/>
    <mergeCell ref="G11:H11"/>
    <mergeCell ref="J11:K11"/>
    <mergeCell ref="D12:E12"/>
    <mergeCell ref="G12:H12"/>
    <mergeCell ref="J12:K12"/>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140625" bestFit="1" customWidth="1"/>
    <col min="2"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9" t="s">
        <v>60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1</v>
      </c>
      <c r="B3" s="43" t="s">
        <v>7</v>
      </c>
      <c r="C3" s="43"/>
      <c r="D3" s="43"/>
      <c r="E3" s="43"/>
      <c r="F3" s="43"/>
      <c r="G3" s="43"/>
      <c r="H3" s="43"/>
      <c r="I3" s="43"/>
    </row>
    <row r="4" spans="1:9" ht="15" customHeight="1" x14ac:dyDescent="0.25">
      <c r="A4" s="15" t="s">
        <v>606</v>
      </c>
      <c r="B4" s="43" t="s">
        <v>7</v>
      </c>
      <c r="C4" s="43"/>
      <c r="D4" s="43"/>
      <c r="E4" s="43"/>
      <c r="F4" s="43"/>
      <c r="G4" s="43"/>
      <c r="H4" s="43"/>
      <c r="I4" s="43"/>
    </row>
    <row r="5" spans="1:9" x14ac:dyDescent="0.25">
      <c r="A5" s="15"/>
      <c r="B5" s="44"/>
      <c r="C5" s="44"/>
      <c r="D5" s="44"/>
      <c r="E5" s="44"/>
      <c r="F5" s="44"/>
      <c r="G5" s="44"/>
      <c r="H5" s="44"/>
      <c r="I5" s="44"/>
    </row>
    <row r="6" spans="1:9" x14ac:dyDescent="0.25">
      <c r="A6" s="15"/>
      <c r="B6" s="44"/>
      <c r="C6" s="44"/>
      <c r="D6" s="44"/>
      <c r="E6" s="44"/>
      <c r="F6" s="44"/>
      <c r="G6" s="44"/>
      <c r="H6" s="44"/>
      <c r="I6" s="44"/>
    </row>
    <row r="7" spans="1:9" ht="15.75" thickBot="1" x14ac:dyDescent="0.3">
      <c r="A7" s="15"/>
      <c r="B7" s="17"/>
      <c r="C7" s="18"/>
      <c r="D7" s="31" t="s">
        <v>224</v>
      </c>
      <c r="E7" s="31"/>
      <c r="F7" s="31"/>
      <c r="G7" s="31"/>
      <c r="H7" s="31"/>
      <c r="I7" s="18"/>
    </row>
    <row r="8" spans="1:9" ht="15.75" thickBot="1" x14ac:dyDescent="0.3">
      <c r="A8" s="15"/>
      <c r="B8" s="17"/>
      <c r="C8" s="18"/>
      <c r="D8" s="32">
        <v>2013</v>
      </c>
      <c r="E8" s="32"/>
      <c r="F8" s="18"/>
      <c r="G8" s="32">
        <v>2012</v>
      </c>
      <c r="H8" s="32"/>
      <c r="I8" s="18"/>
    </row>
    <row r="9" spans="1:9" x14ac:dyDescent="0.25">
      <c r="A9" s="15"/>
      <c r="B9" s="17"/>
      <c r="C9" s="18"/>
      <c r="D9" s="33" t="s">
        <v>186</v>
      </c>
      <c r="E9" s="33"/>
      <c r="F9" s="33"/>
      <c r="G9" s="33"/>
      <c r="H9" s="33"/>
      <c r="I9" s="18"/>
    </row>
    <row r="10" spans="1:9" x14ac:dyDescent="0.25">
      <c r="A10" s="15"/>
      <c r="B10" s="56" t="s">
        <v>251</v>
      </c>
      <c r="C10" s="22"/>
      <c r="D10" s="23" t="s">
        <v>188</v>
      </c>
      <c r="E10" s="24">
        <v>475000</v>
      </c>
      <c r="F10" s="22"/>
      <c r="G10" s="23" t="s">
        <v>188</v>
      </c>
      <c r="H10" s="24">
        <v>475000</v>
      </c>
      <c r="I10" s="22"/>
    </row>
    <row r="11" spans="1:9" ht="25.5" x14ac:dyDescent="0.25">
      <c r="A11" s="15"/>
      <c r="B11" s="57" t="s">
        <v>354</v>
      </c>
      <c r="C11" s="17"/>
      <c r="D11" s="41">
        <v>159874</v>
      </c>
      <c r="E11" s="41"/>
      <c r="F11" s="17"/>
      <c r="G11" s="41">
        <v>150969</v>
      </c>
      <c r="H11" s="41"/>
      <c r="I11" s="17"/>
    </row>
    <row r="12" spans="1:9" x14ac:dyDescent="0.25">
      <c r="A12" s="15"/>
      <c r="B12" s="56" t="s">
        <v>355</v>
      </c>
      <c r="C12" s="22"/>
      <c r="D12" s="35" t="s">
        <v>228</v>
      </c>
      <c r="E12" s="35"/>
      <c r="F12" s="22"/>
      <c r="G12" s="35" t="s">
        <v>228</v>
      </c>
      <c r="H12" s="35"/>
      <c r="I12" s="22"/>
    </row>
    <row r="13" spans="1:9" ht="15.75" thickBot="1" x14ac:dyDescent="0.3">
      <c r="A13" s="15"/>
      <c r="B13" s="57" t="s">
        <v>253</v>
      </c>
      <c r="C13" s="17"/>
      <c r="D13" s="76">
        <v>6388</v>
      </c>
      <c r="E13" s="76"/>
      <c r="F13" s="17"/>
      <c r="G13" s="36" t="s">
        <v>228</v>
      </c>
      <c r="H13" s="36"/>
      <c r="I13" s="17"/>
    </row>
    <row r="14" spans="1:9" x14ac:dyDescent="0.25">
      <c r="A14" s="15"/>
      <c r="B14" s="59"/>
      <c r="C14" s="22"/>
      <c r="D14" s="75"/>
      <c r="E14" s="75"/>
      <c r="F14" s="22"/>
      <c r="G14" s="75"/>
      <c r="H14" s="75"/>
      <c r="I14" s="22"/>
    </row>
    <row r="15" spans="1:9" x14ac:dyDescent="0.25">
      <c r="A15" s="15"/>
      <c r="B15" s="25" t="s">
        <v>356</v>
      </c>
      <c r="C15" s="17"/>
      <c r="D15" s="41">
        <v>641262</v>
      </c>
      <c r="E15" s="41"/>
      <c r="F15" s="17"/>
      <c r="G15" s="41">
        <v>625969</v>
      </c>
      <c r="H15" s="41"/>
      <c r="I15" s="17"/>
    </row>
    <row r="16" spans="1:9" ht="15.75" thickBot="1" x14ac:dyDescent="0.3">
      <c r="A16" s="15"/>
      <c r="B16" s="21" t="s">
        <v>357</v>
      </c>
      <c r="C16" s="22"/>
      <c r="D16" s="72" t="s">
        <v>228</v>
      </c>
      <c r="E16" s="72"/>
      <c r="F16" s="22"/>
      <c r="G16" s="72" t="s">
        <v>228</v>
      </c>
      <c r="H16" s="72"/>
      <c r="I16" s="22"/>
    </row>
    <row r="17" spans="1:9" x14ac:dyDescent="0.25">
      <c r="A17" s="15"/>
      <c r="B17" s="62"/>
      <c r="C17" s="17"/>
      <c r="D17" s="74"/>
      <c r="E17" s="74"/>
      <c r="F17" s="17"/>
      <c r="G17" s="74"/>
      <c r="H17" s="74"/>
      <c r="I17" s="17"/>
    </row>
    <row r="18" spans="1:9" ht="15.75" thickBot="1" x14ac:dyDescent="0.3">
      <c r="A18" s="15"/>
      <c r="B18" s="21" t="s">
        <v>358</v>
      </c>
      <c r="C18" s="22"/>
      <c r="D18" s="29" t="s">
        <v>188</v>
      </c>
      <c r="E18" s="77">
        <v>641262</v>
      </c>
      <c r="F18" s="22"/>
      <c r="G18" s="29" t="s">
        <v>188</v>
      </c>
      <c r="H18" s="77">
        <v>625969</v>
      </c>
      <c r="I18" s="22"/>
    </row>
  </sheetData>
  <mergeCells count="26">
    <mergeCell ref="A1:A2"/>
    <mergeCell ref="B1:I1"/>
    <mergeCell ref="B2:I2"/>
    <mergeCell ref="B3:I3"/>
    <mergeCell ref="A4:A18"/>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H9"/>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3</v>
      </c>
      <c r="C1" s="1" t="s">
        <v>34</v>
      </c>
    </row>
    <row r="2" spans="1:3" ht="30" x14ac:dyDescent="0.25">
      <c r="A2" s="2" t="s">
        <v>72</v>
      </c>
      <c r="B2" s="6">
        <v>0.01</v>
      </c>
      <c r="C2" s="6">
        <v>0.01</v>
      </c>
    </row>
    <row r="3" spans="1:3" x14ac:dyDescent="0.25">
      <c r="A3" s="2" t="s">
        <v>73</v>
      </c>
      <c r="B3" s="7">
        <v>1000000</v>
      </c>
      <c r="C3" s="7">
        <v>1000000</v>
      </c>
    </row>
    <row r="4" spans="1:3" x14ac:dyDescent="0.25">
      <c r="A4" s="2" t="s">
        <v>74</v>
      </c>
      <c r="B4" s="7">
        <v>251726</v>
      </c>
      <c r="C4" s="7">
        <v>252106</v>
      </c>
    </row>
    <row r="5" spans="1:3" x14ac:dyDescent="0.25">
      <c r="A5" s="2" t="s">
        <v>75</v>
      </c>
      <c r="B5" s="7">
        <v>251726</v>
      </c>
      <c r="C5" s="7">
        <v>252106</v>
      </c>
    </row>
    <row r="6" spans="1:3" x14ac:dyDescent="0.25">
      <c r="A6" s="2" t="s">
        <v>67</v>
      </c>
      <c r="B6" s="4" t="s">
        <v>7</v>
      </c>
      <c r="C6" s="4" t="s">
        <v>7</v>
      </c>
    </row>
    <row r="7" spans="1:3" ht="30" x14ac:dyDescent="0.25">
      <c r="A7" s="2" t="s">
        <v>76</v>
      </c>
      <c r="B7" s="6">
        <v>0.01</v>
      </c>
      <c r="C7" s="6">
        <v>0.01</v>
      </c>
    </row>
    <row r="8" spans="1:3" ht="30" x14ac:dyDescent="0.25">
      <c r="A8" s="2" t="s">
        <v>77</v>
      </c>
      <c r="B8" s="7">
        <v>1000000</v>
      </c>
      <c r="C8" s="7">
        <v>1000000</v>
      </c>
    </row>
    <row r="9" spans="1:3" ht="30" x14ac:dyDescent="0.25">
      <c r="A9" s="2" t="s">
        <v>78</v>
      </c>
      <c r="B9" s="7">
        <v>24151</v>
      </c>
      <c r="C9" s="7">
        <v>24151</v>
      </c>
    </row>
    <row r="10" spans="1:3" ht="30" x14ac:dyDescent="0.25">
      <c r="A10" s="2" t="s">
        <v>79</v>
      </c>
      <c r="B10" s="7">
        <v>24151</v>
      </c>
      <c r="C10" s="7">
        <v>24151</v>
      </c>
    </row>
    <row r="11" spans="1:3" x14ac:dyDescent="0.25">
      <c r="A11" s="2" t="s">
        <v>70</v>
      </c>
      <c r="B11" s="4" t="s">
        <v>7</v>
      </c>
      <c r="C11" s="4" t="s">
        <v>7</v>
      </c>
    </row>
    <row r="12" spans="1:3" ht="30" x14ac:dyDescent="0.25">
      <c r="A12" s="2" t="s">
        <v>76</v>
      </c>
      <c r="B12" s="6">
        <v>0.01</v>
      </c>
      <c r="C12" s="6">
        <v>0.01</v>
      </c>
    </row>
    <row r="13" spans="1:3" ht="30" x14ac:dyDescent="0.25">
      <c r="A13" s="2" t="s">
        <v>77</v>
      </c>
      <c r="B13" s="7">
        <v>150000</v>
      </c>
      <c r="C13" s="7">
        <v>150000</v>
      </c>
    </row>
    <row r="14" spans="1:3" ht="30" x14ac:dyDescent="0.25">
      <c r="A14" s="2" t="s">
        <v>78</v>
      </c>
      <c r="B14" s="4">
        <v>0</v>
      </c>
      <c r="C14" s="4">
        <v>0</v>
      </c>
    </row>
    <row r="15" spans="1:3" ht="30" x14ac:dyDescent="0.25">
      <c r="A15" s="2" t="s">
        <v>79</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4.5703125" bestFit="1" customWidth="1"/>
    <col min="4" max="4" width="2.85546875" customWidth="1"/>
    <col min="5" max="5" width="7.85546875" customWidth="1"/>
    <col min="6" max="6" width="2.5703125" bestFit="1" customWidth="1"/>
    <col min="7" max="7" width="2.85546875" customWidth="1"/>
    <col min="8" max="8" width="7.85546875" customWidth="1"/>
    <col min="9" max="9" width="2.5703125" bestFit="1" customWidth="1"/>
    <col min="10" max="10" width="2.85546875" customWidth="1"/>
    <col min="11" max="11" width="7.85546875" customWidth="1"/>
    <col min="12" max="12" width="2.5703125" bestFit="1" customWidth="1"/>
  </cols>
  <sheetData>
    <row r="1" spans="1:12" ht="15" customHeight="1" x14ac:dyDescent="0.25">
      <c r="A1" s="9" t="s">
        <v>60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78</v>
      </c>
      <c r="B3" s="43" t="s">
        <v>7</v>
      </c>
      <c r="C3" s="43"/>
      <c r="D3" s="43"/>
      <c r="E3" s="43"/>
      <c r="F3" s="43"/>
      <c r="G3" s="43"/>
      <c r="H3" s="43"/>
      <c r="I3" s="43"/>
      <c r="J3" s="43"/>
      <c r="K3" s="43"/>
      <c r="L3" s="43"/>
    </row>
    <row r="4" spans="1:12" ht="15" customHeight="1" x14ac:dyDescent="0.25">
      <c r="A4" s="15" t="s">
        <v>608</v>
      </c>
      <c r="B4" s="43" t="s">
        <v>7</v>
      </c>
      <c r="C4" s="43"/>
      <c r="D4" s="43"/>
      <c r="E4" s="43"/>
      <c r="F4" s="43"/>
      <c r="G4" s="43"/>
      <c r="H4" s="43"/>
      <c r="I4" s="43"/>
      <c r="J4" s="43"/>
      <c r="K4" s="43"/>
      <c r="L4" s="43"/>
    </row>
    <row r="5" spans="1:12" x14ac:dyDescent="0.25">
      <c r="A5" s="15"/>
      <c r="B5" s="44"/>
      <c r="C5" s="44"/>
      <c r="D5" s="44"/>
      <c r="E5" s="44"/>
      <c r="F5" s="44"/>
      <c r="G5" s="44"/>
      <c r="H5" s="44"/>
      <c r="I5" s="44"/>
      <c r="J5" s="44"/>
      <c r="K5" s="44"/>
      <c r="L5" s="44"/>
    </row>
    <row r="6" spans="1:12" x14ac:dyDescent="0.25">
      <c r="A6" s="15"/>
      <c r="B6" s="47"/>
      <c r="C6" s="47"/>
      <c r="D6" s="47"/>
      <c r="E6" s="47"/>
      <c r="F6" s="47"/>
      <c r="G6" s="47"/>
      <c r="H6" s="47"/>
      <c r="I6" s="47"/>
      <c r="J6" s="47"/>
      <c r="K6" s="47"/>
      <c r="L6" s="47"/>
    </row>
    <row r="7" spans="1:12" x14ac:dyDescent="0.25">
      <c r="A7" s="15"/>
      <c r="B7" s="68"/>
      <c r="C7" s="66"/>
      <c r="D7" s="33" t="s">
        <v>317</v>
      </c>
      <c r="E7" s="33"/>
      <c r="F7" s="66"/>
      <c r="G7" s="33" t="s">
        <v>317</v>
      </c>
      <c r="H7" s="33"/>
      <c r="I7" s="66"/>
      <c r="J7" s="33" t="s">
        <v>317</v>
      </c>
      <c r="K7" s="33"/>
      <c r="L7" s="66"/>
    </row>
    <row r="8" spans="1:12" x14ac:dyDescent="0.25">
      <c r="A8" s="15"/>
      <c r="B8" s="68"/>
      <c r="C8" s="66"/>
      <c r="D8" s="33" t="s">
        <v>224</v>
      </c>
      <c r="E8" s="33"/>
      <c r="F8" s="66"/>
      <c r="G8" s="33" t="s">
        <v>224</v>
      </c>
      <c r="H8" s="33"/>
      <c r="I8" s="66"/>
      <c r="J8" s="33" t="s">
        <v>224</v>
      </c>
      <c r="K8" s="33"/>
      <c r="L8" s="66"/>
    </row>
    <row r="9" spans="1:12" ht="15.75" thickBot="1" x14ac:dyDescent="0.3">
      <c r="A9" s="15"/>
      <c r="B9" s="68"/>
      <c r="C9" s="66"/>
      <c r="D9" s="31">
        <v>2013</v>
      </c>
      <c r="E9" s="31"/>
      <c r="F9" s="66"/>
      <c r="G9" s="31">
        <v>2012</v>
      </c>
      <c r="H9" s="31"/>
      <c r="I9" s="66"/>
      <c r="J9" s="31">
        <v>2011</v>
      </c>
      <c r="K9" s="31"/>
      <c r="L9" s="66"/>
    </row>
    <row r="10" spans="1:12" x14ac:dyDescent="0.25">
      <c r="A10" s="15"/>
      <c r="B10" s="17"/>
      <c r="C10" s="18"/>
      <c r="D10" s="33" t="s">
        <v>186</v>
      </c>
      <c r="E10" s="33"/>
      <c r="F10" s="33"/>
      <c r="G10" s="33"/>
      <c r="H10" s="33"/>
      <c r="I10" s="33"/>
      <c r="J10" s="33"/>
      <c r="K10" s="33"/>
      <c r="L10" s="18"/>
    </row>
    <row r="11" spans="1:12" x14ac:dyDescent="0.25">
      <c r="A11" s="15"/>
      <c r="B11" s="21" t="s">
        <v>384</v>
      </c>
      <c r="C11" s="22"/>
      <c r="D11" s="23" t="s">
        <v>188</v>
      </c>
      <c r="E11" s="24">
        <v>3666</v>
      </c>
      <c r="F11" s="22"/>
      <c r="G11" s="23" t="s">
        <v>188</v>
      </c>
      <c r="H11" s="24">
        <v>3651</v>
      </c>
      <c r="I11" s="22"/>
      <c r="J11" s="23" t="s">
        <v>188</v>
      </c>
      <c r="K11" s="24">
        <v>3740</v>
      </c>
      <c r="L11" s="22"/>
    </row>
    <row r="12" spans="1:12" x14ac:dyDescent="0.25">
      <c r="A12" s="15"/>
      <c r="B12" s="25" t="s">
        <v>385</v>
      </c>
      <c r="C12" s="17"/>
      <c r="D12" s="34">
        <v>167</v>
      </c>
      <c r="E12" s="34"/>
      <c r="F12" s="17"/>
      <c r="G12" s="34">
        <v>159</v>
      </c>
      <c r="H12" s="34"/>
      <c r="I12" s="17"/>
      <c r="J12" s="34">
        <v>180</v>
      </c>
      <c r="K12" s="34"/>
      <c r="L12" s="17"/>
    </row>
    <row r="13" spans="1:12" x14ac:dyDescent="0.25">
      <c r="A13" s="15"/>
      <c r="B13" s="21" t="s">
        <v>386</v>
      </c>
      <c r="C13" s="22"/>
      <c r="D13" s="35">
        <v>33</v>
      </c>
      <c r="E13" s="35"/>
      <c r="F13" s="22"/>
      <c r="G13" s="35">
        <v>272</v>
      </c>
      <c r="H13" s="35"/>
      <c r="I13" s="22"/>
      <c r="J13" s="35">
        <v>149</v>
      </c>
      <c r="K13" s="35"/>
      <c r="L13" s="22"/>
    </row>
    <row r="14" spans="1:12" ht="15.75" thickBot="1" x14ac:dyDescent="0.3">
      <c r="A14" s="15"/>
      <c r="B14" s="25" t="s">
        <v>387</v>
      </c>
      <c r="C14" s="17"/>
      <c r="D14" s="36" t="s">
        <v>388</v>
      </c>
      <c r="E14" s="36"/>
      <c r="F14" s="10" t="s">
        <v>193</v>
      </c>
      <c r="G14" s="36" t="s">
        <v>388</v>
      </c>
      <c r="H14" s="36"/>
      <c r="I14" s="10" t="s">
        <v>193</v>
      </c>
      <c r="J14" s="36" t="s">
        <v>389</v>
      </c>
      <c r="K14" s="36"/>
      <c r="L14" s="10" t="s">
        <v>193</v>
      </c>
    </row>
    <row r="15" spans="1:12" ht="15.75" thickBot="1" x14ac:dyDescent="0.3">
      <c r="A15" s="15"/>
      <c r="B15" s="21" t="s">
        <v>390</v>
      </c>
      <c r="C15" s="22"/>
      <c r="D15" s="29" t="s">
        <v>188</v>
      </c>
      <c r="E15" s="30">
        <v>3450</v>
      </c>
      <c r="F15" s="22"/>
      <c r="G15" s="29" t="s">
        <v>188</v>
      </c>
      <c r="H15" s="30">
        <v>3666</v>
      </c>
      <c r="I15" s="22"/>
      <c r="J15" s="29" t="s">
        <v>188</v>
      </c>
      <c r="K15" s="30">
        <v>3651</v>
      </c>
      <c r="L15" s="22"/>
    </row>
    <row r="16" spans="1:12" ht="15.75" thickTop="1" x14ac:dyDescent="0.25">
      <c r="A16" s="15"/>
      <c r="B16" s="25" t="s">
        <v>391</v>
      </c>
      <c r="C16" s="17"/>
      <c r="D16" s="78">
        <v>3.5</v>
      </c>
      <c r="E16" s="78"/>
      <c r="F16" s="10" t="s">
        <v>392</v>
      </c>
      <c r="G16" s="78">
        <v>2.5</v>
      </c>
      <c r="H16" s="78"/>
      <c r="I16" s="10" t="s">
        <v>392</v>
      </c>
      <c r="J16" s="78">
        <v>3.25</v>
      </c>
      <c r="K16" s="78"/>
      <c r="L16" s="10" t="s">
        <v>392</v>
      </c>
    </row>
    <row r="17" spans="1:12" x14ac:dyDescent="0.25">
      <c r="A17" s="15"/>
      <c r="B17" s="47"/>
      <c r="C17" s="47"/>
      <c r="D17" s="47"/>
      <c r="E17" s="47"/>
      <c r="F17" s="47"/>
      <c r="G17" s="47"/>
      <c r="H17" s="47"/>
      <c r="I17" s="47"/>
      <c r="J17" s="47"/>
      <c r="K17" s="47"/>
      <c r="L17" s="47"/>
    </row>
  </sheetData>
  <mergeCells count="36">
    <mergeCell ref="A1:A2"/>
    <mergeCell ref="B1:L1"/>
    <mergeCell ref="B2:L2"/>
    <mergeCell ref="B3:L3"/>
    <mergeCell ref="A4:A17"/>
    <mergeCell ref="B4:L4"/>
    <mergeCell ref="B5:L5"/>
    <mergeCell ref="B6:L6"/>
    <mergeCell ref="B17:L17"/>
    <mergeCell ref="D14:E14"/>
    <mergeCell ref="G14:H14"/>
    <mergeCell ref="J14:K14"/>
    <mergeCell ref="D16:E16"/>
    <mergeCell ref="G16:H16"/>
    <mergeCell ref="J16:K16"/>
    <mergeCell ref="L7:L9"/>
    <mergeCell ref="D10:K10"/>
    <mergeCell ref="D12:E12"/>
    <mergeCell ref="G12:H12"/>
    <mergeCell ref="J12:K12"/>
    <mergeCell ref="D13:E13"/>
    <mergeCell ref="G13:H13"/>
    <mergeCell ref="J13:K13"/>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2.28515625" bestFit="1" customWidth="1"/>
    <col min="4" max="4" width="6.140625" bestFit="1" customWidth="1"/>
    <col min="5" max="5" width="1.5703125" bestFit="1" customWidth="1"/>
    <col min="6" max="6" width="2.42578125" customWidth="1"/>
    <col min="7" max="7" width="8.7109375" customWidth="1"/>
    <col min="9" max="9" width="2.28515625" customWidth="1"/>
    <col min="10" max="10" width="9.140625" customWidth="1"/>
    <col min="11" max="11" width="1.5703125" bestFit="1" customWidth="1"/>
  </cols>
  <sheetData>
    <row r="1" spans="1:11" ht="15" customHeight="1" x14ac:dyDescent="0.25">
      <c r="A1" s="9" t="s">
        <v>60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98</v>
      </c>
      <c r="B3" s="43" t="s">
        <v>7</v>
      </c>
      <c r="C3" s="43"/>
      <c r="D3" s="43"/>
      <c r="E3" s="43"/>
      <c r="F3" s="43"/>
      <c r="G3" s="43"/>
      <c r="H3" s="43"/>
      <c r="I3" s="43"/>
      <c r="J3" s="43"/>
      <c r="K3" s="43"/>
    </row>
    <row r="4" spans="1:11" ht="15" customHeight="1" x14ac:dyDescent="0.25">
      <c r="A4" s="15" t="s">
        <v>610</v>
      </c>
      <c r="B4" s="43" t="s">
        <v>7</v>
      </c>
      <c r="C4" s="43"/>
      <c r="D4" s="43"/>
      <c r="E4" s="43"/>
      <c r="F4" s="43"/>
      <c r="G4" s="43"/>
      <c r="H4" s="43"/>
      <c r="I4" s="43"/>
      <c r="J4" s="43"/>
      <c r="K4" s="43"/>
    </row>
    <row r="5" spans="1:11" x14ac:dyDescent="0.25">
      <c r="A5" s="15"/>
      <c r="B5" s="44"/>
      <c r="C5" s="44"/>
      <c r="D5" s="44"/>
      <c r="E5" s="44"/>
      <c r="F5" s="44"/>
      <c r="G5" s="44"/>
      <c r="H5" s="44"/>
      <c r="I5" s="44"/>
      <c r="J5" s="44"/>
      <c r="K5" s="44"/>
    </row>
    <row r="6" spans="1:11" x14ac:dyDescent="0.25">
      <c r="A6" s="15"/>
      <c r="B6" s="44"/>
      <c r="C6" s="44"/>
      <c r="D6" s="44"/>
      <c r="E6" s="44"/>
      <c r="F6" s="44"/>
      <c r="G6" s="44"/>
      <c r="H6" s="44"/>
      <c r="I6" s="44"/>
      <c r="J6" s="44"/>
      <c r="K6" s="44"/>
    </row>
    <row r="7" spans="1:11" x14ac:dyDescent="0.25">
      <c r="A7" s="15"/>
      <c r="B7" s="68"/>
      <c r="C7" s="66"/>
      <c r="D7" s="33" t="s">
        <v>401</v>
      </c>
      <c r="E7" s="66"/>
      <c r="F7" s="33" t="s">
        <v>402</v>
      </c>
      <c r="G7" s="33"/>
      <c r="H7" s="66"/>
      <c r="I7" s="33" t="s">
        <v>407</v>
      </c>
      <c r="J7" s="33"/>
      <c r="K7" s="66"/>
    </row>
    <row r="8" spans="1:11" x14ac:dyDescent="0.25">
      <c r="A8" s="15"/>
      <c r="B8" s="68"/>
      <c r="C8" s="66"/>
      <c r="D8" s="33"/>
      <c r="E8" s="66"/>
      <c r="F8" s="33" t="s">
        <v>403</v>
      </c>
      <c r="G8" s="33"/>
      <c r="H8" s="66"/>
      <c r="I8" s="33" t="s">
        <v>408</v>
      </c>
      <c r="J8" s="33"/>
      <c r="K8" s="66"/>
    </row>
    <row r="9" spans="1:11" x14ac:dyDescent="0.25">
      <c r="A9" s="15"/>
      <c r="B9" s="68"/>
      <c r="C9" s="66"/>
      <c r="D9" s="33"/>
      <c r="E9" s="66"/>
      <c r="F9" s="33" t="s">
        <v>404</v>
      </c>
      <c r="G9" s="33"/>
      <c r="H9" s="66"/>
      <c r="I9" s="33" t="s">
        <v>409</v>
      </c>
      <c r="J9" s="33"/>
      <c r="K9" s="66"/>
    </row>
    <row r="10" spans="1:11" x14ac:dyDescent="0.25">
      <c r="A10" s="15"/>
      <c r="B10" s="68"/>
      <c r="C10" s="66"/>
      <c r="D10" s="33"/>
      <c r="E10" s="66"/>
      <c r="F10" s="33" t="s">
        <v>405</v>
      </c>
      <c r="G10" s="33"/>
      <c r="H10" s="66"/>
      <c r="I10" s="33" t="s">
        <v>410</v>
      </c>
      <c r="J10" s="33"/>
      <c r="K10" s="66"/>
    </row>
    <row r="11" spans="1:11" ht="15.75" thickBot="1" x14ac:dyDescent="0.3">
      <c r="A11" s="15"/>
      <c r="B11" s="68"/>
      <c r="C11" s="66"/>
      <c r="D11" s="31"/>
      <c r="E11" s="66"/>
      <c r="F11" s="31" t="s">
        <v>406</v>
      </c>
      <c r="G11" s="31"/>
      <c r="H11" s="66"/>
      <c r="I11" s="84"/>
      <c r="J11" s="84"/>
      <c r="K11" s="66"/>
    </row>
    <row r="12" spans="1:11" x14ac:dyDescent="0.25">
      <c r="A12" s="15"/>
      <c r="B12" s="17"/>
      <c r="C12" s="18"/>
      <c r="D12" s="18"/>
      <c r="E12" s="18"/>
      <c r="F12" s="85"/>
      <c r="G12" s="85"/>
      <c r="H12" s="18"/>
      <c r="I12" s="86" t="s">
        <v>411</v>
      </c>
      <c r="J12" s="86"/>
      <c r="K12" s="18"/>
    </row>
    <row r="13" spans="1:11" x14ac:dyDescent="0.25">
      <c r="A13" s="15"/>
      <c r="B13" s="62"/>
      <c r="C13" s="17"/>
      <c r="D13" s="54"/>
      <c r="E13" s="17"/>
      <c r="F13" s="73"/>
      <c r="G13" s="73"/>
      <c r="H13" s="17"/>
      <c r="I13" s="73"/>
      <c r="J13" s="73"/>
      <c r="K13" s="17"/>
    </row>
    <row r="14" spans="1:11" x14ac:dyDescent="0.25">
      <c r="A14" s="15"/>
      <c r="B14" s="79" t="s">
        <v>412</v>
      </c>
      <c r="C14" s="22"/>
      <c r="D14" s="80">
        <v>4392</v>
      </c>
      <c r="E14" s="22"/>
      <c r="F14" s="81" t="s">
        <v>188</v>
      </c>
      <c r="G14" s="82">
        <v>698.89</v>
      </c>
      <c r="H14" s="22"/>
      <c r="I14" s="81" t="s">
        <v>188</v>
      </c>
      <c r="J14" s="83">
        <v>3069.5</v>
      </c>
      <c r="K14" s="22"/>
    </row>
    <row r="15" spans="1:11" x14ac:dyDescent="0.25">
      <c r="A15" s="15"/>
      <c r="B15" s="62"/>
      <c r="C15" s="17"/>
      <c r="D15" s="54"/>
      <c r="E15" s="17"/>
      <c r="F15" s="73"/>
      <c r="G15" s="73"/>
      <c r="H15" s="17"/>
      <c r="I15" s="73"/>
      <c r="J15" s="73"/>
      <c r="K15" s="17"/>
    </row>
    <row r="16" spans="1:11" x14ac:dyDescent="0.25">
      <c r="A16" s="15"/>
      <c r="B16" s="21" t="s">
        <v>413</v>
      </c>
      <c r="C16" s="22"/>
      <c r="D16" s="24">
        <v>1240</v>
      </c>
      <c r="E16" s="22"/>
      <c r="F16" s="35">
        <v>992.98</v>
      </c>
      <c r="G16" s="35"/>
      <c r="H16" s="22"/>
      <c r="I16" s="87">
        <v>1231.3</v>
      </c>
      <c r="J16" s="87"/>
      <c r="K16" s="22"/>
    </row>
    <row r="17" spans="1:11" x14ac:dyDescent="0.25">
      <c r="A17" s="15"/>
      <c r="B17" s="25" t="s">
        <v>414</v>
      </c>
      <c r="C17" s="17"/>
      <c r="D17" s="26" t="s">
        <v>415</v>
      </c>
      <c r="E17" s="10" t="s">
        <v>193</v>
      </c>
      <c r="F17" s="34">
        <v>699.29</v>
      </c>
      <c r="G17" s="34"/>
      <c r="H17" s="17"/>
      <c r="I17" s="34" t="s">
        <v>416</v>
      </c>
      <c r="J17" s="34"/>
      <c r="K17" s="10" t="s">
        <v>193</v>
      </c>
    </row>
    <row r="18" spans="1:11" ht="15.75" thickBot="1" x14ac:dyDescent="0.3">
      <c r="A18" s="15"/>
      <c r="B18" s="21" t="s">
        <v>417</v>
      </c>
      <c r="C18" s="22"/>
      <c r="D18" s="69" t="s">
        <v>418</v>
      </c>
      <c r="E18" s="23" t="s">
        <v>193</v>
      </c>
      <c r="F18" s="72">
        <v>713.19</v>
      </c>
      <c r="G18" s="72"/>
      <c r="H18" s="22"/>
      <c r="I18" s="72" t="s">
        <v>419</v>
      </c>
      <c r="J18" s="72"/>
      <c r="K18" s="23" t="s">
        <v>193</v>
      </c>
    </row>
    <row r="19" spans="1:11" x14ac:dyDescent="0.25">
      <c r="A19" s="15"/>
      <c r="B19" s="62"/>
      <c r="C19" s="17"/>
      <c r="D19" s="54"/>
      <c r="E19" s="17"/>
      <c r="F19" s="74"/>
      <c r="G19" s="74"/>
      <c r="H19" s="17"/>
      <c r="I19" s="74"/>
      <c r="J19" s="74"/>
      <c r="K19" s="17"/>
    </row>
    <row r="20" spans="1:11" x14ac:dyDescent="0.25">
      <c r="A20" s="15"/>
      <c r="B20" s="79" t="s">
        <v>420</v>
      </c>
      <c r="C20" s="22"/>
      <c r="D20" s="80">
        <v>4757</v>
      </c>
      <c r="E20" s="22"/>
      <c r="F20" s="81" t="s">
        <v>188</v>
      </c>
      <c r="G20" s="82">
        <v>775.26</v>
      </c>
      <c r="H20" s="22"/>
      <c r="I20" s="81" t="s">
        <v>188</v>
      </c>
      <c r="J20" s="83">
        <v>3687.9</v>
      </c>
      <c r="K20" s="22"/>
    </row>
    <row r="21" spans="1:11" x14ac:dyDescent="0.25">
      <c r="A21" s="15"/>
      <c r="B21" s="62"/>
      <c r="C21" s="17"/>
      <c r="D21" s="54"/>
      <c r="E21" s="17"/>
      <c r="F21" s="73"/>
      <c r="G21" s="73"/>
      <c r="H21" s="17"/>
      <c r="I21" s="73"/>
      <c r="J21" s="73"/>
      <c r="K21" s="17"/>
    </row>
    <row r="22" spans="1:11" x14ac:dyDescent="0.25">
      <c r="A22" s="15"/>
      <c r="B22" s="21" t="s">
        <v>413</v>
      </c>
      <c r="C22" s="22"/>
      <c r="D22" s="27">
        <v>539</v>
      </c>
      <c r="E22" s="22"/>
      <c r="F22" s="87">
        <v>1333.47</v>
      </c>
      <c r="G22" s="87"/>
      <c r="H22" s="22"/>
      <c r="I22" s="35">
        <v>718.7</v>
      </c>
      <c r="J22" s="35"/>
      <c r="K22" s="22"/>
    </row>
    <row r="23" spans="1:11" x14ac:dyDescent="0.25">
      <c r="A23" s="15"/>
      <c r="B23" s="25" t="s">
        <v>414</v>
      </c>
      <c r="C23" s="17"/>
      <c r="D23" s="26" t="s">
        <v>421</v>
      </c>
      <c r="E23" s="10" t="s">
        <v>193</v>
      </c>
      <c r="F23" s="34">
        <v>768.31</v>
      </c>
      <c r="G23" s="34"/>
      <c r="H23" s="17"/>
      <c r="I23" s="34" t="s">
        <v>422</v>
      </c>
      <c r="J23" s="34"/>
      <c r="K23" s="10" t="s">
        <v>193</v>
      </c>
    </row>
    <row r="24" spans="1:11" ht="15.75" thickBot="1" x14ac:dyDescent="0.3">
      <c r="A24" s="15"/>
      <c r="B24" s="21" t="s">
        <v>417</v>
      </c>
      <c r="C24" s="22"/>
      <c r="D24" s="69" t="s">
        <v>423</v>
      </c>
      <c r="E24" s="23" t="s">
        <v>193</v>
      </c>
      <c r="F24" s="72">
        <v>917.94</v>
      </c>
      <c r="G24" s="72"/>
      <c r="H24" s="22"/>
      <c r="I24" s="72" t="s">
        <v>424</v>
      </c>
      <c r="J24" s="72"/>
      <c r="K24" s="23" t="s">
        <v>193</v>
      </c>
    </row>
    <row r="25" spans="1:11" x14ac:dyDescent="0.25">
      <c r="A25" s="15"/>
      <c r="B25" s="62"/>
      <c r="C25" s="17"/>
      <c r="D25" s="54"/>
      <c r="E25" s="17"/>
      <c r="F25" s="74"/>
      <c r="G25" s="74"/>
      <c r="H25" s="17"/>
      <c r="I25" s="74"/>
      <c r="J25" s="74"/>
      <c r="K25" s="17"/>
    </row>
    <row r="26" spans="1:11" x14ac:dyDescent="0.25">
      <c r="A26" s="15"/>
      <c r="B26" s="79" t="s">
        <v>425</v>
      </c>
      <c r="C26" s="22"/>
      <c r="D26" s="80">
        <v>2318</v>
      </c>
      <c r="E26" s="22"/>
      <c r="F26" s="81" t="s">
        <v>188</v>
      </c>
      <c r="G26" s="82">
        <v>835.84</v>
      </c>
      <c r="H26" s="22"/>
      <c r="I26" s="81" t="s">
        <v>188</v>
      </c>
      <c r="J26" s="83">
        <v>1937.5</v>
      </c>
      <c r="K26" s="22"/>
    </row>
    <row r="27" spans="1:11" x14ac:dyDescent="0.25">
      <c r="A27" s="15"/>
      <c r="B27" s="62"/>
      <c r="C27" s="17"/>
      <c r="D27" s="54"/>
      <c r="E27" s="17"/>
      <c r="F27" s="73"/>
      <c r="G27" s="73"/>
      <c r="H27" s="17"/>
      <c r="I27" s="73"/>
      <c r="J27" s="73"/>
      <c r="K27" s="17"/>
    </row>
    <row r="28" spans="1:11" x14ac:dyDescent="0.25">
      <c r="A28" s="15"/>
      <c r="B28" s="21" t="s">
        <v>413</v>
      </c>
      <c r="C28" s="22"/>
      <c r="D28" s="27">
        <v>237</v>
      </c>
      <c r="E28" s="22"/>
      <c r="F28" s="87">
        <v>2072.63</v>
      </c>
      <c r="G28" s="87"/>
      <c r="H28" s="22"/>
      <c r="I28" s="35">
        <v>491.2</v>
      </c>
      <c r="J28" s="35"/>
      <c r="K28" s="22"/>
    </row>
    <row r="29" spans="1:11" x14ac:dyDescent="0.25">
      <c r="A29" s="15"/>
      <c r="B29" s="25" t="s">
        <v>414</v>
      </c>
      <c r="C29" s="17"/>
      <c r="D29" s="26" t="s">
        <v>426</v>
      </c>
      <c r="E29" s="10" t="s">
        <v>193</v>
      </c>
      <c r="F29" s="34">
        <v>963.91</v>
      </c>
      <c r="G29" s="34"/>
      <c r="H29" s="17"/>
      <c r="I29" s="34" t="s">
        <v>427</v>
      </c>
      <c r="J29" s="34"/>
      <c r="K29" s="10" t="s">
        <v>193</v>
      </c>
    </row>
    <row r="30" spans="1:11" ht="15.75" thickBot="1" x14ac:dyDescent="0.3">
      <c r="A30" s="15"/>
      <c r="B30" s="21" t="s">
        <v>417</v>
      </c>
      <c r="C30" s="22"/>
      <c r="D30" s="69" t="s">
        <v>428</v>
      </c>
      <c r="E30" s="23" t="s">
        <v>193</v>
      </c>
      <c r="F30" s="88">
        <v>1411.46</v>
      </c>
      <c r="G30" s="88"/>
      <c r="H30" s="22"/>
      <c r="I30" s="72" t="s">
        <v>429</v>
      </c>
      <c r="J30" s="72"/>
      <c r="K30" s="23" t="s">
        <v>193</v>
      </c>
    </row>
    <row r="31" spans="1:11" x14ac:dyDescent="0.25">
      <c r="A31" s="15"/>
      <c r="B31" s="62"/>
      <c r="C31" s="17"/>
      <c r="D31" s="54"/>
      <c r="E31" s="17"/>
      <c r="F31" s="74"/>
      <c r="G31" s="74"/>
      <c r="H31" s="17"/>
      <c r="I31" s="74"/>
      <c r="J31" s="74"/>
      <c r="K31" s="17"/>
    </row>
    <row r="32" spans="1:11" x14ac:dyDescent="0.25">
      <c r="A32" s="15"/>
      <c r="B32" s="79" t="s">
        <v>430</v>
      </c>
      <c r="C32" s="22"/>
      <c r="D32" s="80">
        <v>1049</v>
      </c>
      <c r="E32" s="22"/>
      <c r="F32" s="81" t="s">
        <v>188</v>
      </c>
      <c r="G32" s="82">
        <v>906.65</v>
      </c>
      <c r="H32" s="22"/>
      <c r="I32" s="81" t="s">
        <v>188</v>
      </c>
      <c r="J32" s="82">
        <v>951.1</v>
      </c>
      <c r="K32" s="22"/>
    </row>
    <row r="33" spans="1:11" x14ac:dyDescent="0.25">
      <c r="A33" s="15"/>
      <c r="B33" s="47"/>
      <c r="C33" s="47"/>
      <c r="D33" s="47"/>
      <c r="E33" s="47"/>
      <c r="F33" s="47"/>
      <c r="G33" s="47"/>
      <c r="H33" s="47"/>
      <c r="I33" s="47"/>
      <c r="J33" s="47"/>
      <c r="K33" s="47"/>
    </row>
  </sheetData>
  <mergeCells count="59">
    <mergeCell ref="B5:K5"/>
    <mergeCell ref="B6:K6"/>
    <mergeCell ref="B33:K33"/>
    <mergeCell ref="F30:G30"/>
    <mergeCell ref="I30:J30"/>
    <mergeCell ref="F31:G31"/>
    <mergeCell ref="I31:J31"/>
    <mergeCell ref="A1:A2"/>
    <mergeCell ref="B1:K1"/>
    <mergeCell ref="B2:K2"/>
    <mergeCell ref="B3:K3"/>
    <mergeCell ref="A4:A33"/>
    <mergeCell ref="B4:K4"/>
    <mergeCell ref="F27:G27"/>
    <mergeCell ref="I27:J27"/>
    <mergeCell ref="F28:G28"/>
    <mergeCell ref="I28:J28"/>
    <mergeCell ref="F29:G29"/>
    <mergeCell ref="I29:J29"/>
    <mergeCell ref="F23:G23"/>
    <mergeCell ref="I23:J23"/>
    <mergeCell ref="F24:G24"/>
    <mergeCell ref="I24:J24"/>
    <mergeCell ref="F25:G25"/>
    <mergeCell ref="I25:J25"/>
    <mergeCell ref="F19:G19"/>
    <mergeCell ref="I19:J19"/>
    <mergeCell ref="F21:G21"/>
    <mergeCell ref="I21:J21"/>
    <mergeCell ref="F22:G22"/>
    <mergeCell ref="I22:J22"/>
    <mergeCell ref="F16:G16"/>
    <mergeCell ref="I16:J16"/>
    <mergeCell ref="F17:G17"/>
    <mergeCell ref="I17:J17"/>
    <mergeCell ref="F18:G18"/>
    <mergeCell ref="I18:J18"/>
    <mergeCell ref="K7:K11"/>
    <mergeCell ref="F12:G12"/>
    <mergeCell ref="I12:J12"/>
    <mergeCell ref="F13:G13"/>
    <mergeCell ref="I13:J13"/>
    <mergeCell ref="F15:G15"/>
    <mergeCell ref="I15:J15"/>
    <mergeCell ref="H7:H11"/>
    <mergeCell ref="I7:J7"/>
    <mergeCell ref="I8:J8"/>
    <mergeCell ref="I9:J9"/>
    <mergeCell ref="I10:J10"/>
    <mergeCell ref="I11:J11"/>
    <mergeCell ref="B7:B11"/>
    <mergeCell ref="C7:C11"/>
    <mergeCell ref="D7:D11"/>
    <mergeCell ref="E7:E11"/>
    <mergeCell ref="F7:G7"/>
    <mergeCell ref="F8:G8"/>
    <mergeCell ref="F9:G9"/>
    <mergeCell ref="F10:G10"/>
    <mergeCell ref="F11: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140625" customWidth="1"/>
    <col min="3" max="3" width="20.85546875" customWidth="1"/>
    <col min="4" max="4" width="4.140625" customWidth="1"/>
    <col min="5" max="5" width="13" customWidth="1"/>
    <col min="6" max="6" width="20.85546875" customWidth="1"/>
  </cols>
  <sheetData>
    <row r="1" spans="1:6" ht="15" customHeight="1" x14ac:dyDescent="0.25">
      <c r="A1" s="9" t="s">
        <v>611</v>
      </c>
      <c r="B1" s="9" t="s">
        <v>2</v>
      </c>
      <c r="C1" s="9"/>
      <c r="D1" s="9"/>
      <c r="E1" s="9"/>
      <c r="F1" s="9"/>
    </row>
    <row r="2" spans="1:6" ht="15" customHeight="1" x14ac:dyDescent="0.25">
      <c r="A2" s="9"/>
      <c r="B2" s="9" t="s">
        <v>3</v>
      </c>
      <c r="C2" s="9"/>
      <c r="D2" s="9"/>
      <c r="E2" s="9"/>
      <c r="F2" s="9"/>
    </row>
    <row r="3" spans="1:6" ht="15" customHeight="1" x14ac:dyDescent="0.25">
      <c r="A3" s="3" t="s">
        <v>435</v>
      </c>
      <c r="B3" s="43" t="s">
        <v>7</v>
      </c>
      <c r="C3" s="43"/>
      <c r="D3" s="43"/>
      <c r="E3" s="43"/>
      <c r="F3" s="43"/>
    </row>
    <row r="4" spans="1:6" ht="15" customHeight="1" x14ac:dyDescent="0.25">
      <c r="A4" s="15" t="s">
        <v>612</v>
      </c>
      <c r="B4" s="43" t="s">
        <v>7</v>
      </c>
      <c r="C4" s="43"/>
      <c r="D4" s="43"/>
      <c r="E4" s="43"/>
      <c r="F4" s="43"/>
    </row>
    <row r="5" spans="1:6" x14ac:dyDescent="0.25">
      <c r="A5" s="15"/>
      <c r="B5" s="44" t="s">
        <v>444</v>
      </c>
      <c r="C5" s="44"/>
      <c r="D5" s="44"/>
      <c r="E5" s="44"/>
      <c r="F5" s="44"/>
    </row>
    <row r="6" spans="1:6" x14ac:dyDescent="0.25">
      <c r="A6" s="15"/>
      <c r="B6" s="44"/>
      <c r="C6" s="44"/>
      <c r="D6" s="44"/>
      <c r="E6" s="44"/>
      <c r="F6" s="44"/>
    </row>
    <row r="7" spans="1:6" x14ac:dyDescent="0.25">
      <c r="A7" s="15"/>
      <c r="B7" s="21">
        <v>2014</v>
      </c>
      <c r="C7" s="22"/>
      <c r="D7" s="23" t="s">
        <v>188</v>
      </c>
      <c r="E7" s="24">
        <v>9993</v>
      </c>
      <c r="F7" s="22"/>
    </row>
    <row r="8" spans="1:6" x14ac:dyDescent="0.25">
      <c r="A8" s="15"/>
      <c r="B8" s="25">
        <v>2015</v>
      </c>
      <c r="C8" s="17"/>
      <c r="D8" s="41">
        <v>9549</v>
      </c>
      <c r="E8" s="41"/>
      <c r="F8" s="17"/>
    </row>
    <row r="9" spans="1:6" x14ac:dyDescent="0.25">
      <c r="A9" s="15"/>
      <c r="B9" s="21">
        <v>2016</v>
      </c>
      <c r="C9" s="22"/>
      <c r="D9" s="42">
        <v>8968</v>
      </c>
      <c r="E9" s="42"/>
      <c r="F9" s="22"/>
    </row>
    <row r="10" spans="1:6" x14ac:dyDescent="0.25">
      <c r="A10" s="15"/>
      <c r="B10" s="25">
        <v>2017</v>
      </c>
      <c r="C10" s="17"/>
      <c r="D10" s="41">
        <v>2794</v>
      </c>
      <c r="E10" s="41"/>
      <c r="F10" s="17"/>
    </row>
    <row r="11" spans="1:6" x14ac:dyDescent="0.25">
      <c r="A11" s="15"/>
      <c r="B11" s="21">
        <v>2018</v>
      </c>
      <c r="C11" s="22"/>
      <c r="D11" s="42">
        <v>1880</v>
      </c>
      <c r="E11" s="42"/>
      <c r="F11" s="22"/>
    </row>
    <row r="12" spans="1:6" ht="15.75" thickBot="1" x14ac:dyDescent="0.3">
      <c r="A12" s="15"/>
      <c r="B12" s="25" t="s">
        <v>445</v>
      </c>
      <c r="C12" s="17"/>
      <c r="D12" s="76">
        <v>1432</v>
      </c>
      <c r="E12" s="76"/>
      <c r="F12" s="17"/>
    </row>
    <row r="13" spans="1:6" ht="15.75" thickBot="1" x14ac:dyDescent="0.3">
      <c r="A13" s="15"/>
      <c r="B13" s="59"/>
      <c r="C13" s="22"/>
      <c r="D13" s="29" t="s">
        <v>188</v>
      </c>
      <c r="E13" s="30">
        <v>34616</v>
      </c>
      <c r="F13" s="22"/>
    </row>
    <row r="14" spans="1:6" ht="15.75" thickTop="1" x14ac:dyDescent="0.25">
      <c r="A14" s="15"/>
      <c r="B14" s="47"/>
      <c r="C14" s="47"/>
      <c r="D14" s="47"/>
      <c r="E14" s="47"/>
      <c r="F14" s="47"/>
    </row>
  </sheetData>
  <mergeCells count="14">
    <mergeCell ref="B4:F4"/>
    <mergeCell ref="B5:F5"/>
    <mergeCell ref="B6:F6"/>
    <mergeCell ref="B14:F14"/>
    <mergeCell ref="D8:E8"/>
    <mergeCell ref="D9:E9"/>
    <mergeCell ref="D10:E10"/>
    <mergeCell ref="D11:E11"/>
    <mergeCell ref="D12:E12"/>
    <mergeCell ref="A1:A2"/>
    <mergeCell ref="B1:F1"/>
    <mergeCell ref="B2:F2"/>
    <mergeCell ref="B3:F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2"/>
  <sheetViews>
    <sheetView showGridLines="0" workbookViewId="0"/>
  </sheetViews>
  <sheetFormatPr defaultRowHeight="15" x14ac:dyDescent="0.25"/>
  <cols>
    <col min="1" max="2" width="36.5703125" bestFit="1" customWidth="1"/>
    <col min="4" max="4" width="2.5703125" customWidth="1"/>
    <col min="5" max="5" width="9.42578125" customWidth="1"/>
    <col min="6" max="6" width="1.5703125" bestFit="1" customWidth="1"/>
    <col min="7" max="7" width="2" customWidth="1"/>
    <col min="8" max="8" width="7.42578125" customWidth="1"/>
    <col min="9" max="9" width="1.5703125" bestFit="1" customWidth="1"/>
    <col min="10" max="10" width="2.28515625" customWidth="1"/>
    <col min="11" max="11" width="9.42578125" customWidth="1"/>
    <col min="12" max="12" width="1.5703125" bestFit="1" customWidth="1"/>
    <col min="13" max="13" width="2.42578125" customWidth="1"/>
    <col min="14" max="14" width="8.85546875" customWidth="1"/>
    <col min="15" max="15" width="1.5703125" bestFit="1" customWidth="1"/>
  </cols>
  <sheetData>
    <row r="1" spans="1:15" ht="15" customHeight="1" x14ac:dyDescent="0.25">
      <c r="A1" s="9" t="s">
        <v>61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73</v>
      </c>
      <c r="B3" s="43" t="s">
        <v>7</v>
      </c>
      <c r="C3" s="43"/>
      <c r="D3" s="43"/>
      <c r="E3" s="43"/>
      <c r="F3" s="43"/>
      <c r="G3" s="43"/>
      <c r="H3" s="43"/>
      <c r="I3" s="43"/>
      <c r="J3" s="43"/>
      <c r="K3" s="43"/>
      <c r="L3" s="43"/>
      <c r="M3" s="43"/>
      <c r="N3" s="43"/>
      <c r="O3" s="43"/>
    </row>
    <row r="4" spans="1:15" ht="15" customHeight="1" x14ac:dyDescent="0.25">
      <c r="A4" s="15" t="s">
        <v>614</v>
      </c>
      <c r="B4" s="43" t="s">
        <v>7</v>
      </c>
      <c r="C4" s="43"/>
      <c r="D4" s="43"/>
      <c r="E4" s="43"/>
      <c r="F4" s="43"/>
      <c r="G4" s="43"/>
      <c r="H4" s="43"/>
      <c r="I4" s="43"/>
      <c r="J4" s="43"/>
      <c r="K4" s="43"/>
      <c r="L4" s="43"/>
      <c r="M4" s="43"/>
      <c r="N4" s="43"/>
      <c r="O4" s="43"/>
    </row>
    <row r="5" spans="1:15" x14ac:dyDescent="0.25">
      <c r="A5" s="15"/>
      <c r="B5" s="44" t="s">
        <v>477</v>
      </c>
      <c r="C5" s="44"/>
      <c r="D5" s="44"/>
      <c r="E5" s="44"/>
      <c r="F5" s="44"/>
      <c r="G5" s="44"/>
      <c r="H5" s="44"/>
      <c r="I5" s="44"/>
      <c r="J5" s="44"/>
      <c r="K5" s="44"/>
      <c r="L5" s="44"/>
      <c r="M5" s="44"/>
      <c r="N5" s="44"/>
      <c r="O5" s="44"/>
    </row>
    <row r="6" spans="1:15" x14ac:dyDescent="0.25">
      <c r="A6" s="15"/>
      <c r="B6" s="44"/>
      <c r="C6" s="44"/>
      <c r="D6" s="44"/>
      <c r="E6" s="44"/>
      <c r="F6" s="44"/>
      <c r="G6" s="44"/>
      <c r="H6" s="44"/>
      <c r="I6" s="44"/>
      <c r="J6" s="44"/>
      <c r="K6" s="44"/>
      <c r="L6" s="44"/>
      <c r="M6" s="44"/>
      <c r="N6" s="44"/>
      <c r="O6" s="44"/>
    </row>
    <row r="7" spans="1:15" x14ac:dyDescent="0.25">
      <c r="A7" s="15"/>
      <c r="B7" s="68"/>
      <c r="C7" s="66"/>
      <c r="D7" s="33" t="s">
        <v>478</v>
      </c>
      <c r="E7" s="33"/>
      <c r="F7" s="66"/>
      <c r="G7" s="33" t="s">
        <v>480</v>
      </c>
      <c r="H7" s="33"/>
      <c r="I7" s="66"/>
      <c r="J7" s="33" t="s">
        <v>482</v>
      </c>
      <c r="K7" s="33"/>
      <c r="L7" s="66"/>
      <c r="M7" s="33" t="s">
        <v>484</v>
      </c>
      <c r="N7" s="33"/>
      <c r="O7" s="66"/>
    </row>
    <row r="8" spans="1:15" x14ac:dyDescent="0.25">
      <c r="A8" s="15"/>
      <c r="B8" s="68"/>
      <c r="C8" s="66"/>
      <c r="D8" s="33" t="s">
        <v>479</v>
      </c>
      <c r="E8" s="33"/>
      <c r="F8" s="66"/>
      <c r="G8" s="33" t="s">
        <v>481</v>
      </c>
      <c r="H8" s="33"/>
      <c r="I8" s="66"/>
      <c r="J8" s="33" t="s">
        <v>483</v>
      </c>
      <c r="K8" s="33"/>
      <c r="L8" s="66"/>
      <c r="M8" s="33"/>
      <c r="N8" s="33"/>
      <c r="O8" s="66"/>
    </row>
    <row r="9" spans="1:15" ht="15.75" thickBot="1" x14ac:dyDescent="0.3">
      <c r="A9" s="15"/>
      <c r="B9" s="68"/>
      <c r="C9" s="66"/>
      <c r="D9" s="84"/>
      <c r="E9" s="84"/>
      <c r="F9" s="66"/>
      <c r="G9" s="84"/>
      <c r="H9" s="84"/>
      <c r="I9" s="66"/>
      <c r="J9" s="31" t="s">
        <v>484</v>
      </c>
      <c r="K9" s="31"/>
      <c r="L9" s="66"/>
      <c r="M9" s="31"/>
      <c r="N9" s="31"/>
      <c r="O9" s="66"/>
    </row>
    <row r="10" spans="1:15" x14ac:dyDescent="0.25">
      <c r="A10" s="15"/>
      <c r="B10" s="21" t="s">
        <v>35</v>
      </c>
      <c r="C10" s="22"/>
      <c r="D10" s="75"/>
      <c r="E10" s="75"/>
      <c r="F10" s="22"/>
      <c r="G10" s="75"/>
      <c r="H10" s="75"/>
      <c r="I10" s="22"/>
      <c r="J10" s="75"/>
      <c r="K10" s="75"/>
      <c r="L10" s="22"/>
      <c r="M10" s="75"/>
      <c r="N10" s="75"/>
      <c r="O10" s="22"/>
    </row>
    <row r="11" spans="1:15" x14ac:dyDescent="0.25">
      <c r="A11" s="15"/>
      <c r="B11" s="57" t="s">
        <v>36</v>
      </c>
      <c r="C11" s="17"/>
      <c r="D11" s="10" t="s">
        <v>188</v>
      </c>
      <c r="E11" s="26">
        <v>34</v>
      </c>
      <c r="F11" s="17"/>
      <c r="G11" s="10" t="s">
        <v>188</v>
      </c>
      <c r="H11" s="40">
        <v>36053</v>
      </c>
      <c r="I11" s="17"/>
      <c r="J11" s="10" t="s">
        <v>188</v>
      </c>
      <c r="K11" s="26" t="s">
        <v>228</v>
      </c>
      <c r="L11" s="17"/>
      <c r="M11" s="10" t="s">
        <v>188</v>
      </c>
      <c r="N11" s="40">
        <v>36087</v>
      </c>
      <c r="O11" s="17"/>
    </row>
    <row r="12" spans="1:15" x14ac:dyDescent="0.25">
      <c r="A12" s="15"/>
      <c r="B12" s="56" t="s">
        <v>37</v>
      </c>
      <c r="C12" s="22"/>
      <c r="D12" s="35" t="s">
        <v>228</v>
      </c>
      <c r="E12" s="35"/>
      <c r="F12" s="22"/>
      <c r="G12" s="35">
        <v>126</v>
      </c>
      <c r="H12" s="35"/>
      <c r="I12" s="22"/>
      <c r="J12" s="35" t="s">
        <v>228</v>
      </c>
      <c r="K12" s="35"/>
      <c r="L12" s="22"/>
      <c r="M12" s="35">
        <v>126</v>
      </c>
      <c r="N12" s="35"/>
      <c r="O12" s="22"/>
    </row>
    <row r="13" spans="1:15" x14ac:dyDescent="0.25">
      <c r="A13" s="15"/>
      <c r="B13" s="57" t="s">
        <v>38</v>
      </c>
      <c r="C13" s="17"/>
      <c r="D13" s="34" t="s">
        <v>228</v>
      </c>
      <c r="E13" s="34"/>
      <c r="F13" s="17"/>
      <c r="G13" s="41">
        <v>52084</v>
      </c>
      <c r="H13" s="41"/>
      <c r="I13" s="17"/>
      <c r="J13" s="34" t="s">
        <v>228</v>
      </c>
      <c r="K13" s="34"/>
      <c r="L13" s="17"/>
      <c r="M13" s="41">
        <v>52084</v>
      </c>
      <c r="N13" s="41"/>
      <c r="O13" s="17"/>
    </row>
    <row r="14" spans="1:15" x14ac:dyDescent="0.25">
      <c r="A14" s="15"/>
      <c r="B14" s="56" t="s">
        <v>39</v>
      </c>
      <c r="C14" s="22"/>
      <c r="D14" s="35" t="s">
        <v>228</v>
      </c>
      <c r="E14" s="35"/>
      <c r="F14" s="22"/>
      <c r="G14" s="42">
        <v>7373</v>
      </c>
      <c r="H14" s="42"/>
      <c r="I14" s="22"/>
      <c r="J14" s="35" t="s">
        <v>228</v>
      </c>
      <c r="K14" s="35"/>
      <c r="L14" s="22"/>
      <c r="M14" s="42">
        <v>7373</v>
      </c>
      <c r="N14" s="42"/>
      <c r="O14" s="22"/>
    </row>
    <row r="15" spans="1:15" x14ac:dyDescent="0.25">
      <c r="A15" s="15"/>
      <c r="B15" s="57" t="s">
        <v>40</v>
      </c>
      <c r="C15" s="17"/>
      <c r="D15" s="34" t="s">
        <v>485</v>
      </c>
      <c r="E15" s="34"/>
      <c r="F15" s="10" t="s">
        <v>193</v>
      </c>
      <c r="G15" s="41">
        <v>2418</v>
      </c>
      <c r="H15" s="41"/>
      <c r="I15" s="17"/>
      <c r="J15" s="34" t="s">
        <v>228</v>
      </c>
      <c r="K15" s="34"/>
      <c r="L15" s="17"/>
      <c r="M15" s="41">
        <v>1979</v>
      </c>
      <c r="N15" s="41"/>
      <c r="O15" s="17"/>
    </row>
    <row r="16" spans="1:15" x14ac:dyDescent="0.25">
      <c r="A16" s="15"/>
      <c r="B16" s="56" t="s">
        <v>41</v>
      </c>
      <c r="C16" s="22"/>
      <c r="D16" s="35">
        <v>1</v>
      </c>
      <c r="E16" s="35"/>
      <c r="F16" s="22"/>
      <c r="G16" s="42">
        <v>2898</v>
      </c>
      <c r="H16" s="42"/>
      <c r="I16" s="22"/>
      <c r="J16" s="35" t="s">
        <v>228</v>
      </c>
      <c r="K16" s="35"/>
      <c r="L16" s="22"/>
      <c r="M16" s="42">
        <v>2899</v>
      </c>
      <c r="N16" s="42"/>
      <c r="O16" s="22"/>
    </row>
    <row r="17" spans="1:15" ht="15.75" thickBot="1" x14ac:dyDescent="0.3">
      <c r="A17" s="15"/>
      <c r="B17" s="57" t="s">
        <v>42</v>
      </c>
      <c r="C17" s="17"/>
      <c r="D17" s="36" t="s">
        <v>228</v>
      </c>
      <c r="E17" s="36"/>
      <c r="F17" s="17"/>
      <c r="G17" s="36">
        <v>777</v>
      </c>
      <c r="H17" s="36"/>
      <c r="I17" s="17"/>
      <c r="J17" s="36" t="s">
        <v>228</v>
      </c>
      <c r="K17" s="36"/>
      <c r="L17" s="17"/>
      <c r="M17" s="36">
        <v>777</v>
      </c>
      <c r="N17" s="36"/>
      <c r="O17" s="17"/>
    </row>
    <row r="18" spans="1:15" x14ac:dyDescent="0.25">
      <c r="A18" s="15"/>
      <c r="B18" s="89"/>
      <c r="C18" s="22"/>
      <c r="D18" s="75"/>
      <c r="E18" s="75"/>
      <c r="F18" s="22"/>
      <c r="G18" s="75"/>
      <c r="H18" s="75"/>
      <c r="I18" s="22"/>
      <c r="J18" s="75"/>
      <c r="K18" s="75"/>
      <c r="L18" s="22"/>
      <c r="M18" s="75"/>
      <c r="N18" s="75"/>
      <c r="O18" s="22"/>
    </row>
    <row r="19" spans="1:15" x14ac:dyDescent="0.25">
      <c r="A19" s="15"/>
      <c r="B19" s="25" t="s">
        <v>43</v>
      </c>
      <c r="C19" s="17"/>
      <c r="D19" s="34" t="s">
        <v>486</v>
      </c>
      <c r="E19" s="34"/>
      <c r="F19" s="10" t="s">
        <v>193</v>
      </c>
      <c r="G19" s="41">
        <v>101729</v>
      </c>
      <c r="H19" s="41"/>
      <c r="I19" s="17"/>
      <c r="J19" s="34" t="s">
        <v>228</v>
      </c>
      <c r="K19" s="34"/>
      <c r="L19" s="17"/>
      <c r="M19" s="41">
        <v>101325</v>
      </c>
      <c r="N19" s="41"/>
      <c r="O19" s="17"/>
    </row>
    <row r="20" spans="1:15" x14ac:dyDescent="0.25">
      <c r="A20" s="15"/>
      <c r="B20" s="21" t="s">
        <v>44</v>
      </c>
      <c r="C20" s="22"/>
      <c r="D20" s="71"/>
      <c r="E20" s="71"/>
      <c r="F20" s="22"/>
      <c r="G20" s="71"/>
      <c r="H20" s="71"/>
      <c r="I20" s="22"/>
      <c r="J20" s="71"/>
      <c r="K20" s="71"/>
      <c r="L20" s="22"/>
      <c r="M20" s="71"/>
      <c r="N20" s="71"/>
      <c r="O20" s="22"/>
    </row>
    <row r="21" spans="1:15" ht="25.5" x14ac:dyDescent="0.25">
      <c r="A21" s="15"/>
      <c r="B21" s="57" t="s">
        <v>45</v>
      </c>
      <c r="C21" s="17"/>
      <c r="D21" s="34" t="s">
        <v>228</v>
      </c>
      <c r="E21" s="34"/>
      <c r="F21" s="17"/>
      <c r="G21" s="41">
        <v>791907</v>
      </c>
      <c r="H21" s="41"/>
      <c r="I21" s="17"/>
      <c r="J21" s="34" t="s">
        <v>228</v>
      </c>
      <c r="K21" s="34"/>
      <c r="L21" s="17"/>
      <c r="M21" s="41">
        <v>791907</v>
      </c>
      <c r="N21" s="41"/>
      <c r="O21" s="17"/>
    </row>
    <row r="22" spans="1:15" x14ac:dyDescent="0.25">
      <c r="A22" s="15"/>
      <c r="B22" s="90" t="s">
        <v>487</v>
      </c>
      <c r="C22" s="22"/>
      <c r="D22" s="42">
        <v>415598</v>
      </c>
      <c r="E22" s="42"/>
      <c r="F22" s="22"/>
      <c r="G22" s="35" t="s">
        <v>228</v>
      </c>
      <c r="H22" s="35"/>
      <c r="I22" s="22"/>
      <c r="J22" s="35" t="s">
        <v>488</v>
      </c>
      <c r="K22" s="35"/>
      <c r="L22" s="23" t="s">
        <v>193</v>
      </c>
      <c r="M22" s="35" t="s">
        <v>228</v>
      </c>
      <c r="N22" s="35"/>
      <c r="O22" s="22"/>
    </row>
    <row r="23" spans="1:15" x14ac:dyDescent="0.25">
      <c r="A23" s="15"/>
      <c r="B23" s="91" t="s">
        <v>46</v>
      </c>
      <c r="C23" s="17"/>
      <c r="D23" s="34" t="s">
        <v>228</v>
      </c>
      <c r="E23" s="34"/>
      <c r="F23" s="17"/>
      <c r="G23" s="34">
        <v>74</v>
      </c>
      <c r="H23" s="34"/>
      <c r="I23" s="17"/>
      <c r="J23" s="34" t="s">
        <v>228</v>
      </c>
      <c r="K23" s="34"/>
      <c r="L23" s="17"/>
      <c r="M23" s="34">
        <v>74</v>
      </c>
      <c r="N23" s="34"/>
      <c r="O23" s="17"/>
    </row>
    <row r="24" spans="1:15" ht="25.5" x14ac:dyDescent="0.25">
      <c r="A24" s="15"/>
      <c r="B24" s="56" t="s">
        <v>47</v>
      </c>
      <c r="C24" s="22"/>
      <c r="D24" s="35" t="s">
        <v>228</v>
      </c>
      <c r="E24" s="35"/>
      <c r="F24" s="22"/>
      <c r="G24" s="35">
        <v>164</v>
      </c>
      <c r="H24" s="35"/>
      <c r="I24" s="22"/>
      <c r="J24" s="35" t="s">
        <v>228</v>
      </c>
      <c r="K24" s="35"/>
      <c r="L24" s="22"/>
      <c r="M24" s="35">
        <v>164</v>
      </c>
      <c r="N24" s="35"/>
      <c r="O24" s="22"/>
    </row>
    <row r="25" spans="1:15" ht="15.75" thickBot="1" x14ac:dyDescent="0.3">
      <c r="A25" s="15"/>
      <c r="B25" s="57" t="s">
        <v>48</v>
      </c>
      <c r="C25" s="17"/>
      <c r="D25" s="76">
        <v>1254</v>
      </c>
      <c r="E25" s="76"/>
      <c r="F25" s="17"/>
      <c r="G25" s="76">
        <v>26349</v>
      </c>
      <c r="H25" s="76"/>
      <c r="I25" s="17"/>
      <c r="J25" s="36" t="s">
        <v>489</v>
      </c>
      <c r="K25" s="36"/>
      <c r="L25" s="10" t="s">
        <v>193</v>
      </c>
      <c r="M25" s="76">
        <v>12314</v>
      </c>
      <c r="N25" s="76"/>
      <c r="O25" s="17"/>
    </row>
    <row r="26" spans="1:15" x14ac:dyDescent="0.25">
      <c r="A26" s="15"/>
      <c r="B26" s="89"/>
      <c r="C26" s="22"/>
      <c r="D26" s="75"/>
      <c r="E26" s="75"/>
      <c r="F26" s="22"/>
      <c r="G26" s="75"/>
      <c r="H26" s="75"/>
      <c r="I26" s="22"/>
      <c r="J26" s="75"/>
      <c r="K26" s="75"/>
      <c r="L26" s="22"/>
      <c r="M26" s="75"/>
      <c r="N26" s="75"/>
      <c r="O26" s="22"/>
    </row>
    <row r="27" spans="1:15" ht="15.75" thickBot="1" x14ac:dyDescent="0.3">
      <c r="A27" s="15"/>
      <c r="B27" s="25" t="s">
        <v>49</v>
      </c>
      <c r="C27" s="17"/>
      <c r="D27" s="76">
        <v>416852</v>
      </c>
      <c r="E27" s="76"/>
      <c r="F27" s="17"/>
      <c r="G27" s="76">
        <v>818494</v>
      </c>
      <c r="H27" s="76"/>
      <c r="I27" s="17"/>
      <c r="J27" s="36" t="s">
        <v>490</v>
      </c>
      <c r="K27" s="36"/>
      <c r="L27" s="10" t="s">
        <v>193</v>
      </c>
      <c r="M27" s="76">
        <v>804459</v>
      </c>
      <c r="N27" s="76"/>
      <c r="O27" s="17"/>
    </row>
    <row r="28" spans="1:15" x14ac:dyDescent="0.25">
      <c r="A28" s="15"/>
      <c r="B28" s="89"/>
      <c r="C28" s="22"/>
      <c r="D28" s="75"/>
      <c r="E28" s="75"/>
      <c r="F28" s="22"/>
      <c r="G28" s="75"/>
      <c r="H28" s="75"/>
      <c r="I28" s="22"/>
      <c r="J28" s="75"/>
      <c r="K28" s="75"/>
      <c r="L28" s="22"/>
      <c r="M28" s="75"/>
      <c r="N28" s="75"/>
      <c r="O28" s="22"/>
    </row>
    <row r="29" spans="1:15" ht="15.75" thickBot="1" x14ac:dyDescent="0.3">
      <c r="A29" s="15"/>
      <c r="B29" s="25" t="s">
        <v>50</v>
      </c>
      <c r="C29" s="17"/>
      <c r="D29" s="70" t="s">
        <v>188</v>
      </c>
      <c r="E29" s="63">
        <v>416448</v>
      </c>
      <c r="F29" s="17"/>
      <c r="G29" s="70" t="s">
        <v>188</v>
      </c>
      <c r="H29" s="63">
        <v>920223</v>
      </c>
      <c r="I29" s="17"/>
      <c r="J29" s="70" t="s">
        <v>188</v>
      </c>
      <c r="K29" s="92" t="s">
        <v>490</v>
      </c>
      <c r="L29" s="10" t="s">
        <v>193</v>
      </c>
      <c r="M29" s="70" t="s">
        <v>188</v>
      </c>
      <c r="N29" s="63">
        <v>905784</v>
      </c>
      <c r="O29" s="17"/>
    </row>
    <row r="30" spans="1:15" ht="15.75" thickTop="1" x14ac:dyDescent="0.25">
      <c r="A30" s="15"/>
      <c r="B30" s="21" t="s">
        <v>51</v>
      </c>
      <c r="C30" s="22"/>
      <c r="D30" s="95"/>
      <c r="E30" s="95"/>
      <c r="F30" s="22"/>
      <c r="G30" s="95"/>
      <c r="H30" s="95"/>
      <c r="I30" s="22"/>
      <c r="J30" s="95"/>
      <c r="K30" s="95"/>
      <c r="L30" s="22"/>
      <c r="M30" s="95"/>
      <c r="N30" s="95"/>
      <c r="O30" s="22"/>
    </row>
    <row r="31" spans="1:15" ht="25.5" x14ac:dyDescent="0.25">
      <c r="A31" s="15"/>
      <c r="B31" s="57" t="s">
        <v>52</v>
      </c>
      <c r="C31" s="17"/>
      <c r="D31" s="10" t="s">
        <v>188</v>
      </c>
      <c r="E31" s="26" t="s">
        <v>228</v>
      </c>
      <c r="F31" s="17"/>
      <c r="G31" s="10" t="s">
        <v>188</v>
      </c>
      <c r="H31" s="40">
        <v>47767</v>
      </c>
      <c r="I31" s="17"/>
      <c r="J31" s="10" t="s">
        <v>188</v>
      </c>
      <c r="K31" s="26" t="s">
        <v>228</v>
      </c>
      <c r="L31" s="17"/>
      <c r="M31" s="10" t="s">
        <v>188</v>
      </c>
      <c r="N31" s="40">
        <v>47767</v>
      </c>
      <c r="O31" s="17"/>
    </row>
    <row r="32" spans="1:15" x14ac:dyDescent="0.25">
      <c r="A32" s="15"/>
      <c r="B32" s="56" t="s">
        <v>53</v>
      </c>
      <c r="C32" s="22"/>
      <c r="D32" s="35" t="s">
        <v>228</v>
      </c>
      <c r="E32" s="35"/>
      <c r="F32" s="22"/>
      <c r="G32" s="35">
        <v>268</v>
      </c>
      <c r="H32" s="35"/>
      <c r="I32" s="22"/>
      <c r="J32" s="35" t="s">
        <v>228</v>
      </c>
      <c r="K32" s="35"/>
      <c r="L32" s="22"/>
      <c r="M32" s="35">
        <v>268</v>
      </c>
      <c r="N32" s="35"/>
      <c r="O32" s="22"/>
    </row>
    <row r="33" spans="1:15" x14ac:dyDescent="0.25">
      <c r="A33" s="15"/>
      <c r="B33" s="57" t="s">
        <v>54</v>
      </c>
      <c r="C33" s="17"/>
      <c r="D33" s="34" t="s">
        <v>228</v>
      </c>
      <c r="E33" s="34"/>
      <c r="F33" s="17"/>
      <c r="G33" s="34">
        <v>877</v>
      </c>
      <c r="H33" s="34"/>
      <c r="I33" s="17"/>
      <c r="J33" s="34" t="s">
        <v>228</v>
      </c>
      <c r="K33" s="34"/>
      <c r="L33" s="17"/>
      <c r="M33" s="34">
        <v>877</v>
      </c>
      <c r="N33" s="34"/>
      <c r="O33" s="17"/>
    </row>
    <row r="34" spans="1:15" ht="15.75" thickBot="1" x14ac:dyDescent="0.3">
      <c r="A34" s="15"/>
      <c r="B34" s="56" t="s">
        <v>55</v>
      </c>
      <c r="C34" s="22"/>
      <c r="D34" s="72" t="s">
        <v>228</v>
      </c>
      <c r="E34" s="72"/>
      <c r="F34" s="22"/>
      <c r="G34" s="96">
        <v>2713</v>
      </c>
      <c r="H34" s="96"/>
      <c r="I34" s="22"/>
      <c r="J34" s="72" t="s">
        <v>228</v>
      </c>
      <c r="K34" s="72"/>
      <c r="L34" s="22"/>
      <c r="M34" s="96">
        <v>2713</v>
      </c>
      <c r="N34" s="96"/>
      <c r="O34" s="22"/>
    </row>
    <row r="35" spans="1:15" x14ac:dyDescent="0.25">
      <c r="A35" s="15"/>
      <c r="B35" s="93"/>
      <c r="C35" s="17"/>
      <c r="D35" s="74"/>
      <c r="E35" s="74"/>
      <c r="F35" s="17"/>
      <c r="G35" s="74"/>
      <c r="H35" s="74"/>
      <c r="I35" s="17"/>
      <c r="J35" s="74"/>
      <c r="K35" s="74"/>
      <c r="L35" s="17"/>
      <c r="M35" s="74"/>
      <c r="N35" s="74"/>
      <c r="O35" s="17"/>
    </row>
    <row r="36" spans="1:15" x14ac:dyDescent="0.25">
      <c r="A36" s="15"/>
      <c r="B36" s="21" t="s">
        <v>56</v>
      </c>
      <c r="C36" s="22"/>
      <c r="D36" s="35" t="s">
        <v>228</v>
      </c>
      <c r="E36" s="35"/>
      <c r="F36" s="22"/>
      <c r="G36" s="42">
        <v>51625</v>
      </c>
      <c r="H36" s="42"/>
      <c r="I36" s="22"/>
      <c r="J36" s="35" t="s">
        <v>228</v>
      </c>
      <c r="K36" s="35"/>
      <c r="L36" s="22"/>
      <c r="M36" s="42">
        <v>51625</v>
      </c>
      <c r="N36" s="42"/>
      <c r="O36" s="22"/>
    </row>
    <row r="37" spans="1:15" x14ac:dyDescent="0.25">
      <c r="A37" s="15"/>
      <c r="B37" s="25" t="s">
        <v>40</v>
      </c>
      <c r="C37" s="17"/>
      <c r="D37" s="34" t="s">
        <v>485</v>
      </c>
      <c r="E37" s="34"/>
      <c r="F37" s="10" t="s">
        <v>193</v>
      </c>
      <c r="G37" s="41">
        <v>37037</v>
      </c>
      <c r="H37" s="41"/>
      <c r="I37" s="17"/>
      <c r="J37" s="34" t="s">
        <v>228</v>
      </c>
      <c r="K37" s="34"/>
      <c r="L37" s="17"/>
      <c r="M37" s="41">
        <v>36598</v>
      </c>
      <c r="N37" s="41"/>
      <c r="O37" s="17"/>
    </row>
    <row r="38" spans="1:15" x14ac:dyDescent="0.25">
      <c r="A38" s="15"/>
      <c r="B38" s="21" t="s">
        <v>57</v>
      </c>
      <c r="C38" s="22"/>
      <c r="D38" s="42">
        <v>159874</v>
      </c>
      <c r="E38" s="42"/>
      <c r="F38" s="22"/>
      <c r="G38" s="42">
        <v>481388</v>
      </c>
      <c r="H38" s="42"/>
      <c r="I38" s="22"/>
      <c r="J38" s="35" t="s">
        <v>228</v>
      </c>
      <c r="K38" s="35"/>
      <c r="L38" s="22"/>
      <c r="M38" s="42">
        <v>641262</v>
      </c>
      <c r="N38" s="42"/>
      <c r="O38" s="22"/>
    </row>
    <row r="39" spans="1:15" ht="15.75" thickBot="1" x14ac:dyDescent="0.3">
      <c r="A39" s="15"/>
      <c r="B39" s="25" t="s">
        <v>58</v>
      </c>
      <c r="C39" s="17"/>
      <c r="D39" s="76">
        <v>22852</v>
      </c>
      <c r="E39" s="76"/>
      <c r="F39" s="17"/>
      <c r="G39" s="76">
        <v>6292</v>
      </c>
      <c r="H39" s="76"/>
      <c r="I39" s="17"/>
      <c r="J39" s="36" t="s">
        <v>489</v>
      </c>
      <c r="K39" s="36"/>
      <c r="L39" s="10" t="s">
        <v>193</v>
      </c>
      <c r="M39" s="76">
        <v>13855</v>
      </c>
      <c r="N39" s="76"/>
      <c r="O39" s="17"/>
    </row>
    <row r="40" spans="1:15" x14ac:dyDescent="0.25">
      <c r="A40" s="15"/>
      <c r="B40" s="59"/>
      <c r="C40" s="22"/>
      <c r="D40" s="75"/>
      <c r="E40" s="75"/>
      <c r="F40" s="22"/>
      <c r="G40" s="75"/>
      <c r="H40" s="75"/>
      <c r="I40" s="22"/>
      <c r="J40" s="75"/>
      <c r="K40" s="75"/>
      <c r="L40" s="22"/>
      <c r="M40" s="75"/>
      <c r="N40" s="75"/>
      <c r="O40" s="22"/>
    </row>
    <row r="41" spans="1:15" x14ac:dyDescent="0.25">
      <c r="A41" s="15"/>
      <c r="B41" s="25" t="s">
        <v>59</v>
      </c>
      <c r="C41" s="17"/>
      <c r="D41" s="41">
        <v>182287</v>
      </c>
      <c r="E41" s="41"/>
      <c r="F41" s="17"/>
      <c r="G41" s="41">
        <v>576342</v>
      </c>
      <c r="H41" s="41"/>
      <c r="I41" s="17"/>
      <c r="J41" s="34" t="s">
        <v>489</v>
      </c>
      <c r="K41" s="34"/>
      <c r="L41" s="10" t="s">
        <v>193</v>
      </c>
      <c r="M41" s="41">
        <v>743340</v>
      </c>
      <c r="N41" s="41"/>
      <c r="O41" s="17"/>
    </row>
    <row r="42" spans="1:15" x14ac:dyDescent="0.25">
      <c r="A42" s="15"/>
      <c r="B42" s="59"/>
      <c r="C42" s="22"/>
      <c r="D42" s="71"/>
      <c r="E42" s="71"/>
      <c r="F42" s="22"/>
      <c r="G42" s="71"/>
      <c r="H42" s="71"/>
      <c r="I42" s="22"/>
      <c r="J42" s="71"/>
      <c r="K42" s="71"/>
      <c r="L42" s="22"/>
      <c r="M42" s="71"/>
      <c r="N42" s="71"/>
      <c r="O42" s="22"/>
    </row>
    <row r="43" spans="1:15" ht="15.75" thickBot="1" x14ac:dyDescent="0.3">
      <c r="A43" s="15"/>
      <c r="B43" s="94" t="s">
        <v>491</v>
      </c>
      <c r="C43" s="17"/>
      <c r="D43" s="76">
        <v>234161</v>
      </c>
      <c r="E43" s="76"/>
      <c r="F43" s="17"/>
      <c r="G43" s="76">
        <v>343881</v>
      </c>
      <c r="H43" s="76"/>
      <c r="I43" s="17"/>
      <c r="J43" s="36" t="s">
        <v>488</v>
      </c>
      <c r="K43" s="36"/>
      <c r="L43" s="10" t="s">
        <v>193</v>
      </c>
      <c r="M43" s="76">
        <v>162444</v>
      </c>
      <c r="N43" s="76"/>
      <c r="O43" s="17"/>
    </row>
    <row r="44" spans="1:15" x14ac:dyDescent="0.25">
      <c r="A44" s="15"/>
      <c r="B44" s="59"/>
      <c r="C44" s="22"/>
      <c r="D44" s="75"/>
      <c r="E44" s="75"/>
      <c r="F44" s="22"/>
      <c r="G44" s="75"/>
      <c r="H44" s="75"/>
      <c r="I44" s="22"/>
      <c r="J44" s="75"/>
      <c r="K44" s="75"/>
      <c r="L44" s="22"/>
      <c r="M44" s="75"/>
      <c r="N44" s="75"/>
      <c r="O44" s="22"/>
    </row>
    <row r="45" spans="1:15" ht="15.75" thickBot="1" x14ac:dyDescent="0.3">
      <c r="A45" s="15"/>
      <c r="B45" s="25" t="s">
        <v>492</v>
      </c>
      <c r="C45" s="17"/>
      <c r="D45" s="70" t="s">
        <v>188</v>
      </c>
      <c r="E45" s="63">
        <v>416448</v>
      </c>
      <c r="F45" s="17"/>
      <c r="G45" s="70" t="s">
        <v>188</v>
      </c>
      <c r="H45" s="63">
        <v>920223</v>
      </c>
      <c r="I45" s="17"/>
      <c r="J45" s="70" t="s">
        <v>188</v>
      </c>
      <c r="K45" s="92" t="s">
        <v>490</v>
      </c>
      <c r="L45" s="10" t="s">
        <v>193</v>
      </c>
      <c r="M45" s="70" t="s">
        <v>188</v>
      </c>
      <c r="N45" s="63">
        <v>905784</v>
      </c>
      <c r="O45" s="17"/>
    </row>
    <row r="46" spans="1:15" ht="15.75" thickTop="1" x14ac:dyDescent="0.25">
      <c r="A46" s="15"/>
      <c r="B46" s="47"/>
      <c r="C46" s="47"/>
      <c r="D46" s="47"/>
      <c r="E46" s="47"/>
      <c r="F46" s="47"/>
      <c r="G46" s="47"/>
      <c r="H46" s="47"/>
      <c r="I46" s="47"/>
      <c r="J46" s="47"/>
      <c r="K46" s="47"/>
      <c r="L46" s="47"/>
      <c r="M46" s="47"/>
      <c r="N46" s="47"/>
      <c r="O46" s="47"/>
    </row>
    <row r="47" spans="1:15" x14ac:dyDescent="0.25">
      <c r="A47" s="15"/>
      <c r="B47" s="44" t="s">
        <v>493</v>
      </c>
      <c r="C47" s="44"/>
      <c r="D47" s="44"/>
      <c r="E47" s="44"/>
      <c r="F47" s="44"/>
      <c r="G47" s="44"/>
      <c r="H47" s="44"/>
      <c r="I47" s="44"/>
      <c r="J47" s="44"/>
      <c r="K47" s="44"/>
      <c r="L47" s="44"/>
      <c r="M47" s="44"/>
      <c r="N47" s="44"/>
      <c r="O47" s="44"/>
    </row>
    <row r="48" spans="1:15" x14ac:dyDescent="0.25">
      <c r="A48" s="15"/>
      <c r="B48" s="44"/>
      <c r="C48" s="44"/>
      <c r="D48" s="44"/>
      <c r="E48" s="44"/>
      <c r="F48" s="44"/>
      <c r="G48" s="44"/>
      <c r="H48" s="44"/>
      <c r="I48" s="44"/>
      <c r="J48" s="44"/>
      <c r="K48" s="44"/>
      <c r="L48" s="44"/>
      <c r="M48" s="44"/>
      <c r="N48" s="44"/>
      <c r="O48" s="44"/>
    </row>
    <row r="49" spans="1:15" x14ac:dyDescent="0.25">
      <c r="A49" s="15"/>
      <c r="B49" s="68"/>
      <c r="C49" s="66"/>
      <c r="D49" s="33" t="s">
        <v>478</v>
      </c>
      <c r="E49" s="33"/>
      <c r="F49" s="66"/>
      <c r="G49" s="33" t="s">
        <v>480</v>
      </c>
      <c r="H49" s="33"/>
      <c r="I49" s="66"/>
      <c r="J49" s="33" t="s">
        <v>482</v>
      </c>
      <c r="K49" s="33"/>
      <c r="L49" s="66"/>
      <c r="M49" s="33" t="s">
        <v>484</v>
      </c>
      <c r="N49" s="33"/>
      <c r="O49" s="66"/>
    </row>
    <row r="50" spans="1:15" x14ac:dyDescent="0.25">
      <c r="A50" s="15"/>
      <c r="B50" s="68"/>
      <c r="C50" s="66"/>
      <c r="D50" s="33" t="s">
        <v>479</v>
      </c>
      <c r="E50" s="33"/>
      <c r="F50" s="66"/>
      <c r="G50" s="33" t="s">
        <v>481</v>
      </c>
      <c r="H50" s="33"/>
      <c r="I50" s="66"/>
      <c r="J50" s="33" t="s">
        <v>483</v>
      </c>
      <c r="K50" s="33"/>
      <c r="L50" s="66"/>
      <c r="M50" s="33"/>
      <c r="N50" s="33"/>
      <c r="O50" s="66"/>
    </row>
    <row r="51" spans="1:15" ht="15.75" thickBot="1" x14ac:dyDescent="0.3">
      <c r="A51" s="15"/>
      <c r="B51" s="68"/>
      <c r="C51" s="66"/>
      <c r="D51" s="84"/>
      <c r="E51" s="84"/>
      <c r="F51" s="66"/>
      <c r="G51" s="84"/>
      <c r="H51" s="84"/>
      <c r="I51" s="66"/>
      <c r="J51" s="31" t="s">
        <v>484</v>
      </c>
      <c r="K51" s="31"/>
      <c r="L51" s="66"/>
      <c r="M51" s="31"/>
      <c r="N51" s="31"/>
      <c r="O51" s="66"/>
    </row>
    <row r="52" spans="1:15" x14ac:dyDescent="0.25">
      <c r="A52" s="15"/>
      <c r="B52" s="21" t="s">
        <v>35</v>
      </c>
      <c r="C52" s="22"/>
      <c r="D52" s="75"/>
      <c r="E52" s="75"/>
      <c r="F52" s="22"/>
      <c r="G52" s="75"/>
      <c r="H52" s="75"/>
      <c r="I52" s="22"/>
      <c r="J52" s="75"/>
      <c r="K52" s="75"/>
      <c r="L52" s="22"/>
      <c r="M52" s="75"/>
      <c r="N52" s="75"/>
      <c r="O52" s="22"/>
    </row>
    <row r="53" spans="1:15" x14ac:dyDescent="0.25">
      <c r="A53" s="15"/>
      <c r="B53" s="57" t="s">
        <v>36</v>
      </c>
      <c r="C53" s="17"/>
      <c r="D53" s="10" t="s">
        <v>188</v>
      </c>
      <c r="E53" s="26">
        <v>34</v>
      </c>
      <c r="F53" s="17"/>
      <c r="G53" s="10" t="s">
        <v>188</v>
      </c>
      <c r="H53" s="40">
        <v>40366</v>
      </c>
      <c r="I53" s="17"/>
      <c r="J53" s="10" t="s">
        <v>188</v>
      </c>
      <c r="K53" s="26" t="s">
        <v>228</v>
      </c>
      <c r="L53" s="17"/>
      <c r="M53" s="10" t="s">
        <v>188</v>
      </c>
      <c r="N53" s="40">
        <v>40400</v>
      </c>
      <c r="O53" s="17"/>
    </row>
    <row r="54" spans="1:15" x14ac:dyDescent="0.25">
      <c r="A54" s="15"/>
      <c r="B54" s="56" t="s">
        <v>37</v>
      </c>
      <c r="C54" s="22"/>
      <c r="D54" s="35" t="s">
        <v>228</v>
      </c>
      <c r="E54" s="35"/>
      <c r="F54" s="22"/>
      <c r="G54" s="35">
        <v>126</v>
      </c>
      <c r="H54" s="35"/>
      <c r="I54" s="22"/>
      <c r="J54" s="35" t="s">
        <v>228</v>
      </c>
      <c r="K54" s="35"/>
      <c r="L54" s="22"/>
      <c r="M54" s="35">
        <v>126</v>
      </c>
      <c r="N54" s="35"/>
      <c r="O54" s="22"/>
    </row>
    <row r="55" spans="1:15" x14ac:dyDescent="0.25">
      <c r="A55" s="15"/>
      <c r="B55" s="57" t="s">
        <v>38</v>
      </c>
      <c r="C55" s="17"/>
      <c r="D55" s="34" t="s">
        <v>228</v>
      </c>
      <c r="E55" s="34"/>
      <c r="F55" s="17"/>
      <c r="G55" s="41">
        <v>34380</v>
      </c>
      <c r="H55" s="41"/>
      <c r="I55" s="17"/>
      <c r="J55" s="34" t="s">
        <v>228</v>
      </c>
      <c r="K55" s="34"/>
      <c r="L55" s="17"/>
      <c r="M55" s="41">
        <v>34380</v>
      </c>
      <c r="N55" s="41"/>
      <c r="O55" s="17"/>
    </row>
    <row r="56" spans="1:15" x14ac:dyDescent="0.25">
      <c r="A56" s="15"/>
      <c r="B56" s="56" t="s">
        <v>39</v>
      </c>
      <c r="C56" s="22"/>
      <c r="D56" s="35" t="s">
        <v>228</v>
      </c>
      <c r="E56" s="35"/>
      <c r="F56" s="22"/>
      <c r="G56" s="42">
        <v>3577</v>
      </c>
      <c r="H56" s="42"/>
      <c r="I56" s="22"/>
      <c r="J56" s="35" t="s">
        <v>228</v>
      </c>
      <c r="K56" s="35"/>
      <c r="L56" s="22"/>
      <c r="M56" s="42">
        <v>3577</v>
      </c>
      <c r="N56" s="42"/>
      <c r="O56" s="22"/>
    </row>
    <row r="57" spans="1:15" x14ac:dyDescent="0.25">
      <c r="A57" s="15"/>
      <c r="B57" s="57" t="s">
        <v>40</v>
      </c>
      <c r="C57" s="17"/>
      <c r="D57" s="34" t="s">
        <v>494</v>
      </c>
      <c r="E57" s="34"/>
      <c r="F57" s="10" t="s">
        <v>193</v>
      </c>
      <c r="G57" s="41">
        <v>2645</v>
      </c>
      <c r="H57" s="41"/>
      <c r="I57" s="17"/>
      <c r="J57" s="34" t="s">
        <v>228</v>
      </c>
      <c r="K57" s="34"/>
      <c r="L57" s="17"/>
      <c r="M57" s="41">
        <v>2374</v>
      </c>
      <c r="N57" s="41"/>
      <c r="O57" s="17"/>
    </row>
    <row r="58" spans="1:15" x14ac:dyDescent="0.25">
      <c r="A58" s="15"/>
      <c r="B58" s="56" t="s">
        <v>41</v>
      </c>
      <c r="C58" s="22"/>
      <c r="D58" s="35">
        <v>1</v>
      </c>
      <c r="E58" s="35"/>
      <c r="F58" s="22"/>
      <c r="G58" s="42">
        <v>2475</v>
      </c>
      <c r="H58" s="42"/>
      <c r="I58" s="22"/>
      <c r="J58" s="35" t="s">
        <v>228</v>
      </c>
      <c r="K58" s="35"/>
      <c r="L58" s="22"/>
      <c r="M58" s="42">
        <v>2476</v>
      </c>
      <c r="N58" s="42"/>
      <c r="O58" s="22"/>
    </row>
    <row r="59" spans="1:15" ht="15.75" thickBot="1" x14ac:dyDescent="0.3">
      <c r="A59" s="15"/>
      <c r="B59" s="57" t="s">
        <v>42</v>
      </c>
      <c r="C59" s="17"/>
      <c r="D59" s="36" t="s">
        <v>228</v>
      </c>
      <c r="E59" s="36"/>
      <c r="F59" s="17"/>
      <c r="G59" s="76">
        <v>1839</v>
      </c>
      <c r="H59" s="76"/>
      <c r="I59" s="17"/>
      <c r="J59" s="36" t="s">
        <v>228</v>
      </c>
      <c r="K59" s="36"/>
      <c r="L59" s="17"/>
      <c r="M59" s="76">
        <v>1839</v>
      </c>
      <c r="N59" s="76"/>
      <c r="O59" s="17"/>
    </row>
    <row r="60" spans="1:15" x14ac:dyDescent="0.25">
      <c r="A60" s="15"/>
      <c r="B60" s="89"/>
      <c r="C60" s="22"/>
      <c r="D60" s="75"/>
      <c r="E60" s="75"/>
      <c r="F60" s="22"/>
      <c r="G60" s="75"/>
      <c r="H60" s="75"/>
      <c r="I60" s="22"/>
      <c r="J60" s="75"/>
      <c r="K60" s="75"/>
      <c r="L60" s="22"/>
      <c r="M60" s="75"/>
      <c r="N60" s="75"/>
      <c r="O60" s="22"/>
    </row>
    <row r="61" spans="1:15" x14ac:dyDescent="0.25">
      <c r="A61" s="15"/>
      <c r="B61" s="25" t="s">
        <v>43</v>
      </c>
      <c r="C61" s="17"/>
      <c r="D61" s="34" t="s">
        <v>495</v>
      </c>
      <c r="E61" s="34"/>
      <c r="F61" s="10" t="s">
        <v>193</v>
      </c>
      <c r="G61" s="41">
        <v>85408</v>
      </c>
      <c r="H61" s="41"/>
      <c r="I61" s="17"/>
      <c r="J61" s="34" t="s">
        <v>228</v>
      </c>
      <c r="K61" s="34"/>
      <c r="L61" s="17"/>
      <c r="M61" s="41">
        <v>85172</v>
      </c>
      <c r="N61" s="41"/>
      <c r="O61" s="17"/>
    </row>
    <row r="62" spans="1:15" x14ac:dyDescent="0.25">
      <c r="A62" s="15"/>
      <c r="B62" s="21" t="s">
        <v>44</v>
      </c>
      <c r="C62" s="22"/>
      <c r="D62" s="71"/>
      <c r="E62" s="71"/>
      <c r="F62" s="22"/>
      <c r="G62" s="71"/>
      <c r="H62" s="71"/>
      <c r="I62" s="22"/>
      <c r="J62" s="71"/>
      <c r="K62" s="71"/>
      <c r="L62" s="22"/>
      <c r="M62" s="71"/>
      <c r="N62" s="71"/>
      <c r="O62" s="22"/>
    </row>
    <row r="63" spans="1:15" ht="25.5" x14ac:dyDescent="0.25">
      <c r="A63" s="15"/>
      <c r="B63" s="57" t="s">
        <v>45</v>
      </c>
      <c r="C63" s="17"/>
      <c r="D63" s="34" t="s">
        <v>228</v>
      </c>
      <c r="E63" s="34"/>
      <c r="F63" s="17"/>
      <c r="G63" s="41">
        <v>772429</v>
      </c>
      <c r="H63" s="41"/>
      <c r="I63" s="17"/>
      <c r="J63" s="34" t="s">
        <v>228</v>
      </c>
      <c r="K63" s="34"/>
      <c r="L63" s="17"/>
      <c r="M63" s="41">
        <v>772429</v>
      </c>
      <c r="N63" s="41"/>
      <c r="O63" s="17"/>
    </row>
    <row r="64" spans="1:15" x14ac:dyDescent="0.25">
      <c r="A64" s="15"/>
      <c r="B64" s="90" t="s">
        <v>487</v>
      </c>
      <c r="C64" s="22"/>
      <c r="D64" s="42">
        <v>415597</v>
      </c>
      <c r="E64" s="42"/>
      <c r="F64" s="22"/>
      <c r="G64" s="35" t="s">
        <v>228</v>
      </c>
      <c r="H64" s="35"/>
      <c r="I64" s="22"/>
      <c r="J64" s="35" t="s">
        <v>496</v>
      </c>
      <c r="K64" s="35"/>
      <c r="L64" s="23" t="s">
        <v>193</v>
      </c>
      <c r="M64" s="35" t="s">
        <v>228</v>
      </c>
      <c r="N64" s="35"/>
      <c r="O64" s="22"/>
    </row>
    <row r="65" spans="1:15" x14ac:dyDescent="0.25">
      <c r="A65" s="15"/>
      <c r="B65" s="91" t="s">
        <v>46</v>
      </c>
      <c r="C65" s="17"/>
      <c r="D65" s="34" t="s">
        <v>228</v>
      </c>
      <c r="E65" s="34"/>
      <c r="F65" s="17"/>
      <c r="G65" s="34">
        <v>74</v>
      </c>
      <c r="H65" s="34"/>
      <c r="I65" s="17"/>
      <c r="J65" s="34" t="s">
        <v>228</v>
      </c>
      <c r="K65" s="34"/>
      <c r="L65" s="17"/>
      <c r="M65" s="34">
        <v>74</v>
      </c>
      <c r="N65" s="34"/>
      <c r="O65" s="17"/>
    </row>
    <row r="66" spans="1:15" ht="25.5" x14ac:dyDescent="0.25">
      <c r="A66" s="15"/>
      <c r="B66" s="56" t="s">
        <v>47</v>
      </c>
      <c r="C66" s="22"/>
      <c r="D66" s="35" t="s">
        <v>228</v>
      </c>
      <c r="E66" s="35"/>
      <c r="F66" s="22"/>
      <c r="G66" s="35">
        <v>220</v>
      </c>
      <c r="H66" s="35"/>
      <c r="I66" s="22"/>
      <c r="J66" s="35" t="s">
        <v>228</v>
      </c>
      <c r="K66" s="35"/>
      <c r="L66" s="22"/>
      <c r="M66" s="35">
        <v>220</v>
      </c>
      <c r="N66" s="35"/>
      <c r="O66" s="22"/>
    </row>
    <row r="67" spans="1:15" ht="15.75" thickBot="1" x14ac:dyDescent="0.3">
      <c r="A67" s="15"/>
      <c r="B67" s="57" t="s">
        <v>48</v>
      </c>
      <c r="C67" s="17"/>
      <c r="D67" s="76">
        <v>1606</v>
      </c>
      <c r="E67" s="76"/>
      <c r="F67" s="17"/>
      <c r="G67" s="76">
        <v>16326</v>
      </c>
      <c r="H67" s="76"/>
      <c r="I67" s="17"/>
      <c r="J67" s="36" t="s">
        <v>497</v>
      </c>
      <c r="K67" s="36"/>
      <c r="L67" s="10" t="s">
        <v>193</v>
      </c>
      <c r="M67" s="76">
        <v>15291</v>
      </c>
      <c r="N67" s="76"/>
      <c r="O67" s="17"/>
    </row>
    <row r="68" spans="1:15" x14ac:dyDescent="0.25">
      <c r="A68" s="15"/>
      <c r="B68" s="89"/>
      <c r="C68" s="22"/>
      <c r="D68" s="75"/>
      <c r="E68" s="75"/>
      <c r="F68" s="22"/>
      <c r="G68" s="75"/>
      <c r="H68" s="75"/>
      <c r="I68" s="22"/>
      <c r="J68" s="75"/>
      <c r="K68" s="75"/>
      <c r="L68" s="22"/>
      <c r="M68" s="75"/>
      <c r="N68" s="75"/>
      <c r="O68" s="22"/>
    </row>
    <row r="69" spans="1:15" ht="15.75" thickBot="1" x14ac:dyDescent="0.3">
      <c r="A69" s="15"/>
      <c r="B69" s="25" t="s">
        <v>49</v>
      </c>
      <c r="C69" s="17"/>
      <c r="D69" s="76">
        <v>417203</v>
      </c>
      <c r="E69" s="76"/>
      <c r="F69" s="17"/>
      <c r="G69" s="76">
        <v>789049</v>
      </c>
      <c r="H69" s="76"/>
      <c r="I69" s="17"/>
      <c r="J69" s="36" t="s">
        <v>498</v>
      </c>
      <c r="K69" s="36"/>
      <c r="L69" s="10" t="s">
        <v>193</v>
      </c>
      <c r="M69" s="76">
        <v>788014</v>
      </c>
      <c r="N69" s="76"/>
      <c r="O69" s="17"/>
    </row>
    <row r="70" spans="1:15" x14ac:dyDescent="0.25">
      <c r="A70" s="15"/>
      <c r="B70" s="89"/>
      <c r="C70" s="22"/>
      <c r="D70" s="75"/>
      <c r="E70" s="75"/>
      <c r="F70" s="22"/>
      <c r="G70" s="75"/>
      <c r="H70" s="75"/>
      <c r="I70" s="22"/>
      <c r="J70" s="75"/>
      <c r="K70" s="75"/>
      <c r="L70" s="22"/>
      <c r="M70" s="75"/>
      <c r="N70" s="75"/>
      <c r="O70" s="22"/>
    </row>
    <row r="71" spans="1:15" ht="15.75" thickBot="1" x14ac:dyDescent="0.3">
      <c r="A71" s="15"/>
      <c r="B71" s="25" t="s">
        <v>50</v>
      </c>
      <c r="C71" s="17"/>
      <c r="D71" s="70" t="s">
        <v>188</v>
      </c>
      <c r="E71" s="63">
        <v>416967</v>
      </c>
      <c r="F71" s="17"/>
      <c r="G71" s="98">
        <v>874457</v>
      </c>
      <c r="H71" s="98"/>
      <c r="I71" s="17"/>
      <c r="J71" s="70" t="s">
        <v>188</v>
      </c>
      <c r="K71" s="92" t="s">
        <v>498</v>
      </c>
      <c r="L71" s="10" t="s">
        <v>193</v>
      </c>
      <c r="M71" s="70" t="s">
        <v>188</v>
      </c>
      <c r="N71" s="63">
        <v>873186</v>
      </c>
      <c r="O71" s="17"/>
    </row>
    <row r="72" spans="1:15" ht="15.75" thickTop="1" x14ac:dyDescent="0.25">
      <c r="A72" s="15"/>
      <c r="B72" s="21" t="s">
        <v>51</v>
      </c>
      <c r="C72" s="22"/>
      <c r="D72" s="95"/>
      <c r="E72" s="95"/>
      <c r="F72" s="22"/>
      <c r="G72" s="95"/>
      <c r="H72" s="95"/>
      <c r="I72" s="22"/>
      <c r="J72" s="95"/>
      <c r="K72" s="95"/>
      <c r="L72" s="22"/>
      <c r="M72" s="95"/>
      <c r="N72" s="95"/>
      <c r="O72" s="22"/>
    </row>
    <row r="73" spans="1:15" ht="25.5" x14ac:dyDescent="0.25">
      <c r="A73" s="15"/>
      <c r="B73" s="57" t="s">
        <v>52</v>
      </c>
      <c r="C73" s="17"/>
      <c r="D73" s="10" t="s">
        <v>188</v>
      </c>
      <c r="E73" s="26" t="s">
        <v>228</v>
      </c>
      <c r="F73" s="17"/>
      <c r="G73" s="41">
        <v>42277</v>
      </c>
      <c r="H73" s="41"/>
      <c r="I73" s="17"/>
      <c r="J73" s="10" t="s">
        <v>188</v>
      </c>
      <c r="K73" s="26" t="s">
        <v>228</v>
      </c>
      <c r="L73" s="17"/>
      <c r="M73" s="10" t="s">
        <v>188</v>
      </c>
      <c r="N73" s="40">
        <v>42277</v>
      </c>
      <c r="O73" s="17"/>
    </row>
    <row r="74" spans="1:15" x14ac:dyDescent="0.25">
      <c r="A74" s="15"/>
      <c r="B74" s="56" t="s">
        <v>53</v>
      </c>
      <c r="C74" s="22"/>
      <c r="D74" s="35" t="s">
        <v>228</v>
      </c>
      <c r="E74" s="35"/>
      <c r="F74" s="22"/>
      <c r="G74" s="35">
        <v>326</v>
      </c>
      <c r="H74" s="35"/>
      <c r="I74" s="22"/>
      <c r="J74" s="35" t="s">
        <v>228</v>
      </c>
      <c r="K74" s="35"/>
      <c r="L74" s="22"/>
      <c r="M74" s="35">
        <v>326</v>
      </c>
      <c r="N74" s="35"/>
      <c r="O74" s="22"/>
    </row>
    <row r="75" spans="1:15" x14ac:dyDescent="0.25">
      <c r="A75" s="15"/>
      <c r="B75" s="57" t="s">
        <v>54</v>
      </c>
      <c r="C75" s="17"/>
      <c r="D75" s="34" t="s">
        <v>228</v>
      </c>
      <c r="E75" s="34"/>
      <c r="F75" s="17"/>
      <c r="G75" s="34">
        <v>906</v>
      </c>
      <c r="H75" s="34"/>
      <c r="I75" s="17"/>
      <c r="J75" s="34" t="s">
        <v>228</v>
      </c>
      <c r="K75" s="34"/>
      <c r="L75" s="17"/>
      <c r="M75" s="34">
        <v>906</v>
      </c>
      <c r="N75" s="34"/>
      <c r="O75" s="17"/>
    </row>
    <row r="76" spans="1:15" ht="15.75" thickBot="1" x14ac:dyDescent="0.3">
      <c r="A76" s="15"/>
      <c r="B76" s="56" t="s">
        <v>55</v>
      </c>
      <c r="C76" s="22"/>
      <c r="D76" s="72" t="s">
        <v>228</v>
      </c>
      <c r="E76" s="72"/>
      <c r="F76" s="22"/>
      <c r="G76" s="72">
        <v>954</v>
      </c>
      <c r="H76" s="72"/>
      <c r="I76" s="22"/>
      <c r="J76" s="72" t="s">
        <v>228</v>
      </c>
      <c r="K76" s="72"/>
      <c r="L76" s="22"/>
      <c r="M76" s="72">
        <v>954</v>
      </c>
      <c r="N76" s="72"/>
      <c r="O76" s="22"/>
    </row>
    <row r="77" spans="1:15" x14ac:dyDescent="0.25">
      <c r="A77" s="15"/>
      <c r="B77" s="97"/>
      <c r="C77" s="17"/>
      <c r="D77" s="74"/>
      <c r="E77" s="74"/>
      <c r="F77" s="17"/>
      <c r="G77" s="74"/>
      <c r="H77" s="74"/>
      <c r="I77" s="17"/>
      <c r="J77" s="74"/>
      <c r="K77" s="74"/>
      <c r="L77" s="17"/>
      <c r="M77" s="74"/>
      <c r="N77" s="74"/>
      <c r="O77" s="17"/>
    </row>
    <row r="78" spans="1:15" x14ac:dyDescent="0.25">
      <c r="A78" s="15"/>
      <c r="B78" s="21" t="s">
        <v>56</v>
      </c>
      <c r="C78" s="22"/>
      <c r="D78" s="35" t="s">
        <v>228</v>
      </c>
      <c r="E78" s="35"/>
      <c r="F78" s="22"/>
      <c r="G78" s="42">
        <v>44463</v>
      </c>
      <c r="H78" s="42"/>
      <c r="I78" s="22"/>
      <c r="J78" s="35" t="s">
        <v>228</v>
      </c>
      <c r="K78" s="35"/>
      <c r="L78" s="22"/>
      <c r="M78" s="42">
        <v>44463</v>
      </c>
      <c r="N78" s="42"/>
      <c r="O78" s="22"/>
    </row>
    <row r="79" spans="1:15" x14ac:dyDescent="0.25">
      <c r="A79" s="15"/>
      <c r="B79" s="25" t="s">
        <v>40</v>
      </c>
      <c r="C79" s="17"/>
      <c r="D79" s="34" t="s">
        <v>494</v>
      </c>
      <c r="E79" s="34"/>
      <c r="F79" s="10" t="s">
        <v>193</v>
      </c>
      <c r="G79" s="41">
        <v>25108</v>
      </c>
      <c r="H79" s="41"/>
      <c r="I79" s="17"/>
      <c r="J79" s="34" t="s">
        <v>228</v>
      </c>
      <c r="K79" s="34"/>
      <c r="L79" s="17"/>
      <c r="M79" s="41">
        <v>24837</v>
      </c>
      <c r="N79" s="41"/>
      <c r="O79" s="17"/>
    </row>
    <row r="80" spans="1:15" x14ac:dyDescent="0.25">
      <c r="A80" s="15"/>
      <c r="B80" s="21" t="s">
        <v>57</v>
      </c>
      <c r="C80" s="22"/>
      <c r="D80" s="42">
        <v>150969</v>
      </c>
      <c r="E80" s="42"/>
      <c r="F80" s="22"/>
      <c r="G80" s="42">
        <v>475000</v>
      </c>
      <c r="H80" s="42"/>
      <c r="I80" s="22"/>
      <c r="J80" s="35" t="s">
        <v>228</v>
      </c>
      <c r="K80" s="35"/>
      <c r="L80" s="22"/>
      <c r="M80" s="42">
        <v>625969</v>
      </c>
      <c r="N80" s="42"/>
      <c r="O80" s="22"/>
    </row>
    <row r="81" spans="1:15" ht="15.75" thickBot="1" x14ac:dyDescent="0.3">
      <c r="A81" s="15"/>
      <c r="B81" s="25" t="s">
        <v>58</v>
      </c>
      <c r="C81" s="17"/>
      <c r="D81" s="76">
        <v>9802</v>
      </c>
      <c r="E81" s="76"/>
      <c r="F81" s="17"/>
      <c r="G81" s="76">
        <v>5560</v>
      </c>
      <c r="H81" s="76"/>
      <c r="I81" s="17"/>
      <c r="J81" s="36" t="s">
        <v>497</v>
      </c>
      <c r="K81" s="36"/>
      <c r="L81" s="10" t="s">
        <v>193</v>
      </c>
      <c r="M81" s="76">
        <v>12721</v>
      </c>
      <c r="N81" s="76"/>
      <c r="O81" s="17"/>
    </row>
    <row r="82" spans="1:15" x14ac:dyDescent="0.25">
      <c r="A82" s="15"/>
      <c r="B82" s="59"/>
      <c r="C82" s="22"/>
      <c r="D82" s="75"/>
      <c r="E82" s="75"/>
      <c r="F82" s="22"/>
      <c r="G82" s="75"/>
      <c r="H82" s="75"/>
      <c r="I82" s="22"/>
      <c r="J82" s="75"/>
      <c r="K82" s="75"/>
      <c r="L82" s="22"/>
      <c r="M82" s="75"/>
      <c r="N82" s="75"/>
      <c r="O82" s="22"/>
    </row>
    <row r="83" spans="1:15" x14ac:dyDescent="0.25">
      <c r="A83" s="15"/>
      <c r="B83" s="25" t="s">
        <v>59</v>
      </c>
      <c r="C83" s="17"/>
      <c r="D83" s="41">
        <v>160500</v>
      </c>
      <c r="E83" s="41"/>
      <c r="F83" s="17"/>
      <c r="G83" s="41">
        <v>550131</v>
      </c>
      <c r="H83" s="41"/>
      <c r="I83" s="17"/>
      <c r="J83" s="34" t="s">
        <v>497</v>
      </c>
      <c r="K83" s="34"/>
      <c r="L83" s="10" t="s">
        <v>193</v>
      </c>
      <c r="M83" s="41">
        <v>707990</v>
      </c>
      <c r="N83" s="41"/>
      <c r="O83" s="17"/>
    </row>
    <row r="84" spans="1:15" x14ac:dyDescent="0.25">
      <c r="A84" s="15"/>
      <c r="B84" s="59"/>
      <c r="C84" s="22"/>
      <c r="D84" s="71"/>
      <c r="E84" s="71"/>
      <c r="F84" s="22"/>
      <c r="G84" s="71"/>
      <c r="H84" s="71"/>
      <c r="I84" s="22"/>
      <c r="J84" s="71"/>
      <c r="K84" s="71"/>
      <c r="L84" s="22"/>
      <c r="M84" s="71"/>
      <c r="N84" s="71"/>
      <c r="O84" s="22"/>
    </row>
    <row r="85" spans="1:15" ht="15.75" thickBot="1" x14ac:dyDescent="0.3">
      <c r="A85" s="15"/>
      <c r="B85" s="94" t="s">
        <v>491</v>
      </c>
      <c r="C85" s="17"/>
      <c r="D85" s="76">
        <v>256467</v>
      </c>
      <c r="E85" s="76"/>
      <c r="F85" s="17"/>
      <c r="G85" s="76">
        <v>324326</v>
      </c>
      <c r="H85" s="76"/>
      <c r="I85" s="17"/>
      <c r="J85" s="36" t="s">
        <v>496</v>
      </c>
      <c r="K85" s="36"/>
      <c r="L85" s="10" t="s">
        <v>193</v>
      </c>
      <c r="M85" s="76">
        <v>165196</v>
      </c>
      <c r="N85" s="76"/>
      <c r="O85" s="17"/>
    </row>
    <row r="86" spans="1:15" x14ac:dyDescent="0.25">
      <c r="A86" s="15"/>
      <c r="B86" s="59"/>
      <c r="C86" s="22"/>
      <c r="D86" s="75"/>
      <c r="E86" s="75"/>
      <c r="F86" s="22"/>
      <c r="G86" s="75"/>
      <c r="H86" s="75"/>
      <c r="I86" s="22"/>
      <c r="J86" s="75"/>
      <c r="K86" s="75"/>
      <c r="L86" s="22"/>
      <c r="M86" s="75"/>
      <c r="N86" s="75"/>
      <c r="O86" s="22"/>
    </row>
    <row r="87" spans="1:15" ht="15.75" thickBot="1" x14ac:dyDescent="0.3">
      <c r="A87" s="15"/>
      <c r="B87" s="25" t="s">
        <v>492</v>
      </c>
      <c r="C87" s="17"/>
      <c r="D87" s="70" t="s">
        <v>188</v>
      </c>
      <c r="E87" s="63">
        <v>416967</v>
      </c>
      <c r="F87" s="17"/>
      <c r="G87" s="98">
        <v>874457</v>
      </c>
      <c r="H87" s="98"/>
      <c r="I87" s="17"/>
      <c r="J87" s="70" t="s">
        <v>188</v>
      </c>
      <c r="K87" s="92" t="s">
        <v>498</v>
      </c>
      <c r="L87" s="10" t="s">
        <v>193</v>
      </c>
      <c r="M87" s="70" t="s">
        <v>188</v>
      </c>
      <c r="N87" s="63">
        <v>873186</v>
      </c>
      <c r="O87" s="17"/>
    </row>
    <row r="88" spans="1:15" ht="15.75" thickTop="1" x14ac:dyDescent="0.25">
      <c r="A88" s="15"/>
      <c r="B88" s="17"/>
      <c r="C88" s="17"/>
      <c r="D88" s="17"/>
      <c r="E88" s="17"/>
      <c r="F88" s="17"/>
      <c r="G88" s="17"/>
      <c r="H88" s="17"/>
      <c r="I88" s="17"/>
      <c r="J88" s="17"/>
      <c r="K88" s="17"/>
      <c r="L88" s="17"/>
      <c r="M88" s="17"/>
      <c r="N88" s="17"/>
      <c r="O88" s="17"/>
    </row>
    <row r="89" spans="1:15" ht="15" customHeight="1" x14ac:dyDescent="0.25">
      <c r="A89" s="15" t="s">
        <v>615</v>
      </c>
      <c r="B89" s="43" t="s">
        <v>7</v>
      </c>
      <c r="C89" s="43"/>
      <c r="D89" s="43"/>
      <c r="E89" s="43"/>
      <c r="F89" s="43"/>
      <c r="G89" s="43"/>
      <c r="H89" s="43"/>
      <c r="I89" s="43"/>
      <c r="J89" s="43"/>
      <c r="K89" s="43"/>
      <c r="L89" s="43"/>
      <c r="M89" s="43"/>
      <c r="N89" s="43"/>
      <c r="O89" s="43"/>
    </row>
    <row r="90" spans="1:15" x14ac:dyDescent="0.25">
      <c r="A90" s="15"/>
      <c r="B90" s="47"/>
      <c r="C90" s="47"/>
      <c r="D90" s="47"/>
      <c r="E90" s="47"/>
      <c r="F90" s="47"/>
      <c r="G90" s="47"/>
      <c r="H90" s="47"/>
      <c r="I90" s="47"/>
      <c r="J90" s="47"/>
      <c r="K90" s="47"/>
      <c r="L90" s="47"/>
      <c r="M90" s="47"/>
      <c r="N90" s="47"/>
      <c r="O90" s="47"/>
    </row>
    <row r="91" spans="1:15" x14ac:dyDescent="0.25">
      <c r="A91" s="15"/>
      <c r="B91" s="44" t="s">
        <v>499</v>
      </c>
      <c r="C91" s="44"/>
      <c r="D91" s="44"/>
      <c r="E91" s="44"/>
      <c r="F91" s="44"/>
      <c r="G91" s="44"/>
      <c r="H91" s="44"/>
      <c r="I91" s="44"/>
      <c r="J91" s="44"/>
      <c r="K91" s="44"/>
      <c r="L91" s="44"/>
      <c r="M91" s="44"/>
      <c r="N91" s="44"/>
      <c r="O91" s="44"/>
    </row>
    <row r="92" spans="1:15" x14ac:dyDescent="0.25">
      <c r="A92" s="15"/>
      <c r="B92" s="44"/>
      <c r="C92" s="44"/>
      <c r="D92" s="44"/>
      <c r="E92" s="44"/>
      <c r="F92" s="44"/>
      <c r="G92" s="44"/>
      <c r="H92" s="44"/>
      <c r="I92" s="44"/>
      <c r="J92" s="44"/>
      <c r="K92" s="44"/>
      <c r="L92" s="44"/>
      <c r="M92" s="44"/>
      <c r="N92" s="44"/>
      <c r="O92" s="44"/>
    </row>
    <row r="93" spans="1:15" x14ac:dyDescent="0.25">
      <c r="A93" s="15"/>
      <c r="B93" s="68"/>
      <c r="C93" s="66"/>
      <c r="D93" s="33" t="s">
        <v>478</v>
      </c>
      <c r="E93" s="33"/>
      <c r="F93" s="66"/>
      <c r="G93" s="33" t="s">
        <v>480</v>
      </c>
      <c r="H93" s="33"/>
      <c r="I93" s="66"/>
      <c r="J93" s="33" t="s">
        <v>482</v>
      </c>
      <c r="K93" s="33"/>
      <c r="L93" s="66"/>
      <c r="M93" s="33" t="s">
        <v>484</v>
      </c>
      <c r="N93" s="33"/>
      <c r="O93" s="66"/>
    </row>
    <row r="94" spans="1:15" x14ac:dyDescent="0.25">
      <c r="A94" s="15"/>
      <c r="B94" s="68"/>
      <c r="C94" s="66"/>
      <c r="D94" s="33" t="s">
        <v>479</v>
      </c>
      <c r="E94" s="33"/>
      <c r="F94" s="66"/>
      <c r="G94" s="33" t="s">
        <v>481</v>
      </c>
      <c r="H94" s="33"/>
      <c r="I94" s="66"/>
      <c r="J94" s="33" t="s">
        <v>483</v>
      </c>
      <c r="K94" s="33"/>
      <c r="L94" s="66"/>
      <c r="M94" s="33"/>
      <c r="N94" s="33"/>
      <c r="O94" s="66"/>
    </row>
    <row r="95" spans="1:15" ht="15.75" thickBot="1" x14ac:dyDescent="0.3">
      <c r="A95" s="15"/>
      <c r="B95" s="68"/>
      <c r="C95" s="66"/>
      <c r="D95" s="84"/>
      <c r="E95" s="84"/>
      <c r="F95" s="66"/>
      <c r="G95" s="84"/>
      <c r="H95" s="84"/>
      <c r="I95" s="66"/>
      <c r="J95" s="31" t="s">
        <v>484</v>
      </c>
      <c r="K95" s="31"/>
      <c r="L95" s="66"/>
      <c r="M95" s="31"/>
      <c r="N95" s="31"/>
      <c r="O95" s="66"/>
    </row>
    <row r="96" spans="1:15" x14ac:dyDescent="0.25">
      <c r="A96" s="15"/>
      <c r="B96" s="21" t="s">
        <v>83</v>
      </c>
      <c r="C96" s="22"/>
      <c r="D96" s="23" t="s">
        <v>188</v>
      </c>
      <c r="E96" s="37" t="s">
        <v>228</v>
      </c>
      <c r="F96" s="22"/>
      <c r="G96" s="23" t="s">
        <v>188</v>
      </c>
      <c r="H96" s="39">
        <v>279081</v>
      </c>
      <c r="I96" s="22"/>
      <c r="J96" s="23" t="s">
        <v>188</v>
      </c>
      <c r="K96" s="37" t="s">
        <v>228</v>
      </c>
      <c r="L96" s="22"/>
      <c r="M96" s="23" t="s">
        <v>188</v>
      </c>
      <c r="N96" s="39">
        <v>279081</v>
      </c>
      <c r="O96" s="22"/>
    </row>
    <row r="97" spans="1:15" x14ac:dyDescent="0.25">
      <c r="A97" s="15"/>
      <c r="B97" s="25" t="s">
        <v>84</v>
      </c>
      <c r="C97" s="17"/>
      <c r="D97" s="73"/>
      <c r="E97" s="73"/>
      <c r="F97" s="17"/>
      <c r="G97" s="73"/>
      <c r="H97" s="73"/>
      <c r="I97" s="17"/>
      <c r="J97" s="73"/>
      <c r="K97" s="73"/>
      <c r="L97" s="17"/>
      <c r="M97" s="73"/>
      <c r="N97" s="73"/>
      <c r="O97" s="17"/>
    </row>
    <row r="98" spans="1:15" x14ac:dyDescent="0.25">
      <c r="A98" s="15"/>
      <c r="B98" s="56" t="s">
        <v>85</v>
      </c>
      <c r="C98" s="22"/>
      <c r="D98" s="35" t="s">
        <v>228</v>
      </c>
      <c r="E98" s="35"/>
      <c r="F98" s="22"/>
      <c r="G98" s="42">
        <v>55381</v>
      </c>
      <c r="H98" s="42"/>
      <c r="I98" s="22"/>
      <c r="J98" s="35" t="s">
        <v>228</v>
      </c>
      <c r="K98" s="35"/>
      <c r="L98" s="22"/>
      <c r="M98" s="42">
        <v>55381</v>
      </c>
      <c r="N98" s="42"/>
      <c r="O98" s="22"/>
    </row>
    <row r="99" spans="1:15" x14ac:dyDescent="0.25">
      <c r="A99" s="15"/>
      <c r="B99" s="57" t="s">
        <v>86</v>
      </c>
      <c r="C99" s="17"/>
      <c r="D99" s="34" t="s">
        <v>228</v>
      </c>
      <c r="E99" s="34"/>
      <c r="F99" s="17"/>
      <c r="G99" s="41">
        <v>54422</v>
      </c>
      <c r="H99" s="41"/>
      <c r="I99" s="17"/>
      <c r="J99" s="34" t="s">
        <v>228</v>
      </c>
      <c r="K99" s="34"/>
      <c r="L99" s="17"/>
      <c r="M99" s="41">
        <v>54422</v>
      </c>
      <c r="N99" s="41"/>
      <c r="O99" s="17"/>
    </row>
    <row r="100" spans="1:15" x14ac:dyDescent="0.25">
      <c r="A100" s="15"/>
      <c r="B100" s="56" t="s">
        <v>87</v>
      </c>
      <c r="C100" s="22"/>
      <c r="D100" s="35" t="s">
        <v>228</v>
      </c>
      <c r="E100" s="35"/>
      <c r="F100" s="22"/>
      <c r="G100" s="42">
        <v>34598</v>
      </c>
      <c r="H100" s="42"/>
      <c r="I100" s="22"/>
      <c r="J100" s="35" t="s">
        <v>228</v>
      </c>
      <c r="K100" s="35"/>
      <c r="L100" s="22"/>
      <c r="M100" s="42">
        <v>34598</v>
      </c>
      <c r="N100" s="42"/>
      <c r="O100" s="22"/>
    </row>
    <row r="101" spans="1:15" x14ac:dyDescent="0.25">
      <c r="A101" s="15"/>
      <c r="B101" s="57" t="s">
        <v>88</v>
      </c>
      <c r="C101" s="17"/>
      <c r="D101" s="34" t="s">
        <v>228</v>
      </c>
      <c r="E101" s="34"/>
      <c r="F101" s="17"/>
      <c r="G101" s="41">
        <v>26228</v>
      </c>
      <c r="H101" s="41"/>
      <c r="I101" s="17"/>
      <c r="J101" s="34" t="s">
        <v>228</v>
      </c>
      <c r="K101" s="34"/>
      <c r="L101" s="17"/>
      <c r="M101" s="41">
        <v>26228</v>
      </c>
      <c r="N101" s="41"/>
      <c r="O101" s="17"/>
    </row>
    <row r="102" spans="1:15" x14ac:dyDescent="0.25">
      <c r="A102" s="15"/>
      <c r="B102" s="56" t="s">
        <v>89</v>
      </c>
      <c r="C102" s="22"/>
      <c r="D102" s="35" t="s">
        <v>228</v>
      </c>
      <c r="E102" s="35"/>
      <c r="F102" s="22"/>
      <c r="G102" s="42">
        <v>16430</v>
      </c>
      <c r="H102" s="42"/>
      <c r="I102" s="22"/>
      <c r="J102" s="35" t="s">
        <v>228</v>
      </c>
      <c r="K102" s="35"/>
      <c r="L102" s="22"/>
      <c r="M102" s="42">
        <v>16430</v>
      </c>
      <c r="N102" s="42"/>
      <c r="O102" s="22"/>
    </row>
    <row r="103" spans="1:15" ht="25.5" x14ac:dyDescent="0.25">
      <c r="A103" s="15"/>
      <c r="B103" s="57" t="s">
        <v>90</v>
      </c>
      <c r="C103" s="17"/>
      <c r="D103" s="34" t="s">
        <v>228</v>
      </c>
      <c r="E103" s="34"/>
      <c r="F103" s="17"/>
      <c r="G103" s="34">
        <v>630</v>
      </c>
      <c r="H103" s="34"/>
      <c r="I103" s="17"/>
      <c r="J103" s="34" t="s">
        <v>228</v>
      </c>
      <c r="K103" s="34"/>
      <c r="L103" s="17"/>
      <c r="M103" s="34">
        <v>630</v>
      </c>
      <c r="N103" s="34"/>
      <c r="O103" s="17"/>
    </row>
    <row r="104" spans="1:15" ht="15.75" thickBot="1" x14ac:dyDescent="0.3">
      <c r="A104" s="15"/>
      <c r="B104" s="56" t="s">
        <v>91</v>
      </c>
      <c r="C104" s="22"/>
      <c r="D104" s="72" t="s">
        <v>228</v>
      </c>
      <c r="E104" s="72"/>
      <c r="F104" s="22"/>
      <c r="G104" s="96">
        <v>19172</v>
      </c>
      <c r="H104" s="96"/>
      <c r="I104" s="22"/>
      <c r="J104" s="72" t="s">
        <v>228</v>
      </c>
      <c r="K104" s="72"/>
      <c r="L104" s="22"/>
      <c r="M104" s="96">
        <v>19172</v>
      </c>
      <c r="N104" s="96"/>
      <c r="O104" s="22"/>
    </row>
    <row r="105" spans="1:15" x14ac:dyDescent="0.25">
      <c r="A105" s="15"/>
      <c r="B105" s="62"/>
      <c r="C105" s="17"/>
      <c r="D105" s="74"/>
      <c r="E105" s="74"/>
      <c r="F105" s="17"/>
      <c r="G105" s="74"/>
      <c r="H105" s="74"/>
      <c r="I105" s="17"/>
      <c r="J105" s="74"/>
      <c r="K105" s="74"/>
      <c r="L105" s="17"/>
      <c r="M105" s="74"/>
      <c r="N105" s="74"/>
      <c r="O105" s="17"/>
    </row>
    <row r="106" spans="1:15" ht="15.75" thickBot="1" x14ac:dyDescent="0.3">
      <c r="A106" s="15"/>
      <c r="B106" s="21" t="s">
        <v>92</v>
      </c>
      <c r="C106" s="22"/>
      <c r="D106" s="72" t="s">
        <v>228</v>
      </c>
      <c r="E106" s="72"/>
      <c r="F106" s="22"/>
      <c r="G106" s="96">
        <v>206861</v>
      </c>
      <c r="H106" s="96"/>
      <c r="I106" s="22"/>
      <c r="J106" s="72" t="s">
        <v>228</v>
      </c>
      <c r="K106" s="72"/>
      <c r="L106" s="22"/>
      <c r="M106" s="96">
        <v>206861</v>
      </c>
      <c r="N106" s="96"/>
      <c r="O106" s="22"/>
    </row>
    <row r="107" spans="1:15" x14ac:dyDescent="0.25">
      <c r="A107" s="15"/>
      <c r="B107" s="62"/>
      <c r="C107" s="17"/>
      <c r="D107" s="74"/>
      <c r="E107" s="74"/>
      <c r="F107" s="17"/>
      <c r="G107" s="74"/>
      <c r="H107" s="74"/>
      <c r="I107" s="17"/>
      <c r="J107" s="74"/>
      <c r="K107" s="74"/>
      <c r="L107" s="17"/>
      <c r="M107" s="74"/>
      <c r="N107" s="74"/>
      <c r="O107" s="17"/>
    </row>
    <row r="108" spans="1:15" x14ac:dyDescent="0.25">
      <c r="A108" s="15"/>
      <c r="B108" s="21" t="s">
        <v>93</v>
      </c>
      <c r="C108" s="22"/>
      <c r="D108" s="35" t="s">
        <v>228</v>
      </c>
      <c r="E108" s="35"/>
      <c r="F108" s="22"/>
      <c r="G108" s="42">
        <v>72220</v>
      </c>
      <c r="H108" s="42"/>
      <c r="I108" s="22"/>
      <c r="J108" s="35" t="s">
        <v>228</v>
      </c>
      <c r="K108" s="35"/>
      <c r="L108" s="22"/>
      <c r="M108" s="42">
        <v>72220</v>
      </c>
      <c r="N108" s="42"/>
      <c r="O108" s="22"/>
    </row>
    <row r="109" spans="1:15" x14ac:dyDescent="0.25">
      <c r="A109" s="15"/>
      <c r="B109" s="62"/>
      <c r="C109" s="17"/>
      <c r="D109" s="73"/>
      <c r="E109" s="73"/>
      <c r="F109" s="17"/>
      <c r="G109" s="73"/>
      <c r="H109" s="73"/>
      <c r="I109" s="17"/>
      <c r="J109" s="73"/>
      <c r="K109" s="73"/>
      <c r="L109" s="17"/>
      <c r="M109" s="73"/>
      <c r="N109" s="73"/>
      <c r="O109" s="17"/>
    </row>
    <row r="110" spans="1:15" x14ac:dyDescent="0.25">
      <c r="A110" s="15"/>
      <c r="B110" s="21" t="s">
        <v>94</v>
      </c>
      <c r="C110" s="22"/>
      <c r="D110" s="35" t="s">
        <v>500</v>
      </c>
      <c r="E110" s="35"/>
      <c r="F110" s="23" t="s">
        <v>193</v>
      </c>
      <c r="G110" s="35" t="s">
        <v>501</v>
      </c>
      <c r="H110" s="35"/>
      <c r="I110" s="23" t="s">
        <v>193</v>
      </c>
      <c r="J110" s="35" t="s">
        <v>228</v>
      </c>
      <c r="K110" s="35"/>
      <c r="L110" s="22"/>
      <c r="M110" s="35" t="s">
        <v>502</v>
      </c>
      <c r="N110" s="35"/>
      <c r="O110" s="23" t="s">
        <v>193</v>
      </c>
    </row>
    <row r="111" spans="1:15" ht="15.75" thickBot="1" x14ac:dyDescent="0.3">
      <c r="A111" s="15"/>
      <c r="B111" s="25" t="s">
        <v>503</v>
      </c>
      <c r="C111" s="17"/>
      <c r="D111" s="36" t="s">
        <v>228</v>
      </c>
      <c r="E111" s="36"/>
      <c r="F111" s="17"/>
      <c r="G111" s="36">
        <v>61</v>
      </c>
      <c r="H111" s="36"/>
      <c r="I111" s="17"/>
      <c r="J111" s="36" t="s">
        <v>228</v>
      </c>
      <c r="K111" s="36"/>
      <c r="L111" s="17"/>
      <c r="M111" s="36">
        <v>61</v>
      </c>
      <c r="N111" s="36"/>
      <c r="O111" s="17"/>
    </row>
    <row r="112" spans="1:15" x14ac:dyDescent="0.25">
      <c r="A112" s="15"/>
      <c r="B112" s="59"/>
      <c r="C112" s="22"/>
      <c r="D112" s="75"/>
      <c r="E112" s="75"/>
      <c r="F112" s="22"/>
      <c r="G112" s="75"/>
      <c r="H112" s="75"/>
      <c r="I112" s="22"/>
      <c r="J112" s="75"/>
      <c r="K112" s="75"/>
      <c r="L112" s="22"/>
      <c r="M112" s="75"/>
      <c r="N112" s="75"/>
      <c r="O112" s="22"/>
    </row>
    <row r="113" spans="1:15" x14ac:dyDescent="0.25">
      <c r="A113" s="15"/>
      <c r="B113" s="25" t="s">
        <v>504</v>
      </c>
      <c r="C113" s="17"/>
      <c r="D113" s="34" t="s">
        <v>500</v>
      </c>
      <c r="E113" s="34"/>
      <c r="F113" s="10" t="s">
        <v>193</v>
      </c>
      <c r="G113" s="41">
        <v>30279</v>
      </c>
      <c r="H113" s="41"/>
      <c r="I113" s="17"/>
      <c r="J113" s="34" t="s">
        <v>228</v>
      </c>
      <c r="K113" s="34"/>
      <c r="L113" s="17"/>
      <c r="M113" s="41">
        <v>12146</v>
      </c>
      <c r="N113" s="41"/>
      <c r="O113" s="17"/>
    </row>
    <row r="114" spans="1:15" ht="15.75" thickBot="1" x14ac:dyDescent="0.3">
      <c r="A114" s="15"/>
      <c r="B114" s="21" t="s">
        <v>97</v>
      </c>
      <c r="C114" s="22"/>
      <c r="D114" s="72" t="s">
        <v>228</v>
      </c>
      <c r="E114" s="72"/>
      <c r="F114" s="22"/>
      <c r="G114" s="96">
        <v>12138</v>
      </c>
      <c r="H114" s="96"/>
      <c r="I114" s="22"/>
      <c r="J114" s="72" t="s">
        <v>228</v>
      </c>
      <c r="K114" s="72"/>
      <c r="L114" s="22"/>
      <c r="M114" s="96">
        <v>12138</v>
      </c>
      <c r="N114" s="96"/>
      <c r="O114" s="22"/>
    </row>
    <row r="115" spans="1:15" x14ac:dyDescent="0.25">
      <c r="A115" s="15"/>
      <c r="B115" s="62"/>
      <c r="C115" s="17"/>
      <c r="D115" s="74"/>
      <c r="E115" s="74"/>
      <c r="F115" s="17"/>
      <c r="G115" s="74"/>
      <c r="H115" s="74"/>
      <c r="I115" s="17"/>
      <c r="J115" s="74"/>
      <c r="K115" s="74"/>
      <c r="L115" s="17"/>
      <c r="M115" s="74"/>
      <c r="N115" s="74"/>
      <c r="O115" s="17"/>
    </row>
    <row r="116" spans="1:15" ht="15.75" thickBot="1" x14ac:dyDescent="0.3">
      <c r="A116" s="15"/>
      <c r="B116" s="21" t="s">
        <v>98</v>
      </c>
      <c r="C116" s="22"/>
      <c r="D116" s="29" t="s">
        <v>188</v>
      </c>
      <c r="E116" s="99" t="s">
        <v>500</v>
      </c>
      <c r="F116" s="23" t="s">
        <v>193</v>
      </c>
      <c r="G116" s="29" t="s">
        <v>188</v>
      </c>
      <c r="H116" s="77">
        <v>18141</v>
      </c>
      <c r="I116" s="22"/>
      <c r="J116" s="29" t="s">
        <v>188</v>
      </c>
      <c r="K116" s="99" t="s">
        <v>228</v>
      </c>
      <c r="L116" s="22"/>
      <c r="M116" s="29" t="s">
        <v>188</v>
      </c>
      <c r="N116" s="99">
        <v>8</v>
      </c>
      <c r="O116" s="22"/>
    </row>
    <row r="117" spans="1:15" ht="15.75" thickTop="1" x14ac:dyDescent="0.25">
      <c r="A117" s="15"/>
      <c r="B117" s="25" t="s">
        <v>99</v>
      </c>
      <c r="C117" s="17"/>
      <c r="D117" s="100"/>
      <c r="E117" s="100"/>
      <c r="F117" s="17"/>
      <c r="G117" s="100"/>
      <c r="H117" s="100"/>
      <c r="I117" s="17"/>
      <c r="J117" s="100"/>
      <c r="K117" s="100"/>
      <c r="L117" s="17"/>
      <c r="M117" s="100"/>
      <c r="N117" s="100"/>
      <c r="O117" s="17"/>
    </row>
    <row r="118" spans="1:15" ht="26.25" x14ac:dyDescent="0.25">
      <c r="A118" s="15"/>
      <c r="B118" s="56" t="s">
        <v>100</v>
      </c>
      <c r="C118" s="22"/>
      <c r="D118" s="35" t="s">
        <v>228</v>
      </c>
      <c r="E118" s="35"/>
      <c r="F118" s="22"/>
      <c r="G118" s="35" t="s">
        <v>505</v>
      </c>
      <c r="H118" s="35"/>
      <c r="I118" s="23" t="s">
        <v>193</v>
      </c>
      <c r="J118" s="35" t="s">
        <v>228</v>
      </c>
      <c r="K118" s="35"/>
      <c r="L118" s="22"/>
      <c r="M118" s="35" t="s">
        <v>505</v>
      </c>
      <c r="N118" s="35"/>
      <c r="O118" s="23" t="s">
        <v>193</v>
      </c>
    </row>
    <row r="119" spans="1:15" ht="15.75" thickBot="1" x14ac:dyDescent="0.3">
      <c r="A119" s="15"/>
      <c r="B119" s="25" t="s">
        <v>506</v>
      </c>
      <c r="C119" s="17"/>
      <c r="D119" s="70" t="s">
        <v>188</v>
      </c>
      <c r="E119" s="92" t="s">
        <v>500</v>
      </c>
      <c r="F119" s="10" t="s">
        <v>193</v>
      </c>
      <c r="G119" s="70" t="s">
        <v>188</v>
      </c>
      <c r="H119" s="63">
        <v>18108</v>
      </c>
      <c r="I119" s="17"/>
      <c r="J119" s="70" t="s">
        <v>188</v>
      </c>
      <c r="K119" s="92" t="s">
        <v>228</v>
      </c>
      <c r="L119" s="17"/>
      <c r="M119" s="70" t="s">
        <v>188</v>
      </c>
      <c r="N119" s="92" t="s">
        <v>507</v>
      </c>
      <c r="O119" s="10" t="s">
        <v>193</v>
      </c>
    </row>
    <row r="120" spans="1:15" ht="15.75" thickTop="1" x14ac:dyDescent="0.25">
      <c r="A120" s="15"/>
      <c r="B120" s="47"/>
      <c r="C120" s="47"/>
      <c r="D120" s="47"/>
      <c r="E120" s="47"/>
      <c r="F120" s="47"/>
      <c r="G120" s="47"/>
      <c r="H120" s="47"/>
      <c r="I120" s="47"/>
      <c r="J120" s="47"/>
      <c r="K120" s="47"/>
      <c r="L120" s="47"/>
      <c r="M120" s="47"/>
      <c r="N120" s="47"/>
      <c r="O120" s="47"/>
    </row>
    <row r="121" spans="1:15" x14ac:dyDescent="0.25">
      <c r="A121" s="15"/>
      <c r="B121" s="44" t="s">
        <v>508</v>
      </c>
      <c r="C121" s="44"/>
      <c r="D121" s="44"/>
      <c r="E121" s="44"/>
      <c r="F121" s="44"/>
      <c r="G121" s="44"/>
      <c r="H121" s="44"/>
      <c r="I121" s="44"/>
      <c r="J121" s="44"/>
      <c r="K121" s="44"/>
      <c r="L121" s="44"/>
      <c r="M121" s="44"/>
      <c r="N121" s="44"/>
      <c r="O121" s="44"/>
    </row>
    <row r="122" spans="1:15" x14ac:dyDescent="0.25">
      <c r="A122" s="15"/>
      <c r="B122" s="44"/>
      <c r="C122" s="44"/>
      <c r="D122" s="44"/>
      <c r="E122" s="44"/>
      <c r="F122" s="44"/>
      <c r="G122" s="44"/>
      <c r="H122" s="44"/>
      <c r="I122" s="44"/>
      <c r="J122" s="44"/>
      <c r="K122" s="44"/>
      <c r="L122" s="44"/>
      <c r="M122" s="44"/>
      <c r="N122" s="44"/>
      <c r="O122" s="44"/>
    </row>
    <row r="123" spans="1:15" x14ac:dyDescent="0.25">
      <c r="A123" s="15"/>
      <c r="B123" s="68"/>
      <c r="C123" s="66"/>
      <c r="D123" s="33" t="s">
        <v>478</v>
      </c>
      <c r="E123" s="33"/>
      <c r="F123" s="66"/>
      <c r="G123" s="33" t="s">
        <v>480</v>
      </c>
      <c r="H123" s="33"/>
      <c r="I123" s="66"/>
      <c r="J123" s="33" t="s">
        <v>482</v>
      </c>
      <c r="K123" s="33"/>
      <c r="L123" s="66"/>
      <c r="M123" s="33" t="s">
        <v>484</v>
      </c>
      <c r="N123" s="33"/>
      <c r="O123" s="66"/>
    </row>
    <row r="124" spans="1:15" x14ac:dyDescent="0.25">
      <c r="A124" s="15"/>
      <c r="B124" s="68"/>
      <c r="C124" s="66"/>
      <c r="D124" s="33" t="s">
        <v>479</v>
      </c>
      <c r="E124" s="33"/>
      <c r="F124" s="66"/>
      <c r="G124" s="33" t="s">
        <v>481</v>
      </c>
      <c r="H124" s="33"/>
      <c r="I124" s="66"/>
      <c r="J124" s="33" t="s">
        <v>483</v>
      </c>
      <c r="K124" s="33"/>
      <c r="L124" s="66"/>
      <c r="M124" s="33"/>
      <c r="N124" s="33"/>
      <c r="O124" s="66"/>
    </row>
    <row r="125" spans="1:15" ht="15.75" thickBot="1" x14ac:dyDescent="0.3">
      <c r="A125" s="15"/>
      <c r="B125" s="68"/>
      <c r="C125" s="66"/>
      <c r="D125" s="84"/>
      <c r="E125" s="84"/>
      <c r="F125" s="66"/>
      <c r="G125" s="84"/>
      <c r="H125" s="84"/>
      <c r="I125" s="66"/>
      <c r="J125" s="31" t="s">
        <v>484</v>
      </c>
      <c r="K125" s="31"/>
      <c r="L125" s="66"/>
      <c r="M125" s="31"/>
      <c r="N125" s="31"/>
      <c r="O125" s="66"/>
    </row>
    <row r="126" spans="1:15" x14ac:dyDescent="0.25">
      <c r="A126" s="15"/>
      <c r="B126" s="21" t="s">
        <v>83</v>
      </c>
      <c r="C126" s="22"/>
      <c r="D126" s="23" t="s">
        <v>188</v>
      </c>
      <c r="E126" s="37" t="s">
        <v>228</v>
      </c>
      <c r="F126" s="22"/>
      <c r="G126" s="23" t="s">
        <v>188</v>
      </c>
      <c r="H126" s="39">
        <v>246823</v>
      </c>
      <c r="I126" s="22"/>
      <c r="J126" s="23" t="s">
        <v>188</v>
      </c>
      <c r="K126" s="37" t="s">
        <v>228</v>
      </c>
      <c r="L126" s="22"/>
      <c r="M126" s="23" t="s">
        <v>188</v>
      </c>
      <c r="N126" s="39">
        <v>246823</v>
      </c>
      <c r="O126" s="22"/>
    </row>
    <row r="127" spans="1:15" x14ac:dyDescent="0.25">
      <c r="A127" s="15"/>
      <c r="B127" s="25" t="s">
        <v>84</v>
      </c>
      <c r="C127" s="17"/>
      <c r="D127" s="73"/>
      <c r="E127" s="73"/>
      <c r="F127" s="17"/>
      <c r="G127" s="73"/>
      <c r="H127" s="73"/>
      <c r="I127" s="17"/>
      <c r="J127" s="73"/>
      <c r="K127" s="73"/>
      <c r="L127" s="17"/>
      <c r="M127" s="73"/>
      <c r="N127" s="73"/>
      <c r="O127" s="17"/>
    </row>
    <row r="128" spans="1:15" x14ac:dyDescent="0.25">
      <c r="A128" s="15"/>
      <c r="B128" s="56" t="s">
        <v>85</v>
      </c>
      <c r="C128" s="22"/>
      <c r="D128" s="35" t="s">
        <v>228</v>
      </c>
      <c r="E128" s="35"/>
      <c r="F128" s="22"/>
      <c r="G128" s="42">
        <v>48585</v>
      </c>
      <c r="H128" s="42"/>
      <c r="I128" s="22"/>
      <c r="J128" s="35" t="s">
        <v>228</v>
      </c>
      <c r="K128" s="35"/>
      <c r="L128" s="22"/>
      <c r="M128" s="42">
        <v>48585</v>
      </c>
      <c r="N128" s="42"/>
      <c r="O128" s="22"/>
    </row>
    <row r="129" spans="1:15" x14ac:dyDescent="0.25">
      <c r="A129" s="15"/>
      <c r="B129" s="57" t="s">
        <v>86</v>
      </c>
      <c r="C129" s="17"/>
      <c r="D129" s="34" t="s">
        <v>228</v>
      </c>
      <c r="E129" s="34"/>
      <c r="F129" s="17"/>
      <c r="G129" s="41">
        <v>44808</v>
      </c>
      <c r="H129" s="41"/>
      <c r="I129" s="17"/>
      <c r="J129" s="34" t="s">
        <v>228</v>
      </c>
      <c r="K129" s="34"/>
      <c r="L129" s="17"/>
      <c r="M129" s="41">
        <v>44808</v>
      </c>
      <c r="N129" s="41"/>
      <c r="O129" s="17"/>
    </row>
    <row r="130" spans="1:15" x14ac:dyDescent="0.25">
      <c r="A130" s="15"/>
      <c r="B130" s="56" t="s">
        <v>87</v>
      </c>
      <c r="C130" s="22"/>
      <c r="D130" s="35" t="s">
        <v>228</v>
      </c>
      <c r="E130" s="35"/>
      <c r="F130" s="22"/>
      <c r="G130" s="42">
        <v>31689</v>
      </c>
      <c r="H130" s="42"/>
      <c r="I130" s="22"/>
      <c r="J130" s="35" t="s">
        <v>228</v>
      </c>
      <c r="K130" s="35"/>
      <c r="L130" s="22"/>
      <c r="M130" s="42">
        <v>31689</v>
      </c>
      <c r="N130" s="42"/>
      <c r="O130" s="22"/>
    </row>
    <row r="131" spans="1:15" x14ac:dyDescent="0.25">
      <c r="A131" s="15"/>
      <c r="B131" s="57" t="s">
        <v>88</v>
      </c>
      <c r="C131" s="17"/>
      <c r="D131" s="34" t="s">
        <v>228</v>
      </c>
      <c r="E131" s="34"/>
      <c r="F131" s="17"/>
      <c r="G131" s="41">
        <v>27013</v>
      </c>
      <c r="H131" s="41"/>
      <c r="I131" s="17"/>
      <c r="J131" s="34" t="s">
        <v>228</v>
      </c>
      <c r="K131" s="34"/>
      <c r="L131" s="17"/>
      <c r="M131" s="41">
        <v>27013</v>
      </c>
      <c r="N131" s="41"/>
      <c r="O131" s="17"/>
    </row>
    <row r="132" spans="1:15" x14ac:dyDescent="0.25">
      <c r="A132" s="15"/>
      <c r="B132" s="56" t="s">
        <v>89</v>
      </c>
      <c r="C132" s="22"/>
      <c r="D132" s="35" t="s">
        <v>228</v>
      </c>
      <c r="E132" s="35"/>
      <c r="F132" s="22"/>
      <c r="G132" s="42">
        <v>13423</v>
      </c>
      <c r="H132" s="42"/>
      <c r="I132" s="22"/>
      <c r="J132" s="35" t="s">
        <v>228</v>
      </c>
      <c r="K132" s="35"/>
      <c r="L132" s="22"/>
      <c r="M132" s="42">
        <v>13423</v>
      </c>
      <c r="N132" s="42"/>
      <c r="O132" s="22"/>
    </row>
    <row r="133" spans="1:15" ht="25.5" x14ac:dyDescent="0.25">
      <c r="A133" s="15"/>
      <c r="B133" s="57" t="s">
        <v>90</v>
      </c>
      <c r="C133" s="17"/>
      <c r="D133" s="34" t="s">
        <v>228</v>
      </c>
      <c r="E133" s="34"/>
      <c r="F133" s="17"/>
      <c r="G133" s="41">
        <v>3351</v>
      </c>
      <c r="H133" s="41"/>
      <c r="I133" s="17"/>
      <c r="J133" s="34" t="s">
        <v>228</v>
      </c>
      <c r="K133" s="34"/>
      <c r="L133" s="17"/>
      <c r="M133" s="41">
        <v>3351</v>
      </c>
      <c r="N133" s="41"/>
      <c r="O133" s="17"/>
    </row>
    <row r="134" spans="1:15" ht="15.75" thickBot="1" x14ac:dyDescent="0.3">
      <c r="A134" s="15"/>
      <c r="B134" s="56" t="s">
        <v>91</v>
      </c>
      <c r="C134" s="22"/>
      <c r="D134" s="72" t="s">
        <v>228</v>
      </c>
      <c r="E134" s="72"/>
      <c r="F134" s="22"/>
      <c r="G134" s="96">
        <v>24934</v>
      </c>
      <c r="H134" s="96"/>
      <c r="I134" s="22"/>
      <c r="J134" s="72" t="s">
        <v>228</v>
      </c>
      <c r="K134" s="72"/>
      <c r="L134" s="22"/>
      <c r="M134" s="96">
        <v>24934</v>
      </c>
      <c r="N134" s="96"/>
      <c r="O134" s="22"/>
    </row>
    <row r="135" spans="1:15" x14ac:dyDescent="0.25">
      <c r="A135" s="15"/>
      <c r="B135" s="62"/>
      <c r="C135" s="17"/>
      <c r="D135" s="74"/>
      <c r="E135" s="74"/>
      <c r="F135" s="17"/>
      <c r="G135" s="74"/>
      <c r="H135" s="74"/>
      <c r="I135" s="17"/>
      <c r="J135" s="74"/>
      <c r="K135" s="74"/>
      <c r="L135" s="17"/>
      <c r="M135" s="74"/>
      <c r="N135" s="74"/>
      <c r="O135" s="17"/>
    </row>
    <row r="136" spans="1:15" ht="15.75" thickBot="1" x14ac:dyDescent="0.3">
      <c r="A136" s="15"/>
      <c r="B136" s="21" t="s">
        <v>92</v>
      </c>
      <c r="C136" s="22"/>
      <c r="D136" s="72" t="s">
        <v>228</v>
      </c>
      <c r="E136" s="72"/>
      <c r="F136" s="22"/>
      <c r="G136" s="96">
        <v>193803</v>
      </c>
      <c r="H136" s="96"/>
      <c r="I136" s="22"/>
      <c r="J136" s="72" t="s">
        <v>228</v>
      </c>
      <c r="K136" s="72"/>
      <c r="L136" s="22"/>
      <c r="M136" s="96">
        <v>193803</v>
      </c>
      <c r="N136" s="96"/>
      <c r="O136" s="22"/>
    </row>
    <row r="137" spans="1:15" x14ac:dyDescent="0.25">
      <c r="A137" s="15"/>
      <c r="B137" s="62"/>
      <c r="C137" s="17"/>
      <c r="D137" s="74"/>
      <c r="E137" s="74"/>
      <c r="F137" s="17"/>
      <c r="G137" s="74"/>
      <c r="H137" s="74"/>
      <c r="I137" s="17"/>
      <c r="J137" s="74"/>
      <c r="K137" s="74"/>
      <c r="L137" s="17"/>
      <c r="M137" s="74"/>
      <c r="N137" s="74"/>
      <c r="O137" s="17"/>
    </row>
    <row r="138" spans="1:15" x14ac:dyDescent="0.25">
      <c r="A138" s="15"/>
      <c r="B138" s="21" t="s">
        <v>93</v>
      </c>
      <c r="C138" s="22"/>
      <c r="D138" s="35" t="s">
        <v>228</v>
      </c>
      <c r="E138" s="35"/>
      <c r="F138" s="22"/>
      <c r="G138" s="42">
        <v>53020</v>
      </c>
      <c r="H138" s="42"/>
      <c r="I138" s="22"/>
      <c r="J138" s="35" t="s">
        <v>228</v>
      </c>
      <c r="K138" s="35"/>
      <c r="L138" s="22"/>
      <c r="M138" s="42">
        <v>53020</v>
      </c>
      <c r="N138" s="42"/>
      <c r="O138" s="22"/>
    </row>
    <row r="139" spans="1:15" x14ac:dyDescent="0.25">
      <c r="A139" s="15"/>
      <c r="B139" s="62"/>
      <c r="C139" s="17"/>
      <c r="D139" s="73"/>
      <c r="E139" s="73"/>
      <c r="F139" s="17"/>
      <c r="G139" s="73"/>
      <c r="H139" s="73"/>
      <c r="I139" s="17"/>
      <c r="J139" s="73"/>
      <c r="K139" s="73"/>
      <c r="L139" s="17"/>
      <c r="M139" s="73"/>
      <c r="N139" s="73"/>
      <c r="O139" s="17"/>
    </row>
    <row r="140" spans="1:15" x14ac:dyDescent="0.25">
      <c r="A140" s="15"/>
      <c r="B140" s="21" t="s">
        <v>94</v>
      </c>
      <c r="C140" s="22"/>
      <c r="D140" s="35" t="s">
        <v>509</v>
      </c>
      <c r="E140" s="35"/>
      <c r="F140" s="23" t="s">
        <v>193</v>
      </c>
      <c r="G140" s="35" t="s">
        <v>510</v>
      </c>
      <c r="H140" s="35"/>
      <c r="I140" s="23" t="s">
        <v>193</v>
      </c>
      <c r="J140" s="35" t="s">
        <v>228</v>
      </c>
      <c r="K140" s="35"/>
      <c r="L140" s="22"/>
      <c r="M140" s="35" t="s">
        <v>511</v>
      </c>
      <c r="N140" s="35"/>
      <c r="O140" s="23" t="s">
        <v>193</v>
      </c>
    </row>
    <row r="141" spans="1:15" ht="15.75" thickBot="1" x14ac:dyDescent="0.3">
      <c r="A141" s="15"/>
      <c r="B141" s="25" t="s">
        <v>503</v>
      </c>
      <c r="C141" s="17"/>
      <c r="D141" s="36" t="s">
        <v>228</v>
      </c>
      <c r="E141" s="36"/>
      <c r="F141" s="17"/>
      <c r="G141" s="36">
        <v>85</v>
      </c>
      <c r="H141" s="36"/>
      <c r="I141" s="17"/>
      <c r="J141" s="36" t="s">
        <v>228</v>
      </c>
      <c r="K141" s="36"/>
      <c r="L141" s="17"/>
      <c r="M141" s="36">
        <v>85</v>
      </c>
      <c r="N141" s="36"/>
      <c r="O141" s="17"/>
    </row>
    <row r="142" spans="1:15" x14ac:dyDescent="0.25">
      <c r="A142" s="15"/>
      <c r="B142" s="59"/>
      <c r="C142" s="22"/>
      <c r="D142" s="75"/>
      <c r="E142" s="75"/>
      <c r="F142" s="22"/>
      <c r="G142" s="75"/>
      <c r="H142" s="75"/>
      <c r="I142" s="22"/>
      <c r="J142" s="75"/>
      <c r="K142" s="75"/>
      <c r="L142" s="22"/>
      <c r="M142" s="75"/>
      <c r="N142" s="75"/>
      <c r="O142" s="22"/>
    </row>
    <row r="143" spans="1:15" x14ac:dyDescent="0.25">
      <c r="A143" s="15"/>
      <c r="B143" s="25" t="s">
        <v>512</v>
      </c>
      <c r="C143" s="17"/>
      <c r="D143" s="34" t="s">
        <v>509</v>
      </c>
      <c r="E143" s="34"/>
      <c r="F143" s="10" t="s">
        <v>193</v>
      </c>
      <c r="G143" s="41">
        <v>11502</v>
      </c>
      <c r="H143" s="41"/>
      <c r="I143" s="17"/>
      <c r="J143" s="34" t="s">
        <v>228</v>
      </c>
      <c r="K143" s="34"/>
      <c r="L143" s="17"/>
      <c r="M143" s="34" t="s">
        <v>513</v>
      </c>
      <c r="N143" s="34"/>
      <c r="O143" s="10" t="s">
        <v>193</v>
      </c>
    </row>
    <row r="144" spans="1:15" ht="15.75" thickBot="1" x14ac:dyDescent="0.3">
      <c r="A144" s="15"/>
      <c r="B144" s="21" t="s">
        <v>97</v>
      </c>
      <c r="C144" s="22"/>
      <c r="D144" s="72" t="s">
        <v>228</v>
      </c>
      <c r="E144" s="72"/>
      <c r="F144" s="22"/>
      <c r="G144" s="96">
        <v>7604</v>
      </c>
      <c r="H144" s="96"/>
      <c r="I144" s="22"/>
      <c r="J144" s="72" t="s">
        <v>228</v>
      </c>
      <c r="K144" s="72"/>
      <c r="L144" s="22"/>
      <c r="M144" s="96">
        <v>7604</v>
      </c>
      <c r="N144" s="96"/>
      <c r="O144" s="22"/>
    </row>
    <row r="145" spans="1:15" x14ac:dyDescent="0.25">
      <c r="A145" s="15"/>
      <c r="B145" s="62"/>
      <c r="C145" s="17"/>
      <c r="D145" s="74"/>
      <c r="E145" s="74"/>
      <c r="F145" s="17"/>
      <c r="G145" s="74"/>
      <c r="H145" s="74"/>
      <c r="I145" s="17"/>
      <c r="J145" s="74"/>
      <c r="K145" s="74"/>
      <c r="L145" s="17"/>
      <c r="M145" s="74"/>
      <c r="N145" s="74"/>
      <c r="O145" s="17"/>
    </row>
    <row r="146" spans="1:15" ht="15.75" thickBot="1" x14ac:dyDescent="0.3">
      <c r="A146" s="15"/>
      <c r="B146" s="21" t="s">
        <v>514</v>
      </c>
      <c r="C146" s="22"/>
      <c r="D146" s="29" t="s">
        <v>188</v>
      </c>
      <c r="E146" s="99" t="s">
        <v>509</v>
      </c>
      <c r="F146" s="23" t="s">
        <v>193</v>
      </c>
      <c r="G146" s="29" t="s">
        <v>188</v>
      </c>
      <c r="H146" s="77">
        <v>3898</v>
      </c>
      <c r="I146" s="22"/>
      <c r="J146" s="29" t="s">
        <v>188</v>
      </c>
      <c r="K146" s="99" t="s">
        <v>228</v>
      </c>
      <c r="L146" s="22"/>
      <c r="M146" s="29" t="s">
        <v>188</v>
      </c>
      <c r="N146" s="99" t="s">
        <v>515</v>
      </c>
      <c r="O146" s="23" t="s">
        <v>193</v>
      </c>
    </row>
    <row r="147" spans="1:15" ht="15.75" thickTop="1" x14ac:dyDescent="0.25">
      <c r="A147" s="15"/>
      <c r="B147" s="25" t="s">
        <v>516</v>
      </c>
      <c r="C147" s="17"/>
      <c r="D147" s="100"/>
      <c r="E147" s="100"/>
      <c r="F147" s="17"/>
      <c r="G147" s="100"/>
      <c r="H147" s="100"/>
      <c r="I147" s="17"/>
      <c r="J147" s="100"/>
      <c r="K147" s="100"/>
      <c r="L147" s="17"/>
      <c r="M147" s="100"/>
      <c r="N147" s="100"/>
      <c r="O147" s="17"/>
    </row>
    <row r="148" spans="1:15" ht="26.25" x14ac:dyDescent="0.25">
      <c r="A148" s="15"/>
      <c r="B148" s="56" t="s">
        <v>100</v>
      </c>
      <c r="C148" s="22"/>
      <c r="D148" s="35" t="s">
        <v>228</v>
      </c>
      <c r="E148" s="35"/>
      <c r="F148" s="22"/>
      <c r="G148" s="35" t="s">
        <v>517</v>
      </c>
      <c r="H148" s="35"/>
      <c r="I148" s="23" t="s">
        <v>193</v>
      </c>
      <c r="J148" s="35" t="s">
        <v>228</v>
      </c>
      <c r="K148" s="35"/>
      <c r="L148" s="22"/>
      <c r="M148" s="35" t="s">
        <v>517</v>
      </c>
      <c r="N148" s="35"/>
      <c r="O148" s="23" t="s">
        <v>193</v>
      </c>
    </row>
    <row r="149" spans="1:15" ht="25.5" x14ac:dyDescent="0.25">
      <c r="A149" s="15"/>
      <c r="B149" s="57" t="s">
        <v>101</v>
      </c>
      <c r="C149" s="17"/>
      <c r="D149" s="34" t="s">
        <v>228</v>
      </c>
      <c r="E149" s="34"/>
      <c r="F149" s="17"/>
      <c r="G149" s="34">
        <v>2</v>
      </c>
      <c r="H149" s="34"/>
      <c r="I149" s="17"/>
      <c r="J149" s="34" t="s">
        <v>228</v>
      </c>
      <c r="K149" s="34"/>
      <c r="L149" s="17"/>
      <c r="M149" s="34">
        <v>2</v>
      </c>
      <c r="N149" s="34"/>
      <c r="O149" s="17"/>
    </row>
    <row r="150" spans="1:15" ht="15.75" thickBot="1" x14ac:dyDescent="0.3">
      <c r="A150" s="15"/>
      <c r="B150" s="21" t="s">
        <v>506</v>
      </c>
      <c r="C150" s="22"/>
      <c r="D150" s="29" t="s">
        <v>188</v>
      </c>
      <c r="E150" s="99" t="s">
        <v>509</v>
      </c>
      <c r="F150" s="23" t="s">
        <v>193</v>
      </c>
      <c r="G150" s="29" t="s">
        <v>188</v>
      </c>
      <c r="H150" s="77">
        <v>3628</v>
      </c>
      <c r="I150" s="22"/>
      <c r="J150" s="29" t="s">
        <v>188</v>
      </c>
      <c r="K150" s="99" t="s">
        <v>228</v>
      </c>
      <c r="L150" s="22"/>
      <c r="M150" s="29" t="s">
        <v>188</v>
      </c>
      <c r="N150" s="99" t="s">
        <v>518</v>
      </c>
      <c r="O150" s="23" t="s">
        <v>193</v>
      </c>
    </row>
    <row r="151" spans="1:15" ht="15.75" thickTop="1" x14ac:dyDescent="0.25">
      <c r="A151" s="15"/>
      <c r="B151" s="47"/>
      <c r="C151" s="47"/>
      <c r="D151" s="47"/>
      <c r="E151" s="47"/>
      <c r="F151" s="47"/>
      <c r="G151" s="47"/>
      <c r="H151" s="47"/>
      <c r="I151" s="47"/>
      <c r="J151" s="47"/>
      <c r="K151" s="47"/>
      <c r="L151" s="47"/>
      <c r="M151" s="47"/>
      <c r="N151" s="47"/>
      <c r="O151" s="47"/>
    </row>
    <row r="152" spans="1:15" x14ac:dyDescent="0.25">
      <c r="A152" s="15"/>
      <c r="B152" s="44" t="s">
        <v>519</v>
      </c>
      <c r="C152" s="44"/>
      <c r="D152" s="44"/>
      <c r="E152" s="44"/>
      <c r="F152" s="44"/>
      <c r="G152" s="44"/>
      <c r="H152" s="44"/>
      <c r="I152" s="44"/>
      <c r="J152" s="44"/>
      <c r="K152" s="44"/>
      <c r="L152" s="44"/>
      <c r="M152" s="44"/>
      <c r="N152" s="44"/>
      <c r="O152" s="44"/>
    </row>
    <row r="153" spans="1:15" x14ac:dyDescent="0.25">
      <c r="A153" s="15"/>
      <c r="B153" s="44"/>
      <c r="C153" s="44"/>
      <c r="D153" s="44"/>
      <c r="E153" s="44"/>
      <c r="F153" s="44"/>
      <c r="G153" s="44"/>
      <c r="H153" s="44"/>
      <c r="I153" s="44"/>
      <c r="J153" s="44"/>
      <c r="K153" s="44"/>
      <c r="L153" s="44"/>
      <c r="M153" s="44"/>
      <c r="N153" s="44"/>
      <c r="O153" s="44"/>
    </row>
    <row r="154" spans="1:15" x14ac:dyDescent="0.25">
      <c r="A154" s="15"/>
      <c r="B154" s="68"/>
      <c r="C154" s="66"/>
      <c r="D154" s="33" t="s">
        <v>478</v>
      </c>
      <c r="E154" s="33"/>
      <c r="F154" s="66"/>
      <c r="G154" s="33" t="s">
        <v>480</v>
      </c>
      <c r="H154" s="33"/>
      <c r="I154" s="66"/>
      <c r="J154" s="33" t="s">
        <v>482</v>
      </c>
      <c r="K154" s="33"/>
      <c r="L154" s="66"/>
      <c r="M154" s="33" t="s">
        <v>484</v>
      </c>
      <c r="N154" s="33"/>
      <c r="O154" s="66"/>
    </row>
    <row r="155" spans="1:15" x14ac:dyDescent="0.25">
      <c r="A155" s="15"/>
      <c r="B155" s="68"/>
      <c r="C155" s="66"/>
      <c r="D155" s="33" t="s">
        <v>479</v>
      </c>
      <c r="E155" s="33"/>
      <c r="F155" s="66"/>
      <c r="G155" s="33" t="s">
        <v>481</v>
      </c>
      <c r="H155" s="33"/>
      <c r="I155" s="66"/>
      <c r="J155" s="33" t="s">
        <v>483</v>
      </c>
      <c r="K155" s="33"/>
      <c r="L155" s="66"/>
      <c r="M155" s="33"/>
      <c r="N155" s="33"/>
      <c r="O155" s="66"/>
    </row>
    <row r="156" spans="1:15" ht="15.75" thickBot="1" x14ac:dyDescent="0.3">
      <c r="A156" s="15"/>
      <c r="B156" s="68"/>
      <c r="C156" s="66"/>
      <c r="D156" s="84"/>
      <c r="E156" s="84"/>
      <c r="F156" s="66"/>
      <c r="G156" s="84"/>
      <c r="H156" s="84"/>
      <c r="I156" s="66"/>
      <c r="J156" s="31" t="s">
        <v>484</v>
      </c>
      <c r="K156" s="31"/>
      <c r="L156" s="66"/>
      <c r="M156" s="31"/>
      <c r="N156" s="31"/>
      <c r="O156" s="66"/>
    </row>
    <row r="157" spans="1:15" x14ac:dyDescent="0.25">
      <c r="A157" s="15"/>
      <c r="B157" s="21" t="s">
        <v>83</v>
      </c>
      <c r="C157" s="22"/>
      <c r="D157" s="23" t="s">
        <v>188</v>
      </c>
      <c r="E157" s="37" t="s">
        <v>228</v>
      </c>
      <c r="F157" s="22"/>
      <c r="G157" s="23" t="s">
        <v>188</v>
      </c>
      <c r="H157" s="39">
        <v>213305</v>
      </c>
      <c r="I157" s="22"/>
      <c r="J157" s="23" t="s">
        <v>188</v>
      </c>
      <c r="K157" s="37" t="s">
        <v>228</v>
      </c>
      <c r="L157" s="22"/>
      <c r="M157" s="23" t="s">
        <v>188</v>
      </c>
      <c r="N157" s="39">
        <v>213305</v>
      </c>
      <c r="O157" s="22"/>
    </row>
    <row r="158" spans="1:15" x14ac:dyDescent="0.25">
      <c r="A158" s="15"/>
      <c r="B158" s="25" t="s">
        <v>84</v>
      </c>
      <c r="C158" s="17"/>
      <c r="D158" s="73"/>
      <c r="E158" s="73"/>
      <c r="F158" s="17"/>
      <c r="G158" s="73"/>
      <c r="H158" s="73"/>
      <c r="I158" s="17"/>
      <c r="J158" s="73"/>
      <c r="K158" s="73"/>
      <c r="L158" s="17"/>
      <c r="M158" s="73"/>
      <c r="N158" s="73"/>
      <c r="O158" s="17"/>
    </row>
    <row r="159" spans="1:15" x14ac:dyDescent="0.25">
      <c r="A159" s="15"/>
      <c r="B159" s="56" t="s">
        <v>85</v>
      </c>
      <c r="C159" s="22"/>
      <c r="D159" s="35" t="s">
        <v>228</v>
      </c>
      <c r="E159" s="35"/>
      <c r="F159" s="22"/>
      <c r="G159" s="42">
        <v>46622</v>
      </c>
      <c r="H159" s="42"/>
      <c r="I159" s="22"/>
      <c r="J159" s="35" t="s">
        <v>228</v>
      </c>
      <c r="K159" s="35"/>
      <c r="L159" s="22"/>
      <c r="M159" s="42">
        <v>46622</v>
      </c>
      <c r="N159" s="42"/>
      <c r="O159" s="22"/>
    </row>
    <row r="160" spans="1:15" x14ac:dyDescent="0.25">
      <c r="A160" s="15"/>
      <c r="B160" s="57" t="s">
        <v>86</v>
      </c>
      <c r="C160" s="17"/>
      <c r="D160" s="34">
        <v>397</v>
      </c>
      <c r="E160" s="34"/>
      <c r="F160" s="17"/>
      <c r="G160" s="41">
        <v>35582</v>
      </c>
      <c r="H160" s="41"/>
      <c r="I160" s="17"/>
      <c r="J160" s="34" t="s">
        <v>228</v>
      </c>
      <c r="K160" s="34"/>
      <c r="L160" s="17"/>
      <c r="M160" s="41">
        <v>35979</v>
      </c>
      <c r="N160" s="41"/>
      <c r="O160" s="17"/>
    </row>
    <row r="161" spans="1:15" x14ac:dyDescent="0.25">
      <c r="A161" s="15"/>
      <c r="B161" s="56" t="s">
        <v>87</v>
      </c>
      <c r="C161" s="22"/>
      <c r="D161" s="35" t="s">
        <v>228</v>
      </c>
      <c r="E161" s="35"/>
      <c r="F161" s="22"/>
      <c r="G161" s="42">
        <v>29987</v>
      </c>
      <c r="H161" s="42"/>
      <c r="I161" s="22"/>
      <c r="J161" s="35" t="s">
        <v>228</v>
      </c>
      <c r="K161" s="35"/>
      <c r="L161" s="22"/>
      <c r="M161" s="42">
        <v>29987</v>
      </c>
      <c r="N161" s="42"/>
      <c r="O161" s="22"/>
    </row>
    <row r="162" spans="1:15" x14ac:dyDescent="0.25">
      <c r="A162" s="15"/>
      <c r="B162" s="57" t="s">
        <v>88</v>
      </c>
      <c r="C162" s="17"/>
      <c r="D162" s="34" t="s">
        <v>228</v>
      </c>
      <c r="E162" s="34"/>
      <c r="F162" s="17"/>
      <c r="G162" s="41">
        <v>27249</v>
      </c>
      <c r="H162" s="41"/>
      <c r="I162" s="17"/>
      <c r="J162" s="34" t="s">
        <v>228</v>
      </c>
      <c r="K162" s="34"/>
      <c r="L162" s="17"/>
      <c r="M162" s="41">
        <v>27249</v>
      </c>
      <c r="N162" s="41"/>
      <c r="O162" s="17"/>
    </row>
    <row r="163" spans="1:15" x14ac:dyDescent="0.25">
      <c r="A163" s="15"/>
      <c r="B163" s="56" t="s">
        <v>89</v>
      </c>
      <c r="C163" s="22"/>
      <c r="D163" s="35" t="s">
        <v>228</v>
      </c>
      <c r="E163" s="35"/>
      <c r="F163" s="22"/>
      <c r="G163" s="42">
        <v>11607</v>
      </c>
      <c r="H163" s="42"/>
      <c r="I163" s="22"/>
      <c r="J163" s="35" t="s">
        <v>228</v>
      </c>
      <c r="K163" s="35"/>
      <c r="L163" s="22"/>
      <c r="M163" s="42">
        <v>11607</v>
      </c>
      <c r="N163" s="42"/>
      <c r="O163" s="22"/>
    </row>
    <row r="164" spans="1:15" ht="25.5" x14ac:dyDescent="0.25">
      <c r="A164" s="15"/>
      <c r="B164" s="57" t="s">
        <v>90</v>
      </c>
      <c r="C164" s="17"/>
      <c r="D164" s="34" t="s">
        <v>228</v>
      </c>
      <c r="E164" s="34"/>
      <c r="F164" s="17"/>
      <c r="G164" s="41">
        <v>1906</v>
      </c>
      <c r="H164" s="41"/>
      <c r="I164" s="17"/>
      <c r="J164" s="73"/>
      <c r="K164" s="73"/>
      <c r="L164" s="17"/>
      <c r="M164" s="41">
        <v>1906</v>
      </c>
      <c r="N164" s="41"/>
      <c r="O164" s="17"/>
    </row>
    <row r="165" spans="1:15" ht="15.75" thickBot="1" x14ac:dyDescent="0.3">
      <c r="A165" s="15"/>
      <c r="B165" s="56" t="s">
        <v>91</v>
      </c>
      <c r="C165" s="22"/>
      <c r="D165" s="72" t="s">
        <v>228</v>
      </c>
      <c r="E165" s="72"/>
      <c r="F165" s="22"/>
      <c r="G165" s="96">
        <v>24958</v>
      </c>
      <c r="H165" s="96"/>
      <c r="I165" s="22"/>
      <c r="J165" s="72" t="s">
        <v>228</v>
      </c>
      <c r="K165" s="72"/>
      <c r="L165" s="22"/>
      <c r="M165" s="96">
        <v>24958</v>
      </c>
      <c r="N165" s="96"/>
      <c r="O165" s="22"/>
    </row>
    <row r="166" spans="1:15" x14ac:dyDescent="0.25">
      <c r="A166" s="15"/>
      <c r="B166" s="62"/>
      <c r="C166" s="17"/>
      <c r="D166" s="74"/>
      <c r="E166" s="74"/>
      <c r="F166" s="17"/>
      <c r="G166" s="74"/>
      <c r="H166" s="74"/>
      <c r="I166" s="17"/>
      <c r="J166" s="74"/>
      <c r="K166" s="74"/>
      <c r="L166" s="17"/>
      <c r="M166" s="74"/>
      <c r="N166" s="74"/>
      <c r="O166" s="17"/>
    </row>
    <row r="167" spans="1:15" ht="15.75" thickBot="1" x14ac:dyDescent="0.3">
      <c r="A167" s="15"/>
      <c r="B167" s="101" t="s">
        <v>92</v>
      </c>
      <c r="C167" s="22"/>
      <c r="D167" s="72">
        <v>397</v>
      </c>
      <c r="E167" s="72"/>
      <c r="F167" s="22"/>
      <c r="G167" s="96">
        <v>177911</v>
      </c>
      <c r="H167" s="96"/>
      <c r="I167" s="22"/>
      <c r="J167" s="72" t="s">
        <v>228</v>
      </c>
      <c r="K167" s="72"/>
      <c r="L167" s="22"/>
      <c r="M167" s="96">
        <v>178308</v>
      </c>
      <c r="N167" s="96"/>
      <c r="O167" s="22"/>
    </row>
    <row r="168" spans="1:15" x14ac:dyDescent="0.25">
      <c r="A168" s="15"/>
      <c r="B168" s="62"/>
      <c r="C168" s="17"/>
      <c r="D168" s="74"/>
      <c r="E168" s="74"/>
      <c r="F168" s="17"/>
      <c r="G168" s="74"/>
      <c r="H168" s="74"/>
      <c r="I168" s="17"/>
      <c r="J168" s="74"/>
      <c r="K168" s="74"/>
      <c r="L168" s="17"/>
      <c r="M168" s="74"/>
      <c r="N168" s="74"/>
      <c r="O168" s="17"/>
    </row>
    <row r="169" spans="1:15" x14ac:dyDescent="0.25">
      <c r="A169" s="15"/>
      <c r="B169" s="101" t="s">
        <v>93</v>
      </c>
      <c r="C169" s="22"/>
      <c r="D169" s="35" t="s">
        <v>520</v>
      </c>
      <c r="E169" s="35"/>
      <c r="F169" s="23" t="s">
        <v>193</v>
      </c>
      <c r="G169" s="42">
        <v>35394</v>
      </c>
      <c r="H169" s="42"/>
      <c r="I169" s="22"/>
      <c r="J169" s="35" t="s">
        <v>228</v>
      </c>
      <c r="K169" s="35"/>
      <c r="L169" s="22"/>
      <c r="M169" s="42">
        <v>34997</v>
      </c>
      <c r="N169" s="42"/>
      <c r="O169" s="22"/>
    </row>
    <row r="170" spans="1:15" x14ac:dyDescent="0.25">
      <c r="A170" s="15"/>
      <c r="B170" s="62"/>
      <c r="C170" s="17"/>
      <c r="D170" s="73"/>
      <c r="E170" s="73"/>
      <c r="F170" s="17"/>
      <c r="G170" s="73"/>
      <c r="H170" s="73"/>
      <c r="I170" s="17"/>
      <c r="J170" s="73"/>
      <c r="K170" s="73"/>
      <c r="L170" s="17"/>
      <c r="M170" s="73"/>
      <c r="N170" s="73"/>
      <c r="O170" s="17"/>
    </row>
    <row r="171" spans="1:15" x14ac:dyDescent="0.25">
      <c r="A171" s="15"/>
      <c r="B171" s="101" t="s">
        <v>94</v>
      </c>
      <c r="C171" s="22"/>
      <c r="D171" s="35" t="s">
        <v>521</v>
      </c>
      <c r="E171" s="35"/>
      <c r="F171" s="23" t="s">
        <v>193</v>
      </c>
      <c r="G171" s="35" t="s">
        <v>522</v>
      </c>
      <c r="H171" s="35"/>
      <c r="I171" s="23" t="s">
        <v>193</v>
      </c>
      <c r="J171" s="35" t="s">
        <v>228</v>
      </c>
      <c r="K171" s="35"/>
      <c r="L171" s="22"/>
      <c r="M171" s="35" t="s">
        <v>523</v>
      </c>
      <c r="N171" s="35"/>
      <c r="O171" s="23" t="s">
        <v>193</v>
      </c>
    </row>
    <row r="172" spans="1:15" ht="15.75" thickBot="1" x14ac:dyDescent="0.3">
      <c r="A172" s="15"/>
      <c r="B172" s="25" t="s">
        <v>503</v>
      </c>
      <c r="C172" s="17"/>
      <c r="D172" s="36" t="s">
        <v>228</v>
      </c>
      <c r="E172" s="36"/>
      <c r="F172" s="17"/>
      <c r="G172" s="36" t="s">
        <v>524</v>
      </c>
      <c r="H172" s="36"/>
      <c r="I172" s="10" t="s">
        <v>193</v>
      </c>
      <c r="J172" s="36" t="s">
        <v>228</v>
      </c>
      <c r="K172" s="36"/>
      <c r="L172" s="17"/>
      <c r="M172" s="36" t="s">
        <v>524</v>
      </c>
      <c r="N172" s="36"/>
      <c r="O172" s="10" t="s">
        <v>193</v>
      </c>
    </row>
    <row r="173" spans="1:15" x14ac:dyDescent="0.25">
      <c r="A173" s="15"/>
      <c r="B173" s="59"/>
      <c r="C173" s="22"/>
      <c r="D173" s="75"/>
      <c r="E173" s="75"/>
      <c r="F173" s="22"/>
      <c r="G173" s="75"/>
      <c r="H173" s="75"/>
      <c r="I173" s="22"/>
      <c r="J173" s="75"/>
      <c r="K173" s="75"/>
      <c r="L173" s="22"/>
      <c r="M173" s="75"/>
      <c r="N173" s="75"/>
      <c r="O173" s="22"/>
    </row>
    <row r="174" spans="1:15" x14ac:dyDescent="0.25">
      <c r="A174" s="15"/>
      <c r="B174" s="25" t="s">
        <v>525</v>
      </c>
      <c r="C174" s="17"/>
      <c r="D174" s="34" t="s">
        <v>526</v>
      </c>
      <c r="E174" s="34"/>
      <c r="F174" s="10" t="s">
        <v>193</v>
      </c>
      <c r="G174" s="34" t="s">
        <v>527</v>
      </c>
      <c r="H174" s="34"/>
      <c r="I174" s="10" t="s">
        <v>193</v>
      </c>
      <c r="J174" s="34" t="s">
        <v>228</v>
      </c>
      <c r="K174" s="34"/>
      <c r="L174" s="17"/>
      <c r="M174" s="34" t="s">
        <v>528</v>
      </c>
      <c r="N174" s="34"/>
      <c r="O174" s="10" t="s">
        <v>193</v>
      </c>
    </row>
    <row r="175" spans="1:15" ht="15.75" thickBot="1" x14ac:dyDescent="0.3">
      <c r="A175" s="15"/>
      <c r="B175" s="21" t="s">
        <v>97</v>
      </c>
      <c r="C175" s="22"/>
      <c r="D175" s="72" t="s">
        <v>228</v>
      </c>
      <c r="E175" s="72"/>
      <c r="F175" s="22"/>
      <c r="G175" s="96">
        <v>14851</v>
      </c>
      <c r="H175" s="96"/>
      <c r="I175" s="22"/>
      <c r="J175" s="72" t="s">
        <v>228</v>
      </c>
      <c r="K175" s="72"/>
      <c r="L175" s="22"/>
      <c r="M175" s="96">
        <v>14851</v>
      </c>
      <c r="N175" s="96"/>
      <c r="O175" s="22"/>
    </row>
    <row r="176" spans="1:15" x14ac:dyDescent="0.25">
      <c r="A176" s="15"/>
      <c r="B176" s="62"/>
      <c r="C176" s="17"/>
      <c r="D176" s="74"/>
      <c r="E176" s="74"/>
      <c r="F176" s="17"/>
      <c r="G176" s="74"/>
      <c r="H176" s="74"/>
      <c r="I176" s="17"/>
      <c r="J176" s="74"/>
      <c r="K176" s="74"/>
      <c r="L176" s="17"/>
      <c r="M176" s="74"/>
      <c r="N176" s="74"/>
      <c r="O176" s="17"/>
    </row>
    <row r="177" spans="1:15" ht="15.75" thickBot="1" x14ac:dyDescent="0.3">
      <c r="A177" s="15"/>
      <c r="B177" s="21" t="s">
        <v>529</v>
      </c>
      <c r="C177" s="22"/>
      <c r="D177" s="29" t="s">
        <v>188</v>
      </c>
      <c r="E177" s="99" t="s">
        <v>526</v>
      </c>
      <c r="F177" s="23" t="s">
        <v>193</v>
      </c>
      <c r="G177" s="29" t="s">
        <v>188</v>
      </c>
      <c r="H177" s="99" t="s">
        <v>530</v>
      </c>
      <c r="I177" s="23" t="s">
        <v>193</v>
      </c>
      <c r="J177" s="29" t="s">
        <v>188</v>
      </c>
      <c r="K177" s="99" t="s">
        <v>228</v>
      </c>
      <c r="L177" s="22"/>
      <c r="M177" s="29" t="s">
        <v>188</v>
      </c>
      <c r="N177" s="99" t="s">
        <v>531</v>
      </c>
      <c r="O177" s="23" t="s">
        <v>193</v>
      </c>
    </row>
    <row r="178" spans="1:15" ht="15.75" thickTop="1" x14ac:dyDescent="0.25">
      <c r="A178" s="15"/>
      <c r="B178" s="25" t="s">
        <v>99</v>
      </c>
      <c r="C178" s="17"/>
      <c r="D178" s="100"/>
      <c r="E178" s="100"/>
      <c r="F178" s="17"/>
      <c r="G178" s="100"/>
      <c r="H178" s="100"/>
      <c r="I178" s="17"/>
      <c r="J178" s="100"/>
      <c r="K178" s="100"/>
      <c r="L178" s="17"/>
      <c r="M178" s="100"/>
      <c r="N178" s="100"/>
      <c r="O178" s="17"/>
    </row>
    <row r="179" spans="1:15" ht="26.25" x14ac:dyDescent="0.25">
      <c r="A179" s="15"/>
      <c r="B179" s="56" t="s">
        <v>100</v>
      </c>
      <c r="C179" s="22"/>
      <c r="D179" s="35" t="s">
        <v>228</v>
      </c>
      <c r="E179" s="35"/>
      <c r="F179" s="22"/>
      <c r="G179" s="35" t="s">
        <v>532</v>
      </c>
      <c r="H179" s="35"/>
      <c r="I179" s="23" t="s">
        <v>193</v>
      </c>
      <c r="J179" s="35" t="s">
        <v>228</v>
      </c>
      <c r="K179" s="35"/>
      <c r="L179" s="22"/>
      <c r="M179" s="35" t="s">
        <v>532</v>
      </c>
      <c r="N179" s="35"/>
      <c r="O179" s="23" t="s">
        <v>193</v>
      </c>
    </row>
    <row r="180" spans="1:15" ht="15.75" thickBot="1" x14ac:dyDescent="0.3">
      <c r="A180" s="15"/>
      <c r="B180" s="25" t="s">
        <v>103</v>
      </c>
      <c r="C180" s="17"/>
      <c r="D180" s="70" t="s">
        <v>188</v>
      </c>
      <c r="E180" s="92" t="s">
        <v>526</v>
      </c>
      <c r="F180" s="10" t="s">
        <v>193</v>
      </c>
      <c r="G180" s="70" t="s">
        <v>188</v>
      </c>
      <c r="H180" s="92" t="s">
        <v>533</v>
      </c>
      <c r="I180" s="10" t="s">
        <v>193</v>
      </c>
      <c r="J180" s="70" t="s">
        <v>188</v>
      </c>
      <c r="K180" s="92" t="s">
        <v>228</v>
      </c>
      <c r="L180" s="17"/>
      <c r="M180" s="70" t="s">
        <v>188</v>
      </c>
      <c r="N180" s="92" t="s">
        <v>534</v>
      </c>
      <c r="O180" s="10" t="s">
        <v>193</v>
      </c>
    </row>
    <row r="181" spans="1:15" ht="15.75" thickTop="1" x14ac:dyDescent="0.25">
      <c r="A181" s="15" t="s">
        <v>616</v>
      </c>
      <c r="B181" s="43" t="s">
        <v>7</v>
      </c>
      <c r="C181" s="43"/>
      <c r="D181" s="43"/>
      <c r="E181" s="43"/>
      <c r="F181" s="43"/>
      <c r="G181" s="43"/>
      <c r="H181" s="43"/>
      <c r="I181" s="43"/>
      <c r="J181" s="43"/>
      <c r="K181" s="43"/>
      <c r="L181" s="43"/>
      <c r="M181" s="43"/>
      <c r="N181" s="43"/>
      <c r="O181" s="43"/>
    </row>
    <row r="182" spans="1:15" x14ac:dyDescent="0.25">
      <c r="A182" s="15"/>
      <c r="B182" s="47"/>
      <c r="C182" s="47"/>
      <c r="D182" s="47"/>
      <c r="E182" s="47"/>
      <c r="F182" s="47"/>
      <c r="G182" s="47"/>
      <c r="H182" s="47"/>
      <c r="I182" s="47"/>
      <c r="J182" s="47"/>
      <c r="K182" s="47"/>
      <c r="L182" s="47"/>
      <c r="M182" s="47"/>
      <c r="N182" s="47"/>
      <c r="O182" s="47"/>
    </row>
    <row r="183" spans="1:15" x14ac:dyDescent="0.25">
      <c r="A183" s="15"/>
      <c r="B183" s="44" t="s">
        <v>535</v>
      </c>
      <c r="C183" s="44"/>
      <c r="D183" s="44"/>
      <c r="E183" s="44"/>
      <c r="F183" s="44"/>
      <c r="G183" s="44"/>
      <c r="H183" s="44"/>
      <c r="I183" s="44"/>
      <c r="J183" s="44"/>
      <c r="K183" s="44"/>
      <c r="L183" s="44"/>
      <c r="M183" s="44"/>
      <c r="N183" s="44"/>
      <c r="O183" s="44"/>
    </row>
    <row r="184" spans="1:15" x14ac:dyDescent="0.25">
      <c r="A184" s="15"/>
      <c r="B184" s="44"/>
      <c r="C184" s="44"/>
      <c r="D184" s="44"/>
      <c r="E184" s="44"/>
      <c r="F184" s="44"/>
      <c r="G184" s="44"/>
      <c r="H184" s="44"/>
      <c r="I184" s="44"/>
      <c r="J184" s="44"/>
      <c r="K184" s="44"/>
      <c r="L184" s="44"/>
      <c r="M184" s="44"/>
      <c r="N184" s="44"/>
      <c r="O184" s="44"/>
    </row>
    <row r="185" spans="1:15" x14ac:dyDescent="0.25">
      <c r="A185" s="15"/>
      <c r="B185" s="68"/>
      <c r="C185" s="66"/>
      <c r="D185" s="33" t="s">
        <v>478</v>
      </c>
      <c r="E185" s="33"/>
      <c r="F185" s="66"/>
      <c r="G185" s="33" t="s">
        <v>480</v>
      </c>
      <c r="H185" s="33"/>
      <c r="I185" s="66"/>
      <c r="J185" s="33" t="s">
        <v>482</v>
      </c>
      <c r="K185" s="33"/>
      <c r="L185" s="66"/>
      <c r="M185" s="33" t="s">
        <v>484</v>
      </c>
      <c r="N185" s="33"/>
      <c r="O185" s="66"/>
    </row>
    <row r="186" spans="1:15" x14ac:dyDescent="0.25">
      <c r="A186" s="15"/>
      <c r="B186" s="68"/>
      <c r="C186" s="66"/>
      <c r="D186" s="33" t="s">
        <v>479</v>
      </c>
      <c r="E186" s="33"/>
      <c r="F186" s="66"/>
      <c r="G186" s="33" t="s">
        <v>481</v>
      </c>
      <c r="H186" s="33"/>
      <c r="I186" s="66"/>
      <c r="J186" s="33" t="s">
        <v>536</v>
      </c>
      <c r="K186" s="33"/>
      <c r="L186" s="66"/>
      <c r="M186" s="33"/>
      <c r="N186" s="33"/>
      <c r="O186" s="66"/>
    </row>
    <row r="187" spans="1:15" ht="15.75" thickBot="1" x14ac:dyDescent="0.3">
      <c r="A187" s="15"/>
      <c r="B187" s="68"/>
      <c r="C187" s="66"/>
      <c r="D187" s="84"/>
      <c r="E187" s="84"/>
      <c r="F187" s="66"/>
      <c r="G187" s="84"/>
      <c r="H187" s="84"/>
      <c r="I187" s="66"/>
      <c r="J187" s="31" t="s">
        <v>484</v>
      </c>
      <c r="K187" s="31"/>
      <c r="L187" s="66"/>
      <c r="M187" s="31"/>
      <c r="N187" s="31"/>
      <c r="O187" s="66"/>
    </row>
    <row r="188" spans="1:15" ht="25.5" x14ac:dyDescent="0.25">
      <c r="A188" s="15"/>
      <c r="B188" s="21" t="s">
        <v>129</v>
      </c>
      <c r="C188" s="22"/>
      <c r="D188" s="75"/>
      <c r="E188" s="75"/>
      <c r="F188" s="22"/>
      <c r="G188" s="75"/>
      <c r="H188" s="75"/>
      <c r="I188" s="22"/>
      <c r="J188" s="75"/>
      <c r="K188" s="75"/>
      <c r="L188" s="22"/>
      <c r="M188" s="75"/>
      <c r="N188" s="75"/>
      <c r="O188" s="22"/>
    </row>
    <row r="189" spans="1:15" x14ac:dyDescent="0.25">
      <c r="A189" s="15"/>
      <c r="B189" s="25" t="s">
        <v>98</v>
      </c>
      <c r="C189" s="17"/>
      <c r="D189" s="10" t="s">
        <v>188</v>
      </c>
      <c r="E189" s="26" t="s">
        <v>500</v>
      </c>
      <c r="F189" s="10" t="s">
        <v>193</v>
      </c>
      <c r="G189" s="10" t="s">
        <v>188</v>
      </c>
      <c r="H189" s="40">
        <v>18141</v>
      </c>
      <c r="I189" s="17"/>
      <c r="J189" s="10" t="s">
        <v>188</v>
      </c>
      <c r="K189" s="26" t="s">
        <v>228</v>
      </c>
      <c r="L189" s="17"/>
      <c r="M189" s="10" t="s">
        <v>188</v>
      </c>
      <c r="N189" s="26">
        <v>8</v>
      </c>
      <c r="O189" s="17"/>
    </row>
    <row r="190" spans="1:15" ht="25.5" x14ac:dyDescent="0.25">
      <c r="A190" s="15"/>
      <c r="B190" s="21" t="s">
        <v>130</v>
      </c>
      <c r="C190" s="22"/>
      <c r="D190" s="71"/>
      <c r="E190" s="71"/>
      <c r="F190" s="22"/>
      <c r="G190" s="71"/>
      <c r="H190" s="71"/>
      <c r="I190" s="22"/>
      <c r="J190" s="71"/>
      <c r="K190" s="71"/>
      <c r="L190" s="22"/>
      <c r="M190" s="71"/>
      <c r="N190" s="71"/>
      <c r="O190" s="22"/>
    </row>
    <row r="191" spans="1:15" x14ac:dyDescent="0.25">
      <c r="A191" s="15"/>
      <c r="B191" s="57" t="s">
        <v>88</v>
      </c>
      <c r="C191" s="17"/>
      <c r="D191" s="34" t="s">
        <v>228</v>
      </c>
      <c r="E191" s="34"/>
      <c r="F191" s="17"/>
      <c r="G191" s="41">
        <v>26228</v>
      </c>
      <c r="H191" s="41"/>
      <c r="I191" s="17"/>
      <c r="J191" s="34" t="s">
        <v>228</v>
      </c>
      <c r="K191" s="34"/>
      <c r="L191" s="17"/>
      <c r="M191" s="41">
        <v>26228</v>
      </c>
      <c r="N191" s="41"/>
      <c r="O191" s="17"/>
    </row>
    <row r="192" spans="1:15" x14ac:dyDescent="0.25">
      <c r="A192" s="15"/>
      <c r="B192" s="56" t="s">
        <v>131</v>
      </c>
      <c r="C192" s="22"/>
      <c r="D192" s="35">
        <v>663</v>
      </c>
      <c r="E192" s="35"/>
      <c r="F192" s="22"/>
      <c r="G192" s="42">
        <v>2913</v>
      </c>
      <c r="H192" s="42"/>
      <c r="I192" s="22"/>
      <c r="J192" s="35" t="s">
        <v>228</v>
      </c>
      <c r="K192" s="35"/>
      <c r="L192" s="22"/>
      <c r="M192" s="42">
        <v>3576</v>
      </c>
      <c r="N192" s="42"/>
      <c r="O192" s="22"/>
    </row>
    <row r="193" spans="1:15" x14ac:dyDescent="0.25">
      <c r="A193" s="15"/>
      <c r="B193" s="57" t="s">
        <v>537</v>
      </c>
      <c r="C193" s="17"/>
      <c r="D193" s="34" t="s">
        <v>228</v>
      </c>
      <c r="E193" s="34"/>
      <c r="F193" s="17"/>
      <c r="G193" s="34">
        <v>630</v>
      </c>
      <c r="H193" s="34"/>
      <c r="I193" s="17"/>
      <c r="J193" s="34" t="s">
        <v>228</v>
      </c>
      <c r="K193" s="34"/>
      <c r="L193" s="17"/>
      <c r="M193" s="34">
        <v>630</v>
      </c>
      <c r="N193" s="34"/>
      <c r="O193" s="17"/>
    </row>
    <row r="194" spans="1:15" x14ac:dyDescent="0.25">
      <c r="A194" s="15"/>
      <c r="B194" s="56" t="s">
        <v>132</v>
      </c>
      <c r="C194" s="22"/>
      <c r="D194" s="35" t="s">
        <v>228</v>
      </c>
      <c r="E194" s="35"/>
      <c r="F194" s="22"/>
      <c r="G194" s="42">
        <v>1447</v>
      </c>
      <c r="H194" s="42"/>
      <c r="I194" s="22"/>
      <c r="J194" s="35" t="s">
        <v>228</v>
      </c>
      <c r="K194" s="35"/>
      <c r="L194" s="22"/>
      <c r="M194" s="42">
        <v>1447</v>
      </c>
      <c r="N194" s="42"/>
      <c r="O194" s="22"/>
    </row>
    <row r="195" spans="1:15" x14ac:dyDescent="0.25">
      <c r="A195" s="15"/>
      <c r="B195" s="57" t="s">
        <v>133</v>
      </c>
      <c r="C195" s="17"/>
      <c r="D195" s="73"/>
      <c r="E195" s="73"/>
      <c r="F195" s="17"/>
      <c r="G195" s="41">
        <v>12156</v>
      </c>
      <c r="H195" s="41"/>
      <c r="I195" s="17"/>
      <c r="J195" s="34" t="s">
        <v>228</v>
      </c>
      <c r="K195" s="34"/>
      <c r="L195" s="17"/>
      <c r="M195" s="41">
        <v>12156</v>
      </c>
      <c r="N195" s="41"/>
      <c r="O195" s="17"/>
    </row>
    <row r="196" spans="1:15" x14ac:dyDescent="0.25">
      <c r="A196" s="15"/>
      <c r="B196" s="56" t="s">
        <v>134</v>
      </c>
      <c r="C196" s="22"/>
      <c r="D196" s="42">
        <v>8592</v>
      </c>
      <c r="E196" s="42"/>
      <c r="F196" s="22"/>
      <c r="G196" s="35" t="s">
        <v>228</v>
      </c>
      <c r="H196" s="35"/>
      <c r="I196" s="22"/>
      <c r="J196" s="35" t="s">
        <v>228</v>
      </c>
      <c r="K196" s="35"/>
      <c r="L196" s="22"/>
      <c r="M196" s="42">
        <v>8592</v>
      </c>
      <c r="N196" s="42"/>
      <c r="O196" s="22"/>
    </row>
    <row r="197" spans="1:15" x14ac:dyDescent="0.25">
      <c r="A197" s="15"/>
      <c r="B197" s="57" t="s">
        <v>135</v>
      </c>
      <c r="C197" s="17"/>
      <c r="D197" s="34" t="s">
        <v>228</v>
      </c>
      <c r="E197" s="34"/>
      <c r="F197" s="17"/>
      <c r="G197" s="34" t="s">
        <v>228</v>
      </c>
      <c r="H197" s="34"/>
      <c r="I197" s="17"/>
      <c r="J197" s="34" t="s">
        <v>228</v>
      </c>
      <c r="K197" s="34"/>
      <c r="L197" s="17"/>
      <c r="M197" s="34" t="s">
        <v>228</v>
      </c>
      <c r="N197" s="34"/>
      <c r="O197" s="17"/>
    </row>
    <row r="198" spans="1:15" ht="25.5" x14ac:dyDescent="0.25">
      <c r="A198" s="15"/>
      <c r="B198" s="56" t="s">
        <v>136</v>
      </c>
      <c r="C198" s="22"/>
      <c r="D198" s="71"/>
      <c r="E198" s="71"/>
      <c r="F198" s="22"/>
      <c r="G198" s="71"/>
      <c r="H198" s="71"/>
      <c r="I198" s="22"/>
      <c r="J198" s="71"/>
      <c r="K198" s="71"/>
      <c r="L198" s="22"/>
      <c r="M198" s="71"/>
      <c r="N198" s="71"/>
      <c r="O198" s="22"/>
    </row>
    <row r="199" spans="1:15" x14ac:dyDescent="0.25">
      <c r="A199" s="15"/>
      <c r="B199" s="102" t="s">
        <v>37</v>
      </c>
      <c r="C199" s="17"/>
      <c r="D199" s="34" t="s">
        <v>228</v>
      </c>
      <c r="E199" s="34"/>
      <c r="F199" s="17"/>
      <c r="G199" s="34" t="s">
        <v>228</v>
      </c>
      <c r="H199" s="34"/>
      <c r="I199" s="17"/>
      <c r="J199" s="34" t="s">
        <v>228</v>
      </c>
      <c r="K199" s="34"/>
      <c r="L199" s="17"/>
      <c r="M199" s="34" t="s">
        <v>228</v>
      </c>
      <c r="N199" s="34"/>
      <c r="O199" s="17"/>
    </row>
    <row r="200" spans="1:15" x14ac:dyDescent="0.25">
      <c r="A200" s="15"/>
      <c r="B200" s="103" t="s">
        <v>137</v>
      </c>
      <c r="C200" s="22"/>
      <c r="D200" s="35" t="s">
        <v>228</v>
      </c>
      <c r="E200" s="35"/>
      <c r="F200" s="22"/>
      <c r="G200" s="35" t="s">
        <v>538</v>
      </c>
      <c r="H200" s="35"/>
      <c r="I200" s="23" t="s">
        <v>193</v>
      </c>
      <c r="J200" s="35" t="s">
        <v>228</v>
      </c>
      <c r="K200" s="35"/>
      <c r="L200" s="22"/>
      <c r="M200" s="35" t="s">
        <v>538</v>
      </c>
      <c r="N200" s="35"/>
      <c r="O200" s="23" t="s">
        <v>193</v>
      </c>
    </row>
    <row r="201" spans="1:15" x14ac:dyDescent="0.25">
      <c r="A201" s="15"/>
      <c r="B201" s="102" t="s">
        <v>41</v>
      </c>
      <c r="C201" s="17"/>
      <c r="D201" s="34" t="s">
        <v>228</v>
      </c>
      <c r="E201" s="34"/>
      <c r="F201" s="17"/>
      <c r="G201" s="34" t="s">
        <v>539</v>
      </c>
      <c r="H201" s="34"/>
      <c r="I201" s="10" t="s">
        <v>193</v>
      </c>
      <c r="J201" s="34" t="s">
        <v>228</v>
      </c>
      <c r="K201" s="34"/>
      <c r="L201" s="17"/>
      <c r="M201" s="34" t="s">
        <v>539</v>
      </c>
      <c r="N201" s="34"/>
      <c r="O201" s="10" t="s">
        <v>193</v>
      </c>
    </row>
    <row r="202" spans="1:15" x14ac:dyDescent="0.25">
      <c r="A202" s="15"/>
      <c r="B202" s="103" t="s">
        <v>39</v>
      </c>
      <c r="C202" s="22"/>
      <c r="D202" s="35" t="s">
        <v>228</v>
      </c>
      <c r="E202" s="35"/>
      <c r="F202" s="22"/>
      <c r="G202" s="35" t="s">
        <v>540</v>
      </c>
      <c r="H202" s="35"/>
      <c r="I202" s="23" t="s">
        <v>193</v>
      </c>
      <c r="J202" s="35" t="s">
        <v>228</v>
      </c>
      <c r="K202" s="35"/>
      <c r="L202" s="22"/>
      <c r="M202" s="35" t="s">
        <v>540</v>
      </c>
      <c r="N202" s="35"/>
      <c r="O202" s="23" t="s">
        <v>193</v>
      </c>
    </row>
    <row r="203" spans="1:15" x14ac:dyDescent="0.25">
      <c r="A203" s="15"/>
      <c r="B203" s="102" t="s">
        <v>138</v>
      </c>
      <c r="C203" s="17"/>
      <c r="D203" s="34" t="s">
        <v>228</v>
      </c>
      <c r="E203" s="34"/>
      <c r="F203" s="17"/>
      <c r="G203" s="34" t="s">
        <v>541</v>
      </c>
      <c r="H203" s="34"/>
      <c r="I203" s="10" t="s">
        <v>193</v>
      </c>
      <c r="J203" s="41">
        <v>12648</v>
      </c>
      <c r="K203" s="41"/>
      <c r="L203" s="17"/>
      <c r="M203" s="34" t="s">
        <v>542</v>
      </c>
      <c r="N203" s="34"/>
      <c r="O203" s="10" t="s">
        <v>193</v>
      </c>
    </row>
    <row r="204" spans="1:15" ht="25.5" x14ac:dyDescent="0.25">
      <c r="A204" s="15"/>
      <c r="B204" s="103" t="s">
        <v>52</v>
      </c>
      <c r="C204" s="22"/>
      <c r="D204" s="35" t="s">
        <v>228</v>
      </c>
      <c r="E204" s="35"/>
      <c r="F204" s="22"/>
      <c r="G204" s="42">
        <v>5595</v>
      </c>
      <c r="H204" s="42"/>
      <c r="I204" s="22"/>
      <c r="J204" s="35" t="s">
        <v>228</v>
      </c>
      <c r="K204" s="35"/>
      <c r="L204" s="22"/>
      <c r="M204" s="42">
        <v>5595</v>
      </c>
      <c r="N204" s="42"/>
      <c r="O204" s="22"/>
    </row>
    <row r="205" spans="1:15" x14ac:dyDescent="0.25">
      <c r="A205" s="15"/>
      <c r="B205" s="102" t="s">
        <v>543</v>
      </c>
      <c r="C205" s="17"/>
      <c r="D205" s="34" t="s">
        <v>228</v>
      </c>
      <c r="E205" s="34"/>
      <c r="F205" s="17"/>
      <c r="G205" s="34" t="s">
        <v>544</v>
      </c>
      <c r="H205" s="34"/>
      <c r="I205" s="10" t="s">
        <v>193</v>
      </c>
      <c r="J205" s="34" t="s">
        <v>228</v>
      </c>
      <c r="K205" s="34"/>
      <c r="L205" s="17"/>
      <c r="M205" s="34" t="s">
        <v>544</v>
      </c>
      <c r="N205" s="34"/>
      <c r="O205" s="10" t="s">
        <v>193</v>
      </c>
    </row>
    <row r="206" spans="1:15" x14ac:dyDescent="0.25">
      <c r="A206" s="15"/>
      <c r="B206" s="103" t="s">
        <v>53</v>
      </c>
      <c r="C206" s="22"/>
      <c r="D206" s="35" t="s">
        <v>228</v>
      </c>
      <c r="E206" s="35"/>
      <c r="F206" s="22"/>
      <c r="G206" s="35" t="s">
        <v>428</v>
      </c>
      <c r="H206" s="35"/>
      <c r="I206" s="23" t="s">
        <v>193</v>
      </c>
      <c r="J206" s="35" t="s">
        <v>228</v>
      </c>
      <c r="K206" s="35"/>
      <c r="L206" s="22"/>
      <c r="M206" s="35" t="s">
        <v>428</v>
      </c>
      <c r="N206" s="35"/>
      <c r="O206" s="23" t="s">
        <v>193</v>
      </c>
    </row>
    <row r="207" spans="1:15" x14ac:dyDescent="0.25">
      <c r="A207" s="15"/>
      <c r="B207" s="102" t="s">
        <v>54</v>
      </c>
      <c r="C207" s="17"/>
      <c r="D207" s="34" t="s">
        <v>228</v>
      </c>
      <c r="E207" s="34"/>
      <c r="F207" s="17"/>
      <c r="G207" s="34" t="s">
        <v>545</v>
      </c>
      <c r="H207" s="34"/>
      <c r="I207" s="10" t="s">
        <v>193</v>
      </c>
      <c r="J207" s="34" t="s">
        <v>228</v>
      </c>
      <c r="K207" s="34"/>
      <c r="L207" s="17"/>
      <c r="M207" s="34" t="s">
        <v>545</v>
      </c>
      <c r="N207" s="34"/>
      <c r="O207" s="10" t="s">
        <v>193</v>
      </c>
    </row>
    <row r="208" spans="1:15" x14ac:dyDescent="0.25">
      <c r="A208" s="15"/>
      <c r="B208" s="103" t="s">
        <v>55</v>
      </c>
      <c r="C208" s="22"/>
      <c r="D208" s="35" t="s">
        <v>228</v>
      </c>
      <c r="E208" s="35"/>
      <c r="F208" s="22"/>
      <c r="G208" s="42">
        <v>1759</v>
      </c>
      <c r="H208" s="42"/>
      <c r="I208" s="22"/>
      <c r="J208" s="35" t="s">
        <v>228</v>
      </c>
      <c r="K208" s="35"/>
      <c r="L208" s="22"/>
      <c r="M208" s="42">
        <v>1759</v>
      </c>
      <c r="N208" s="42"/>
      <c r="O208" s="22"/>
    </row>
    <row r="209" spans="1:15" x14ac:dyDescent="0.25">
      <c r="A209" s="15"/>
      <c r="B209" s="102" t="s">
        <v>58</v>
      </c>
      <c r="C209" s="17"/>
      <c r="D209" s="41">
        <v>13052</v>
      </c>
      <c r="E209" s="41"/>
      <c r="F209" s="17"/>
      <c r="G209" s="34">
        <v>697</v>
      </c>
      <c r="H209" s="34"/>
      <c r="I209" s="17"/>
      <c r="J209" s="34" t="s">
        <v>546</v>
      </c>
      <c r="K209" s="34"/>
      <c r="L209" s="10" t="s">
        <v>193</v>
      </c>
      <c r="M209" s="41">
        <v>1101</v>
      </c>
      <c r="N209" s="41"/>
      <c r="O209" s="17"/>
    </row>
    <row r="210" spans="1:15" x14ac:dyDescent="0.25">
      <c r="A210" s="15"/>
      <c r="B210" s="59"/>
      <c r="C210" s="22"/>
      <c r="D210" s="71"/>
      <c r="E210" s="71"/>
      <c r="F210" s="22"/>
      <c r="G210" s="71"/>
      <c r="H210" s="71"/>
      <c r="I210" s="22"/>
      <c r="J210" s="71"/>
      <c r="K210" s="71"/>
      <c r="L210" s="22"/>
      <c r="M210" s="71"/>
      <c r="N210" s="71"/>
      <c r="O210" s="22"/>
    </row>
    <row r="211" spans="1:15" ht="25.5" x14ac:dyDescent="0.25">
      <c r="A211" s="15"/>
      <c r="B211" s="57" t="s">
        <v>140</v>
      </c>
      <c r="C211" s="17"/>
      <c r="D211" s="41">
        <v>4174</v>
      </c>
      <c r="E211" s="41"/>
      <c r="F211" s="17"/>
      <c r="G211" s="41">
        <v>35117</v>
      </c>
      <c r="H211" s="41"/>
      <c r="I211" s="17"/>
      <c r="J211" s="34" t="s">
        <v>228</v>
      </c>
      <c r="K211" s="34"/>
      <c r="L211" s="17"/>
      <c r="M211" s="41">
        <v>39291</v>
      </c>
      <c r="N211" s="41"/>
      <c r="O211" s="17"/>
    </row>
    <row r="212" spans="1:15" x14ac:dyDescent="0.25">
      <c r="A212" s="15"/>
      <c r="B212" s="59"/>
      <c r="C212" s="22"/>
      <c r="D212" s="71"/>
      <c r="E212" s="71"/>
      <c r="F212" s="22"/>
      <c r="G212" s="71"/>
      <c r="H212" s="71"/>
      <c r="I212" s="22"/>
      <c r="J212" s="71"/>
      <c r="K212" s="71"/>
      <c r="L212" s="22"/>
      <c r="M212" s="71"/>
      <c r="N212" s="71"/>
      <c r="O212" s="22"/>
    </row>
    <row r="213" spans="1:15" ht="25.5" x14ac:dyDescent="0.25">
      <c r="A213" s="15"/>
      <c r="B213" s="25" t="s">
        <v>141</v>
      </c>
      <c r="C213" s="17"/>
      <c r="D213" s="73"/>
      <c r="E213" s="73"/>
      <c r="F213" s="17"/>
      <c r="G213" s="73"/>
      <c r="H213" s="73"/>
      <c r="I213" s="17"/>
      <c r="J213" s="73"/>
      <c r="K213" s="73"/>
      <c r="L213" s="17"/>
      <c r="M213" s="73"/>
      <c r="N213" s="73"/>
      <c r="O213" s="17"/>
    </row>
    <row r="214" spans="1:15" x14ac:dyDescent="0.25">
      <c r="A214" s="15"/>
      <c r="B214" s="21" t="s">
        <v>142</v>
      </c>
      <c r="C214" s="22"/>
      <c r="D214" s="35" t="s">
        <v>228</v>
      </c>
      <c r="E214" s="35"/>
      <c r="F214" s="22"/>
      <c r="G214" s="35" t="s">
        <v>547</v>
      </c>
      <c r="H214" s="35"/>
      <c r="I214" s="23" t="s">
        <v>193</v>
      </c>
      <c r="J214" s="35" t="s">
        <v>228</v>
      </c>
      <c r="K214" s="35"/>
      <c r="L214" s="22"/>
      <c r="M214" s="35" t="s">
        <v>547</v>
      </c>
      <c r="N214" s="35"/>
      <c r="O214" s="23" t="s">
        <v>193</v>
      </c>
    </row>
    <row r="215" spans="1:15" x14ac:dyDescent="0.25">
      <c r="A215" s="15"/>
      <c r="B215" s="94" t="s">
        <v>144</v>
      </c>
      <c r="C215" s="17"/>
      <c r="D215" s="34" t="s">
        <v>228</v>
      </c>
      <c r="E215" s="34"/>
      <c r="F215" s="17"/>
      <c r="G215" s="41">
        <v>2188</v>
      </c>
      <c r="H215" s="41"/>
      <c r="I215" s="17"/>
      <c r="J215" s="34" t="s">
        <v>228</v>
      </c>
      <c r="K215" s="34"/>
      <c r="L215" s="17"/>
      <c r="M215" s="41">
        <v>2188</v>
      </c>
      <c r="N215" s="41"/>
      <c r="O215" s="17"/>
    </row>
    <row r="216" spans="1:15" x14ac:dyDescent="0.25">
      <c r="A216" s="15"/>
      <c r="B216" s="59"/>
      <c r="C216" s="22"/>
      <c r="D216" s="71"/>
      <c r="E216" s="71"/>
      <c r="F216" s="22"/>
      <c r="G216" s="71"/>
      <c r="H216" s="71"/>
      <c r="I216" s="22"/>
      <c r="J216" s="71"/>
      <c r="K216" s="71"/>
      <c r="L216" s="22"/>
      <c r="M216" s="71"/>
      <c r="N216" s="71"/>
      <c r="O216" s="22"/>
    </row>
    <row r="217" spans="1:15" x14ac:dyDescent="0.25">
      <c r="A217" s="15"/>
      <c r="B217" s="57" t="s">
        <v>145</v>
      </c>
      <c r="C217" s="17"/>
      <c r="D217" s="34" t="s">
        <v>228</v>
      </c>
      <c r="E217" s="34"/>
      <c r="F217" s="17"/>
      <c r="G217" s="34" t="s">
        <v>548</v>
      </c>
      <c r="H217" s="34"/>
      <c r="I217" s="10" t="s">
        <v>193</v>
      </c>
      <c r="J217" s="34" t="s">
        <v>228</v>
      </c>
      <c r="K217" s="34"/>
      <c r="L217" s="17"/>
      <c r="M217" s="34" t="s">
        <v>548</v>
      </c>
      <c r="N217" s="34"/>
      <c r="O217" s="10" t="s">
        <v>193</v>
      </c>
    </row>
    <row r="218" spans="1:15" x14ac:dyDescent="0.25">
      <c r="A218" s="15"/>
      <c r="B218" s="59"/>
      <c r="C218" s="22"/>
      <c r="D218" s="71"/>
      <c r="E218" s="71"/>
      <c r="F218" s="22"/>
      <c r="G218" s="71"/>
      <c r="H218" s="71"/>
      <c r="I218" s="22"/>
      <c r="J218" s="71"/>
      <c r="K218" s="71"/>
      <c r="L218" s="22"/>
      <c r="M218" s="71"/>
      <c r="N218" s="71"/>
      <c r="O218" s="22"/>
    </row>
    <row r="219" spans="1:15" ht="25.5" x14ac:dyDescent="0.25">
      <c r="A219" s="15"/>
      <c r="B219" s="25" t="s">
        <v>146</v>
      </c>
      <c r="C219" s="17"/>
      <c r="D219" s="73"/>
      <c r="E219" s="73"/>
      <c r="F219" s="17"/>
      <c r="G219" s="73"/>
      <c r="H219" s="73"/>
      <c r="I219" s="17"/>
      <c r="J219" s="73"/>
      <c r="K219" s="73"/>
      <c r="L219" s="17"/>
      <c r="M219" s="73"/>
      <c r="N219" s="73"/>
      <c r="O219" s="17"/>
    </row>
    <row r="220" spans="1:15" x14ac:dyDescent="0.25">
      <c r="A220" s="15"/>
      <c r="B220" s="21" t="s">
        <v>148</v>
      </c>
      <c r="C220" s="22"/>
      <c r="D220" s="35" t="s">
        <v>228</v>
      </c>
      <c r="E220" s="35"/>
      <c r="F220" s="22"/>
      <c r="G220" s="42">
        <v>6388</v>
      </c>
      <c r="H220" s="42"/>
      <c r="I220" s="22"/>
      <c r="J220" s="35" t="s">
        <v>228</v>
      </c>
      <c r="K220" s="35"/>
      <c r="L220" s="22"/>
      <c r="M220" s="42">
        <v>6388</v>
      </c>
      <c r="N220" s="42"/>
      <c r="O220" s="22"/>
    </row>
    <row r="221" spans="1:15" x14ac:dyDescent="0.25">
      <c r="A221" s="15"/>
      <c r="B221" s="25" t="s">
        <v>149</v>
      </c>
      <c r="C221" s="17"/>
      <c r="D221" s="34" t="s">
        <v>549</v>
      </c>
      <c r="E221" s="34"/>
      <c r="F221" s="10" t="s">
        <v>193</v>
      </c>
      <c r="G221" s="34" t="s">
        <v>228</v>
      </c>
      <c r="H221" s="34"/>
      <c r="I221" s="17"/>
      <c r="J221" s="34" t="s">
        <v>228</v>
      </c>
      <c r="K221" s="34"/>
      <c r="L221" s="17"/>
      <c r="M221" s="34" t="s">
        <v>549</v>
      </c>
      <c r="N221" s="34"/>
      <c r="O221" s="10" t="s">
        <v>193</v>
      </c>
    </row>
    <row r="222" spans="1:15" x14ac:dyDescent="0.25">
      <c r="A222" s="15"/>
      <c r="B222" s="59"/>
      <c r="C222" s="22"/>
      <c r="D222" s="71"/>
      <c r="E222" s="71"/>
      <c r="F222" s="22"/>
      <c r="G222" s="71"/>
      <c r="H222" s="71"/>
      <c r="I222" s="22"/>
      <c r="J222" s="71"/>
      <c r="K222" s="71"/>
      <c r="L222" s="22"/>
      <c r="M222" s="71"/>
      <c r="N222" s="71"/>
      <c r="O222" s="22"/>
    </row>
    <row r="223" spans="1:15" ht="26.25" x14ac:dyDescent="0.25">
      <c r="A223" s="15"/>
      <c r="B223" s="57" t="s">
        <v>152</v>
      </c>
      <c r="C223" s="17"/>
      <c r="D223" s="34" t="s">
        <v>549</v>
      </c>
      <c r="E223" s="34"/>
      <c r="F223" s="10" t="s">
        <v>193</v>
      </c>
      <c r="G223" s="41">
        <v>6388</v>
      </c>
      <c r="H223" s="41"/>
      <c r="I223" s="17"/>
      <c r="J223" s="34" t="s">
        <v>228</v>
      </c>
      <c r="K223" s="34"/>
      <c r="L223" s="17"/>
      <c r="M223" s="41">
        <v>2214</v>
      </c>
      <c r="N223" s="41"/>
      <c r="O223" s="17"/>
    </row>
    <row r="224" spans="1:15" x14ac:dyDescent="0.25">
      <c r="A224" s="15"/>
      <c r="B224" s="21" t="s">
        <v>550</v>
      </c>
      <c r="C224" s="22"/>
      <c r="D224" s="35" t="s">
        <v>228</v>
      </c>
      <c r="E224" s="35"/>
      <c r="F224" s="22"/>
      <c r="G224" s="35" t="s">
        <v>551</v>
      </c>
      <c r="H224" s="35"/>
      <c r="I224" s="23" t="s">
        <v>193</v>
      </c>
      <c r="J224" s="35" t="s">
        <v>228</v>
      </c>
      <c r="K224" s="35"/>
      <c r="L224" s="22"/>
      <c r="M224" s="35" t="s">
        <v>551</v>
      </c>
      <c r="N224" s="35"/>
      <c r="O224" s="23" t="s">
        <v>193</v>
      </c>
    </row>
    <row r="225" spans="1:15" ht="26.25" thickBot="1" x14ac:dyDescent="0.3">
      <c r="A225" s="15"/>
      <c r="B225" s="25" t="s">
        <v>154</v>
      </c>
      <c r="C225" s="17"/>
      <c r="D225" s="36">
        <v>34</v>
      </c>
      <c r="E225" s="36"/>
      <c r="F225" s="17"/>
      <c r="G225" s="76">
        <v>40366</v>
      </c>
      <c r="H225" s="76"/>
      <c r="I225" s="17"/>
      <c r="J225" s="36" t="s">
        <v>228</v>
      </c>
      <c r="K225" s="36"/>
      <c r="L225" s="17"/>
      <c r="M225" s="76">
        <v>40400</v>
      </c>
      <c r="N225" s="76"/>
      <c r="O225" s="17"/>
    </row>
    <row r="226" spans="1:15" x14ac:dyDescent="0.25">
      <c r="A226" s="15"/>
      <c r="B226" s="59"/>
      <c r="C226" s="22"/>
      <c r="D226" s="75"/>
      <c r="E226" s="75"/>
      <c r="F226" s="22"/>
      <c r="G226" s="75"/>
      <c r="H226" s="75"/>
      <c r="I226" s="22"/>
      <c r="J226" s="75"/>
      <c r="K226" s="75"/>
      <c r="L226" s="22"/>
      <c r="M226" s="75"/>
      <c r="N226" s="75"/>
      <c r="O226" s="22"/>
    </row>
    <row r="227" spans="1:15" ht="15.75" thickBot="1" x14ac:dyDescent="0.3">
      <c r="A227" s="15"/>
      <c r="B227" s="25" t="s">
        <v>155</v>
      </c>
      <c r="C227" s="17"/>
      <c r="D227" s="70" t="s">
        <v>188</v>
      </c>
      <c r="E227" s="92">
        <v>34</v>
      </c>
      <c r="F227" s="17"/>
      <c r="G227" s="70" t="s">
        <v>188</v>
      </c>
      <c r="H227" s="63">
        <v>36053</v>
      </c>
      <c r="I227" s="17"/>
      <c r="J227" s="70" t="s">
        <v>188</v>
      </c>
      <c r="K227" s="92" t="s">
        <v>228</v>
      </c>
      <c r="L227" s="17"/>
      <c r="M227" s="70" t="s">
        <v>188</v>
      </c>
      <c r="N227" s="63">
        <v>36087</v>
      </c>
      <c r="O227" s="17"/>
    </row>
    <row r="228" spans="1:15" ht="15.75" thickTop="1" x14ac:dyDescent="0.25">
      <c r="A228" s="15"/>
      <c r="B228" s="59"/>
      <c r="C228" s="22"/>
      <c r="D228" s="95"/>
      <c r="E228" s="95"/>
      <c r="F228" s="22"/>
      <c r="G228" s="95"/>
      <c r="H228" s="95"/>
      <c r="I228" s="22"/>
      <c r="J228" s="95"/>
      <c r="K228" s="95"/>
      <c r="L228" s="22"/>
      <c r="M228" s="95"/>
      <c r="N228" s="95"/>
      <c r="O228" s="22"/>
    </row>
    <row r="229" spans="1:15" x14ac:dyDescent="0.25">
      <c r="A229" s="15"/>
      <c r="B229" s="25" t="s">
        <v>156</v>
      </c>
      <c r="C229" s="17"/>
      <c r="D229" s="73"/>
      <c r="E229" s="73"/>
      <c r="F229" s="17"/>
      <c r="G229" s="73"/>
      <c r="H229" s="73"/>
      <c r="I229" s="17"/>
      <c r="J229" s="73"/>
      <c r="K229" s="73"/>
      <c r="L229" s="17"/>
      <c r="M229" s="73"/>
      <c r="N229" s="73"/>
      <c r="O229" s="17"/>
    </row>
    <row r="230" spans="1:15" ht="15.75" thickBot="1" x14ac:dyDescent="0.3">
      <c r="A230" s="15"/>
      <c r="B230" s="21" t="s">
        <v>157</v>
      </c>
      <c r="C230" s="22"/>
      <c r="D230" s="29" t="s">
        <v>188</v>
      </c>
      <c r="E230" s="77">
        <v>8470</v>
      </c>
      <c r="F230" s="22"/>
      <c r="G230" s="29" t="s">
        <v>188</v>
      </c>
      <c r="H230" s="77">
        <v>38594</v>
      </c>
      <c r="I230" s="22"/>
      <c r="J230" s="29" t="s">
        <v>188</v>
      </c>
      <c r="K230" s="99" t="s">
        <v>228</v>
      </c>
      <c r="L230" s="22"/>
      <c r="M230" s="29" t="s">
        <v>188</v>
      </c>
      <c r="N230" s="77">
        <v>47064</v>
      </c>
      <c r="O230" s="22"/>
    </row>
    <row r="231" spans="1:15" ht="15.75" thickTop="1" x14ac:dyDescent="0.25">
      <c r="A231" s="15"/>
      <c r="B231" s="47"/>
      <c r="C231" s="47"/>
      <c r="D231" s="47"/>
      <c r="E231" s="47"/>
      <c r="F231" s="47"/>
      <c r="G231" s="47"/>
      <c r="H231" s="47"/>
      <c r="I231" s="47"/>
      <c r="J231" s="47"/>
      <c r="K231" s="47"/>
      <c r="L231" s="47"/>
      <c r="M231" s="47"/>
      <c r="N231" s="47"/>
      <c r="O231" s="47"/>
    </row>
    <row r="232" spans="1:15" x14ac:dyDescent="0.25">
      <c r="A232" s="15"/>
      <c r="B232" s="44" t="s">
        <v>552</v>
      </c>
      <c r="C232" s="44"/>
      <c r="D232" s="44"/>
      <c r="E232" s="44"/>
      <c r="F232" s="44"/>
      <c r="G232" s="44"/>
      <c r="H232" s="44"/>
      <c r="I232" s="44"/>
      <c r="J232" s="44"/>
      <c r="K232" s="44"/>
      <c r="L232" s="44"/>
      <c r="M232" s="44"/>
      <c r="N232" s="44"/>
      <c r="O232" s="44"/>
    </row>
    <row r="233" spans="1:15" x14ac:dyDescent="0.25">
      <c r="A233" s="15"/>
      <c r="B233" s="44"/>
      <c r="C233" s="44"/>
      <c r="D233" s="44"/>
      <c r="E233" s="44"/>
      <c r="F233" s="44"/>
      <c r="G233" s="44"/>
      <c r="H233" s="44"/>
      <c r="I233" s="44"/>
      <c r="J233" s="44"/>
      <c r="K233" s="44"/>
      <c r="L233" s="44"/>
      <c r="M233" s="44"/>
      <c r="N233" s="44"/>
      <c r="O233" s="44"/>
    </row>
    <row r="234" spans="1:15" x14ac:dyDescent="0.25">
      <c r="A234" s="15"/>
      <c r="B234" s="68"/>
      <c r="C234" s="66"/>
      <c r="D234" s="33" t="s">
        <v>478</v>
      </c>
      <c r="E234" s="33"/>
      <c r="F234" s="66"/>
      <c r="G234" s="33" t="s">
        <v>480</v>
      </c>
      <c r="H234" s="33"/>
      <c r="I234" s="66"/>
      <c r="J234" s="33" t="s">
        <v>482</v>
      </c>
      <c r="K234" s="33"/>
      <c r="L234" s="66"/>
      <c r="M234" s="33" t="s">
        <v>484</v>
      </c>
      <c r="N234" s="33"/>
      <c r="O234" s="66"/>
    </row>
    <row r="235" spans="1:15" x14ac:dyDescent="0.25">
      <c r="A235" s="15"/>
      <c r="B235" s="68"/>
      <c r="C235" s="66"/>
      <c r="D235" s="33" t="s">
        <v>479</v>
      </c>
      <c r="E235" s="33"/>
      <c r="F235" s="66"/>
      <c r="G235" s="33" t="s">
        <v>481</v>
      </c>
      <c r="H235" s="33"/>
      <c r="I235" s="66"/>
      <c r="J235" s="33" t="s">
        <v>483</v>
      </c>
      <c r="K235" s="33"/>
      <c r="L235" s="66"/>
      <c r="M235" s="33"/>
      <c r="N235" s="33"/>
      <c r="O235" s="66"/>
    </row>
    <row r="236" spans="1:15" ht="15.75" thickBot="1" x14ac:dyDescent="0.3">
      <c r="A236" s="15"/>
      <c r="B236" s="68"/>
      <c r="C236" s="66"/>
      <c r="D236" s="84"/>
      <c r="E236" s="84"/>
      <c r="F236" s="66"/>
      <c r="G236" s="84"/>
      <c r="H236" s="84"/>
      <c r="I236" s="66"/>
      <c r="J236" s="31" t="s">
        <v>484</v>
      </c>
      <c r="K236" s="31"/>
      <c r="L236" s="66"/>
      <c r="M236" s="31"/>
      <c r="N236" s="31"/>
      <c r="O236" s="66"/>
    </row>
    <row r="237" spans="1:15" ht="25.5" x14ac:dyDescent="0.25">
      <c r="A237" s="15"/>
      <c r="B237" s="21" t="s">
        <v>129</v>
      </c>
      <c r="C237" s="22"/>
      <c r="D237" s="75"/>
      <c r="E237" s="75"/>
      <c r="F237" s="22"/>
      <c r="G237" s="75"/>
      <c r="H237" s="75"/>
      <c r="I237" s="22"/>
      <c r="J237" s="75"/>
      <c r="K237" s="75"/>
      <c r="L237" s="22"/>
      <c r="M237" s="75"/>
      <c r="N237" s="75"/>
      <c r="O237" s="22"/>
    </row>
    <row r="238" spans="1:15" x14ac:dyDescent="0.25">
      <c r="A238" s="15"/>
      <c r="B238" s="25" t="s">
        <v>514</v>
      </c>
      <c r="C238" s="17"/>
      <c r="D238" s="10" t="s">
        <v>188</v>
      </c>
      <c r="E238" s="26" t="s">
        <v>509</v>
      </c>
      <c r="F238" s="10" t="s">
        <v>193</v>
      </c>
      <c r="G238" s="10" t="s">
        <v>188</v>
      </c>
      <c r="H238" s="40">
        <v>3898</v>
      </c>
      <c r="I238" s="17"/>
      <c r="J238" s="10" t="s">
        <v>188</v>
      </c>
      <c r="K238" s="26" t="s">
        <v>228</v>
      </c>
      <c r="L238" s="17"/>
      <c r="M238" s="10" t="s">
        <v>188</v>
      </c>
      <c r="N238" s="26" t="s">
        <v>515</v>
      </c>
      <c r="O238" s="10" t="s">
        <v>193</v>
      </c>
    </row>
    <row r="239" spans="1:15" ht="25.5" x14ac:dyDescent="0.25">
      <c r="A239" s="15"/>
      <c r="B239" s="21" t="s">
        <v>130</v>
      </c>
      <c r="C239" s="22"/>
      <c r="D239" s="71"/>
      <c r="E239" s="71"/>
      <c r="F239" s="22"/>
      <c r="G239" s="71"/>
      <c r="H239" s="71"/>
      <c r="I239" s="22"/>
      <c r="J239" s="71"/>
      <c r="K239" s="71"/>
      <c r="L239" s="22"/>
      <c r="M239" s="71"/>
      <c r="N239" s="71"/>
      <c r="O239" s="22"/>
    </row>
    <row r="240" spans="1:15" x14ac:dyDescent="0.25">
      <c r="A240" s="15"/>
      <c r="B240" s="57" t="s">
        <v>88</v>
      </c>
      <c r="C240" s="17"/>
      <c r="D240" s="34" t="s">
        <v>228</v>
      </c>
      <c r="E240" s="34"/>
      <c r="F240" s="17"/>
      <c r="G240" s="41">
        <v>27013</v>
      </c>
      <c r="H240" s="41"/>
      <c r="I240" s="17"/>
      <c r="J240" s="34" t="s">
        <v>228</v>
      </c>
      <c r="K240" s="34"/>
      <c r="L240" s="17"/>
      <c r="M240" s="41">
        <v>27013</v>
      </c>
      <c r="N240" s="41"/>
      <c r="O240" s="17"/>
    </row>
    <row r="241" spans="1:15" x14ac:dyDescent="0.25">
      <c r="A241" s="15"/>
      <c r="B241" s="56" t="s">
        <v>131</v>
      </c>
      <c r="C241" s="22"/>
      <c r="D241" s="35">
        <v>632</v>
      </c>
      <c r="E241" s="35"/>
      <c r="F241" s="22"/>
      <c r="G241" s="42">
        <v>2909</v>
      </c>
      <c r="H241" s="42"/>
      <c r="I241" s="22"/>
      <c r="J241" s="35" t="s">
        <v>228</v>
      </c>
      <c r="K241" s="35"/>
      <c r="L241" s="22"/>
      <c r="M241" s="42">
        <v>3541</v>
      </c>
      <c r="N241" s="42"/>
      <c r="O241" s="22"/>
    </row>
    <row r="242" spans="1:15" x14ac:dyDescent="0.25">
      <c r="A242" s="15"/>
      <c r="B242" s="57" t="s">
        <v>537</v>
      </c>
      <c r="C242" s="17"/>
      <c r="D242" s="34" t="s">
        <v>228</v>
      </c>
      <c r="E242" s="34"/>
      <c r="F242" s="17"/>
      <c r="G242" s="41">
        <v>3351</v>
      </c>
      <c r="H242" s="41"/>
      <c r="I242" s="17"/>
      <c r="J242" s="34" t="s">
        <v>228</v>
      </c>
      <c r="K242" s="34"/>
      <c r="L242" s="17"/>
      <c r="M242" s="41">
        <v>3351</v>
      </c>
      <c r="N242" s="41"/>
      <c r="O242" s="17"/>
    </row>
    <row r="243" spans="1:15" x14ac:dyDescent="0.25">
      <c r="A243" s="15"/>
      <c r="B243" s="56" t="s">
        <v>132</v>
      </c>
      <c r="C243" s="22"/>
      <c r="D243" s="35" t="s">
        <v>228</v>
      </c>
      <c r="E243" s="35"/>
      <c r="F243" s="22"/>
      <c r="G243" s="42">
        <v>1690</v>
      </c>
      <c r="H243" s="42"/>
      <c r="I243" s="22"/>
      <c r="J243" s="35" t="s">
        <v>228</v>
      </c>
      <c r="K243" s="35"/>
      <c r="L243" s="22"/>
      <c r="M243" s="42">
        <v>1690</v>
      </c>
      <c r="N243" s="42"/>
      <c r="O243" s="22"/>
    </row>
    <row r="244" spans="1:15" x14ac:dyDescent="0.25">
      <c r="A244" s="15"/>
      <c r="B244" s="57" t="s">
        <v>133</v>
      </c>
      <c r="C244" s="17"/>
      <c r="D244" s="73"/>
      <c r="E244" s="73"/>
      <c r="F244" s="17"/>
      <c r="G244" s="41">
        <v>7604</v>
      </c>
      <c r="H244" s="41"/>
      <c r="I244" s="17"/>
      <c r="J244" s="34" t="s">
        <v>228</v>
      </c>
      <c r="K244" s="34"/>
      <c r="L244" s="17"/>
      <c r="M244" s="41">
        <v>7604</v>
      </c>
      <c r="N244" s="41"/>
      <c r="O244" s="17"/>
    </row>
    <row r="245" spans="1:15" x14ac:dyDescent="0.25">
      <c r="A245" s="15"/>
      <c r="B245" s="56" t="s">
        <v>134</v>
      </c>
      <c r="C245" s="22"/>
      <c r="D245" s="42">
        <v>15835</v>
      </c>
      <c r="E245" s="42"/>
      <c r="F245" s="22"/>
      <c r="G245" s="35" t="s">
        <v>228</v>
      </c>
      <c r="H245" s="35"/>
      <c r="I245" s="22"/>
      <c r="J245" s="35" t="s">
        <v>228</v>
      </c>
      <c r="K245" s="35"/>
      <c r="L245" s="22"/>
      <c r="M245" s="42">
        <v>15835</v>
      </c>
      <c r="N245" s="42"/>
      <c r="O245" s="22"/>
    </row>
    <row r="246" spans="1:15" x14ac:dyDescent="0.25">
      <c r="A246" s="15"/>
      <c r="B246" s="57" t="s">
        <v>135</v>
      </c>
      <c r="C246" s="17"/>
      <c r="D246" s="34" t="s">
        <v>228</v>
      </c>
      <c r="E246" s="34"/>
      <c r="F246" s="17"/>
      <c r="G246" s="34" t="s">
        <v>553</v>
      </c>
      <c r="H246" s="34"/>
      <c r="I246" s="10" t="s">
        <v>193</v>
      </c>
      <c r="J246" s="34" t="s">
        <v>228</v>
      </c>
      <c r="K246" s="34"/>
      <c r="L246" s="17"/>
      <c r="M246" s="34" t="s">
        <v>553</v>
      </c>
      <c r="N246" s="34"/>
      <c r="O246" s="10" t="s">
        <v>193</v>
      </c>
    </row>
    <row r="247" spans="1:15" ht="25.5" x14ac:dyDescent="0.25">
      <c r="A247" s="15"/>
      <c r="B247" s="56" t="s">
        <v>136</v>
      </c>
      <c r="C247" s="22"/>
      <c r="D247" s="71"/>
      <c r="E247" s="71"/>
      <c r="F247" s="22"/>
      <c r="G247" s="71"/>
      <c r="H247" s="71"/>
      <c r="I247" s="22"/>
      <c r="J247" s="71"/>
      <c r="K247" s="71"/>
      <c r="L247" s="22"/>
      <c r="M247" s="71"/>
      <c r="N247" s="71"/>
      <c r="O247" s="22"/>
    </row>
    <row r="248" spans="1:15" x14ac:dyDescent="0.25">
      <c r="A248" s="15"/>
      <c r="B248" s="102" t="s">
        <v>137</v>
      </c>
      <c r="C248" s="17"/>
      <c r="D248" s="34" t="s">
        <v>228</v>
      </c>
      <c r="E248" s="34"/>
      <c r="F248" s="17"/>
      <c r="G248" s="34" t="s">
        <v>554</v>
      </c>
      <c r="H248" s="34"/>
      <c r="I248" s="10" t="s">
        <v>193</v>
      </c>
      <c r="J248" s="34" t="s">
        <v>228</v>
      </c>
      <c r="K248" s="34"/>
      <c r="L248" s="17"/>
      <c r="M248" s="34" t="s">
        <v>554</v>
      </c>
      <c r="N248" s="34"/>
      <c r="O248" s="10" t="s">
        <v>193</v>
      </c>
    </row>
    <row r="249" spans="1:15" x14ac:dyDescent="0.25">
      <c r="A249" s="15"/>
      <c r="B249" s="103" t="s">
        <v>41</v>
      </c>
      <c r="C249" s="22"/>
      <c r="D249" s="35" t="s">
        <v>228</v>
      </c>
      <c r="E249" s="35"/>
      <c r="F249" s="22"/>
      <c r="G249" s="35" t="s">
        <v>555</v>
      </c>
      <c r="H249" s="35"/>
      <c r="I249" s="23" t="s">
        <v>193</v>
      </c>
      <c r="J249" s="35" t="s">
        <v>228</v>
      </c>
      <c r="K249" s="35"/>
      <c r="L249" s="22"/>
      <c r="M249" s="35" t="s">
        <v>555</v>
      </c>
      <c r="N249" s="35"/>
      <c r="O249" s="23" t="s">
        <v>193</v>
      </c>
    </row>
    <row r="250" spans="1:15" x14ac:dyDescent="0.25">
      <c r="A250" s="15"/>
      <c r="B250" s="102" t="s">
        <v>39</v>
      </c>
      <c r="C250" s="17"/>
      <c r="D250" s="34" t="s">
        <v>228</v>
      </c>
      <c r="E250" s="34"/>
      <c r="F250" s="17"/>
      <c r="G250" s="34" t="s">
        <v>556</v>
      </c>
      <c r="H250" s="34"/>
      <c r="I250" s="10" t="s">
        <v>193</v>
      </c>
      <c r="J250" s="34" t="s">
        <v>228</v>
      </c>
      <c r="K250" s="34"/>
      <c r="L250" s="17"/>
      <c r="M250" s="34" t="s">
        <v>556</v>
      </c>
      <c r="N250" s="34"/>
      <c r="O250" s="10" t="s">
        <v>193</v>
      </c>
    </row>
    <row r="251" spans="1:15" x14ac:dyDescent="0.25">
      <c r="A251" s="15"/>
      <c r="B251" s="103" t="s">
        <v>138</v>
      </c>
      <c r="C251" s="22"/>
      <c r="D251" s="35" t="s">
        <v>557</v>
      </c>
      <c r="E251" s="35"/>
      <c r="F251" s="23" t="s">
        <v>193</v>
      </c>
      <c r="G251" s="35" t="s">
        <v>558</v>
      </c>
      <c r="H251" s="35"/>
      <c r="I251" s="23" t="s">
        <v>193</v>
      </c>
      <c r="J251" s="42">
        <v>2641</v>
      </c>
      <c r="K251" s="42"/>
      <c r="L251" s="22"/>
      <c r="M251" s="35">
        <v>320</v>
      </c>
      <c r="N251" s="35"/>
      <c r="O251" s="22"/>
    </row>
    <row r="252" spans="1:15" ht="25.5" x14ac:dyDescent="0.25">
      <c r="A252" s="15"/>
      <c r="B252" s="102" t="s">
        <v>52</v>
      </c>
      <c r="C252" s="17"/>
      <c r="D252" s="34" t="s">
        <v>229</v>
      </c>
      <c r="E252" s="34"/>
      <c r="F252" s="10" t="s">
        <v>193</v>
      </c>
      <c r="G252" s="41">
        <v>1105</v>
      </c>
      <c r="H252" s="41"/>
      <c r="I252" s="17"/>
      <c r="J252" s="34" t="s">
        <v>228</v>
      </c>
      <c r="K252" s="34"/>
      <c r="L252" s="17"/>
      <c r="M252" s="41">
        <v>1101</v>
      </c>
      <c r="N252" s="41"/>
      <c r="O252" s="17"/>
    </row>
    <row r="253" spans="1:15" x14ac:dyDescent="0.25">
      <c r="A253" s="15"/>
      <c r="B253" s="103" t="s">
        <v>53</v>
      </c>
      <c r="C253" s="22"/>
      <c r="D253" s="35" t="s">
        <v>228</v>
      </c>
      <c r="E253" s="35"/>
      <c r="F253" s="22"/>
      <c r="G253" s="35" t="s">
        <v>559</v>
      </c>
      <c r="H253" s="35"/>
      <c r="I253" s="23" t="s">
        <v>193</v>
      </c>
      <c r="J253" s="35" t="s">
        <v>228</v>
      </c>
      <c r="K253" s="35"/>
      <c r="L253" s="22"/>
      <c r="M253" s="35" t="s">
        <v>559</v>
      </c>
      <c r="N253" s="35"/>
      <c r="O253" s="23" t="s">
        <v>193</v>
      </c>
    </row>
    <row r="254" spans="1:15" x14ac:dyDescent="0.25">
      <c r="A254" s="15"/>
      <c r="B254" s="102" t="s">
        <v>54</v>
      </c>
      <c r="C254" s="17"/>
      <c r="D254" s="34" t="s">
        <v>228</v>
      </c>
      <c r="E254" s="34"/>
      <c r="F254" s="17"/>
      <c r="G254" s="34" t="s">
        <v>560</v>
      </c>
      <c r="H254" s="34"/>
      <c r="I254" s="10" t="s">
        <v>193</v>
      </c>
      <c r="J254" s="34" t="s">
        <v>228</v>
      </c>
      <c r="K254" s="34"/>
      <c r="L254" s="17"/>
      <c r="M254" s="34" t="s">
        <v>560</v>
      </c>
      <c r="N254" s="34"/>
      <c r="O254" s="10" t="s">
        <v>193</v>
      </c>
    </row>
    <row r="255" spans="1:15" x14ac:dyDescent="0.25">
      <c r="A255" s="15"/>
      <c r="B255" s="103" t="s">
        <v>55</v>
      </c>
      <c r="C255" s="22"/>
      <c r="D255" s="35" t="s">
        <v>228</v>
      </c>
      <c r="E255" s="35"/>
      <c r="F255" s="22"/>
      <c r="G255" s="35">
        <v>243</v>
      </c>
      <c r="H255" s="35"/>
      <c r="I255" s="22"/>
      <c r="J255" s="35" t="s">
        <v>228</v>
      </c>
      <c r="K255" s="35"/>
      <c r="L255" s="22"/>
      <c r="M255" s="35">
        <v>243</v>
      </c>
      <c r="N255" s="35"/>
      <c r="O255" s="22"/>
    </row>
    <row r="256" spans="1:15" ht="15.75" thickBot="1" x14ac:dyDescent="0.3">
      <c r="A256" s="15"/>
      <c r="B256" s="102" t="s">
        <v>58</v>
      </c>
      <c r="C256" s="17"/>
      <c r="D256" s="76">
        <v>3382</v>
      </c>
      <c r="E256" s="76"/>
      <c r="F256" s="17"/>
      <c r="G256" s="36" t="s">
        <v>561</v>
      </c>
      <c r="H256" s="36"/>
      <c r="I256" s="10" t="s">
        <v>193</v>
      </c>
      <c r="J256" s="36" t="s">
        <v>497</v>
      </c>
      <c r="K256" s="36"/>
      <c r="L256" s="10" t="s">
        <v>193</v>
      </c>
      <c r="M256" s="36" t="s">
        <v>562</v>
      </c>
      <c r="N256" s="36"/>
      <c r="O256" s="10" t="s">
        <v>193</v>
      </c>
    </row>
    <row r="257" spans="1:15" x14ac:dyDescent="0.25">
      <c r="A257" s="15"/>
      <c r="B257" s="59"/>
      <c r="C257" s="22"/>
      <c r="D257" s="75"/>
      <c r="E257" s="75"/>
      <c r="F257" s="22"/>
      <c r="G257" s="75"/>
      <c r="H257" s="75"/>
      <c r="I257" s="22"/>
      <c r="J257" s="75"/>
      <c r="K257" s="75"/>
      <c r="L257" s="22"/>
      <c r="M257" s="75"/>
      <c r="N257" s="75"/>
      <c r="O257" s="22"/>
    </row>
    <row r="258" spans="1:15" ht="15.75" thickBot="1" x14ac:dyDescent="0.3">
      <c r="A258" s="15"/>
      <c r="B258" s="25" t="s">
        <v>140</v>
      </c>
      <c r="C258" s="17"/>
      <c r="D258" s="76">
        <v>1981</v>
      </c>
      <c r="E258" s="76"/>
      <c r="F258" s="17"/>
      <c r="G258" s="76">
        <v>31505</v>
      </c>
      <c r="H258" s="76"/>
      <c r="I258" s="17"/>
      <c r="J258" s="36" t="s">
        <v>228</v>
      </c>
      <c r="K258" s="36"/>
      <c r="L258" s="17"/>
      <c r="M258" s="76">
        <v>33486</v>
      </c>
      <c r="N258" s="76"/>
      <c r="O258" s="17"/>
    </row>
    <row r="259" spans="1:15" x14ac:dyDescent="0.25">
      <c r="A259" s="15"/>
      <c r="B259" s="59"/>
      <c r="C259" s="22"/>
      <c r="D259" s="75"/>
      <c r="E259" s="75"/>
      <c r="F259" s="22"/>
      <c r="G259" s="75"/>
      <c r="H259" s="75"/>
      <c r="I259" s="22"/>
      <c r="J259" s="75"/>
      <c r="K259" s="75"/>
      <c r="L259" s="22"/>
      <c r="M259" s="75"/>
      <c r="N259" s="75"/>
      <c r="O259" s="22"/>
    </row>
    <row r="260" spans="1:15" ht="25.5" x14ac:dyDescent="0.25">
      <c r="A260" s="15"/>
      <c r="B260" s="25" t="s">
        <v>141</v>
      </c>
      <c r="C260" s="17"/>
      <c r="D260" s="73"/>
      <c r="E260" s="73"/>
      <c r="F260" s="17"/>
      <c r="G260" s="73"/>
      <c r="H260" s="73"/>
      <c r="I260" s="17"/>
      <c r="J260" s="73"/>
      <c r="K260" s="73"/>
      <c r="L260" s="17"/>
      <c r="M260" s="73"/>
      <c r="N260" s="73"/>
      <c r="O260" s="17"/>
    </row>
    <row r="261" spans="1:15" x14ac:dyDescent="0.25">
      <c r="A261" s="15"/>
      <c r="B261" s="21" t="s">
        <v>142</v>
      </c>
      <c r="C261" s="22"/>
      <c r="D261" s="35" t="s">
        <v>228</v>
      </c>
      <c r="E261" s="35"/>
      <c r="F261" s="22"/>
      <c r="G261" s="35" t="s">
        <v>563</v>
      </c>
      <c r="H261" s="35"/>
      <c r="I261" s="23" t="s">
        <v>193</v>
      </c>
      <c r="J261" s="35" t="s">
        <v>228</v>
      </c>
      <c r="K261" s="35"/>
      <c r="L261" s="22"/>
      <c r="M261" s="35" t="s">
        <v>563</v>
      </c>
      <c r="N261" s="35"/>
      <c r="O261" s="23" t="s">
        <v>193</v>
      </c>
    </row>
    <row r="262" spans="1:15" ht="15.75" thickBot="1" x14ac:dyDescent="0.3">
      <c r="A262" s="15"/>
      <c r="B262" s="25" t="s">
        <v>144</v>
      </c>
      <c r="C262" s="17"/>
      <c r="D262" s="36" t="s">
        <v>228</v>
      </c>
      <c r="E262" s="36"/>
      <c r="F262" s="17"/>
      <c r="G262" s="36">
        <v>612</v>
      </c>
      <c r="H262" s="36"/>
      <c r="I262" s="17"/>
      <c r="J262" s="36" t="s">
        <v>228</v>
      </c>
      <c r="K262" s="36"/>
      <c r="L262" s="17"/>
      <c r="M262" s="36">
        <v>612</v>
      </c>
      <c r="N262" s="36"/>
      <c r="O262" s="17"/>
    </row>
    <row r="263" spans="1:15" x14ac:dyDescent="0.25">
      <c r="A263" s="15"/>
      <c r="B263" s="59"/>
      <c r="C263" s="22"/>
      <c r="D263" s="75"/>
      <c r="E263" s="75"/>
      <c r="F263" s="22"/>
      <c r="G263" s="75"/>
      <c r="H263" s="75"/>
      <c r="I263" s="22"/>
      <c r="J263" s="75"/>
      <c r="K263" s="75"/>
      <c r="L263" s="22"/>
      <c r="M263" s="75"/>
      <c r="N263" s="75"/>
      <c r="O263" s="22"/>
    </row>
    <row r="264" spans="1:15" ht="15.75" thickBot="1" x14ac:dyDescent="0.3">
      <c r="A264" s="15"/>
      <c r="B264" s="25" t="s">
        <v>145</v>
      </c>
      <c r="C264" s="17"/>
      <c r="D264" s="36" t="s">
        <v>228</v>
      </c>
      <c r="E264" s="36"/>
      <c r="F264" s="17"/>
      <c r="G264" s="36" t="s">
        <v>564</v>
      </c>
      <c r="H264" s="36"/>
      <c r="I264" s="10" t="s">
        <v>193</v>
      </c>
      <c r="J264" s="36" t="s">
        <v>228</v>
      </c>
      <c r="K264" s="36"/>
      <c r="L264" s="17"/>
      <c r="M264" s="36" t="s">
        <v>564</v>
      </c>
      <c r="N264" s="36"/>
      <c r="O264" s="10" t="s">
        <v>193</v>
      </c>
    </row>
    <row r="265" spans="1:15" x14ac:dyDescent="0.25">
      <c r="A265" s="15"/>
      <c r="B265" s="59"/>
      <c r="C265" s="22"/>
      <c r="D265" s="75"/>
      <c r="E265" s="75"/>
      <c r="F265" s="22"/>
      <c r="G265" s="75"/>
      <c r="H265" s="75"/>
      <c r="I265" s="22"/>
      <c r="J265" s="75"/>
      <c r="K265" s="75"/>
      <c r="L265" s="22"/>
      <c r="M265" s="75"/>
      <c r="N265" s="75"/>
      <c r="O265" s="22"/>
    </row>
    <row r="266" spans="1:15" ht="25.5" x14ac:dyDescent="0.25">
      <c r="A266" s="15"/>
      <c r="B266" s="25" t="s">
        <v>146</v>
      </c>
      <c r="C266" s="17"/>
      <c r="D266" s="73"/>
      <c r="E266" s="73"/>
      <c r="F266" s="17"/>
      <c r="G266" s="73"/>
      <c r="H266" s="73"/>
      <c r="I266" s="17"/>
      <c r="J266" s="73"/>
      <c r="K266" s="73"/>
      <c r="L266" s="17"/>
      <c r="M266" s="73"/>
      <c r="N266" s="73"/>
      <c r="O266" s="17"/>
    </row>
    <row r="267" spans="1:15" x14ac:dyDescent="0.25">
      <c r="A267" s="15"/>
      <c r="B267" s="21" t="s">
        <v>149</v>
      </c>
      <c r="C267" s="22"/>
      <c r="D267" s="35" t="s">
        <v>565</v>
      </c>
      <c r="E267" s="35"/>
      <c r="F267" s="23" t="s">
        <v>193</v>
      </c>
      <c r="G267" s="35" t="s">
        <v>228</v>
      </c>
      <c r="H267" s="35"/>
      <c r="I267" s="22"/>
      <c r="J267" s="35" t="s">
        <v>228</v>
      </c>
      <c r="K267" s="35"/>
      <c r="L267" s="22"/>
      <c r="M267" s="35" t="s">
        <v>565</v>
      </c>
      <c r="N267" s="35"/>
      <c r="O267" s="23" t="s">
        <v>193</v>
      </c>
    </row>
    <row r="268" spans="1:15" ht="15.75" thickBot="1" x14ac:dyDescent="0.3">
      <c r="A268" s="15"/>
      <c r="B268" s="25" t="s">
        <v>151</v>
      </c>
      <c r="C268" s="17"/>
      <c r="D268" s="36" t="s">
        <v>228</v>
      </c>
      <c r="E268" s="36"/>
      <c r="F268" s="17"/>
      <c r="G268" s="36" t="s">
        <v>566</v>
      </c>
      <c r="H268" s="36"/>
      <c r="I268" s="10" t="s">
        <v>193</v>
      </c>
      <c r="J268" s="36" t="s">
        <v>228</v>
      </c>
      <c r="K268" s="36"/>
      <c r="L268" s="17"/>
      <c r="M268" s="36" t="s">
        <v>566</v>
      </c>
      <c r="N268" s="36"/>
      <c r="O268" s="10" t="s">
        <v>193</v>
      </c>
    </row>
    <row r="269" spans="1:15" x14ac:dyDescent="0.25">
      <c r="A269" s="15"/>
      <c r="B269" s="59"/>
      <c r="C269" s="22"/>
      <c r="D269" s="75"/>
      <c r="E269" s="75"/>
      <c r="F269" s="22"/>
      <c r="G269" s="75"/>
      <c r="H269" s="75"/>
      <c r="I269" s="22"/>
      <c r="J269" s="75"/>
      <c r="K269" s="75"/>
      <c r="L269" s="22"/>
      <c r="M269" s="75"/>
      <c r="N269" s="75"/>
      <c r="O269" s="22"/>
    </row>
    <row r="270" spans="1:15" ht="15.75" thickBot="1" x14ac:dyDescent="0.3">
      <c r="A270" s="15"/>
      <c r="B270" s="25" t="s">
        <v>567</v>
      </c>
      <c r="C270" s="17"/>
      <c r="D270" s="36" t="s">
        <v>565</v>
      </c>
      <c r="E270" s="36"/>
      <c r="F270" s="10" t="s">
        <v>193</v>
      </c>
      <c r="G270" s="36" t="s">
        <v>566</v>
      </c>
      <c r="H270" s="36"/>
      <c r="I270" s="10" t="s">
        <v>193</v>
      </c>
      <c r="J270" s="36" t="s">
        <v>228</v>
      </c>
      <c r="K270" s="36"/>
      <c r="L270" s="17"/>
      <c r="M270" s="36" t="s">
        <v>568</v>
      </c>
      <c r="N270" s="36"/>
      <c r="O270" s="10" t="s">
        <v>193</v>
      </c>
    </row>
    <row r="271" spans="1:15" x14ac:dyDescent="0.25">
      <c r="A271" s="15"/>
      <c r="B271" s="59"/>
      <c r="C271" s="22"/>
      <c r="D271" s="75"/>
      <c r="E271" s="75"/>
      <c r="F271" s="22"/>
      <c r="G271" s="75"/>
      <c r="H271" s="75"/>
      <c r="I271" s="22"/>
      <c r="J271" s="75"/>
      <c r="K271" s="75"/>
      <c r="L271" s="22"/>
      <c r="M271" s="75"/>
      <c r="N271" s="75"/>
      <c r="O271" s="22"/>
    </row>
    <row r="272" spans="1:15" ht="26.25" x14ac:dyDescent="0.25">
      <c r="A272" s="15"/>
      <c r="B272" s="25" t="s">
        <v>153</v>
      </c>
      <c r="C272" s="17"/>
      <c r="D272" s="34" t="s">
        <v>569</v>
      </c>
      <c r="E272" s="34"/>
      <c r="F272" s="10" t="s">
        <v>193</v>
      </c>
      <c r="G272" s="41">
        <v>9505</v>
      </c>
      <c r="H272" s="41"/>
      <c r="I272" s="17"/>
      <c r="J272" s="34" t="s">
        <v>228</v>
      </c>
      <c r="K272" s="34"/>
      <c r="L272" s="17"/>
      <c r="M272" s="41">
        <v>9495</v>
      </c>
      <c r="N272" s="41"/>
      <c r="O272" s="17"/>
    </row>
    <row r="273" spans="1:15" ht="26.25" thickBot="1" x14ac:dyDescent="0.3">
      <c r="A273" s="15"/>
      <c r="B273" s="21" t="s">
        <v>154</v>
      </c>
      <c r="C273" s="22"/>
      <c r="D273" s="72">
        <v>44</v>
      </c>
      <c r="E273" s="72"/>
      <c r="F273" s="22"/>
      <c r="G273" s="96">
        <v>30861</v>
      </c>
      <c r="H273" s="96"/>
      <c r="I273" s="22"/>
      <c r="J273" s="72" t="s">
        <v>228</v>
      </c>
      <c r="K273" s="72"/>
      <c r="L273" s="22"/>
      <c r="M273" s="96">
        <v>30905</v>
      </c>
      <c r="N273" s="96"/>
      <c r="O273" s="22"/>
    </row>
    <row r="274" spans="1:15" x14ac:dyDescent="0.25">
      <c r="A274" s="15"/>
      <c r="B274" s="62"/>
      <c r="C274" s="17"/>
      <c r="D274" s="74"/>
      <c r="E274" s="74"/>
      <c r="F274" s="17"/>
      <c r="G274" s="74"/>
      <c r="H274" s="74"/>
      <c r="I274" s="17"/>
      <c r="J274" s="74"/>
      <c r="K274" s="74"/>
      <c r="L274" s="17"/>
      <c r="M274" s="74"/>
      <c r="N274" s="74"/>
      <c r="O274" s="17"/>
    </row>
    <row r="275" spans="1:15" ht="15.75" thickBot="1" x14ac:dyDescent="0.3">
      <c r="A275" s="15"/>
      <c r="B275" s="21" t="s">
        <v>155</v>
      </c>
      <c r="C275" s="22"/>
      <c r="D275" s="29" t="s">
        <v>188</v>
      </c>
      <c r="E275" s="99">
        <v>34</v>
      </c>
      <c r="F275" s="22"/>
      <c r="G275" s="29" t="s">
        <v>188</v>
      </c>
      <c r="H275" s="77">
        <v>40366</v>
      </c>
      <c r="I275" s="22"/>
      <c r="J275" s="29" t="s">
        <v>188</v>
      </c>
      <c r="K275" s="99" t="s">
        <v>228</v>
      </c>
      <c r="L275" s="22"/>
      <c r="M275" s="29" t="s">
        <v>188</v>
      </c>
      <c r="N275" s="77">
        <v>40400</v>
      </c>
      <c r="O275" s="22"/>
    </row>
    <row r="276" spans="1:15" ht="15.75" thickTop="1" x14ac:dyDescent="0.25">
      <c r="A276" s="15"/>
      <c r="B276" s="25" t="s">
        <v>156</v>
      </c>
      <c r="C276" s="17"/>
      <c r="D276" s="100"/>
      <c r="E276" s="100"/>
      <c r="F276" s="17"/>
      <c r="G276" s="100"/>
      <c r="H276" s="100"/>
      <c r="I276" s="17"/>
      <c r="J276" s="100"/>
      <c r="K276" s="100"/>
      <c r="L276" s="17"/>
      <c r="M276" s="100"/>
      <c r="N276" s="100"/>
      <c r="O276" s="17"/>
    </row>
    <row r="277" spans="1:15" ht="15.75" thickBot="1" x14ac:dyDescent="0.3">
      <c r="A277" s="15"/>
      <c r="B277" s="21" t="s">
        <v>157</v>
      </c>
      <c r="C277" s="22"/>
      <c r="D277" s="29" t="s">
        <v>188</v>
      </c>
      <c r="E277" s="99" t="s">
        <v>228</v>
      </c>
      <c r="F277" s="22"/>
      <c r="G277" s="29" t="s">
        <v>188</v>
      </c>
      <c r="H277" s="77">
        <v>38594</v>
      </c>
      <c r="I277" s="22"/>
      <c r="J277" s="29" t="s">
        <v>188</v>
      </c>
      <c r="K277" s="99" t="s">
        <v>228</v>
      </c>
      <c r="L277" s="22"/>
      <c r="M277" s="29" t="s">
        <v>188</v>
      </c>
      <c r="N277" s="77">
        <v>38594</v>
      </c>
      <c r="O277" s="22"/>
    </row>
    <row r="278" spans="1:15" ht="15.75" thickTop="1" x14ac:dyDescent="0.25">
      <c r="A278" s="15"/>
      <c r="B278" s="47"/>
      <c r="C278" s="47"/>
      <c r="D278" s="47"/>
      <c r="E278" s="47"/>
      <c r="F278" s="47"/>
      <c r="G278" s="47"/>
      <c r="H278" s="47"/>
      <c r="I278" s="47"/>
      <c r="J278" s="47"/>
      <c r="K278" s="47"/>
      <c r="L278" s="47"/>
      <c r="M278" s="47"/>
      <c r="N278" s="47"/>
      <c r="O278" s="47"/>
    </row>
    <row r="279" spans="1:15" x14ac:dyDescent="0.25">
      <c r="A279" s="15"/>
      <c r="B279" s="44" t="s">
        <v>570</v>
      </c>
      <c r="C279" s="44"/>
      <c r="D279" s="44"/>
      <c r="E279" s="44"/>
      <c r="F279" s="44"/>
      <c r="G279" s="44"/>
      <c r="H279" s="44"/>
      <c r="I279" s="44"/>
      <c r="J279" s="44"/>
      <c r="K279" s="44"/>
      <c r="L279" s="44"/>
      <c r="M279" s="44"/>
      <c r="N279" s="44"/>
      <c r="O279" s="44"/>
    </row>
    <row r="280" spans="1:15" x14ac:dyDescent="0.25">
      <c r="A280" s="15"/>
      <c r="B280" s="44"/>
      <c r="C280" s="44"/>
      <c r="D280" s="44"/>
      <c r="E280" s="44"/>
      <c r="F280" s="44"/>
      <c r="G280" s="44"/>
      <c r="H280" s="44"/>
      <c r="I280" s="44"/>
      <c r="J280" s="44"/>
      <c r="K280" s="44"/>
      <c r="L280" s="44"/>
      <c r="M280" s="44"/>
      <c r="N280" s="44"/>
      <c r="O280" s="44"/>
    </row>
    <row r="281" spans="1:15" x14ac:dyDescent="0.25">
      <c r="A281" s="15"/>
      <c r="B281" s="68"/>
      <c r="C281" s="66"/>
      <c r="D281" s="33" t="s">
        <v>478</v>
      </c>
      <c r="E281" s="33"/>
      <c r="F281" s="66"/>
      <c r="G281" s="33" t="s">
        <v>480</v>
      </c>
      <c r="H281" s="33"/>
      <c r="I281" s="66"/>
      <c r="J281" s="33" t="s">
        <v>482</v>
      </c>
      <c r="K281" s="33"/>
      <c r="L281" s="66"/>
      <c r="M281" s="33" t="s">
        <v>484</v>
      </c>
      <c r="N281" s="33"/>
      <c r="O281" s="66"/>
    </row>
    <row r="282" spans="1:15" x14ac:dyDescent="0.25">
      <c r="A282" s="15"/>
      <c r="B282" s="68"/>
      <c r="C282" s="66"/>
      <c r="D282" s="33" t="s">
        <v>571</v>
      </c>
      <c r="E282" s="33"/>
      <c r="F282" s="66"/>
      <c r="G282" s="33" t="s">
        <v>572</v>
      </c>
      <c r="H282" s="33"/>
      <c r="I282" s="66"/>
      <c r="J282" s="33" t="s">
        <v>536</v>
      </c>
      <c r="K282" s="33"/>
      <c r="L282" s="66"/>
      <c r="M282" s="33"/>
      <c r="N282" s="33"/>
      <c r="O282" s="66"/>
    </row>
    <row r="283" spans="1:15" ht="15.75" thickBot="1" x14ac:dyDescent="0.3">
      <c r="A283" s="15"/>
      <c r="B283" s="68"/>
      <c r="C283" s="66"/>
      <c r="D283" s="84"/>
      <c r="E283" s="84"/>
      <c r="F283" s="66"/>
      <c r="G283" s="84"/>
      <c r="H283" s="84"/>
      <c r="I283" s="66"/>
      <c r="J283" s="31" t="s">
        <v>573</v>
      </c>
      <c r="K283" s="31"/>
      <c r="L283" s="66"/>
      <c r="M283" s="31"/>
      <c r="N283" s="31"/>
      <c r="O283" s="66"/>
    </row>
    <row r="284" spans="1:15" ht="25.5" x14ac:dyDescent="0.25">
      <c r="A284" s="15"/>
      <c r="B284" s="21" t="s">
        <v>129</v>
      </c>
      <c r="C284" s="22"/>
      <c r="D284" s="75"/>
      <c r="E284" s="75"/>
      <c r="F284" s="22"/>
      <c r="G284" s="75"/>
      <c r="H284" s="75"/>
      <c r="I284" s="22"/>
      <c r="J284" s="75"/>
      <c r="K284" s="75"/>
      <c r="L284" s="22"/>
      <c r="M284" s="75"/>
      <c r="N284" s="75"/>
      <c r="O284" s="22"/>
    </row>
    <row r="285" spans="1:15" x14ac:dyDescent="0.25">
      <c r="A285" s="15"/>
      <c r="B285" s="25" t="s">
        <v>529</v>
      </c>
      <c r="C285" s="17"/>
      <c r="D285" s="10" t="s">
        <v>188</v>
      </c>
      <c r="E285" s="26" t="s">
        <v>526</v>
      </c>
      <c r="F285" s="10" t="s">
        <v>193</v>
      </c>
      <c r="G285" s="10" t="s">
        <v>188</v>
      </c>
      <c r="H285" s="26" t="s">
        <v>530</v>
      </c>
      <c r="I285" s="10" t="s">
        <v>193</v>
      </c>
      <c r="J285" s="10" t="s">
        <v>188</v>
      </c>
      <c r="K285" s="26" t="s">
        <v>228</v>
      </c>
      <c r="L285" s="17"/>
      <c r="M285" s="10" t="s">
        <v>188</v>
      </c>
      <c r="N285" s="26" t="s">
        <v>531</v>
      </c>
      <c r="O285" s="10" t="s">
        <v>193</v>
      </c>
    </row>
    <row r="286" spans="1:15" ht="25.5" x14ac:dyDescent="0.25">
      <c r="A286" s="15"/>
      <c r="B286" s="21" t="s">
        <v>130</v>
      </c>
      <c r="C286" s="22"/>
      <c r="D286" s="71"/>
      <c r="E286" s="71"/>
      <c r="F286" s="22"/>
      <c r="G286" s="71"/>
      <c r="H286" s="71"/>
      <c r="I286" s="22"/>
      <c r="J286" s="71"/>
      <c r="K286" s="71"/>
      <c r="L286" s="22"/>
      <c r="M286" s="71"/>
      <c r="N286" s="71"/>
      <c r="O286" s="22"/>
    </row>
    <row r="287" spans="1:15" x14ac:dyDescent="0.25">
      <c r="A287" s="15"/>
      <c r="B287" s="57" t="s">
        <v>88</v>
      </c>
      <c r="C287" s="17"/>
      <c r="D287" s="34" t="s">
        <v>228</v>
      </c>
      <c r="E287" s="34"/>
      <c r="F287" s="17"/>
      <c r="G287" s="41">
        <v>27249</v>
      </c>
      <c r="H287" s="41"/>
      <c r="I287" s="17"/>
      <c r="J287" s="34" t="s">
        <v>228</v>
      </c>
      <c r="K287" s="34"/>
      <c r="L287" s="17"/>
      <c r="M287" s="41">
        <v>27249</v>
      </c>
      <c r="N287" s="41"/>
      <c r="O287" s="17"/>
    </row>
    <row r="288" spans="1:15" x14ac:dyDescent="0.25">
      <c r="A288" s="15"/>
      <c r="B288" s="56" t="s">
        <v>131</v>
      </c>
      <c r="C288" s="22"/>
      <c r="D288" s="35">
        <v>535</v>
      </c>
      <c r="E288" s="35"/>
      <c r="F288" s="22"/>
      <c r="G288" s="42">
        <v>3079</v>
      </c>
      <c r="H288" s="42"/>
      <c r="I288" s="22"/>
      <c r="J288" s="35" t="s">
        <v>228</v>
      </c>
      <c r="K288" s="35"/>
      <c r="L288" s="22"/>
      <c r="M288" s="42">
        <v>3614</v>
      </c>
      <c r="N288" s="42"/>
      <c r="O288" s="22"/>
    </row>
    <row r="289" spans="1:15" x14ac:dyDescent="0.25">
      <c r="A289" s="15"/>
      <c r="B289" s="57" t="s">
        <v>537</v>
      </c>
      <c r="C289" s="17"/>
      <c r="D289" s="34" t="s">
        <v>228</v>
      </c>
      <c r="E289" s="34"/>
      <c r="F289" s="17"/>
      <c r="G289" s="41">
        <v>1906</v>
      </c>
      <c r="H289" s="41"/>
      <c r="I289" s="17"/>
      <c r="J289" s="34" t="s">
        <v>228</v>
      </c>
      <c r="K289" s="34"/>
      <c r="L289" s="17"/>
      <c r="M289" s="41">
        <v>1906</v>
      </c>
      <c r="N289" s="41"/>
      <c r="O289" s="17"/>
    </row>
    <row r="290" spans="1:15" x14ac:dyDescent="0.25">
      <c r="A290" s="15"/>
      <c r="B290" s="56" t="s">
        <v>132</v>
      </c>
      <c r="C290" s="22"/>
      <c r="D290" s="35" t="s">
        <v>228</v>
      </c>
      <c r="E290" s="35"/>
      <c r="F290" s="22"/>
      <c r="G290" s="42">
        <v>1800</v>
      </c>
      <c r="H290" s="42"/>
      <c r="I290" s="22"/>
      <c r="J290" s="35" t="s">
        <v>228</v>
      </c>
      <c r="K290" s="35"/>
      <c r="L290" s="22"/>
      <c r="M290" s="42">
        <v>1800</v>
      </c>
      <c r="N290" s="42"/>
      <c r="O290" s="22"/>
    </row>
    <row r="291" spans="1:15" x14ac:dyDescent="0.25">
      <c r="A291" s="15"/>
      <c r="B291" s="57" t="s">
        <v>133</v>
      </c>
      <c r="C291" s="17"/>
      <c r="D291" s="34" t="s">
        <v>228</v>
      </c>
      <c r="E291" s="34"/>
      <c r="F291" s="17"/>
      <c r="G291" s="41">
        <v>14859</v>
      </c>
      <c r="H291" s="41"/>
      <c r="I291" s="17"/>
      <c r="J291" s="34" t="s">
        <v>228</v>
      </c>
      <c r="K291" s="34"/>
      <c r="L291" s="17"/>
      <c r="M291" s="41">
        <v>14859</v>
      </c>
      <c r="N291" s="41"/>
      <c r="O291" s="17"/>
    </row>
    <row r="292" spans="1:15" x14ac:dyDescent="0.25">
      <c r="A292" s="15"/>
      <c r="B292" s="56" t="s">
        <v>134</v>
      </c>
      <c r="C292" s="22"/>
      <c r="D292" s="42">
        <v>6906</v>
      </c>
      <c r="E292" s="42"/>
      <c r="F292" s="22"/>
      <c r="G292" s="35" t="s">
        <v>228</v>
      </c>
      <c r="H292" s="35"/>
      <c r="I292" s="22"/>
      <c r="J292" s="35" t="s">
        <v>228</v>
      </c>
      <c r="K292" s="35"/>
      <c r="L292" s="22"/>
      <c r="M292" s="42">
        <v>6906</v>
      </c>
      <c r="N292" s="42"/>
      <c r="O292" s="22"/>
    </row>
    <row r="293" spans="1:15" x14ac:dyDescent="0.25">
      <c r="A293" s="15"/>
      <c r="B293" s="57" t="s">
        <v>135</v>
      </c>
      <c r="C293" s="17"/>
      <c r="D293" s="34" t="s">
        <v>228</v>
      </c>
      <c r="E293" s="34"/>
      <c r="F293" s="17"/>
      <c r="G293" s="34">
        <v>68</v>
      </c>
      <c r="H293" s="34"/>
      <c r="I293" s="17"/>
      <c r="J293" s="34" t="s">
        <v>228</v>
      </c>
      <c r="K293" s="34"/>
      <c r="L293" s="17"/>
      <c r="M293" s="34">
        <v>68</v>
      </c>
      <c r="N293" s="34"/>
      <c r="O293" s="17"/>
    </row>
    <row r="294" spans="1:15" ht="25.5" x14ac:dyDescent="0.25">
      <c r="A294" s="15"/>
      <c r="B294" s="56" t="s">
        <v>136</v>
      </c>
      <c r="C294" s="22"/>
      <c r="D294" s="71"/>
      <c r="E294" s="71"/>
      <c r="F294" s="22"/>
      <c r="G294" s="71"/>
      <c r="H294" s="71"/>
      <c r="I294" s="22"/>
      <c r="J294" s="71"/>
      <c r="K294" s="71"/>
      <c r="L294" s="22"/>
      <c r="M294" s="71"/>
      <c r="N294" s="71"/>
      <c r="O294" s="22"/>
    </row>
    <row r="295" spans="1:15" x14ac:dyDescent="0.25">
      <c r="A295" s="15"/>
      <c r="B295" s="102" t="s">
        <v>137</v>
      </c>
      <c r="C295" s="17"/>
      <c r="D295" s="34" t="s">
        <v>228</v>
      </c>
      <c r="E295" s="34"/>
      <c r="F295" s="17"/>
      <c r="G295" s="34" t="s">
        <v>574</v>
      </c>
      <c r="H295" s="34"/>
      <c r="I295" s="10" t="s">
        <v>193</v>
      </c>
      <c r="J295" s="34" t="s">
        <v>228</v>
      </c>
      <c r="K295" s="34"/>
      <c r="L295" s="17"/>
      <c r="M295" s="34" t="s">
        <v>574</v>
      </c>
      <c r="N295" s="34"/>
      <c r="O295" s="10" t="s">
        <v>193</v>
      </c>
    </row>
    <row r="296" spans="1:15" x14ac:dyDescent="0.25">
      <c r="A296" s="15"/>
      <c r="B296" s="103" t="s">
        <v>41</v>
      </c>
      <c r="C296" s="22"/>
      <c r="D296" s="35" t="s">
        <v>228</v>
      </c>
      <c r="E296" s="35"/>
      <c r="F296" s="22"/>
      <c r="G296" s="35">
        <v>209</v>
      </c>
      <c r="H296" s="35"/>
      <c r="I296" s="22"/>
      <c r="J296" s="35" t="s">
        <v>228</v>
      </c>
      <c r="K296" s="35"/>
      <c r="L296" s="22"/>
      <c r="M296" s="35">
        <v>209</v>
      </c>
      <c r="N296" s="35"/>
      <c r="O296" s="22"/>
    </row>
    <row r="297" spans="1:15" x14ac:dyDescent="0.25">
      <c r="A297" s="15"/>
      <c r="B297" s="102" t="s">
        <v>39</v>
      </c>
      <c r="C297" s="17"/>
      <c r="D297" s="34" t="s">
        <v>228</v>
      </c>
      <c r="E297" s="34"/>
      <c r="F297" s="17"/>
      <c r="G297" s="34" t="s">
        <v>575</v>
      </c>
      <c r="H297" s="34"/>
      <c r="I297" s="10" t="s">
        <v>193</v>
      </c>
      <c r="J297" s="34" t="s">
        <v>228</v>
      </c>
      <c r="K297" s="34"/>
      <c r="L297" s="17"/>
      <c r="M297" s="34" t="s">
        <v>575</v>
      </c>
      <c r="N297" s="34"/>
      <c r="O297" s="10" t="s">
        <v>193</v>
      </c>
    </row>
    <row r="298" spans="1:15" x14ac:dyDescent="0.25">
      <c r="A298" s="15"/>
      <c r="B298" s="103" t="s">
        <v>138</v>
      </c>
      <c r="C298" s="22"/>
      <c r="D298" s="35">
        <v>4</v>
      </c>
      <c r="E298" s="35"/>
      <c r="F298" s="22"/>
      <c r="G298" s="35" t="s">
        <v>576</v>
      </c>
      <c r="H298" s="35"/>
      <c r="I298" s="23" t="s">
        <v>193</v>
      </c>
      <c r="J298" s="35">
        <v>650</v>
      </c>
      <c r="K298" s="35"/>
      <c r="L298" s="22"/>
      <c r="M298" s="35">
        <v>308</v>
      </c>
      <c r="N298" s="35"/>
      <c r="O298" s="22"/>
    </row>
    <row r="299" spans="1:15" ht="25.5" x14ac:dyDescent="0.25">
      <c r="A299" s="15"/>
      <c r="B299" s="102" t="s">
        <v>52</v>
      </c>
      <c r="C299" s="17"/>
      <c r="D299" s="34">
        <v>6</v>
      </c>
      <c r="E299" s="34"/>
      <c r="F299" s="17"/>
      <c r="G299" s="41">
        <v>18553</v>
      </c>
      <c r="H299" s="41"/>
      <c r="I299" s="17"/>
      <c r="J299" s="34" t="s">
        <v>228</v>
      </c>
      <c r="K299" s="34"/>
      <c r="L299" s="17"/>
      <c r="M299" s="41">
        <v>18559</v>
      </c>
      <c r="N299" s="41"/>
      <c r="O299" s="17"/>
    </row>
    <row r="300" spans="1:15" x14ac:dyDescent="0.25">
      <c r="A300" s="15"/>
      <c r="B300" s="103" t="s">
        <v>53</v>
      </c>
      <c r="C300" s="22"/>
      <c r="D300" s="35" t="s">
        <v>228</v>
      </c>
      <c r="E300" s="35"/>
      <c r="F300" s="22"/>
      <c r="G300" s="35">
        <v>212</v>
      </c>
      <c r="H300" s="35"/>
      <c r="I300" s="22"/>
      <c r="J300" s="35" t="s">
        <v>228</v>
      </c>
      <c r="K300" s="35"/>
      <c r="L300" s="22"/>
      <c r="M300" s="35">
        <v>212</v>
      </c>
      <c r="N300" s="35"/>
      <c r="O300" s="22"/>
    </row>
    <row r="301" spans="1:15" x14ac:dyDescent="0.25">
      <c r="A301" s="15"/>
      <c r="B301" s="102" t="s">
        <v>54</v>
      </c>
      <c r="C301" s="17"/>
      <c r="D301" s="34" t="s">
        <v>228</v>
      </c>
      <c r="E301" s="34"/>
      <c r="F301" s="17"/>
      <c r="G301" s="34">
        <v>152</v>
      </c>
      <c r="H301" s="34"/>
      <c r="I301" s="17"/>
      <c r="J301" s="34" t="s">
        <v>228</v>
      </c>
      <c r="K301" s="34"/>
      <c r="L301" s="17"/>
      <c r="M301" s="34">
        <v>152</v>
      </c>
      <c r="N301" s="34"/>
      <c r="O301" s="17"/>
    </row>
    <row r="302" spans="1:15" x14ac:dyDescent="0.25">
      <c r="A302" s="15"/>
      <c r="B302" s="103" t="s">
        <v>55</v>
      </c>
      <c r="C302" s="22"/>
      <c r="D302" s="35" t="s">
        <v>577</v>
      </c>
      <c r="E302" s="35"/>
      <c r="F302" s="23" t="s">
        <v>193</v>
      </c>
      <c r="G302" s="35">
        <v>23</v>
      </c>
      <c r="H302" s="35"/>
      <c r="I302" s="22"/>
      <c r="J302" s="35" t="s">
        <v>228</v>
      </c>
      <c r="K302" s="35"/>
      <c r="L302" s="22"/>
      <c r="M302" s="35">
        <v>17</v>
      </c>
      <c r="N302" s="35"/>
      <c r="O302" s="22"/>
    </row>
    <row r="303" spans="1:15" ht="15.75" thickBot="1" x14ac:dyDescent="0.3">
      <c r="A303" s="15"/>
      <c r="B303" s="102" t="s">
        <v>58</v>
      </c>
      <c r="C303" s="17"/>
      <c r="D303" s="76">
        <v>7069</v>
      </c>
      <c r="E303" s="76"/>
      <c r="F303" s="17"/>
      <c r="G303" s="36" t="s">
        <v>578</v>
      </c>
      <c r="H303" s="36"/>
      <c r="I303" s="10" t="s">
        <v>193</v>
      </c>
      <c r="J303" s="36" t="s">
        <v>579</v>
      </c>
      <c r="K303" s="36"/>
      <c r="L303" s="10" t="s">
        <v>193</v>
      </c>
      <c r="M303" s="76">
        <v>2485</v>
      </c>
      <c r="N303" s="76"/>
      <c r="O303" s="17"/>
    </row>
    <row r="304" spans="1:15" x14ac:dyDescent="0.25">
      <c r="A304" s="15"/>
      <c r="B304" s="59"/>
      <c r="C304" s="22"/>
      <c r="D304" s="75"/>
      <c r="E304" s="75"/>
      <c r="F304" s="22"/>
      <c r="G304" s="75"/>
      <c r="H304" s="75"/>
      <c r="I304" s="22"/>
      <c r="J304" s="75"/>
      <c r="K304" s="75"/>
      <c r="L304" s="22"/>
      <c r="M304" s="75"/>
      <c r="N304" s="75"/>
      <c r="O304" s="22"/>
    </row>
    <row r="305" spans="1:15" ht="15.75" thickBot="1" x14ac:dyDescent="0.3">
      <c r="A305" s="15"/>
      <c r="B305" s="25" t="s">
        <v>140</v>
      </c>
      <c r="C305" s="17"/>
      <c r="D305" s="36">
        <v>257</v>
      </c>
      <c r="E305" s="36"/>
      <c r="F305" s="17"/>
      <c r="G305" s="76">
        <v>35238</v>
      </c>
      <c r="H305" s="76"/>
      <c r="I305" s="17"/>
      <c r="J305" s="36" t="s">
        <v>228</v>
      </c>
      <c r="K305" s="36"/>
      <c r="L305" s="17"/>
      <c r="M305" s="76">
        <v>35495</v>
      </c>
      <c r="N305" s="76"/>
      <c r="O305" s="17"/>
    </row>
    <row r="306" spans="1:15" x14ac:dyDescent="0.25">
      <c r="A306" s="15"/>
      <c r="B306" s="59"/>
      <c r="C306" s="22"/>
      <c r="D306" s="75"/>
      <c r="E306" s="75"/>
      <c r="F306" s="22"/>
      <c r="G306" s="75"/>
      <c r="H306" s="75"/>
      <c r="I306" s="22"/>
      <c r="J306" s="75"/>
      <c r="K306" s="75"/>
      <c r="L306" s="22"/>
      <c r="M306" s="75"/>
      <c r="N306" s="75"/>
      <c r="O306" s="22"/>
    </row>
    <row r="307" spans="1:15" ht="25.5" x14ac:dyDescent="0.25">
      <c r="A307" s="15"/>
      <c r="B307" s="25" t="s">
        <v>141</v>
      </c>
      <c r="C307" s="17"/>
      <c r="D307" s="73"/>
      <c r="E307" s="73"/>
      <c r="F307" s="17"/>
      <c r="G307" s="73"/>
      <c r="H307" s="73"/>
      <c r="I307" s="17"/>
      <c r="J307" s="73"/>
      <c r="K307" s="73"/>
      <c r="L307" s="17"/>
      <c r="M307" s="73"/>
      <c r="N307" s="73"/>
      <c r="O307" s="17"/>
    </row>
    <row r="308" spans="1:15" x14ac:dyDescent="0.25">
      <c r="A308" s="15"/>
      <c r="B308" s="21" t="s">
        <v>142</v>
      </c>
      <c r="C308" s="22"/>
      <c r="D308" s="35" t="s">
        <v>228</v>
      </c>
      <c r="E308" s="35"/>
      <c r="F308" s="22"/>
      <c r="G308" s="35" t="s">
        <v>580</v>
      </c>
      <c r="H308" s="35"/>
      <c r="I308" s="23" t="s">
        <v>193</v>
      </c>
      <c r="J308" s="35" t="s">
        <v>228</v>
      </c>
      <c r="K308" s="35"/>
      <c r="L308" s="22"/>
      <c r="M308" s="35" t="s">
        <v>580</v>
      </c>
      <c r="N308" s="35"/>
      <c r="O308" s="23" t="s">
        <v>193</v>
      </c>
    </row>
    <row r="309" spans="1:15" x14ac:dyDescent="0.25">
      <c r="A309" s="15"/>
      <c r="B309" s="25" t="s">
        <v>143</v>
      </c>
      <c r="C309" s="17"/>
      <c r="D309" s="34" t="s">
        <v>228</v>
      </c>
      <c r="E309" s="34"/>
      <c r="F309" s="17"/>
      <c r="G309" s="41">
        <v>4008</v>
      </c>
      <c r="H309" s="41"/>
      <c r="I309" s="17"/>
      <c r="J309" s="34" t="s">
        <v>228</v>
      </c>
      <c r="K309" s="34"/>
      <c r="L309" s="17"/>
      <c r="M309" s="41">
        <v>4008</v>
      </c>
      <c r="N309" s="41"/>
      <c r="O309" s="17"/>
    </row>
    <row r="310" spans="1:15" ht="15.75" thickBot="1" x14ac:dyDescent="0.3">
      <c r="A310" s="15"/>
      <c r="B310" s="21" t="s">
        <v>144</v>
      </c>
      <c r="C310" s="22"/>
      <c r="D310" s="72" t="s">
        <v>228</v>
      </c>
      <c r="E310" s="72"/>
      <c r="F310" s="22"/>
      <c r="G310" s="96">
        <v>9864</v>
      </c>
      <c r="H310" s="96"/>
      <c r="I310" s="22"/>
      <c r="J310" s="72" t="s">
        <v>228</v>
      </c>
      <c r="K310" s="72"/>
      <c r="L310" s="22"/>
      <c r="M310" s="96">
        <v>9864</v>
      </c>
      <c r="N310" s="96"/>
      <c r="O310" s="22"/>
    </row>
    <row r="311" spans="1:15" x14ac:dyDescent="0.25">
      <c r="A311" s="15"/>
      <c r="B311" s="62"/>
      <c r="C311" s="17"/>
      <c r="D311" s="74"/>
      <c r="E311" s="74"/>
      <c r="F311" s="17"/>
      <c r="G311" s="74"/>
      <c r="H311" s="74"/>
      <c r="I311" s="17"/>
      <c r="J311" s="74"/>
      <c r="K311" s="74"/>
      <c r="L311" s="17"/>
      <c r="M311" s="74"/>
      <c r="N311" s="74"/>
      <c r="O311" s="17"/>
    </row>
    <row r="312" spans="1:15" ht="15.75" thickBot="1" x14ac:dyDescent="0.3">
      <c r="A312" s="15"/>
      <c r="B312" s="21" t="s">
        <v>145</v>
      </c>
      <c r="C312" s="22"/>
      <c r="D312" s="72" t="s">
        <v>228</v>
      </c>
      <c r="E312" s="72"/>
      <c r="F312" s="22"/>
      <c r="G312" s="72" t="s">
        <v>581</v>
      </c>
      <c r="H312" s="72"/>
      <c r="I312" s="23" t="s">
        <v>193</v>
      </c>
      <c r="J312" s="72" t="s">
        <v>228</v>
      </c>
      <c r="K312" s="72"/>
      <c r="L312" s="22"/>
      <c r="M312" s="72" t="s">
        <v>581</v>
      </c>
      <c r="N312" s="72"/>
      <c r="O312" s="23" t="s">
        <v>193</v>
      </c>
    </row>
    <row r="313" spans="1:15" x14ac:dyDescent="0.25">
      <c r="A313" s="15"/>
      <c r="B313" s="62"/>
      <c r="C313" s="17"/>
      <c r="D313" s="74"/>
      <c r="E313" s="74"/>
      <c r="F313" s="17"/>
      <c r="G313" s="74"/>
      <c r="H313" s="74"/>
      <c r="I313" s="17"/>
      <c r="J313" s="74"/>
      <c r="K313" s="74"/>
      <c r="L313" s="17"/>
      <c r="M313" s="74"/>
      <c r="N313" s="74"/>
      <c r="O313" s="17"/>
    </row>
    <row r="314" spans="1:15" ht="25.5" x14ac:dyDescent="0.25">
      <c r="A314" s="15"/>
      <c r="B314" s="21" t="s">
        <v>146</v>
      </c>
      <c r="C314" s="22"/>
      <c r="D314" s="71"/>
      <c r="E314" s="71"/>
      <c r="F314" s="22"/>
      <c r="G314" s="71"/>
      <c r="H314" s="71"/>
      <c r="I314" s="22"/>
      <c r="J314" s="71"/>
      <c r="K314" s="71"/>
      <c r="L314" s="22"/>
      <c r="M314" s="71"/>
      <c r="N314" s="71"/>
      <c r="O314" s="22"/>
    </row>
    <row r="315" spans="1:15" x14ac:dyDescent="0.25">
      <c r="A315" s="15"/>
      <c r="B315" s="25" t="s">
        <v>582</v>
      </c>
      <c r="C315" s="17"/>
      <c r="D315" s="34" t="s">
        <v>583</v>
      </c>
      <c r="E315" s="34"/>
      <c r="F315" s="10" t="s">
        <v>193</v>
      </c>
      <c r="G315" s="41">
        <v>140000</v>
      </c>
      <c r="H315" s="41"/>
      <c r="I315" s="17"/>
      <c r="J315" s="34" t="s">
        <v>228</v>
      </c>
      <c r="K315" s="34"/>
      <c r="L315" s="17"/>
      <c r="M315" s="34" t="s">
        <v>228</v>
      </c>
      <c r="N315" s="34"/>
      <c r="O315" s="17"/>
    </row>
    <row r="316" spans="1:15" x14ac:dyDescent="0.25">
      <c r="A316" s="15"/>
      <c r="B316" s="21" t="s">
        <v>117</v>
      </c>
      <c r="C316" s="22"/>
      <c r="D316" s="42">
        <v>16000</v>
      </c>
      <c r="E316" s="42"/>
      <c r="F316" s="22"/>
      <c r="G316" s="35" t="s">
        <v>228</v>
      </c>
      <c r="H316" s="35"/>
      <c r="I316" s="22"/>
      <c r="J316" s="35" t="s">
        <v>228</v>
      </c>
      <c r="K316" s="35"/>
      <c r="L316" s="22"/>
      <c r="M316" s="42">
        <v>16000</v>
      </c>
      <c r="N316" s="42"/>
      <c r="O316" s="22"/>
    </row>
    <row r="317" spans="1:15" x14ac:dyDescent="0.25">
      <c r="A317" s="15"/>
      <c r="B317" s="25" t="s">
        <v>147</v>
      </c>
      <c r="C317" s="17"/>
      <c r="D317" s="34" t="s">
        <v>228</v>
      </c>
      <c r="E317" s="34"/>
      <c r="F317" s="17"/>
      <c r="G317" s="34" t="s">
        <v>584</v>
      </c>
      <c r="H317" s="34"/>
      <c r="I317" s="10" t="s">
        <v>193</v>
      </c>
      <c r="J317" s="34" t="s">
        <v>228</v>
      </c>
      <c r="K317" s="34"/>
      <c r="L317" s="17"/>
      <c r="M317" s="34" t="s">
        <v>584</v>
      </c>
      <c r="N317" s="34"/>
      <c r="O317" s="10" t="s">
        <v>193</v>
      </c>
    </row>
    <row r="318" spans="1:15" x14ac:dyDescent="0.25">
      <c r="A318" s="15"/>
      <c r="B318" s="21" t="s">
        <v>148</v>
      </c>
      <c r="C318" s="22"/>
      <c r="D318" s="42">
        <v>127725</v>
      </c>
      <c r="E318" s="42"/>
      <c r="F318" s="22"/>
      <c r="G318" s="42">
        <v>475000</v>
      </c>
      <c r="H318" s="42"/>
      <c r="I318" s="22"/>
      <c r="J318" s="35" t="s">
        <v>228</v>
      </c>
      <c r="K318" s="35"/>
      <c r="L318" s="22"/>
      <c r="M318" s="42">
        <v>602725</v>
      </c>
      <c r="N318" s="42"/>
      <c r="O318" s="22"/>
    </row>
    <row r="319" spans="1:15" x14ac:dyDescent="0.25">
      <c r="A319" s="15"/>
      <c r="B319" s="25" t="s">
        <v>149</v>
      </c>
      <c r="C319" s="17"/>
      <c r="D319" s="34" t="s">
        <v>585</v>
      </c>
      <c r="E319" s="34"/>
      <c r="F319" s="10" t="s">
        <v>193</v>
      </c>
      <c r="G319" s="73"/>
      <c r="H319" s="73"/>
      <c r="I319" s="17"/>
      <c r="J319" s="34" t="s">
        <v>228</v>
      </c>
      <c r="K319" s="34"/>
      <c r="L319" s="17"/>
      <c r="M319" s="34" t="s">
        <v>585</v>
      </c>
      <c r="N319" s="34"/>
      <c r="O319" s="10" t="s">
        <v>193</v>
      </c>
    </row>
    <row r="320" spans="1:15" x14ac:dyDescent="0.25">
      <c r="A320" s="15"/>
      <c r="B320" s="21" t="s">
        <v>118</v>
      </c>
      <c r="C320" s="22"/>
      <c r="D320" s="42">
        <v>125000</v>
      </c>
      <c r="E320" s="42"/>
      <c r="F320" s="22"/>
      <c r="G320" s="35" t="s">
        <v>228</v>
      </c>
      <c r="H320" s="35"/>
      <c r="I320" s="22"/>
      <c r="J320" s="35" t="s">
        <v>228</v>
      </c>
      <c r="K320" s="35"/>
      <c r="L320" s="22"/>
      <c r="M320" s="42">
        <v>125000</v>
      </c>
      <c r="N320" s="42"/>
      <c r="O320" s="22"/>
    </row>
    <row r="321" spans="1:15" ht="26.25" x14ac:dyDescent="0.25">
      <c r="A321" s="15"/>
      <c r="B321" s="25" t="s">
        <v>150</v>
      </c>
      <c r="C321" s="17"/>
      <c r="D321" s="34" t="s">
        <v>586</v>
      </c>
      <c r="E321" s="34"/>
      <c r="F321" s="10" t="s">
        <v>193</v>
      </c>
      <c r="G321" s="34" t="s">
        <v>228</v>
      </c>
      <c r="H321" s="34"/>
      <c r="I321" s="17"/>
      <c r="J321" s="34" t="s">
        <v>228</v>
      </c>
      <c r="K321" s="34"/>
      <c r="L321" s="17"/>
      <c r="M321" s="34" t="s">
        <v>586</v>
      </c>
      <c r="N321" s="34"/>
      <c r="O321" s="10" t="s">
        <v>193</v>
      </c>
    </row>
    <row r="322" spans="1:15" ht="15.75" thickBot="1" x14ac:dyDescent="0.3">
      <c r="A322" s="15"/>
      <c r="B322" s="21" t="s">
        <v>151</v>
      </c>
      <c r="C322" s="22"/>
      <c r="D322" s="72" t="s">
        <v>587</v>
      </c>
      <c r="E322" s="72"/>
      <c r="F322" s="23" t="s">
        <v>193</v>
      </c>
      <c r="G322" s="72" t="s">
        <v>588</v>
      </c>
      <c r="H322" s="72"/>
      <c r="I322" s="23" t="s">
        <v>193</v>
      </c>
      <c r="J322" s="72" t="s">
        <v>228</v>
      </c>
      <c r="K322" s="72"/>
      <c r="L322" s="22"/>
      <c r="M322" s="72" t="s">
        <v>589</v>
      </c>
      <c r="N322" s="72"/>
      <c r="O322" s="23" t="s">
        <v>193</v>
      </c>
    </row>
    <row r="323" spans="1:15" x14ac:dyDescent="0.25">
      <c r="A323" s="15"/>
      <c r="B323" s="62"/>
      <c r="C323" s="17"/>
      <c r="D323" s="74"/>
      <c r="E323" s="74"/>
      <c r="F323" s="17"/>
      <c r="G323" s="74"/>
      <c r="H323" s="74"/>
      <c r="I323" s="17"/>
      <c r="J323" s="74"/>
      <c r="K323" s="74"/>
      <c r="L323" s="17"/>
      <c r="M323" s="74"/>
      <c r="N323" s="74"/>
      <c r="O323" s="17"/>
    </row>
    <row r="324" spans="1:15" ht="15.75" thickBot="1" x14ac:dyDescent="0.3">
      <c r="A324" s="15"/>
      <c r="B324" s="101" t="s">
        <v>567</v>
      </c>
      <c r="C324" s="22"/>
      <c r="D324" s="72" t="s">
        <v>590</v>
      </c>
      <c r="E324" s="72"/>
      <c r="F324" s="23" t="s">
        <v>193</v>
      </c>
      <c r="G324" s="72" t="s">
        <v>591</v>
      </c>
      <c r="H324" s="72"/>
      <c r="I324" s="23" t="s">
        <v>193</v>
      </c>
      <c r="J324" s="72" t="s">
        <v>228</v>
      </c>
      <c r="K324" s="72"/>
      <c r="L324" s="22"/>
      <c r="M324" s="72" t="s">
        <v>592</v>
      </c>
      <c r="N324" s="72"/>
      <c r="O324" s="23" t="s">
        <v>193</v>
      </c>
    </row>
    <row r="325" spans="1:15" x14ac:dyDescent="0.25">
      <c r="A325" s="15"/>
      <c r="B325" s="62"/>
      <c r="C325" s="17"/>
      <c r="D325" s="74"/>
      <c r="E325" s="74"/>
      <c r="F325" s="17"/>
      <c r="G325" s="74"/>
      <c r="H325" s="74"/>
      <c r="I325" s="17"/>
      <c r="J325" s="74"/>
      <c r="K325" s="74"/>
      <c r="L325" s="17"/>
      <c r="M325" s="74"/>
      <c r="N325" s="74"/>
      <c r="O325" s="17"/>
    </row>
    <row r="326" spans="1:15" x14ac:dyDescent="0.25">
      <c r="A326" s="15"/>
      <c r="B326" s="21" t="s">
        <v>593</v>
      </c>
      <c r="C326" s="22"/>
      <c r="D326" s="35">
        <v>44</v>
      </c>
      <c r="E326" s="35"/>
      <c r="F326" s="22"/>
      <c r="G326" s="42">
        <v>21555</v>
      </c>
      <c r="H326" s="42"/>
      <c r="I326" s="22"/>
      <c r="J326" s="35" t="s">
        <v>228</v>
      </c>
      <c r="K326" s="35"/>
      <c r="L326" s="22"/>
      <c r="M326" s="42">
        <v>21599</v>
      </c>
      <c r="N326" s="42"/>
      <c r="O326" s="22"/>
    </row>
    <row r="327" spans="1:15" ht="26.25" thickBot="1" x14ac:dyDescent="0.3">
      <c r="A327" s="15"/>
      <c r="B327" s="25" t="s">
        <v>154</v>
      </c>
      <c r="C327" s="17"/>
      <c r="D327" s="36" t="s">
        <v>228</v>
      </c>
      <c r="E327" s="36"/>
      <c r="F327" s="17"/>
      <c r="G327" s="76">
        <v>9306</v>
      </c>
      <c r="H327" s="76"/>
      <c r="I327" s="17"/>
      <c r="J327" s="36" t="s">
        <v>228</v>
      </c>
      <c r="K327" s="36"/>
      <c r="L327" s="17"/>
      <c r="M327" s="76">
        <v>9306</v>
      </c>
      <c r="N327" s="76"/>
      <c r="O327" s="17"/>
    </row>
    <row r="328" spans="1:15" x14ac:dyDescent="0.25">
      <c r="A328" s="15"/>
      <c r="B328" s="59"/>
      <c r="C328" s="22"/>
      <c r="D328" s="75"/>
      <c r="E328" s="75"/>
      <c r="F328" s="22"/>
      <c r="G328" s="75"/>
      <c r="H328" s="75"/>
      <c r="I328" s="22"/>
      <c r="J328" s="75"/>
      <c r="K328" s="75"/>
      <c r="L328" s="22"/>
      <c r="M328" s="75"/>
      <c r="N328" s="75"/>
      <c r="O328" s="22"/>
    </row>
    <row r="329" spans="1:15" ht="15.75" thickBot="1" x14ac:dyDescent="0.3">
      <c r="A329" s="15"/>
      <c r="B329" s="25" t="s">
        <v>155</v>
      </c>
      <c r="C329" s="17"/>
      <c r="D329" s="70" t="s">
        <v>188</v>
      </c>
      <c r="E329" s="92">
        <v>44</v>
      </c>
      <c r="F329" s="17"/>
      <c r="G329" s="70" t="s">
        <v>188</v>
      </c>
      <c r="H329" s="63">
        <v>30861</v>
      </c>
      <c r="I329" s="17"/>
      <c r="J329" s="70" t="s">
        <v>188</v>
      </c>
      <c r="K329" s="92" t="s">
        <v>228</v>
      </c>
      <c r="L329" s="17"/>
      <c r="M329" s="70" t="s">
        <v>188</v>
      </c>
      <c r="N329" s="63">
        <v>30905</v>
      </c>
      <c r="O329" s="17"/>
    </row>
    <row r="330" spans="1:15" ht="15.75" thickTop="1" x14ac:dyDescent="0.25">
      <c r="A330" s="15"/>
      <c r="B330" s="21" t="s">
        <v>156</v>
      </c>
      <c r="C330" s="22"/>
      <c r="D330" s="95"/>
      <c r="E330" s="95"/>
      <c r="F330" s="22"/>
      <c r="G330" s="95"/>
      <c r="H330" s="95"/>
      <c r="I330" s="22"/>
      <c r="J330" s="95"/>
      <c r="K330" s="95"/>
      <c r="L330" s="22"/>
      <c r="M330" s="95"/>
      <c r="N330" s="95"/>
      <c r="O330" s="22"/>
    </row>
    <row r="331" spans="1:15" ht="15.75" thickBot="1" x14ac:dyDescent="0.3">
      <c r="A331" s="15"/>
      <c r="B331" s="25" t="s">
        <v>157</v>
      </c>
      <c r="C331" s="17"/>
      <c r="D331" s="70" t="s">
        <v>188</v>
      </c>
      <c r="E331" s="63">
        <v>1111</v>
      </c>
      <c r="F331" s="17"/>
      <c r="G331" s="70" t="s">
        <v>188</v>
      </c>
      <c r="H331" s="63">
        <v>23955</v>
      </c>
      <c r="I331" s="17"/>
      <c r="J331" s="70" t="s">
        <v>188</v>
      </c>
      <c r="K331" s="92" t="s">
        <v>228</v>
      </c>
      <c r="L331" s="17"/>
      <c r="M331" s="70" t="s">
        <v>188</v>
      </c>
      <c r="N331" s="63">
        <v>25066</v>
      </c>
      <c r="O331" s="17"/>
    </row>
    <row r="332" spans="1:15" ht="15.75" thickTop="1" x14ac:dyDescent="0.25">
      <c r="A332" s="15"/>
      <c r="B332" s="44"/>
      <c r="C332" s="44"/>
      <c r="D332" s="44"/>
      <c r="E332" s="44"/>
      <c r="F332" s="44"/>
      <c r="G332" s="44"/>
      <c r="H332" s="44"/>
      <c r="I332" s="44"/>
      <c r="J332" s="44"/>
      <c r="K332" s="44"/>
      <c r="L332" s="44"/>
      <c r="M332" s="44"/>
      <c r="N332" s="44"/>
      <c r="O332" s="44"/>
    </row>
  </sheetData>
  <mergeCells count="1169">
    <mergeCell ref="B278:O278"/>
    <mergeCell ref="B279:O279"/>
    <mergeCell ref="B280:O280"/>
    <mergeCell ref="B332:O332"/>
    <mergeCell ref="B152:O152"/>
    <mergeCell ref="B153:O153"/>
    <mergeCell ref="A181:A332"/>
    <mergeCell ref="B181:O181"/>
    <mergeCell ref="B182:O182"/>
    <mergeCell ref="B183:O183"/>
    <mergeCell ref="B184:O184"/>
    <mergeCell ref="B231:O231"/>
    <mergeCell ref="B232:O232"/>
    <mergeCell ref="B233:O233"/>
    <mergeCell ref="B48:O48"/>
    <mergeCell ref="A89:A180"/>
    <mergeCell ref="B89:O89"/>
    <mergeCell ref="B90:O90"/>
    <mergeCell ref="B91:O91"/>
    <mergeCell ref="B92:O92"/>
    <mergeCell ref="B120:O120"/>
    <mergeCell ref="B121:O121"/>
    <mergeCell ref="B122:O122"/>
    <mergeCell ref="B151:O151"/>
    <mergeCell ref="A1:A2"/>
    <mergeCell ref="B1:O1"/>
    <mergeCell ref="B2:O2"/>
    <mergeCell ref="B3:O3"/>
    <mergeCell ref="A4:A88"/>
    <mergeCell ref="B4:O4"/>
    <mergeCell ref="B5:O5"/>
    <mergeCell ref="B6:O6"/>
    <mergeCell ref="B46:O46"/>
    <mergeCell ref="B47:O47"/>
    <mergeCell ref="D328:E328"/>
    <mergeCell ref="G328:H328"/>
    <mergeCell ref="J328:K328"/>
    <mergeCell ref="M328:N328"/>
    <mergeCell ref="D330:E330"/>
    <mergeCell ref="G330:H330"/>
    <mergeCell ref="J330:K330"/>
    <mergeCell ref="M330:N330"/>
    <mergeCell ref="D326:E326"/>
    <mergeCell ref="G326:H326"/>
    <mergeCell ref="J326:K326"/>
    <mergeCell ref="M326:N326"/>
    <mergeCell ref="D327:E327"/>
    <mergeCell ref="G327:H327"/>
    <mergeCell ref="J327:K327"/>
    <mergeCell ref="M327:N327"/>
    <mergeCell ref="D324:E324"/>
    <mergeCell ref="G324:H324"/>
    <mergeCell ref="J324:K324"/>
    <mergeCell ref="M324:N324"/>
    <mergeCell ref="D325:E325"/>
    <mergeCell ref="G325:H325"/>
    <mergeCell ref="J325:K325"/>
    <mergeCell ref="M325:N325"/>
    <mergeCell ref="D322:E322"/>
    <mergeCell ref="G322:H322"/>
    <mergeCell ref="J322:K322"/>
    <mergeCell ref="M322:N322"/>
    <mergeCell ref="D323:E323"/>
    <mergeCell ref="G323:H323"/>
    <mergeCell ref="J323:K323"/>
    <mergeCell ref="M323:N323"/>
    <mergeCell ref="D320:E320"/>
    <mergeCell ref="G320:H320"/>
    <mergeCell ref="J320:K320"/>
    <mergeCell ref="M320:N320"/>
    <mergeCell ref="D321:E321"/>
    <mergeCell ref="G321:H321"/>
    <mergeCell ref="J321:K321"/>
    <mergeCell ref="M321:N321"/>
    <mergeCell ref="D318:E318"/>
    <mergeCell ref="G318:H318"/>
    <mergeCell ref="J318:K318"/>
    <mergeCell ref="M318:N318"/>
    <mergeCell ref="D319:E319"/>
    <mergeCell ref="G319:H319"/>
    <mergeCell ref="J319:K319"/>
    <mergeCell ref="M319:N319"/>
    <mergeCell ref="D316:E316"/>
    <mergeCell ref="G316:H316"/>
    <mergeCell ref="J316:K316"/>
    <mergeCell ref="M316:N316"/>
    <mergeCell ref="D317:E317"/>
    <mergeCell ref="G317:H317"/>
    <mergeCell ref="J317:K317"/>
    <mergeCell ref="M317:N317"/>
    <mergeCell ref="D314:E314"/>
    <mergeCell ref="G314:H314"/>
    <mergeCell ref="J314:K314"/>
    <mergeCell ref="M314:N314"/>
    <mergeCell ref="D315:E315"/>
    <mergeCell ref="G315:H315"/>
    <mergeCell ref="J315:K315"/>
    <mergeCell ref="M315:N315"/>
    <mergeCell ref="D312:E312"/>
    <mergeCell ref="G312:H312"/>
    <mergeCell ref="J312:K312"/>
    <mergeCell ref="M312:N312"/>
    <mergeCell ref="D313:E313"/>
    <mergeCell ref="G313:H313"/>
    <mergeCell ref="J313:K313"/>
    <mergeCell ref="M313:N313"/>
    <mergeCell ref="D310:E310"/>
    <mergeCell ref="G310:H310"/>
    <mergeCell ref="J310:K310"/>
    <mergeCell ref="M310:N310"/>
    <mergeCell ref="D311:E311"/>
    <mergeCell ref="G311:H311"/>
    <mergeCell ref="J311:K311"/>
    <mergeCell ref="M311:N311"/>
    <mergeCell ref="D308:E308"/>
    <mergeCell ref="G308:H308"/>
    <mergeCell ref="J308:K308"/>
    <mergeCell ref="M308:N308"/>
    <mergeCell ref="D309:E309"/>
    <mergeCell ref="G309:H309"/>
    <mergeCell ref="J309:K309"/>
    <mergeCell ref="M309:N309"/>
    <mergeCell ref="D306:E306"/>
    <mergeCell ref="G306:H306"/>
    <mergeCell ref="J306:K306"/>
    <mergeCell ref="M306:N306"/>
    <mergeCell ref="D307:E307"/>
    <mergeCell ref="G307:H307"/>
    <mergeCell ref="J307:K307"/>
    <mergeCell ref="M307:N307"/>
    <mergeCell ref="D304:E304"/>
    <mergeCell ref="G304:H304"/>
    <mergeCell ref="J304:K304"/>
    <mergeCell ref="M304:N304"/>
    <mergeCell ref="D305:E305"/>
    <mergeCell ref="G305:H305"/>
    <mergeCell ref="J305:K305"/>
    <mergeCell ref="M305:N305"/>
    <mergeCell ref="D302:E302"/>
    <mergeCell ref="G302:H302"/>
    <mergeCell ref="J302:K302"/>
    <mergeCell ref="M302:N302"/>
    <mergeCell ref="D303:E303"/>
    <mergeCell ref="G303:H303"/>
    <mergeCell ref="J303:K303"/>
    <mergeCell ref="M303:N303"/>
    <mergeCell ref="D300:E300"/>
    <mergeCell ref="G300:H300"/>
    <mergeCell ref="J300:K300"/>
    <mergeCell ref="M300:N300"/>
    <mergeCell ref="D301:E301"/>
    <mergeCell ref="G301:H301"/>
    <mergeCell ref="J301:K301"/>
    <mergeCell ref="M301:N301"/>
    <mergeCell ref="D298:E298"/>
    <mergeCell ref="G298:H298"/>
    <mergeCell ref="J298:K298"/>
    <mergeCell ref="M298:N298"/>
    <mergeCell ref="D299:E299"/>
    <mergeCell ref="G299:H299"/>
    <mergeCell ref="J299:K299"/>
    <mergeCell ref="M299:N299"/>
    <mergeCell ref="D296:E296"/>
    <mergeCell ref="G296:H296"/>
    <mergeCell ref="J296:K296"/>
    <mergeCell ref="M296:N296"/>
    <mergeCell ref="D297:E297"/>
    <mergeCell ref="G297:H297"/>
    <mergeCell ref="J297:K297"/>
    <mergeCell ref="M297:N297"/>
    <mergeCell ref="D294:E294"/>
    <mergeCell ref="G294:H294"/>
    <mergeCell ref="J294:K294"/>
    <mergeCell ref="M294:N294"/>
    <mergeCell ref="D295:E295"/>
    <mergeCell ref="G295:H295"/>
    <mergeCell ref="J295:K295"/>
    <mergeCell ref="M295:N295"/>
    <mergeCell ref="D292:E292"/>
    <mergeCell ref="G292:H292"/>
    <mergeCell ref="J292:K292"/>
    <mergeCell ref="M292:N292"/>
    <mergeCell ref="D293:E293"/>
    <mergeCell ref="G293:H293"/>
    <mergeCell ref="J293:K293"/>
    <mergeCell ref="M293:N293"/>
    <mergeCell ref="D290:E290"/>
    <mergeCell ref="G290:H290"/>
    <mergeCell ref="J290:K290"/>
    <mergeCell ref="M290:N290"/>
    <mergeCell ref="D291:E291"/>
    <mergeCell ref="G291:H291"/>
    <mergeCell ref="J291:K291"/>
    <mergeCell ref="M291:N291"/>
    <mergeCell ref="D288:E288"/>
    <mergeCell ref="G288:H288"/>
    <mergeCell ref="J288:K288"/>
    <mergeCell ref="M288:N288"/>
    <mergeCell ref="D289:E289"/>
    <mergeCell ref="G289:H289"/>
    <mergeCell ref="J289:K289"/>
    <mergeCell ref="M289:N289"/>
    <mergeCell ref="D286:E286"/>
    <mergeCell ref="G286:H286"/>
    <mergeCell ref="J286:K286"/>
    <mergeCell ref="M286:N286"/>
    <mergeCell ref="D287:E287"/>
    <mergeCell ref="G287:H287"/>
    <mergeCell ref="J287:K287"/>
    <mergeCell ref="M287:N287"/>
    <mergeCell ref="L281:L283"/>
    <mergeCell ref="M281:N283"/>
    <mergeCell ref="O281:O283"/>
    <mergeCell ref="D284:E284"/>
    <mergeCell ref="G284:H284"/>
    <mergeCell ref="J284:K284"/>
    <mergeCell ref="M284:N284"/>
    <mergeCell ref="G281:H281"/>
    <mergeCell ref="G282:H282"/>
    <mergeCell ref="G283:H283"/>
    <mergeCell ref="I281:I283"/>
    <mergeCell ref="J281:K281"/>
    <mergeCell ref="J282:K282"/>
    <mergeCell ref="J283:K283"/>
    <mergeCell ref="D276:E276"/>
    <mergeCell ref="G276:H276"/>
    <mergeCell ref="J276:K276"/>
    <mergeCell ref="M276:N276"/>
    <mergeCell ref="B281:B283"/>
    <mergeCell ref="C281:C283"/>
    <mergeCell ref="D281:E281"/>
    <mergeCell ref="D282:E282"/>
    <mergeCell ref="D283:E283"/>
    <mergeCell ref="F281:F283"/>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9:E259"/>
    <mergeCell ref="G259:H259"/>
    <mergeCell ref="J259:K259"/>
    <mergeCell ref="M259:N259"/>
    <mergeCell ref="D260:E260"/>
    <mergeCell ref="G260:H260"/>
    <mergeCell ref="J260:K260"/>
    <mergeCell ref="M260:N260"/>
    <mergeCell ref="D257:E257"/>
    <mergeCell ref="G257:H257"/>
    <mergeCell ref="J257:K257"/>
    <mergeCell ref="M257:N257"/>
    <mergeCell ref="D258:E258"/>
    <mergeCell ref="G258:H258"/>
    <mergeCell ref="J258:K258"/>
    <mergeCell ref="M258:N258"/>
    <mergeCell ref="D255:E255"/>
    <mergeCell ref="G255:H255"/>
    <mergeCell ref="J255:K255"/>
    <mergeCell ref="M255:N255"/>
    <mergeCell ref="D256:E256"/>
    <mergeCell ref="G256:H256"/>
    <mergeCell ref="J256:K256"/>
    <mergeCell ref="M256:N256"/>
    <mergeCell ref="D253:E253"/>
    <mergeCell ref="G253:H253"/>
    <mergeCell ref="J253:K253"/>
    <mergeCell ref="M253:N253"/>
    <mergeCell ref="D254:E254"/>
    <mergeCell ref="G254:H254"/>
    <mergeCell ref="J254:K254"/>
    <mergeCell ref="M254:N254"/>
    <mergeCell ref="D251:E251"/>
    <mergeCell ref="G251:H251"/>
    <mergeCell ref="J251:K251"/>
    <mergeCell ref="M251:N251"/>
    <mergeCell ref="D252:E252"/>
    <mergeCell ref="G252:H252"/>
    <mergeCell ref="J252:K252"/>
    <mergeCell ref="M252:N252"/>
    <mergeCell ref="D249:E249"/>
    <mergeCell ref="G249:H249"/>
    <mergeCell ref="J249:K249"/>
    <mergeCell ref="M249:N249"/>
    <mergeCell ref="D250:E250"/>
    <mergeCell ref="G250:H250"/>
    <mergeCell ref="J250:K250"/>
    <mergeCell ref="M250:N250"/>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L234:L236"/>
    <mergeCell ref="M234:N236"/>
    <mergeCell ref="O234:O236"/>
    <mergeCell ref="D237:E237"/>
    <mergeCell ref="G237:H237"/>
    <mergeCell ref="J237:K237"/>
    <mergeCell ref="M237:N237"/>
    <mergeCell ref="G234:H234"/>
    <mergeCell ref="G235:H235"/>
    <mergeCell ref="G236:H236"/>
    <mergeCell ref="I234:I236"/>
    <mergeCell ref="J234:K234"/>
    <mergeCell ref="J235:K235"/>
    <mergeCell ref="J236:K236"/>
    <mergeCell ref="D229:E229"/>
    <mergeCell ref="G229:H229"/>
    <mergeCell ref="J229:K229"/>
    <mergeCell ref="M229:N229"/>
    <mergeCell ref="B234:B236"/>
    <mergeCell ref="C234:C236"/>
    <mergeCell ref="D234:E234"/>
    <mergeCell ref="D235:E235"/>
    <mergeCell ref="D236:E236"/>
    <mergeCell ref="F234:F236"/>
    <mergeCell ref="D226:E226"/>
    <mergeCell ref="G226:H226"/>
    <mergeCell ref="J226:K226"/>
    <mergeCell ref="M226:N226"/>
    <mergeCell ref="D228:E228"/>
    <mergeCell ref="G228:H228"/>
    <mergeCell ref="J228:K228"/>
    <mergeCell ref="M228:N228"/>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L185:L187"/>
    <mergeCell ref="M185:N187"/>
    <mergeCell ref="O185:O187"/>
    <mergeCell ref="D188:E188"/>
    <mergeCell ref="G188:H188"/>
    <mergeCell ref="J188:K188"/>
    <mergeCell ref="M188:N188"/>
    <mergeCell ref="G185:H185"/>
    <mergeCell ref="G186:H186"/>
    <mergeCell ref="G187:H187"/>
    <mergeCell ref="I185:I187"/>
    <mergeCell ref="J185:K185"/>
    <mergeCell ref="J186:K186"/>
    <mergeCell ref="J187:K187"/>
    <mergeCell ref="B185:B187"/>
    <mergeCell ref="C185:C187"/>
    <mergeCell ref="D185:E185"/>
    <mergeCell ref="D186:E186"/>
    <mergeCell ref="D187:E187"/>
    <mergeCell ref="F185:F187"/>
    <mergeCell ref="D178:E178"/>
    <mergeCell ref="G178:H178"/>
    <mergeCell ref="J178:K178"/>
    <mergeCell ref="M178:N178"/>
    <mergeCell ref="D179:E179"/>
    <mergeCell ref="G179:H179"/>
    <mergeCell ref="J179:K179"/>
    <mergeCell ref="M179:N179"/>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L154:L156"/>
    <mergeCell ref="M154:N156"/>
    <mergeCell ref="O154:O156"/>
    <mergeCell ref="D158:E158"/>
    <mergeCell ref="G158:H158"/>
    <mergeCell ref="J158:K158"/>
    <mergeCell ref="M158:N158"/>
    <mergeCell ref="G154:H154"/>
    <mergeCell ref="G155:H155"/>
    <mergeCell ref="G156:H156"/>
    <mergeCell ref="I154:I156"/>
    <mergeCell ref="J154:K154"/>
    <mergeCell ref="J155:K155"/>
    <mergeCell ref="J156:K156"/>
    <mergeCell ref="D149:E149"/>
    <mergeCell ref="G149:H149"/>
    <mergeCell ref="J149:K149"/>
    <mergeCell ref="M149:N149"/>
    <mergeCell ref="B154:B156"/>
    <mergeCell ref="C154:C156"/>
    <mergeCell ref="D154:E154"/>
    <mergeCell ref="D155:E155"/>
    <mergeCell ref="D156:E156"/>
    <mergeCell ref="F154:F156"/>
    <mergeCell ref="D147:E147"/>
    <mergeCell ref="G147:H147"/>
    <mergeCell ref="J147:K147"/>
    <mergeCell ref="M147:N147"/>
    <mergeCell ref="D148:E148"/>
    <mergeCell ref="G148:H148"/>
    <mergeCell ref="J148:K148"/>
    <mergeCell ref="M148:N148"/>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L123:L125"/>
    <mergeCell ref="M123:N125"/>
    <mergeCell ref="O123:O125"/>
    <mergeCell ref="D127:E127"/>
    <mergeCell ref="G127:H127"/>
    <mergeCell ref="J127:K127"/>
    <mergeCell ref="M127:N127"/>
    <mergeCell ref="G123:H123"/>
    <mergeCell ref="G124:H124"/>
    <mergeCell ref="G125:H125"/>
    <mergeCell ref="I123:I125"/>
    <mergeCell ref="J123:K123"/>
    <mergeCell ref="J124:K124"/>
    <mergeCell ref="J125:K125"/>
    <mergeCell ref="B123:B125"/>
    <mergeCell ref="C123:C125"/>
    <mergeCell ref="D123:E123"/>
    <mergeCell ref="D124:E124"/>
    <mergeCell ref="D125:E125"/>
    <mergeCell ref="F123:F125"/>
    <mergeCell ref="D117:E117"/>
    <mergeCell ref="G117:H117"/>
    <mergeCell ref="J117:K117"/>
    <mergeCell ref="M117:N117"/>
    <mergeCell ref="D118:E118"/>
    <mergeCell ref="G118:H118"/>
    <mergeCell ref="J118:K118"/>
    <mergeCell ref="M118:N118"/>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L93:L95"/>
    <mergeCell ref="M93:N95"/>
    <mergeCell ref="O93:O95"/>
    <mergeCell ref="D97:E97"/>
    <mergeCell ref="G97:H97"/>
    <mergeCell ref="J97:K97"/>
    <mergeCell ref="M97:N97"/>
    <mergeCell ref="F93:F95"/>
    <mergeCell ref="G93:H93"/>
    <mergeCell ref="G94:H94"/>
    <mergeCell ref="G95:H95"/>
    <mergeCell ref="I93:I95"/>
    <mergeCell ref="J93:K93"/>
    <mergeCell ref="J94:K94"/>
    <mergeCell ref="J95:K95"/>
    <mergeCell ref="D86:E86"/>
    <mergeCell ref="G86:H86"/>
    <mergeCell ref="J86:K86"/>
    <mergeCell ref="M86:N86"/>
    <mergeCell ref="G87:H87"/>
    <mergeCell ref="B93:B95"/>
    <mergeCell ref="C93:C95"/>
    <mergeCell ref="D93:E93"/>
    <mergeCell ref="D94:E94"/>
    <mergeCell ref="D95:E95"/>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G73:H73"/>
    <mergeCell ref="D74:E74"/>
    <mergeCell ref="G74:H74"/>
    <mergeCell ref="J74:K74"/>
    <mergeCell ref="M74:N74"/>
    <mergeCell ref="D75:E75"/>
    <mergeCell ref="G75:H75"/>
    <mergeCell ref="J75:K75"/>
    <mergeCell ref="M75:N75"/>
    <mergeCell ref="D70:E70"/>
    <mergeCell ref="G70:H70"/>
    <mergeCell ref="J70:K70"/>
    <mergeCell ref="M70:N70"/>
    <mergeCell ref="G71:H71"/>
    <mergeCell ref="D72:E72"/>
    <mergeCell ref="G72:H72"/>
    <mergeCell ref="J72:K72"/>
    <mergeCell ref="M72:N72"/>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L49:L51"/>
    <mergeCell ref="M49:N51"/>
    <mergeCell ref="O49:O51"/>
    <mergeCell ref="D52:E52"/>
    <mergeCell ref="G52:H52"/>
    <mergeCell ref="J52:K52"/>
    <mergeCell ref="M52:N52"/>
    <mergeCell ref="G49:H49"/>
    <mergeCell ref="G50:H50"/>
    <mergeCell ref="G51:H51"/>
    <mergeCell ref="I49:I51"/>
    <mergeCell ref="J49:K49"/>
    <mergeCell ref="J50:K50"/>
    <mergeCell ref="J51:K51"/>
    <mergeCell ref="D44:E44"/>
    <mergeCell ref="G44:H44"/>
    <mergeCell ref="J44:K44"/>
    <mergeCell ref="M44:N44"/>
    <mergeCell ref="B49:B51"/>
    <mergeCell ref="C49:C51"/>
    <mergeCell ref="D49:E49"/>
    <mergeCell ref="D50:E50"/>
    <mergeCell ref="D51:E51"/>
    <mergeCell ref="F49:F51"/>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L7:L9"/>
    <mergeCell ref="M7: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9" t="s">
        <v>617</v>
      </c>
      <c r="B1" s="1" t="s">
        <v>2</v>
      </c>
      <c r="C1" s="1"/>
    </row>
    <row r="2" spans="1:3" x14ac:dyDescent="0.25">
      <c r="A2" s="9"/>
      <c r="B2" s="1" t="s">
        <v>3</v>
      </c>
      <c r="C2" s="9" t="s">
        <v>619</v>
      </c>
    </row>
    <row r="3" spans="1:3" x14ac:dyDescent="0.25">
      <c r="A3" s="9"/>
      <c r="B3" s="1" t="s">
        <v>618</v>
      </c>
      <c r="C3" s="9"/>
    </row>
    <row r="4" spans="1:3" ht="30" x14ac:dyDescent="0.25">
      <c r="A4" s="3" t="s">
        <v>158</v>
      </c>
      <c r="B4" s="4" t="s">
        <v>7</v>
      </c>
      <c r="C4" s="4" t="s">
        <v>7</v>
      </c>
    </row>
    <row r="5" spans="1:3" ht="45" x14ac:dyDescent="0.25">
      <c r="A5" s="2" t="s">
        <v>620</v>
      </c>
      <c r="B5" s="4">
        <v>351</v>
      </c>
      <c r="C5" s="4" t="s">
        <v>7</v>
      </c>
    </row>
    <row r="6" spans="1:3" ht="45" x14ac:dyDescent="0.25">
      <c r="A6" s="2" t="s">
        <v>621</v>
      </c>
      <c r="B6" s="4">
        <v>270</v>
      </c>
      <c r="C6" s="4" t="s">
        <v>7</v>
      </c>
    </row>
    <row r="7" spans="1:3" ht="30" x14ac:dyDescent="0.25">
      <c r="A7" s="2" t="s">
        <v>622</v>
      </c>
      <c r="B7" s="4">
        <v>115</v>
      </c>
      <c r="C7" s="4" t="s">
        <v>7</v>
      </c>
    </row>
    <row r="8" spans="1:3" ht="45" x14ac:dyDescent="0.25">
      <c r="A8" s="2" t="s">
        <v>623</v>
      </c>
      <c r="B8" s="4" t="s">
        <v>7</v>
      </c>
      <c r="C8" s="7">
        <v>250555</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4</v>
      </c>
      <c r="B1" s="9" t="s">
        <v>2</v>
      </c>
      <c r="C1" s="9"/>
      <c r="D1" s="9"/>
    </row>
    <row r="2" spans="1:4" ht="30" x14ac:dyDescent="0.25">
      <c r="A2" s="1" t="s">
        <v>33</v>
      </c>
      <c r="B2" s="1" t="s">
        <v>3</v>
      </c>
      <c r="C2" s="1" t="s">
        <v>34</v>
      </c>
      <c r="D2" s="1" t="s">
        <v>81</v>
      </c>
    </row>
    <row r="3" spans="1:4" x14ac:dyDescent="0.25">
      <c r="A3" s="3" t="s">
        <v>183</v>
      </c>
      <c r="B3" s="4" t="s">
        <v>7</v>
      </c>
      <c r="C3" s="4" t="s">
        <v>7</v>
      </c>
      <c r="D3" s="4" t="s">
        <v>7</v>
      </c>
    </row>
    <row r="4" spans="1:4" x14ac:dyDescent="0.25">
      <c r="A4" s="2" t="s">
        <v>187</v>
      </c>
      <c r="B4" s="8">
        <v>1219</v>
      </c>
      <c r="C4" s="8">
        <v>1053</v>
      </c>
      <c r="D4" s="8">
        <v>1051</v>
      </c>
    </row>
    <row r="5" spans="1:4" x14ac:dyDescent="0.25">
      <c r="A5" s="2" t="s">
        <v>189</v>
      </c>
      <c r="B5" s="4">
        <v>377</v>
      </c>
      <c r="C5" s="4">
        <v>307</v>
      </c>
      <c r="D5" s="4">
        <v>354</v>
      </c>
    </row>
    <row r="6" spans="1:4" x14ac:dyDescent="0.25">
      <c r="A6" s="2" t="s">
        <v>190</v>
      </c>
      <c r="B6" s="4">
        <v>27</v>
      </c>
      <c r="C6" s="4">
        <v>35</v>
      </c>
      <c r="D6" s="4">
        <v>24</v>
      </c>
    </row>
    <row r="7" spans="1:4" x14ac:dyDescent="0.25">
      <c r="A7" s="2" t="s">
        <v>191</v>
      </c>
      <c r="B7" s="4">
        <v>-420</v>
      </c>
      <c r="C7" s="4">
        <v>-176</v>
      </c>
      <c r="D7" s="4">
        <v>-376</v>
      </c>
    </row>
    <row r="8" spans="1:4" x14ac:dyDescent="0.25">
      <c r="A8" s="2" t="s">
        <v>196</v>
      </c>
      <c r="B8" s="8">
        <v>1203</v>
      </c>
      <c r="C8" s="8">
        <v>1219</v>
      </c>
      <c r="D8" s="8">
        <v>1053</v>
      </c>
    </row>
    <row r="9" spans="1:4" x14ac:dyDescent="0.25">
      <c r="A9" s="2" t="s">
        <v>625</v>
      </c>
      <c r="B9" s="4" t="s">
        <v>7</v>
      </c>
      <c r="C9" s="4" t="s">
        <v>7</v>
      </c>
      <c r="D9" s="4" t="s">
        <v>7</v>
      </c>
    </row>
    <row r="10" spans="1:4" x14ac:dyDescent="0.25">
      <c r="A10" s="3" t="s">
        <v>626</v>
      </c>
      <c r="B10" s="4" t="s">
        <v>7</v>
      </c>
      <c r="C10" s="4" t="s">
        <v>7</v>
      </c>
      <c r="D10" s="4" t="s">
        <v>7</v>
      </c>
    </row>
    <row r="11" spans="1:4" x14ac:dyDescent="0.25">
      <c r="A11" s="2" t="s">
        <v>627</v>
      </c>
      <c r="B11" s="4" t="s">
        <v>628</v>
      </c>
      <c r="C11" s="4" t="s">
        <v>7</v>
      </c>
      <c r="D11" s="4" t="s">
        <v>7</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29</v>
      </c>
      <c r="B1" s="1" t="s">
        <v>2</v>
      </c>
      <c r="C1" s="1"/>
    </row>
    <row r="2" spans="1:3" ht="30" x14ac:dyDescent="0.25">
      <c r="A2" s="1" t="s">
        <v>33</v>
      </c>
      <c r="B2" s="1" t="s">
        <v>3</v>
      </c>
      <c r="C2" s="1" t="s">
        <v>34</v>
      </c>
    </row>
    <row r="3" spans="1:3" x14ac:dyDescent="0.25">
      <c r="A3" s="3" t="s">
        <v>211</v>
      </c>
      <c r="B3" s="4" t="s">
        <v>7</v>
      </c>
      <c r="C3" s="4" t="s">
        <v>7</v>
      </c>
    </row>
    <row r="4" spans="1:3" ht="45" x14ac:dyDescent="0.25">
      <c r="A4" s="2" t="s">
        <v>630</v>
      </c>
      <c r="B4" s="4" t="s">
        <v>631</v>
      </c>
      <c r="C4" s="4" t="s">
        <v>7</v>
      </c>
    </row>
    <row r="5" spans="1:3" ht="30" x14ac:dyDescent="0.25">
      <c r="A5" s="3" t="s">
        <v>632</v>
      </c>
      <c r="B5" s="4" t="s">
        <v>7</v>
      </c>
      <c r="C5" s="4" t="s">
        <v>7</v>
      </c>
    </row>
    <row r="6" spans="1:3" ht="30" x14ac:dyDescent="0.25">
      <c r="A6" s="2" t="s">
        <v>100</v>
      </c>
      <c r="B6" s="8">
        <v>-1155</v>
      </c>
      <c r="C6" s="8">
        <v>-1118</v>
      </c>
    </row>
    <row r="7" spans="1:3" ht="30" x14ac:dyDescent="0.25">
      <c r="A7" s="2" t="s">
        <v>227</v>
      </c>
      <c r="B7" s="4" t="s">
        <v>7</v>
      </c>
      <c r="C7" s="4">
        <v>-4</v>
      </c>
    </row>
    <row r="8" spans="1:3" ht="30" x14ac:dyDescent="0.25">
      <c r="A8" s="2" t="s">
        <v>64</v>
      </c>
      <c r="B8" s="8">
        <v>-1155</v>
      </c>
      <c r="C8" s="8">
        <v>-11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3</v>
      </c>
      <c r="B1" s="9" t="s">
        <v>3</v>
      </c>
    </row>
    <row r="2" spans="1:2" ht="30" x14ac:dyDescent="0.25">
      <c r="A2" s="1" t="s">
        <v>33</v>
      </c>
      <c r="B2" s="9"/>
    </row>
    <row r="3" spans="1:2" x14ac:dyDescent="0.25">
      <c r="A3" s="2" t="s">
        <v>634</v>
      </c>
      <c r="B3" s="4" t="s">
        <v>7</v>
      </c>
    </row>
    <row r="4" spans="1:2" ht="30" x14ac:dyDescent="0.25">
      <c r="A4" s="3" t="s">
        <v>635</v>
      </c>
      <c r="B4" s="4" t="s">
        <v>7</v>
      </c>
    </row>
    <row r="5" spans="1:2" x14ac:dyDescent="0.25">
      <c r="A5" s="2" t="s">
        <v>36</v>
      </c>
      <c r="B5" s="8">
        <v>36087</v>
      </c>
    </row>
    <row r="6" spans="1:2" ht="30" x14ac:dyDescent="0.25">
      <c r="A6" s="2" t="s">
        <v>636</v>
      </c>
      <c r="B6" s="4" t="s">
        <v>7</v>
      </c>
    </row>
    <row r="7" spans="1:2" ht="30" x14ac:dyDescent="0.25">
      <c r="A7" s="3" t="s">
        <v>635</v>
      </c>
      <c r="B7" s="4" t="s">
        <v>7</v>
      </c>
    </row>
    <row r="8" spans="1:2" x14ac:dyDescent="0.25">
      <c r="A8" s="2" t="s">
        <v>637</v>
      </c>
      <c r="B8" s="7">
        <v>475000</v>
      </c>
    </row>
    <row r="9" spans="1:2" ht="30" x14ac:dyDescent="0.25">
      <c r="A9" s="2" t="s">
        <v>638</v>
      </c>
      <c r="B9" s="4" t="s">
        <v>7</v>
      </c>
    </row>
    <row r="10" spans="1:2" ht="30" x14ac:dyDescent="0.25">
      <c r="A10" s="3" t="s">
        <v>635</v>
      </c>
      <c r="B10" s="4" t="s">
        <v>7</v>
      </c>
    </row>
    <row r="11" spans="1:2" x14ac:dyDescent="0.25">
      <c r="A11" s="2" t="s">
        <v>637</v>
      </c>
      <c r="B11" s="7">
        <v>159874</v>
      </c>
    </row>
    <row r="12" spans="1:2" x14ac:dyDescent="0.25">
      <c r="A12" s="2" t="s">
        <v>639</v>
      </c>
      <c r="B12" s="4" t="s">
        <v>7</v>
      </c>
    </row>
    <row r="13" spans="1:2" ht="30" x14ac:dyDescent="0.25">
      <c r="A13" s="3" t="s">
        <v>635</v>
      </c>
      <c r="B13" s="4" t="s">
        <v>7</v>
      </c>
    </row>
    <row r="14" spans="1:2" x14ac:dyDescent="0.25">
      <c r="A14" s="2" t="s">
        <v>637</v>
      </c>
      <c r="B14" s="7">
        <v>6388</v>
      </c>
    </row>
    <row r="15" spans="1:2" x14ac:dyDescent="0.25">
      <c r="A15" s="2" t="s">
        <v>640</v>
      </c>
      <c r="B15" s="4" t="s">
        <v>7</v>
      </c>
    </row>
    <row r="16" spans="1:2" ht="30" x14ac:dyDescent="0.25">
      <c r="A16" s="3" t="s">
        <v>635</v>
      </c>
      <c r="B16" s="4" t="s">
        <v>7</v>
      </c>
    </row>
    <row r="17" spans="1:2" x14ac:dyDescent="0.25">
      <c r="A17" s="2" t="s">
        <v>36</v>
      </c>
      <c r="B17" s="7">
        <v>36087</v>
      </c>
    </row>
    <row r="18" spans="1:2" x14ac:dyDescent="0.25">
      <c r="A18" s="2" t="s">
        <v>641</v>
      </c>
      <c r="B18" s="4" t="s">
        <v>7</v>
      </c>
    </row>
    <row r="19" spans="1:2" ht="30" x14ac:dyDescent="0.25">
      <c r="A19" s="3" t="s">
        <v>635</v>
      </c>
      <c r="B19" s="4" t="s">
        <v>7</v>
      </c>
    </row>
    <row r="20" spans="1:2" x14ac:dyDescent="0.25">
      <c r="A20" s="2" t="s">
        <v>637</v>
      </c>
      <c r="B20" s="7">
        <v>495663</v>
      </c>
    </row>
    <row r="21" spans="1:2" x14ac:dyDescent="0.25">
      <c r="A21" s="2" t="s">
        <v>642</v>
      </c>
      <c r="B21" s="4" t="s">
        <v>7</v>
      </c>
    </row>
    <row r="22" spans="1:2" ht="30" x14ac:dyDescent="0.25">
      <c r="A22" s="3" t="s">
        <v>635</v>
      </c>
      <c r="B22" s="4" t="s">
        <v>7</v>
      </c>
    </row>
    <row r="23" spans="1:2" x14ac:dyDescent="0.25">
      <c r="A23" s="2" t="s">
        <v>637</v>
      </c>
      <c r="B23" s="7">
        <v>165037</v>
      </c>
    </row>
    <row r="24" spans="1:2" x14ac:dyDescent="0.25">
      <c r="A24" s="2" t="s">
        <v>643</v>
      </c>
      <c r="B24" s="4" t="s">
        <v>7</v>
      </c>
    </row>
    <row r="25" spans="1:2" ht="30" x14ac:dyDescent="0.25">
      <c r="A25" s="3" t="s">
        <v>635</v>
      </c>
      <c r="B25" s="4" t="s">
        <v>7</v>
      </c>
    </row>
    <row r="26" spans="1:2" x14ac:dyDescent="0.25">
      <c r="A26" s="2" t="s">
        <v>637</v>
      </c>
      <c r="B26" s="8">
        <v>638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4</v>
      </c>
      <c r="B1" s="9" t="s">
        <v>2</v>
      </c>
      <c r="C1" s="9"/>
      <c r="D1" s="9"/>
    </row>
    <row r="2" spans="1:4" x14ac:dyDescent="0.25">
      <c r="A2" s="1" t="s">
        <v>645</v>
      </c>
      <c r="B2" s="1" t="s">
        <v>3</v>
      </c>
      <c r="C2" s="1" t="s">
        <v>34</v>
      </c>
      <c r="D2" s="1" t="s">
        <v>81</v>
      </c>
    </row>
    <row r="3" spans="1:4" x14ac:dyDescent="0.25">
      <c r="A3" s="2" t="s">
        <v>646</v>
      </c>
      <c r="B3" s="4" t="s">
        <v>7</v>
      </c>
      <c r="C3" s="4" t="s">
        <v>7</v>
      </c>
      <c r="D3" s="4" t="s">
        <v>7</v>
      </c>
    </row>
    <row r="4" spans="1:4" x14ac:dyDescent="0.25">
      <c r="A4" s="3" t="s">
        <v>647</v>
      </c>
      <c r="B4" s="4" t="s">
        <v>7</v>
      </c>
      <c r="C4" s="4" t="s">
        <v>7</v>
      </c>
      <c r="D4" s="4" t="s">
        <v>7</v>
      </c>
    </row>
    <row r="5" spans="1:4" x14ac:dyDescent="0.25">
      <c r="A5" s="2" t="s">
        <v>648</v>
      </c>
      <c r="B5" s="6">
        <v>1.5</v>
      </c>
      <c r="C5" s="6">
        <v>0.7</v>
      </c>
      <c r="D5" s="6">
        <v>2.2000000000000002</v>
      </c>
    </row>
    <row r="6" spans="1:4" x14ac:dyDescent="0.25">
      <c r="A6" s="2" t="s">
        <v>649</v>
      </c>
      <c r="B6" s="4" t="s">
        <v>7</v>
      </c>
      <c r="C6" s="4" t="s">
        <v>7</v>
      </c>
      <c r="D6" s="4" t="s">
        <v>7</v>
      </c>
    </row>
    <row r="7" spans="1:4" x14ac:dyDescent="0.25">
      <c r="A7" s="3" t="s">
        <v>647</v>
      </c>
      <c r="B7" s="4" t="s">
        <v>7</v>
      </c>
      <c r="C7" s="4" t="s">
        <v>7</v>
      </c>
      <c r="D7" s="4" t="s">
        <v>7</v>
      </c>
    </row>
    <row r="8" spans="1:4" x14ac:dyDescent="0.25">
      <c r="A8" s="2" t="s">
        <v>650</v>
      </c>
      <c r="B8" s="4">
        <v>0</v>
      </c>
      <c r="C8" s="4">
        <v>1</v>
      </c>
      <c r="D8" s="4">
        <v>2.6</v>
      </c>
    </row>
    <row r="9" spans="1:4" x14ac:dyDescent="0.25">
      <c r="A9" s="2" t="s">
        <v>651</v>
      </c>
      <c r="B9" s="4" t="s">
        <v>7</v>
      </c>
      <c r="C9" s="4" t="s">
        <v>7</v>
      </c>
      <c r="D9" s="4" t="s">
        <v>7</v>
      </c>
    </row>
    <row r="10" spans="1:4" x14ac:dyDescent="0.25">
      <c r="A10" s="3" t="s">
        <v>647</v>
      </c>
      <c r="B10" s="4" t="s">
        <v>7</v>
      </c>
      <c r="C10" s="4" t="s">
        <v>7</v>
      </c>
      <c r="D10" s="4" t="s">
        <v>7</v>
      </c>
    </row>
    <row r="11" spans="1:4" x14ac:dyDescent="0.25">
      <c r="A11" s="2" t="s">
        <v>648</v>
      </c>
      <c r="B11" s="4">
        <v>0</v>
      </c>
      <c r="C11" s="4">
        <v>2.2000000000000002</v>
      </c>
      <c r="D11" s="4">
        <v>9.6</v>
      </c>
    </row>
    <row r="12" spans="1:4" x14ac:dyDescent="0.25">
      <c r="A12" s="2" t="s">
        <v>652</v>
      </c>
      <c r="B12" s="4">
        <v>0</v>
      </c>
      <c r="C12" s="4">
        <v>0</v>
      </c>
      <c r="D12" s="4" t="s">
        <v>7</v>
      </c>
    </row>
    <row r="13" spans="1:4" x14ac:dyDescent="0.25">
      <c r="A13" s="2" t="s">
        <v>653</v>
      </c>
      <c r="B13" s="4" t="s">
        <v>7</v>
      </c>
      <c r="C13" s="4" t="s">
        <v>7</v>
      </c>
      <c r="D13" s="4" t="s">
        <v>7</v>
      </c>
    </row>
    <row r="14" spans="1:4" x14ac:dyDescent="0.25">
      <c r="A14" s="3" t="s">
        <v>647</v>
      </c>
      <c r="B14" s="4" t="s">
        <v>7</v>
      </c>
      <c r="C14" s="4" t="s">
        <v>7</v>
      </c>
      <c r="D14" s="4" t="s">
        <v>7</v>
      </c>
    </row>
    <row r="15" spans="1:4" x14ac:dyDescent="0.25">
      <c r="A15" s="2" t="s">
        <v>648</v>
      </c>
      <c r="B15" s="4">
        <v>1.1000000000000001</v>
      </c>
      <c r="C15" s="4">
        <v>0.7</v>
      </c>
      <c r="D15" s="4">
        <v>0.6</v>
      </c>
    </row>
    <row r="16" spans="1:4" x14ac:dyDescent="0.25">
      <c r="A16" s="2" t="s">
        <v>652</v>
      </c>
      <c r="B16" s="4">
        <v>0.1</v>
      </c>
      <c r="C16" s="4">
        <v>0.1</v>
      </c>
      <c r="D16" s="4" t="s">
        <v>7</v>
      </c>
    </row>
    <row r="17" spans="1:4" x14ac:dyDescent="0.25">
      <c r="A17" s="2" t="s">
        <v>654</v>
      </c>
      <c r="B17" s="4" t="s">
        <v>7</v>
      </c>
      <c r="C17" s="4" t="s">
        <v>7</v>
      </c>
      <c r="D17" s="4" t="s">
        <v>7</v>
      </c>
    </row>
    <row r="18" spans="1:4" x14ac:dyDescent="0.25">
      <c r="A18" s="3" t="s">
        <v>647</v>
      </c>
      <c r="B18" s="4" t="s">
        <v>7</v>
      </c>
      <c r="C18" s="4" t="s">
        <v>7</v>
      </c>
      <c r="D18" s="4" t="s">
        <v>7</v>
      </c>
    </row>
    <row r="19" spans="1:4" x14ac:dyDescent="0.25">
      <c r="A19" s="2" t="s">
        <v>648</v>
      </c>
      <c r="B19" s="4">
        <v>5</v>
      </c>
      <c r="C19" s="4">
        <v>5</v>
      </c>
      <c r="D19" s="4">
        <v>6</v>
      </c>
    </row>
    <row r="20" spans="1:4" x14ac:dyDescent="0.25">
      <c r="A20" s="2" t="s">
        <v>655</v>
      </c>
      <c r="B20" s="4">
        <v>0.1</v>
      </c>
      <c r="C20" s="4">
        <v>0</v>
      </c>
      <c r="D20" s="4" t="s">
        <v>7</v>
      </c>
    </row>
    <row r="21" spans="1:4" x14ac:dyDescent="0.25">
      <c r="A21" s="2" t="s">
        <v>656</v>
      </c>
      <c r="B21" s="6">
        <v>4.5</v>
      </c>
      <c r="C21" s="4" t="s">
        <v>7</v>
      </c>
      <c r="D21" s="4" t="s">
        <v>7</v>
      </c>
    </row>
    <row r="22" spans="1:4" ht="30" x14ac:dyDescent="0.25">
      <c r="A22" s="2" t="s">
        <v>657</v>
      </c>
      <c r="B22" s="104">
        <v>2.5000000000000001E-2</v>
      </c>
      <c r="C22" s="4" t="s">
        <v>7</v>
      </c>
      <c r="D22" s="4" t="s">
        <v>7</v>
      </c>
    </row>
    <row r="23" spans="1:4" x14ac:dyDescent="0.25">
      <c r="A23" s="2" t="s">
        <v>658</v>
      </c>
      <c r="B23" s="4" t="s">
        <v>659</v>
      </c>
      <c r="C23" s="4" t="s">
        <v>7</v>
      </c>
      <c r="D23" s="4" t="s">
        <v>7</v>
      </c>
    </row>
    <row r="24" spans="1:4" ht="30" x14ac:dyDescent="0.25">
      <c r="A24" s="2" t="s">
        <v>660</v>
      </c>
      <c r="B24" s="4" t="s">
        <v>661</v>
      </c>
      <c r="C24" s="4" t="s">
        <v>7</v>
      </c>
      <c r="D24" s="4"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2</v>
      </c>
      <c r="B1" s="9" t="s">
        <v>2</v>
      </c>
      <c r="C1" s="9"/>
      <c r="D1" s="9"/>
    </row>
    <row r="2" spans="1:4" ht="30" x14ac:dyDescent="0.25">
      <c r="A2" s="1" t="s">
        <v>33</v>
      </c>
      <c r="B2" s="1" t="s">
        <v>3</v>
      </c>
      <c r="C2" s="1" t="s">
        <v>34</v>
      </c>
      <c r="D2" s="1" t="s">
        <v>81</v>
      </c>
    </row>
    <row r="3" spans="1:4" x14ac:dyDescent="0.25">
      <c r="A3" s="3" t="s">
        <v>342</v>
      </c>
      <c r="B3" s="4" t="s">
        <v>7</v>
      </c>
      <c r="C3" s="4" t="s">
        <v>7</v>
      </c>
      <c r="D3" s="4" t="s">
        <v>7</v>
      </c>
    </row>
    <row r="4" spans="1:4" x14ac:dyDescent="0.25">
      <c r="A4" s="2" t="s">
        <v>273</v>
      </c>
      <c r="B4" s="8">
        <v>929790</v>
      </c>
      <c r="C4" s="8">
        <v>887932</v>
      </c>
      <c r="D4" s="4" t="s">
        <v>7</v>
      </c>
    </row>
    <row r="5" spans="1:4" x14ac:dyDescent="0.25">
      <c r="A5" s="2" t="s">
        <v>663</v>
      </c>
      <c r="B5" s="7">
        <v>137883</v>
      </c>
      <c r="C5" s="7">
        <v>115503</v>
      </c>
      <c r="D5" s="4" t="s">
        <v>7</v>
      </c>
    </row>
    <row r="6" spans="1:4" x14ac:dyDescent="0.25">
      <c r="A6" s="2" t="s">
        <v>664</v>
      </c>
      <c r="B6" s="7">
        <v>791907</v>
      </c>
      <c r="C6" s="7">
        <v>772429</v>
      </c>
      <c r="D6" s="4" t="s">
        <v>7</v>
      </c>
    </row>
    <row r="7" spans="1:4" ht="45" x14ac:dyDescent="0.25">
      <c r="A7" s="2" t="s">
        <v>665</v>
      </c>
      <c r="B7" s="7">
        <v>26228</v>
      </c>
      <c r="C7" s="7">
        <v>27013</v>
      </c>
      <c r="D7" s="7">
        <v>27249</v>
      </c>
    </row>
    <row r="8" spans="1:4" x14ac:dyDescent="0.25">
      <c r="A8" s="2" t="s">
        <v>282</v>
      </c>
      <c r="B8" s="4" t="s">
        <v>7</v>
      </c>
      <c r="C8" s="4" t="s">
        <v>7</v>
      </c>
      <c r="D8" s="4" t="s">
        <v>7</v>
      </c>
    </row>
    <row r="9" spans="1:4" x14ac:dyDescent="0.25">
      <c r="A9" s="3" t="s">
        <v>342</v>
      </c>
      <c r="B9" s="4" t="s">
        <v>7</v>
      </c>
      <c r="C9" s="4" t="s">
        <v>7</v>
      </c>
      <c r="D9" s="4" t="s">
        <v>7</v>
      </c>
    </row>
    <row r="10" spans="1:4" x14ac:dyDescent="0.25">
      <c r="A10" s="2" t="s">
        <v>273</v>
      </c>
      <c r="B10" s="7">
        <v>342182</v>
      </c>
      <c r="C10" s="7">
        <v>342182</v>
      </c>
      <c r="D10" s="4" t="s">
        <v>7</v>
      </c>
    </row>
    <row r="11" spans="1:4" x14ac:dyDescent="0.25">
      <c r="A11" s="2" t="s">
        <v>664</v>
      </c>
      <c r="B11" s="7">
        <v>342182</v>
      </c>
      <c r="C11" s="7">
        <v>342182</v>
      </c>
      <c r="D11" s="4" t="s">
        <v>7</v>
      </c>
    </row>
    <row r="12" spans="1:4" x14ac:dyDescent="0.25">
      <c r="A12" s="2" t="s">
        <v>284</v>
      </c>
      <c r="B12" s="4" t="s">
        <v>7</v>
      </c>
      <c r="C12" s="4" t="s">
        <v>7</v>
      </c>
      <c r="D12" s="4" t="s">
        <v>7</v>
      </c>
    </row>
    <row r="13" spans="1:4" x14ac:dyDescent="0.25">
      <c r="A13" s="3" t="s">
        <v>342</v>
      </c>
      <c r="B13" s="4" t="s">
        <v>7</v>
      </c>
      <c r="C13" s="4" t="s">
        <v>7</v>
      </c>
      <c r="D13" s="4" t="s">
        <v>7</v>
      </c>
    </row>
    <row r="14" spans="1:4" x14ac:dyDescent="0.25">
      <c r="A14" s="2" t="s">
        <v>273</v>
      </c>
      <c r="B14" s="7">
        <v>447262</v>
      </c>
      <c r="C14" s="7">
        <v>437409</v>
      </c>
      <c r="D14" s="4" t="s">
        <v>7</v>
      </c>
    </row>
    <row r="15" spans="1:4" x14ac:dyDescent="0.25">
      <c r="A15" s="2" t="s">
        <v>663</v>
      </c>
      <c r="B15" s="7">
        <v>99129</v>
      </c>
      <c r="C15" s="7">
        <v>80922</v>
      </c>
      <c r="D15" s="4" t="s">
        <v>7</v>
      </c>
    </row>
    <row r="16" spans="1:4" x14ac:dyDescent="0.25">
      <c r="A16" s="2" t="s">
        <v>664</v>
      </c>
      <c r="B16" s="7">
        <v>348133</v>
      </c>
      <c r="C16" s="7">
        <v>356487</v>
      </c>
      <c r="D16" s="4" t="s">
        <v>7</v>
      </c>
    </row>
    <row r="17" spans="1:4" x14ac:dyDescent="0.25">
      <c r="A17" s="2" t="s">
        <v>666</v>
      </c>
      <c r="B17" s="4" t="s">
        <v>7</v>
      </c>
      <c r="C17" s="4" t="s">
        <v>7</v>
      </c>
      <c r="D17" s="4" t="s">
        <v>7</v>
      </c>
    </row>
    <row r="18" spans="1:4" x14ac:dyDescent="0.25">
      <c r="A18" s="3" t="s">
        <v>342</v>
      </c>
      <c r="B18" s="4" t="s">
        <v>7</v>
      </c>
      <c r="C18" s="4" t="s">
        <v>7</v>
      </c>
      <c r="D18" s="4" t="s">
        <v>7</v>
      </c>
    </row>
    <row r="19" spans="1:4" x14ac:dyDescent="0.25">
      <c r="A19" s="2" t="s">
        <v>273</v>
      </c>
      <c r="B19" s="7">
        <v>136073</v>
      </c>
      <c r="C19" s="7">
        <v>132168</v>
      </c>
      <c r="D19" s="4" t="s">
        <v>7</v>
      </c>
    </row>
    <row r="20" spans="1:4" x14ac:dyDescent="0.25">
      <c r="A20" s="2" t="s">
        <v>663</v>
      </c>
      <c r="B20" s="7">
        <v>38499</v>
      </c>
      <c r="C20" s="7">
        <v>31503</v>
      </c>
      <c r="D20" s="4" t="s">
        <v>7</v>
      </c>
    </row>
    <row r="21" spans="1:4" x14ac:dyDescent="0.25">
      <c r="A21" s="2" t="s">
        <v>664</v>
      </c>
      <c r="B21" s="7">
        <v>97574</v>
      </c>
      <c r="C21" s="7">
        <v>100665</v>
      </c>
      <c r="D21" s="4" t="s">
        <v>7</v>
      </c>
    </row>
    <row r="22" spans="1:4" x14ac:dyDescent="0.25">
      <c r="A22" s="2" t="s">
        <v>667</v>
      </c>
      <c r="B22" s="4" t="s">
        <v>7</v>
      </c>
      <c r="C22" s="4" t="s">
        <v>7</v>
      </c>
      <c r="D22" s="4" t="s">
        <v>7</v>
      </c>
    </row>
    <row r="23" spans="1:4" x14ac:dyDescent="0.25">
      <c r="A23" s="3" t="s">
        <v>342</v>
      </c>
      <c r="B23" s="4" t="s">
        <v>7</v>
      </c>
      <c r="C23" s="4" t="s">
        <v>7</v>
      </c>
      <c r="D23" s="4" t="s">
        <v>7</v>
      </c>
    </row>
    <row r="24" spans="1:4" x14ac:dyDescent="0.25">
      <c r="A24" s="2" t="s">
        <v>668</v>
      </c>
      <c r="B24" s="4" t="s">
        <v>669</v>
      </c>
      <c r="C24" s="4" t="s">
        <v>669</v>
      </c>
      <c r="D24" s="4" t="s">
        <v>7</v>
      </c>
    </row>
    <row r="25" spans="1:4" x14ac:dyDescent="0.25">
      <c r="A25" s="2" t="s">
        <v>670</v>
      </c>
      <c r="B25" s="4" t="s">
        <v>7</v>
      </c>
      <c r="C25" s="4" t="s">
        <v>7</v>
      </c>
      <c r="D25" s="4" t="s">
        <v>7</v>
      </c>
    </row>
    <row r="26" spans="1:4" x14ac:dyDescent="0.25">
      <c r="A26" s="3" t="s">
        <v>342</v>
      </c>
      <c r="B26" s="4" t="s">
        <v>7</v>
      </c>
      <c r="C26" s="4" t="s">
        <v>7</v>
      </c>
      <c r="D26" s="4" t="s">
        <v>7</v>
      </c>
    </row>
    <row r="27" spans="1:4" x14ac:dyDescent="0.25">
      <c r="A27" s="2" t="s">
        <v>668</v>
      </c>
      <c r="B27" s="4" t="s">
        <v>671</v>
      </c>
      <c r="C27" s="4" t="s">
        <v>671</v>
      </c>
      <c r="D27" s="4" t="s">
        <v>7</v>
      </c>
    </row>
    <row r="28" spans="1:4" x14ac:dyDescent="0.25">
      <c r="A28" s="2" t="s">
        <v>672</v>
      </c>
      <c r="B28" s="4" t="s">
        <v>7</v>
      </c>
      <c r="C28" s="4" t="s">
        <v>7</v>
      </c>
      <c r="D28" s="4" t="s">
        <v>7</v>
      </c>
    </row>
    <row r="29" spans="1:4" x14ac:dyDescent="0.25">
      <c r="A29" s="3" t="s">
        <v>342</v>
      </c>
      <c r="B29" s="4" t="s">
        <v>7</v>
      </c>
      <c r="C29" s="4" t="s">
        <v>7</v>
      </c>
      <c r="D29" s="4" t="s">
        <v>7</v>
      </c>
    </row>
    <row r="30" spans="1:4" x14ac:dyDescent="0.25">
      <c r="A30" s="2" t="s">
        <v>273</v>
      </c>
      <c r="B30" s="7">
        <v>89629</v>
      </c>
      <c r="C30" s="7">
        <v>89290</v>
      </c>
      <c r="D30" s="4" t="s">
        <v>7</v>
      </c>
    </row>
    <row r="31" spans="1:4" x14ac:dyDescent="0.25">
      <c r="A31" s="2" t="s">
        <v>663</v>
      </c>
      <c r="B31" s="7">
        <v>29415</v>
      </c>
      <c r="C31" s="7">
        <v>24071</v>
      </c>
      <c r="D31" s="4" t="s">
        <v>7</v>
      </c>
    </row>
    <row r="32" spans="1:4" x14ac:dyDescent="0.25">
      <c r="A32" s="2" t="s">
        <v>664</v>
      </c>
      <c r="B32" s="7">
        <v>60214</v>
      </c>
      <c r="C32" s="7">
        <v>65219</v>
      </c>
      <c r="D32" s="4" t="s">
        <v>7</v>
      </c>
    </row>
    <row r="33" spans="1:4" x14ac:dyDescent="0.25">
      <c r="A33" s="2" t="s">
        <v>673</v>
      </c>
      <c r="B33" s="4" t="s">
        <v>7</v>
      </c>
      <c r="C33" s="4" t="s">
        <v>7</v>
      </c>
      <c r="D33" s="4" t="s">
        <v>7</v>
      </c>
    </row>
    <row r="34" spans="1:4" x14ac:dyDescent="0.25">
      <c r="A34" s="3" t="s">
        <v>342</v>
      </c>
      <c r="B34" s="4" t="s">
        <v>7</v>
      </c>
      <c r="C34" s="4" t="s">
        <v>7</v>
      </c>
      <c r="D34" s="4" t="s">
        <v>7</v>
      </c>
    </row>
    <row r="35" spans="1:4" x14ac:dyDescent="0.25">
      <c r="A35" s="2" t="s">
        <v>668</v>
      </c>
      <c r="B35" s="4" t="s">
        <v>674</v>
      </c>
      <c r="C35" s="4" t="s">
        <v>674</v>
      </c>
      <c r="D35" s="4" t="s">
        <v>7</v>
      </c>
    </row>
    <row r="36" spans="1:4" x14ac:dyDescent="0.25">
      <c r="A36" s="2" t="s">
        <v>675</v>
      </c>
      <c r="B36" s="4" t="s">
        <v>7</v>
      </c>
      <c r="C36" s="4" t="s">
        <v>7</v>
      </c>
      <c r="D36" s="4" t="s">
        <v>7</v>
      </c>
    </row>
    <row r="37" spans="1:4" x14ac:dyDescent="0.25">
      <c r="A37" s="3" t="s">
        <v>342</v>
      </c>
      <c r="B37" s="4" t="s">
        <v>7</v>
      </c>
      <c r="C37" s="4" t="s">
        <v>7</v>
      </c>
      <c r="D37" s="4" t="s">
        <v>7</v>
      </c>
    </row>
    <row r="38" spans="1:4" x14ac:dyDescent="0.25">
      <c r="A38" s="2" t="s">
        <v>668</v>
      </c>
      <c r="B38" s="4" t="s">
        <v>676</v>
      </c>
      <c r="C38" s="4" t="s">
        <v>676</v>
      </c>
      <c r="D38" s="4" t="s">
        <v>7</v>
      </c>
    </row>
    <row r="39" spans="1:4" x14ac:dyDescent="0.25">
      <c r="A39" s="2" t="s">
        <v>289</v>
      </c>
      <c r="B39" s="4" t="s">
        <v>7</v>
      </c>
      <c r="C39" s="4" t="s">
        <v>7</v>
      </c>
      <c r="D39" s="4" t="s">
        <v>7</v>
      </c>
    </row>
    <row r="40" spans="1:4" x14ac:dyDescent="0.25">
      <c r="A40" s="3" t="s">
        <v>342</v>
      </c>
      <c r="B40" s="4" t="s">
        <v>7</v>
      </c>
      <c r="C40" s="4" t="s">
        <v>7</v>
      </c>
      <c r="D40" s="4" t="s">
        <v>7</v>
      </c>
    </row>
    <row r="41" spans="1:4" x14ac:dyDescent="0.25">
      <c r="A41" s="2" t="s">
        <v>273</v>
      </c>
      <c r="B41" s="7">
        <v>87616</v>
      </c>
      <c r="C41" s="7">
        <v>86085</v>
      </c>
      <c r="D41" s="4" t="s">
        <v>7</v>
      </c>
    </row>
    <row r="42" spans="1:4" x14ac:dyDescent="0.25">
      <c r="A42" s="2" t="s">
        <v>663</v>
      </c>
      <c r="B42" s="7">
        <v>11378</v>
      </c>
      <c r="C42" s="7">
        <v>9288</v>
      </c>
      <c r="D42" s="4" t="s">
        <v>7</v>
      </c>
    </row>
    <row r="43" spans="1:4" x14ac:dyDescent="0.25">
      <c r="A43" s="2" t="s">
        <v>664</v>
      </c>
      <c r="B43" s="7">
        <v>76238</v>
      </c>
      <c r="C43" s="7">
        <v>76797</v>
      </c>
      <c r="D43" s="4" t="s">
        <v>7</v>
      </c>
    </row>
    <row r="44" spans="1:4" x14ac:dyDescent="0.25">
      <c r="A44" s="2" t="s">
        <v>677</v>
      </c>
      <c r="B44" s="4" t="s">
        <v>7</v>
      </c>
      <c r="C44" s="4" t="s">
        <v>7</v>
      </c>
      <c r="D44" s="4" t="s">
        <v>7</v>
      </c>
    </row>
    <row r="45" spans="1:4" x14ac:dyDescent="0.25">
      <c r="A45" s="3" t="s">
        <v>342</v>
      </c>
      <c r="B45" s="4" t="s">
        <v>7</v>
      </c>
      <c r="C45" s="4" t="s">
        <v>7</v>
      </c>
      <c r="D45" s="4" t="s">
        <v>7</v>
      </c>
    </row>
    <row r="46" spans="1:4" x14ac:dyDescent="0.25">
      <c r="A46" s="2" t="s">
        <v>668</v>
      </c>
      <c r="B46" s="4" t="s">
        <v>678</v>
      </c>
      <c r="C46" s="4" t="s">
        <v>678</v>
      </c>
      <c r="D46" s="4" t="s">
        <v>7</v>
      </c>
    </row>
    <row r="47" spans="1:4" x14ac:dyDescent="0.25">
      <c r="A47" s="2" t="s">
        <v>679</v>
      </c>
      <c r="B47" s="4" t="s">
        <v>7</v>
      </c>
      <c r="C47" s="4" t="s">
        <v>7</v>
      </c>
      <c r="D47" s="4" t="s">
        <v>7</v>
      </c>
    </row>
    <row r="48" spans="1:4" x14ac:dyDescent="0.25">
      <c r="A48" s="3" t="s">
        <v>342</v>
      </c>
      <c r="B48" s="4" t="s">
        <v>7</v>
      </c>
      <c r="C48" s="4" t="s">
        <v>7</v>
      </c>
      <c r="D48" s="4" t="s">
        <v>7</v>
      </c>
    </row>
    <row r="49" spans="1:4" x14ac:dyDescent="0.25">
      <c r="A49" s="2" t="s">
        <v>668</v>
      </c>
      <c r="B49" s="4" t="s">
        <v>680</v>
      </c>
      <c r="C49" s="4" t="s">
        <v>680</v>
      </c>
      <c r="D49" s="4" t="s">
        <v>7</v>
      </c>
    </row>
    <row r="50" spans="1:4" x14ac:dyDescent="0.25">
      <c r="A50" s="2" t="s">
        <v>681</v>
      </c>
      <c r="B50" s="4" t="s">
        <v>7</v>
      </c>
      <c r="C50" s="4" t="s">
        <v>7</v>
      </c>
      <c r="D50" s="4" t="s">
        <v>7</v>
      </c>
    </row>
    <row r="51" spans="1:4" x14ac:dyDescent="0.25">
      <c r="A51" s="3" t="s">
        <v>342</v>
      </c>
      <c r="B51" s="4" t="s">
        <v>7</v>
      </c>
      <c r="C51" s="4" t="s">
        <v>7</v>
      </c>
      <c r="D51" s="4" t="s">
        <v>7</v>
      </c>
    </row>
    <row r="52" spans="1:4" x14ac:dyDescent="0.25">
      <c r="A52" s="2" t="s">
        <v>273</v>
      </c>
      <c r="B52" s="7">
        <v>83108</v>
      </c>
      <c r="C52" s="7">
        <v>82105</v>
      </c>
      <c r="D52" s="4" t="s">
        <v>7</v>
      </c>
    </row>
    <row r="53" spans="1:4" x14ac:dyDescent="0.25">
      <c r="A53" s="2" t="s">
        <v>663</v>
      </c>
      <c r="B53" s="7">
        <v>11646</v>
      </c>
      <c r="C53" s="7">
        <v>9634</v>
      </c>
      <c r="D53" s="4" t="s">
        <v>7</v>
      </c>
    </row>
    <row r="54" spans="1:4" x14ac:dyDescent="0.25">
      <c r="A54" s="2" t="s">
        <v>664</v>
      </c>
      <c r="B54" s="7">
        <v>71462</v>
      </c>
      <c r="C54" s="7">
        <v>72471</v>
      </c>
      <c r="D54" s="4" t="s">
        <v>7</v>
      </c>
    </row>
    <row r="55" spans="1:4" x14ac:dyDescent="0.25">
      <c r="A55" s="2" t="s">
        <v>682</v>
      </c>
      <c r="B55" s="4" t="s">
        <v>7</v>
      </c>
      <c r="C55" s="4" t="s">
        <v>7</v>
      </c>
      <c r="D55" s="4" t="s">
        <v>7</v>
      </c>
    </row>
    <row r="56" spans="1:4" x14ac:dyDescent="0.25">
      <c r="A56" s="3" t="s">
        <v>342</v>
      </c>
      <c r="B56" s="4" t="s">
        <v>7</v>
      </c>
      <c r="C56" s="4" t="s">
        <v>7</v>
      </c>
      <c r="D56" s="4" t="s">
        <v>7</v>
      </c>
    </row>
    <row r="57" spans="1:4" x14ac:dyDescent="0.25">
      <c r="A57" s="2" t="s">
        <v>668</v>
      </c>
      <c r="B57" s="4" t="s">
        <v>683</v>
      </c>
      <c r="C57" s="4" t="s">
        <v>683</v>
      </c>
      <c r="D57" s="4" t="s">
        <v>7</v>
      </c>
    </row>
    <row r="58" spans="1:4" x14ac:dyDescent="0.25">
      <c r="A58" s="2" t="s">
        <v>684</v>
      </c>
      <c r="B58" s="4" t="s">
        <v>7</v>
      </c>
      <c r="C58" s="4" t="s">
        <v>7</v>
      </c>
      <c r="D58" s="4" t="s">
        <v>7</v>
      </c>
    </row>
    <row r="59" spans="1:4" x14ac:dyDescent="0.25">
      <c r="A59" s="3" t="s">
        <v>342</v>
      </c>
      <c r="B59" s="4" t="s">
        <v>7</v>
      </c>
      <c r="C59" s="4" t="s">
        <v>7</v>
      </c>
      <c r="D59" s="4" t="s">
        <v>7</v>
      </c>
    </row>
    <row r="60" spans="1:4" x14ac:dyDescent="0.25">
      <c r="A60" s="2" t="s">
        <v>668</v>
      </c>
      <c r="B60" s="4" t="s">
        <v>685</v>
      </c>
      <c r="C60" s="4" t="s">
        <v>685</v>
      </c>
      <c r="D60" s="4" t="s">
        <v>7</v>
      </c>
    </row>
    <row r="61" spans="1:4" x14ac:dyDescent="0.25">
      <c r="A61" s="2" t="s">
        <v>293</v>
      </c>
      <c r="B61" s="4" t="s">
        <v>7</v>
      </c>
      <c r="C61" s="4" t="s">
        <v>7</v>
      </c>
      <c r="D61" s="4" t="s">
        <v>7</v>
      </c>
    </row>
    <row r="62" spans="1:4" x14ac:dyDescent="0.25">
      <c r="A62" s="3" t="s">
        <v>342</v>
      </c>
      <c r="B62" s="4" t="s">
        <v>7</v>
      </c>
      <c r="C62" s="4" t="s">
        <v>7</v>
      </c>
      <c r="D62" s="4" t="s">
        <v>7</v>
      </c>
    </row>
    <row r="63" spans="1:4" x14ac:dyDescent="0.25">
      <c r="A63" s="2" t="s">
        <v>273</v>
      </c>
      <c r="B63" s="7">
        <v>41958</v>
      </c>
      <c r="C63" s="7">
        <v>38960</v>
      </c>
      <c r="D63" s="4" t="s">
        <v>7</v>
      </c>
    </row>
    <row r="64" spans="1:4" x14ac:dyDescent="0.25">
      <c r="A64" s="2" t="s">
        <v>663</v>
      </c>
      <c r="B64" s="7">
        <v>3388</v>
      </c>
      <c r="C64" s="7">
        <v>2696</v>
      </c>
      <c r="D64" s="4" t="s">
        <v>7</v>
      </c>
    </row>
    <row r="65" spans="1:4" x14ac:dyDescent="0.25">
      <c r="A65" s="2" t="s">
        <v>664</v>
      </c>
      <c r="B65" s="7">
        <v>38570</v>
      </c>
      <c r="C65" s="7">
        <v>36264</v>
      </c>
      <c r="D65" s="4" t="s">
        <v>7</v>
      </c>
    </row>
    <row r="66" spans="1:4" x14ac:dyDescent="0.25">
      <c r="A66" s="2" t="s">
        <v>686</v>
      </c>
      <c r="B66" s="4" t="s">
        <v>7</v>
      </c>
      <c r="C66" s="4" t="s">
        <v>7</v>
      </c>
      <c r="D66" s="4" t="s">
        <v>7</v>
      </c>
    </row>
    <row r="67" spans="1:4" x14ac:dyDescent="0.25">
      <c r="A67" s="3" t="s">
        <v>342</v>
      </c>
      <c r="B67" s="4" t="s">
        <v>7</v>
      </c>
      <c r="C67" s="4" t="s">
        <v>7</v>
      </c>
      <c r="D67" s="4" t="s">
        <v>7</v>
      </c>
    </row>
    <row r="68" spans="1:4" x14ac:dyDescent="0.25">
      <c r="A68" s="2" t="s">
        <v>668</v>
      </c>
      <c r="B68" s="4" t="s">
        <v>687</v>
      </c>
      <c r="C68" s="4" t="s">
        <v>687</v>
      </c>
      <c r="D68" s="4" t="s">
        <v>7</v>
      </c>
    </row>
    <row r="69" spans="1:4" x14ac:dyDescent="0.25">
      <c r="A69" s="2" t="s">
        <v>688</v>
      </c>
      <c r="B69" s="4" t="s">
        <v>7</v>
      </c>
      <c r="C69" s="4" t="s">
        <v>7</v>
      </c>
      <c r="D69" s="4" t="s">
        <v>7</v>
      </c>
    </row>
    <row r="70" spans="1:4" x14ac:dyDescent="0.25">
      <c r="A70" s="3" t="s">
        <v>342</v>
      </c>
      <c r="B70" s="4" t="s">
        <v>7</v>
      </c>
      <c r="C70" s="4" t="s">
        <v>7</v>
      </c>
      <c r="D70" s="4" t="s">
        <v>7</v>
      </c>
    </row>
    <row r="71" spans="1:4" x14ac:dyDescent="0.25">
      <c r="A71" s="2" t="s">
        <v>668</v>
      </c>
      <c r="B71" s="4" t="s">
        <v>689</v>
      </c>
      <c r="C71" s="4" t="s">
        <v>689</v>
      </c>
      <c r="D71" s="4" t="s">
        <v>7</v>
      </c>
    </row>
    <row r="72" spans="1:4" x14ac:dyDescent="0.25">
      <c r="A72" s="2" t="s">
        <v>135</v>
      </c>
      <c r="B72" s="4" t="s">
        <v>7</v>
      </c>
      <c r="C72" s="4" t="s">
        <v>7</v>
      </c>
      <c r="D72" s="4" t="s">
        <v>7</v>
      </c>
    </row>
    <row r="73" spans="1:4" x14ac:dyDescent="0.25">
      <c r="A73" s="3" t="s">
        <v>342</v>
      </c>
      <c r="B73" s="4" t="s">
        <v>7</v>
      </c>
      <c r="C73" s="4" t="s">
        <v>7</v>
      </c>
      <c r="D73" s="4" t="s">
        <v>7</v>
      </c>
    </row>
    <row r="74" spans="1:4" x14ac:dyDescent="0.25">
      <c r="A74" s="2" t="s">
        <v>273</v>
      </c>
      <c r="B74" s="7">
        <v>8878</v>
      </c>
      <c r="C74" s="7">
        <v>8801</v>
      </c>
      <c r="D74" s="4" t="s">
        <v>7</v>
      </c>
    </row>
    <row r="75" spans="1:4" x14ac:dyDescent="0.25">
      <c r="A75" s="2" t="s">
        <v>663</v>
      </c>
      <c r="B75" s="7">
        <v>4803</v>
      </c>
      <c r="C75" s="7">
        <v>3730</v>
      </c>
      <c r="D75" s="4" t="s">
        <v>7</v>
      </c>
    </row>
    <row r="76" spans="1:4" x14ac:dyDescent="0.25">
      <c r="A76" s="2" t="s">
        <v>664</v>
      </c>
      <c r="B76" s="7">
        <v>4075</v>
      </c>
      <c r="C76" s="7">
        <v>5071</v>
      </c>
      <c r="D76" s="4" t="s">
        <v>7</v>
      </c>
    </row>
    <row r="77" spans="1:4" x14ac:dyDescent="0.25">
      <c r="A77" s="2" t="s">
        <v>690</v>
      </c>
      <c r="B77" s="4" t="s">
        <v>7</v>
      </c>
      <c r="C77" s="4" t="s">
        <v>7</v>
      </c>
      <c r="D77" s="4" t="s">
        <v>7</v>
      </c>
    </row>
    <row r="78" spans="1:4" x14ac:dyDescent="0.25">
      <c r="A78" s="3" t="s">
        <v>342</v>
      </c>
      <c r="B78" s="4" t="s">
        <v>7</v>
      </c>
      <c r="C78" s="4" t="s">
        <v>7</v>
      </c>
      <c r="D78" s="4" t="s">
        <v>7</v>
      </c>
    </row>
    <row r="79" spans="1:4" x14ac:dyDescent="0.25">
      <c r="A79" s="2" t="s">
        <v>668</v>
      </c>
      <c r="B79" s="4" t="s">
        <v>691</v>
      </c>
      <c r="C79" s="4" t="s">
        <v>691</v>
      </c>
      <c r="D79" s="4" t="s">
        <v>7</v>
      </c>
    </row>
    <row r="80" spans="1:4" x14ac:dyDescent="0.25">
      <c r="A80" s="2" t="s">
        <v>692</v>
      </c>
      <c r="B80" s="4" t="s">
        <v>7</v>
      </c>
      <c r="C80" s="4" t="s">
        <v>7</v>
      </c>
      <c r="D80" s="4" t="s">
        <v>7</v>
      </c>
    </row>
    <row r="81" spans="1:4" x14ac:dyDescent="0.25">
      <c r="A81" s="3" t="s">
        <v>342</v>
      </c>
      <c r="B81" s="4" t="s">
        <v>7</v>
      </c>
      <c r="C81" s="4" t="s">
        <v>7</v>
      </c>
      <c r="D81" s="4" t="s">
        <v>7</v>
      </c>
    </row>
    <row r="82" spans="1:4" x14ac:dyDescent="0.25">
      <c r="A82" s="2" t="s">
        <v>668</v>
      </c>
      <c r="B82" s="4" t="s">
        <v>680</v>
      </c>
      <c r="C82" s="4" t="s">
        <v>680</v>
      </c>
      <c r="D82" s="4" t="s">
        <v>7</v>
      </c>
    </row>
    <row r="83" spans="1:4" ht="30" x14ac:dyDescent="0.25">
      <c r="A83" s="2" t="s">
        <v>298</v>
      </c>
      <c r="B83" s="4" t="s">
        <v>7</v>
      </c>
      <c r="C83" s="4" t="s">
        <v>7</v>
      </c>
      <c r="D83" s="4" t="s">
        <v>7</v>
      </c>
    </row>
    <row r="84" spans="1:4" x14ac:dyDescent="0.25">
      <c r="A84" s="3" t="s">
        <v>342</v>
      </c>
      <c r="B84" s="4" t="s">
        <v>7</v>
      </c>
      <c r="C84" s="4" t="s">
        <v>7</v>
      </c>
      <c r="D84" s="4" t="s">
        <v>7</v>
      </c>
    </row>
    <row r="85" spans="1:4" x14ac:dyDescent="0.25">
      <c r="A85" s="2" t="s">
        <v>273</v>
      </c>
      <c r="B85" s="7">
        <v>86323</v>
      </c>
      <c r="C85" s="7">
        <v>76104</v>
      </c>
      <c r="D85" s="4" t="s">
        <v>7</v>
      </c>
    </row>
    <row r="86" spans="1:4" x14ac:dyDescent="0.25">
      <c r="A86" s="2" t="s">
        <v>663</v>
      </c>
      <c r="B86" s="7">
        <v>30305</v>
      </c>
      <c r="C86" s="7">
        <v>27569</v>
      </c>
      <c r="D86" s="4" t="s">
        <v>7</v>
      </c>
    </row>
    <row r="87" spans="1:4" x14ac:dyDescent="0.25">
      <c r="A87" s="2" t="s">
        <v>664</v>
      </c>
      <c r="B87" s="7">
        <v>56018</v>
      </c>
      <c r="C87" s="7">
        <v>48535</v>
      </c>
      <c r="D87" s="4" t="s">
        <v>7</v>
      </c>
    </row>
    <row r="88" spans="1:4" x14ac:dyDescent="0.25">
      <c r="A88" s="2" t="s">
        <v>299</v>
      </c>
      <c r="B88" s="4" t="s">
        <v>7</v>
      </c>
      <c r="C88" s="4" t="s">
        <v>7</v>
      </c>
      <c r="D88" s="4" t="s">
        <v>7</v>
      </c>
    </row>
    <row r="89" spans="1:4" x14ac:dyDescent="0.25">
      <c r="A89" s="3" t="s">
        <v>342</v>
      </c>
      <c r="B89" s="4" t="s">
        <v>7</v>
      </c>
      <c r="C89" s="4" t="s">
        <v>7</v>
      </c>
      <c r="D89" s="4" t="s">
        <v>7</v>
      </c>
    </row>
    <row r="90" spans="1:4" x14ac:dyDescent="0.25">
      <c r="A90" s="2" t="s">
        <v>273</v>
      </c>
      <c r="B90" s="7">
        <v>28671</v>
      </c>
      <c r="C90" s="7">
        <v>27707</v>
      </c>
      <c r="D90" s="4" t="s">
        <v>7</v>
      </c>
    </row>
    <row r="91" spans="1:4" x14ac:dyDescent="0.25">
      <c r="A91" s="2" t="s">
        <v>663</v>
      </c>
      <c r="B91" s="7">
        <v>5509</v>
      </c>
      <c r="C91" s="7">
        <v>4946</v>
      </c>
      <c r="D91" s="4" t="s">
        <v>7</v>
      </c>
    </row>
    <row r="92" spans="1:4" x14ac:dyDescent="0.25">
      <c r="A92" s="2" t="s">
        <v>664</v>
      </c>
      <c r="B92" s="7">
        <v>23162</v>
      </c>
      <c r="C92" s="7">
        <v>22761</v>
      </c>
      <c r="D92" s="4" t="s">
        <v>7</v>
      </c>
    </row>
    <row r="93" spans="1:4" x14ac:dyDescent="0.25">
      <c r="A93" s="2" t="s">
        <v>693</v>
      </c>
      <c r="B93" s="4" t="s">
        <v>7</v>
      </c>
      <c r="C93" s="4" t="s">
        <v>7</v>
      </c>
      <c r="D93" s="4" t="s">
        <v>7</v>
      </c>
    </row>
    <row r="94" spans="1:4" x14ac:dyDescent="0.25">
      <c r="A94" s="3" t="s">
        <v>342</v>
      </c>
      <c r="B94" s="4" t="s">
        <v>7</v>
      </c>
      <c r="C94" s="4" t="s">
        <v>7</v>
      </c>
      <c r="D94" s="4" t="s">
        <v>7</v>
      </c>
    </row>
    <row r="95" spans="1:4" x14ac:dyDescent="0.25">
      <c r="A95" s="2" t="s">
        <v>668</v>
      </c>
      <c r="B95" s="4" t="s">
        <v>674</v>
      </c>
      <c r="C95" s="4" t="s">
        <v>674</v>
      </c>
      <c r="D95" s="4" t="s">
        <v>7</v>
      </c>
    </row>
    <row r="96" spans="1:4" x14ac:dyDescent="0.25">
      <c r="A96" s="2" t="s">
        <v>694</v>
      </c>
      <c r="B96" s="4" t="s">
        <v>7</v>
      </c>
      <c r="C96" s="4" t="s">
        <v>7</v>
      </c>
      <c r="D96" s="4" t="s">
        <v>7</v>
      </c>
    </row>
    <row r="97" spans="1:4" x14ac:dyDescent="0.25">
      <c r="A97" s="3" t="s">
        <v>342</v>
      </c>
      <c r="B97" s="4" t="s">
        <v>7</v>
      </c>
      <c r="C97" s="4" t="s">
        <v>7</v>
      </c>
      <c r="D97" s="4" t="s">
        <v>7</v>
      </c>
    </row>
    <row r="98" spans="1:4" x14ac:dyDescent="0.25">
      <c r="A98" s="2" t="s">
        <v>668</v>
      </c>
      <c r="B98" s="4" t="s">
        <v>695</v>
      </c>
      <c r="C98" s="4" t="s">
        <v>695</v>
      </c>
      <c r="D98" s="4" t="s">
        <v>7</v>
      </c>
    </row>
    <row r="99" spans="1:4" x14ac:dyDescent="0.25">
      <c r="A99" s="2" t="s">
        <v>301</v>
      </c>
      <c r="B99" s="4" t="s">
        <v>7</v>
      </c>
      <c r="C99" s="4" t="s">
        <v>7</v>
      </c>
      <c r="D99" s="4" t="s">
        <v>7</v>
      </c>
    </row>
    <row r="100" spans="1:4" x14ac:dyDescent="0.25">
      <c r="A100" s="3" t="s">
        <v>342</v>
      </c>
      <c r="B100" s="4" t="s">
        <v>7</v>
      </c>
      <c r="C100" s="4" t="s">
        <v>7</v>
      </c>
      <c r="D100" s="4" t="s">
        <v>7</v>
      </c>
    </row>
    <row r="101" spans="1:4" x14ac:dyDescent="0.25">
      <c r="A101" s="2" t="s">
        <v>273</v>
      </c>
      <c r="B101" s="7">
        <v>27418</v>
      </c>
      <c r="C101" s="7">
        <v>22450</v>
      </c>
      <c r="D101" s="4" t="s">
        <v>7</v>
      </c>
    </row>
    <row r="102" spans="1:4" x14ac:dyDescent="0.25">
      <c r="A102" s="2" t="s">
        <v>663</v>
      </c>
      <c r="B102" s="7">
        <v>8259</v>
      </c>
      <c r="C102" s="7">
        <v>6979</v>
      </c>
      <c r="D102" s="4" t="s">
        <v>7</v>
      </c>
    </row>
    <row r="103" spans="1:4" x14ac:dyDescent="0.25">
      <c r="A103" s="2" t="s">
        <v>664</v>
      </c>
      <c r="B103" s="7">
        <v>19159</v>
      </c>
      <c r="C103" s="7">
        <v>15471</v>
      </c>
      <c r="D103" s="4" t="s">
        <v>7</v>
      </c>
    </row>
    <row r="104" spans="1:4" x14ac:dyDescent="0.25">
      <c r="A104" s="2" t="s">
        <v>696</v>
      </c>
      <c r="B104" s="4" t="s">
        <v>7</v>
      </c>
      <c r="C104" s="4" t="s">
        <v>7</v>
      </c>
      <c r="D104" s="4" t="s">
        <v>7</v>
      </c>
    </row>
    <row r="105" spans="1:4" x14ac:dyDescent="0.25">
      <c r="A105" s="3" t="s">
        <v>342</v>
      </c>
      <c r="B105" s="4" t="s">
        <v>7</v>
      </c>
      <c r="C105" s="4" t="s">
        <v>7</v>
      </c>
      <c r="D105" s="4" t="s">
        <v>7</v>
      </c>
    </row>
    <row r="106" spans="1:4" x14ac:dyDescent="0.25">
      <c r="A106" s="2" t="s">
        <v>668</v>
      </c>
      <c r="B106" s="4" t="s">
        <v>697</v>
      </c>
      <c r="C106" s="4" t="s">
        <v>697</v>
      </c>
      <c r="D106" s="4" t="s">
        <v>7</v>
      </c>
    </row>
    <row r="107" spans="1:4" x14ac:dyDescent="0.25">
      <c r="A107" s="2" t="s">
        <v>698</v>
      </c>
      <c r="B107" s="4" t="s">
        <v>7</v>
      </c>
      <c r="C107" s="4" t="s">
        <v>7</v>
      </c>
      <c r="D107" s="4" t="s">
        <v>7</v>
      </c>
    </row>
    <row r="108" spans="1:4" x14ac:dyDescent="0.25">
      <c r="A108" s="3" t="s">
        <v>342</v>
      </c>
      <c r="B108" s="4" t="s">
        <v>7</v>
      </c>
      <c r="C108" s="4" t="s">
        <v>7</v>
      </c>
      <c r="D108" s="4" t="s">
        <v>7</v>
      </c>
    </row>
    <row r="109" spans="1:4" x14ac:dyDescent="0.25">
      <c r="A109" s="2" t="s">
        <v>668</v>
      </c>
      <c r="B109" s="4" t="s">
        <v>699</v>
      </c>
      <c r="C109" s="4" t="s">
        <v>699</v>
      </c>
      <c r="D109" s="4" t="s">
        <v>7</v>
      </c>
    </row>
    <row r="110" spans="1:4" x14ac:dyDescent="0.25">
      <c r="A110" s="2" t="s">
        <v>700</v>
      </c>
      <c r="B110" s="4" t="s">
        <v>7</v>
      </c>
      <c r="C110" s="4" t="s">
        <v>7</v>
      </c>
      <c r="D110" s="4" t="s">
        <v>7</v>
      </c>
    </row>
    <row r="111" spans="1:4" x14ac:dyDescent="0.25">
      <c r="A111" s="3" t="s">
        <v>342</v>
      </c>
      <c r="B111" s="4" t="s">
        <v>7</v>
      </c>
      <c r="C111" s="4" t="s">
        <v>7</v>
      </c>
      <c r="D111" s="4" t="s">
        <v>7</v>
      </c>
    </row>
    <row r="112" spans="1:4" x14ac:dyDescent="0.25">
      <c r="A112" s="2" t="s">
        <v>273</v>
      </c>
      <c r="B112" s="7">
        <v>24478</v>
      </c>
      <c r="C112" s="7">
        <v>21623</v>
      </c>
      <c r="D112" s="4" t="s">
        <v>7</v>
      </c>
    </row>
    <row r="113" spans="1:4" x14ac:dyDescent="0.25">
      <c r="A113" s="2" t="s">
        <v>663</v>
      </c>
      <c r="B113" s="7">
        <v>13951</v>
      </c>
      <c r="C113" s="7">
        <v>12757</v>
      </c>
      <c r="D113" s="4" t="s">
        <v>7</v>
      </c>
    </row>
    <row r="114" spans="1:4" x14ac:dyDescent="0.25">
      <c r="A114" s="2" t="s">
        <v>664</v>
      </c>
      <c r="B114" s="7">
        <v>10527</v>
      </c>
      <c r="C114" s="7">
        <v>8866</v>
      </c>
      <c r="D114" s="4" t="s">
        <v>7</v>
      </c>
    </row>
    <row r="115" spans="1:4" x14ac:dyDescent="0.25">
      <c r="A115" s="2" t="s">
        <v>701</v>
      </c>
      <c r="B115" s="4" t="s">
        <v>7</v>
      </c>
      <c r="C115" s="4" t="s">
        <v>7</v>
      </c>
      <c r="D115" s="4" t="s">
        <v>7</v>
      </c>
    </row>
    <row r="116" spans="1:4" x14ac:dyDescent="0.25">
      <c r="A116" s="3" t="s">
        <v>342</v>
      </c>
      <c r="B116" s="4" t="s">
        <v>7</v>
      </c>
      <c r="C116" s="4" t="s">
        <v>7</v>
      </c>
      <c r="D116" s="4" t="s">
        <v>7</v>
      </c>
    </row>
    <row r="117" spans="1:4" x14ac:dyDescent="0.25">
      <c r="A117" s="2" t="s">
        <v>668</v>
      </c>
      <c r="B117" s="4" t="s">
        <v>697</v>
      </c>
      <c r="C117" s="4" t="s">
        <v>697</v>
      </c>
      <c r="D117" s="4" t="s">
        <v>7</v>
      </c>
    </row>
    <row r="118" spans="1:4" ht="30" x14ac:dyDescent="0.25">
      <c r="A118" s="2" t="s">
        <v>702</v>
      </c>
      <c r="B118" s="4" t="s">
        <v>7</v>
      </c>
      <c r="C118" s="4" t="s">
        <v>7</v>
      </c>
      <c r="D118" s="4" t="s">
        <v>7</v>
      </c>
    </row>
    <row r="119" spans="1:4" x14ac:dyDescent="0.25">
      <c r="A119" s="3" t="s">
        <v>342</v>
      </c>
      <c r="B119" s="4" t="s">
        <v>7</v>
      </c>
      <c r="C119" s="4" t="s">
        <v>7</v>
      </c>
      <c r="D119" s="4" t="s">
        <v>7</v>
      </c>
    </row>
    <row r="120" spans="1:4" x14ac:dyDescent="0.25">
      <c r="A120" s="2" t="s">
        <v>668</v>
      </c>
      <c r="B120" s="4" t="s">
        <v>703</v>
      </c>
      <c r="C120" s="4" t="s">
        <v>703</v>
      </c>
      <c r="D120" s="4" t="s">
        <v>7</v>
      </c>
    </row>
    <row r="121" spans="1:4" x14ac:dyDescent="0.25">
      <c r="A121" s="2" t="s">
        <v>305</v>
      </c>
      <c r="B121" s="4" t="s">
        <v>7</v>
      </c>
      <c r="C121" s="4" t="s">
        <v>7</v>
      </c>
      <c r="D121" s="4" t="s">
        <v>7</v>
      </c>
    </row>
    <row r="122" spans="1:4" x14ac:dyDescent="0.25">
      <c r="A122" s="3" t="s">
        <v>342</v>
      </c>
      <c r="B122" s="4" t="s">
        <v>7</v>
      </c>
      <c r="C122" s="4" t="s">
        <v>7</v>
      </c>
      <c r="D122" s="4" t="s">
        <v>7</v>
      </c>
    </row>
    <row r="123" spans="1:4" x14ac:dyDescent="0.25">
      <c r="A123" s="2" t="s">
        <v>273</v>
      </c>
      <c r="B123" s="7">
        <v>5756</v>
      </c>
      <c r="C123" s="7">
        <v>4324</v>
      </c>
      <c r="D123" s="4" t="s">
        <v>7</v>
      </c>
    </row>
    <row r="124" spans="1:4" x14ac:dyDescent="0.25">
      <c r="A124" s="2" t="s">
        <v>663</v>
      </c>
      <c r="B124" s="7">
        <v>2586</v>
      </c>
      <c r="C124" s="7">
        <v>2887</v>
      </c>
      <c r="D124" s="4" t="s">
        <v>7</v>
      </c>
    </row>
    <row r="125" spans="1:4" x14ac:dyDescent="0.25">
      <c r="A125" s="2" t="s">
        <v>664</v>
      </c>
      <c r="B125" s="7">
        <v>3170</v>
      </c>
      <c r="C125" s="7">
        <v>1437</v>
      </c>
      <c r="D125" s="4" t="s">
        <v>7</v>
      </c>
    </row>
    <row r="126" spans="1:4" x14ac:dyDescent="0.25">
      <c r="A126" s="2" t="s">
        <v>704</v>
      </c>
      <c r="B126" s="4" t="s">
        <v>7</v>
      </c>
      <c r="C126" s="4" t="s">
        <v>7</v>
      </c>
      <c r="D126" s="4" t="s">
        <v>7</v>
      </c>
    </row>
    <row r="127" spans="1:4" x14ac:dyDescent="0.25">
      <c r="A127" s="3" t="s">
        <v>342</v>
      </c>
      <c r="B127" s="4" t="s">
        <v>7</v>
      </c>
      <c r="C127" s="4" t="s">
        <v>7</v>
      </c>
      <c r="D127" s="4" t="s">
        <v>7</v>
      </c>
    </row>
    <row r="128" spans="1:4" x14ac:dyDescent="0.25">
      <c r="A128" s="2" t="s">
        <v>668</v>
      </c>
      <c r="B128" s="4" t="s">
        <v>659</v>
      </c>
      <c r="C128" s="4" t="s">
        <v>659</v>
      </c>
      <c r="D128" s="4" t="s">
        <v>7</v>
      </c>
    </row>
    <row r="129" spans="1:4" x14ac:dyDescent="0.25">
      <c r="A129" s="2" t="s">
        <v>705</v>
      </c>
      <c r="B129" s="4" t="s">
        <v>7</v>
      </c>
      <c r="C129" s="4" t="s">
        <v>7</v>
      </c>
      <c r="D129" s="4" t="s">
        <v>7</v>
      </c>
    </row>
    <row r="130" spans="1:4" x14ac:dyDescent="0.25">
      <c r="A130" s="3" t="s">
        <v>342</v>
      </c>
      <c r="B130" s="4" t="s">
        <v>7</v>
      </c>
      <c r="C130" s="4" t="s">
        <v>7</v>
      </c>
      <c r="D130" s="4" t="s">
        <v>7</v>
      </c>
    </row>
    <row r="131" spans="1:4" x14ac:dyDescent="0.25">
      <c r="A131" s="2" t="s">
        <v>668</v>
      </c>
      <c r="B131" s="4" t="s">
        <v>678</v>
      </c>
      <c r="C131" s="4" t="s">
        <v>678</v>
      </c>
      <c r="D131" s="4" t="s">
        <v>7</v>
      </c>
    </row>
    <row r="132" spans="1:4" x14ac:dyDescent="0.25">
      <c r="A132" s="2" t="s">
        <v>308</v>
      </c>
      <c r="B132" s="4" t="s">
        <v>7</v>
      </c>
      <c r="C132" s="4" t="s">
        <v>7</v>
      </c>
      <c r="D132" s="4" t="s">
        <v>7</v>
      </c>
    </row>
    <row r="133" spans="1:4" x14ac:dyDescent="0.25">
      <c r="A133" s="3" t="s">
        <v>342</v>
      </c>
      <c r="B133" s="4" t="s">
        <v>7</v>
      </c>
      <c r="C133" s="4" t="s">
        <v>7</v>
      </c>
      <c r="D133" s="4" t="s">
        <v>7</v>
      </c>
    </row>
    <row r="134" spans="1:4" x14ac:dyDescent="0.25">
      <c r="A134" s="2" t="s">
        <v>273</v>
      </c>
      <c r="B134" s="7">
        <v>30215</v>
      </c>
      <c r="C134" s="7">
        <v>30167</v>
      </c>
      <c r="D134" s="4" t="s">
        <v>7</v>
      </c>
    </row>
    <row r="135" spans="1:4" x14ac:dyDescent="0.25">
      <c r="A135" s="2" t="s">
        <v>663</v>
      </c>
      <c r="B135" s="7">
        <v>8449</v>
      </c>
      <c r="C135" s="7">
        <v>7012</v>
      </c>
      <c r="D135" s="4" t="s">
        <v>7</v>
      </c>
    </row>
    <row r="136" spans="1:4" x14ac:dyDescent="0.25">
      <c r="A136" s="2" t="s">
        <v>664</v>
      </c>
      <c r="B136" s="7">
        <v>21766</v>
      </c>
      <c r="C136" s="7">
        <v>23155</v>
      </c>
      <c r="D136" s="4" t="s">
        <v>7</v>
      </c>
    </row>
    <row r="137" spans="1:4" ht="30" x14ac:dyDescent="0.25">
      <c r="A137" s="2" t="s">
        <v>706</v>
      </c>
      <c r="B137" s="4" t="s">
        <v>7</v>
      </c>
      <c r="C137" s="4" t="s">
        <v>7</v>
      </c>
      <c r="D137" s="4" t="s">
        <v>7</v>
      </c>
    </row>
    <row r="138" spans="1:4" x14ac:dyDescent="0.25">
      <c r="A138" s="3" t="s">
        <v>342</v>
      </c>
      <c r="B138" s="4" t="s">
        <v>7</v>
      </c>
      <c r="C138" s="4" t="s">
        <v>7</v>
      </c>
      <c r="D138" s="4" t="s">
        <v>7</v>
      </c>
    </row>
    <row r="139" spans="1:4" x14ac:dyDescent="0.25">
      <c r="A139" s="2" t="s">
        <v>668</v>
      </c>
      <c r="B139" s="4" t="s">
        <v>691</v>
      </c>
      <c r="C139" s="4" t="s">
        <v>691</v>
      </c>
      <c r="D139" s="4" t="s">
        <v>7</v>
      </c>
    </row>
    <row r="140" spans="1:4" ht="30" x14ac:dyDescent="0.25">
      <c r="A140" s="2" t="s">
        <v>707</v>
      </c>
      <c r="B140" s="4" t="s">
        <v>7</v>
      </c>
      <c r="C140" s="4" t="s">
        <v>7</v>
      </c>
      <c r="D140" s="4" t="s">
        <v>7</v>
      </c>
    </row>
    <row r="141" spans="1:4" x14ac:dyDescent="0.25">
      <c r="A141" s="3" t="s">
        <v>342</v>
      </c>
      <c r="B141" s="4" t="s">
        <v>7</v>
      </c>
      <c r="C141" s="4" t="s">
        <v>7</v>
      </c>
      <c r="D141" s="4" t="s">
        <v>7</v>
      </c>
    </row>
    <row r="142" spans="1:4" x14ac:dyDescent="0.25">
      <c r="A142" s="2" t="s">
        <v>668</v>
      </c>
      <c r="B142" s="4" t="s">
        <v>680</v>
      </c>
      <c r="C142" s="4" t="s">
        <v>680</v>
      </c>
      <c r="D142" s="4" t="s">
        <v>7</v>
      </c>
    </row>
    <row r="143" spans="1:4" x14ac:dyDescent="0.25">
      <c r="A143" s="2" t="s">
        <v>309</v>
      </c>
      <c r="B143" s="4" t="s">
        <v>7</v>
      </c>
      <c r="C143" s="4" t="s">
        <v>7</v>
      </c>
      <c r="D143" s="4" t="s">
        <v>7</v>
      </c>
    </row>
    <row r="144" spans="1:4" x14ac:dyDescent="0.25">
      <c r="A144" s="3" t="s">
        <v>342</v>
      </c>
      <c r="B144" s="4" t="s">
        <v>7</v>
      </c>
      <c r="C144" s="4" t="s">
        <v>7</v>
      </c>
      <c r="D144" s="4" t="s">
        <v>7</v>
      </c>
    </row>
    <row r="145" spans="1:4" x14ac:dyDescent="0.25">
      <c r="A145" s="2" t="s">
        <v>273</v>
      </c>
      <c r="B145" s="7">
        <v>23808</v>
      </c>
      <c r="C145" s="7">
        <v>2070</v>
      </c>
      <c r="D145" s="4" t="s">
        <v>7</v>
      </c>
    </row>
    <row r="146" spans="1:4" x14ac:dyDescent="0.25">
      <c r="A146" s="2" t="s">
        <v>664</v>
      </c>
      <c r="B146" s="8">
        <v>23808</v>
      </c>
      <c r="C146" s="8">
        <v>2070</v>
      </c>
      <c r="D146" s="4"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2</v>
      </c>
      <c r="C1" s="9"/>
      <c r="D1" s="9"/>
    </row>
    <row r="2" spans="1:4" ht="30" x14ac:dyDescent="0.25">
      <c r="A2" s="1" t="s">
        <v>33</v>
      </c>
      <c r="B2" s="1" t="s">
        <v>3</v>
      </c>
      <c r="C2" s="1" t="s">
        <v>34</v>
      </c>
      <c r="D2" s="1" t="s">
        <v>81</v>
      </c>
    </row>
    <row r="3" spans="1:4" ht="45" x14ac:dyDescent="0.25">
      <c r="A3" s="3" t="s">
        <v>82</v>
      </c>
      <c r="B3" s="4" t="s">
        <v>7</v>
      </c>
      <c r="C3" s="4" t="s">
        <v>7</v>
      </c>
      <c r="D3" s="4" t="s">
        <v>7</v>
      </c>
    </row>
    <row r="4" spans="1:4" x14ac:dyDescent="0.25">
      <c r="A4" s="2" t="s">
        <v>83</v>
      </c>
      <c r="B4" s="8">
        <v>279081</v>
      </c>
      <c r="C4" s="8">
        <v>246823</v>
      </c>
      <c r="D4" s="8">
        <v>213305</v>
      </c>
    </row>
    <row r="5" spans="1:4" x14ac:dyDescent="0.25">
      <c r="A5" s="3" t="s">
        <v>84</v>
      </c>
      <c r="B5" s="4" t="s">
        <v>7</v>
      </c>
      <c r="C5" s="4" t="s">
        <v>7</v>
      </c>
      <c r="D5" s="4" t="s">
        <v>7</v>
      </c>
    </row>
    <row r="6" spans="1:4" x14ac:dyDescent="0.25">
      <c r="A6" s="2" t="s">
        <v>85</v>
      </c>
      <c r="B6" s="7">
        <v>55381</v>
      </c>
      <c r="C6" s="7">
        <v>48585</v>
      </c>
      <c r="D6" s="7">
        <v>46622</v>
      </c>
    </row>
    <row r="7" spans="1:4" x14ac:dyDescent="0.25">
      <c r="A7" s="2" t="s">
        <v>86</v>
      </c>
      <c r="B7" s="7">
        <v>54422</v>
      </c>
      <c r="C7" s="7">
        <v>44808</v>
      </c>
      <c r="D7" s="7">
        <v>35979</v>
      </c>
    </row>
    <row r="8" spans="1:4" x14ac:dyDescent="0.25">
      <c r="A8" s="2" t="s">
        <v>87</v>
      </c>
      <c r="B8" s="7">
        <v>34598</v>
      </c>
      <c r="C8" s="7">
        <v>31689</v>
      </c>
      <c r="D8" s="7">
        <v>29987</v>
      </c>
    </row>
    <row r="9" spans="1:4" x14ac:dyDescent="0.25">
      <c r="A9" s="2" t="s">
        <v>88</v>
      </c>
      <c r="B9" s="7">
        <v>26228</v>
      </c>
      <c r="C9" s="7">
        <v>27013</v>
      </c>
      <c r="D9" s="7">
        <v>27249</v>
      </c>
    </row>
    <row r="10" spans="1:4" x14ac:dyDescent="0.25">
      <c r="A10" s="2" t="s">
        <v>89</v>
      </c>
      <c r="B10" s="7">
        <v>16430</v>
      </c>
      <c r="C10" s="7">
        <v>13423</v>
      </c>
      <c r="D10" s="7">
        <v>11607</v>
      </c>
    </row>
    <row r="11" spans="1:4" ht="30" x14ac:dyDescent="0.25">
      <c r="A11" s="2" t="s">
        <v>90</v>
      </c>
      <c r="B11" s="4">
        <v>630</v>
      </c>
      <c r="C11" s="7">
        <v>3351</v>
      </c>
      <c r="D11" s="7">
        <v>1906</v>
      </c>
    </row>
    <row r="12" spans="1:4" x14ac:dyDescent="0.25">
      <c r="A12" s="2" t="s">
        <v>91</v>
      </c>
      <c r="B12" s="7">
        <v>19172</v>
      </c>
      <c r="C12" s="7">
        <v>24934</v>
      </c>
      <c r="D12" s="7">
        <v>24958</v>
      </c>
    </row>
    <row r="13" spans="1:4" x14ac:dyDescent="0.25">
      <c r="A13" s="2" t="s">
        <v>92</v>
      </c>
      <c r="B13" s="7">
        <v>206861</v>
      </c>
      <c r="C13" s="7">
        <v>193803</v>
      </c>
      <c r="D13" s="7">
        <v>178308</v>
      </c>
    </row>
    <row r="14" spans="1:4" x14ac:dyDescent="0.25">
      <c r="A14" s="2" t="s">
        <v>93</v>
      </c>
      <c r="B14" s="7">
        <v>72220</v>
      </c>
      <c r="C14" s="7">
        <v>53020</v>
      </c>
      <c r="D14" s="7">
        <v>34997</v>
      </c>
    </row>
    <row r="15" spans="1:4" ht="30" x14ac:dyDescent="0.25">
      <c r="A15" s="2" t="s">
        <v>94</v>
      </c>
      <c r="B15" s="7">
        <v>-60135</v>
      </c>
      <c r="C15" s="7">
        <v>-58815</v>
      </c>
      <c r="D15" s="7">
        <v>-57420</v>
      </c>
    </row>
    <row r="16" spans="1:4" x14ac:dyDescent="0.25">
      <c r="A16" s="2" t="s">
        <v>95</v>
      </c>
      <c r="B16" s="4">
        <v>61</v>
      </c>
      <c r="C16" s="4">
        <v>85</v>
      </c>
      <c r="D16" s="4">
        <v>-44</v>
      </c>
    </row>
    <row r="17" spans="1:4" x14ac:dyDescent="0.25">
      <c r="A17" s="2" t="s">
        <v>96</v>
      </c>
      <c r="B17" s="7">
        <v>12146</v>
      </c>
      <c r="C17" s="7">
        <v>-5710</v>
      </c>
      <c r="D17" s="7">
        <v>-22467</v>
      </c>
    </row>
    <row r="18" spans="1:4" x14ac:dyDescent="0.25">
      <c r="A18" s="2" t="s">
        <v>97</v>
      </c>
      <c r="B18" s="7">
        <v>12138</v>
      </c>
      <c r="C18" s="7">
        <v>7604</v>
      </c>
      <c r="D18" s="7">
        <v>14851</v>
      </c>
    </row>
    <row r="19" spans="1:4" x14ac:dyDescent="0.25">
      <c r="A19" s="2" t="s">
        <v>98</v>
      </c>
      <c r="B19" s="4">
        <v>8</v>
      </c>
      <c r="C19" s="7">
        <v>-13314</v>
      </c>
      <c r="D19" s="7">
        <v>-37318</v>
      </c>
    </row>
    <row r="20" spans="1:4" x14ac:dyDescent="0.25">
      <c r="A20" s="3" t="s">
        <v>99</v>
      </c>
      <c r="B20" s="4" t="s">
        <v>7</v>
      </c>
      <c r="C20" s="4" t="s">
        <v>7</v>
      </c>
      <c r="D20" s="4" t="s">
        <v>7</v>
      </c>
    </row>
    <row r="21" spans="1:4" ht="30" x14ac:dyDescent="0.25">
      <c r="A21" s="2" t="s">
        <v>100</v>
      </c>
      <c r="B21" s="4">
        <v>-33</v>
      </c>
      <c r="C21" s="4">
        <v>-272</v>
      </c>
      <c r="D21" s="4">
        <v>-149</v>
      </c>
    </row>
    <row r="22" spans="1:4" ht="30" x14ac:dyDescent="0.25">
      <c r="A22" s="2" t="s">
        <v>101</v>
      </c>
      <c r="B22" s="4" t="s">
        <v>7</v>
      </c>
      <c r="C22" s="4">
        <v>2</v>
      </c>
      <c r="D22" s="4" t="s">
        <v>7</v>
      </c>
    </row>
    <row r="23" spans="1:4" x14ac:dyDescent="0.25">
      <c r="A23" s="2" t="s">
        <v>102</v>
      </c>
      <c r="B23" s="4">
        <v>-33</v>
      </c>
      <c r="C23" s="4">
        <v>-270</v>
      </c>
      <c r="D23" s="4">
        <v>-149</v>
      </c>
    </row>
    <row r="24" spans="1:4" x14ac:dyDescent="0.25">
      <c r="A24" s="2" t="s">
        <v>103</v>
      </c>
      <c r="B24" s="8">
        <v>-25</v>
      </c>
      <c r="C24" s="8">
        <v>-13584</v>
      </c>
      <c r="D24" s="8">
        <v>-374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708</v>
      </c>
      <c r="B1" s="9" t="s">
        <v>2</v>
      </c>
      <c r="C1" s="9"/>
      <c r="D1" s="9"/>
    </row>
    <row r="2" spans="1:4" x14ac:dyDescent="0.25">
      <c r="A2" s="9"/>
      <c r="B2" s="1" t="s">
        <v>3</v>
      </c>
      <c r="C2" s="1" t="s">
        <v>34</v>
      </c>
      <c r="D2" s="1" t="s">
        <v>81</v>
      </c>
    </row>
    <row r="3" spans="1:4" ht="60" x14ac:dyDescent="0.25">
      <c r="A3" s="3" t="s">
        <v>709</v>
      </c>
      <c r="B3" s="4" t="s">
        <v>7</v>
      </c>
      <c r="C3" s="4" t="s">
        <v>7</v>
      </c>
      <c r="D3" s="4" t="s">
        <v>7</v>
      </c>
    </row>
    <row r="4" spans="1:4" ht="30" x14ac:dyDescent="0.25">
      <c r="A4" s="2" t="s">
        <v>319</v>
      </c>
      <c r="B4" s="8">
        <v>4251000</v>
      </c>
      <c r="C4" s="8">
        <v>-1998000</v>
      </c>
      <c r="D4" s="8">
        <v>-7882000</v>
      </c>
    </row>
    <row r="5" spans="1:4" x14ac:dyDescent="0.25">
      <c r="A5" s="2" t="s">
        <v>322</v>
      </c>
      <c r="B5" s="7">
        <v>434000</v>
      </c>
      <c r="C5" s="7">
        <v>-204000</v>
      </c>
      <c r="D5" s="7">
        <v>-805000</v>
      </c>
    </row>
    <row r="6" spans="1:4" x14ac:dyDescent="0.25">
      <c r="A6" s="2" t="s">
        <v>325</v>
      </c>
      <c r="B6" s="7">
        <v>7295000</v>
      </c>
      <c r="C6" s="7">
        <v>9827000</v>
      </c>
      <c r="D6" s="7">
        <v>23874000</v>
      </c>
    </row>
    <row r="7" spans="1:4" x14ac:dyDescent="0.25">
      <c r="A7" s="2" t="s">
        <v>326</v>
      </c>
      <c r="B7" s="7">
        <v>176000</v>
      </c>
      <c r="C7" s="7">
        <v>-21000</v>
      </c>
      <c r="D7" s="7">
        <v>-328000</v>
      </c>
    </row>
    <row r="8" spans="1:4" x14ac:dyDescent="0.25">
      <c r="A8" s="2" t="s">
        <v>710</v>
      </c>
      <c r="B8" s="7">
        <v>12156000</v>
      </c>
      <c r="C8" s="7">
        <v>7604000</v>
      </c>
      <c r="D8" s="7">
        <v>14859000</v>
      </c>
    </row>
    <row r="9" spans="1:4" x14ac:dyDescent="0.25">
      <c r="A9" s="3" t="s">
        <v>330</v>
      </c>
      <c r="B9" s="4" t="s">
        <v>7</v>
      </c>
      <c r="C9" s="4" t="s">
        <v>7</v>
      </c>
      <c r="D9" s="4" t="s">
        <v>7</v>
      </c>
    </row>
    <row r="10" spans="1:4" x14ac:dyDescent="0.25">
      <c r="A10" s="2" t="s">
        <v>331</v>
      </c>
      <c r="B10" s="7">
        <v>109223000</v>
      </c>
      <c r="C10" s="7">
        <v>108869000</v>
      </c>
      <c r="D10" s="4" t="s">
        <v>7</v>
      </c>
    </row>
    <row r="11" spans="1:4" x14ac:dyDescent="0.25">
      <c r="A11" s="2" t="s">
        <v>332</v>
      </c>
      <c r="B11" s="7">
        <v>464000</v>
      </c>
      <c r="C11" s="7">
        <v>470000</v>
      </c>
      <c r="D11" s="4" t="s">
        <v>7</v>
      </c>
    </row>
    <row r="12" spans="1:4" x14ac:dyDescent="0.25">
      <c r="A12" s="2" t="s">
        <v>54</v>
      </c>
      <c r="B12" s="7">
        <v>338000</v>
      </c>
      <c r="C12" s="7">
        <v>350000</v>
      </c>
      <c r="D12" s="4" t="s">
        <v>7</v>
      </c>
    </row>
    <row r="13" spans="1:4" x14ac:dyDescent="0.25">
      <c r="A13" s="2" t="s">
        <v>333</v>
      </c>
      <c r="B13" s="7">
        <v>866000</v>
      </c>
      <c r="C13" s="7">
        <v>1182000</v>
      </c>
      <c r="D13" s="4" t="s">
        <v>7</v>
      </c>
    </row>
    <row r="14" spans="1:4" x14ac:dyDescent="0.25">
      <c r="A14" s="2" t="s">
        <v>334</v>
      </c>
      <c r="B14" s="7">
        <v>2261000</v>
      </c>
      <c r="C14" s="7">
        <v>2621000</v>
      </c>
      <c r="D14" s="4" t="s">
        <v>7</v>
      </c>
    </row>
    <row r="15" spans="1:4" x14ac:dyDescent="0.25">
      <c r="A15" s="2" t="s">
        <v>335</v>
      </c>
      <c r="B15" s="7">
        <v>1498000</v>
      </c>
      <c r="C15" s="7">
        <v>1676000</v>
      </c>
      <c r="D15" s="4" t="s">
        <v>7</v>
      </c>
    </row>
    <row r="16" spans="1:4" x14ac:dyDescent="0.25">
      <c r="A16" s="2" t="s">
        <v>336</v>
      </c>
      <c r="B16" s="7">
        <v>2468000</v>
      </c>
      <c r="C16" s="7">
        <v>2468000</v>
      </c>
      <c r="D16" s="4" t="s">
        <v>7</v>
      </c>
    </row>
    <row r="17" spans="1:4" x14ac:dyDescent="0.25">
      <c r="A17" s="2" t="s">
        <v>135</v>
      </c>
      <c r="B17" s="7">
        <v>597000</v>
      </c>
      <c r="C17" s="7">
        <v>105000</v>
      </c>
      <c r="D17" s="4" t="s">
        <v>7</v>
      </c>
    </row>
    <row r="18" spans="1:4" x14ac:dyDescent="0.25">
      <c r="A18" s="2" t="s">
        <v>337</v>
      </c>
      <c r="B18" s="7">
        <v>117715000</v>
      </c>
      <c r="C18" s="7">
        <v>117741000</v>
      </c>
      <c r="D18" s="4" t="s">
        <v>7</v>
      </c>
    </row>
    <row r="19" spans="1:4" x14ac:dyDescent="0.25">
      <c r="A19" s="2" t="s">
        <v>325</v>
      </c>
      <c r="B19" s="7">
        <v>-59813000</v>
      </c>
      <c r="C19" s="7">
        <v>-52518000</v>
      </c>
      <c r="D19" s="7">
        <v>42600000</v>
      </c>
    </row>
    <row r="20" spans="1:4" x14ac:dyDescent="0.25">
      <c r="A20" s="2" t="s">
        <v>340</v>
      </c>
      <c r="B20" s="7">
        <v>57902000</v>
      </c>
      <c r="C20" s="7">
        <v>65223000</v>
      </c>
      <c r="D20" s="4" t="s">
        <v>7</v>
      </c>
    </row>
    <row r="21" spans="1:4" x14ac:dyDescent="0.25">
      <c r="A21" s="3" t="s">
        <v>341</v>
      </c>
      <c r="B21" s="4" t="s">
        <v>7</v>
      </c>
      <c r="C21" s="4" t="s">
        <v>7</v>
      </c>
      <c r="D21" s="4" t="s">
        <v>7</v>
      </c>
    </row>
    <row r="22" spans="1:4" x14ac:dyDescent="0.25">
      <c r="A22" s="2" t="s">
        <v>342</v>
      </c>
      <c r="B22" s="7">
        <v>92457000</v>
      </c>
      <c r="C22" s="7">
        <v>87601000</v>
      </c>
      <c r="D22" s="4" t="s">
        <v>7</v>
      </c>
    </row>
    <row r="23" spans="1:4" x14ac:dyDescent="0.25">
      <c r="A23" s="2" t="s">
        <v>135</v>
      </c>
      <c r="B23" s="7">
        <v>63000</v>
      </c>
      <c r="C23" s="7">
        <v>86000</v>
      </c>
      <c r="D23" s="4" t="s">
        <v>7</v>
      </c>
    </row>
    <row r="24" spans="1:4" x14ac:dyDescent="0.25">
      <c r="A24" s="2" t="s">
        <v>343</v>
      </c>
      <c r="B24" s="7">
        <v>92520000</v>
      </c>
      <c r="C24" s="7">
        <v>87687000</v>
      </c>
      <c r="D24" s="4" t="s">
        <v>7</v>
      </c>
    </row>
    <row r="25" spans="1:4" x14ac:dyDescent="0.25">
      <c r="A25" s="2" t="s">
        <v>344</v>
      </c>
      <c r="B25" s="7">
        <v>34618000</v>
      </c>
      <c r="C25" s="7">
        <v>22464000</v>
      </c>
      <c r="D25" s="4" t="s">
        <v>7</v>
      </c>
    </row>
    <row r="26" spans="1:4" x14ac:dyDescent="0.25">
      <c r="A26" s="2" t="s">
        <v>711</v>
      </c>
      <c r="B26" s="4" t="s">
        <v>7</v>
      </c>
      <c r="C26" s="4" t="s">
        <v>7</v>
      </c>
      <c r="D26" s="4" t="s">
        <v>7</v>
      </c>
    </row>
    <row r="27" spans="1:4" x14ac:dyDescent="0.25">
      <c r="A27" s="3" t="s">
        <v>712</v>
      </c>
      <c r="B27" s="4" t="s">
        <v>7</v>
      </c>
      <c r="C27" s="4" t="s">
        <v>7</v>
      </c>
      <c r="D27" s="4" t="s">
        <v>7</v>
      </c>
    </row>
    <row r="28" spans="1:4" ht="30" x14ac:dyDescent="0.25">
      <c r="A28" s="2" t="s">
        <v>713</v>
      </c>
      <c r="B28" s="7">
        <v>282200000</v>
      </c>
      <c r="C28" s="4" t="s">
        <v>7</v>
      </c>
      <c r="D28" s="4" t="s">
        <v>7</v>
      </c>
    </row>
    <row r="29" spans="1:4" x14ac:dyDescent="0.25">
      <c r="A29" s="2" t="s">
        <v>714</v>
      </c>
      <c r="B29" s="4" t="s">
        <v>7</v>
      </c>
      <c r="C29" s="4" t="s">
        <v>7</v>
      </c>
      <c r="D29" s="4" t="s">
        <v>7</v>
      </c>
    </row>
    <row r="30" spans="1:4" x14ac:dyDescent="0.25">
      <c r="A30" s="3" t="s">
        <v>712</v>
      </c>
      <c r="B30" s="4" t="s">
        <v>7</v>
      </c>
      <c r="C30" s="4" t="s">
        <v>7</v>
      </c>
      <c r="D30" s="4" t="s">
        <v>7</v>
      </c>
    </row>
    <row r="31" spans="1:4" ht="30" x14ac:dyDescent="0.25">
      <c r="A31" s="2" t="s">
        <v>713</v>
      </c>
      <c r="B31" s="8">
        <v>292300000</v>
      </c>
      <c r="C31" s="4" t="s">
        <v>7</v>
      </c>
      <c r="D31" s="4" t="s">
        <v>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5.42578125" bestFit="1" customWidth="1"/>
    <col min="7" max="7" width="16.42578125" bestFit="1" customWidth="1"/>
    <col min="8" max="10" width="32" bestFit="1" customWidth="1"/>
    <col min="11" max="11" width="15.42578125" bestFit="1" customWidth="1"/>
    <col min="12" max="12" width="36.5703125" bestFit="1" customWidth="1"/>
    <col min="13" max="16" width="20.28515625" bestFit="1" customWidth="1"/>
    <col min="17" max="18" width="36.5703125" bestFit="1" customWidth="1"/>
    <col min="19" max="19" width="29.140625" bestFit="1" customWidth="1"/>
    <col min="20" max="23" width="22.42578125" bestFit="1" customWidth="1"/>
    <col min="24" max="24" width="36.5703125" bestFit="1" customWidth="1"/>
    <col min="25" max="25" width="29.140625" bestFit="1" customWidth="1"/>
    <col min="26" max="29" width="22.42578125" bestFit="1" customWidth="1"/>
    <col min="30" max="32" width="17" bestFit="1" customWidth="1"/>
    <col min="33" max="33" width="17.42578125" bestFit="1" customWidth="1"/>
    <col min="34" max="34" width="17" bestFit="1" customWidth="1"/>
    <col min="35" max="35" width="21.85546875" bestFit="1" customWidth="1"/>
    <col min="36" max="36" width="15.42578125" bestFit="1" customWidth="1"/>
    <col min="37" max="38" width="12.28515625" bestFit="1" customWidth="1"/>
    <col min="39" max="39" width="19.7109375" bestFit="1" customWidth="1"/>
  </cols>
  <sheetData>
    <row r="1" spans="1:39" ht="15" customHeight="1" x14ac:dyDescent="0.25">
      <c r="A1" s="9" t="s">
        <v>715</v>
      </c>
      <c r="B1" s="1" t="s">
        <v>716</v>
      </c>
      <c r="C1" s="9" t="s">
        <v>2</v>
      </c>
      <c r="D1" s="9"/>
      <c r="E1" s="9"/>
      <c r="F1" s="1" t="s">
        <v>717</v>
      </c>
      <c r="G1" s="1" t="s">
        <v>2</v>
      </c>
      <c r="H1" s="1"/>
      <c r="I1" s="1"/>
      <c r="J1" s="1"/>
      <c r="K1" s="1" t="s">
        <v>716</v>
      </c>
      <c r="L1" s="9" t="s">
        <v>717</v>
      </c>
      <c r="M1" s="9"/>
      <c r="N1" s="9" t="s">
        <v>2</v>
      </c>
      <c r="O1" s="9"/>
      <c r="P1" s="9"/>
      <c r="Q1" s="9"/>
      <c r="R1" s="9"/>
      <c r="S1" s="9"/>
      <c r="T1" s="1" t="s">
        <v>717</v>
      </c>
      <c r="U1" s="9" t="s">
        <v>2</v>
      </c>
      <c r="V1" s="9"/>
      <c r="W1" s="9"/>
      <c r="X1" s="9"/>
      <c r="Y1" s="9"/>
      <c r="Z1" s="9"/>
      <c r="AA1" s="1"/>
      <c r="AB1" s="1" t="s">
        <v>2</v>
      </c>
      <c r="AC1" s="1"/>
      <c r="AD1" s="1"/>
      <c r="AE1" s="9" t="s">
        <v>2</v>
      </c>
      <c r="AF1" s="9"/>
      <c r="AG1" s="9"/>
      <c r="AH1" s="9"/>
      <c r="AI1" s="1"/>
      <c r="AJ1" s="1" t="s">
        <v>717</v>
      </c>
      <c r="AK1" s="9" t="s">
        <v>2</v>
      </c>
      <c r="AL1" s="9"/>
      <c r="AM1" s="1" t="s">
        <v>716</v>
      </c>
    </row>
    <row r="2" spans="1:39" x14ac:dyDescent="0.25">
      <c r="A2" s="9"/>
      <c r="B2" s="9" t="s">
        <v>718</v>
      </c>
      <c r="C2" s="9" t="s">
        <v>3</v>
      </c>
      <c r="D2" s="9" t="s">
        <v>34</v>
      </c>
      <c r="E2" s="9" t="s">
        <v>81</v>
      </c>
      <c r="F2" s="1" t="s">
        <v>719</v>
      </c>
      <c r="G2" s="1" t="s">
        <v>34</v>
      </c>
      <c r="H2" s="1" t="s">
        <v>3</v>
      </c>
      <c r="I2" s="1" t="s">
        <v>34</v>
      </c>
      <c r="J2" s="1" t="s">
        <v>721</v>
      </c>
      <c r="K2" s="1" t="s">
        <v>718</v>
      </c>
      <c r="L2" s="1" t="s">
        <v>619</v>
      </c>
      <c r="M2" s="1" t="s">
        <v>619</v>
      </c>
      <c r="N2" s="1" t="s">
        <v>3</v>
      </c>
      <c r="O2" s="1" t="s">
        <v>34</v>
      </c>
      <c r="P2" s="1" t="s">
        <v>81</v>
      </c>
      <c r="Q2" s="1" t="s">
        <v>3</v>
      </c>
      <c r="R2" s="1" t="s">
        <v>3</v>
      </c>
      <c r="S2" s="1" t="s">
        <v>3</v>
      </c>
      <c r="T2" s="1" t="s">
        <v>721</v>
      </c>
      <c r="U2" s="1" t="s">
        <v>3</v>
      </c>
      <c r="V2" s="1" t="s">
        <v>34</v>
      </c>
      <c r="W2" s="1" t="s">
        <v>81</v>
      </c>
      <c r="X2" s="1" t="s">
        <v>3</v>
      </c>
      <c r="Y2" s="1" t="s">
        <v>3</v>
      </c>
      <c r="Z2" s="1" t="s">
        <v>3</v>
      </c>
      <c r="AA2" s="1" t="s">
        <v>721</v>
      </c>
      <c r="AB2" s="1" t="s">
        <v>3</v>
      </c>
      <c r="AC2" s="1" t="s">
        <v>721</v>
      </c>
      <c r="AD2" s="1" t="s">
        <v>3</v>
      </c>
      <c r="AE2" s="1" t="s">
        <v>3</v>
      </c>
      <c r="AF2" s="1" t="s">
        <v>3</v>
      </c>
      <c r="AG2" s="1" t="s">
        <v>3</v>
      </c>
      <c r="AH2" s="1" t="s">
        <v>3</v>
      </c>
      <c r="AI2" s="1" t="s">
        <v>3</v>
      </c>
      <c r="AJ2" s="1" t="s">
        <v>719</v>
      </c>
      <c r="AK2" s="1" t="s">
        <v>3</v>
      </c>
      <c r="AL2" s="1" t="s">
        <v>34</v>
      </c>
      <c r="AM2" s="1" t="s">
        <v>718</v>
      </c>
    </row>
    <row r="3" spans="1:39" ht="30" x14ac:dyDescent="0.25">
      <c r="A3" s="9"/>
      <c r="B3" s="9"/>
      <c r="C3" s="9"/>
      <c r="D3" s="9"/>
      <c r="E3" s="9"/>
      <c r="F3" s="1" t="s">
        <v>720</v>
      </c>
      <c r="G3" s="1" t="s">
        <v>720</v>
      </c>
      <c r="H3" s="1" t="s">
        <v>70</v>
      </c>
      <c r="I3" s="1" t="s">
        <v>70</v>
      </c>
      <c r="J3" s="1" t="s">
        <v>70</v>
      </c>
      <c r="K3" s="1" t="s">
        <v>722</v>
      </c>
      <c r="L3" s="1" t="s">
        <v>723</v>
      </c>
      <c r="M3" s="1" t="s">
        <v>251</v>
      </c>
      <c r="N3" s="1" t="s">
        <v>251</v>
      </c>
      <c r="O3" s="1" t="s">
        <v>251</v>
      </c>
      <c r="P3" s="1" t="s">
        <v>251</v>
      </c>
      <c r="Q3" s="1" t="s">
        <v>251</v>
      </c>
      <c r="R3" s="1" t="s">
        <v>251</v>
      </c>
      <c r="S3" s="1" t="s">
        <v>251</v>
      </c>
      <c r="T3" s="1" t="s">
        <v>252</v>
      </c>
      <c r="U3" s="1" t="s">
        <v>252</v>
      </c>
      <c r="V3" s="1" t="s">
        <v>252</v>
      </c>
      <c r="W3" s="1" t="s">
        <v>252</v>
      </c>
      <c r="X3" s="1" t="s">
        <v>252</v>
      </c>
      <c r="Y3" s="1" t="s">
        <v>252</v>
      </c>
      <c r="Z3" s="1" t="s">
        <v>252</v>
      </c>
      <c r="AA3" s="1" t="s">
        <v>252</v>
      </c>
      <c r="AB3" s="1" t="s">
        <v>252</v>
      </c>
      <c r="AC3" s="1" t="s">
        <v>252</v>
      </c>
      <c r="AD3" s="1" t="s">
        <v>355</v>
      </c>
      <c r="AE3" s="1" t="s">
        <v>355</v>
      </c>
      <c r="AF3" s="1" t="s">
        <v>355</v>
      </c>
      <c r="AG3" s="1" t="s">
        <v>355</v>
      </c>
      <c r="AH3" s="1" t="s">
        <v>355</v>
      </c>
      <c r="AI3" s="1" t="s">
        <v>734</v>
      </c>
      <c r="AJ3" s="1" t="s">
        <v>253</v>
      </c>
      <c r="AK3" s="1" t="s">
        <v>253</v>
      </c>
      <c r="AL3" s="1" t="s">
        <v>253</v>
      </c>
      <c r="AM3" s="1" t="s">
        <v>735</v>
      </c>
    </row>
    <row r="4" spans="1:39" ht="30" x14ac:dyDescent="0.25">
      <c r="A4" s="9"/>
      <c r="B4" s="9"/>
      <c r="C4" s="9"/>
      <c r="D4" s="9"/>
      <c r="E4" s="9"/>
      <c r="F4" s="1"/>
      <c r="G4" s="1"/>
      <c r="H4" s="1"/>
      <c r="I4" s="1"/>
      <c r="J4" s="1"/>
      <c r="K4" s="1"/>
      <c r="L4" s="1" t="s">
        <v>70</v>
      </c>
      <c r="M4" s="1" t="s">
        <v>722</v>
      </c>
      <c r="N4" s="1" t="s">
        <v>722</v>
      </c>
      <c r="O4" s="1" t="s">
        <v>722</v>
      </c>
      <c r="P4" s="1" t="s">
        <v>722</v>
      </c>
      <c r="Q4" s="1" t="s">
        <v>722</v>
      </c>
      <c r="R4" s="1" t="s">
        <v>722</v>
      </c>
      <c r="S4" s="1" t="s">
        <v>722</v>
      </c>
      <c r="T4" s="1"/>
      <c r="U4" s="1"/>
      <c r="V4" s="1"/>
      <c r="W4" s="1"/>
      <c r="X4" s="1" t="s">
        <v>724</v>
      </c>
      <c r="Y4" s="1" t="s">
        <v>727</v>
      </c>
      <c r="Z4" s="1" t="s">
        <v>728</v>
      </c>
      <c r="AA4" s="1" t="s">
        <v>728</v>
      </c>
      <c r="AB4" s="1" t="s">
        <v>729</v>
      </c>
      <c r="AC4" s="1" t="s">
        <v>729</v>
      </c>
      <c r="AD4" s="1"/>
      <c r="AE4" s="1" t="s">
        <v>722</v>
      </c>
      <c r="AF4" s="1" t="s">
        <v>722</v>
      </c>
      <c r="AG4" s="1" t="s">
        <v>722</v>
      </c>
      <c r="AH4" s="1" t="s">
        <v>722</v>
      </c>
      <c r="AI4" s="1"/>
      <c r="AJ4" s="1"/>
      <c r="AK4" s="1"/>
      <c r="AL4" s="1"/>
      <c r="AM4" s="1" t="s">
        <v>722</v>
      </c>
    </row>
    <row r="5" spans="1:39" ht="30" x14ac:dyDescent="0.25">
      <c r="A5" s="9"/>
      <c r="B5" s="9"/>
      <c r="C5" s="9"/>
      <c r="D5" s="9"/>
      <c r="E5" s="9"/>
      <c r="F5" s="1"/>
      <c r="G5" s="1"/>
      <c r="H5" s="1"/>
      <c r="I5" s="1"/>
      <c r="J5" s="1"/>
      <c r="K5" s="1"/>
      <c r="L5" s="1"/>
      <c r="M5" s="1"/>
      <c r="N5" s="1"/>
      <c r="O5" s="1"/>
      <c r="P5" s="1"/>
      <c r="Q5" s="1" t="s">
        <v>724</v>
      </c>
      <c r="R5" s="1" t="s">
        <v>725</v>
      </c>
      <c r="S5" s="1" t="s">
        <v>726</v>
      </c>
      <c r="T5" s="1"/>
      <c r="U5" s="1"/>
      <c r="V5" s="1"/>
      <c r="W5" s="1"/>
      <c r="X5" s="1"/>
      <c r="Y5" s="1"/>
      <c r="Z5" s="1"/>
      <c r="AA5" s="1"/>
      <c r="AB5" s="1"/>
      <c r="AC5" s="1"/>
      <c r="AD5" s="1"/>
      <c r="AE5" s="1" t="s">
        <v>730</v>
      </c>
      <c r="AF5" s="1" t="s">
        <v>731</v>
      </c>
      <c r="AG5" s="1" t="s">
        <v>732</v>
      </c>
      <c r="AH5" s="1" t="s">
        <v>733</v>
      </c>
      <c r="AI5" s="1"/>
      <c r="AJ5" s="1"/>
      <c r="AK5" s="1"/>
      <c r="AL5" s="1"/>
      <c r="AM5" s="1"/>
    </row>
    <row r="6" spans="1:39" x14ac:dyDescent="0.25">
      <c r="A6" s="3" t="s">
        <v>5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row>
    <row r="7" spans="1:39" x14ac:dyDescent="0.25">
      <c r="A7" s="2" t="s">
        <v>356</v>
      </c>
      <c r="B7" s="4" t="s">
        <v>7</v>
      </c>
      <c r="C7" s="8">
        <v>641262000</v>
      </c>
      <c r="D7" s="8">
        <v>625969000</v>
      </c>
      <c r="E7" s="4" t="s">
        <v>7</v>
      </c>
      <c r="F7" s="4" t="s">
        <v>7</v>
      </c>
      <c r="G7" s="4" t="s">
        <v>7</v>
      </c>
      <c r="H7" s="4" t="s">
        <v>7</v>
      </c>
      <c r="I7" s="4" t="s">
        <v>7</v>
      </c>
      <c r="J7" s="4" t="s">
        <v>7</v>
      </c>
      <c r="K7" s="4" t="s">
        <v>7</v>
      </c>
      <c r="L7" s="4" t="s">
        <v>7</v>
      </c>
      <c r="M7" s="4" t="s">
        <v>7</v>
      </c>
      <c r="N7" s="8">
        <v>475000000</v>
      </c>
      <c r="O7" s="8">
        <v>475000000</v>
      </c>
      <c r="P7" s="4" t="s">
        <v>7</v>
      </c>
      <c r="Q7" s="4" t="s">
        <v>7</v>
      </c>
      <c r="R7" s="4" t="s">
        <v>7</v>
      </c>
      <c r="S7" s="4" t="s">
        <v>7</v>
      </c>
      <c r="T7" s="4" t="s">
        <v>7</v>
      </c>
      <c r="U7" s="8">
        <v>159874000</v>
      </c>
      <c r="V7" s="8">
        <v>150969000</v>
      </c>
      <c r="W7" s="4" t="s">
        <v>7</v>
      </c>
      <c r="X7" s="4" t="s">
        <v>7</v>
      </c>
      <c r="Y7" s="4" t="s">
        <v>7</v>
      </c>
      <c r="Z7" s="4" t="s">
        <v>7</v>
      </c>
      <c r="AA7" s="4" t="s">
        <v>7</v>
      </c>
      <c r="AB7" s="4" t="s">
        <v>7</v>
      </c>
      <c r="AC7" s="4" t="s">
        <v>7</v>
      </c>
      <c r="AD7" s="8">
        <v>0</v>
      </c>
      <c r="AE7" s="4" t="s">
        <v>7</v>
      </c>
      <c r="AF7" s="4" t="s">
        <v>7</v>
      </c>
      <c r="AG7" s="4" t="s">
        <v>7</v>
      </c>
      <c r="AH7" s="4" t="s">
        <v>7</v>
      </c>
      <c r="AI7" s="4" t="s">
        <v>7</v>
      </c>
      <c r="AJ7" s="4" t="s">
        <v>7</v>
      </c>
      <c r="AK7" s="8">
        <v>6388000</v>
      </c>
      <c r="AL7" s="4" t="s">
        <v>7</v>
      </c>
      <c r="AM7" s="4" t="s">
        <v>7</v>
      </c>
    </row>
    <row r="8" spans="1:39" x14ac:dyDescent="0.25">
      <c r="A8" s="2" t="s">
        <v>358</v>
      </c>
      <c r="B8" s="4" t="s">
        <v>7</v>
      </c>
      <c r="C8" s="7">
        <v>641262000</v>
      </c>
      <c r="D8" s="7">
        <v>625969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x14ac:dyDescent="0.25">
      <c r="A9" s="2" t="s">
        <v>73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7">
        <v>1464000</v>
      </c>
      <c r="V9" s="7">
        <v>1464000</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x14ac:dyDescent="0.25">
      <c r="A10" s="2" t="s">
        <v>737</v>
      </c>
      <c r="B10" s="4" t="s">
        <v>7</v>
      </c>
      <c r="C10" s="7">
        <v>60135000</v>
      </c>
      <c r="D10" s="7">
        <v>58815000</v>
      </c>
      <c r="E10" s="7">
        <v>57420000</v>
      </c>
      <c r="F10" s="4" t="s">
        <v>7</v>
      </c>
      <c r="G10" s="4" t="s">
        <v>7</v>
      </c>
      <c r="H10" s="4" t="s">
        <v>7</v>
      </c>
      <c r="I10" s="4" t="s">
        <v>7</v>
      </c>
      <c r="J10" s="4" t="s">
        <v>7</v>
      </c>
      <c r="K10" s="4" t="s">
        <v>7</v>
      </c>
      <c r="L10" s="4" t="s">
        <v>7</v>
      </c>
      <c r="M10" s="4" t="s">
        <v>7</v>
      </c>
      <c r="N10" s="7">
        <v>42000000</v>
      </c>
      <c r="O10" s="7">
        <v>41600000</v>
      </c>
      <c r="P10" s="7">
        <v>43600000</v>
      </c>
      <c r="Q10" s="4" t="s">
        <v>7</v>
      </c>
      <c r="R10" s="4" t="s">
        <v>7</v>
      </c>
      <c r="S10" s="4" t="s">
        <v>7</v>
      </c>
      <c r="T10" s="4" t="s">
        <v>7</v>
      </c>
      <c r="U10" s="7">
        <v>18100000</v>
      </c>
      <c r="V10" s="7">
        <v>17200000</v>
      </c>
      <c r="W10" s="7">
        <v>13900000</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x14ac:dyDescent="0.25">
      <c r="A11" s="2" t="s">
        <v>738</v>
      </c>
      <c r="B11" s="4" t="s">
        <v>7</v>
      </c>
      <c r="C11" s="4" t="s">
        <v>7</v>
      </c>
      <c r="D11" s="4" t="s">
        <v>7</v>
      </c>
      <c r="E11" s="4" t="s">
        <v>7</v>
      </c>
      <c r="F11" s="4" t="s">
        <v>7</v>
      </c>
      <c r="G11" s="4" t="s">
        <v>7</v>
      </c>
      <c r="H11" s="4" t="s">
        <v>7</v>
      </c>
      <c r="I11" s="4" t="s">
        <v>7</v>
      </c>
      <c r="J11" s="4" t="s">
        <v>7</v>
      </c>
      <c r="K11" s="4" t="s">
        <v>7</v>
      </c>
      <c r="L11" s="4" t="s">
        <v>7</v>
      </c>
      <c r="M11" s="7">
        <v>475000000</v>
      </c>
      <c r="N11" s="4" t="s">
        <v>7</v>
      </c>
      <c r="O11" s="4" t="s">
        <v>7</v>
      </c>
      <c r="P11" s="4" t="s">
        <v>7</v>
      </c>
      <c r="Q11" s="4" t="s">
        <v>7</v>
      </c>
      <c r="R11" s="4" t="s">
        <v>7</v>
      </c>
      <c r="S11" s="4" t="s">
        <v>7</v>
      </c>
      <c r="T11" s="7">
        <v>130000000</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row>
    <row r="12" spans="1:39" x14ac:dyDescent="0.25">
      <c r="A12" s="2" t="s">
        <v>739</v>
      </c>
      <c r="B12" s="4" t="s">
        <v>7</v>
      </c>
      <c r="C12" s="4" t="s">
        <v>7</v>
      </c>
      <c r="D12" s="4" t="s">
        <v>7</v>
      </c>
      <c r="E12" s="4" t="s">
        <v>7</v>
      </c>
      <c r="F12" s="4" t="s">
        <v>7</v>
      </c>
      <c r="G12" s="4" t="s">
        <v>7</v>
      </c>
      <c r="H12" s="4" t="s">
        <v>7</v>
      </c>
      <c r="I12" s="4" t="s">
        <v>7</v>
      </c>
      <c r="J12" s="4" t="s">
        <v>7</v>
      </c>
      <c r="K12" s="4" t="s">
        <v>7</v>
      </c>
      <c r="L12" s="4" t="s">
        <v>7</v>
      </c>
      <c r="M12" s="104">
        <v>8.1299999999999997E-2</v>
      </c>
      <c r="N12" s="4" t="s">
        <v>7</v>
      </c>
      <c r="O12" s="4" t="s">
        <v>7</v>
      </c>
      <c r="P12" s="4" t="s">
        <v>7</v>
      </c>
      <c r="Q12" s="4" t="s">
        <v>7</v>
      </c>
      <c r="R12" s="4" t="s">
        <v>7</v>
      </c>
      <c r="S12" s="4" t="s">
        <v>7</v>
      </c>
      <c r="T12" s="4" t="s">
        <v>7</v>
      </c>
      <c r="U12" s="4" t="s">
        <v>7</v>
      </c>
      <c r="V12" s="4" t="s">
        <v>7</v>
      </c>
      <c r="W12" s="4" t="s">
        <v>7</v>
      </c>
      <c r="X12" s="4" t="s">
        <v>7</v>
      </c>
      <c r="Y12" s="4" t="s">
        <v>7</v>
      </c>
      <c r="Z12" s="104">
        <v>0.105</v>
      </c>
      <c r="AA12" s="104">
        <v>0.105</v>
      </c>
      <c r="AB12" s="4" t="s">
        <v>7</v>
      </c>
      <c r="AC12" s="104">
        <v>0.1125</v>
      </c>
      <c r="AD12" s="4" t="s">
        <v>7</v>
      </c>
      <c r="AE12" s="4" t="s">
        <v>7</v>
      </c>
      <c r="AF12" s="4" t="s">
        <v>7</v>
      </c>
      <c r="AG12" s="4" t="s">
        <v>7</v>
      </c>
      <c r="AH12" s="4" t="s">
        <v>7</v>
      </c>
      <c r="AI12" s="4" t="s">
        <v>7</v>
      </c>
      <c r="AJ12" s="4" t="s">
        <v>7</v>
      </c>
      <c r="AK12" s="104">
        <v>3.5000000000000003E-2</v>
      </c>
      <c r="AL12" s="4" t="s">
        <v>7</v>
      </c>
      <c r="AM12" s="4" t="s">
        <v>7</v>
      </c>
    </row>
    <row r="13" spans="1:39" ht="30" x14ac:dyDescent="0.25">
      <c r="A13" s="2" t="s">
        <v>740</v>
      </c>
      <c r="B13" s="4" t="s">
        <v>7</v>
      </c>
      <c r="C13" s="4" t="s">
        <v>7</v>
      </c>
      <c r="D13" s="4" t="s">
        <v>7</v>
      </c>
      <c r="E13" s="4" t="s">
        <v>7</v>
      </c>
      <c r="F13" s="4" t="s">
        <v>7</v>
      </c>
      <c r="G13" s="4" t="s">
        <v>7</v>
      </c>
      <c r="H13" s="4" t="s">
        <v>7</v>
      </c>
      <c r="I13" s="4" t="s">
        <v>7</v>
      </c>
      <c r="J13" s="4" t="s">
        <v>7</v>
      </c>
      <c r="K13" s="4" t="s">
        <v>7</v>
      </c>
      <c r="L13" s="4" t="s">
        <v>7</v>
      </c>
      <c r="M13" s="7">
        <v>475000000</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x14ac:dyDescent="0.25">
      <c r="A14" s="2" t="s">
        <v>74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42</v>
      </c>
      <c r="AF14" s="4" t="s">
        <v>743</v>
      </c>
      <c r="AG14" s="4" t="s">
        <v>744</v>
      </c>
      <c r="AH14" s="4" t="s">
        <v>745</v>
      </c>
      <c r="AI14" s="4" t="s">
        <v>7</v>
      </c>
      <c r="AJ14" s="4" t="s">
        <v>7</v>
      </c>
      <c r="AK14" s="4" t="s">
        <v>7</v>
      </c>
      <c r="AL14" s="4" t="s">
        <v>7</v>
      </c>
      <c r="AM14" s="4" t="s">
        <v>7</v>
      </c>
    </row>
    <row r="15" spans="1:39" x14ac:dyDescent="0.25">
      <c r="A15" s="2" t="s">
        <v>74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104">
        <v>7.4999999999999997E-3</v>
      </c>
      <c r="AC15" s="4" t="s">
        <v>7</v>
      </c>
      <c r="AD15" s="4" t="s">
        <v>7</v>
      </c>
      <c r="AE15" s="104">
        <v>2.2499999999999999E-2</v>
      </c>
      <c r="AF15" s="4" t="s">
        <v>7</v>
      </c>
      <c r="AG15" s="104">
        <v>5.0000000000000001E-3</v>
      </c>
      <c r="AH15" s="104">
        <v>3.2500000000000001E-2</v>
      </c>
      <c r="AI15" s="4" t="s">
        <v>7</v>
      </c>
      <c r="AJ15" s="4" t="s">
        <v>7</v>
      </c>
      <c r="AK15" s="4" t="s">
        <v>7</v>
      </c>
      <c r="AL15" s="4" t="s">
        <v>7</v>
      </c>
      <c r="AM15" s="4" t="s">
        <v>7</v>
      </c>
    </row>
    <row r="16" spans="1:39" x14ac:dyDescent="0.25">
      <c r="A16" s="2" t="s">
        <v>74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7">
        <v>27000000</v>
      </c>
      <c r="AE16" s="4" t="s">
        <v>7</v>
      </c>
      <c r="AF16" s="4" t="s">
        <v>7</v>
      </c>
      <c r="AG16" s="4" t="s">
        <v>7</v>
      </c>
      <c r="AH16" s="4" t="s">
        <v>7</v>
      </c>
      <c r="AI16" s="4" t="s">
        <v>7</v>
      </c>
      <c r="AJ16" s="4" t="s">
        <v>7</v>
      </c>
      <c r="AK16" s="4" t="s">
        <v>7</v>
      </c>
      <c r="AL16" s="4" t="s">
        <v>7</v>
      </c>
      <c r="AM16" s="4" t="s">
        <v>7</v>
      </c>
    </row>
    <row r="17" spans="1:39" ht="30" x14ac:dyDescent="0.25">
      <c r="A17" s="2" t="s">
        <v>74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104">
        <v>1.0249999999999999</v>
      </c>
      <c r="Y17" s="104">
        <v>1</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ht="60" x14ac:dyDescent="0.25">
      <c r="A18" s="2" t="s">
        <v>74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104">
        <v>1.0406</v>
      </c>
      <c r="R18" s="104">
        <v>1.0203</v>
      </c>
      <c r="S18" s="104">
        <v>1</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ht="30" x14ac:dyDescent="0.25">
      <c r="A19" s="2" t="s">
        <v>750</v>
      </c>
      <c r="B19" s="4" t="s">
        <v>7</v>
      </c>
      <c r="C19" s="4" t="s">
        <v>7</v>
      </c>
      <c r="D19" s="4" t="s">
        <v>7</v>
      </c>
      <c r="E19" s="4" t="s">
        <v>7</v>
      </c>
      <c r="F19" s="4" t="s">
        <v>7</v>
      </c>
      <c r="G19" s="4" t="s">
        <v>7</v>
      </c>
      <c r="H19" s="6">
        <v>0.01</v>
      </c>
      <c r="I19" s="6">
        <v>0.01</v>
      </c>
      <c r="J19" s="4" t="s">
        <v>7</v>
      </c>
      <c r="K19" s="4" t="s">
        <v>7</v>
      </c>
      <c r="L19" s="6">
        <v>0.01</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x14ac:dyDescent="0.25">
      <c r="A20" s="2" t="s">
        <v>751</v>
      </c>
      <c r="B20" s="4" t="s">
        <v>7</v>
      </c>
      <c r="C20" s="4" t="s">
        <v>7</v>
      </c>
      <c r="D20" s="4" t="s">
        <v>7</v>
      </c>
      <c r="E20" s="7">
        <v>125000000</v>
      </c>
      <c r="F20" s="4" t="s">
        <v>7</v>
      </c>
      <c r="G20" s="4" t="s">
        <v>7</v>
      </c>
      <c r="H20" s="4" t="s">
        <v>7</v>
      </c>
      <c r="I20" s="4" t="s">
        <v>7</v>
      </c>
      <c r="J20" s="4" t="s">
        <v>7</v>
      </c>
      <c r="K20" s="4" t="s">
        <v>7</v>
      </c>
      <c r="L20" s="7">
        <v>12500000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row>
    <row r="21" spans="1:39" ht="30" x14ac:dyDescent="0.25">
      <c r="A21" s="2" t="s">
        <v>752</v>
      </c>
      <c r="B21" s="4" t="s">
        <v>7</v>
      </c>
      <c r="C21" s="4" t="s">
        <v>7</v>
      </c>
      <c r="D21" s="4" t="s">
        <v>7</v>
      </c>
      <c r="E21" s="4" t="s">
        <v>7</v>
      </c>
      <c r="F21" s="4" t="s">
        <v>7</v>
      </c>
      <c r="G21" s="4" t="s">
        <v>7</v>
      </c>
      <c r="H21" s="4" t="s">
        <v>7</v>
      </c>
      <c r="I21" s="4" t="s">
        <v>7</v>
      </c>
      <c r="J21" s="4" t="s">
        <v>7</v>
      </c>
      <c r="K21" s="4" t="s">
        <v>7</v>
      </c>
      <c r="L21" s="104">
        <v>0.2</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row>
    <row r="22" spans="1:39" x14ac:dyDescent="0.25">
      <c r="A22" s="2" t="s">
        <v>117</v>
      </c>
      <c r="B22" s="7">
        <v>16000000</v>
      </c>
      <c r="C22" s="4" t="s">
        <v>7</v>
      </c>
      <c r="D22" s="4" t="s">
        <v>7</v>
      </c>
      <c r="E22" s="7">
        <v>160000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row>
    <row r="23" spans="1:39" ht="45" x14ac:dyDescent="0.25">
      <c r="A23" s="2" t="s">
        <v>753</v>
      </c>
      <c r="B23" s="4" t="s">
        <v>7</v>
      </c>
      <c r="C23" s="4" t="s">
        <v>7</v>
      </c>
      <c r="D23" s="4" t="s">
        <v>7</v>
      </c>
      <c r="E23" s="4" t="s">
        <v>7</v>
      </c>
      <c r="F23" s="4" t="s">
        <v>7</v>
      </c>
      <c r="G23" s="4" t="s">
        <v>7</v>
      </c>
      <c r="H23" s="4" t="s">
        <v>7</v>
      </c>
      <c r="I23" s="4" t="s">
        <v>7</v>
      </c>
      <c r="J23" s="4" t="s">
        <v>7</v>
      </c>
      <c r="K23" s="7">
        <v>15000000</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row>
    <row r="24" spans="1:39" ht="45" x14ac:dyDescent="0.25">
      <c r="A24" s="2" t="s">
        <v>754</v>
      </c>
      <c r="B24" s="7">
        <v>1400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row>
    <row r="25" spans="1:39" x14ac:dyDescent="0.25">
      <c r="A25" s="2" t="s">
        <v>755</v>
      </c>
      <c r="B25" s="4" t="s">
        <v>7</v>
      </c>
      <c r="C25" s="4" t="s">
        <v>7</v>
      </c>
      <c r="D25" s="4" t="s">
        <v>7</v>
      </c>
      <c r="E25" s="7">
        <v>601185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7">
        <v>601200000</v>
      </c>
    </row>
    <row r="26" spans="1:39" ht="30" x14ac:dyDescent="0.25">
      <c r="A26" s="2" t="s">
        <v>75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7">
        <v>127700000</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row>
    <row r="27" spans="1:39" ht="30" x14ac:dyDescent="0.25">
      <c r="A27" s="2" t="s">
        <v>75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104">
        <v>0.105</v>
      </c>
      <c r="AC27" s="4" t="s">
        <v>7</v>
      </c>
      <c r="AD27" s="4" t="s">
        <v>7</v>
      </c>
      <c r="AE27" s="4" t="s">
        <v>7</v>
      </c>
      <c r="AF27" s="4" t="s">
        <v>7</v>
      </c>
      <c r="AG27" s="4" t="s">
        <v>7</v>
      </c>
      <c r="AH27" s="4" t="s">
        <v>7</v>
      </c>
      <c r="AI27" s="4" t="s">
        <v>7</v>
      </c>
      <c r="AJ27" s="4" t="s">
        <v>7</v>
      </c>
      <c r="AK27" s="4" t="s">
        <v>7</v>
      </c>
      <c r="AL27" s="4" t="s">
        <v>7</v>
      </c>
      <c r="AM27" s="4" t="s">
        <v>7</v>
      </c>
    </row>
    <row r="28" spans="1:39" x14ac:dyDescent="0.25">
      <c r="A28" s="2" t="s">
        <v>75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104">
        <v>0.5</v>
      </c>
      <c r="AA28" s="4" t="s">
        <v>7</v>
      </c>
      <c r="AB28" s="104">
        <v>0.5</v>
      </c>
      <c r="AC28" s="4" t="s">
        <v>7</v>
      </c>
      <c r="AD28" s="4" t="s">
        <v>7</v>
      </c>
      <c r="AE28" s="4" t="s">
        <v>7</v>
      </c>
      <c r="AF28" s="4" t="s">
        <v>7</v>
      </c>
      <c r="AG28" s="4" t="s">
        <v>7</v>
      </c>
      <c r="AH28" s="4" t="s">
        <v>7</v>
      </c>
      <c r="AI28" s="4" t="s">
        <v>7</v>
      </c>
      <c r="AJ28" s="4" t="s">
        <v>7</v>
      </c>
      <c r="AK28" s="4" t="s">
        <v>7</v>
      </c>
      <c r="AL28" s="4" t="s">
        <v>7</v>
      </c>
      <c r="AM28" s="4" t="s">
        <v>7</v>
      </c>
    </row>
    <row r="29" spans="1:39" ht="45" x14ac:dyDescent="0.25">
      <c r="A29" s="2" t="s">
        <v>75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104">
        <v>1</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row>
    <row r="30" spans="1:39" ht="30" x14ac:dyDescent="0.25">
      <c r="A30" s="2" t="s">
        <v>760</v>
      </c>
      <c r="B30" s="4" t="s">
        <v>7</v>
      </c>
      <c r="C30" s="4" t="s">
        <v>7</v>
      </c>
      <c r="D30" s="4" t="s">
        <v>7</v>
      </c>
      <c r="E30" s="4" t="s">
        <v>7</v>
      </c>
      <c r="F30" s="4" t="s">
        <v>7</v>
      </c>
      <c r="G30" s="4" t="s">
        <v>7</v>
      </c>
      <c r="H30" s="4" t="s">
        <v>7</v>
      </c>
      <c r="I30" s="4" t="s">
        <v>7</v>
      </c>
      <c r="J30" s="7">
        <v>125000000</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row>
    <row r="31" spans="1:39" ht="30" x14ac:dyDescent="0.25">
      <c r="A31" s="2" t="s">
        <v>761</v>
      </c>
      <c r="B31" s="4" t="s">
        <v>7</v>
      </c>
      <c r="C31" s="4" t="s">
        <v>7</v>
      </c>
      <c r="D31" s="4" t="s">
        <v>7</v>
      </c>
      <c r="E31" s="4" t="s">
        <v>7</v>
      </c>
      <c r="F31" s="4" t="s">
        <v>7</v>
      </c>
      <c r="G31" s="4" t="s">
        <v>7</v>
      </c>
      <c r="H31" s="4" t="s">
        <v>7</v>
      </c>
      <c r="I31" s="4" t="s">
        <v>7</v>
      </c>
      <c r="J31" s="7">
        <v>1100000</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row>
    <row r="32" spans="1:39" ht="30" x14ac:dyDescent="0.25">
      <c r="A32" s="2" t="s">
        <v>762</v>
      </c>
      <c r="B32" s="4" t="s">
        <v>7</v>
      </c>
      <c r="C32" s="4" t="s">
        <v>7</v>
      </c>
      <c r="D32" s="4" t="s">
        <v>7</v>
      </c>
      <c r="E32" s="4" t="s">
        <v>7</v>
      </c>
      <c r="F32" s="4" t="s">
        <v>7</v>
      </c>
      <c r="G32" s="4" t="s">
        <v>7</v>
      </c>
      <c r="H32" s="4">
        <v>0</v>
      </c>
      <c r="I32" s="4">
        <v>0</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row>
    <row r="33" spans="1:39" ht="30" x14ac:dyDescent="0.25">
      <c r="A33" s="2" t="s">
        <v>763</v>
      </c>
      <c r="B33" s="4" t="s">
        <v>7</v>
      </c>
      <c r="C33" s="4" t="s">
        <v>7</v>
      </c>
      <c r="D33" s="4" t="s">
        <v>7</v>
      </c>
      <c r="E33" s="4" t="s">
        <v>7</v>
      </c>
      <c r="F33" s="4" t="s">
        <v>7</v>
      </c>
      <c r="G33" s="4" t="s">
        <v>7</v>
      </c>
      <c r="H33" s="4">
        <v>0</v>
      </c>
      <c r="I33" s="4">
        <v>0</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row>
    <row r="34" spans="1:39" x14ac:dyDescent="0.25">
      <c r="A34" s="2" t="s">
        <v>76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7">
        <v>30000000</v>
      </c>
      <c r="AK34" s="4" t="s">
        <v>7</v>
      </c>
      <c r="AL34" s="4" t="s">
        <v>7</v>
      </c>
      <c r="AM34" s="4" t="s">
        <v>7</v>
      </c>
    </row>
    <row r="35" spans="1:39" x14ac:dyDescent="0.25">
      <c r="A35" s="2" t="s">
        <v>76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7">
        <v>3000000</v>
      </c>
      <c r="AJ35" s="4" t="s">
        <v>7</v>
      </c>
      <c r="AK35" s="4" t="s">
        <v>7</v>
      </c>
      <c r="AL35" s="4" t="s">
        <v>7</v>
      </c>
      <c r="AM35" s="4" t="s">
        <v>7</v>
      </c>
    </row>
    <row r="36" spans="1:39" x14ac:dyDescent="0.25">
      <c r="A36" s="2" t="s">
        <v>765</v>
      </c>
      <c r="B36" s="4" t="s">
        <v>7</v>
      </c>
      <c r="C36" s="4" t="s">
        <v>7</v>
      </c>
      <c r="D36" s="4" t="s">
        <v>7</v>
      </c>
      <c r="E36" s="4" t="s">
        <v>7</v>
      </c>
      <c r="F36" s="7">
        <v>53000000</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row>
    <row r="37" spans="1:39" ht="30" x14ac:dyDescent="0.25">
      <c r="A37" s="2" t="s">
        <v>766</v>
      </c>
      <c r="B37" s="4" t="s">
        <v>7</v>
      </c>
      <c r="C37" s="4" t="s">
        <v>7</v>
      </c>
      <c r="D37" s="4" t="s">
        <v>7</v>
      </c>
      <c r="E37" s="4" t="s">
        <v>7</v>
      </c>
      <c r="F37" s="7">
        <v>30000000</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row>
    <row r="38" spans="1:39" ht="30" x14ac:dyDescent="0.25">
      <c r="A38" s="2" t="s">
        <v>767</v>
      </c>
      <c r="B38" s="4" t="s">
        <v>7</v>
      </c>
      <c r="C38" s="4" t="s">
        <v>7</v>
      </c>
      <c r="D38" s="4" t="s">
        <v>7</v>
      </c>
      <c r="E38" s="4" t="s">
        <v>7</v>
      </c>
      <c r="F38" s="7">
        <v>18000000</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row>
    <row r="39" spans="1:39" ht="30" x14ac:dyDescent="0.25">
      <c r="A39" s="2" t="s">
        <v>768</v>
      </c>
      <c r="B39" s="4" t="s">
        <v>7</v>
      </c>
      <c r="C39" s="4" t="s">
        <v>7</v>
      </c>
      <c r="D39" s="4" t="s">
        <v>7</v>
      </c>
      <c r="E39" s="4" t="s">
        <v>7</v>
      </c>
      <c r="F39" s="7">
        <v>5000000</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row>
    <row r="40" spans="1:39" x14ac:dyDescent="0.25">
      <c r="A40" s="2" t="s">
        <v>769</v>
      </c>
      <c r="B40" s="4" t="s">
        <v>7</v>
      </c>
      <c r="C40" s="4" t="s">
        <v>7</v>
      </c>
      <c r="D40" s="4" t="s">
        <v>7</v>
      </c>
      <c r="E40" s="4" t="s">
        <v>7</v>
      </c>
      <c r="F40" s="4" t="s">
        <v>7</v>
      </c>
      <c r="G40" s="7">
        <v>18000000</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row>
    <row r="41" spans="1:39" x14ac:dyDescent="0.25">
      <c r="A41" s="2" t="s">
        <v>770</v>
      </c>
      <c r="B41" s="4" t="s">
        <v>7</v>
      </c>
      <c r="C41" s="7">
        <v>6388000</v>
      </c>
      <c r="D41" s="4" t="s">
        <v>7</v>
      </c>
      <c r="E41" s="7">
        <v>602725000</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7">
        <v>6400000</v>
      </c>
      <c r="AL41" s="4">
        <v>0</v>
      </c>
      <c r="AM41" s="4" t="s">
        <v>7</v>
      </c>
    </row>
    <row r="42" spans="1:39" x14ac:dyDescent="0.25">
      <c r="A42" s="2" t="s">
        <v>77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678</v>
      </c>
      <c r="AK42" s="4" t="s">
        <v>7</v>
      </c>
      <c r="AL42" s="4" t="s">
        <v>7</v>
      </c>
      <c r="AM42" s="4" t="s">
        <v>7</v>
      </c>
    </row>
    <row r="43" spans="1:39" x14ac:dyDescent="0.25">
      <c r="A43" s="2" t="s">
        <v>772</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8">
        <v>3000000</v>
      </c>
      <c r="AK43" s="4" t="s">
        <v>7</v>
      </c>
      <c r="AL43" s="4" t="s">
        <v>7</v>
      </c>
      <c r="AM43" s="4" t="s">
        <v>7</v>
      </c>
    </row>
  </sheetData>
  <mergeCells count="11">
    <mergeCell ref="AK1:AL1"/>
    <mergeCell ref="B2:B5"/>
    <mergeCell ref="C2:C5"/>
    <mergeCell ref="D2:D5"/>
    <mergeCell ref="E2:E5"/>
    <mergeCell ref="A1:A5"/>
    <mergeCell ref="C1:E1"/>
    <mergeCell ref="L1:M1"/>
    <mergeCell ref="N1:S1"/>
    <mergeCell ref="U1:Z1"/>
    <mergeCell ref="AE1:A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73</v>
      </c>
      <c r="B1" s="9" t="s">
        <v>2</v>
      </c>
      <c r="C1" s="9"/>
      <c r="D1" s="9"/>
    </row>
    <row r="2" spans="1:4" x14ac:dyDescent="0.25">
      <c r="A2" s="9"/>
      <c r="B2" s="1" t="s">
        <v>3</v>
      </c>
      <c r="C2" s="9" t="s">
        <v>34</v>
      </c>
      <c r="D2" s="9" t="s">
        <v>81</v>
      </c>
    </row>
    <row r="3" spans="1:4" x14ac:dyDescent="0.25">
      <c r="A3" s="9"/>
      <c r="B3" s="1" t="s">
        <v>774</v>
      </c>
      <c r="C3" s="9"/>
      <c r="D3" s="9"/>
    </row>
    <row r="4" spans="1:4" x14ac:dyDescent="0.25">
      <c r="A4" s="2" t="s">
        <v>775</v>
      </c>
      <c r="B4" s="4" t="s">
        <v>7</v>
      </c>
      <c r="C4" s="4" t="s">
        <v>7</v>
      </c>
      <c r="D4" s="4" t="s">
        <v>7</v>
      </c>
    </row>
    <row r="5" spans="1:4" x14ac:dyDescent="0.25">
      <c r="A5" s="3" t="s">
        <v>776</v>
      </c>
      <c r="B5" s="4" t="s">
        <v>7</v>
      </c>
      <c r="C5" s="4" t="s">
        <v>7</v>
      </c>
      <c r="D5" s="4" t="s">
        <v>7</v>
      </c>
    </row>
    <row r="6" spans="1:4" x14ac:dyDescent="0.25">
      <c r="A6" s="2" t="s">
        <v>777</v>
      </c>
      <c r="B6" s="4">
        <v>2</v>
      </c>
      <c r="C6" s="4" t="s">
        <v>7</v>
      </c>
      <c r="D6" s="4" t="s">
        <v>7</v>
      </c>
    </row>
    <row r="7" spans="1:4" ht="30" x14ac:dyDescent="0.25">
      <c r="A7" s="2" t="s">
        <v>778</v>
      </c>
      <c r="B7" s="8">
        <v>17500</v>
      </c>
      <c r="C7" s="8">
        <v>17000</v>
      </c>
      <c r="D7" s="8">
        <v>16500</v>
      </c>
    </row>
    <row r="8" spans="1:4" ht="30" x14ac:dyDescent="0.25">
      <c r="A8" s="2" t="s">
        <v>779</v>
      </c>
      <c r="B8" s="104">
        <v>0.1</v>
      </c>
      <c r="C8" s="4" t="s">
        <v>7</v>
      </c>
      <c r="D8" s="4" t="s">
        <v>7</v>
      </c>
    </row>
    <row r="9" spans="1:4" ht="30" x14ac:dyDescent="0.25">
      <c r="A9" s="2" t="s">
        <v>780</v>
      </c>
      <c r="B9" s="7">
        <v>51000</v>
      </c>
      <c r="C9" s="7">
        <v>50000</v>
      </c>
      <c r="D9" s="7">
        <v>49000</v>
      </c>
    </row>
    <row r="10" spans="1:4" x14ac:dyDescent="0.25">
      <c r="A10" s="2" t="s">
        <v>781</v>
      </c>
      <c r="B10" s="4" t="s">
        <v>7</v>
      </c>
      <c r="C10" s="4" t="s">
        <v>7</v>
      </c>
      <c r="D10" s="4" t="s">
        <v>7</v>
      </c>
    </row>
    <row r="11" spans="1:4" x14ac:dyDescent="0.25">
      <c r="A11" s="3" t="s">
        <v>776</v>
      </c>
      <c r="B11" s="4" t="s">
        <v>7</v>
      </c>
      <c r="C11" s="4" t="s">
        <v>7</v>
      </c>
      <c r="D11" s="4" t="s">
        <v>7</v>
      </c>
    </row>
    <row r="12" spans="1:4" ht="30" x14ac:dyDescent="0.25">
      <c r="A12" s="2" t="s">
        <v>782</v>
      </c>
      <c r="B12" s="7">
        <v>1200</v>
      </c>
      <c r="C12" s="4" t="s">
        <v>7</v>
      </c>
      <c r="D12" s="4" t="s">
        <v>7</v>
      </c>
    </row>
    <row r="13" spans="1:4" ht="60" x14ac:dyDescent="0.25">
      <c r="A13" s="2" t="s">
        <v>783</v>
      </c>
      <c r="B13" s="4">
        <v>0.25</v>
      </c>
      <c r="C13" s="4" t="s">
        <v>7</v>
      </c>
      <c r="D13" s="4" t="s">
        <v>7</v>
      </c>
    </row>
    <row r="14" spans="1:4" ht="30" x14ac:dyDescent="0.25">
      <c r="A14" s="2" t="s">
        <v>784</v>
      </c>
      <c r="B14" s="7">
        <v>400000</v>
      </c>
      <c r="C14" s="7">
        <v>300000</v>
      </c>
      <c r="D14" s="7">
        <v>200000</v>
      </c>
    </row>
    <row r="15" spans="1:4" ht="45" x14ac:dyDescent="0.25">
      <c r="A15" s="2" t="s">
        <v>785</v>
      </c>
      <c r="B15" s="4" t="s">
        <v>7</v>
      </c>
      <c r="C15" s="4" t="s">
        <v>7</v>
      </c>
      <c r="D15" s="4" t="s">
        <v>7</v>
      </c>
    </row>
    <row r="16" spans="1:4" x14ac:dyDescent="0.25">
      <c r="A16" s="3" t="s">
        <v>776</v>
      </c>
      <c r="B16" s="4" t="s">
        <v>7</v>
      </c>
      <c r="C16" s="4" t="s">
        <v>7</v>
      </c>
      <c r="D16" s="4" t="s">
        <v>7</v>
      </c>
    </row>
    <row r="17" spans="1:4" ht="30" x14ac:dyDescent="0.25">
      <c r="A17" s="2" t="s">
        <v>786</v>
      </c>
      <c r="B17" s="4">
        <v>0.2</v>
      </c>
      <c r="C17" s="4" t="s">
        <v>7</v>
      </c>
      <c r="D17" s="4" t="s">
        <v>7</v>
      </c>
    </row>
    <row r="18" spans="1:4" ht="30" x14ac:dyDescent="0.25">
      <c r="A18" s="2" t="s">
        <v>787</v>
      </c>
      <c r="B18" s="8">
        <v>200</v>
      </c>
      <c r="C18" s="4" t="s">
        <v>7</v>
      </c>
      <c r="D18" s="4" t="s">
        <v>7</v>
      </c>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88</v>
      </c>
      <c r="B1" s="9" t="s">
        <v>2</v>
      </c>
      <c r="C1" s="9"/>
      <c r="D1" s="9"/>
    </row>
    <row r="2" spans="1:4" x14ac:dyDescent="0.25">
      <c r="A2" s="9"/>
      <c r="B2" s="1" t="s">
        <v>3</v>
      </c>
      <c r="C2" s="1" t="s">
        <v>34</v>
      </c>
      <c r="D2" s="1" t="s">
        <v>81</v>
      </c>
    </row>
    <row r="3" spans="1:4" x14ac:dyDescent="0.25">
      <c r="A3" s="3" t="s">
        <v>378</v>
      </c>
      <c r="B3" s="4" t="s">
        <v>7</v>
      </c>
      <c r="C3" s="4" t="s">
        <v>7</v>
      </c>
      <c r="D3" s="4" t="s">
        <v>7</v>
      </c>
    </row>
    <row r="4" spans="1:4" ht="45" x14ac:dyDescent="0.25">
      <c r="A4" s="2" t="s">
        <v>789</v>
      </c>
      <c r="B4" s="4" t="s">
        <v>659</v>
      </c>
      <c r="C4" s="4" t="s">
        <v>7</v>
      </c>
      <c r="D4" s="4" t="s">
        <v>7</v>
      </c>
    </row>
    <row r="5" spans="1:4" x14ac:dyDescent="0.25">
      <c r="A5" s="3" t="s">
        <v>790</v>
      </c>
      <c r="B5" s="4" t="s">
        <v>7</v>
      </c>
      <c r="C5" s="4" t="s">
        <v>7</v>
      </c>
      <c r="D5" s="4" t="s">
        <v>7</v>
      </c>
    </row>
    <row r="6" spans="1:4" ht="30" x14ac:dyDescent="0.25">
      <c r="A6" s="2" t="s">
        <v>791</v>
      </c>
      <c r="B6" s="8">
        <v>3666000</v>
      </c>
      <c r="C6" s="8">
        <v>3651000</v>
      </c>
      <c r="D6" s="8">
        <v>3740000</v>
      </c>
    </row>
    <row r="7" spans="1:4" x14ac:dyDescent="0.25">
      <c r="A7" s="2" t="s">
        <v>385</v>
      </c>
      <c r="B7" s="7">
        <v>167000</v>
      </c>
      <c r="C7" s="7">
        <v>159000</v>
      </c>
      <c r="D7" s="7">
        <v>180000</v>
      </c>
    </row>
    <row r="8" spans="1:4" x14ac:dyDescent="0.25">
      <c r="A8" s="2" t="s">
        <v>386</v>
      </c>
      <c r="B8" s="7">
        <v>33000</v>
      </c>
      <c r="C8" s="7">
        <v>272000</v>
      </c>
      <c r="D8" s="7">
        <v>149000</v>
      </c>
    </row>
    <row r="9" spans="1:4" x14ac:dyDescent="0.25">
      <c r="A9" s="2" t="s">
        <v>387</v>
      </c>
      <c r="B9" s="7">
        <v>-416000</v>
      </c>
      <c r="C9" s="7">
        <v>-416000</v>
      </c>
      <c r="D9" s="7">
        <v>-418000</v>
      </c>
    </row>
    <row r="10" spans="1:4" x14ac:dyDescent="0.25">
      <c r="A10" s="2" t="s">
        <v>792</v>
      </c>
      <c r="B10" s="7">
        <v>3450000</v>
      </c>
      <c r="C10" s="7">
        <v>3666000</v>
      </c>
      <c r="D10" s="7">
        <v>3651000</v>
      </c>
    </row>
    <row r="11" spans="1:4" x14ac:dyDescent="0.25">
      <c r="A11" s="2" t="s">
        <v>793</v>
      </c>
      <c r="B11" s="104">
        <v>3.5000000000000003E-2</v>
      </c>
      <c r="C11" s="104">
        <v>2.5000000000000001E-2</v>
      </c>
      <c r="D11" s="104">
        <v>3.2500000000000001E-2</v>
      </c>
    </row>
    <row r="12" spans="1:4" x14ac:dyDescent="0.25">
      <c r="A12" s="2" t="s">
        <v>794</v>
      </c>
      <c r="B12" s="7">
        <v>3000000</v>
      </c>
      <c r="C12" s="7">
        <v>3200000</v>
      </c>
      <c r="D12" s="4" t="s">
        <v>7</v>
      </c>
    </row>
    <row r="13" spans="1:4" x14ac:dyDescent="0.25">
      <c r="A13" s="2" t="s">
        <v>795</v>
      </c>
      <c r="B13" s="7">
        <v>500000</v>
      </c>
      <c r="C13" s="7">
        <v>500000</v>
      </c>
      <c r="D13" s="4" t="s">
        <v>7</v>
      </c>
    </row>
    <row r="14" spans="1:4" ht="30" x14ac:dyDescent="0.25">
      <c r="A14" s="2" t="s">
        <v>64</v>
      </c>
      <c r="B14" s="7">
        <v>1200000</v>
      </c>
      <c r="C14" s="7">
        <v>1100000</v>
      </c>
      <c r="D14" s="4" t="s">
        <v>7</v>
      </c>
    </row>
    <row r="15" spans="1:4" ht="30" x14ac:dyDescent="0.25">
      <c r="A15" s="3" t="s">
        <v>796</v>
      </c>
      <c r="B15" s="4" t="s">
        <v>7</v>
      </c>
      <c r="C15" s="4" t="s">
        <v>7</v>
      </c>
      <c r="D15" s="4" t="s">
        <v>7</v>
      </c>
    </row>
    <row r="16" spans="1:4" x14ac:dyDescent="0.25">
      <c r="A16" s="2" t="s">
        <v>797</v>
      </c>
      <c r="B16" s="7">
        <v>200000</v>
      </c>
      <c r="C16" s="4" t="s">
        <v>7</v>
      </c>
      <c r="D16" s="4" t="s">
        <v>7</v>
      </c>
    </row>
    <row r="17" spans="1:4" x14ac:dyDescent="0.25">
      <c r="A17" s="2" t="s">
        <v>798</v>
      </c>
      <c r="B17" s="7">
        <v>200000</v>
      </c>
      <c r="C17" s="4" t="s">
        <v>7</v>
      </c>
      <c r="D17" s="4" t="s">
        <v>7</v>
      </c>
    </row>
    <row r="18" spans="1:4" x14ac:dyDescent="0.25">
      <c r="A18" s="2" t="s">
        <v>799</v>
      </c>
      <c r="B18" s="7">
        <v>200000</v>
      </c>
      <c r="C18" s="4" t="s">
        <v>7</v>
      </c>
      <c r="D18" s="4" t="s">
        <v>7</v>
      </c>
    </row>
    <row r="19" spans="1:4" x14ac:dyDescent="0.25">
      <c r="A19" s="2" t="s">
        <v>800</v>
      </c>
      <c r="B19" s="7">
        <v>200000</v>
      </c>
      <c r="C19" s="4" t="s">
        <v>7</v>
      </c>
      <c r="D19" s="4" t="s">
        <v>7</v>
      </c>
    </row>
    <row r="20" spans="1:4" x14ac:dyDescent="0.25">
      <c r="A20" s="2" t="s">
        <v>801</v>
      </c>
      <c r="B20" s="8">
        <v>200000</v>
      </c>
      <c r="C20" s="4" t="s">
        <v>7</v>
      </c>
      <c r="D20"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02</v>
      </c>
      <c r="B1" s="9" t="s">
        <v>2</v>
      </c>
      <c r="C1" s="9"/>
      <c r="D1" s="1"/>
    </row>
    <row r="2" spans="1:4" ht="30" x14ac:dyDescent="0.25">
      <c r="A2" s="1" t="s">
        <v>1</v>
      </c>
      <c r="B2" s="1" t="s">
        <v>3</v>
      </c>
      <c r="C2" s="1" t="s">
        <v>34</v>
      </c>
      <c r="D2" s="1" t="s">
        <v>803</v>
      </c>
    </row>
    <row r="3" spans="1:4" x14ac:dyDescent="0.25">
      <c r="A3" s="2" t="s">
        <v>804</v>
      </c>
      <c r="B3" s="4" t="s">
        <v>7</v>
      </c>
      <c r="C3" s="4" t="s">
        <v>7</v>
      </c>
      <c r="D3" s="4" t="s">
        <v>7</v>
      </c>
    </row>
    <row r="4" spans="1:4" x14ac:dyDescent="0.25">
      <c r="A4" s="3" t="s">
        <v>394</v>
      </c>
      <c r="B4" s="4" t="s">
        <v>7</v>
      </c>
      <c r="C4" s="4" t="s">
        <v>7</v>
      </c>
      <c r="D4" s="4" t="s">
        <v>7</v>
      </c>
    </row>
    <row r="5" spans="1:4" x14ac:dyDescent="0.25">
      <c r="A5" s="2" t="s">
        <v>805</v>
      </c>
      <c r="B5" s="7">
        <v>24151</v>
      </c>
      <c r="C5" s="7">
        <v>24151</v>
      </c>
      <c r="D5" s="7">
        <v>19809</v>
      </c>
    </row>
    <row r="6" spans="1:4" x14ac:dyDescent="0.25">
      <c r="A6" s="2" t="s">
        <v>806</v>
      </c>
      <c r="B6" s="7">
        <v>24151</v>
      </c>
      <c r="C6" s="7">
        <v>24151</v>
      </c>
      <c r="D6" s="4" t="s">
        <v>7</v>
      </c>
    </row>
    <row r="7" spans="1:4" ht="30" x14ac:dyDescent="0.25">
      <c r="A7" s="2" t="s">
        <v>807</v>
      </c>
      <c r="B7" s="104">
        <v>0.15</v>
      </c>
      <c r="C7" s="4" t="s">
        <v>7</v>
      </c>
      <c r="D7" s="4" t="s">
        <v>7</v>
      </c>
    </row>
    <row r="8" spans="1:4" x14ac:dyDescent="0.25">
      <c r="A8" s="2" t="s">
        <v>808</v>
      </c>
      <c r="B8" s="6">
        <v>12.3</v>
      </c>
      <c r="C8" s="6">
        <v>7.5</v>
      </c>
      <c r="D8" s="4" t="s">
        <v>7</v>
      </c>
    </row>
    <row r="9" spans="1:4" ht="30" x14ac:dyDescent="0.25">
      <c r="A9" s="2" t="s">
        <v>809</v>
      </c>
      <c r="B9" s="6">
        <v>19.8</v>
      </c>
      <c r="C9" s="6">
        <v>19.8</v>
      </c>
      <c r="D9" s="4" t="s">
        <v>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5703125" bestFit="1" customWidth="1"/>
    <col min="3" max="4" width="12.28515625" bestFit="1" customWidth="1"/>
  </cols>
  <sheetData>
    <row r="1" spans="1:4" ht="15" customHeight="1" x14ac:dyDescent="0.25">
      <c r="A1" s="1" t="s">
        <v>810</v>
      </c>
      <c r="B1" s="9" t="s">
        <v>2</v>
      </c>
      <c r="C1" s="9"/>
      <c r="D1" s="9"/>
    </row>
    <row r="2" spans="1:4" ht="30" x14ac:dyDescent="0.25">
      <c r="A2" s="1" t="s">
        <v>811</v>
      </c>
      <c r="B2" s="1" t="s">
        <v>3</v>
      </c>
      <c r="C2" s="1" t="s">
        <v>34</v>
      </c>
      <c r="D2" s="1" t="s">
        <v>81</v>
      </c>
    </row>
    <row r="3" spans="1:4" x14ac:dyDescent="0.25">
      <c r="A3" s="2" t="s">
        <v>812</v>
      </c>
      <c r="B3" s="4" t="s">
        <v>7</v>
      </c>
      <c r="C3" s="4" t="s">
        <v>7</v>
      </c>
      <c r="D3" s="4" t="s">
        <v>7</v>
      </c>
    </row>
    <row r="4" spans="1:4" x14ac:dyDescent="0.25">
      <c r="A4" s="3" t="s">
        <v>401</v>
      </c>
      <c r="B4" s="4" t="s">
        <v>7</v>
      </c>
      <c r="C4" s="4" t="s">
        <v>7</v>
      </c>
      <c r="D4" s="4" t="s">
        <v>7</v>
      </c>
    </row>
    <row r="5" spans="1:4" ht="30" x14ac:dyDescent="0.25">
      <c r="A5" s="2" t="s">
        <v>813</v>
      </c>
      <c r="B5" s="7">
        <v>2318</v>
      </c>
      <c r="C5" s="7">
        <v>4757</v>
      </c>
      <c r="D5" s="7">
        <v>4392</v>
      </c>
    </row>
    <row r="6" spans="1:4" x14ac:dyDescent="0.25">
      <c r="A6" s="2" t="s">
        <v>814</v>
      </c>
      <c r="B6" s="4">
        <v>237</v>
      </c>
      <c r="C6" s="4">
        <v>539</v>
      </c>
      <c r="D6" s="7">
        <v>1240</v>
      </c>
    </row>
    <row r="7" spans="1:4" x14ac:dyDescent="0.25">
      <c r="A7" s="2" t="s">
        <v>815</v>
      </c>
      <c r="B7" s="7">
        <v>-1448</v>
      </c>
      <c r="C7" s="7">
        <v>-1765</v>
      </c>
      <c r="D7" s="4">
        <v>-799</v>
      </c>
    </row>
    <row r="8" spans="1:4" x14ac:dyDescent="0.25">
      <c r="A8" s="2" t="s">
        <v>816</v>
      </c>
      <c r="B8" s="4">
        <v>-58</v>
      </c>
      <c r="C8" s="7">
        <v>-1213</v>
      </c>
      <c r="D8" s="4">
        <v>-76</v>
      </c>
    </row>
    <row r="9" spans="1:4" ht="30" x14ac:dyDescent="0.25">
      <c r="A9" s="2" t="s">
        <v>817</v>
      </c>
      <c r="B9" s="7">
        <v>1049</v>
      </c>
      <c r="C9" s="7">
        <v>2318</v>
      </c>
      <c r="D9" s="7">
        <v>4757</v>
      </c>
    </row>
    <row r="10" spans="1:4" ht="30" x14ac:dyDescent="0.25">
      <c r="A10" s="3" t="s">
        <v>818</v>
      </c>
      <c r="B10" s="4" t="s">
        <v>7</v>
      </c>
      <c r="C10" s="4" t="s">
        <v>7</v>
      </c>
      <c r="D10" s="4" t="s">
        <v>7</v>
      </c>
    </row>
    <row r="11" spans="1:4" ht="30" x14ac:dyDescent="0.25">
      <c r="A11" s="2" t="s">
        <v>819</v>
      </c>
      <c r="B11" s="6">
        <v>835.84</v>
      </c>
      <c r="C11" s="6">
        <v>775.26</v>
      </c>
      <c r="D11" s="6">
        <v>698.89</v>
      </c>
    </row>
    <row r="12" spans="1:4" x14ac:dyDescent="0.25">
      <c r="A12" s="2" t="s">
        <v>820</v>
      </c>
      <c r="B12" s="6">
        <v>2072.63</v>
      </c>
      <c r="C12" s="6">
        <v>1333.47</v>
      </c>
      <c r="D12" s="6">
        <v>992.98</v>
      </c>
    </row>
    <row r="13" spans="1:4" x14ac:dyDescent="0.25">
      <c r="A13" s="2" t="s">
        <v>821</v>
      </c>
      <c r="B13" s="6">
        <v>963.91</v>
      </c>
      <c r="C13" s="6">
        <v>768.31</v>
      </c>
      <c r="D13" s="6">
        <v>699.29</v>
      </c>
    </row>
    <row r="14" spans="1:4" x14ac:dyDescent="0.25">
      <c r="A14" s="2" t="s">
        <v>822</v>
      </c>
      <c r="B14" s="6">
        <v>1411.46</v>
      </c>
      <c r="C14" s="6">
        <v>917.94</v>
      </c>
      <c r="D14" s="6">
        <v>713.19</v>
      </c>
    </row>
    <row r="15" spans="1:4" ht="30" x14ac:dyDescent="0.25">
      <c r="A15" s="2" t="s">
        <v>823</v>
      </c>
      <c r="B15" s="6">
        <v>906.65</v>
      </c>
      <c r="C15" s="6">
        <v>835.84</v>
      </c>
      <c r="D15" s="6">
        <v>775.26</v>
      </c>
    </row>
    <row r="16" spans="1:4" ht="30" x14ac:dyDescent="0.25">
      <c r="A16" s="3" t="s">
        <v>824</v>
      </c>
      <c r="B16" s="4" t="s">
        <v>7</v>
      </c>
      <c r="C16" s="4" t="s">
        <v>7</v>
      </c>
      <c r="D16" s="4" t="s">
        <v>7</v>
      </c>
    </row>
    <row r="17" spans="1:4" ht="30" x14ac:dyDescent="0.25">
      <c r="A17" s="2" t="s">
        <v>825</v>
      </c>
      <c r="B17" s="8">
        <v>1937500</v>
      </c>
      <c r="C17" s="8">
        <v>3687900</v>
      </c>
      <c r="D17" s="8">
        <v>3069500</v>
      </c>
    </row>
    <row r="18" spans="1:4" x14ac:dyDescent="0.25">
      <c r="A18" s="2" t="s">
        <v>413</v>
      </c>
      <c r="B18" s="7">
        <v>491200</v>
      </c>
      <c r="C18" s="7">
        <v>718700</v>
      </c>
      <c r="D18" s="7">
        <v>1231300</v>
      </c>
    </row>
    <row r="19" spans="1:4" x14ac:dyDescent="0.25">
      <c r="A19" s="2" t="s">
        <v>414</v>
      </c>
      <c r="B19" s="7">
        <v>-1395700</v>
      </c>
      <c r="C19" s="7">
        <v>-1356100</v>
      </c>
      <c r="D19" s="7">
        <v>-558700</v>
      </c>
    </row>
    <row r="20" spans="1:4" x14ac:dyDescent="0.25">
      <c r="A20" s="2" t="s">
        <v>417</v>
      </c>
      <c r="B20" s="7">
        <v>-81900</v>
      </c>
      <c r="C20" s="7">
        <v>-1113500</v>
      </c>
      <c r="D20" s="7">
        <v>-54200</v>
      </c>
    </row>
    <row r="21" spans="1:4" x14ac:dyDescent="0.25">
      <c r="A21" s="2" t="s">
        <v>826</v>
      </c>
      <c r="B21" s="7">
        <v>951100</v>
      </c>
      <c r="C21" s="7">
        <v>1937500</v>
      </c>
      <c r="D21" s="7">
        <v>3687900</v>
      </c>
    </row>
    <row r="22" spans="1:4" x14ac:dyDescent="0.25">
      <c r="A22" s="3" t="s">
        <v>827</v>
      </c>
      <c r="B22" s="4" t="s">
        <v>7</v>
      </c>
      <c r="C22" s="4" t="s">
        <v>7</v>
      </c>
      <c r="D22" s="4" t="s">
        <v>7</v>
      </c>
    </row>
    <row r="23" spans="1:4" x14ac:dyDescent="0.25">
      <c r="A23" s="2" t="s">
        <v>828</v>
      </c>
      <c r="B23" s="7">
        <v>1400000</v>
      </c>
      <c r="C23" s="7">
        <v>1700000</v>
      </c>
      <c r="D23" s="7">
        <v>1800000</v>
      </c>
    </row>
    <row r="24" spans="1:4" ht="45" x14ac:dyDescent="0.25">
      <c r="A24" s="2" t="s">
        <v>829</v>
      </c>
      <c r="B24" s="4" t="s">
        <v>699</v>
      </c>
      <c r="C24" s="4" t="s">
        <v>7</v>
      </c>
      <c r="D24" s="4" t="s">
        <v>7</v>
      </c>
    </row>
    <row r="25" spans="1:4" x14ac:dyDescent="0.25">
      <c r="A25" s="2" t="s">
        <v>830</v>
      </c>
      <c r="B25" s="7">
        <v>200000</v>
      </c>
      <c r="C25" s="4" t="s">
        <v>7</v>
      </c>
      <c r="D25" s="4" t="s">
        <v>7</v>
      </c>
    </row>
    <row r="26" spans="1:4" ht="45" x14ac:dyDescent="0.25">
      <c r="A26" s="2" t="s">
        <v>831</v>
      </c>
      <c r="B26" s="4" t="s">
        <v>832</v>
      </c>
      <c r="C26" s="4" t="s">
        <v>7</v>
      </c>
      <c r="D26" s="4" t="s">
        <v>7</v>
      </c>
    </row>
    <row r="27" spans="1:4" x14ac:dyDescent="0.25">
      <c r="A27" s="2" t="s">
        <v>833</v>
      </c>
      <c r="B27" s="8">
        <v>1400000</v>
      </c>
      <c r="C27" s="8">
        <v>1400000</v>
      </c>
      <c r="D27" s="8">
        <v>100000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34</v>
      </c>
      <c r="B1" s="1" t="s">
        <v>2</v>
      </c>
      <c r="C1" s="1"/>
    </row>
    <row r="2" spans="1:3" x14ac:dyDescent="0.25">
      <c r="A2" s="1" t="s">
        <v>645</v>
      </c>
      <c r="B2" s="1" t="s">
        <v>3</v>
      </c>
      <c r="C2" s="1" t="s">
        <v>34</v>
      </c>
    </row>
    <row r="3" spans="1:3" ht="30" x14ac:dyDescent="0.25">
      <c r="A3" s="2" t="s">
        <v>835</v>
      </c>
      <c r="B3" s="4" t="s">
        <v>7</v>
      </c>
      <c r="C3" s="4" t="s">
        <v>7</v>
      </c>
    </row>
    <row r="4" spans="1:3" x14ac:dyDescent="0.25">
      <c r="A4" s="3" t="s">
        <v>836</v>
      </c>
      <c r="B4" s="4" t="s">
        <v>7</v>
      </c>
      <c r="C4" s="4" t="s">
        <v>7</v>
      </c>
    </row>
    <row r="5" spans="1:3" x14ac:dyDescent="0.25">
      <c r="A5" s="2" t="s">
        <v>837</v>
      </c>
      <c r="B5" s="6">
        <v>1.3</v>
      </c>
      <c r="C5" s="6">
        <v>1.5</v>
      </c>
    </row>
    <row r="6" spans="1:3" x14ac:dyDescent="0.25">
      <c r="A6" s="2" t="s">
        <v>838</v>
      </c>
      <c r="B6" s="4">
        <v>0.3</v>
      </c>
      <c r="C6" s="4" t="s">
        <v>7</v>
      </c>
    </row>
    <row r="7" spans="1:3" x14ac:dyDescent="0.25">
      <c r="A7" s="2" t="s">
        <v>839</v>
      </c>
      <c r="B7" s="4" t="s">
        <v>7</v>
      </c>
      <c r="C7" s="4" t="s">
        <v>7</v>
      </c>
    </row>
    <row r="8" spans="1:3" x14ac:dyDescent="0.25">
      <c r="A8" s="3" t="s">
        <v>836</v>
      </c>
      <c r="B8" s="4" t="s">
        <v>7</v>
      </c>
      <c r="C8" s="4" t="s">
        <v>7</v>
      </c>
    </row>
    <row r="9" spans="1:3" x14ac:dyDescent="0.25">
      <c r="A9" s="2" t="s">
        <v>837</v>
      </c>
      <c r="B9" s="6">
        <v>0.1</v>
      </c>
      <c r="C9" s="6">
        <v>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40</v>
      </c>
      <c r="B1" s="1" t="s">
        <v>2</v>
      </c>
    </row>
    <row r="2" spans="1:2" x14ac:dyDescent="0.25">
      <c r="A2" s="9"/>
      <c r="B2" s="1" t="s">
        <v>3</v>
      </c>
    </row>
    <row r="3" spans="1:2" x14ac:dyDescent="0.25">
      <c r="A3" s="3" t="s">
        <v>435</v>
      </c>
      <c r="B3" s="4" t="s">
        <v>7</v>
      </c>
    </row>
    <row r="4" spans="1:2" x14ac:dyDescent="0.25">
      <c r="A4" s="2" t="s">
        <v>841</v>
      </c>
      <c r="B4" s="4" t="s">
        <v>631</v>
      </c>
    </row>
    <row r="5" spans="1:2" x14ac:dyDescent="0.25">
      <c r="A5" s="2" t="s">
        <v>842</v>
      </c>
      <c r="B5" s="4" t="s">
        <v>691</v>
      </c>
    </row>
    <row r="6" spans="1:2" ht="30" x14ac:dyDescent="0.25">
      <c r="A6" s="3" t="s">
        <v>843</v>
      </c>
      <c r="B6" s="4" t="s">
        <v>7</v>
      </c>
    </row>
    <row r="7" spans="1:2" x14ac:dyDescent="0.25">
      <c r="A7" s="2">
        <v>2014</v>
      </c>
      <c r="B7" s="8">
        <v>9993000</v>
      </c>
    </row>
    <row r="8" spans="1:2" x14ac:dyDescent="0.25">
      <c r="A8" s="2">
        <v>2015</v>
      </c>
      <c r="B8" s="7">
        <v>9549000</v>
      </c>
    </row>
    <row r="9" spans="1:2" x14ac:dyDescent="0.25">
      <c r="A9" s="2">
        <v>2016</v>
      </c>
      <c r="B9" s="7">
        <v>8968000</v>
      </c>
    </row>
    <row r="10" spans="1:2" x14ac:dyDescent="0.25">
      <c r="A10" s="2">
        <v>2017</v>
      </c>
      <c r="B10" s="7">
        <v>2794000</v>
      </c>
    </row>
    <row r="11" spans="1:2" x14ac:dyDescent="0.25">
      <c r="A11" s="2">
        <v>2018</v>
      </c>
      <c r="B11" s="7">
        <v>1880000</v>
      </c>
    </row>
    <row r="12" spans="1:2" x14ac:dyDescent="0.25">
      <c r="A12" s="2" t="s">
        <v>445</v>
      </c>
      <c r="B12" s="7">
        <v>1432000</v>
      </c>
    </row>
    <row r="13" spans="1:2" x14ac:dyDescent="0.25">
      <c r="A13" s="2" t="s">
        <v>106</v>
      </c>
      <c r="B13" s="7">
        <v>34616000</v>
      </c>
    </row>
    <row r="14" spans="1:2" x14ac:dyDescent="0.25">
      <c r="A14" s="2" t="s">
        <v>654</v>
      </c>
      <c r="B14" s="4" t="s">
        <v>7</v>
      </c>
    </row>
    <row r="15" spans="1:2" x14ac:dyDescent="0.25">
      <c r="A15" s="3" t="s">
        <v>647</v>
      </c>
      <c r="B15" s="4" t="s">
        <v>7</v>
      </c>
    </row>
    <row r="16" spans="1:2" x14ac:dyDescent="0.25">
      <c r="A16" s="2" t="s">
        <v>656</v>
      </c>
      <c r="B16" s="8">
        <v>4500000</v>
      </c>
    </row>
    <row r="17" spans="1:2" ht="30" x14ac:dyDescent="0.25">
      <c r="A17" s="2" t="s">
        <v>657</v>
      </c>
      <c r="B17" s="104">
        <v>2.5000000000000001E-2</v>
      </c>
    </row>
    <row r="18" spans="1:2" x14ac:dyDescent="0.25">
      <c r="A18" s="2" t="s">
        <v>658</v>
      </c>
      <c r="B18" s="4" t="s">
        <v>659</v>
      </c>
    </row>
    <row r="19" spans="1:2" ht="30" x14ac:dyDescent="0.25">
      <c r="A19" s="2" t="s">
        <v>660</v>
      </c>
      <c r="B19" s="4" t="s">
        <v>66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4</v>
      </c>
      <c r="B1" s="9" t="s">
        <v>2</v>
      </c>
      <c r="C1" s="9"/>
      <c r="D1" s="9"/>
    </row>
    <row r="2" spans="1:4" ht="30" x14ac:dyDescent="0.25">
      <c r="A2" s="1" t="s">
        <v>33</v>
      </c>
      <c r="B2" s="1" t="s">
        <v>3</v>
      </c>
      <c r="C2" s="1" t="s">
        <v>34</v>
      </c>
      <c r="D2" s="1" t="s">
        <v>81</v>
      </c>
    </row>
    <row r="3" spans="1:4" x14ac:dyDescent="0.25">
      <c r="A3" s="3" t="s">
        <v>845</v>
      </c>
      <c r="B3" s="4" t="s">
        <v>7</v>
      </c>
      <c r="C3" s="4" t="s">
        <v>7</v>
      </c>
      <c r="D3" s="4" t="s">
        <v>7</v>
      </c>
    </row>
    <row r="4" spans="1:4" x14ac:dyDescent="0.25">
      <c r="A4" s="2" t="s">
        <v>846</v>
      </c>
      <c r="B4" s="8">
        <v>279081</v>
      </c>
      <c r="C4" s="8">
        <v>246823</v>
      </c>
      <c r="D4" s="8">
        <v>213305</v>
      </c>
    </row>
    <row r="5" spans="1:4" ht="30" x14ac:dyDescent="0.25">
      <c r="A5" s="2" t="s">
        <v>847</v>
      </c>
      <c r="B5" s="4" t="s">
        <v>7</v>
      </c>
      <c r="C5" s="4" t="s">
        <v>7</v>
      </c>
      <c r="D5" s="4" t="s">
        <v>7</v>
      </c>
    </row>
    <row r="6" spans="1:4" x14ac:dyDescent="0.25">
      <c r="A6" s="3" t="s">
        <v>845</v>
      </c>
      <c r="B6" s="4" t="s">
        <v>7</v>
      </c>
      <c r="C6" s="4" t="s">
        <v>7</v>
      </c>
      <c r="D6" s="4" t="s">
        <v>7</v>
      </c>
    </row>
    <row r="7" spans="1:4" x14ac:dyDescent="0.25">
      <c r="A7" s="2" t="s">
        <v>848</v>
      </c>
      <c r="B7" s="4" t="s">
        <v>7</v>
      </c>
      <c r="C7" s="4" t="s">
        <v>7</v>
      </c>
      <c r="D7" s="4">
        <v>1</v>
      </c>
    </row>
    <row r="8" spans="1:4" x14ac:dyDescent="0.25">
      <c r="A8" s="2" t="s">
        <v>849</v>
      </c>
      <c r="B8" s="4" t="s">
        <v>7</v>
      </c>
      <c r="C8" s="4" t="s">
        <v>7</v>
      </c>
      <c r="D8" s="104">
        <v>0.11</v>
      </c>
    </row>
    <row r="9" spans="1:4" ht="30" x14ac:dyDescent="0.25">
      <c r="A9" s="2" t="s">
        <v>850</v>
      </c>
      <c r="B9" s="4" t="s">
        <v>7</v>
      </c>
      <c r="C9" s="4" t="s">
        <v>7</v>
      </c>
      <c r="D9" s="4" t="s">
        <v>7</v>
      </c>
    </row>
    <row r="10" spans="1:4" x14ac:dyDescent="0.25">
      <c r="A10" s="3" t="s">
        <v>845</v>
      </c>
      <c r="B10" s="4" t="s">
        <v>7</v>
      </c>
      <c r="C10" s="4" t="s">
        <v>7</v>
      </c>
      <c r="D10" s="4" t="s">
        <v>7</v>
      </c>
    </row>
    <row r="11" spans="1:4" x14ac:dyDescent="0.25">
      <c r="A11" s="2" t="s">
        <v>849</v>
      </c>
      <c r="B11" s="104">
        <v>0.15</v>
      </c>
      <c r="C11" s="4" t="s">
        <v>7</v>
      </c>
      <c r="D11" s="4" t="s">
        <v>7</v>
      </c>
    </row>
    <row r="12" spans="1:4" ht="30" x14ac:dyDescent="0.25">
      <c r="A12" s="2" t="s">
        <v>851</v>
      </c>
      <c r="B12" s="4" t="s">
        <v>7</v>
      </c>
      <c r="C12" s="4" t="s">
        <v>7</v>
      </c>
      <c r="D12" s="4" t="s">
        <v>7</v>
      </c>
    </row>
    <row r="13" spans="1:4" x14ac:dyDescent="0.25">
      <c r="A13" s="3" t="s">
        <v>845</v>
      </c>
      <c r="B13" s="4" t="s">
        <v>7</v>
      </c>
      <c r="C13" s="4" t="s">
        <v>7</v>
      </c>
      <c r="D13" s="4" t="s">
        <v>7</v>
      </c>
    </row>
    <row r="14" spans="1:4" x14ac:dyDescent="0.25">
      <c r="A14" s="2" t="s">
        <v>848</v>
      </c>
      <c r="B14" s="4">
        <v>3</v>
      </c>
      <c r="C14" s="4">
        <v>3</v>
      </c>
      <c r="D14" s="4">
        <v>3</v>
      </c>
    </row>
    <row r="15" spans="1:4" x14ac:dyDescent="0.25">
      <c r="A15" s="2" t="s">
        <v>849</v>
      </c>
      <c r="B15" s="104">
        <v>0.12</v>
      </c>
      <c r="C15" s="104">
        <v>0.11</v>
      </c>
      <c r="D15" s="104">
        <v>0.11</v>
      </c>
    </row>
    <row r="16" spans="1:4" ht="30" x14ac:dyDescent="0.25">
      <c r="A16" s="2" t="s">
        <v>852</v>
      </c>
      <c r="B16" s="4" t="s">
        <v>7</v>
      </c>
      <c r="C16" s="4" t="s">
        <v>7</v>
      </c>
      <c r="D16" s="4" t="s">
        <v>7</v>
      </c>
    </row>
    <row r="17" spans="1:4" x14ac:dyDescent="0.25">
      <c r="A17" s="3" t="s">
        <v>845</v>
      </c>
      <c r="B17" s="4" t="s">
        <v>7</v>
      </c>
      <c r="C17" s="4" t="s">
        <v>7</v>
      </c>
      <c r="D17" s="4" t="s">
        <v>7</v>
      </c>
    </row>
    <row r="18" spans="1:4" x14ac:dyDescent="0.25">
      <c r="A18" s="2" t="s">
        <v>849</v>
      </c>
      <c r="B18" s="104">
        <v>0.16</v>
      </c>
      <c r="C18" s="104">
        <v>0.16</v>
      </c>
      <c r="D18" s="104">
        <v>0.13</v>
      </c>
    </row>
    <row r="19" spans="1:4" x14ac:dyDescent="0.25">
      <c r="A19" s="2" t="s">
        <v>846</v>
      </c>
      <c r="B19" s="8">
        <v>40800</v>
      </c>
      <c r="C19" s="8">
        <v>36200</v>
      </c>
      <c r="D19" s="8">
        <v>2570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5.85546875" bestFit="1" customWidth="1"/>
    <col min="2" max="4" width="12.28515625" bestFit="1" customWidth="1"/>
    <col min="5" max="9" width="24.140625" bestFit="1" customWidth="1"/>
    <col min="10" max="11" width="24.5703125" bestFit="1" customWidth="1"/>
  </cols>
  <sheetData>
    <row r="1" spans="1:11" ht="15" customHeight="1" x14ac:dyDescent="0.25">
      <c r="A1" s="9" t="s">
        <v>853</v>
      </c>
      <c r="B1" s="9" t="s">
        <v>2</v>
      </c>
      <c r="C1" s="9"/>
      <c r="D1" s="9"/>
      <c r="E1" s="9" t="s">
        <v>854</v>
      </c>
      <c r="F1" s="9"/>
      <c r="G1" s="1" t="s">
        <v>2</v>
      </c>
      <c r="H1" s="9" t="s">
        <v>854</v>
      </c>
      <c r="I1" s="9"/>
      <c r="J1" s="9"/>
      <c r="K1" s="9"/>
    </row>
    <row r="2" spans="1:11" x14ac:dyDescent="0.25">
      <c r="A2" s="9"/>
      <c r="B2" s="9" t="s">
        <v>3</v>
      </c>
      <c r="C2" s="9" t="s">
        <v>34</v>
      </c>
      <c r="D2" s="9" t="s">
        <v>81</v>
      </c>
      <c r="E2" s="1" t="s">
        <v>3</v>
      </c>
      <c r="F2" s="1" t="s">
        <v>34</v>
      </c>
      <c r="G2" s="1" t="s">
        <v>3</v>
      </c>
      <c r="H2" s="1" t="s">
        <v>3</v>
      </c>
      <c r="I2" s="1" t="s">
        <v>34</v>
      </c>
      <c r="J2" s="1" t="s">
        <v>3</v>
      </c>
      <c r="K2" s="1" t="s">
        <v>3</v>
      </c>
    </row>
    <row r="3" spans="1:11" x14ac:dyDescent="0.25">
      <c r="A3" s="9"/>
      <c r="B3" s="9"/>
      <c r="C3" s="9"/>
      <c r="D3" s="9"/>
      <c r="E3" s="1" t="s">
        <v>855</v>
      </c>
      <c r="F3" s="1" t="s">
        <v>855</v>
      </c>
      <c r="G3" s="1" t="s">
        <v>855</v>
      </c>
      <c r="H3" s="1" t="s">
        <v>855</v>
      </c>
      <c r="I3" s="1" t="s">
        <v>855</v>
      </c>
      <c r="J3" s="1" t="s">
        <v>857</v>
      </c>
      <c r="K3" s="1" t="s">
        <v>857</v>
      </c>
    </row>
    <row r="4" spans="1:11" x14ac:dyDescent="0.25">
      <c r="A4" s="9"/>
      <c r="B4" s="9"/>
      <c r="C4" s="9"/>
      <c r="D4" s="9"/>
      <c r="E4" s="1" t="s">
        <v>774</v>
      </c>
      <c r="F4" s="1" t="s">
        <v>774</v>
      </c>
      <c r="G4" s="1"/>
      <c r="H4" s="1" t="s">
        <v>856</v>
      </c>
      <c r="I4" s="1" t="s">
        <v>856</v>
      </c>
      <c r="J4" s="1" t="s">
        <v>774</v>
      </c>
      <c r="K4" s="1" t="s">
        <v>856</v>
      </c>
    </row>
    <row r="5" spans="1:11" x14ac:dyDescent="0.25">
      <c r="A5" s="3" t="s">
        <v>451</v>
      </c>
      <c r="B5" s="4" t="s">
        <v>7</v>
      </c>
      <c r="C5" s="4" t="s">
        <v>7</v>
      </c>
      <c r="D5" s="4" t="s">
        <v>7</v>
      </c>
      <c r="E5" s="4" t="s">
        <v>7</v>
      </c>
      <c r="F5" s="4" t="s">
        <v>7</v>
      </c>
      <c r="G5" s="4" t="s">
        <v>7</v>
      </c>
      <c r="H5" s="4" t="s">
        <v>7</v>
      </c>
      <c r="I5" s="4" t="s">
        <v>7</v>
      </c>
      <c r="J5" s="4" t="s">
        <v>7</v>
      </c>
      <c r="K5" s="4" t="s">
        <v>7</v>
      </c>
    </row>
    <row r="6" spans="1:11" x14ac:dyDescent="0.25">
      <c r="A6" s="2" t="s">
        <v>858</v>
      </c>
      <c r="B6" s="4" t="s">
        <v>7</v>
      </c>
      <c r="C6" s="4" t="s">
        <v>7</v>
      </c>
      <c r="D6" s="4" t="s">
        <v>7</v>
      </c>
      <c r="E6" s="4">
        <v>70</v>
      </c>
      <c r="F6" s="4">
        <v>227</v>
      </c>
      <c r="G6" s="4" t="s">
        <v>7</v>
      </c>
      <c r="H6" s="4" t="s">
        <v>7</v>
      </c>
      <c r="I6" s="4" t="s">
        <v>7</v>
      </c>
      <c r="J6" s="4">
        <v>3</v>
      </c>
      <c r="K6" s="4" t="s">
        <v>7</v>
      </c>
    </row>
    <row r="7" spans="1:11" x14ac:dyDescent="0.25">
      <c r="A7" s="2" t="s">
        <v>859</v>
      </c>
      <c r="B7" s="4" t="s">
        <v>7</v>
      </c>
      <c r="C7" s="4" t="s">
        <v>7</v>
      </c>
      <c r="D7" s="4" t="s">
        <v>7</v>
      </c>
      <c r="E7" s="4" t="s">
        <v>7</v>
      </c>
      <c r="F7" s="4" t="s">
        <v>7</v>
      </c>
      <c r="G7" s="4" t="s">
        <v>7</v>
      </c>
      <c r="H7" s="8">
        <v>400000</v>
      </c>
      <c r="I7" s="8">
        <v>3500000</v>
      </c>
      <c r="J7" s="4" t="s">
        <v>7</v>
      </c>
      <c r="K7" s="8">
        <v>200000</v>
      </c>
    </row>
    <row r="8" spans="1:11" x14ac:dyDescent="0.25">
      <c r="A8" s="2" t="s">
        <v>860</v>
      </c>
      <c r="B8" s="8">
        <v>2188000</v>
      </c>
      <c r="C8" s="8">
        <v>612000</v>
      </c>
      <c r="D8" s="8">
        <v>9864000</v>
      </c>
      <c r="E8" s="4" t="s">
        <v>7</v>
      </c>
      <c r="F8" s="4" t="s">
        <v>7</v>
      </c>
      <c r="G8" s="8">
        <v>1800000</v>
      </c>
      <c r="H8" s="4" t="s">
        <v>7</v>
      </c>
      <c r="I8" s="4" t="s">
        <v>7</v>
      </c>
      <c r="J8" s="4" t="s">
        <v>7</v>
      </c>
      <c r="K8" s="4" t="s">
        <v>7</v>
      </c>
    </row>
  </sheetData>
  <mergeCells count="7">
    <mergeCell ref="A1:A4"/>
    <mergeCell ref="B1:D1"/>
    <mergeCell ref="E1:F1"/>
    <mergeCell ref="H1:K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04</v>
      </c>
      <c r="B1" s="9" t="s">
        <v>106</v>
      </c>
      <c r="C1" s="9" t="s">
        <v>107</v>
      </c>
      <c r="D1" s="9" t="s">
        <v>108</v>
      </c>
      <c r="E1" s="9" t="s">
        <v>109</v>
      </c>
      <c r="F1" s="9" t="s">
        <v>110</v>
      </c>
    </row>
    <row r="2" spans="1:6" ht="30" x14ac:dyDescent="0.25">
      <c r="A2" s="1" t="s">
        <v>105</v>
      </c>
      <c r="B2" s="9"/>
      <c r="C2" s="9"/>
      <c r="D2" s="9"/>
      <c r="E2" s="9"/>
      <c r="F2" s="9"/>
    </row>
    <row r="3" spans="1:6" x14ac:dyDescent="0.25">
      <c r="A3" s="2" t="s">
        <v>111</v>
      </c>
      <c r="B3" s="8">
        <v>176094</v>
      </c>
      <c r="C3" s="8">
        <v>3</v>
      </c>
      <c r="D3" s="8">
        <v>243948</v>
      </c>
      <c r="E3" s="8">
        <v>-67154</v>
      </c>
      <c r="F3" s="8">
        <v>-703</v>
      </c>
    </row>
    <row r="4" spans="1:6" x14ac:dyDescent="0.25">
      <c r="A4" s="2" t="s">
        <v>112</v>
      </c>
      <c r="B4" s="4" t="s">
        <v>7</v>
      </c>
      <c r="C4" s="7">
        <v>250555</v>
      </c>
      <c r="D4" s="4" t="s">
        <v>7</v>
      </c>
      <c r="E4" s="4" t="s">
        <v>7</v>
      </c>
      <c r="F4" s="4" t="s">
        <v>7</v>
      </c>
    </row>
    <row r="5" spans="1:6" ht="30" x14ac:dyDescent="0.25">
      <c r="A5" s="3" t="s">
        <v>113</v>
      </c>
      <c r="B5" s="4" t="s">
        <v>7</v>
      </c>
      <c r="C5" s="4" t="s">
        <v>7</v>
      </c>
      <c r="D5" s="4" t="s">
        <v>7</v>
      </c>
      <c r="E5" s="4" t="s">
        <v>7</v>
      </c>
      <c r="F5" s="4" t="s">
        <v>7</v>
      </c>
    </row>
    <row r="6" spans="1:6" x14ac:dyDescent="0.25">
      <c r="A6" s="2" t="s">
        <v>98</v>
      </c>
      <c r="B6" s="7">
        <v>-37318</v>
      </c>
      <c r="C6" s="4" t="s">
        <v>7</v>
      </c>
      <c r="D6" s="4" t="s">
        <v>7</v>
      </c>
      <c r="E6" s="7">
        <v>-37318</v>
      </c>
      <c r="F6" s="4" t="s">
        <v>7</v>
      </c>
    </row>
    <row r="7" spans="1:6" x14ac:dyDescent="0.25">
      <c r="A7" s="2" t="s">
        <v>102</v>
      </c>
      <c r="B7" s="4">
        <v>-149</v>
      </c>
      <c r="C7" s="4" t="s">
        <v>7</v>
      </c>
      <c r="D7" s="4" t="s">
        <v>7</v>
      </c>
      <c r="E7" s="4" t="s">
        <v>7</v>
      </c>
      <c r="F7" s="4">
        <v>-149</v>
      </c>
    </row>
    <row r="8" spans="1:6" ht="30" x14ac:dyDescent="0.25">
      <c r="A8" s="2" t="s">
        <v>114</v>
      </c>
      <c r="B8" s="4">
        <v>-560</v>
      </c>
      <c r="C8" s="4" t="s">
        <v>7</v>
      </c>
      <c r="D8" s="4" t="s">
        <v>7</v>
      </c>
      <c r="E8" s="4">
        <v>-560</v>
      </c>
      <c r="F8" s="4" t="s">
        <v>7</v>
      </c>
    </row>
    <row r="9" spans="1:6" ht="30" x14ac:dyDescent="0.25">
      <c r="A9" s="2" t="s">
        <v>115</v>
      </c>
      <c r="B9" s="4" t="s">
        <v>7</v>
      </c>
      <c r="C9" s="4">
        <v>-495</v>
      </c>
      <c r="D9" s="4" t="s">
        <v>7</v>
      </c>
      <c r="E9" s="4" t="s">
        <v>7</v>
      </c>
      <c r="F9" s="4" t="s">
        <v>7</v>
      </c>
    </row>
    <row r="10" spans="1:6" ht="30" x14ac:dyDescent="0.25">
      <c r="A10" s="2" t="s">
        <v>116</v>
      </c>
      <c r="B10" s="4" t="s">
        <v>7</v>
      </c>
      <c r="C10" s="4">
        <v>883</v>
      </c>
      <c r="D10" s="4" t="s">
        <v>7</v>
      </c>
      <c r="E10" s="4" t="s">
        <v>7</v>
      </c>
      <c r="F10" s="4" t="s">
        <v>7</v>
      </c>
    </row>
    <row r="11" spans="1:6" x14ac:dyDescent="0.25">
      <c r="A11" s="2" t="s">
        <v>117</v>
      </c>
      <c r="B11" s="7">
        <v>16000</v>
      </c>
      <c r="C11" s="4" t="s">
        <v>7</v>
      </c>
      <c r="D11" s="7">
        <v>16000</v>
      </c>
      <c r="E11" s="4" t="s">
        <v>7</v>
      </c>
      <c r="F11" s="4" t="s">
        <v>7</v>
      </c>
    </row>
    <row r="12" spans="1:6" ht="30" x14ac:dyDescent="0.25">
      <c r="A12" s="2" t="s">
        <v>118</v>
      </c>
      <c r="B12" s="7">
        <v>125000</v>
      </c>
      <c r="C12" s="4" t="s">
        <v>7</v>
      </c>
      <c r="D12" s="7">
        <v>125000</v>
      </c>
      <c r="E12" s="4" t="s">
        <v>7</v>
      </c>
      <c r="F12" s="4" t="s">
        <v>7</v>
      </c>
    </row>
    <row r="13" spans="1:6" x14ac:dyDescent="0.25">
      <c r="A13" s="2" t="s">
        <v>119</v>
      </c>
      <c r="B13" s="7">
        <v>-126111</v>
      </c>
      <c r="C13" s="4" t="s">
        <v>7</v>
      </c>
      <c r="D13" s="7">
        <v>-126111</v>
      </c>
      <c r="E13" s="4" t="s">
        <v>7</v>
      </c>
      <c r="F13" s="4" t="s">
        <v>7</v>
      </c>
    </row>
    <row r="14" spans="1:6" ht="30" x14ac:dyDescent="0.25">
      <c r="A14" s="2" t="s">
        <v>120</v>
      </c>
      <c r="B14" s="7">
        <v>24151</v>
      </c>
      <c r="C14" s="4" t="s">
        <v>7</v>
      </c>
      <c r="D14" s="7">
        <v>24151</v>
      </c>
      <c r="E14" s="4" t="s">
        <v>7</v>
      </c>
      <c r="F14" s="4" t="s">
        <v>7</v>
      </c>
    </row>
    <row r="15" spans="1:6" x14ac:dyDescent="0.25">
      <c r="A15" s="2" t="s">
        <v>121</v>
      </c>
      <c r="B15" s="7">
        <v>1654</v>
      </c>
      <c r="C15" s="4" t="s">
        <v>7</v>
      </c>
      <c r="D15" s="7">
        <v>1654</v>
      </c>
      <c r="E15" s="4" t="s">
        <v>7</v>
      </c>
      <c r="F15" s="4" t="s">
        <v>7</v>
      </c>
    </row>
    <row r="16" spans="1:6" x14ac:dyDescent="0.25">
      <c r="A16" s="2" t="s">
        <v>122</v>
      </c>
      <c r="B16" s="7">
        <v>178761</v>
      </c>
      <c r="C16" s="4">
        <v>3</v>
      </c>
      <c r="D16" s="7">
        <v>284642</v>
      </c>
      <c r="E16" s="7">
        <v>-105032</v>
      </c>
      <c r="F16" s="4">
        <v>-852</v>
      </c>
    </row>
    <row r="17" spans="1:6" x14ac:dyDescent="0.25">
      <c r="A17" s="2" t="s">
        <v>123</v>
      </c>
      <c r="B17" s="4" t="s">
        <v>7</v>
      </c>
      <c r="C17" s="7">
        <v>250943</v>
      </c>
      <c r="D17" s="4" t="s">
        <v>7</v>
      </c>
      <c r="E17" s="4" t="s">
        <v>7</v>
      </c>
      <c r="F17" s="4" t="s">
        <v>7</v>
      </c>
    </row>
    <row r="18" spans="1:6" ht="30" x14ac:dyDescent="0.25">
      <c r="A18" s="3" t="s">
        <v>113</v>
      </c>
      <c r="B18" s="4" t="s">
        <v>7</v>
      </c>
      <c r="C18" s="4" t="s">
        <v>7</v>
      </c>
      <c r="D18" s="4" t="s">
        <v>7</v>
      </c>
      <c r="E18" s="4" t="s">
        <v>7</v>
      </c>
      <c r="F18" s="4" t="s">
        <v>7</v>
      </c>
    </row>
    <row r="19" spans="1:6" x14ac:dyDescent="0.25">
      <c r="A19" s="2" t="s">
        <v>98</v>
      </c>
      <c r="B19" s="7">
        <v>-13314</v>
      </c>
      <c r="C19" s="4" t="s">
        <v>7</v>
      </c>
      <c r="D19" s="4" t="s">
        <v>7</v>
      </c>
      <c r="E19" s="7">
        <v>-13314</v>
      </c>
      <c r="F19" s="4" t="s">
        <v>7</v>
      </c>
    </row>
    <row r="20" spans="1:6" x14ac:dyDescent="0.25">
      <c r="A20" s="2" t="s">
        <v>102</v>
      </c>
      <c r="B20" s="4">
        <v>-270</v>
      </c>
      <c r="C20" s="4" t="s">
        <v>7</v>
      </c>
      <c r="D20" s="4" t="s">
        <v>7</v>
      </c>
      <c r="E20" s="4" t="s">
        <v>7</v>
      </c>
      <c r="F20" s="4">
        <v>-270</v>
      </c>
    </row>
    <row r="21" spans="1:6" ht="30" x14ac:dyDescent="0.25">
      <c r="A21" s="2" t="s">
        <v>114</v>
      </c>
      <c r="B21" s="7">
        <v>-1424</v>
      </c>
      <c r="C21" s="4" t="s">
        <v>7</v>
      </c>
      <c r="D21" s="4" t="s">
        <v>7</v>
      </c>
      <c r="E21" s="7">
        <v>-1424</v>
      </c>
      <c r="F21" s="4" t="s">
        <v>7</v>
      </c>
    </row>
    <row r="22" spans="1:6" ht="30" x14ac:dyDescent="0.25">
      <c r="A22" s="2" t="s">
        <v>115</v>
      </c>
      <c r="B22" s="4" t="s">
        <v>7</v>
      </c>
      <c r="C22" s="7">
        <v>-1177</v>
      </c>
      <c r="D22" s="4" t="s">
        <v>7</v>
      </c>
      <c r="E22" s="4" t="s">
        <v>7</v>
      </c>
      <c r="F22" s="4" t="s">
        <v>7</v>
      </c>
    </row>
    <row r="23" spans="1:6" ht="30" x14ac:dyDescent="0.25">
      <c r="A23" s="2" t="s">
        <v>116</v>
      </c>
      <c r="B23" s="4" t="s">
        <v>7</v>
      </c>
      <c r="C23" s="7">
        <v>2340</v>
      </c>
      <c r="D23" s="4" t="s">
        <v>7</v>
      </c>
      <c r="E23" s="4" t="s">
        <v>7</v>
      </c>
      <c r="F23" s="4" t="s">
        <v>7</v>
      </c>
    </row>
    <row r="24" spans="1:6" x14ac:dyDescent="0.25">
      <c r="A24" s="2" t="s">
        <v>121</v>
      </c>
      <c r="B24" s="7">
        <v>1443</v>
      </c>
      <c r="C24" s="4" t="s">
        <v>7</v>
      </c>
      <c r="D24" s="7">
        <v>1443</v>
      </c>
      <c r="E24" s="4" t="s">
        <v>7</v>
      </c>
      <c r="F24" s="4" t="s">
        <v>7</v>
      </c>
    </row>
    <row r="25" spans="1:6" x14ac:dyDescent="0.25">
      <c r="A25" s="2" t="s">
        <v>124</v>
      </c>
      <c r="B25" s="7">
        <v>165196</v>
      </c>
      <c r="C25" s="4">
        <v>3</v>
      </c>
      <c r="D25" s="7">
        <v>286085</v>
      </c>
      <c r="E25" s="7">
        <v>-119770</v>
      </c>
      <c r="F25" s="7">
        <v>-1122</v>
      </c>
    </row>
    <row r="26" spans="1:6" x14ac:dyDescent="0.25">
      <c r="A26" s="2" t="s">
        <v>125</v>
      </c>
      <c r="B26" s="7">
        <v>252106</v>
      </c>
      <c r="C26" s="7">
        <v>252106</v>
      </c>
      <c r="D26" s="4" t="s">
        <v>7</v>
      </c>
      <c r="E26" s="4" t="s">
        <v>7</v>
      </c>
      <c r="F26" s="4" t="s">
        <v>7</v>
      </c>
    </row>
    <row r="27" spans="1:6" ht="30" x14ac:dyDescent="0.25">
      <c r="A27" s="3" t="s">
        <v>113</v>
      </c>
      <c r="B27" s="4" t="s">
        <v>7</v>
      </c>
      <c r="C27" s="4" t="s">
        <v>7</v>
      </c>
      <c r="D27" s="4" t="s">
        <v>7</v>
      </c>
      <c r="E27" s="4" t="s">
        <v>7</v>
      </c>
      <c r="F27" s="4" t="s">
        <v>7</v>
      </c>
    </row>
    <row r="28" spans="1:6" x14ac:dyDescent="0.25">
      <c r="A28" s="2" t="s">
        <v>98</v>
      </c>
      <c r="B28" s="4">
        <v>8</v>
      </c>
      <c r="C28" s="4" t="s">
        <v>7</v>
      </c>
      <c r="D28" s="4" t="s">
        <v>7</v>
      </c>
      <c r="E28" s="4">
        <v>8</v>
      </c>
      <c r="F28" s="4" t="s">
        <v>7</v>
      </c>
    </row>
    <row r="29" spans="1:6" x14ac:dyDescent="0.25">
      <c r="A29" s="2" t="s">
        <v>102</v>
      </c>
      <c r="B29" s="4">
        <v>-33</v>
      </c>
      <c r="C29" s="4" t="s">
        <v>7</v>
      </c>
      <c r="D29" s="4" t="s">
        <v>7</v>
      </c>
      <c r="E29" s="4" t="s">
        <v>7</v>
      </c>
      <c r="F29" s="4">
        <v>-33</v>
      </c>
    </row>
    <row r="30" spans="1:6" ht="30" x14ac:dyDescent="0.25">
      <c r="A30" s="2" t="s">
        <v>114</v>
      </c>
      <c r="B30" s="7">
        <v>-4174</v>
      </c>
      <c r="C30" s="4" t="s">
        <v>7</v>
      </c>
      <c r="D30" s="4" t="s">
        <v>7</v>
      </c>
      <c r="E30" s="7">
        <v>-4174</v>
      </c>
      <c r="F30" s="4" t="s">
        <v>7</v>
      </c>
    </row>
    <row r="31" spans="1:6" ht="30" x14ac:dyDescent="0.25">
      <c r="A31" s="2" t="s">
        <v>115</v>
      </c>
      <c r="B31" s="4" t="s">
        <v>7</v>
      </c>
      <c r="C31" s="7">
        <v>-1699</v>
      </c>
      <c r="D31" s="4" t="s">
        <v>7</v>
      </c>
      <c r="E31" s="4" t="s">
        <v>7</v>
      </c>
      <c r="F31" s="4" t="s">
        <v>7</v>
      </c>
    </row>
    <row r="32" spans="1:6" ht="30" x14ac:dyDescent="0.25">
      <c r="A32" s="2" t="s">
        <v>116</v>
      </c>
      <c r="B32" s="4" t="s">
        <v>7</v>
      </c>
      <c r="C32" s="7">
        <v>1319</v>
      </c>
      <c r="D32" s="4" t="s">
        <v>7</v>
      </c>
      <c r="E32" s="4" t="s">
        <v>7</v>
      </c>
      <c r="F32" s="4" t="s">
        <v>7</v>
      </c>
    </row>
    <row r="33" spans="1:6" x14ac:dyDescent="0.25">
      <c r="A33" s="2" t="s">
        <v>121</v>
      </c>
      <c r="B33" s="7">
        <v>1447</v>
      </c>
      <c r="C33" s="4" t="s">
        <v>7</v>
      </c>
      <c r="D33" s="7">
        <v>1447</v>
      </c>
      <c r="E33" s="4" t="s">
        <v>7</v>
      </c>
      <c r="F33" s="4" t="s">
        <v>7</v>
      </c>
    </row>
    <row r="34" spans="1:6" x14ac:dyDescent="0.25">
      <c r="A34" s="2" t="s">
        <v>126</v>
      </c>
      <c r="B34" s="8">
        <v>162444</v>
      </c>
      <c r="C34" s="8">
        <v>3</v>
      </c>
      <c r="D34" s="8">
        <v>287532</v>
      </c>
      <c r="E34" s="8">
        <v>-123936</v>
      </c>
      <c r="F34" s="8">
        <v>-1155</v>
      </c>
    </row>
    <row r="35" spans="1:6" x14ac:dyDescent="0.25">
      <c r="A35" s="2" t="s">
        <v>127</v>
      </c>
      <c r="B35" s="7">
        <v>251726</v>
      </c>
      <c r="C35" s="7">
        <v>251726</v>
      </c>
      <c r="D35" s="4" t="s">
        <v>7</v>
      </c>
      <c r="E35" s="4" t="s">
        <v>7</v>
      </c>
      <c r="F35"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1</v>
      </c>
      <c r="B1" s="9" t="s">
        <v>2</v>
      </c>
      <c r="C1" s="9"/>
    </row>
    <row r="2" spans="1:3" x14ac:dyDescent="0.25">
      <c r="A2" s="1" t="s">
        <v>645</v>
      </c>
      <c r="B2" s="1" t="s">
        <v>3</v>
      </c>
      <c r="C2" s="1" t="s">
        <v>34</v>
      </c>
    </row>
    <row r="3" spans="1:3" x14ac:dyDescent="0.25">
      <c r="A3" s="3" t="s">
        <v>455</v>
      </c>
      <c r="B3" s="4" t="s">
        <v>7</v>
      </c>
      <c r="C3" s="4" t="s">
        <v>7</v>
      </c>
    </row>
    <row r="4" spans="1:3" x14ac:dyDescent="0.25">
      <c r="A4" s="2" t="s">
        <v>862</v>
      </c>
      <c r="B4" s="4" t="s">
        <v>7</v>
      </c>
      <c r="C4" s="8">
        <v>0</v>
      </c>
    </row>
    <row r="5" spans="1:3" ht="30" x14ac:dyDescent="0.25">
      <c r="A5" s="2" t="s">
        <v>863</v>
      </c>
      <c r="B5" s="4">
        <v>4.7</v>
      </c>
      <c r="C5" s="4" t="s">
        <v>7</v>
      </c>
    </row>
    <row r="6" spans="1:3" x14ac:dyDescent="0.25">
      <c r="A6" s="2" t="s">
        <v>864</v>
      </c>
      <c r="B6" s="8">
        <v>0</v>
      </c>
      <c r="C6" s="4" t="s">
        <v>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5" width="35" bestFit="1" customWidth="1"/>
    <col min="6" max="7" width="33.28515625" bestFit="1" customWidth="1"/>
    <col min="8" max="9" width="22.42578125" bestFit="1" customWidth="1"/>
    <col min="10" max="14" width="36.5703125" bestFit="1" customWidth="1"/>
  </cols>
  <sheetData>
    <row r="1" spans="1:14" ht="15" customHeight="1" x14ac:dyDescent="0.25">
      <c r="A1" s="1" t="s">
        <v>865</v>
      </c>
      <c r="B1" s="1" t="s">
        <v>717</v>
      </c>
      <c r="C1" s="1" t="s">
        <v>866</v>
      </c>
      <c r="D1" s="9" t="s">
        <v>2</v>
      </c>
      <c r="E1" s="9"/>
      <c r="F1" s="9"/>
      <c r="G1" s="9"/>
      <c r="H1" s="9"/>
      <c r="I1" s="9"/>
      <c r="J1" s="9" t="s">
        <v>717</v>
      </c>
      <c r="K1" s="9"/>
      <c r="L1" s="9" t="s">
        <v>2</v>
      </c>
      <c r="M1" s="9"/>
      <c r="N1" s="1"/>
    </row>
    <row r="2" spans="1:14" x14ac:dyDescent="0.25">
      <c r="A2" s="1" t="s">
        <v>645</v>
      </c>
      <c r="B2" s="1" t="s">
        <v>619</v>
      </c>
      <c r="C2" s="1" t="s">
        <v>868</v>
      </c>
      <c r="D2" s="1" t="s">
        <v>3</v>
      </c>
      <c r="E2" s="1" t="s">
        <v>34</v>
      </c>
      <c r="F2" s="1" t="s">
        <v>3</v>
      </c>
      <c r="G2" s="1" t="s">
        <v>34</v>
      </c>
      <c r="H2" s="1" t="s">
        <v>3</v>
      </c>
      <c r="I2" s="1" t="s">
        <v>34</v>
      </c>
      <c r="J2" s="1" t="s">
        <v>719</v>
      </c>
      <c r="K2" s="1" t="s">
        <v>872</v>
      </c>
      <c r="L2" s="1" t="s">
        <v>3</v>
      </c>
      <c r="M2" s="1" t="s">
        <v>34</v>
      </c>
      <c r="N2" s="1" t="s">
        <v>3</v>
      </c>
    </row>
    <row r="3" spans="1:14" ht="45" x14ac:dyDescent="0.25">
      <c r="A3" s="1"/>
      <c r="B3" s="1" t="s">
        <v>867</v>
      </c>
      <c r="C3" s="1" t="s">
        <v>867</v>
      </c>
      <c r="D3" s="1" t="s">
        <v>867</v>
      </c>
      <c r="E3" s="1" t="s">
        <v>867</v>
      </c>
      <c r="F3" s="1" t="s">
        <v>869</v>
      </c>
      <c r="G3" s="1" t="s">
        <v>869</v>
      </c>
      <c r="H3" s="1" t="s">
        <v>870</v>
      </c>
      <c r="I3" s="1" t="s">
        <v>870</v>
      </c>
      <c r="J3" s="1" t="s">
        <v>871</v>
      </c>
      <c r="K3" s="1" t="s">
        <v>871</v>
      </c>
      <c r="L3" s="1" t="s">
        <v>871</v>
      </c>
      <c r="M3" s="1" t="s">
        <v>871</v>
      </c>
      <c r="N3" s="1" t="s">
        <v>871</v>
      </c>
    </row>
    <row r="4" spans="1:14" x14ac:dyDescent="0.25">
      <c r="A4" s="1"/>
      <c r="B4" s="1"/>
      <c r="C4" s="1"/>
      <c r="D4" s="1"/>
      <c r="E4" s="1"/>
      <c r="F4" s="1"/>
      <c r="G4" s="1"/>
      <c r="H4" s="1"/>
      <c r="I4" s="1"/>
      <c r="J4" s="1"/>
      <c r="K4" s="1" t="s">
        <v>774</v>
      </c>
      <c r="L4" s="1"/>
      <c r="M4" s="1"/>
      <c r="N4" s="1" t="s">
        <v>873</v>
      </c>
    </row>
    <row r="5" spans="1:14" x14ac:dyDescent="0.25">
      <c r="A5" s="3" t="s">
        <v>874</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875</v>
      </c>
      <c r="B6" s="4" t="s">
        <v>7</v>
      </c>
      <c r="C6" s="6">
        <v>22.8</v>
      </c>
      <c r="D6" s="4" t="s">
        <v>7</v>
      </c>
      <c r="E6" s="4" t="s">
        <v>7</v>
      </c>
      <c r="F6" s="4" t="s">
        <v>7</v>
      </c>
      <c r="G6" s="4" t="s">
        <v>7</v>
      </c>
      <c r="H6" s="4" t="s">
        <v>7</v>
      </c>
      <c r="I6" s="4" t="s">
        <v>7</v>
      </c>
      <c r="J6" s="4" t="s">
        <v>7</v>
      </c>
      <c r="K6" s="4" t="s">
        <v>7</v>
      </c>
      <c r="L6" s="4" t="s">
        <v>7</v>
      </c>
      <c r="M6" s="4" t="s">
        <v>7</v>
      </c>
      <c r="N6" s="4" t="s">
        <v>7</v>
      </c>
    </row>
    <row r="7" spans="1:14" ht="45" x14ac:dyDescent="0.25">
      <c r="A7" s="2" t="s">
        <v>876</v>
      </c>
      <c r="B7" s="4" t="s">
        <v>7</v>
      </c>
      <c r="C7" s="4">
        <v>2.2999999999999998</v>
      </c>
      <c r="D7" s="4" t="s">
        <v>7</v>
      </c>
      <c r="E7" s="4" t="s">
        <v>7</v>
      </c>
      <c r="F7" s="4" t="s">
        <v>7</v>
      </c>
      <c r="G7" s="4" t="s">
        <v>7</v>
      </c>
      <c r="H7" s="4" t="s">
        <v>7</v>
      </c>
      <c r="I7" s="4" t="s">
        <v>7</v>
      </c>
      <c r="J7" s="4" t="s">
        <v>7</v>
      </c>
      <c r="K7" s="4" t="s">
        <v>7</v>
      </c>
      <c r="L7" s="4" t="s">
        <v>7</v>
      </c>
      <c r="M7" s="4" t="s">
        <v>7</v>
      </c>
      <c r="N7" s="4" t="s">
        <v>7</v>
      </c>
    </row>
    <row r="8" spans="1:14" x14ac:dyDescent="0.25">
      <c r="A8" s="2" t="s">
        <v>877</v>
      </c>
      <c r="B8" s="4" t="s">
        <v>7</v>
      </c>
      <c r="C8" s="4" t="s">
        <v>7</v>
      </c>
      <c r="D8" s="4">
        <v>6.9</v>
      </c>
      <c r="E8" s="4">
        <v>0</v>
      </c>
      <c r="F8" s="4">
        <v>1.7</v>
      </c>
      <c r="G8" s="4">
        <v>5.2</v>
      </c>
      <c r="H8" s="4">
        <v>1.2</v>
      </c>
      <c r="I8" s="4">
        <v>0</v>
      </c>
      <c r="J8" s="4" t="s">
        <v>7</v>
      </c>
      <c r="K8" s="4" t="s">
        <v>7</v>
      </c>
      <c r="L8" s="4">
        <v>23.2</v>
      </c>
      <c r="M8" s="4">
        <v>0</v>
      </c>
      <c r="N8" s="4" t="s">
        <v>7</v>
      </c>
    </row>
    <row r="9" spans="1:14" x14ac:dyDescent="0.25">
      <c r="A9" s="2" t="s">
        <v>864</v>
      </c>
      <c r="B9" s="4" t="s">
        <v>7</v>
      </c>
      <c r="C9" s="4" t="s">
        <v>7</v>
      </c>
      <c r="D9" s="4">
        <v>6.9</v>
      </c>
      <c r="E9" s="4" t="s">
        <v>7</v>
      </c>
      <c r="F9" s="4">
        <v>0.3</v>
      </c>
      <c r="G9" s="4" t="s">
        <v>7</v>
      </c>
      <c r="H9" s="4">
        <v>1.2</v>
      </c>
      <c r="I9" s="4" t="s">
        <v>7</v>
      </c>
      <c r="J9" s="4" t="s">
        <v>7</v>
      </c>
      <c r="K9" s="4" t="s">
        <v>7</v>
      </c>
      <c r="L9" s="4">
        <v>7.4</v>
      </c>
      <c r="M9" s="4" t="s">
        <v>7</v>
      </c>
      <c r="N9" s="4" t="s">
        <v>7</v>
      </c>
    </row>
    <row r="10" spans="1:14" x14ac:dyDescent="0.25">
      <c r="A10" s="2" t="s">
        <v>878</v>
      </c>
      <c r="B10" s="4" t="s">
        <v>7</v>
      </c>
      <c r="C10" s="4">
        <v>18.3</v>
      </c>
      <c r="D10" s="4" t="s">
        <v>7</v>
      </c>
      <c r="E10" s="4" t="s">
        <v>7</v>
      </c>
      <c r="F10" s="4" t="s">
        <v>7</v>
      </c>
      <c r="G10" s="4" t="s">
        <v>7</v>
      </c>
      <c r="H10" s="4" t="s">
        <v>7</v>
      </c>
      <c r="I10" s="4" t="s">
        <v>7</v>
      </c>
      <c r="J10" s="4" t="s">
        <v>7</v>
      </c>
      <c r="K10" s="4" t="s">
        <v>7</v>
      </c>
      <c r="L10" s="4" t="s">
        <v>7</v>
      </c>
      <c r="M10" s="4" t="s">
        <v>7</v>
      </c>
      <c r="N10" s="4" t="s">
        <v>7</v>
      </c>
    </row>
    <row r="11" spans="1:14" ht="30" x14ac:dyDescent="0.25">
      <c r="A11" s="2" t="s">
        <v>879</v>
      </c>
      <c r="B11" s="4">
        <v>9.1</v>
      </c>
      <c r="C11" s="4" t="s">
        <v>7</v>
      </c>
      <c r="D11" s="4" t="s">
        <v>7</v>
      </c>
      <c r="E11" s="4" t="s">
        <v>7</v>
      </c>
      <c r="F11" s="4" t="s">
        <v>7</v>
      </c>
      <c r="G11" s="4" t="s">
        <v>7</v>
      </c>
      <c r="H11" s="4" t="s">
        <v>7</v>
      </c>
      <c r="I11" s="4" t="s">
        <v>7</v>
      </c>
      <c r="J11" s="4" t="s">
        <v>7</v>
      </c>
      <c r="K11" s="4" t="s">
        <v>7</v>
      </c>
      <c r="L11" s="4" t="s">
        <v>7</v>
      </c>
      <c r="M11" s="4" t="s">
        <v>7</v>
      </c>
      <c r="N11" s="4" t="s">
        <v>7</v>
      </c>
    </row>
    <row r="12" spans="1:14" x14ac:dyDescent="0.25">
      <c r="A12" s="2" t="s">
        <v>880</v>
      </c>
      <c r="B12" s="4" t="s">
        <v>7</v>
      </c>
      <c r="C12" s="4" t="s">
        <v>7</v>
      </c>
      <c r="D12" s="4" t="s">
        <v>7</v>
      </c>
      <c r="E12" s="4">
        <v>18.3</v>
      </c>
      <c r="F12" s="4" t="s">
        <v>7</v>
      </c>
      <c r="G12" s="4" t="s">
        <v>7</v>
      </c>
      <c r="H12" s="4" t="s">
        <v>7</v>
      </c>
      <c r="I12" s="4" t="s">
        <v>7</v>
      </c>
      <c r="J12" s="4" t="s">
        <v>7</v>
      </c>
      <c r="K12" s="4" t="s">
        <v>7</v>
      </c>
      <c r="L12" s="4" t="s">
        <v>7</v>
      </c>
      <c r="M12" s="4" t="s">
        <v>7</v>
      </c>
      <c r="N12" s="4" t="s">
        <v>7</v>
      </c>
    </row>
    <row r="13" spans="1:14" ht="30" x14ac:dyDescent="0.25">
      <c r="A13" s="2" t="s">
        <v>881</v>
      </c>
      <c r="B13" s="4" t="s">
        <v>7</v>
      </c>
      <c r="C13" s="4" t="s">
        <v>7</v>
      </c>
      <c r="D13" s="4" t="s">
        <v>7</v>
      </c>
      <c r="E13" s="4">
        <v>9.1</v>
      </c>
      <c r="F13" s="4" t="s">
        <v>7</v>
      </c>
      <c r="G13" s="4" t="s">
        <v>7</v>
      </c>
      <c r="H13" s="4" t="s">
        <v>7</v>
      </c>
      <c r="I13" s="4" t="s">
        <v>7</v>
      </c>
      <c r="J13" s="4" t="s">
        <v>7</v>
      </c>
      <c r="K13" s="4" t="s">
        <v>7</v>
      </c>
      <c r="L13" s="4" t="s">
        <v>7</v>
      </c>
      <c r="M13" s="4" t="s">
        <v>7</v>
      </c>
      <c r="N13" s="4" t="s">
        <v>7</v>
      </c>
    </row>
    <row r="14" spans="1:14" x14ac:dyDescent="0.25">
      <c r="A14" s="2" t="s">
        <v>882</v>
      </c>
      <c r="B14" s="4" t="s">
        <v>7</v>
      </c>
      <c r="C14" s="4" t="s">
        <v>7</v>
      </c>
      <c r="D14" s="4" t="s">
        <v>7</v>
      </c>
      <c r="E14" s="4" t="s">
        <v>7</v>
      </c>
      <c r="F14" s="4" t="s">
        <v>7</v>
      </c>
      <c r="G14" s="4" t="s">
        <v>7</v>
      </c>
      <c r="H14" s="4" t="s">
        <v>7</v>
      </c>
      <c r="I14" s="4" t="s">
        <v>7</v>
      </c>
      <c r="J14" s="4" t="s">
        <v>7</v>
      </c>
      <c r="K14" s="4" t="s">
        <v>687</v>
      </c>
      <c r="L14" s="4" t="s">
        <v>7</v>
      </c>
      <c r="M14" s="4" t="s">
        <v>7</v>
      </c>
      <c r="N14" s="4" t="s">
        <v>7</v>
      </c>
    </row>
    <row r="15" spans="1:14" x14ac:dyDescent="0.25">
      <c r="A15" s="2" t="s">
        <v>883</v>
      </c>
      <c r="B15" s="4" t="s">
        <v>7</v>
      </c>
      <c r="C15" s="4" t="s">
        <v>7</v>
      </c>
      <c r="D15" s="4" t="s">
        <v>7</v>
      </c>
      <c r="E15" s="4" t="s">
        <v>7</v>
      </c>
      <c r="F15" s="4" t="s">
        <v>7</v>
      </c>
      <c r="G15" s="4" t="s">
        <v>7</v>
      </c>
      <c r="H15" s="4" t="s">
        <v>7</v>
      </c>
      <c r="I15" s="4" t="s">
        <v>7</v>
      </c>
      <c r="J15" s="4" t="s">
        <v>7</v>
      </c>
      <c r="K15" s="4">
        <v>2</v>
      </c>
      <c r="L15" s="4" t="s">
        <v>7</v>
      </c>
      <c r="M15" s="4" t="s">
        <v>7</v>
      </c>
      <c r="N15" s="4" t="s">
        <v>7</v>
      </c>
    </row>
    <row r="16" spans="1:14" x14ac:dyDescent="0.25">
      <c r="A16" s="2" t="s">
        <v>884</v>
      </c>
      <c r="B16" s="4" t="s">
        <v>7</v>
      </c>
      <c r="C16" s="4" t="s">
        <v>7</v>
      </c>
      <c r="D16" s="4" t="s">
        <v>7</v>
      </c>
      <c r="E16" s="4" t="s">
        <v>7</v>
      </c>
      <c r="F16" s="4" t="s">
        <v>7</v>
      </c>
      <c r="G16" s="4" t="s">
        <v>7</v>
      </c>
      <c r="H16" s="4" t="s">
        <v>7</v>
      </c>
      <c r="I16" s="4" t="s">
        <v>7</v>
      </c>
      <c r="J16" s="4" t="s">
        <v>7</v>
      </c>
      <c r="K16" s="4" t="s">
        <v>691</v>
      </c>
      <c r="L16" s="4" t="s">
        <v>7</v>
      </c>
      <c r="M16" s="4" t="s">
        <v>7</v>
      </c>
      <c r="N16" s="4" t="s">
        <v>7</v>
      </c>
    </row>
    <row r="17" spans="1:14" x14ac:dyDescent="0.25">
      <c r="A17" s="2" t="s">
        <v>765</v>
      </c>
      <c r="B17" s="4" t="s">
        <v>7</v>
      </c>
      <c r="C17" s="4" t="s">
        <v>7</v>
      </c>
      <c r="D17" s="4" t="s">
        <v>7</v>
      </c>
      <c r="E17" s="4" t="s">
        <v>7</v>
      </c>
      <c r="F17" s="4" t="s">
        <v>7</v>
      </c>
      <c r="G17" s="4" t="s">
        <v>7</v>
      </c>
      <c r="H17" s="4" t="s">
        <v>7</v>
      </c>
      <c r="I17" s="4" t="s">
        <v>7</v>
      </c>
      <c r="J17" s="4">
        <v>53</v>
      </c>
      <c r="K17" s="4" t="s">
        <v>7</v>
      </c>
      <c r="L17" s="4" t="s">
        <v>7</v>
      </c>
      <c r="M17" s="4" t="s">
        <v>7</v>
      </c>
      <c r="N17" s="4" t="s">
        <v>7</v>
      </c>
    </row>
    <row r="18" spans="1:14" ht="30" x14ac:dyDescent="0.25">
      <c r="A18" s="2" t="s">
        <v>766</v>
      </c>
      <c r="B18" s="4" t="s">
        <v>7</v>
      </c>
      <c r="C18" s="4" t="s">
        <v>7</v>
      </c>
      <c r="D18" s="4" t="s">
        <v>7</v>
      </c>
      <c r="E18" s="4" t="s">
        <v>7</v>
      </c>
      <c r="F18" s="4" t="s">
        <v>7</v>
      </c>
      <c r="G18" s="4" t="s">
        <v>7</v>
      </c>
      <c r="H18" s="4" t="s">
        <v>7</v>
      </c>
      <c r="I18" s="4" t="s">
        <v>7</v>
      </c>
      <c r="J18" s="4">
        <v>30</v>
      </c>
      <c r="K18" s="4" t="s">
        <v>7</v>
      </c>
      <c r="L18" s="4" t="s">
        <v>7</v>
      </c>
      <c r="M18" s="4" t="s">
        <v>7</v>
      </c>
      <c r="N18" s="4" t="s">
        <v>7</v>
      </c>
    </row>
    <row r="19" spans="1:14" ht="30" x14ac:dyDescent="0.25">
      <c r="A19" s="2" t="s">
        <v>767</v>
      </c>
      <c r="B19" s="4" t="s">
        <v>7</v>
      </c>
      <c r="C19" s="4" t="s">
        <v>7</v>
      </c>
      <c r="D19" s="4" t="s">
        <v>7</v>
      </c>
      <c r="E19" s="4" t="s">
        <v>7</v>
      </c>
      <c r="F19" s="4" t="s">
        <v>7</v>
      </c>
      <c r="G19" s="4" t="s">
        <v>7</v>
      </c>
      <c r="H19" s="4" t="s">
        <v>7</v>
      </c>
      <c r="I19" s="4" t="s">
        <v>7</v>
      </c>
      <c r="J19" s="4">
        <v>18</v>
      </c>
      <c r="K19" s="4" t="s">
        <v>7</v>
      </c>
      <c r="L19" s="4" t="s">
        <v>7</v>
      </c>
      <c r="M19" s="4" t="s">
        <v>7</v>
      </c>
      <c r="N19" s="4" t="s">
        <v>7</v>
      </c>
    </row>
    <row r="20" spans="1:14" ht="30" x14ac:dyDescent="0.25">
      <c r="A20" s="2" t="s">
        <v>768</v>
      </c>
      <c r="B20" s="4" t="s">
        <v>7</v>
      </c>
      <c r="C20" s="4" t="s">
        <v>7</v>
      </c>
      <c r="D20" s="4" t="s">
        <v>7</v>
      </c>
      <c r="E20" s="4" t="s">
        <v>7</v>
      </c>
      <c r="F20" s="4" t="s">
        <v>7</v>
      </c>
      <c r="G20" s="4" t="s">
        <v>7</v>
      </c>
      <c r="H20" s="4" t="s">
        <v>7</v>
      </c>
      <c r="I20" s="4" t="s">
        <v>7</v>
      </c>
      <c r="J20" s="4">
        <v>5</v>
      </c>
      <c r="K20" s="4" t="s">
        <v>7</v>
      </c>
      <c r="L20" s="4" t="s">
        <v>7</v>
      </c>
      <c r="M20" s="4" t="s">
        <v>7</v>
      </c>
      <c r="N20" s="4" t="s">
        <v>7</v>
      </c>
    </row>
    <row r="21" spans="1:14" x14ac:dyDescent="0.25">
      <c r="A21" s="2" t="s">
        <v>769</v>
      </c>
      <c r="B21" s="4" t="s">
        <v>7</v>
      </c>
      <c r="C21" s="4" t="s">
        <v>7</v>
      </c>
      <c r="D21" s="4" t="s">
        <v>7</v>
      </c>
      <c r="E21" s="4" t="s">
        <v>7</v>
      </c>
      <c r="F21" s="4" t="s">
        <v>7</v>
      </c>
      <c r="G21" s="4" t="s">
        <v>7</v>
      </c>
      <c r="H21" s="4" t="s">
        <v>7</v>
      </c>
      <c r="I21" s="4" t="s">
        <v>7</v>
      </c>
      <c r="J21" s="4" t="s">
        <v>7</v>
      </c>
      <c r="K21" s="4" t="s">
        <v>7</v>
      </c>
      <c r="L21" s="4" t="s">
        <v>7</v>
      </c>
      <c r="M21" s="4">
        <v>18</v>
      </c>
      <c r="N21" s="4" t="s">
        <v>7</v>
      </c>
    </row>
    <row r="22" spans="1:14" ht="30" x14ac:dyDescent="0.25">
      <c r="A22" s="2" t="s">
        <v>885</v>
      </c>
      <c r="B22" s="4" t="s">
        <v>7</v>
      </c>
      <c r="C22" s="4" t="s">
        <v>7</v>
      </c>
      <c r="D22" s="4" t="s">
        <v>7</v>
      </c>
      <c r="E22" s="4" t="s">
        <v>7</v>
      </c>
      <c r="F22" s="4" t="s">
        <v>7</v>
      </c>
      <c r="G22" s="4" t="s">
        <v>7</v>
      </c>
      <c r="H22" s="4" t="s">
        <v>7</v>
      </c>
      <c r="I22" s="4" t="s">
        <v>7</v>
      </c>
      <c r="J22" s="4" t="s">
        <v>7</v>
      </c>
      <c r="K22" s="4" t="s">
        <v>7</v>
      </c>
      <c r="L22" s="4" t="s">
        <v>7</v>
      </c>
      <c r="M22" s="4" t="s">
        <v>7</v>
      </c>
      <c r="N22" s="8">
        <v>18</v>
      </c>
    </row>
  </sheetData>
  <mergeCells count="3">
    <mergeCell ref="D1:I1"/>
    <mergeCell ref="J1:K1"/>
    <mergeCell ref="L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86</v>
      </c>
      <c r="B1" s="1" t="s">
        <v>2</v>
      </c>
    </row>
    <row r="2" spans="1:2" x14ac:dyDescent="0.25">
      <c r="A2" s="9"/>
      <c r="B2" s="1" t="s">
        <v>3</v>
      </c>
    </row>
    <row r="3" spans="1:2" x14ac:dyDescent="0.25">
      <c r="A3" s="9"/>
      <c r="B3" s="1" t="s">
        <v>774</v>
      </c>
    </row>
    <row r="4" spans="1:2" x14ac:dyDescent="0.25">
      <c r="A4" s="3" t="s">
        <v>466</v>
      </c>
      <c r="B4" s="4" t="s">
        <v>7</v>
      </c>
    </row>
    <row r="5" spans="1:2" x14ac:dyDescent="0.25">
      <c r="A5" s="2" t="s">
        <v>887</v>
      </c>
      <c r="B5" s="4">
        <v>618</v>
      </c>
    </row>
    <row r="6" spans="1:2" ht="30" x14ac:dyDescent="0.25">
      <c r="A6" s="2" t="s">
        <v>888</v>
      </c>
      <c r="B6" s="4" t="s">
        <v>7</v>
      </c>
    </row>
    <row r="7" spans="1:2" x14ac:dyDescent="0.25">
      <c r="A7" s="3" t="s">
        <v>466</v>
      </c>
      <c r="B7" s="4" t="s">
        <v>7</v>
      </c>
    </row>
    <row r="8" spans="1:2" x14ac:dyDescent="0.25">
      <c r="A8" s="2" t="s">
        <v>887</v>
      </c>
      <c r="B8" s="4">
        <v>408</v>
      </c>
    </row>
    <row r="9" spans="1:2" x14ac:dyDescent="0.25">
      <c r="A9" s="2" t="s">
        <v>889</v>
      </c>
      <c r="B9" s="4">
        <v>3</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4.28515625" bestFit="1" customWidth="1"/>
    <col min="2" max="2" width="12.28515625" bestFit="1" customWidth="1"/>
    <col min="3" max="3" width="12.5703125" bestFit="1" customWidth="1"/>
    <col min="4" max="5" width="12.28515625" bestFit="1" customWidth="1"/>
    <col min="6" max="7" width="17.42578125" bestFit="1" customWidth="1"/>
  </cols>
  <sheetData>
    <row r="1" spans="1:7" ht="15" customHeight="1" x14ac:dyDescent="0.25">
      <c r="A1" s="9" t="s">
        <v>890</v>
      </c>
      <c r="B1" s="9" t="s">
        <v>2</v>
      </c>
      <c r="C1" s="9"/>
      <c r="D1" s="9"/>
      <c r="E1" s="9"/>
      <c r="F1" s="1" t="s">
        <v>717</v>
      </c>
      <c r="G1" s="1" t="s">
        <v>866</v>
      </c>
    </row>
    <row r="2" spans="1:7" x14ac:dyDescent="0.25">
      <c r="A2" s="9"/>
      <c r="B2" s="9" t="s">
        <v>3</v>
      </c>
      <c r="C2" s="9" t="s">
        <v>81</v>
      </c>
      <c r="D2" s="1" t="s">
        <v>3</v>
      </c>
      <c r="E2" s="1" t="s">
        <v>34</v>
      </c>
      <c r="F2" s="1" t="s">
        <v>891</v>
      </c>
      <c r="G2" s="1" t="s">
        <v>894</v>
      </c>
    </row>
    <row r="3" spans="1:7" x14ac:dyDescent="0.25">
      <c r="A3" s="9"/>
      <c r="B3" s="9"/>
      <c r="C3" s="9"/>
      <c r="D3" s="1" t="s">
        <v>253</v>
      </c>
      <c r="E3" s="1" t="s">
        <v>253</v>
      </c>
      <c r="F3" s="1" t="s">
        <v>892</v>
      </c>
      <c r="G3" s="1" t="s">
        <v>892</v>
      </c>
    </row>
    <row r="4" spans="1:7" x14ac:dyDescent="0.25">
      <c r="A4" s="9"/>
      <c r="B4" s="9"/>
      <c r="C4" s="9"/>
      <c r="D4" s="1"/>
      <c r="E4" s="1"/>
      <c r="F4" s="1" t="s">
        <v>893</v>
      </c>
      <c r="G4" s="1" t="s">
        <v>253</v>
      </c>
    </row>
    <row r="5" spans="1:7" x14ac:dyDescent="0.25">
      <c r="A5" s="9"/>
      <c r="B5" s="9"/>
      <c r="C5" s="9"/>
      <c r="D5" s="1"/>
      <c r="E5" s="1"/>
      <c r="F5" s="1" t="s">
        <v>774</v>
      </c>
      <c r="G5" s="1"/>
    </row>
    <row r="6" spans="1:7" x14ac:dyDescent="0.25">
      <c r="A6" s="3" t="s">
        <v>895</v>
      </c>
      <c r="B6" s="4" t="s">
        <v>7</v>
      </c>
      <c r="C6" s="4" t="s">
        <v>7</v>
      </c>
      <c r="D6" s="4" t="s">
        <v>7</v>
      </c>
      <c r="E6" s="4" t="s">
        <v>7</v>
      </c>
      <c r="F6" s="4" t="s">
        <v>7</v>
      </c>
      <c r="G6" s="4" t="s">
        <v>7</v>
      </c>
    </row>
    <row r="7" spans="1:7" x14ac:dyDescent="0.25">
      <c r="A7" s="2" t="s">
        <v>896</v>
      </c>
      <c r="B7" s="4" t="s">
        <v>7</v>
      </c>
      <c r="C7" s="4" t="s">
        <v>7</v>
      </c>
      <c r="D7" s="4" t="s">
        <v>7</v>
      </c>
      <c r="E7" s="4" t="s">
        <v>7</v>
      </c>
      <c r="F7" s="4">
        <v>24</v>
      </c>
      <c r="G7" s="4" t="s">
        <v>7</v>
      </c>
    </row>
    <row r="8" spans="1:7" x14ac:dyDescent="0.25">
      <c r="A8" s="2" t="s">
        <v>897</v>
      </c>
      <c r="B8" s="4" t="s">
        <v>7</v>
      </c>
      <c r="C8" s="4" t="s">
        <v>7</v>
      </c>
      <c r="D8" s="4" t="s">
        <v>7</v>
      </c>
      <c r="E8" s="4" t="s">
        <v>7</v>
      </c>
      <c r="F8" s="8">
        <v>55400000</v>
      </c>
      <c r="G8" s="4" t="s">
        <v>7</v>
      </c>
    </row>
    <row r="9" spans="1:7" x14ac:dyDescent="0.25">
      <c r="A9" s="2" t="s">
        <v>898</v>
      </c>
      <c r="B9" s="8">
        <v>6388000</v>
      </c>
      <c r="C9" s="8">
        <v>602725000</v>
      </c>
      <c r="D9" s="8">
        <v>6400000</v>
      </c>
      <c r="E9" s="8">
        <v>0</v>
      </c>
      <c r="F9" s="4" t="s">
        <v>7</v>
      </c>
      <c r="G9" s="8">
        <v>2000000</v>
      </c>
    </row>
  </sheetData>
  <mergeCells count="4">
    <mergeCell ref="A1:A5"/>
    <mergeCell ref="B1:E1"/>
    <mergeCell ref="B2:B5"/>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99</v>
      </c>
      <c r="B1" s="9" t="s">
        <v>3</v>
      </c>
      <c r="C1" s="9" t="s">
        <v>34</v>
      </c>
      <c r="D1" s="9" t="s">
        <v>81</v>
      </c>
      <c r="E1" s="9" t="s">
        <v>900</v>
      </c>
    </row>
    <row r="2" spans="1:5" ht="30" x14ac:dyDescent="0.25">
      <c r="A2" s="1" t="s">
        <v>33</v>
      </c>
      <c r="B2" s="9"/>
      <c r="C2" s="9"/>
      <c r="D2" s="9"/>
      <c r="E2" s="9"/>
    </row>
    <row r="3" spans="1:5" x14ac:dyDescent="0.25">
      <c r="A3" s="3" t="s">
        <v>35</v>
      </c>
      <c r="B3" s="4" t="s">
        <v>7</v>
      </c>
      <c r="C3" s="4" t="s">
        <v>7</v>
      </c>
      <c r="D3" s="4" t="s">
        <v>7</v>
      </c>
      <c r="E3" s="4" t="s">
        <v>7</v>
      </c>
    </row>
    <row r="4" spans="1:5" x14ac:dyDescent="0.25">
      <c r="A4" s="2" t="s">
        <v>36</v>
      </c>
      <c r="B4" s="8">
        <v>36087</v>
      </c>
      <c r="C4" s="8">
        <v>40400</v>
      </c>
      <c r="D4" s="8">
        <v>30905</v>
      </c>
      <c r="E4" s="8">
        <v>9306</v>
      </c>
    </row>
    <row r="5" spans="1:5" x14ac:dyDescent="0.25">
      <c r="A5" s="2" t="s">
        <v>37</v>
      </c>
      <c r="B5" s="4">
        <v>126</v>
      </c>
      <c r="C5" s="4">
        <v>126</v>
      </c>
      <c r="D5" s="4" t="s">
        <v>7</v>
      </c>
      <c r="E5" s="4" t="s">
        <v>7</v>
      </c>
    </row>
    <row r="6" spans="1:5" x14ac:dyDescent="0.25">
      <c r="A6" s="2" t="s">
        <v>38</v>
      </c>
      <c r="B6" s="7">
        <v>52084</v>
      </c>
      <c r="C6" s="7">
        <v>34380</v>
      </c>
      <c r="D6" s="4" t="s">
        <v>7</v>
      </c>
      <c r="E6" s="4" t="s">
        <v>7</v>
      </c>
    </row>
    <row r="7" spans="1:5" x14ac:dyDescent="0.25">
      <c r="A7" s="2" t="s">
        <v>39</v>
      </c>
      <c r="B7" s="7">
        <v>7373</v>
      </c>
      <c r="C7" s="7">
        <v>3577</v>
      </c>
      <c r="D7" s="4" t="s">
        <v>7</v>
      </c>
      <c r="E7" s="4" t="s">
        <v>7</v>
      </c>
    </row>
    <row r="8" spans="1:5" x14ac:dyDescent="0.25">
      <c r="A8" s="2" t="s">
        <v>40</v>
      </c>
      <c r="B8" s="7">
        <v>1979</v>
      </c>
      <c r="C8" s="7">
        <v>2374</v>
      </c>
      <c r="D8" s="4" t="s">
        <v>7</v>
      </c>
      <c r="E8" s="4" t="s">
        <v>7</v>
      </c>
    </row>
    <row r="9" spans="1:5" x14ac:dyDescent="0.25">
      <c r="A9" s="2" t="s">
        <v>41</v>
      </c>
      <c r="B9" s="7">
        <v>2899</v>
      </c>
      <c r="C9" s="7">
        <v>2476</v>
      </c>
      <c r="D9" s="4" t="s">
        <v>7</v>
      </c>
      <c r="E9" s="4" t="s">
        <v>7</v>
      </c>
    </row>
    <row r="10" spans="1:5" x14ac:dyDescent="0.25">
      <c r="A10" s="2" t="s">
        <v>42</v>
      </c>
      <c r="B10" s="4">
        <v>777</v>
      </c>
      <c r="C10" s="7">
        <v>1839</v>
      </c>
      <c r="D10" s="4" t="s">
        <v>7</v>
      </c>
      <c r="E10" s="4" t="s">
        <v>7</v>
      </c>
    </row>
    <row r="11" spans="1:5" x14ac:dyDescent="0.25">
      <c r="A11" s="2" t="s">
        <v>43</v>
      </c>
      <c r="B11" s="7">
        <v>101325</v>
      </c>
      <c r="C11" s="7">
        <v>85172</v>
      </c>
      <c r="D11" s="4" t="s">
        <v>7</v>
      </c>
      <c r="E11" s="4" t="s">
        <v>7</v>
      </c>
    </row>
    <row r="12" spans="1:5" x14ac:dyDescent="0.25">
      <c r="A12" s="3" t="s">
        <v>44</v>
      </c>
      <c r="B12" s="4" t="s">
        <v>7</v>
      </c>
      <c r="C12" s="4" t="s">
        <v>7</v>
      </c>
      <c r="D12" s="4" t="s">
        <v>7</v>
      </c>
      <c r="E12" s="4" t="s">
        <v>7</v>
      </c>
    </row>
    <row r="13" spans="1:5" ht="30" x14ac:dyDescent="0.25">
      <c r="A13" s="2" t="s">
        <v>45</v>
      </c>
      <c r="B13" s="7">
        <v>791907</v>
      </c>
      <c r="C13" s="7">
        <v>772429</v>
      </c>
      <c r="D13" s="4" t="s">
        <v>7</v>
      </c>
      <c r="E13" s="4" t="s">
        <v>7</v>
      </c>
    </row>
    <row r="14" spans="1:5" x14ac:dyDescent="0.25">
      <c r="A14" s="2" t="s">
        <v>46</v>
      </c>
      <c r="B14" s="4">
        <v>74</v>
      </c>
      <c r="C14" s="4">
        <v>74</v>
      </c>
      <c r="D14" s="4" t="s">
        <v>7</v>
      </c>
      <c r="E14" s="4" t="s">
        <v>7</v>
      </c>
    </row>
    <row r="15" spans="1:5" ht="30" x14ac:dyDescent="0.25">
      <c r="A15" s="2" t="s">
        <v>47</v>
      </c>
      <c r="B15" s="4">
        <v>164</v>
      </c>
      <c r="C15" s="4">
        <v>220</v>
      </c>
      <c r="D15" s="4" t="s">
        <v>7</v>
      </c>
      <c r="E15" s="4" t="s">
        <v>7</v>
      </c>
    </row>
    <row r="16" spans="1:5" x14ac:dyDescent="0.25">
      <c r="A16" s="2" t="s">
        <v>48</v>
      </c>
      <c r="B16" s="7">
        <v>12314</v>
      </c>
      <c r="C16" s="7">
        <v>15291</v>
      </c>
      <c r="D16" s="4" t="s">
        <v>7</v>
      </c>
      <c r="E16" s="4" t="s">
        <v>7</v>
      </c>
    </row>
    <row r="17" spans="1:5" x14ac:dyDescent="0.25">
      <c r="A17" s="2" t="s">
        <v>49</v>
      </c>
      <c r="B17" s="7">
        <v>804459</v>
      </c>
      <c r="C17" s="7">
        <v>788014</v>
      </c>
      <c r="D17" s="4" t="s">
        <v>7</v>
      </c>
      <c r="E17" s="4" t="s">
        <v>7</v>
      </c>
    </row>
    <row r="18" spans="1:5" x14ac:dyDescent="0.25">
      <c r="A18" s="2" t="s">
        <v>50</v>
      </c>
      <c r="B18" s="7">
        <v>905784</v>
      </c>
      <c r="C18" s="7">
        <v>873186</v>
      </c>
      <c r="D18" s="4" t="s">
        <v>7</v>
      </c>
      <c r="E18" s="4" t="s">
        <v>7</v>
      </c>
    </row>
    <row r="19" spans="1:5" x14ac:dyDescent="0.25">
      <c r="A19" s="3" t="s">
        <v>51</v>
      </c>
      <c r="B19" s="4" t="s">
        <v>7</v>
      </c>
      <c r="C19" s="4" t="s">
        <v>7</v>
      </c>
      <c r="D19" s="4" t="s">
        <v>7</v>
      </c>
      <c r="E19" s="4" t="s">
        <v>7</v>
      </c>
    </row>
    <row r="20" spans="1:5" ht="30" x14ac:dyDescent="0.25">
      <c r="A20" s="2" t="s">
        <v>52</v>
      </c>
      <c r="B20" s="7">
        <v>47767</v>
      </c>
      <c r="C20" s="7">
        <v>42277</v>
      </c>
      <c r="D20" s="4" t="s">
        <v>7</v>
      </c>
      <c r="E20" s="4" t="s">
        <v>7</v>
      </c>
    </row>
    <row r="21" spans="1:5" x14ac:dyDescent="0.25">
      <c r="A21" s="2" t="s">
        <v>53</v>
      </c>
      <c r="B21" s="4">
        <v>268</v>
      </c>
      <c r="C21" s="4">
        <v>326</v>
      </c>
      <c r="D21" s="4" t="s">
        <v>7</v>
      </c>
      <c r="E21" s="4" t="s">
        <v>7</v>
      </c>
    </row>
    <row r="22" spans="1:5" x14ac:dyDescent="0.25">
      <c r="A22" s="2" t="s">
        <v>54</v>
      </c>
      <c r="B22" s="4">
        <v>877</v>
      </c>
      <c r="C22" s="4">
        <v>906</v>
      </c>
      <c r="D22" s="4" t="s">
        <v>7</v>
      </c>
      <c r="E22" s="4" t="s">
        <v>7</v>
      </c>
    </row>
    <row r="23" spans="1:5" x14ac:dyDescent="0.25">
      <c r="A23" s="2" t="s">
        <v>55</v>
      </c>
      <c r="B23" s="7">
        <v>2713</v>
      </c>
      <c r="C23" s="4">
        <v>954</v>
      </c>
      <c r="D23" s="4" t="s">
        <v>7</v>
      </c>
      <c r="E23" s="4" t="s">
        <v>7</v>
      </c>
    </row>
    <row r="24" spans="1:5" x14ac:dyDescent="0.25">
      <c r="A24" s="2" t="s">
        <v>56</v>
      </c>
      <c r="B24" s="7">
        <v>51625</v>
      </c>
      <c r="C24" s="7">
        <v>44463</v>
      </c>
      <c r="D24" s="4" t="s">
        <v>7</v>
      </c>
      <c r="E24" s="4" t="s">
        <v>7</v>
      </c>
    </row>
    <row r="25" spans="1:5" x14ac:dyDescent="0.25">
      <c r="A25" s="2" t="s">
        <v>40</v>
      </c>
      <c r="B25" s="7">
        <v>36598</v>
      </c>
      <c r="C25" s="7">
        <v>24837</v>
      </c>
      <c r="D25" s="4" t="s">
        <v>7</v>
      </c>
      <c r="E25" s="4" t="s">
        <v>7</v>
      </c>
    </row>
    <row r="26" spans="1:5" x14ac:dyDescent="0.25">
      <c r="A26" s="2" t="s">
        <v>57</v>
      </c>
      <c r="B26" s="7">
        <v>641262</v>
      </c>
      <c r="C26" s="7">
        <v>625969</v>
      </c>
      <c r="D26" s="4" t="s">
        <v>7</v>
      </c>
      <c r="E26" s="4" t="s">
        <v>7</v>
      </c>
    </row>
    <row r="27" spans="1:5" x14ac:dyDescent="0.25">
      <c r="A27" s="2" t="s">
        <v>58</v>
      </c>
      <c r="B27" s="7">
        <v>13855</v>
      </c>
      <c r="C27" s="7">
        <v>12721</v>
      </c>
      <c r="D27" s="4" t="s">
        <v>7</v>
      </c>
      <c r="E27" s="4" t="s">
        <v>7</v>
      </c>
    </row>
    <row r="28" spans="1:5" x14ac:dyDescent="0.25">
      <c r="A28" s="2" t="s">
        <v>59</v>
      </c>
      <c r="B28" s="7">
        <v>743340</v>
      </c>
      <c r="C28" s="7">
        <v>707990</v>
      </c>
      <c r="D28" s="4" t="s">
        <v>7</v>
      </c>
      <c r="E28" s="4" t="s">
        <v>7</v>
      </c>
    </row>
    <row r="29" spans="1:5" x14ac:dyDescent="0.25">
      <c r="A29" s="2" t="s">
        <v>65</v>
      </c>
      <c r="B29" s="7">
        <v>162444</v>
      </c>
      <c r="C29" s="7">
        <v>165196</v>
      </c>
      <c r="D29" s="7">
        <v>178761</v>
      </c>
      <c r="E29" s="7">
        <v>176094</v>
      </c>
    </row>
    <row r="30" spans="1:5" ht="30" x14ac:dyDescent="0.25">
      <c r="A30" s="2" t="s">
        <v>66</v>
      </c>
      <c r="B30" s="7">
        <v>905784</v>
      </c>
      <c r="C30" s="7">
        <v>873186</v>
      </c>
      <c r="D30" s="4" t="s">
        <v>7</v>
      </c>
      <c r="E30" s="4" t="s">
        <v>7</v>
      </c>
    </row>
    <row r="31" spans="1:5" x14ac:dyDescent="0.25">
      <c r="A31" s="2" t="s">
        <v>901</v>
      </c>
      <c r="B31" s="4" t="s">
        <v>7</v>
      </c>
      <c r="C31" s="4" t="s">
        <v>7</v>
      </c>
      <c r="D31" s="4" t="s">
        <v>7</v>
      </c>
      <c r="E31" s="4" t="s">
        <v>7</v>
      </c>
    </row>
    <row r="32" spans="1:5" x14ac:dyDescent="0.25">
      <c r="A32" s="3" t="s">
        <v>44</v>
      </c>
      <c r="B32" s="4" t="s">
        <v>7</v>
      </c>
      <c r="C32" s="4" t="s">
        <v>7</v>
      </c>
      <c r="D32" s="4" t="s">
        <v>7</v>
      </c>
      <c r="E32" s="4" t="s">
        <v>7</v>
      </c>
    </row>
    <row r="33" spans="1:5" x14ac:dyDescent="0.25">
      <c r="A33" s="2" t="s">
        <v>487</v>
      </c>
      <c r="B33" s="7">
        <v>-415598</v>
      </c>
      <c r="C33" s="7">
        <v>-415597</v>
      </c>
      <c r="D33" s="4" t="s">
        <v>7</v>
      </c>
      <c r="E33" s="4" t="s">
        <v>7</v>
      </c>
    </row>
    <row r="34" spans="1:5" x14ac:dyDescent="0.25">
      <c r="A34" s="2" t="s">
        <v>48</v>
      </c>
      <c r="B34" s="7">
        <v>-15289</v>
      </c>
      <c r="C34" s="7">
        <v>-2641</v>
      </c>
      <c r="D34" s="4" t="s">
        <v>7</v>
      </c>
      <c r="E34" s="4" t="s">
        <v>7</v>
      </c>
    </row>
    <row r="35" spans="1:5" x14ac:dyDescent="0.25">
      <c r="A35" s="2" t="s">
        <v>49</v>
      </c>
      <c r="B35" s="7">
        <v>-430887</v>
      </c>
      <c r="C35" s="7">
        <v>-418238</v>
      </c>
      <c r="D35" s="4" t="s">
        <v>7</v>
      </c>
      <c r="E35" s="4" t="s">
        <v>7</v>
      </c>
    </row>
    <row r="36" spans="1:5" x14ac:dyDescent="0.25">
      <c r="A36" s="2" t="s">
        <v>50</v>
      </c>
      <c r="B36" s="7">
        <v>-430887</v>
      </c>
      <c r="C36" s="7">
        <v>-418238</v>
      </c>
      <c r="D36" s="4" t="s">
        <v>7</v>
      </c>
      <c r="E36" s="4" t="s">
        <v>7</v>
      </c>
    </row>
    <row r="37" spans="1:5" x14ac:dyDescent="0.25">
      <c r="A37" s="3" t="s">
        <v>51</v>
      </c>
      <c r="B37" s="4" t="s">
        <v>7</v>
      </c>
      <c r="C37" s="4" t="s">
        <v>7</v>
      </c>
      <c r="D37" s="4" t="s">
        <v>7</v>
      </c>
      <c r="E37" s="4" t="s">
        <v>7</v>
      </c>
    </row>
    <row r="38" spans="1:5" x14ac:dyDescent="0.25">
      <c r="A38" s="2" t="s">
        <v>58</v>
      </c>
      <c r="B38" s="7">
        <v>-15289</v>
      </c>
      <c r="C38" s="7">
        <v>-2641</v>
      </c>
      <c r="D38" s="4" t="s">
        <v>7</v>
      </c>
      <c r="E38" s="4" t="s">
        <v>7</v>
      </c>
    </row>
    <row r="39" spans="1:5" x14ac:dyDescent="0.25">
      <c r="A39" s="2" t="s">
        <v>59</v>
      </c>
      <c r="B39" s="7">
        <v>-15289</v>
      </c>
      <c r="C39" s="7">
        <v>-2641</v>
      </c>
      <c r="D39" s="4" t="s">
        <v>7</v>
      </c>
      <c r="E39" s="4" t="s">
        <v>7</v>
      </c>
    </row>
    <row r="40" spans="1:5" x14ac:dyDescent="0.25">
      <c r="A40" s="2" t="s">
        <v>65</v>
      </c>
      <c r="B40" s="7">
        <v>-415598</v>
      </c>
      <c r="C40" s="7">
        <v>-415597</v>
      </c>
      <c r="D40" s="4" t="s">
        <v>7</v>
      </c>
      <c r="E40" s="4" t="s">
        <v>7</v>
      </c>
    </row>
    <row r="41" spans="1:5" ht="30" x14ac:dyDescent="0.25">
      <c r="A41" s="2" t="s">
        <v>66</v>
      </c>
      <c r="B41" s="7">
        <v>-430887</v>
      </c>
      <c r="C41" s="7">
        <v>-418238</v>
      </c>
      <c r="D41" s="4" t="s">
        <v>7</v>
      </c>
      <c r="E41" s="4" t="s">
        <v>7</v>
      </c>
    </row>
    <row r="42" spans="1:5" ht="30" x14ac:dyDescent="0.25">
      <c r="A42" s="2" t="s">
        <v>902</v>
      </c>
      <c r="B42" s="4" t="s">
        <v>7</v>
      </c>
      <c r="C42" s="4" t="s">
        <v>7</v>
      </c>
      <c r="D42" s="4" t="s">
        <v>7</v>
      </c>
      <c r="E42" s="4" t="s">
        <v>7</v>
      </c>
    </row>
    <row r="43" spans="1:5" x14ac:dyDescent="0.25">
      <c r="A43" s="3" t="s">
        <v>35</v>
      </c>
      <c r="B43" s="4" t="s">
        <v>7</v>
      </c>
      <c r="C43" s="4" t="s">
        <v>7</v>
      </c>
      <c r="D43" s="4" t="s">
        <v>7</v>
      </c>
      <c r="E43" s="4" t="s">
        <v>7</v>
      </c>
    </row>
    <row r="44" spans="1:5" x14ac:dyDescent="0.25">
      <c r="A44" s="2" t="s">
        <v>36</v>
      </c>
      <c r="B44" s="4">
        <v>34</v>
      </c>
      <c r="C44" s="4">
        <v>34</v>
      </c>
      <c r="D44" s="4">
        <v>44</v>
      </c>
      <c r="E44" s="4" t="s">
        <v>7</v>
      </c>
    </row>
    <row r="45" spans="1:5" x14ac:dyDescent="0.25">
      <c r="A45" s="2" t="s">
        <v>40</v>
      </c>
      <c r="B45" s="4">
        <v>-439</v>
      </c>
      <c r="C45" s="4">
        <v>-271</v>
      </c>
      <c r="D45" s="4" t="s">
        <v>7</v>
      </c>
      <c r="E45" s="4" t="s">
        <v>7</v>
      </c>
    </row>
    <row r="46" spans="1:5" x14ac:dyDescent="0.25">
      <c r="A46" s="2" t="s">
        <v>41</v>
      </c>
      <c r="B46" s="4">
        <v>1</v>
      </c>
      <c r="C46" s="4">
        <v>1</v>
      </c>
      <c r="D46" s="4" t="s">
        <v>7</v>
      </c>
      <c r="E46" s="4" t="s">
        <v>7</v>
      </c>
    </row>
    <row r="47" spans="1:5" x14ac:dyDescent="0.25">
      <c r="A47" s="2" t="s">
        <v>43</v>
      </c>
      <c r="B47" s="4">
        <v>-404</v>
      </c>
      <c r="C47" s="4">
        <v>-236</v>
      </c>
      <c r="D47" s="4" t="s">
        <v>7</v>
      </c>
      <c r="E47" s="4" t="s">
        <v>7</v>
      </c>
    </row>
    <row r="48" spans="1:5" x14ac:dyDescent="0.25">
      <c r="A48" s="3" t="s">
        <v>44</v>
      </c>
      <c r="B48" s="4" t="s">
        <v>7</v>
      </c>
      <c r="C48" s="4" t="s">
        <v>7</v>
      </c>
      <c r="D48" s="4" t="s">
        <v>7</v>
      </c>
      <c r="E48" s="4" t="s">
        <v>7</v>
      </c>
    </row>
    <row r="49" spans="1:5" x14ac:dyDescent="0.25">
      <c r="A49" s="2" t="s">
        <v>487</v>
      </c>
      <c r="B49" s="7">
        <v>415598</v>
      </c>
      <c r="C49" s="7">
        <v>415597</v>
      </c>
      <c r="D49" s="4" t="s">
        <v>7</v>
      </c>
      <c r="E49" s="4" t="s">
        <v>7</v>
      </c>
    </row>
    <row r="50" spans="1:5" x14ac:dyDescent="0.25">
      <c r="A50" s="2" t="s">
        <v>48</v>
      </c>
      <c r="B50" s="7">
        <v>1254</v>
      </c>
      <c r="C50" s="7">
        <v>1606</v>
      </c>
      <c r="D50" s="4" t="s">
        <v>7</v>
      </c>
      <c r="E50" s="4" t="s">
        <v>7</v>
      </c>
    </row>
    <row r="51" spans="1:5" x14ac:dyDescent="0.25">
      <c r="A51" s="2" t="s">
        <v>49</v>
      </c>
      <c r="B51" s="7">
        <v>416852</v>
      </c>
      <c r="C51" s="7">
        <v>417203</v>
      </c>
      <c r="D51" s="4" t="s">
        <v>7</v>
      </c>
      <c r="E51" s="4" t="s">
        <v>7</v>
      </c>
    </row>
    <row r="52" spans="1:5" x14ac:dyDescent="0.25">
      <c r="A52" s="2" t="s">
        <v>50</v>
      </c>
      <c r="B52" s="7">
        <v>416448</v>
      </c>
      <c r="C52" s="7">
        <v>416967</v>
      </c>
      <c r="D52" s="4" t="s">
        <v>7</v>
      </c>
      <c r="E52" s="4" t="s">
        <v>7</v>
      </c>
    </row>
    <row r="53" spans="1:5" x14ac:dyDescent="0.25">
      <c r="A53" s="3" t="s">
        <v>51</v>
      </c>
      <c r="B53" s="4" t="s">
        <v>7</v>
      </c>
      <c r="C53" s="4" t="s">
        <v>7</v>
      </c>
      <c r="D53" s="4" t="s">
        <v>7</v>
      </c>
      <c r="E53" s="4" t="s">
        <v>7</v>
      </c>
    </row>
    <row r="54" spans="1:5" x14ac:dyDescent="0.25">
      <c r="A54" s="2" t="s">
        <v>40</v>
      </c>
      <c r="B54" s="4">
        <v>-439</v>
      </c>
      <c r="C54" s="4">
        <v>-271</v>
      </c>
      <c r="D54" s="4" t="s">
        <v>7</v>
      </c>
      <c r="E54" s="4" t="s">
        <v>7</v>
      </c>
    </row>
    <row r="55" spans="1:5" x14ac:dyDescent="0.25">
      <c r="A55" s="2" t="s">
        <v>57</v>
      </c>
      <c r="B55" s="7">
        <v>159874</v>
      </c>
      <c r="C55" s="7">
        <v>150969</v>
      </c>
      <c r="D55" s="4" t="s">
        <v>7</v>
      </c>
      <c r="E55" s="4" t="s">
        <v>7</v>
      </c>
    </row>
    <row r="56" spans="1:5" x14ac:dyDescent="0.25">
      <c r="A56" s="2" t="s">
        <v>58</v>
      </c>
      <c r="B56" s="7">
        <v>22852</v>
      </c>
      <c r="C56" s="7">
        <v>9802</v>
      </c>
      <c r="D56" s="4" t="s">
        <v>7</v>
      </c>
      <c r="E56" s="4" t="s">
        <v>7</v>
      </c>
    </row>
    <row r="57" spans="1:5" x14ac:dyDescent="0.25">
      <c r="A57" s="2" t="s">
        <v>59</v>
      </c>
      <c r="B57" s="7">
        <v>182287</v>
      </c>
      <c r="C57" s="7">
        <v>160500</v>
      </c>
      <c r="D57" s="4" t="s">
        <v>7</v>
      </c>
      <c r="E57" s="4" t="s">
        <v>7</v>
      </c>
    </row>
    <row r="58" spans="1:5" x14ac:dyDescent="0.25">
      <c r="A58" s="2" t="s">
        <v>65</v>
      </c>
      <c r="B58" s="7">
        <v>234161</v>
      </c>
      <c r="C58" s="7">
        <v>256467</v>
      </c>
      <c r="D58" s="4" t="s">
        <v>7</v>
      </c>
      <c r="E58" s="4" t="s">
        <v>7</v>
      </c>
    </row>
    <row r="59" spans="1:5" ht="30" x14ac:dyDescent="0.25">
      <c r="A59" s="2" t="s">
        <v>66</v>
      </c>
      <c r="B59" s="7">
        <v>416448</v>
      </c>
      <c r="C59" s="7">
        <v>416967</v>
      </c>
      <c r="D59" s="4" t="s">
        <v>7</v>
      </c>
      <c r="E59" s="4" t="s">
        <v>7</v>
      </c>
    </row>
    <row r="60" spans="1:5" ht="30" x14ac:dyDescent="0.25">
      <c r="A60" s="2" t="s">
        <v>903</v>
      </c>
      <c r="B60" s="4" t="s">
        <v>7</v>
      </c>
      <c r="C60" s="4" t="s">
        <v>7</v>
      </c>
      <c r="D60" s="4" t="s">
        <v>7</v>
      </c>
      <c r="E60" s="4" t="s">
        <v>7</v>
      </c>
    </row>
    <row r="61" spans="1:5" x14ac:dyDescent="0.25">
      <c r="A61" s="3" t="s">
        <v>35</v>
      </c>
      <c r="B61" s="4" t="s">
        <v>7</v>
      </c>
      <c r="C61" s="4" t="s">
        <v>7</v>
      </c>
      <c r="D61" s="4" t="s">
        <v>7</v>
      </c>
      <c r="E61" s="4" t="s">
        <v>7</v>
      </c>
    </row>
    <row r="62" spans="1:5" x14ac:dyDescent="0.25">
      <c r="A62" s="2" t="s">
        <v>36</v>
      </c>
      <c r="B62" s="7">
        <v>36053</v>
      </c>
      <c r="C62" s="7">
        <v>40366</v>
      </c>
      <c r="D62" s="7">
        <v>30861</v>
      </c>
      <c r="E62" s="7">
        <v>9306</v>
      </c>
    </row>
    <row r="63" spans="1:5" x14ac:dyDescent="0.25">
      <c r="A63" s="2" t="s">
        <v>37</v>
      </c>
      <c r="B63" s="4">
        <v>126</v>
      </c>
      <c r="C63" s="4">
        <v>126</v>
      </c>
      <c r="D63" s="4" t="s">
        <v>7</v>
      </c>
      <c r="E63" s="4" t="s">
        <v>7</v>
      </c>
    </row>
    <row r="64" spans="1:5" x14ac:dyDescent="0.25">
      <c r="A64" s="2" t="s">
        <v>38</v>
      </c>
      <c r="B64" s="7">
        <v>52084</v>
      </c>
      <c r="C64" s="7">
        <v>34380</v>
      </c>
      <c r="D64" s="4" t="s">
        <v>7</v>
      </c>
      <c r="E64" s="4" t="s">
        <v>7</v>
      </c>
    </row>
    <row r="65" spans="1:5" x14ac:dyDescent="0.25">
      <c r="A65" s="2" t="s">
        <v>39</v>
      </c>
      <c r="B65" s="7">
        <v>7373</v>
      </c>
      <c r="C65" s="7">
        <v>3577</v>
      </c>
      <c r="D65" s="4" t="s">
        <v>7</v>
      </c>
      <c r="E65" s="4" t="s">
        <v>7</v>
      </c>
    </row>
    <row r="66" spans="1:5" x14ac:dyDescent="0.25">
      <c r="A66" s="2" t="s">
        <v>40</v>
      </c>
      <c r="B66" s="7">
        <v>2418</v>
      </c>
      <c r="C66" s="7">
        <v>2645</v>
      </c>
      <c r="D66" s="4" t="s">
        <v>7</v>
      </c>
      <c r="E66" s="4" t="s">
        <v>7</v>
      </c>
    </row>
    <row r="67" spans="1:5" x14ac:dyDescent="0.25">
      <c r="A67" s="2" t="s">
        <v>41</v>
      </c>
      <c r="B67" s="7">
        <v>2898</v>
      </c>
      <c r="C67" s="7">
        <v>2475</v>
      </c>
      <c r="D67" s="4" t="s">
        <v>7</v>
      </c>
      <c r="E67" s="4" t="s">
        <v>7</v>
      </c>
    </row>
    <row r="68" spans="1:5" x14ac:dyDescent="0.25">
      <c r="A68" s="2" t="s">
        <v>42</v>
      </c>
      <c r="B68" s="4">
        <v>777</v>
      </c>
      <c r="C68" s="7">
        <v>1839</v>
      </c>
      <c r="D68" s="4" t="s">
        <v>7</v>
      </c>
      <c r="E68" s="4" t="s">
        <v>7</v>
      </c>
    </row>
    <row r="69" spans="1:5" x14ac:dyDescent="0.25">
      <c r="A69" s="2" t="s">
        <v>43</v>
      </c>
      <c r="B69" s="7">
        <v>101729</v>
      </c>
      <c r="C69" s="7">
        <v>85408</v>
      </c>
      <c r="D69" s="4" t="s">
        <v>7</v>
      </c>
      <c r="E69" s="4" t="s">
        <v>7</v>
      </c>
    </row>
    <row r="70" spans="1:5" x14ac:dyDescent="0.25">
      <c r="A70" s="3" t="s">
        <v>44</v>
      </c>
      <c r="B70" s="4" t="s">
        <v>7</v>
      </c>
      <c r="C70" s="4" t="s">
        <v>7</v>
      </c>
      <c r="D70" s="4" t="s">
        <v>7</v>
      </c>
      <c r="E70" s="4" t="s">
        <v>7</v>
      </c>
    </row>
    <row r="71" spans="1:5" ht="30" x14ac:dyDescent="0.25">
      <c r="A71" s="2" t="s">
        <v>45</v>
      </c>
      <c r="B71" s="7">
        <v>791907</v>
      </c>
      <c r="C71" s="7">
        <v>772429</v>
      </c>
      <c r="D71" s="4" t="s">
        <v>7</v>
      </c>
      <c r="E71" s="4" t="s">
        <v>7</v>
      </c>
    </row>
    <row r="72" spans="1:5" x14ac:dyDescent="0.25">
      <c r="A72" s="2" t="s">
        <v>46</v>
      </c>
      <c r="B72" s="4">
        <v>74</v>
      </c>
      <c r="C72" s="4">
        <v>74</v>
      </c>
      <c r="D72" s="4" t="s">
        <v>7</v>
      </c>
      <c r="E72" s="4" t="s">
        <v>7</v>
      </c>
    </row>
    <row r="73" spans="1:5" ht="30" x14ac:dyDescent="0.25">
      <c r="A73" s="2" t="s">
        <v>47</v>
      </c>
      <c r="B73" s="4">
        <v>164</v>
      </c>
      <c r="C73" s="4">
        <v>220</v>
      </c>
      <c r="D73" s="4" t="s">
        <v>7</v>
      </c>
      <c r="E73" s="4" t="s">
        <v>7</v>
      </c>
    </row>
    <row r="74" spans="1:5" x14ac:dyDescent="0.25">
      <c r="A74" s="2" t="s">
        <v>48</v>
      </c>
      <c r="B74" s="7">
        <v>26349</v>
      </c>
      <c r="C74" s="7">
        <v>16326</v>
      </c>
      <c r="D74" s="4" t="s">
        <v>7</v>
      </c>
      <c r="E74" s="4" t="s">
        <v>7</v>
      </c>
    </row>
    <row r="75" spans="1:5" x14ac:dyDescent="0.25">
      <c r="A75" s="2" t="s">
        <v>49</v>
      </c>
      <c r="B75" s="7">
        <v>818494</v>
      </c>
      <c r="C75" s="7">
        <v>789049</v>
      </c>
      <c r="D75" s="4" t="s">
        <v>7</v>
      </c>
      <c r="E75" s="4" t="s">
        <v>7</v>
      </c>
    </row>
    <row r="76" spans="1:5" x14ac:dyDescent="0.25">
      <c r="A76" s="2" t="s">
        <v>50</v>
      </c>
      <c r="B76" s="7">
        <v>920223</v>
      </c>
      <c r="C76" s="7">
        <v>874457</v>
      </c>
      <c r="D76" s="4" t="s">
        <v>7</v>
      </c>
      <c r="E76" s="4" t="s">
        <v>7</v>
      </c>
    </row>
    <row r="77" spans="1:5" x14ac:dyDescent="0.25">
      <c r="A77" s="3" t="s">
        <v>51</v>
      </c>
      <c r="B77" s="4" t="s">
        <v>7</v>
      </c>
      <c r="C77" s="4" t="s">
        <v>7</v>
      </c>
      <c r="D77" s="4" t="s">
        <v>7</v>
      </c>
      <c r="E77" s="4" t="s">
        <v>7</v>
      </c>
    </row>
    <row r="78" spans="1:5" ht="30" x14ac:dyDescent="0.25">
      <c r="A78" s="2" t="s">
        <v>52</v>
      </c>
      <c r="B78" s="7">
        <v>47767</v>
      </c>
      <c r="C78" s="7">
        <v>42277</v>
      </c>
      <c r="D78" s="4" t="s">
        <v>7</v>
      </c>
      <c r="E78" s="4" t="s">
        <v>7</v>
      </c>
    </row>
    <row r="79" spans="1:5" x14ac:dyDescent="0.25">
      <c r="A79" s="2" t="s">
        <v>53</v>
      </c>
      <c r="B79" s="4">
        <v>268</v>
      </c>
      <c r="C79" s="4">
        <v>326</v>
      </c>
      <c r="D79" s="4" t="s">
        <v>7</v>
      </c>
      <c r="E79" s="4" t="s">
        <v>7</v>
      </c>
    </row>
    <row r="80" spans="1:5" x14ac:dyDescent="0.25">
      <c r="A80" s="2" t="s">
        <v>54</v>
      </c>
      <c r="B80" s="4">
        <v>877</v>
      </c>
      <c r="C80" s="4">
        <v>906</v>
      </c>
      <c r="D80" s="4" t="s">
        <v>7</v>
      </c>
      <c r="E80" s="4" t="s">
        <v>7</v>
      </c>
    </row>
    <row r="81" spans="1:5" x14ac:dyDescent="0.25">
      <c r="A81" s="2" t="s">
        <v>55</v>
      </c>
      <c r="B81" s="7">
        <v>2713</v>
      </c>
      <c r="C81" s="4">
        <v>954</v>
      </c>
      <c r="D81" s="4" t="s">
        <v>7</v>
      </c>
      <c r="E81" s="4" t="s">
        <v>7</v>
      </c>
    </row>
    <row r="82" spans="1:5" x14ac:dyDescent="0.25">
      <c r="A82" s="2" t="s">
        <v>56</v>
      </c>
      <c r="B82" s="7">
        <v>51625</v>
      </c>
      <c r="C82" s="7">
        <v>44463</v>
      </c>
      <c r="D82" s="4" t="s">
        <v>7</v>
      </c>
      <c r="E82" s="4" t="s">
        <v>7</v>
      </c>
    </row>
    <row r="83" spans="1:5" x14ac:dyDescent="0.25">
      <c r="A83" s="2" t="s">
        <v>40</v>
      </c>
      <c r="B83" s="7">
        <v>37037</v>
      </c>
      <c r="C83" s="7">
        <v>25108</v>
      </c>
      <c r="D83" s="4" t="s">
        <v>7</v>
      </c>
      <c r="E83" s="4" t="s">
        <v>7</v>
      </c>
    </row>
    <row r="84" spans="1:5" x14ac:dyDescent="0.25">
      <c r="A84" s="2" t="s">
        <v>57</v>
      </c>
      <c r="B84" s="7">
        <v>481388</v>
      </c>
      <c r="C84" s="7">
        <v>475000</v>
      </c>
      <c r="D84" s="4" t="s">
        <v>7</v>
      </c>
      <c r="E84" s="4" t="s">
        <v>7</v>
      </c>
    </row>
    <row r="85" spans="1:5" x14ac:dyDescent="0.25">
      <c r="A85" s="2" t="s">
        <v>58</v>
      </c>
      <c r="B85" s="7">
        <v>6292</v>
      </c>
      <c r="C85" s="7">
        <v>5560</v>
      </c>
      <c r="D85" s="4" t="s">
        <v>7</v>
      </c>
      <c r="E85" s="4" t="s">
        <v>7</v>
      </c>
    </row>
    <row r="86" spans="1:5" x14ac:dyDescent="0.25">
      <c r="A86" s="2" t="s">
        <v>59</v>
      </c>
      <c r="B86" s="7">
        <v>576342</v>
      </c>
      <c r="C86" s="7">
        <v>550131</v>
      </c>
      <c r="D86" s="4" t="s">
        <v>7</v>
      </c>
      <c r="E86" s="4" t="s">
        <v>7</v>
      </c>
    </row>
    <row r="87" spans="1:5" x14ac:dyDescent="0.25">
      <c r="A87" s="2" t="s">
        <v>65</v>
      </c>
      <c r="B87" s="7">
        <v>343881</v>
      </c>
      <c r="C87" s="7">
        <v>324326</v>
      </c>
      <c r="D87" s="4" t="s">
        <v>7</v>
      </c>
      <c r="E87" s="4" t="s">
        <v>7</v>
      </c>
    </row>
    <row r="88" spans="1:5" ht="30" x14ac:dyDescent="0.25">
      <c r="A88" s="2" t="s">
        <v>66</v>
      </c>
      <c r="B88" s="8">
        <v>920223</v>
      </c>
      <c r="C88" s="8">
        <v>874457</v>
      </c>
      <c r="D88" s="4" t="s">
        <v>7</v>
      </c>
      <c r="E88" s="4" t="s">
        <v>7</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4</v>
      </c>
      <c r="B1" s="9" t="s">
        <v>2</v>
      </c>
      <c r="C1" s="9"/>
      <c r="D1" s="9"/>
    </row>
    <row r="2" spans="1:4" ht="30" x14ac:dyDescent="0.25">
      <c r="A2" s="1" t="s">
        <v>33</v>
      </c>
      <c r="B2" s="1" t="s">
        <v>3</v>
      </c>
      <c r="C2" s="1" t="s">
        <v>34</v>
      </c>
      <c r="D2" s="1" t="s">
        <v>81</v>
      </c>
    </row>
    <row r="3" spans="1:4" ht="30" x14ac:dyDescent="0.25">
      <c r="A3" s="3" t="s">
        <v>905</v>
      </c>
      <c r="B3" s="4" t="s">
        <v>7</v>
      </c>
      <c r="C3" s="4" t="s">
        <v>7</v>
      </c>
      <c r="D3" s="4" t="s">
        <v>7</v>
      </c>
    </row>
    <row r="4" spans="1:4" x14ac:dyDescent="0.25">
      <c r="A4" s="2" t="s">
        <v>83</v>
      </c>
      <c r="B4" s="8">
        <v>279081</v>
      </c>
      <c r="C4" s="8">
        <v>246823</v>
      </c>
      <c r="D4" s="8">
        <v>213305</v>
      </c>
    </row>
    <row r="5" spans="1:4" x14ac:dyDescent="0.25">
      <c r="A5" s="3" t="s">
        <v>84</v>
      </c>
      <c r="B5" s="4" t="s">
        <v>7</v>
      </c>
      <c r="C5" s="4" t="s">
        <v>7</v>
      </c>
      <c r="D5" s="4" t="s">
        <v>7</v>
      </c>
    </row>
    <row r="6" spans="1:4" x14ac:dyDescent="0.25">
      <c r="A6" s="2" t="s">
        <v>85</v>
      </c>
      <c r="B6" s="7">
        <v>55381</v>
      </c>
      <c r="C6" s="7">
        <v>48585</v>
      </c>
      <c r="D6" s="7">
        <v>46622</v>
      </c>
    </row>
    <row r="7" spans="1:4" x14ac:dyDescent="0.25">
      <c r="A7" s="2" t="s">
        <v>86</v>
      </c>
      <c r="B7" s="7">
        <v>54422</v>
      </c>
      <c r="C7" s="7">
        <v>44808</v>
      </c>
      <c r="D7" s="7">
        <v>35979</v>
      </c>
    </row>
    <row r="8" spans="1:4" x14ac:dyDescent="0.25">
      <c r="A8" s="2" t="s">
        <v>87</v>
      </c>
      <c r="B8" s="7">
        <v>34598</v>
      </c>
      <c r="C8" s="7">
        <v>31689</v>
      </c>
      <c r="D8" s="7">
        <v>29987</v>
      </c>
    </row>
    <row r="9" spans="1:4" x14ac:dyDescent="0.25">
      <c r="A9" s="2" t="s">
        <v>88</v>
      </c>
      <c r="B9" s="7">
        <v>26228</v>
      </c>
      <c r="C9" s="7">
        <v>27013</v>
      </c>
      <c r="D9" s="7">
        <v>27249</v>
      </c>
    </row>
    <row r="10" spans="1:4" x14ac:dyDescent="0.25">
      <c r="A10" s="2" t="s">
        <v>89</v>
      </c>
      <c r="B10" s="7">
        <v>16430</v>
      </c>
      <c r="C10" s="7">
        <v>13423</v>
      </c>
      <c r="D10" s="7">
        <v>11607</v>
      </c>
    </row>
    <row r="11" spans="1:4" ht="30" x14ac:dyDescent="0.25">
      <c r="A11" s="2" t="s">
        <v>90</v>
      </c>
      <c r="B11" s="4">
        <v>630</v>
      </c>
      <c r="C11" s="7">
        <v>3351</v>
      </c>
      <c r="D11" s="7">
        <v>1906</v>
      </c>
    </row>
    <row r="12" spans="1:4" x14ac:dyDescent="0.25">
      <c r="A12" s="2" t="s">
        <v>91</v>
      </c>
      <c r="B12" s="7">
        <v>19172</v>
      </c>
      <c r="C12" s="7">
        <v>24934</v>
      </c>
      <c r="D12" s="7">
        <v>24958</v>
      </c>
    </row>
    <row r="13" spans="1:4" x14ac:dyDescent="0.25">
      <c r="A13" s="2" t="s">
        <v>92</v>
      </c>
      <c r="B13" s="7">
        <v>206861</v>
      </c>
      <c r="C13" s="7">
        <v>193803</v>
      </c>
      <c r="D13" s="7">
        <v>178308</v>
      </c>
    </row>
    <row r="14" spans="1:4" x14ac:dyDescent="0.25">
      <c r="A14" s="2" t="s">
        <v>93</v>
      </c>
      <c r="B14" s="7">
        <v>72220</v>
      </c>
      <c r="C14" s="7">
        <v>53020</v>
      </c>
      <c r="D14" s="7">
        <v>34997</v>
      </c>
    </row>
    <row r="15" spans="1:4" ht="30" x14ac:dyDescent="0.25">
      <c r="A15" s="2" t="s">
        <v>94</v>
      </c>
      <c r="B15" s="7">
        <v>-60135</v>
      </c>
      <c r="C15" s="7">
        <v>-58815</v>
      </c>
      <c r="D15" s="7">
        <v>-57420</v>
      </c>
    </row>
    <row r="16" spans="1:4" x14ac:dyDescent="0.25">
      <c r="A16" s="2" t="s">
        <v>503</v>
      </c>
      <c r="B16" s="4">
        <v>61</v>
      </c>
      <c r="C16" s="4">
        <v>85</v>
      </c>
      <c r="D16" s="4">
        <v>-44</v>
      </c>
    </row>
    <row r="17" spans="1:4" x14ac:dyDescent="0.25">
      <c r="A17" s="2" t="s">
        <v>96</v>
      </c>
      <c r="B17" s="7">
        <v>12146</v>
      </c>
      <c r="C17" s="7">
        <v>-5710</v>
      </c>
      <c r="D17" s="7">
        <v>-22467</v>
      </c>
    </row>
    <row r="18" spans="1:4" x14ac:dyDescent="0.25">
      <c r="A18" s="2" t="s">
        <v>97</v>
      </c>
      <c r="B18" s="7">
        <v>12138</v>
      </c>
      <c r="C18" s="7">
        <v>7604</v>
      </c>
      <c r="D18" s="7">
        <v>14851</v>
      </c>
    </row>
    <row r="19" spans="1:4" x14ac:dyDescent="0.25">
      <c r="A19" s="2" t="s">
        <v>98</v>
      </c>
      <c r="B19" s="4">
        <v>8</v>
      </c>
      <c r="C19" s="7">
        <v>-13314</v>
      </c>
      <c r="D19" s="7">
        <v>-37318</v>
      </c>
    </row>
    <row r="20" spans="1:4" x14ac:dyDescent="0.25">
      <c r="A20" s="3" t="s">
        <v>516</v>
      </c>
      <c r="B20" s="4" t="s">
        <v>7</v>
      </c>
      <c r="C20" s="4" t="s">
        <v>7</v>
      </c>
      <c r="D20" s="4" t="s">
        <v>7</v>
      </c>
    </row>
    <row r="21" spans="1:4" ht="30" x14ac:dyDescent="0.25">
      <c r="A21" s="2" t="s">
        <v>100</v>
      </c>
      <c r="B21" s="4">
        <v>-33</v>
      </c>
      <c r="C21" s="4">
        <v>-272</v>
      </c>
      <c r="D21" s="4">
        <v>-149</v>
      </c>
    </row>
    <row r="22" spans="1:4" ht="30" x14ac:dyDescent="0.25">
      <c r="A22" s="2" t="s">
        <v>101</v>
      </c>
      <c r="B22" s="4" t="s">
        <v>7</v>
      </c>
      <c r="C22" s="4">
        <v>2</v>
      </c>
      <c r="D22" s="4" t="s">
        <v>7</v>
      </c>
    </row>
    <row r="23" spans="1:4" x14ac:dyDescent="0.25">
      <c r="A23" s="2" t="s">
        <v>103</v>
      </c>
      <c r="B23" s="4">
        <v>-25</v>
      </c>
      <c r="C23" s="7">
        <v>-13584</v>
      </c>
      <c r="D23" s="7">
        <v>-37467</v>
      </c>
    </row>
    <row r="24" spans="1:4" ht="30" x14ac:dyDescent="0.25">
      <c r="A24" s="2" t="s">
        <v>902</v>
      </c>
      <c r="B24" s="4" t="s">
        <v>7</v>
      </c>
      <c r="C24" s="4" t="s">
        <v>7</v>
      </c>
      <c r="D24" s="4" t="s">
        <v>7</v>
      </c>
    </row>
    <row r="25" spans="1:4" x14ac:dyDescent="0.25">
      <c r="A25" s="3" t="s">
        <v>84</v>
      </c>
      <c r="B25" s="4" t="s">
        <v>7</v>
      </c>
      <c r="C25" s="4" t="s">
        <v>7</v>
      </c>
      <c r="D25" s="4" t="s">
        <v>7</v>
      </c>
    </row>
    <row r="26" spans="1:4" x14ac:dyDescent="0.25">
      <c r="A26" s="2" t="s">
        <v>86</v>
      </c>
      <c r="B26" s="4" t="s">
        <v>7</v>
      </c>
      <c r="C26" s="4" t="s">
        <v>7</v>
      </c>
      <c r="D26" s="4">
        <v>397</v>
      </c>
    </row>
    <row r="27" spans="1:4" x14ac:dyDescent="0.25">
      <c r="A27" s="2" t="s">
        <v>92</v>
      </c>
      <c r="B27" s="4" t="s">
        <v>7</v>
      </c>
      <c r="C27" s="4" t="s">
        <v>7</v>
      </c>
      <c r="D27" s="4">
        <v>397</v>
      </c>
    </row>
    <row r="28" spans="1:4" x14ac:dyDescent="0.25">
      <c r="A28" s="2" t="s">
        <v>93</v>
      </c>
      <c r="B28" s="4" t="s">
        <v>7</v>
      </c>
      <c r="C28" s="4" t="s">
        <v>7</v>
      </c>
      <c r="D28" s="4">
        <v>-397</v>
      </c>
    </row>
    <row r="29" spans="1:4" ht="30" x14ac:dyDescent="0.25">
      <c r="A29" s="2" t="s">
        <v>94</v>
      </c>
      <c r="B29" s="7">
        <v>-18133</v>
      </c>
      <c r="C29" s="7">
        <v>-17212</v>
      </c>
      <c r="D29" s="7">
        <v>-13860</v>
      </c>
    </row>
    <row r="30" spans="1:4" x14ac:dyDescent="0.25">
      <c r="A30" s="2" t="s">
        <v>96</v>
      </c>
      <c r="B30" s="7">
        <v>-18133</v>
      </c>
      <c r="C30" s="7">
        <v>-17212</v>
      </c>
      <c r="D30" s="7">
        <v>-14257</v>
      </c>
    </row>
    <row r="31" spans="1:4" x14ac:dyDescent="0.25">
      <c r="A31" s="2" t="s">
        <v>98</v>
      </c>
      <c r="B31" s="7">
        <v>-18133</v>
      </c>
      <c r="C31" s="7">
        <v>-17212</v>
      </c>
      <c r="D31" s="7">
        <v>-14257</v>
      </c>
    </row>
    <row r="32" spans="1:4" x14ac:dyDescent="0.25">
      <c r="A32" s="3" t="s">
        <v>516</v>
      </c>
      <c r="B32" s="4" t="s">
        <v>7</v>
      </c>
      <c r="C32" s="4" t="s">
        <v>7</v>
      </c>
      <c r="D32" s="4" t="s">
        <v>7</v>
      </c>
    </row>
    <row r="33" spans="1:4" x14ac:dyDescent="0.25">
      <c r="A33" s="2" t="s">
        <v>103</v>
      </c>
      <c r="B33" s="7">
        <v>-18133</v>
      </c>
      <c r="C33" s="7">
        <v>-17212</v>
      </c>
      <c r="D33" s="7">
        <v>-14257</v>
      </c>
    </row>
    <row r="34" spans="1:4" ht="30" x14ac:dyDescent="0.25">
      <c r="A34" s="2" t="s">
        <v>903</v>
      </c>
      <c r="B34" s="4" t="s">
        <v>7</v>
      </c>
      <c r="C34" s="4" t="s">
        <v>7</v>
      </c>
      <c r="D34" s="4" t="s">
        <v>7</v>
      </c>
    </row>
    <row r="35" spans="1:4" ht="30" x14ac:dyDescent="0.25">
      <c r="A35" s="3" t="s">
        <v>905</v>
      </c>
      <c r="B35" s="4" t="s">
        <v>7</v>
      </c>
      <c r="C35" s="4" t="s">
        <v>7</v>
      </c>
      <c r="D35" s="4" t="s">
        <v>7</v>
      </c>
    </row>
    <row r="36" spans="1:4" x14ac:dyDescent="0.25">
      <c r="A36" s="2" t="s">
        <v>83</v>
      </c>
      <c r="B36" s="7">
        <v>279081</v>
      </c>
      <c r="C36" s="7">
        <v>246823</v>
      </c>
      <c r="D36" s="7">
        <v>213305</v>
      </c>
    </row>
    <row r="37" spans="1:4" x14ac:dyDescent="0.25">
      <c r="A37" s="3" t="s">
        <v>84</v>
      </c>
      <c r="B37" s="4" t="s">
        <v>7</v>
      </c>
      <c r="C37" s="4" t="s">
        <v>7</v>
      </c>
      <c r="D37" s="4" t="s">
        <v>7</v>
      </c>
    </row>
    <row r="38" spans="1:4" x14ac:dyDescent="0.25">
      <c r="A38" s="2" t="s">
        <v>85</v>
      </c>
      <c r="B38" s="7">
        <v>55381</v>
      </c>
      <c r="C38" s="7">
        <v>48585</v>
      </c>
      <c r="D38" s="7">
        <v>46622</v>
      </c>
    </row>
    <row r="39" spans="1:4" x14ac:dyDescent="0.25">
      <c r="A39" s="2" t="s">
        <v>86</v>
      </c>
      <c r="B39" s="7">
        <v>54422</v>
      </c>
      <c r="C39" s="7">
        <v>44808</v>
      </c>
      <c r="D39" s="7">
        <v>35582</v>
      </c>
    </row>
    <row r="40" spans="1:4" x14ac:dyDescent="0.25">
      <c r="A40" s="2" t="s">
        <v>87</v>
      </c>
      <c r="B40" s="7">
        <v>34598</v>
      </c>
      <c r="C40" s="7">
        <v>31689</v>
      </c>
      <c r="D40" s="7">
        <v>29987</v>
      </c>
    </row>
    <row r="41" spans="1:4" x14ac:dyDescent="0.25">
      <c r="A41" s="2" t="s">
        <v>88</v>
      </c>
      <c r="B41" s="7">
        <v>26228</v>
      </c>
      <c r="C41" s="7">
        <v>27013</v>
      </c>
      <c r="D41" s="7">
        <v>27249</v>
      </c>
    </row>
    <row r="42" spans="1:4" x14ac:dyDescent="0.25">
      <c r="A42" s="2" t="s">
        <v>89</v>
      </c>
      <c r="B42" s="7">
        <v>16430</v>
      </c>
      <c r="C42" s="7">
        <v>13423</v>
      </c>
      <c r="D42" s="7">
        <v>11607</v>
      </c>
    </row>
    <row r="43" spans="1:4" ht="30" x14ac:dyDescent="0.25">
      <c r="A43" s="2" t="s">
        <v>90</v>
      </c>
      <c r="B43" s="4">
        <v>630</v>
      </c>
      <c r="C43" s="7">
        <v>3351</v>
      </c>
      <c r="D43" s="7">
        <v>1906</v>
      </c>
    </row>
    <row r="44" spans="1:4" x14ac:dyDescent="0.25">
      <c r="A44" s="2" t="s">
        <v>91</v>
      </c>
      <c r="B44" s="7">
        <v>19172</v>
      </c>
      <c r="C44" s="7">
        <v>24934</v>
      </c>
      <c r="D44" s="7">
        <v>24958</v>
      </c>
    </row>
    <row r="45" spans="1:4" x14ac:dyDescent="0.25">
      <c r="A45" s="2" t="s">
        <v>92</v>
      </c>
      <c r="B45" s="7">
        <v>206861</v>
      </c>
      <c r="C45" s="7">
        <v>193803</v>
      </c>
      <c r="D45" s="7">
        <v>177911</v>
      </c>
    </row>
    <row r="46" spans="1:4" x14ac:dyDescent="0.25">
      <c r="A46" s="2" t="s">
        <v>93</v>
      </c>
      <c r="B46" s="7">
        <v>72220</v>
      </c>
      <c r="C46" s="7">
        <v>53020</v>
      </c>
      <c r="D46" s="7">
        <v>35394</v>
      </c>
    </row>
    <row r="47" spans="1:4" ht="30" x14ac:dyDescent="0.25">
      <c r="A47" s="2" t="s">
        <v>94</v>
      </c>
      <c r="B47" s="7">
        <v>-42002</v>
      </c>
      <c r="C47" s="7">
        <v>-41603</v>
      </c>
      <c r="D47" s="7">
        <v>-43560</v>
      </c>
    </row>
    <row r="48" spans="1:4" x14ac:dyDescent="0.25">
      <c r="A48" s="2" t="s">
        <v>503</v>
      </c>
      <c r="B48" s="4">
        <v>61</v>
      </c>
      <c r="C48" s="4">
        <v>85</v>
      </c>
      <c r="D48" s="4">
        <v>-44</v>
      </c>
    </row>
    <row r="49" spans="1:4" x14ac:dyDescent="0.25">
      <c r="A49" s="2" t="s">
        <v>96</v>
      </c>
      <c r="B49" s="7">
        <v>30279</v>
      </c>
      <c r="C49" s="7">
        <v>11502</v>
      </c>
      <c r="D49" s="7">
        <v>-8210</v>
      </c>
    </row>
    <row r="50" spans="1:4" x14ac:dyDescent="0.25">
      <c r="A50" s="2" t="s">
        <v>97</v>
      </c>
      <c r="B50" s="7">
        <v>12138</v>
      </c>
      <c r="C50" s="7">
        <v>7604</v>
      </c>
      <c r="D50" s="7">
        <v>14851</v>
      </c>
    </row>
    <row r="51" spans="1:4" x14ac:dyDescent="0.25">
      <c r="A51" s="2" t="s">
        <v>98</v>
      </c>
      <c r="B51" s="7">
        <v>18141</v>
      </c>
      <c r="C51" s="7">
        <v>3898</v>
      </c>
      <c r="D51" s="7">
        <v>-23061</v>
      </c>
    </row>
    <row r="52" spans="1:4" x14ac:dyDescent="0.25">
      <c r="A52" s="3" t="s">
        <v>516</v>
      </c>
      <c r="B52" s="4" t="s">
        <v>7</v>
      </c>
      <c r="C52" s="4" t="s">
        <v>7</v>
      </c>
      <c r="D52" s="4" t="s">
        <v>7</v>
      </c>
    </row>
    <row r="53" spans="1:4" ht="30" x14ac:dyDescent="0.25">
      <c r="A53" s="2" t="s">
        <v>100</v>
      </c>
      <c r="B53" s="4">
        <v>-33</v>
      </c>
      <c r="C53" s="4">
        <v>-272</v>
      </c>
      <c r="D53" s="4">
        <v>-149</v>
      </c>
    </row>
    <row r="54" spans="1:4" ht="30" x14ac:dyDescent="0.25">
      <c r="A54" s="2" t="s">
        <v>101</v>
      </c>
      <c r="B54" s="4" t="s">
        <v>7</v>
      </c>
      <c r="C54" s="4">
        <v>2</v>
      </c>
      <c r="D54" s="4" t="s">
        <v>7</v>
      </c>
    </row>
    <row r="55" spans="1:4" x14ac:dyDescent="0.25">
      <c r="A55" s="2" t="s">
        <v>103</v>
      </c>
      <c r="B55" s="8">
        <v>18108</v>
      </c>
      <c r="C55" s="8">
        <v>3628</v>
      </c>
      <c r="D55" s="8">
        <v>-2321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06</v>
      </c>
      <c r="B1" s="1" t="s">
        <v>716</v>
      </c>
      <c r="C1" s="9" t="s">
        <v>2</v>
      </c>
      <c r="D1" s="9"/>
      <c r="E1" s="9"/>
    </row>
    <row r="2" spans="1:5" ht="30" x14ac:dyDescent="0.25">
      <c r="A2" s="1" t="s">
        <v>33</v>
      </c>
      <c r="B2" s="1" t="s">
        <v>718</v>
      </c>
      <c r="C2" s="1" t="s">
        <v>3</v>
      </c>
      <c r="D2" s="1" t="s">
        <v>34</v>
      </c>
      <c r="E2" s="1" t="s">
        <v>81</v>
      </c>
    </row>
    <row r="3" spans="1:5" ht="30" x14ac:dyDescent="0.25">
      <c r="A3" s="3" t="s">
        <v>129</v>
      </c>
      <c r="B3" s="4" t="s">
        <v>7</v>
      </c>
      <c r="C3" s="4" t="s">
        <v>7</v>
      </c>
      <c r="D3" s="4" t="s">
        <v>7</v>
      </c>
      <c r="E3" s="4" t="s">
        <v>7</v>
      </c>
    </row>
    <row r="4" spans="1:5" x14ac:dyDescent="0.25">
      <c r="A4" s="2" t="s">
        <v>98</v>
      </c>
      <c r="B4" s="4" t="s">
        <v>7</v>
      </c>
      <c r="C4" s="8">
        <v>8</v>
      </c>
      <c r="D4" s="8">
        <v>-13314</v>
      </c>
      <c r="E4" s="8">
        <v>-37318</v>
      </c>
    </row>
    <row r="5" spans="1:5" ht="30" x14ac:dyDescent="0.25">
      <c r="A5" s="3" t="s">
        <v>130</v>
      </c>
      <c r="B5" s="4" t="s">
        <v>7</v>
      </c>
      <c r="C5" s="4" t="s">
        <v>7</v>
      </c>
      <c r="D5" s="4" t="s">
        <v>7</v>
      </c>
      <c r="E5" s="4" t="s">
        <v>7</v>
      </c>
    </row>
    <row r="6" spans="1:5" x14ac:dyDescent="0.25">
      <c r="A6" s="2" t="s">
        <v>88</v>
      </c>
      <c r="B6" s="4" t="s">
        <v>7</v>
      </c>
      <c r="C6" s="7">
        <v>26228</v>
      </c>
      <c r="D6" s="7">
        <v>27013</v>
      </c>
      <c r="E6" s="7">
        <v>27249</v>
      </c>
    </row>
    <row r="7" spans="1:5" x14ac:dyDescent="0.25">
      <c r="A7" s="2" t="s">
        <v>131</v>
      </c>
      <c r="B7" s="4" t="s">
        <v>7</v>
      </c>
      <c r="C7" s="7">
        <v>3576</v>
      </c>
      <c r="D7" s="7">
        <v>3541</v>
      </c>
      <c r="E7" s="7">
        <v>3614</v>
      </c>
    </row>
    <row r="8" spans="1:5" x14ac:dyDescent="0.25">
      <c r="A8" s="2" t="s">
        <v>537</v>
      </c>
      <c r="B8" s="4" t="s">
        <v>7</v>
      </c>
      <c r="C8" s="4">
        <v>630</v>
      </c>
      <c r="D8" s="7">
        <v>3351</v>
      </c>
      <c r="E8" s="7">
        <v>1906</v>
      </c>
    </row>
    <row r="9" spans="1:5" x14ac:dyDescent="0.25">
      <c r="A9" s="2" t="s">
        <v>132</v>
      </c>
      <c r="B9" s="4" t="s">
        <v>7</v>
      </c>
      <c r="C9" s="7">
        <v>1447</v>
      </c>
      <c r="D9" s="7">
        <v>1690</v>
      </c>
      <c r="E9" s="7">
        <v>1800</v>
      </c>
    </row>
    <row r="10" spans="1:5" x14ac:dyDescent="0.25">
      <c r="A10" s="2" t="s">
        <v>133</v>
      </c>
      <c r="B10" s="4" t="s">
        <v>7</v>
      </c>
      <c r="C10" s="7">
        <v>12156</v>
      </c>
      <c r="D10" s="7">
        <v>7604</v>
      </c>
      <c r="E10" s="7">
        <v>14859</v>
      </c>
    </row>
    <row r="11" spans="1:5" x14ac:dyDescent="0.25">
      <c r="A11" s="2" t="s">
        <v>134</v>
      </c>
      <c r="B11" s="4" t="s">
        <v>7</v>
      </c>
      <c r="C11" s="7">
        <v>8592</v>
      </c>
      <c r="D11" s="7">
        <v>15835</v>
      </c>
      <c r="E11" s="7">
        <v>6906</v>
      </c>
    </row>
    <row r="12" spans="1:5" x14ac:dyDescent="0.25">
      <c r="A12" s="2" t="s">
        <v>135</v>
      </c>
      <c r="B12" s="4" t="s">
        <v>7</v>
      </c>
      <c r="C12" s="4" t="s">
        <v>7</v>
      </c>
      <c r="D12" s="4">
        <v>-1</v>
      </c>
      <c r="E12" s="4">
        <v>68</v>
      </c>
    </row>
    <row r="13" spans="1:5" ht="30" x14ac:dyDescent="0.25">
      <c r="A13" s="3" t="s">
        <v>136</v>
      </c>
      <c r="B13" s="4" t="s">
        <v>7</v>
      </c>
      <c r="C13" s="4" t="s">
        <v>7</v>
      </c>
      <c r="D13" s="4" t="s">
        <v>7</v>
      </c>
      <c r="E13" s="4" t="s">
        <v>7</v>
      </c>
    </row>
    <row r="14" spans="1:5" x14ac:dyDescent="0.25">
      <c r="A14" s="2" t="s">
        <v>137</v>
      </c>
      <c r="B14" s="4" t="s">
        <v>7</v>
      </c>
      <c r="C14" s="7">
        <v>-17704</v>
      </c>
      <c r="D14" s="7">
        <v>-3295</v>
      </c>
      <c r="E14" s="7">
        <v>-5238</v>
      </c>
    </row>
    <row r="15" spans="1:5" x14ac:dyDescent="0.25">
      <c r="A15" s="2" t="s">
        <v>41</v>
      </c>
      <c r="B15" s="4" t="s">
        <v>7</v>
      </c>
      <c r="C15" s="4">
        <v>-423</v>
      </c>
      <c r="D15" s="4">
        <v>-339</v>
      </c>
      <c r="E15" s="4">
        <v>209</v>
      </c>
    </row>
    <row r="16" spans="1:5" x14ac:dyDescent="0.25">
      <c r="A16" s="2" t="s">
        <v>39</v>
      </c>
      <c r="B16" s="4" t="s">
        <v>7</v>
      </c>
      <c r="C16" s="7">
        <v>-3196</v>
      </c>
      <c r="D16" s="4">
        <v>-364</v>
      </c>
      <c r="E16" s="4">
        <v>-293</v>
      </c>
    </row>
    <row r="17" spans="1:5" x14ac:dyDescent="0.25">
      <c r="A17" s="2" t="s">
        <v>138</v>
      </c>
      <c r="B17" s="4" t="s">
        <v>7</v>
      </c>
      <c r="C17" s="4">
        <v>-287</v>
      </c>
      <c r="D17" s="4">
        <v>320</v>
      </c>
      <c r="E17" s="4">
        <v>308</v>
      </c>
    </row>
    <row r="18" spans="1:5" ht="30" x14ac:dyDescent="0.25">
      <c r="A18" s="2" t="s">
        <v>52</v>
      </c>
      <c r="B18" s="4" t="s">
        <v>7</v>
      </c>
      <c r="C18" s="7">
        <v>5595</v>
      </c>
      <c r="D18" s="7">
        <v>1101</v>
      </c>
      <c r="E18" s="7">
        <v>18559</v>
      </c>
    </row>
    <row r="19" spans="1:5" x14ac:dyDescent="0.25">
      <c r="A19" s="2" t="s">
        <v>543</v>
      </c>
      <c r="B19" s="4" t="s">
        <v>7</v>
      </c>
      <c r="C19" s="4">
        <v>-104</v>
      </c>
      <c r="D19" s="4" t="s">
        <v>7</v>
      </c>
      <c r="E19" s="4" t="s">
        <v>7</v>
      </c>
    </row>
    <row r="20" spans="1:5" x14ac:dyDescent="0.25">
      <c r="A20" s="2" t="s">
        <v>53</v>
      </c>
      <c r="B20" s="4" t="s">
        <v>7</v>
      </c>
      <c r="C20" s="4">
        <v>-58</v>
      </c>
      <c r="D20" s="7">
        <v>-6610</v>
      </c>
      <c r="E20" s="4">
        <v>212</v>
      </c>
    </row>
    <row r="21" spans="1:5" x14ac:dyDescent="0.25">
      <c r="A21" s="2" t="s">
        <v>54</v>
      </c>
      <c r="B21" s="4" t="s">
        <v>7</v>
      </c>
      <c r="C21" s="4">
        <v>-29</v>
      </c>
      <c r="D21" s="7">
        <v>-2949</v>
      </c>
      <c r="E21" s="4">
        <v>152</v>
      </c>
    </row>
    <row r="22" spans="1:5" x14ac:dyDescent="0.25">
      <c r="A22" s="2" t="s">
        <v>55</v>
      </c>
      <c r="B22" s="4" t="s">
        <v>7</v>
      </c>
      <c r="C22" s="7">
        <v>1759</v>
      </c>
      <c r="D22" s="4">
        <v>243</v>
      </c>
      <c r="E22" s="4">
        <v>17</v>
      </c>
    </row>
    <row r="23" spans="1:5" x14ac:dyDescent="0.25">
      <c r="A23" s="2" t="s">
        <v>58</v>
      </c>
      <c r="B23" s="4" t="s">
        <v>7</v>
      </c>
      <c r="C23" s="7">
        <v>1101</v>
      </c>
      <c r="D23" s="4">
        <v>-340</v>
      </c>
      <c r="E23" s="7">
        <v>2485</v>
      </c>
    </row>
    <row r="24" spans="1:5" ht="30" x14ac:dyDescent="0.25">
      <c r="A24" s="2" t="s">
        <v>140</v>
      </c>
      <c r="B24" s="4" t="s">
        <v>7</v>
      </c>
      <c r="C24" s="7">
        <v>39291</v>
      </c>
      <c r="D24" s="7">
        <v>33486</v>
      </c>
      <c r="E24" s="7">
        <v>35495</v>
      </c>
    </row>
    <row r="25" spans="1:5" ht="30" x14ac:dyDescent="0.25">
      <c r="A25" s="3" t="s">
        <v>141</v>
      </c>
      <c r="B25" s="4" t="s">
        <v>7</v>
      </c>
      <c r="C25" s="4" t="s">
        <v>7</v>
      </c>
      <c r="D25" s="4" t="s">
        <v>7</v>
      </c>
      <c r="E25" s="4" t="s">
        <v>7</v>
      </c>
    </row>
    <row r="26" spans="1:5" ht="30" x14ac:dyDescent="0.25">
      <c r="A26" s="2" t="s">
        <v>142</v>
      </c>
      <c r="B26" s="4" t="s">
        <v>7</v>
      </c>
      <c r="C26" s="7">
        <v>-48006</v>
      </c>
      <c r="D26" s="7">
        <v>-22403</v>
      </c>
      <c r="E26" s="7">
        <v>-25668</v>
      </c>
    </row>
    <row r="27" spans="1:5" x14ac:dyDescent="0.25">
      <c r="A27" s="2" t="s">
        <v>143</v>
      </c>
      <c r="B27" s="4" t="s">
        <v>7</v>
      </c>
      <c r="C27" s="4" t="s">
        <v>7</v>
      </c>
      <c r="D27" s="4" t="s">
        <v>7</v>
      </c>
      <c r="E27" s="7">
        <v>4008</v>
      </c>
    </row>
    <row r="28" spans="1:5" x14ac:dyDescent="0.25">
      <c r="A28" s="2" t="s">
        <v>144</v>
      </c>
      <c r="B28" s="4" t="s">
        <v>7</v>
      </c>
      <c r="C28" s="7">
        <v>2188</v>
      </c>
      <c r="D28" s="4">
        <v>612</v>
      </c>
      <c r="E28" s="7">
        <v>9864</v>
      </c>
    </row>
    <row r="29" spans="1:5" x14ac:dyDescent="0.25">
      <c r="A29" s="2" t="s">
        <v>145</v>
      </c>
      <c r="B29" s="4" t="s">
        <v>7</v>
      </c>
      <c r="C29" s="7">
        <v>-45818</v>
      </c>
      <c r="D29" s="7">
        <v>-21791</v>
      </c>
      <c r="E29" s="7">
        <v>-11796</v>
      </c>
    </row>
    <row r="30" spans="1:5" ht="30" x14ac:dyDescent="0.25">
      <c r="A30" s="3" t="s">
        <v>146</v>
      </c>
      <c r="B30" s="4" t="s">
        <v>7</v>
      </c>
      <c r="C30" s="4" t="s">
        <v>7</v>
      </c>
      <c r="D30" s="4" t="s">
        <v>7</v>
      </c>
      <c r="E30" s="4" t="s">
        <v>7</v>
      </c>
    </row>
    <row r="31" spans="1:5" x14ac:dyDescent="0.25">
      <c r="A31" s="2" t="s">
        <v>117</v>
      </c>
      <c r="B31" s="7">
        <v>16000</v>
      </c>
      <c r="C31" s="4" t="s">
        <v>7</v>
      </c>
      <c r="D31" s="4" t="s">
        <v>7</v>
      </c>
      <c r="E31" s="7">
        <v>16000</v>
      </c>
    </row>
    <row r="32" spans="1:5" x14ac:dyDescent="0.25">
      <c r="A32" s="2" t="s">
        <v>147</v>
      </c>
      <c r="B32" s="4" t="s">
        <v>7</v>
      </c>
      <c r="C32" s="4" t="s">
        <v>7</v>
      </c>
      <c r="D32" s="4" t="s">
        <v>7</v>
      </c>
      <c r="E32" s="7">
        <v>-601185</v>
      </c>
    </row>
    <row r="33" spans="1:5" ht="30" x14ac:dyDescent="0.25">
      <c r="A33" s="2" t="s">
        <v>148</v>
      </c>
      <c r="B33" s="4" t="s">
        <v>7</v>
      </c>
      <c r="C33" s="7">
        <v>6388</v>
      </c>
      <c r="D33" s="4" t="s">
        <v>7</v>
      </c>
      <c r="E33" s="7">
        <v>602725</v>
      </c>
    </row>
    <row r="34" spans="1:5" x14ac:dyDescent="0.25">
      <c r="A34" s="2" t="s">
        <v>149</v>
      </c>
      <c r="B34" s="4" t="s">
        <v>7</v>
      </c>
      <c r="C34" s="7">
        <v>-4174</v>
      </c>
      <c r="D34" s="7">
        <v>-1991</v>
      </c>
      <c r="E34" s="4">
        <v>-558</v>
      </c>
    </row>
    <row r="35" spans="1:5" ht="30" x14ac:dyDescent="0.25">
      <c r="A35" s="2" t="s">
        <v>118</v>
      </c>
      <c r="B35" s="4" t="s">
        <v>7</v>
      </c>
      <c r="C35" s="4" t="s">
        <v>7</v>
      </c>
      <c r="D35" s="4" t="s">
        <v>7</v>
      </c>
      <c r="E35" s="7">
        <v>125000</v>
      </c>
    </row>
    <row r="36" spans="1:5" ht="30" x14ac:dyDescent="0.25">
      <c r="A36" s="2" t="s">
        <v>150</v>
      </c>
      <c r="B36" s="4" t="s">
        <v>7</v>
      </c>
      <c r="C36" s="4" t="s">
        <v>7</v>
      </c>
      <c r="D36" s="4" t="s">
        <v>7</v>
      </c>
      <c r="E36" s="7">
        <v>-126111</v>
      </c>
    </row>
    <row r="37" spans="1:5" x14ac:dyDescent="0.25">
      <c r="A37" s="2" t="s">
        <v>151</v>
      </c>
      <c r="B37" s="4" t="s">
        <v>7</v>
      </c>
      <c r="C37" s="4" t="s">
        <v>7</v>
      </c>
      <c r="D37" s="4">
        <v>-209</v>
      </c>
      <c r="E37" s="7">
        <v>-17971</v>
      </c>
    </row>
    <row r="38" spans="1:5" ht="30" x14ac:dyDescent="0.25">
      <c r="A38" s="2" t="s">
        <v>152</v>
      </c>
      <c r="B38" s="4" t="s">
        <v>7</v>
      </c>
      <c r="C38" s="7">
        <v>2214</v>
      </c>
      <c r="D38" s="7">
        <v>-2200</v>
      </c>
      <c r="E38" s="7">
        <v>-2100</v>
      </c>
    </row>
    <row r="39" spans="1:5" ht="30" x14ac:dyDescent="0.25">
      <c r="A39" s="2" t="s">
        <v>153</v>
      </c>
      <c r="B39" s="4" t="s">
        <v>7</v>
      </c>
      <c r="C39" s="7">
        <v>-4313</v>
      </c>
      <c r="D39" s="7">
        <v>9495</v>
      </c>
      <c r="E39" s="7">
        <v>21599</v>
      </c>
    </row>
    <row r="40" spans="1:5" ht="30" x14ac:dyDescent="0.25">
      <c r="A40" s="2" t="s">
        <v>154</v>
      </c>
      <c r="B40" s="7">
        <v>9306</v>
      </c>
      <c r="C40" s="7">
        <v>40400</v>
      </c>
      <c r="D40" s="7">
        <v>30905</v>
      </c>
      <c r="E40" s="7">
        <v>9306</v>
      </c>
    </row>
    <row r="41" spans="1:5" ht="30" x14ac:dyDescent="0.25">
      <c r="A41" s="2" t="s">
        <v>155</v>
      </c>
      <c r="B41" s="4" t="s">
        <v>7</v>
      </c>
      <c r="C41" s="7">
        <v>36087</v>
      </c>
      <c r="D41" s="7">
        <v>40400</v>
      </c>
      <c r="E41" s="7">
        <v>30905</v>
      </c>
    </row>
    <row r="42" spans="1:5" x14ac:dyDescent="0.25">
      <c r="A42" s="3" t="s">
        <v>156</v>
      </c>
      <c r="B42" s="4" t="s">
        <v>7</v>
      </c>
      <c r="C42" s="4" t="s">
        <v>7</v>
      </c>
      <c r="D42" s="4" t="s">
        <v>7</v>
      </c>
      <c r="E42" s="4" t="s">
        <v>7</v>
      </c>
    </row>
    <row r="43" spans="1:5" x14ac:dyDescent="0.25">
      <c r="A43" s="2" t="s">
        <v>157</v>
      </c>
      <c r="B43" s="4" t="s">
        <v>7</v>
      </c>
      <c r="C43" s="7">
        <v>47064</v>
      </c>
      <c r="D43" s="7">
        <v>38594</v>
      </c>
      <c r="E43" s="7">
        <v>25066</v>
      </c>
    </row>
    <row r="44" spans="1:5" x14ac:dyDescent="0.25">
      <c r="A44" s="2" t="s">
        <v>901</v>
      </c>
      <c r="B44" s="4" t="s">
        <v>7</v>
      </c>
      <c r="C44" s="4" t="s">
        <v>7</v>
      </c>
      <c r="D44" s="4" t="s">
        <v>7</v>
      </c>
      <c r="E44" s="4" t="s">
        <v>7</v>
      </c>
    </row>
    <row r="45" spans="1:5" ht="30" x14ac:dyDescent="0.25">
      <c r="A45" s="3" t="s">
        <v>136</v>
      </c>
      <c r="B45" s="4" t="s">
        <v>7</v>
      </c>
      <c r="C45" s="4" t="s">
        <v>7</v>
      </c>
      <c r="D45" s="4" t="s">
        <v>7</v>
      </c>
      <c r="E45" s="4" t="s">
        <v>7</v>
      </c>
    </row>
    <row r="46" spans="1:5" x14ac:dyDescent="0.25">
      <c r="A46" s="2" t="s">
        <v>138</v>
      </c>
      <c r="B46" s="4" t="s">
        <v>7</v>
      </c>
      <c r="C46" s="7">
        <v>12648</v>
      </c>
      <c r="D46" s="7">
        <v>2641</v>
      </c>
      <c r="E46" s="4">
        <v>650</v>
      </c>
    </row>
    <row r="47" spans="1:5" x14ac:dyDescent="0.25">
      <c r="A47" s="2" t="s">
        <v>58</v>
      </c>
      <c r="B47" s="4" t="s">
        <v>7</v>
      </c>
      <c r="C47" s="7">
        <v>-12648</v>
      </c>
      <c r="D47" s="7">
        <v>-2641</v>
      </c>
      <c r="E47" s="4">
        <v>-650</v>
      </c>
    </row>
    <row r="48" spans="1:5" ht="30" x14ac:dyDescent="0.25">
      <c r="A48" s="2" t="s">
        <v>902</v>
      </c>
      <c r="B48" s="4" t="s">
        <v>7</v>
      </c>
      <c r="C48" s="4" t="s">
        <v>7</v>
      </c>
      <c r="D48" s="4" t="s">
        <v>7</v>
      </c>
      <c r="E48" s="4" t="s">
        <v>7</v>
      </c>
    </row>
    <row r="49" spans="1:5" ht="30" x14ac:dyDescent="0.25">
      <c r="A49" s="3" t="s">
        <v>129</v>
      </c>
      <c r="B49" s="4" t="s">
        <v>7</v>
      </c>
      <c r="C49" s="4" t="s">
        <v>7</v>
      </c>
      <c r="D49" s="4" t="s">
        <v>7</v>
      </c>
      <c r="E49" s="4" t="s">
        <v>7</v>
      </c>
    </row>
    <row r="50" spans="1:5" x14ac:dyDescent="0.25">
      <c r="A50" s="2" t="s">
        <v>98</v>
      </c>
      <c r="B50" s="4" t="s">
        <v>7</v>
      </c>
      <c r="C50" s="7">
        <v>-18133</v>
      </c>
      <c r="D50" s="7">
        <v>-17212</v>
      </c>
      <c r="E50" s="7">
        <v>-14257</v>
      </c>
    </row>
    <row r="51" spans="1:5" ht="30" x14ac:dyDescent="0.25">
      <c r="A51" s="3" t="s">
        <v>130</v>
      </c>
      <c r="B51" s="4" t="s">
        <v>7</v>
      </c>
      <c r="C51" s="4" t="s">
        <v>7</v>
      </c>
      <c r="D51" s="4" t="s">
        <v>7</v>
      </c>
      <c r="E51" s="4" t="s">
        <v>7</v>
      </c>
    </row>
    <row r="52" spans="1:5" x14ac:dyDescent="0.25">
      <c r="A52" s="2" t="s">
        <v>131</v>
      </c>
      <c r="B52" s="4" t="s">
        <v>7</v>
      </c>
      <c r="C52" s="4">
        <v>663</v>
      </c>
      <c r="D52" s="4">
        <v>632</v>
      </c>
      <c r="E52" s="4">
        <v>535</v>
      </c>
    </row>
    <row r="53" spans="1:5" x14ac:dyDescent="0.25">
      <c r="A53" s="2" t="s">
        <v>134</v>
      </c>
      <c r="B53" s="4" t="s">
        <v>7</v>
      </c>
      <c r="C53" s="7">
        <v>8592</v>
      </c>
      <c r="D53" s="7">
        <v>15835</v>
      </c>
      <c r="E53" s="7">
        <v>6906</v>
      </c>
    </row>
    <row r="54" spans="1:5" ht="30" x14ac:dyDescent="0.25">
      <c r="A54" s="3" t="s">
        <v>136</v>
      </c>
      <c r="B54" s="4" t="s">
        <v>7</v>
      </c>
      <c r="C54" s="4" t="s">
        <v>7</v>
      </c>
      <c r="D54" s="4" t="s">
        <v>7</v>
      </c>
      <c r="E54" s="4" t="s">
        <v>7</v>
      </c>
    </row>
    <row r="55" spans="1:5" x14ac:dyDescent="0.25">
      <c r="A55" s="2" t="s">
        <v>138</v>
      </c>
      <c r="B55" s="4" t="s">
        <v>7</v>
      </c>
      <c r="C55" s="4" t="s">
        <v>7</v>
      </c>
      <c r="D55" s="4">
        <v>-652</v>
      </c>
      <c r="E55" s="4">
        <v>4</v>
      </c>
    </row>
    <row r="56" spans="1:5" ht="30" x14ac:dyDescent="0.25">
      <c r="A56" s="2" t="s">
        <v>52</v>
      </c>
      <c r="B56" s="4" t="s">
        <v>7</v>
      </c>
      <c r="C56" s="4" t="s">
        <v>7</v>
      </c>
      <c r="D56" s="4">
        <v>-4</v>
      </c>
      <c r="E56" s="4">
        <v>6</v>
      </c>
    </row>
    <row r="57" spans="1:5" x14ac:dyDescent="0.25">
      <c r="A57" s="2" t="s">
        <v>55</v>
      </c>
      <c r="B57" s="4" t="s">
        <v>7</v>
      </c>
      <c r="C57" s="4" t="s">
        <v>7</v>
      </c>
      <c r="D57" s="4" t="s">
        <v>7</v>
      </c>
      <c r="E57" s="4">
        <v>-6</v>
      </c>
    </row>
    <row r="58" spans="1:5" x14ac:dyDescent="0.25">
      <c r="A58" s="2" t="s">
        <v>58</v>
      </c>
      <c r="B58" s="4" t="s">
        <v>7</v>
      </c>
      <c r="C58" s="7">
        <v>13052</v>
      </c>
      <c r="D58" s="7">
        <v>3382</v>
      </c>
      <c r="E58" s="7">
        <v>7069</v>
      </c>
    </row>
    <row r="59" spans="1:5" ht="30" x14ac:dyDescent="0.25">
      <c r="A59" s="2" t="s">
        <v>140</v>
      </c>
      <c r="B59" s="4" t="s">
        <v>7</v>
      </c>
      <c r="C59" s="7">
        <v>4174</v>
      </c>
      <c r="D59" s="7">
        <v>1981</v>
      </c>
      <c r="E59" s="4">
        <v>257</v>
      </c>
    </row>
    <row r="60" spans="1:5" ht="30" x14ac:dyDescent="0.25">
      <c r="A60" s="3" t="s">
        <v>146</v>
      </c>
      <c r="B60" s="4" t="s">
        <v>7</v>
      </c>
      <c r="C60" s="4" t="s">
        <v>7</v>
      </c>
      <c r="D60" s="4" t="s">
        <v>7</v>
      </c>
      <c r="E60" s="4" t="s">
        <v>7</v>
      </c>
    </row>
    <row r="61" spans="1:5" x14ac:dyDescent="0.25">
      <c r="A61" s="2" t="s">
        <v>582</v>
      </c>
      <c r="B61" s="4" t="s">
        <v>7</v>
      </c>
      <c r="C61" s="4" t="s">
        <v>7</v>
      </c>
      <c r="D61" s="4" t="s">
        <v>7</v>
      </c>
      <c r="E61" s="7">
        <v>-140000</v>
      </c>
    </row>
    <row r="62" spans="1:5" x14ac:dyDescent="0.25">
      <c r="A62" s="2" t="s">
        <v>117</v>
      </c>
      <c r="B62" s="4" t="s">
        <v>7</v>
      </c>
      <c r="C62" s="4" t="s">
        <v>7</v>
      </c>
      <c r="D62" s="4" t="s">
        <v>7</v>
      </c>
      <c r="E62" s="7">
        <v>16000</v>
      </c>
    </row>
    <row r="63" spans="1:5" ht="30" x14ac:dyDescent="0.25">
      <c r="A63" s="2" t="s">
        <v>148</v>
      </c>
      <c r="B63" s="4" t="s">
        <v>7</v>
      </c>
      <c r="C63" s="4" t="s">
        <v>7</v>
      </c>
      <c r="D63" s="4" t="s">
        <v>7</v>
      </c>
      <c r="E63" s="7">
        <v>127725</v>
      </c>
    </row>
    <row r="64" spans="1:5" x14ac:dyDescent="0.25">
      <c r="A64" s="2" t="s">
        <v>149</v>
      </c>
      <c r="B64" s="4" t="s">
        <v>7</v>
      </c>
      <c r="C64" s="7">
        <v>-4174</v>
      </c>
      <c r="D64" s="7">
        <v>-1991</v>
      </c>
      <c r="E64" s="4">
        <v>-558</v>
      </c>
    </row>
    <row r="65" spans="1:5" ht="30" x14ac:dyDescent="0.25">
      <c r="A65" s="2" t="s">
        <v>118</v>
      </c>
      <c r="B65" s="4" t="s">
        <v>7</v>
      </c>
      <c r="C65" s="4" t="s">
        <v>7</v>
      </c>
      <c r="D65" s="4" t="s">
        <v>7</v>
      </c>
      <c r="E65" s="7">
        <v>125000</v>
      </c>
    </row>
    <row r="66" spans="1:5" ht="30" x14ac:dyDescent="0.25">
      <c r="A66" s="2" t="s">
        <v>150</v>
      </c>
      <c r="B66" s="4" t="s">
        <v>7</v>
      </c>
      <c r="C66" s="4" t="s">
        <v>7</v>
      </c>
      <c r="D66" s="4" t="s">
        <v>7</v>
      </c>
      <c r="E66" s="7">
        <v>-126111</v>
      </c>
    </row>
    <row r="67" spans="1:5" x14ac:dyDescent="0.25">
      <c r="A67" s="2" t="s">
        <v>151</v>
      </c>
      <c r="B67" s="4" t="s">
        <v>7</v>
      </c>
      <c r="C67" s="4" t="s">
        <v>7</v>
      </c>
      <c r="D67" s="4" t="s">
        <v>7</v>
      </c>
      <c r="E67" s="7">
        <v>-2269</v>
      </c>
    </row>
    <row r="68" spans="1:5" ht="30" x14ac:dyDescent="0.25">
      <c r="A68" s="2" t="s">
        <v>152</v>
      </c>
      <c r="B68" s="4" t="s">
        <v>7</v>
      </c>
      <c r="C68" s="7">
        <v>-4174</v>
      </c>
      <c r="D68" s="7">
        <v>-1991</v>
      </c>
      <c r="E68" s="4">
        <v>-213</v>
      </c>
    </row>
    <row r="69" spans="1:5" ht="30" x14ac:dyDescent="0.25">
      <c r="A69" s="2" t="s">
        <v>153</v>
      </c>
      <c r="B69" s="4" t="s">
        <v>7</v>
      </c>
      <c r="C69" s="4" t="s">
        <v>7</v>
      </c>
      <c r="D69" s="4">
        <v>-10</v>
      </c>
      <c r="E69" s="4">
        <v>44</v>
      </c>
    </row>
    <row r="70" spans="1:5" ht="30" x14ac:dyDescent="0.25">
      <c r="A70" s="2" t="s">
        <v>154</v>
      </c>
      <c r="B70" s="4" t="s">
        <v>7</v>
      </c>
      <c r="C70" s="4">
        <v>34</v>
      </c>
      <c r="D70" s="4">
        <v>44</v>
      </c>
      <c r="E70" s="4" t="s">
        <v>7</v>
      </c>
    </row>
    <row r="71" spans="1:5" ht="30" x14ac:dyDescent="0.25">
      <c r="A71" s="2" t="s">
        <v>155</v>
      </c>
      <c r="B71" s="4" t="s">
        <v>7</v>
      </c>
      <c r="C71" s="4">
        <v>34</v>
      </c>
      <c r="D71" s="4">
        <v>34</v>
      </c>
      <c r="E71" s="4">
        <v>44</v>
      </c>
    </row>
    <row r="72" spans="1:5" x14ac:dyDescent="0.25">
      <c r="A72" s="3" t="s">
        <v>156</v>
      </c>
      <c r="B72" s="4" t="s">
        <v>7</v>
      </c>
      <c r="C72" s="4" t="s">
        <v>7</v>
      </c>
      <c r="D72" s="4" t="s">
        <v>7</v>
      </c>
      <c r="E72" s="4" t="s">
        <v>7</v>
      </c>
    </row>
    <row r="73" spans="1:5" x14ac:dyDescent="0.25">
      <c r="A73" s="2" t="s">
        <v>157</v>
      </c>
      <c r="B73" s="4" t="s">
        <v>7</v>
      </c>
      <c r="C73" s="7">
        <v>8470</v>
      </c>
      <c r="D73" s="4" t="s">
        <v>7</v>
      </c>
      <c r="E73" s="7">
        <v>1111</v>
      </c>
    </row>
    <row r="74" spans="1:5" ht="30" x14ac:dyDescent="0.25">
      <c r="A74" s="2" t="s">
        <v>903</v>
      </c>
      <c r="B74" s="4" t="s">
        <v>7</v>
      </c>
      <c r="C74" s="4" t="s">
        <v>7</v>
      </c>
      <c r="D74" s="4" t="s">
        <v>7</v>
      </c>
      <c r="E74" s="4" t="s">
        <v>7</v>
      </c>
    </row>
    <row r="75" spans="1:5" ht="30" x14ac:dyDescent="0.25">
      <c r="A75" s="3" t="s">
        <v>129</v>
      </c>
      <c r="B75" s="4" t="s">
        <v>7</v>
      </c>
      <c r="C75" s="4" t="s">
        <v>7</v>
      </c>
      <c r="D75" s="4" t="s">
        <v>7</v>
      </c>
      <c r="E75" s="4" t="s">
        <v>7</v>
      </c>
    </row>
    <row r="76" spans="1:5" x14ac:dyDescent="0.25">
      <c r="A76" s="2" t="s">
        <v>98</v>
      </c>
      <c r="B76" s="4" t="s">
        <v>7</v>
      </c>
      <c r="C76" s="7">
        <v>18141</v>
      </c>
      <c r="D76" s="7">
        <v>3898</v>
      </c>
      <c r="E76" s="7">
        <v>-23061</v>
      </c>
    </row>
    <row r="77" spans="1:5" ht="30" x14ac:dyDescent="0.25">
      <c r="A77" s="3" t="s">
        <v>130</v>
      </c>
      <c r="B77" s="4" t="s">
        <v>7</v>
      </c>
      <c r="C77" s="4" t="s">
        <v>7</v>
      </c>
      <c r="D77" s="4" t="s">
        <v>7</v>
      </c>
      <c r="E77" s="4" t="s">
        <v>7</v>
      </c>
    </row>
    <row r="78" spans="1:5" x14ac:dyDescent="0.25">
      <c r="A78" s="2" t="s">
        <v>88</v>
      </c>
      <c r="B78" s="4" t="s">
        <v>7</v>
      </c>
      <c r="C78" s="7">
        <v>26228</v>
      </c>
      <c r="D78" s="7">
        <v>27013</v>
      </c>
      <c r="E78" s="7">
        <v>27249</v>
      </c>
    </row>
    <row r="79" spans="1:5" x14ac:dyDescent="0.25">
      <c r="A79" s="2" t="s">
        <v>131</v>
      </c>
      <c r="B79" s="4" t="s">
        <v>7</v>
      </c>
      <c r="C79" s="7">
        <v>2913</v>
      </c>
      <c r="D79" s="7">
        <v>2909</v>
      </c>
      <c r="E79" s="7">
        <v>3079</v>
      </c>
    </row>
    <row r="80" spans="1:5" x14ac:dyDescent="0.25">
      <c r="A80" s="2" t="s">
        <v>537</v>
      </c>
      <c r="B80" s="4" t="s">
        <v>7</v>
      </c>
      <c r="C80" s="4">
        <v>630</v>
      </c>
      <c r="D80" s="7">
        <v>3351</v>
      </c>
      <c r="E80" s="7">
        <v>1906</v>
      </c>
    </row>
    <row r="81" spans="1:5" x14ac:dyDescent="0.25">
      <c r="A81" s="2" t="s">
        <v>132</v>
      </c>
      <c r="B81" s="4" t="s">
        <v>7</v>
      </c>
      <c r="C81" s="7">
        <v>1447</v>
      </c>
      <c r="D81" s="7">
        <v>1690</v>
      </c>
      <c r="E81" s="7">
        <v>1800</v>
      </c>
    </row>
    <row r="82" spans="1:5" x14ac:dyDescent="0.25">
      <c r="A82" s="2" t="s">
        <v>133</v>
      </c>
      <c r="B82" s="4" t="s">
        <v>7</v>
      </c>
      <c r="C82" s="7">
        <v>12156</v>
      </c>
      <c r="D82" s="7">
        <v>7604</v>
      </c>
      <c r="E82" s="7">
        <v>14859</v>
      </c>
    </row>
    <row r="83" spans="1:5" x14ac:dyDescent="0.25">
      <c r="A83" s="2" t="s">
        <v>135</v>
      </c>
      <c r="B83" s="4" t="s">
        <v>7</v>
      </c>
      <c r="C83" s="4" t="s">
        <v>7</v>
      </c>
      <c r="D83" s="4">
        <v>-1</v>
      </c>
      <c r="E83" s="4">
        <v>68</v>
      </c>
    </row>
    <row r="84" spans="1:5" ht="30" x14ac:dyDescent="0.25">
      <c r="A84" s="3" t="s">
        <v>136</v>
      </c>
      <c r="B84" s="4" t="s">
        <v>7</v>
      </c>
      <c r="C84" s="4" t="s">
        <v>7</v>
      </c>
      <c r="D84" s="4" t="s">
        <v>7</v>
      </c>
      <c r="E84" s="4" t="s">
        <v>7</v>
      </c>
    </row>
    <row r="85" spans="1:5" x14ac:dyDescent="0.25">
      <c r="A85" s="2" t="s">
        <v>137</v>
      </c>
      <c r="B85" s="4" t="s">
        <v>7</v>
      </c>
      <c r="C85" s="7">
        <v>-17704</v>
      </c>
      <c r="D85" s="7">
        <v>-3295</v>
      </c>
      <c r="E85" s="7">
        <v>-5238</v>
      </c>
    </row>
    <row r="86" spans="1:5" x14ac:dyDescent="0.25">
      <c r="A86" s="2" t="s">
        <v>41</v>
      </c>
      <c r="B86" s="4" t="s">
        <v>7</v>
      </c>
      <c r="C86" s="4">
        <v>-423</v>
      </c>
      <c r="D86" s="4">
        <v>-339</v>
      </c>
      <c r="E86" s="4">
        <v>209</v>
      </c>
    </row>
    <row r="87" spans="1:5" x14ac:dyDescent="0.25">
      <c r="A87" s="2" t="s">
        <v>39</v>
      </c>
      <c r="B87" s="4" t="s">
        <v>7</v>
      </c>
      <c r="C87" s="7">
        <v>-3196</v>
      </c>
      <c r="D87" s="4">
        <v>-364</v>
      </c>
      <c r="E87" s="4">
        <v>-293</v>
      </c>
    </row>
    <row r="88" spans="1:5" x14ac:dyDescent="0.25">
      <c r="A88" s="2" t="s">
        <v>138</v>
      </c>
      <c r="B88" s="4" t="s">
        <v>7</v>
      </c>
      <c r="C88" s="7">
        <v>-12935</v>
      </c>
      <c r="D88" s="7">
        <v>-1669</v>
      </c>
      <c r="E88" s="4">
        <v>-346</v>
      </c>
    </row>
    <row r="89" spans="1:5" ht="30" x14ac:dyDescent="0.25">
      <c r="A89" s="2" t="s">
        <v>52</v>
      </c>
      <c r="B89" s="4" t="s">
        <v>7</v>
      </c>
      <c r="C89" s="7">
        <v>5595</v>
      </c>
      <c r="D89" s="7">
        <v>1105</v>
      </c>
      <c r="E89" s="7">
        <v>18553</v>
      </c>
    </row>
    <row r="90" spans="1:5" x14ac:dyDescent="0.25">
      <c r="A90" s="2" t="s">
        <v>543</v>
      </c>
      <c r="B90" s="4" t="s">
        <v>7</v>
      </c>
      <c r="C90" s="4">
        <v>-104</v>
      </c>
      <c r="D90" s="4" t="s">
        <v>7</v>
      </c>
      <c r="E90" s="4" t="s">
        <v>7</v>
      </c>
    </row>
    <row r="91" spans="1:5" x14ac:dyDescent="0.25">
      <c r="A91" s="2" t="s">
        <v>53</v>
      </c>
      <c r="B91" s="4" t="s">
        <v>7</v>
      </c>
      <c r="C91" s="4">
        <v>-58</v>
      </c>
      <c r="D91" s="7">
        <v>-6610</v>
      </c>
      <c r="E91" s="4">
        <v>212</v>
      </c>
    </row>
    <row r="92" spans="1:5" x14ac:dyDescent="0.25">
      <c r="A92" s="2" t="s">
        <v>54</v>
      </c>
      <c r="B92" s="4" t="s">
        <v>7</v>
      </c>
      <c r="C92" s="4">
        <v>-29</v>
      </c>
      <c r="D92" s="7">
        <v>-2949</v>
      </c>
      <c r="E92" s="4">
        <v>152</v>
      </c>
    </row>
    <row r="93" spans="1:5" x14ac:dyDescent="0.25">
      <c r="A93" s="2" t="s">
        <v>55</v>
      </c>
      <c r="B93" s="4" t="s">
        <v>7</v>
      </c>
      <c r="C93" s="7">
        <v>1759</v>
      </c>
      <c r="D93" s="4">
        <v>243</v>
      </c>
      <c r="E93" s="4">
        <v>23</v>
      </c>
    </row>
    <row r="94" spans="1:5" x14ac:dyDescent="0.25">
      <c r="A94" s="2" t="s">
        <v>58</v>
      </c>
      <c r="B94" s="4" t="s">
        <v>7</v>
      </c>
      <c r="C94" s="4">
        <v>697</v>
      </c>
      <c r="D94" s="7">
        <v>-1081</v>
      </c>
      <c r="E94" s="7">
        <v>-3934</v>
      </c>
    </row>
    <row r="95" spans="1:5" ht="30" x14ac:dyDescent="0.25">
      <c r="A95" s="2" t="s">
        <v>140</v>
      </c>
      <c r="B95" s="4" t="s">
        <v>7</v>
      </c>
      <c r="C95" s="7">
        <v>35117</v>
      </c>
      <c r="D95" s="7">
        <v>31505</v>
      </c>
      <c r="E95" s="7">
        <v>35238</v>
      </c>
    </row>
    <row r="96" spans="1:5" ht="30" x14ac:dyDescent="0.25">
      <c r="A96" s="3" t="s">
        <v>141</v>
      </c>
      <c r="B96" s="4" t="s">
        <v>7</v>
      </c>
      <c r="C96" s="4" t="s">
        <v>7</v>
      </c>
      <c r="D96" s="4" t="s">
        <v>7</v>
      </c>
      <c r="E96" s="4" t="s">
        <v>7</v>
      </c>
    </row>
    <row r="97" spans="1:5" ht="30" x14ac:dyDescent="0.25">
      <c r="A97" s="2" t="s">
        <v>142</v>
      </c>
      <c r="B97" s="4" t="s">
        <v>7</v>
      </c>
      <c r="C97" s="7">
        <v>-48006</v>
      </c>
      <c r="D97" s="7">
        <v>-22403</v>
      </c>
      <c r="E97" s="7">
        <v>-25668</v>
      </c>
    </row>
    <row r="98" spans="1:5" x14ac:dyDescent="0.25">
      <c r="A98" s="2" t="s">
        <v>143</v>
      </c>
      <c r="B98" s="4" t="s">
        <v>7</v>
      </c>
      <c r="C98" s="4" t="s">
        <v>7</v>
      </c>
      <c r="D98" s="4" t="s">
        <v>7</v>
      </c>
      <c r="E98" s="7">
        <v>4008</v>
      </c>
    </row>
    <row r="99" spans="1:5" x14ac:dyDescent="0.25">
      <c r="A99" s="2" t="s">
        <v>144</v>
      </c>
      <c r="B99" s="4" t="s">
        <v>7</v>
      </c>
      <c r="C99" s="7">
        <v>2188</v>
      </c>
      <c r="D99" s="4">
        <v>612</v>
      </c>
      <c r="E99" s="7">
        <v>9864</v>
      </c>
    </row>
    <row r="100" spans="1:5" x14ac:dyDescent="0.25">
      <c r="A100" s="2" t="s">
        <v>145</v>
      </c>
      <c r="B100" s="4" t="s">
        <v>7</v>
      </c>
      <c r="C100" s="7">
        <v>-45818</v>
      </c>
      <c r="D100" s="7">
        <v>-21791</v>
      </c>
      <c r="E100" s="7">
        <v>-11796</v>
      </c>
    </row>
    <row r="101" spans="1:5" ht="30" x14ac:dyDescent="0.25">
      <c r="A101" s="3" t="s">
        <v>146</v>
      </c>
      <c r="B101" s="4" t="s">
        <v>7</v>
      </c>
      <c r="C101" s="4" t="s">
        <v>7</v>
      </c>
      <c r="D101" s="4" t="s">
        <v>7</v>
      </c>
      <c r="E101" s="4" t="s">
        <v>7</v>
      </c>
    </row>
    <row r="102" spans="1:5" x14ac:dyDescent="0.25">
      <c r="A102" s="2" t="s">
        <v>582</v>
      </c>
      <c r="B102" s="4" t="s">
        <v>7</v>
      </c>
      <c r="C102" s="4" t="s">
        <v>7</v>
      </c>
      <c r="D102" s="4" t="s">
        <v>7</v>
      </c>
      <c r="E102" s="7">
        <v>140000</v>
      </c>
    </row>
    <row r="103" spans="1:5" x14ac:dyDescent="0.25">
      <c r="A103" s="2" t="s">
        <v>147</v>
      </c>
      <c r="B103" s="4" t="s">
        <v>7</v>
      </c>
      <c r="C103" s="4" t="s">
        <v>7</v>
      </c>
      <c r="D103" s="4" t="s">
        <v>7</v>
      </c>
      <c r="E103" s="7">
        <v>-601185</v>
      </c>
    </row>
    <row r="104" spans="1:5" ht="30" x14ac:dyDescent="0.25">
      <c r="A104" s="2" t="s">
        <v>148</v>
      </c>
      <c r="B104" s="4" t="s">
        <v>7</v>
      </c>
      <c r="C104" s="7">
        <v>6388</v>
      </c>
      <c r="D104" s="4" t="s">
        <v>7</v>
      </c>
      <c r="E104" s="7">
        <v>475000</v>
      </c>
    </row>
    <row r="105" spans="1:5" x14ac:dyDescent="0.25">
      <c r="A105" s="2" t="s">
        <v>151</v>
      </c>
      <c r="B105" s="4" t="s">
        <v>7</v>
      </c>
      <c r="C105" s="4" t="s">
        <v>7</v>
      </c>
      <c r="D105" s="4">
        <v>-209</v>
      </c>
      <c r="E105" s="7">
        <v>-15702</v>
      </c>
    </row>
    <row r="106" spans="1:5" ht="30" x14ac:dyDescent="0.25">
      <c r="A106" s="2" t="s">
        <v>152</v>
      </c>
      <c r="B106" s="4" t="s">
        <v>7</v>
      </c>
      <c r="C106" s="7">
        <v>6388</v>
      </c>
      <c r="D106" s="4">
        <v>-209</v>
      </c>
      <c r="E106" s="7">
        <v>-1887</v>
      </c>
    </row>
    <row r="107" spans="1:5" ht="30" x14ac:dyDescent="0.25">
      <c r="A107" s="2" t="s">
        <v>153</v>
      </c>
      <c r="B107" s="4" t="s">
        <v>7</v>
      </c>
      <c r="C107" s="7">
        <v>-4313</v>
      </c>
      <c r="D107" s="7">
        <v>9505</v>
      </c>
      <c r="E107" s="7">
        <v>21555</v>
      </c>
    </row>
    <row r="108" spans="1:5" ht="30" x14ac:dyDescent="0.25">
      <c r="A108" s="2" t="s">
        <v>154</v>
      </c>
      <c r="B108" s="7">
        <v>9306</v>
      </c>
      <c r="C108" s="7">
        <v>40366</v>
      </c>
      <c r="D108" s="7">
        <v>30861</v>
      </c>
      <c r="E108" s="7">
        <v>9306</v>
      </c>
    </row>
    <row r="109" spans="1:5" ht="30" x14ac:dyDescent="0.25">
      <c r="A109" s="2" t="s">
        <v>155</v>
      </c>
      <c r="B109" s="4" t="s">
        <v>7</v>
      </c>
      <c r="C109" s="7">
        <v>36053</v>
      </c>
      <c r="D109" s="7">
        <v>40366</v>
      </c>
      <c r="E109" s="7">
        <v>30861</v>
      </c>
    </row>
    <row r="110" spans="1:5" x14ac:dyDescent="0.25">
      <c r="A110" s="3" t="s">
        <v>156</v>
      </c>
      <c r="B110" s="4" t="s">
        <v>7</v>
      </c>
      <c r="C110" s="4" t="s">
        <v>7</v>
      </c>
      <c r="D110" s="4" t="s">
        <v>7</v>
      </c>
      <c r="E110" s="4" t="s">
        <v>7</v>
      </c>
    </row>
    <row r="111" spans="1:5" x14ac:dyDescent="0.25">
      <c r="A111" s="2" t="s">
        <v>157</v>
      </c>
      <c r="B111" s="4" t="s">
        <v>7</v>
      </c>
      <c r="C111" s="8">
        <v>38594</v>
      </c>
      <c r="D111" s="8">
        <v>38594</v>
      </c>
      <c r="E111" s="8">
        <v>23955</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2</v>
      </c>
      <c r="C1" s="9"/>
      <c r="D1" s="9"/>
    </row>
    <row r="2" spans="1:4" ht="30" x14ac:dyDescent="0.25">
      <c r="A2" s="1" t="s">
        <v>33</v>
      </c>
      <c r="B2" s="1" t="s">
        <v>3</v>
      </c>
      <c r="C2" s="1" t="s">
        <v>34</v>
      </c>
      <c r="D2" s="1" t="s">
        <v>81</v>
      </c>
    </row>
    <row r="3" spans="1:4" ht="30" x14ac:dyDescent="0.25">
      <c r="A3" s="3" t="s">
        <v>129</v>
      </c>
      <c r="B3" s="4" t="s">
        <v>7</v>
      </c>
      <c r="C3" s="4" t="s">
        <v>7</v>
      </c>
      <c r="D3" s="4" t="s">
        <v>7</v>
      </c>
    </row>
    <row r="4" spans="1:4" x14ac:dyDescent="0.25">
      <c r="A4" s="2" t="s">
        <v>98</v>
      </c>
      <c r="B4" s="8">
        <v>8</v>
      </c>
      <c r="C4" s="8">
        <v>-13314</v>
      </c>
      <c r="D4" s="8">
        <v>-37318</v>
      </c>
    </row>
    <row r="5" spans="1:4" ht="30" x14ac:dyDescent="0.25">
      <c r="A5" s="3" t="s">
        <v>130</v>
      </c>
      <c r="B5" s="4" t="s">
        <v>7</v>
      </c>
      <c r="C5" s="4" t="s">
        <v>7</v>
      </c>
      <c r="D5" s="4" t="s">
        <v>7</v>
      </c>
    </row>
    <row r="6" spans="1:4" x14ac:dyDescent="0.25">
      <c r="A6" s="2" t="s">
        <v>88</v>
      </c>
      <c r="B6" s="7">
        <v>26228</v>
      </c>
      <c r="C6" s="7">
        <v>27013</v>
      </c>
      <c r="D6" s="7">
        <v>27249</v>
      </c>
    </row>
    <row r="7" spans="1:4" x14ac:dyDescent="0.25">
      <c r="A7" s="2" t="s">
        <v>131</v>
      </c>
      <c r="B7" s="7">
        <v>3576</v>
      </c>
      <c r="C7" s="7">
        <v>3541</v>
      </c>
      <c r="D7" s="7">
        <v>3614</v>
      </c>
    </row>
    <row r="8" spans="1:4" ht="30" x14ac:dyDescent="0.25">
      <c r="A8" s="2" t="s">
        <v>90</v>
      </c>
      <c r="B8" s="4">
        <v>630</v>
      </c>
      <c r="C8" s="7">
        <v>3351</v>
      </c>
      <c r="D8" s="7">
        <v>1906</v>
      </c>
    </row>
    <row r="9" spans="1:4" x14ac:dyDescent="0.25">
      <c r="A9" s="2" t="s">
        <v>132</v>
      </c>
      <c r="B9" s="7">
        <v>1447</v>
      </c>
      <c r="C9" s="7">
        <v>1690</v>
      </c>
      <c r="D9" s="7">
        <v>1800</v>
      </c>
    </row>
    <row r="10" spans="1:4" x14ac:dyDescent="0.25">
      <c r="A10" s="2" t="s">
        <v>133</v>
      </c>
      <c r="B10" s="7">
        <v>12156</v>
      </c>
      <c r="C10" s="7">
        <v>7604</v>
      </c>
      <c r="D10" s="7">
        <v>14859</v>
      </c>
    </row>
    <row r="11" spans="1:4" x14ac:dyDescent="0.25">
      <c r="A11" s="2" t="s">
        <v>134</v>
      </c>
      <c r="B11" s="7">
        <v>8592</v>
      </c>
      <c r="C11" s="7">
        <v>15835</v>
      </c>
      <c r="D11" s="7">
        <v>6906</v>
      </c>
    </row>
    <row r="12" spans="1:4" x14ac:dyDescent="0.25">
      <c r="A12" s="2" t="s">
        <v>135</v>
      </c>
      <c r="B12" s="4" t="s">
        <v>7</v>
      </c>
      <c r="C12" s="4">
        <v>-1</v>
      </c>
      <c r="D12" s="4">
        <v>68</v>
      </c>
    </row>
    <row r="13" spans="1:4" ht="30" x14ac:dyDescent="0.25">
      <c r="A13" s="3" t="s">
        <v>136</v>
      </c>
      <c r="B13" s="4" t="s">
        <v>7</v>
      </c>
      <c r="C13" s="4" t="s">
        <v>7</v>
      </c>
      <c r="D13" s="4" t="s">
        <v>7</v>
      </c>
    </row>
    <row r="14" spans="1:4" x14ac:dyDescent="0.25">
      <c r="A14" s="2" t="s">
        <v>137</v>
      </c>
      <c r="B14" s="7">
        <v>-17704</v>
      </c>
      <c r="C14" s="7">
        <v>-3295</v>
      </c>
      <c r="D14" s="7">
        <v>-5238</v>
      </c>
    </row>
    <row r="15" spans="1:4" x14ac:dyDescent="0.25">
      <c r="A15" s="2" t="s">
        <v>41</v>
      </c>
      <c r="B15" s="4">
        <v>-423</v>
      </c>
      <c r="C15" s="4">
        <v>-339</v>
      </c>
      <c r="D15" s="4">
        <v>209</v>
      </c>
    </row>
    <row r="16" spans="1:4" x14ac:dyDescent="0.25">
      <c r="A16" s="2" t="s">
        <v>39</v>
      </c>
      <c r="B16" s="7">
        <v>-3196</v>
      </c>
      <c r="C16" s="4">
        <v>-364</v>
      </c>
      <c r="D16" s="4">
        <v>-293</v>
      </c>
    </row>
    <row r="17" spans="1:4" x14ac:dyDescent="0.25">
      <c r="A17" s="2" t="s">
        <v>138</v>
      </c>
      <c r="B17" s="4">
        <v>-287</v>
      </c>
      <c r="C17" s="4">
        <v>320</v>
      </c>
      <c r="D17" s="4">
        <v>308</v>
      </c>
    </row>
    <row r="18" spans="1:4" ht="30" x14ac:dyDescent="0.25">
      <c r="A18" s="2" t="s">
        <v>52</v>
      </c>
      <c r="B18" s="7">
        <v>5595</v>
      </c>
      <c r="C18" s="7">
        <v>1101</v>
      </c>
      <c r="D18" s="7">
        <v>18559</v>
      </c>
    </row>
    <row r="19" spans="1:4" x14ac:dyDescent="0.25">
      <c r="A19" s="2" t="s">
        <v>139</v>
      </c>
      <c r="B19" s="4">
        <v>-104</v>
      </c>
      <c r="C19" s="4" t="s">
        <v>7</v>
      </c>
      <c r="D19" s="4" t="s">
        <v>7</v>
      </c>
    </row>
    <row r="20" spans="1:4" x14ac:dyDescent="0.25">
      <c r="A20" s="2" t="s">
        <v>53</v>
      </c>
      <c r="B20" s="4">
        <v>-58</v>
      </c>
      <c r="C20" s="7">
        <v>-6610</v>
      </c>
      <c r="D20" s="4">
        <v>212</v>
      </c>
    </row>
    <row r="21" spans="1:4" x14ac:dyDescent="0.25">
      <c r="A21" s="2" t="s">
        <v>54</v>
      </c>
      <c r="B21" s="4">
        <v>-29</v>
      </c>
      <c r="C21" s="7">
        <v>-2949</v>
      </c>
      <c r="D21" s="4">
        <v>152</v>
      </c>
    </row>
    <row r="22" spans="1:4" x14ac:dyDescent="0.25">
      <c r="A22" s="2" t="s">
        <v>55</v>
      </c>
      <c r="B22" s="7">
        <v>1759</v>
      </c>
      <c r="C22" s="4">
        <v>243</v>
      </c>
      <c r="D22" s="4">
        <v>17</v>
      </c>
    </row>
    <row r="23" spans="1:4" x14ac:dyDescent="0.25">
      <c r="A23" s="2" t="s">
        <v>58</v>
      </c>
      <c r="B23" s="7">
        <v>1101</v>
      </c>
      <c r="C23" s="4">
        <v>-340</v>
      </c>
      <c r="D23" s="7">
        <v>2485</v>
      </c>
    </row>
    <row r="24" spans="1:4" ht="30" x14ac:dyDescent="0.25">
      <c r="A24" s="2" t="s">
        <v>140</v>
      </c>
      <c r="B24" s="7">
        <v>39291</v>
      </c>
      <c r="C24" s="7">
        <v>33486</v>
      </c>
      <c r="D24" s="7">
        <v>35495</v>
      </c>
    </row>
    <row r="25" spans="1:4" ht="30" x14ac:dyDescent="0.25">
      <c r="A25" s="3" t="s">
        <v>141</v>
      </c>
      <c r="B25" s="4" t="s">
        <v>7</v>
      </c>
      <c r="C25" s="4" t="s">
        <v>7</v>
      </c>
      <c r="D25" s="4" t="s">
        <v>7</v>
      </c>
    </row>
    <row r="26" spans="1:4" ht="30" x14ac:dyDescent="0.25">
      <c r="A26" s="2" t="s">
        <v>142</v>
      </c>
      <c r="B26" s="7">
        <v>-48006</v>
      </c>
      <c r="C26" s="7">
        <v>-22403</v>
      </c>
      <c r="D26" s="7">
        <v>-25668</v>
      </c>
    </row>
    <row r="27" spans="1:4" x14ac:dyDescent="0.25">
      <c r="A27" s="2" t="s">
        <v>143</v>
      </c>
      <c r="B27" s="4" t="s">
        <v>7</v>
      </c>
      <c r="C27" s="4" t="s">
        <v>7</v>
      </c>
      <c r="D27" s="7">
        <v>4008</v>
      </c>
    </row>
    <row r="28" spans="1:4" x14ac:dyDescent="0.25">
      <c r="A28" s="2" t="s">
        <v>144</v>
      </c>
      <c r="B28" s="7">
        <v>2188</v>
      </c>
      <c r="C28" s="4">
        <v>612</v>
      </c>
      <c r="D28" s="7">
        <v>9864</v>
      </c>
    </row>
    <row r="29" spans="1:4" x14ac:dyDescent="0.25">
      <c r="A29" s="2" t="s">
        <v>145</v>
      </c>
      <c r="B29" s="7">
        <v>-45818</v>
      </c>
      <c r="C29" s="7">
        <v>-21791</v>
      </c>
      <c r="D29" s="7">
        <v>-11796</v>
      </c>
    </row>
    <row r="30" spans="1:4" ht="30" x14ac:dyDescent="0.25">
      <c r="A30" s="3" t="s">
        <v>146</v>
      </c>
      <c r="B30" s="4" t="s">
        <v>7</v>
      </c>
      <c r="C30" s="4" t="s">
        <v>7</v>
      </c>
      <c r="D30" s="4" t="s">
        <v>7</v>
      </c>
    </row>
    <row r="31" spans="1:4" x14ac:dyDescent="0.25">
      <c r="A31" s="2" t="s">
        <v>117</v>
      </c>
      <c r="B31" s="4" t="s">
        <v>7</v>
      </c>
      <c r="C31" s="4" t="s">
        <v>7</v>
      </c>
      <c r="D31" s="7">
        <v>16000</v>
      </c>
    </row>
    <row r="32" spans="1:4" x14ac:dyDescent="0.25">
      <c r="A32" s="2" t="s">
        <v>147</v>
      </c>
      <c r="B32" s="4" t="s">
        <v>7</v>
      </c>
      <c r="C32" s="4" t="s">
        <v>7</v>
      </c>
      <c r="D32" s="7">
        <v>-601185</v>
      </c>
    </row>
    <row r="33" spans="1:4" ht="30" x14ac:dyDescent="0.25">
      <c r="A33" s="2" t="s">
        <v>148</v>
      </c>
      <c r="B33" s="7">
        <v>6388</v>
      </c>
      <c r="C33" s="4" t="s">
        <v>7</v>
      </c>
      <c r="D33" s="7">
        <v>602725</v>
      </c>
    </row>
    <row r="34" spans="1:4" x14ac:dyDescent="0.25">
      <c r="A34" s="2" t="s">
        <v>149</v>
      </c>
      <c r="B34" s="7">
        <v>-4174</v>
      </c>
      <c r="C34" s="7">
        <v>-1991</v>
      </c>
      <c r="D34" s="4">
        <v>-558</v>
      </c>
    </row>
    <row r="35" spans="1:4" ht="30" x14ac:dyDescent="0.25">
      <c r="A35" s="2" t="s">
        <v>118</v>
      </c>
      <c r="B35" s="4" t="s">
        <v>7</v>
      </c>
      <c r="C35" s="4" t="s">
        <v>7</v>
      </c>
      <c r="D35" s="7">
        <v>125000</v>
      </c>
    </row>
    <row r="36" spans="1:4" ht="30" x14ac:dyDescent="0.25">
      <c r="A36" s="2" t="s">
        <v>150</v>
      </c>
      <c r="B36" s="4" t="s">
        <v>7</v>
      </c>
      <c r="C36" s="4" t="s">
        <v>7</v>
      </c>
      <c r="D36" s="7">
        <v>-126111</v>
      </c>
    </row>
    <row r="37" spans="1:4" x14ac:dyDescent="0.25">
      <c r="A37" s="2" t="s">
        <v>151</v>
      </c>
      <c r="B37" s="4" t="s">
        <v>7</v>
      </c>
      <c r="C37" s="4">
        <v>-209</v>
      </c>
      <c r="D37" s="7">
        <v>-17971</v>
      </c>
    </row>
    <row r="38" spans="1:4" ht="30" x14ac:dyDescent="0.25">
      <c r="A38" s="2" t="s">
        <v>152</v>
      </c>
      <c r="B38" s="7">
        <v>2214</v>
      </c>
      <c r="C38" s="7">
        <v>-2200</v>
      </c>
      <c r="D38" s="7">
        <v>-2100</v>
      </c>
    </row>
    <row r="39" spans="1:4" ht="30" x14ac:dyDescent="0.25">
      <c r="A39" s="2" t="s">
        <v>153</v>
      </c>
      <c r="B39" s="7">
        <v>-4313</v>
      </c>
      <c r="C39" s="7">
        <v>9495</v>
      </c>
      <c r="D39" s="7">
        <v>21599</v>
      </c>
    </row>
    <row r="40" spans="1:4" ht="30" x14ac:dyDescent="0.25">
      <c r="A40" s="2" t="s">
        <v>154</v>
      </c>
      <c r="B40" s="7">
        <v>40400</v>
      </c>
      <c r="C40" s="7">
        <v>30905</v>
      </c>
      <c r="D40" s="7">
        <v>9306</v>
      </c>
    </row>
    <row r="41" spans="1:4" ht="30" x14ac:dyDescent="0.25">
      <c r="A41" s="2" t="s">
        <v>155</v>
      </c>
      <c r="B41" s="7">
        <v>36087</v>
      </c>
      <c r="C41" s="7">
        <v>40400</v>
      </c>
      <c r="D41" s="7">
        <v>30905</v>
      </c>
    </row>
    <row r="42" spans="1:4" x14ac:dyDescent="0.25">
      <c r="A42" s="3" t="s">
        <v>156</v>
      </c>
      <c r="B42" s="4" t="s">
        <v>7</v>
      </c>
      <c r="C42" s="4" t="s">
        <v>7</v>
      </c>
      <c r="D42" s="4" t="s">
        <v>7</v>
      </c>
    </row>
    <row r="43" spans="1:4" x14ac:dyDescent="0.25">
      <c r="A43" s="2" t="s">
        <v>157</v>
      </c>
      <c r="B43" s="8">
        <v>47064</v>
      </c>
      <c r="C43" s="8">
        <v>38594</v>
      </c>
      <c r="D43" s="8">
        <v>2506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9" t="s">
        <v>158</v>
      </c>
      <c r="B1" s="1" t="s">
        <v>2</v>
      </c>
    </row>
    <row r="2" spans="1:2" x14ac:dyDescent="0.25">
      <c r="A2" s="9"/>
      <c r="B2" s="1" t="s">
        <v>3</v>
      </c>
    </row>
    <row r="3" spans="1:2" ht="30" x14ac:dyDescent="0.25">
      <c r="A3" s="3" t="s">
        <v>158</v>
      </c>
      <c r="B3" s="4" t="s">
        <v>7</v>
      </c>
    </row>
    <row r="4" spans="1:2" x14ac:dyDescent="0.25">
      <c r="A4" s="15" t="s">
        <v>158</v>
      </c>
      <c r="B4" s="4" t="s">
        <v>7</v>
      </c>
    </row>
    <row r="5" spans="1:2" x14ac:dyDescent="0.25">
      <c r="A5" s="15"/>
      <c r="B5" s="10"/>
    </row>
    <row r="6" spans="1:2" x14ac:dyDescent="0.25">
      <c r="A6" s="15"/>
      <c r="B6" s="10"/>
    </row>
    <row r="7" spans="1:2" ht="26.25" x14ac:dyDescent="0.25">
      <c r="A7" s="15"/>
      <c r="B7" s="11" t="s">
        <v>159</v>
      </c>
    </row>
    <row r="8" spans="1:2" x14ac:dyDescent="0.25">
      <c r="A8" s="15"/>
      <c r="B8" s="10"/>
    </row>
    <row r="9" spans="1:2" ht="332.25" x14ac:dyDescent="0.25">
      <c r="A9" s="15"/>
      <c r="B9" s="10" t="s">
        <v>160</v>
      </c>
    </row>
    <row r="10" spans="1:2" x14ac:dyDescent="0.25">
      <c r="A10" s="15"/>
      <c r="B10" s="10"/>
    </row>
    <row r="11" spans="1:2" ht="27" x14ac:dyDescent="0.25">
      <c r="A11" s="15"/>
      <c r="B11" s="12" t="s">
        <v>161</v>
      </c>
    </row>
    <row r="12" spans="1:2" x14ac:dyDescent="0.25">
      <c r="A12" s="15"/>
      <c r="B12" s="10"/>
    </row>
    <row r="13" spans="1:2" ht="141" x14ac:dyDescent="0.25">
      <c r="A13" s="15"/>
      <c r="B13" s="10" t="s">
        <v>162</v>
      </c>
    </row>
    <row r="14" spans="1:2" x14ac:dyDescent="0.25">
      <c r="A14" s="15"/>
      <c r="B14" s="10"/>
    </row>
    <row r="15" spans="1:2" ht="102.75" x14ac:dyDescent="0.25">
      <c r="A15" s="15"/>
      <c r="B15" s="10" t="s">
        <v>163</v>
      </c>
    </row>
    <row r="16" spans="1:2" x14ac:dyDescent="0.25">
      <c r="A16" s="15"/>
      <c r="B16" s="10"/>
    </row>
    <row r="17" spans="1:2" ht="39" x14ac:dyDescent="0.25">
      <c r="A17" s="15"/>
      <c r="B17" s="10" t="s">
        <v>164</v>
      </c>
    </row>
    <row r="18" spans="1:2" x14ac:dyDescent="0.25">
      <c r="A18" s="15"/>
      <c r="B18" s="10"/>
    </row>
    <row r="19" spans="1:2" ht="102.75" x14ac:dyDescent="0.25">
      <c r="A19" s="15"/>
      <c r="B19" s="10" t="s">
        <v>165</v>
      </c>
    </row>
    <row r="20" spans="1:2" x14ac:dyDescent="0.25">
      <c r="A20" s="15"/>
      <c r="B20" s="10"/>
    </row>
    <row r="21" spans="1:2" ht="39" x14ac:dyDescent="0.25">
      <c r="A21" s="15"/>
      <c r="B21" s="10" t="s">
        <v>166</v>
      </c>
    </row>
    <row r="22" spans="1:2" x14ac:dyDescent="0.25">
      <c r="A22" s="15"/>
      <c r="B22" s="10"/>
    </row>
    <row r="23" spans="1:2" ht="39" x14ac:dyDescent="0.25">
      <c r="A23" s="15"/>
      <c r="B23" s="13" t="s">
        <v>167</v>
      </c>
    </row>
    <row r="24" spans="1:2" x14ac:dyDescent="0.25">
      <c r="A24" s="15"/>
      <c r="B24" s="13"/>
    </row>
    <row r="25" spans="1:2" ht="51.75" x14ac:dyDescent="0.25">
      <c r="A25" s="15"/>
      <c r="B25" s="13" t="s">
        <v>168</v>
      </c>
    </row>
    <row r="26" spans="1:2" x14ac:dyDescent="0.25">
      <c r="A26" s="15"/>
      <c r="B26" s="13"/>
    </row>
    <row r="27" spans="1:2" ht="39" x14ac:dyDescent="0.25">
      <c r="A27" s="15"/>
      <c r="B27" s="14" t="s">
        <v>169</v>
      </c>
    </row>
    <row r="28" spans="1:2" x14ac:dyDescent="0.25">
      <c r="A28" s="15"/>
      <c r="B28" s="13"/>
    </row>
    <row r="29" spans="1:2" ht="26.25" x14ac:dyDescent="0.25">
      <c r="A29" s="15"/>
      <c r="B29" s="14" t="s">
        <v>170</v>
      </c>
    </row>
    <row r="30" spans="1:2" x14ac:dyDescent="0.25">
      <c r="A30" s="15"/>
      <c r="B30" s="10"/>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1" width="36.5703125" bestFit="1" customWidth="1"/>
    <col min="2" max="3" width="36.5703125" customWidth="1"/>
    <col min="4" max="4" width="10.140625" customWidth="1"/>
    <col min="5" max="5" width="31.28515625" customWidth="1"/>
    <col min="6" max="6" width="8.42578125" customWidth="1"/>
    <col min="7" max="7" width="10.140625" customWidth="1"/>
    <col min="8" max="8" width="31.28515625" customWidth="1"/>
    <col min="9" max="9" width="8.42578125" customWidth="1"/>
    <col min="10" max="10" width="10.140625" customWidth="1"/>
    <col min="11" max="11" width="26.7109375" customWidth="1"/>
    <col min="12" max="12" width="8.42578125" customWidth="1"/>
  </cols>
  <sheetData>
    <row r="1" spans="1:12" ht="15" customHeight="1" x14ac:dyDescent="0.25">
      <c r="A1" s="9" t="s">
        <v>17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71</v>
      </c>
      <c r="B3" s="43" t="s">
        <v>7</v>
      </c>
      <c r="C3" s="43"/>
      <c r="D3" s="43"/>
      <c r="E3" s="43"/>
      <c r="F3" s="43"/>
      <c r="G3" s="43"/>
      <c r="H3" s="43"/>
      <c r="I3" s="43"/>
      <c r="J3" s="43"/>
      <c r="K3" s="43"/>
      <c r="L3" s="43"/>
    </row>
    <row r="4" spans="1:12" ht="15" customHeight="1" x14ac:dyDescent="0.25">
      <c r="A4" s="15" t="s">
        <v>171</v>
      </c>
      <c r="B4" s="43" t="s">
        <v>7</v>
      </c>
      <c r="C4" s="43"/>
      <c r="D4" s="43"/>
      <c r="E4" s="43"/>
      <c r="F4" s="43"/>
      <c r="G4" s="43"/>
      <c r="H4" s="43"/>
      <c r="I4" s="43"/>
      <c r="J4" s="43"/>
      <c r="K4" s="43"/>
      <c r="L4" s="43"/>
    </row>
    <row r="5" spans="1:12" x14ac:dyDescent="0.25">
      <c r="A5" s="15"/>
      <c r="B5" s="44"/>
      <c r="C5" s="44"/>
      <c r="D5" s="44"/>
      <c r="E5" s="44"/>
      <c r="F5" s="44"/>
      <c r="G5" s="44"/>
      <c r="H5" s="44"/>
      <c r="I5" s="44"/>
      <c r="J5" s="44"/>
      <c r="K5" s="44"/>
      <c r="L5" s="44"/>
    </row>
    <row r="6" spans="1:12" x14ac:dyDescent="0.25">
      <c r="A6" s="15"/>
      <c r="B6" s="44"/>
      <c r="C6" s="44"/>
      <c r="D6" s="44"/>
      <c r="E6" s="44"/>
      <c r="F6" s="44"/>
      <c r="G6" s="44"/>
      <c r="H6" s="44"/>
      <c r="I6" s="44"/>
      <c r="J6" s="44"/>
      <c r="K6" s="44"/>
      <c r="L6" s="44"/>
    </row>
    <row r="7" spans="1:12" x14ac:dyDescent="0.25">
      <c r="A7" s="15"/>
      <c r="B7" s="45" t="s">
        <v>172</v>
      </c>
      <c r="C7" s="45"/>
      <c r="D7" s="45"/>
      <c r="E7" s="45"/>
      <c r="F7" s="45"/>
      <c r="G7" s="45"/>
      <c r="H7" s="45"/>
      <c r="I7" s="45"/>
      <c r="J7" s="45"/>
      <c r="K7" s="45"/>
      <c r="L7" s="45"/>
    </row>
    <row r="8" spans="1:12" x14ac:dyDescent="0.25">
      <c r="A8" s="15"/>
      <c r="B8" s="44"/>
      <c r="C8" s="44"/>
      <c r="D8" s="44"/>
      <c r="E8" s="44"/>
      <c r="F8" s="44"/>
      <c r="G8" s="44"/>
      <c r="H8" s="44"/>
      <c r="I8" s="44"/>
      <c r="J8" s="44"/>
      <c r="K8" s="44"/>
      <c r="L8" s="44"/>
    </row>
    <row r="9" spans="1:12" x14ac:dyDescent="0.25">
      <c r="A9" s="15"/>
      <c r="B9" s="46" t="s">
        <v>173</v>
      </c>
      <c r="C9" s="46"/>
      <c r="D9" s="46"/>
      <c r="E9" s="46"/>
      <c r="F9" s="46"/>
      <c r="G9" s="46"/>
      <c r="H9" s="46"/>
      <c r="I9" s="46"/>
      <c r="J9" s="46"/>
      <c r="K9" s="46"/>
      <c r="L9" s="46"/>
    </row>
    <row r="10" spans="1:12" x14ac:dyDescent="0.25">
      <c r="A10" s="15"/>
      <c r="B10" s="44"/>
      <c r="C10" s="44"/>
      <c r="D10" s="44"/>
      <c r="E10" s="44"/>
      <c r="F10" s="44"/>
      <c r="G10" s="44"/>
      <c r="H10" s="44"/>
      <c r="I10" s="44"/>
      <c r="J10" s="44"/>
      <c r="K10" s="44"/>
      <c r="L10" s="44"/>
    </row>
    <row r="11" spans="1:12" x14ac:dyDescent="0.25">
      <c r="A11" s="15"/>
      <c r="B11" s="44" t="s">
        <v>174</v>
      </c>
      <c r="C11" s="44"/>
      <c r="D11" s="44"/>
      <c r="E11" s="44"/>
      <c r="F11" s="44"/>
      <c r="G11" s="44"/>
      <c r="H11" s="44"/>
      <c r="I11" s="44"/>
      <c r="J11" s="44"/>
      <c r="K11" s="44"/>
      <c r="L11" s="44"/>
    </row>
    <row r="12" spans="1:12" x14ac:dyDescent="0.25">
      <c r="A12" s="15"/>
      <c r="B12" s="44"/>
      <c r="C12" s="44"/>
      <c r="D12" s="44"/>
      <c r="E12" s="44"/>
      <c r="F12" s="44"/>
      <c r="G12" s="44"/>
      <c r="H12" s="44"/>
      <c r="I12" s="44"/>
      <c r="J12" s="44"/>
      <c r="K12" s="44"/>
      <c r="L12" s="44"/>
    </row>
    <row r="13" spans="1:12" x14ac:dyDescent="0.25">
      <c r="A13" s="15"/>
      <c r="B13" s="46" t="s">
        <v>175</v>
      </c>
      <c r="C13" s="46"/>
      <c r="D13" s="46"/>
      <c r="E13" s="46"/>
      <c r="F13" s="46"/>
      <c r="G13" s="46"/>
      <c r="H13" s="46"/>
      <c r="I13" s="46"/>
      <c r="J13" s="46"/>
      <c r="K13" s="46"/>
      <c r="L13" s="46"/>
    </row>
    <row r="14" spans="1:12" x14ac:dyDescent="0.25">
      <c r="A14" s="15"/>
      <c r="B14" s="44"/>
      <c r="C14" s="44"/>
      <c r="D14" s="44"/>
      <c r="E14" s="44"/>
      <c r="F14" s="44"/>
      <c r="G14" s="44"/>
      <c r="H14" s="44"/>
      <c r="I14" s="44"/>
      <c r="J14" s="44"/>
      <c r="K14" s="44"/>
      <c r="L14" s="44"/>
    </row>
    <row r="15" spans="1:12" ht="25.5" customHeight="1" x14ac:dyDescent="0.25">
      <c r="A15" s="15"/>
      <c r="B15" s="44" t="s">
        <v>176</v>
      </c>
      <c r="C15" s="44"/>
      <c r="D15" s="44"/>
      <c r="E15" s="44"/>
      <c r="F15" s="44"/>
      <c r="G15" s="44"/>
      <c r="H15" s="44"/>
      <c r="I15" s="44"/>
      <c r="J15" s="44"/>
      <c r="K15" s="44"/>
      <c r="L15" s="44"/>
    </row>
    <row r="16" spans="1:12" x14ac:dyDescent="0.25">
      <c r="A16" s="15"/>
      <c r="B16" s="44"/>
      <c r="C16" s="44"/>
      <c r="D16" s="44"/>
      <c r="E16" s="44"/>
      <c r="F16" s="44"/>
      <c r="G16" s="44"/>
      <c r="H16" s="44"/>
      <c r="I16" s="44"/>
      <c r="J16" s="44"/>
      <c r="K16" s="44"/>
      <c r="L16" s="44"/>
    </row>
    <row r="17" spans="1:12" x14ac:dyDescent="0.25">
      <c r="A17" s="15"/>
      <c r="B17" s="46" t="s">
        <v>177</v>
      </c>
      <c r="C17" s="46"/>
      <c r="D17" s="46"/>
      <c r="E17" s="46"/>
      <c r="F17" s="46"/>
      <c r="G17" s="46"/>
      <c r="H17" s="46"/>
      <c r="I17" s="46"/>
      <c r="J17" s="46"/>
      <c r="K17" s="46"/>
      <c r="L17" s="46"/>
    </row>
    <row r="18" spans="1:12" x14ac:dyDescent="0.25">
      <c r="A18" s="15"/>
      <c r="B18" s="44"/>
      <c r="C18" s="44"/>
      <c r="D18" s="44"/>
      <c r="E18" s="44"/>
      <c r="F18" s="44"/>
      <c r="G18" s="44"/>
      <c r="H18" s="44"/>
      <c r="I18" s="44"/>
      <c r="J18" s="44"/>
      <c r="K18" s="44"/>
      <c r="L18" s="44"/>
    </row>
    <row r="19" spans="1:12" x14ac:dyDescent="0.25">
      <c r="A19" s="15"/>
      <c r="B19" s="44" t="s">
        <v>178</v>
      </c>
      <c r="C19" s="44"/>
      <c r="D19" s="44"/>
      <c r="E19" s="44"/>
      <c r="F19" s="44"/>
      <c r="G19" s="44"/>
      <c r="H19" s="44"/>
      <c r="I19" s="44"/>
      <c r="J19" s="44"/>
      <c r="K19" s="44"/>
      <c r="L19" s="44"/>
    </row>
    <row r="20" spans="1:12" x14ac:dyDescent="0.25">
      <c r="A20" s="15"/>
      <c r="B20" s="47"/>
      <c r="C20" s="47"/>
      <c r="D20" s="47"/>
      <c r="E20" s="47"/>
      <c r="F20" s="47"/>
      <c r="G20" s="47"/>
      <c r="H20" s="47"/>
      <c r="I20" s="47"/>
      <c r="J20" s="47"/>
      <c r="K20" s="47"/>
      <c r="L20" s="47"/>
    </row>
    <row r="21" spans="1:12" x14ac:dyDescent="0.25">
      <c r="A21" s="15"/>
      <c r="B21" s="46" t="s">
        <v>179</v>
      </c>
      <c r="C21" s="46"/>
      <c r="D21" s="46"/>
      <c r="E21" s="46"/>
      <c r="F21" s="46"/>
      <c r="G21" s="46"/>
      <c r="H21" s="46"/>
      <c r="I21" s="46"/>
      <c r="J21" s="46"/>
      <c r="K21" s="46"/>
      <c r="L21" s="46"/>
    </row>
    <row r="22" spans="1:12" x14ac:dyDescent="0.25">
      <c r="A22" s="15"/>
      <c r="B22" s="44"/>
      <c r="C22" s="44"/>
      <c r="D22" s="44"/>
      <c r="E22" s="44"/>
      <c r="F22" s="44"/>
      <c r="G22" s="44"/>
      <c r="H22" s="44"/>
      <c r="I22" s="44"/>
      <c r="J22" s="44"/>
      <c r="K22" s="44"/>
      <c r="L22" s="44"/>
    </row>
    <row r="23" spans="1:12" ht="25.5" customHeight="1" x14ac:dyDescent="0.25">
      <c r="A23" s="15"/>
      <c r="B23" s="44" t="s">
        <v>180</v>
      </c>
      <c r="C23" s="44"/>
      <c r="D23" s="44"/>
      <c r="E23" s="44"/>
      <c r="F23" s="44"/>
      <c r="G23" s="44"/>
      <c r="H23" s="44"/>
      <c r="I23" s="44"/>
      <c r="J23" s="44"/>
      <c r="K23" s="44"/>
      <c r="L23" s="44"/>
    </row>
    <row r="24" spans="1:12" x14ac:dyDescent="0.25">
      <c r="A24" s="15"/>
      <c r="B24" s="44"/>
      <c r="C24" s="44"/>
      <c r="D24" s="44"/>
      <c r="E24" s="44"/>
      <c r="F24" s="44"/>
      <c r="G24" s="44"/>
      <c r="H24" s="44"/>
      <c r="I24" s="44"/>
      <c r="J24" s="44"/>
      <c r="K24" s="44"/>
      <c r="L24" s="44"/>
    </row>
    <row r="25" spans="1:12" x14ac:dyDescent="0.25">
      <c r="A25" s="15"/>
      <c r="B25" s="46" t="s">
        <v>181</v>
      </c>
      <c r="C25" s="46"/>
      <c r="D25" s="46"/>
      <c r="E25" s="46"/>
      <c r="F25" s="46"/>
      <c r="G25" s="46"/>
      <c r="H25" s="46"/>
      <c r="I25" s="46"/>
      <c r="J25" s="46"/>
      <c r="K25" s="46"/>
      <c r="L25" s="46"/>
    </row>
    <row r="26" spans="1:12" x14ac:dyDescent="0.25">
      <c r="A26" s="15"/>
      <c r="B26" s="44"/>
      <c r="C26" s="44"/>
      <c r="D26" s="44"/>
      <c r="E26" s="44"/>
      <c r="F26" s="44"/>
      <c r="G26" s="44"/>
      <c r="H26" s="44"/>
      <c r="I26" s="44"/>
      <c r="J26" s="44"/>
      <c r="K26" s="44"/>
      <c r="L26" s="44"/>
    </row>
    <row r="27" spans="1:12" x14ac:dyDescent="0.25">
      <c r="A27" s="15"/>
      <c r="B27" s="44" t="s">
        <v>182</v>
      </c>
      <c r="C27" s="44"/>
      <c r="D27" s="44"/>
      <c r="E27" s="44"/>
      <c r="F27" s="44"/>
      <c r="G27" s="44"/>
      <c r="H27" s="44"/>
      <c r="I27" s="44"/>
      <c r="J27" s="44"/>
      <c r="K27" s="44"/>
      <c r="L27" s="44"/>
    </row>
    <row r="28" spans="1:12" x14ac:dyDescent="0.25">
      <c r="A28" s="15"/>
      <c r="B28" s="44"/>
      <c r="C28" s="44"/>
      <c r="D28" s="44"/>
      <c r="E28" s="44"/>
      <c r="F28" s="44"/>
      <c r="G28" s="44"/>
      <c r="H28" s="44"/>
      <c r="I28" s="44"/>
      <c r="J28" s="44"/>
      <c r="K28" s="44"/>
      <c r="L28" s="44"/>
    </row>
    <row r="29" spans="1:12" x14ac:dyDescent="0.25">
      <c r="A29" s="15"/>
      <c r="B29" s="46" t="s">
        <v>183</v>
      </c>
      <c r="C29" s="46"/>
      <c r="D29" s="46"/>
      <c r="E29" s="46"/>
      <c r="F29" s="46"/>
      <c r="G29" s="46"/>
      <c r="H29" s="46"/>
      <c r="I29" s="46"/>
      <c r="J29" s="46"/>
      <c r="K29" s="46"/>
      <c r="L29" s="46"/>
    </row>
    <row r="30" spans="1:12" x14ac:dyDescent="0.25">
      <c r="A30" s="15"/>
      <c r="B30" s="44"/>
      <c r="C30" s="44"/>
      <c r="D30" s="44"/>
      <c r="E30" s="44"/>
      <c r="F30" s="44"/>
      <c r="G30" s="44"/>
      <c r="H30" s="44"/>
      <c r="I30" s="44"/>
      <c r="J30" s="44"/>
      <c r="K30" s="44"/>
      <c r="L30" s="44"/>
    </row>
    <row r="31" spans="1:12" ht="25.5" customHeight="1" x14ac:dyDescent="0.25">
      <c r="A31" s="15"/>
      <c r="B31" s="44" t="s">
        <v>184</v>
      </c>
      <c r="C31" s="44"/>
      <c r="D31" s="44"/>
      <c r="E31" s="44"/>
      <c r="F31" s="44"/>
      <c r="G31" s="44"/>
      <c r="H31" s="44"/>
      <c r="I31" s="44"/>
      <c r="J31" s="44"/>
      <c r="K31" s="44"/>
      <c r="L31" s="44"/>
    </row>
    <row r="32" spans="1:12" x14ac:dyDescent="0.25">
      <c r="A32" s="15"/>
      <c r="B32" s="44"/>
      <c r="C32" s="44"/>
      <c r="D32" s="44"/>
      <c r="E32" s="44"/>
      <c r="F32" s="44"/>
      <c r="G32" s="44"/>
      <c r="H32" s="44"/>
      <c r="I32" s="44"/>
      <c r="J32" s="44"/>
      <c r="K32" s="44"/>
      <c r="L32" s="44"/>
    </row>
    <row r="33" spans="1:12" ht="15.75" thickBot="1" x14ac:dyDescent="0.3">
      <c r="A33" s="15"/>
      <c r="B33" s="17"/>
      <c r="C33" s="18"/>
      <c r="D33" s="31" t="s">
        <v>185</v>
      </c>
      <c r="E33" s="31"/>
      <c r="F33" s="31"/>
      <c r="G33" s="31"/>
      <c r="H33" s="31"/>
      <c r="I33" s="31"/>
      <c r="J33" s="31"/>
      <c r="K33" s="31"/>
      <c r="L33" s="18"/>
    </row>
    <row r="34" spans="1:12" ht="15.75" thickBot="1" x14ac:dyDescent="0.3">
      <c r="A34" s="15"/>
      <c r="B34" s="17"/>
      <c r="C34" s="18"/>
      <c r="D34" s="32">
        <v>2013</v>
      </c>
      <c r="E34" s="32"/>
      <c r="F34" s="18"/>
      <c r="G34" s="32">
        <v>2012</v>
      </c>
      <c r="H34" s="32"/>
      <c r="I34" s="18"/>
      <c r="J34" s="32">
        <v>2011</v>
      </c>
      <c r="K34" s="32"/>
      <c r="L34" s="18"/>
    </row>
    <row r="35" spans="1:12" x14ac:dyDescent="0.25">
      <c r="A35" s="15"/>
      <c r="B35" s="17"/>
      <c r="C35" s="18"/>
      <c r="D35" s="33" t="s">
        <v>186</v>
      </c>
      <c r="E35" s="33"/>
      <c r="F35" s="33"/>
      <c r="G35" s="33"/>
      <c r="H35" s="33"/>
      <c r="I35" s="33"/>
      <c r="J35" s="33"/>
      <c r="K35" s="33"/>
      <c r="L35" s="18"/>
    </row>
    <row r="36" spans="1:12" x14ac:dyDescent="0.25">
      <c r="A36" s="15"/>
      <c r="B36" s="21" t="s">
        <v>187</v>
      </c>
      <c r="C36" s="22"/>
      <c r="D36" s="23" t="s">
        <v>188</v>
      </c>
      <c r="E36" s="24">
        <v>1219</v>
      </c>
      <c r="F36" s="22"/>
      <c r="G36" s="23" t="s">
        <v>188</v>
      </c>
      <c r="H36" s="24">
        <v>1053</v>
      </c>
      <c r="I36" s="22"/>
      <c r="J36" s="23" t="s">
        <v>188</v>
      </c>
      <c r="K36" s="24">
        <v>1051</v>
      </c>
      <c r="L36" s="22"/>
    </row>
    <row r="37" spans="1:12" x14ac:dyDescent="0.25">
      <c r="A37" s="15"/>
      <c r="B37" s="25" t="s">
        <v>189</v>
      </c>
      <c r="C37" s="17"/>
      <c r="D37" s="34">
        <v>377</v>
      </c>
      <c r="E37" s="34"/>
      <c r="F37" s="17"/>
      <c r="G37" s="34">
        <v>307</v>
      </c>
      <c r="H37" s="34"/>
      <c r="I37" s="17"/>
      <c r="J37" s="34">
        <v>354</v>
      </c>
      <c r="K37" s="34"/>
      <c r="L37" s="17"/>
    </row>
    <row r="38" spans="1:12" x14ac:dyDescent="0.25">
      <c r="A38" s="15"/>
      <c r="B38" s="21" t="s">
        <v>190</v>
      </c>
      <c r="C38" s="22"/>
      <c r="D38" s="35">
        <v>27</v>
      </c>
      <c r="E38" s="35"/>
      <c r="F38" s="22"/>
      <c r="G38" s="35">
        <v>35</v>
      </c>
      <c r="H38" s="35"/>
      <c r="I38" s="22"/>
      <c r="J38" s="35">
        <v>24</v>
      </c>
      <c r="K38" s="35"/>
      <c r="L38" s="22"/>
    </row>
    <row r="39" spans="1:12" ht="15.75" thickBot="1" x14ac:dyDescent="0.3">
      <c r="A39" s="15"/>
      <c r="B39" s="25" t="s">
        <v>191</v>
      </c>
      <c r="C39" s="17"/>
      <c r="D39" s="36" t="s">
        <v>192</v>
      </c>
      <c r="E39" s="36"/>
      <c r="F39" s="10" t="s">
        <v>193</v>
      </c>
      <c r="G39" s="36" t="s">
        <v>194</v>
      </c>
      <c r="H39" s="36"/>
      <c r="I39" s="10" t="s">
        <v>193</v>
      </c>
      <c r="J39" s="36" t="s">
        <v>195</v>
      </c>
      <c r="K39" s="36"/>
      <c r="L39" s="10" t="s">
        <v>193</v>
      </c>
    </row>
    <row r="40" spans="1:12" ht="15.75" thickBot="1" x14ac:dyDescent="0.3">
      <c r="A40" s="15"/>
      <c r="B40" s="21" t="s">
        <v>196</v>
      </c>
      <c r="C40" s="22"/>
      <c r="D40" s="29" t="s">
        <v>188</v>
      </c>
      <c r="E40" s="30">
        <v>1203</v>
      </c>
      <c r="F40" s="22"/>
      <c r="G40" s="29" t="s">
        <v>188</v>
      </c>
      <c r="H40" s="30">
        <v>1219</v>
      </c>
      <c r="I40" s="22"/>
      <c r="J40" s="29" t="s">
        <v>188</v>
      </c>
      <c r="K40" s="30">
        <v>1053</v>
      </c>
      <c r="L40" s="22"/>
    </row>
    <row r="41" spans="1:12" ht="15.75" thickTop="1" x14ac:dyDescent="0.25">
      <c r="A41" s="15"/>
      <c r="B41" s="44"/>
      <c r="C41" s="44"/>
      <c r="D41" s="44"/>
      <c r="E41" s="44"/>
      <c r="F41" s="44"/>
      <c r="G41" s="44"/>
      <c r="H41" s="44"/>
      <c r="I41" s="44"/>
      <c r="J41" s="44"/>
      <c r="K41" s="44"/>
      <c r="L41" s="44"/>
    </row>
    <row r="42" spans="1:12" x14ac:dyDescent="0.25">
      <c r="A42" s="15"/>
      <c r="B42" s="46" t="s">
        <v>197</v>
      </c>
      <c r="C42" s="46"/>
      <c r="D42" s="46"/>
      <c r="E42" s="46"/>
      <c r="F42" s="46"/>
      <c r="G42" s="46"/>
      <c r="H42" s="46"/>
      <c r="I42" s="46"/>
      <c r="J42" s="46"/>
      <c r="K42" s="46"/>
      <c r="L42" s="46"/>
    </row>
    <row r="43" spans="1:12" x14ac:dyDescent="0.25">
      <c r="A43" s="15"/>
      <c r="B43" s="44"/>
      <c r="C43" s="44"/>
      <c r="D43" s="44"/>
      <c r="E43" s="44"/>
      <c r="F43" s="44"/>
      <c r="G43" s="44"/>
      <c r="H43" s="44"/>
      <c r="I43" s="44"/>
      <c r="J43" s="44"/>
      <c r="K43" s="44"/>
      <c r="L43" s="44"/>
    </row>
    <row r="44" spans="1:12" x14ac:dyDescent="0.25">
      <c r="A44" s="15"/>
      <c r="B44" s="44" t="s">
        <v>198</v>
      </c>
      <c r="C44" s="44"/>
      <c r="D44" s="44"/>
      <c r="E44" s="44"/>
      <c r="F44" s="44"/>
      <c r="G44" s="44"/>
      <c r="H44" s="44"/>
      <c r="I44" s="44"/>
      <c r="J44" s="44"/>
      <c r="K44" s="44"/>
      <c r="L44" s="44"/>
    </row>
    <row r="45" spans="1:12" x14ac:dyDescent="0.25">
      <c r="A45" s="15"/>
      <c r="B45" s="44"/>
      <c r="C45" s="44"/>
      <c r="D45" s="44"/>
      <c r="E45" s="44"/>
      <c r="F45" s="44"/>
      <c r="G45" s="44"/>
      <c r="H45" s="44"/>
      <c r="I45" s="44"/>
      <c r="J45" s="44"/>
      <c r="K45" s="44"/>
      <c r="L45" s="44"/>
    </row>
    <row r="46" spans="1:12" x14ac:dyDescent="0.25">
      <c r="A46" s="15"/>
      <c r="B46" s="46" t="s">
        <v>199</v>
      </c>
      <c r="C46" s="46"/>
      <c r="D46" s="46"/>
      <c r="E46" s="46"/>
      <c r="F46" s="46"/>
      <c r="G46" s="46"/>
      <c r="H46" s="46"/>
      <c r="I46" s="46"/>
      <c r="J46" s="46"/>
      <c r="K46" s="46"/>
      <c r="L46" s="46"/>
    </row>
    <row r="47" spans="1:12" x14ac:dyDescent="0.25">
      <c r="A47" s="15"/>
      <c r="B47" s="44"/>
      <c r="C47" s="44"/>
      <c r="D47" s="44"/>
      <c r="E47" s="44"/>
      <c r="F47" s="44"/>
      <c r="G47" s="44"/>
      <c r="H47" s="44"/>
      <c r="I47" s="44"/>
      <c r="J47" s="44"/>
      <c r="K47" s="44"/>
      <c r="L47" s="44"/>
    </row>
    <row r="48" spans="1:12" x14ac:dyDescent="0.25">
      <c r="A48" s="15"/>
      <c r="B48" s="48" t="s">
        <v>200</v>
      </c>
      <c r="C48" s="48"/>
      <c r="D48" s="48"/>
      <c r="E48" s="48"/>
      <c r="F48" s="48"/>
      <c r="G48" s="48"/>
      <c r="H48" s="48"/>
      <c r="I48" s="48"/>
      <c r="J48" s="48"/>
      <c r="K48" s="48"/>
      <c r="L48" s="48"/>
    </row>
    <row r="49" spans="1:12" x14ac:dyDescent="0.25">
      <c r="A49" s="15"/>
      <c r="B49" s="44"/>
      <c r="C49" s="44"/>
      <c r="D49" s="44"/>
      <c r="E49" s="44"/>
      <c r="F49" s="44"/>
      <c r="G49" s="44"/>
      <c r="H49" s="44"/>
      <c r="I49" s="44"/>
      <c r="J49" s="44"/>
      <c r="K49" s="44"/>
      <c r="L49" s="44"/>
    </row>
    <row r="50" spans="1:12" x14ac:dyDescent="0.25">
      <c r="A50" s="15"/>
      <c r="B50" s="44" t="s">
        <v>201</v>
      </c>
      <c r="C50" s="44"/>
      <c r="D50" s="44"/>
      <c r="E50" s="44"/>
      <c r="F50" s="44"/>
      <c r="G50" s="44"/>
      <c r="H50" s="44"/>
      <c r="I50" s="44"/>
      <c r="J50" s="44"/>
      <c r="K50" s="44"/>
      <c r="L50" s="44"/>
    </row>
    <row r="51" spans="1:12" x14ac:dyDescent="0.25">
      <c r="A51" s="15"/>
      <c r="B51" s="44"/>
      <c r="C51" s="44"/>
      <c r="D51" s="44"/>
      <c r="E51" s="44"/>
      <c r="F51" s="44"/>
      <c r="G51" s="44"/>
      <c r="H51" s="44"/>
      <c r="I51" s="44"/>
      <c r="J51" s="44"/>
      <c r="K51" s="44"/>
      <c r="L51" s="44"/>
    </row>
    <row r="52" spans="1:12" x14ac:dyDescent="0.25">
      <c r="A52" s="15"/>
      <c r="B52" s="44" t="s">
        <v>202</v>
      </c>
      <c r="C52" s="44"/>
      <c r="D52" s="44"/>
      <c r="E52" s="44"/>
      <c r="F52" s="44"/>
      <c r="G52" s="44"/>
      <c r="H52" s="44"/>
      <c r="I52" s="44"/>
      <c r="J52" s="44"/>
      <c r="K52" s="44"/>
      <c r="L52" s="44"/>
    </row>
    <row r="53" spans="1:12" x14ac:dyDescent="0.25">
      <c r="A53" s="15"/>
      <c r="B53" s="44"/>
      <c r="C53" s="44"/>
      <c r="D53" s="44"/>
      <c r="E53" s="44"/>
      <c r="F53" s="44"/>
      <c r="G53" s="44"/>
      <c r="H53" s="44"/>
      <c r="I53" s="44"/>
      <c r="J53" s="44"/>
      <c r="K53" s="44"/>
      <c r="L53" s="44"/>
    </row>
    <row r="54" spans="1:12" x14ac:dyDescent="0.25">
      <c r="A54" s="15"/>
      <c r="B54" s="49" t="s">
        <v>203</v>
      </c>
      <c r="C54" s="49"/>
      <c r="D54" s="49"/>
      <c r="E54" s="49"/>
      <c r="F54" s="49"/>
      <c r="G54" s="49"/>
      <c r="H54" s="49"/>
      <c r="I54" s="49"/>
      <c r="J54" s="49"/>
      <c r="K54" s="49"/>
      <c r="L54" s="49"/>
    </row>
    <row r="55" spans="1:12" x14ac:dyDescent="0.25">
      <c r="A55" s="15"/>
      <c r="B55" s="50"/>
      <c r="C55" s="50"/>
      <c r="D55" s="50"/>
      <c r="E55" s="50"/>
      <c r="F55" s="50"/>
      <c r="G55" s="50"/>
      <c r="H55" s="50"/>
      <c r="I55" s="50"/>
      <c r="J55" s="50"/>
      <c r="K55" s="50"/>
      <c r="L55" s="50"/>
    </row>
    <row r="56" spans="1:12" ht="25.5" customHeight="1" x14ac:dyDescent="0.25">
      <c r="A56" s="15"/>
      <c r="B56" s="50" t="s">
        <v>204</v>
      </c>
      <c r="C56" s="50"/>
      <c r="D56" s="50"/>
      <c r="E56" s="50"/>
      <c r="F56" s="50"/>
      <c r="G56" s="50"/>
      <c r="H56" s="50"/>
      <c r="I56" s="50"/>
      <c r="J56" s="50"/>
      <c r="K56" s="50"/>
      <c r="L56" s="50"/>
    </row>
    <row r="57" spans="1:12" x14ac:dyDescent="0.25">
      <c r="A57" s="15"/>
      <c r="B57" s="50"/>
      <c r="C57" s="50"/>
      <c r="D57" s="50"/>
      <c r="E57" s="50"/>
      <c r="F57" s="50"/>
      <c r="G57" s="50"/>
      <c r="H57" s="50"/>
      <c r="I57" s="50"/>
      <c r="J57" s="50"/>
      <c r="K57" s="50"/>
      <c r="L57" s="50"/>
    </row>
    <row r="58" spans="1:12" x14ac:dyDescent="0.25">
      <c r="A58" s="15"/>
      <c r="B58" s="49" t="s">
        <v>205</v>
      </c>
      <c r="C58" s="49"/>
      <c r="D58" s="49"/>
      <c r="E58" s="49"/>
      <c r="F58" s="49"/>
      <c r="G58" s="49"/>
      <c r="H58" s="49"/>
      <c r="I58" s="49"/>
      <c r="J58" s="49"/>
      <c r="K58" s="49"/>
      <c r="L58" s="49"/>
    </row>
    <row r="59" spans="1:12" x14ac:dyDescent="0.25">
      <c r="A59" s="15"/>
      <c r="B59" s="50"/>
      <c r="C59" s="50"/>
      <c r="D59" s="50"/>
      <c r="E59" s="50"/>
      <c r="F59" s="50"/>
      <c r="G59" s="50"/>
      <c r="H59" s="50"/>
      <c r="I59" s="50"/>
      <c r="J59" s="50"/>
      <c r="K59" s="50"/>
      <c r="L59" s="50"/>
    </row>
    <row r="60" spans="1:12" ht="38.25" customHeight="1" x14ac:dyDescent="0.25">
      <c r="A60" s="15"/>
      <c r="B60" s="50" t="s">
        <v>206</v>
      </c>
      <c r="C60" s="50"/>
      <c r="D60" s="50"/>
      <c r="E60" s="50"/>
      <c r="F60" s="50"/>
      <c r="G60" s="50"/>
      <c r="H60" s="50"/>
      <c r="I60" s="50"/>
      <c r="J60" s="50"/>
      <c r="K60" s="50"/>
      <c r="L60" s="50"/>
    </row>
    <row r="61" spans="1:12" x14ac:dyDescent="0.25">
      <c r="A61" s="15"/>
      <c r="B61" s="50"/>
      <c r="C61" s="50"/>
      <c r="D61" s="50"/>
      <c r="E61" s="50"/>
      <c r="F61" s="50"/>
      <c r="G61" s="50"/>
      <c r="H61" s="50"/>
      <c r="I61" s="50"/>
      <c r="J61" s="50"/>
      <c r="K61" s="50"/>
      <c r="L61" s="50"/>
    </row>
    <row r="62" spans="1:12" ht="51" customHeight="1" x14ac:dyDescent="0.25">
      <c r="A62" s="15"/>
      <c r="B62" s="44" t="s">
        <v>207</v>
      </c>
      <c r="C62" s="44"/>
      <c r="D62" s="44"/>
      <c r="E62" s="44"/>
      <c r="F62" s="44"/>
      <c r="G62" s="44"/>
      <c r="H62" s="44"/>
      <c r="I62" s="44"/>
      <c r="J62" s="44"/>
      <c r="K62" s="44"/>
      <c r="L62" s="44"/>
    </row>
    <row r="63" spans="1:12" x14ac:dyDescent="0.25">
      <c r="A63" s="15"/>
      <c r="B63" s="47"/>
      <c r="C63" s="47"/>
      <c r="D63" s="47"/>
      <c r="E63" s="47"/>
      <c r="F63" s="47"/>
      <c r="G63" s="47"/>
      <c r="H63" s="47"/>
      <c r="I63" s="47"/>
      <c r="J63" s="47"/>
      <c r="K63" s="47"/>
      <c r="L63" s="47"/>
    </row>
    <row r="64" spans="1:12" ht="38.25" customHeight="1" x14ac:dyDescent="0.25">
      <c r="A64" s="15"/>
      <c r="B64" s="44" t="s">
        <v>208</v>
      </c>
      <c r="C64" s="44"/>
      <c r="D64" s="44"/>
      <c r="E64" s="44"/>
      <c r="F64" s="44"/>
      <c r="G64" s="44"/>
      <c r="H64" s="44"/>
      <c r="I64" s="44"/>
      <c r="J64" s="44"/>
      <c r="K64" s="44"/>
      <c r="L64" s="44"/>
    </row>
    <row r="65" spans="1:12" x14ac:dyDescent="0.25">
      <c r="A65" s="15"/>
      <c r="B65" s="44"/>
      <c r="C65" s="44"/>
      <c r="D65" s="44"/>
      <c r="E65" s="44"/>
      <c r="F65" s="44"/>
      <c r="G65" s="44"/>
      <c r="H65" s="44"/>
      <c r="I65" s="44"/>
      <c r="J65" s="44"/>
      <c r="K65" s="44"/>
      <c r="L65" s="44"/>
    </row>
    <row r="66" spans="1:12" x14ac:dyDescent="0.25">
      <c r="A66" s="15"/>
      <c r="B66" s="48" t="s">
        <v>209</v>
      </c>
      <c r="C66" s="48"/>
      <c r="D66" s="48"/>
      <c r="E66" s="48"/>
      <c r="F66" s="48"/>
      <c r="G66" s="48"/>
      <c r="H66" s="48"/>
      <c r="I66" s="48"/>
      <c r="J66" s="48"/>
      <c r="K66" s="48"/>
      <c r="L66" s="48"/>
    </row>
    <row r="67" spans="1:12" x14ac:dyDescent="0.25">
      <c r="A67" s="15"/>
      <c r="B67" s="44"/>
      <c r="C67" s="44"/>
      <c r="D67" s="44"/>
      <c r="E67" s="44"/>
      <c r="F67" s="44"/>
      <c r="G67" s="44"/>
      <c r="H67" s="44"/>
      <c r="I67" s="44"/>
      <c r="J67" s="44"/>
      <c r="K67" s="44"/>
      <c r="L67" s="44"/>
    </row>
    <row r="68" spans="1:12" ht="25.5" customHeight="1" x14ac:dyDescent="0.25">
      <c r="A68" s="15"/>
      <c r="B68" s="44" t="s">
        <v>210</v>
      </c>
      <c r="C68" s="44"/>
      <c r="D68" s="44"/>
      <c r="E68" s="44"/>
      <c r="F68" s="44"/>
      <c r="G68" s="44"/>
      <c r="H68" s="44"/>
      <c r="I68" s="44"/>
      <c r="J68" s="44"/>
      <c r="K68" s="44"/>
      <c r="L68" s="44"/>
    </row>
    <row r="69" spans="1:12" x14ac:dyDescent="0.25">
      <c r="A69" s="15"/>
      <c r="B69" s="44"/>
      <c r="C69" s="44"/>
      <c r="D69" s="44"/>
      <c r="E69" s="44"/>
      <c r="F69" s="44"/>
      <c r="G69" s="44"/>
      <c r="H69" s="44"/>
      <c r="I69" s="44"/>
      <c r="J69" s="44"/>
      <c r="K69" s="44"/>
      <c r="L69" s="44"/>
    </row>
    <row r="70" spans="1:12" x14ac:dyDescent="0.25">
      <c r="A70" s="15"/>
      <c r="B70" s="46" t="s">
        <v>211</v>
      </c>
      <c r="C70" s="46"/>
      <c r="D70" s="46"/>
      <c r="E70" s="46"/>
      <c r="F70" s="46"/>
      <c r="G70" s="46"/>
      <c r="H70" s="46"/>
      <c r="I70" s="46"/>
      <c r="J70" s="46"/>
      <c r="K70" s="46"/>
      <c r="L70" s="46"/>
    </row>
    <row r="71" spans="1:12" x14ac:dyDescent="0.25">
      <c r="A71" s="15"/>
      <c r="B71" s="44"/>
      <c r="C71" s="44"/>
      <c r="D71" s="44"/>
      <c r="E71" s="44"/>
      <c r="F71" s="44"/>
      <c r="G71" s="44"/>
      <c r="H71" s="44"/>
      <c r="I71" s="44"/>
      <c r="J71" s="44"/>
      <c r="K71" s="44"/>
      <c r="L71" s="44"/>
    </row>
    <row r="72" spans="1:12" ht="38.25" customHeight="1" x14ac:dyDescent="0.25">
      <c r="A72" s="15"/>
      <c r="B72" s="44" t="s">
        <v>212</v>
      </c>
      <c r="C72" s="44"/>
      <c r="D72" s="44"/>
      <c r="E72" s="44"/>
      <c r="F72" s="44"/>
      <c r="G72" s="44"/>
      <c r="H72" s="44"/>
      <c r="I72" s="44"/>
      <c r="J72" s="44"/>
      <c r="K72" s="44"/>
      <c r="L72" s="44"/>
    </row>
    <row r="73" spans="1:12" x14ac:dyDescent="0.25">
      <c r="A73" s="15"/>
      <c r="B73" s="44"/>
      <c r="C73" s="44"/>
      <c r="D73" s="44"/>
      <c r="E73" s="44"/>
      <c r="F73" s="44"/>
      <c r="G73" s="44"/>
      <c r="H73" s="44"/>
      <c r="I73" s="44"/>
      <c r="J73" s="44"/>
      <c r="K73" s="44"/>
      <c r="L73" s="44"/>
    </row>
    <row r="74" spans="1:12" ht="38.25" customHeight="1" x14ac:dyDescent="0.25">
      <c r="A74" s="15"/>
      <c r="B74" s="44" t="s">
        <v>213</v>
      </c>
      <c r="C74" s="44"/>
      <c r="D74" s="44"/>
      <c r="E74" s="44"/>
      <c r="F74" s="44"/>
      <c r="G74" s="44"/>
      <c r="H74" s="44"/>
      <c r="I74" s="44"/>
      <c r="J74" s="44"/>
      <c r="K74" s="44"/>
      <c r="L74" s="44"/>
    </row>
    <row r="75" spans="1:12" x14ac:dyDescent="0.25">
      <c r="A75" s="15"/>
      <c r="B75" s="44"/>
      <c r="C75" s="44"/>
      <c r="D75" s="44"/>
      <c r="E75" s="44"/>
      <c r="F75" s="44"/>
      <c r="G75" s="44"/>
      <c r="H75" s="44"/>
      <c r="I75" s="44"/>
      <c r="J75" s="44"/>
      <c r="K75" s="44"/>
      <c r="L75" s="44"/>
    </row>
    <row r="76" spans="1:12" x14ac:dyDescent="0.25">
      <c r="A76" s="15"/>
      <c r="B76" s="46" t="s">
        <v>214</v>
      </c>
      <c r="C76" s="46"/>
      <c r="D76" s="46"/>
      <c r="E76" s="46"/>
      <c r="F76" s="46"/>
      <c r="G76" s="46"/>
      <c r="H76" s="46"/>
      <c r="I76" s="46"/>
      <c r="J76" s="46"/>
      <c r="K76" s="46"/>
      <c r="L76" s="46"/>
    </row>
    <row r="77" spans="1:12" x14ac:dyDescent="0.25">
      <c r="A77" s="15"/>
      <c r="B77" s="44"/>
      <c r="C77" s="44"/>
      <c r="D77" s="44"/>
      <c r="E77" s="44"/>
      <c r="F77" s="44"/>
      <c r="G77" s="44"/>
      <c r="H77" s="44"/>
      <c r="I77" s="44"/>
      <c r="J77" s="44"/>
      <c r="K77" s="44"/>
      <c r="L77" s="44"/>
    </row>
    <row r="78" spans="1:12" x14ac:dyDescent="0.25">
      <c r="A78" s="15"/>
      <c r="B78" s="48" t="s">
        <v>215</v>
      </c>
      <c r="C78" s="48"/>
      <c r="D78" s="48"/>
      <c r="E78" s="48"/>
      <c r="F78" s="48"/>
      <c r="G78" s="48"/>
      <c r="H78" s="48"/>
      <c r="I78" s="48"/>
      <c r="J78" s="48"/>
      <c r="K78" s="48"/>
      <c r="L78" s="48"/>
    </row>
    <row r="79" spans="1:12" x14ac:dyDescent="0.25">
      <c r="A79" s="15"/>
      <c r="B79" s="44"/>
      <c r="C79" s="44"/>
      <c r="D79" s="44"/>
      <c r="E79" s="44"/>
      <c r="F79" s="44"/>
      <c r="G79" s="44"/>
      <c r="H79" s="44"/>
      <c r="I79" s="44"/>
      <c r="J79" s="44"/>
      <c r="K79" s="44"/>
      <c r="L79" s="44"/>
    </row>
    <row r="80" spans="1:12" ht="38.25" customHeight="1" x14ac:dyDescent="0.25">
      <c r="A80" s="15"/>
      <c r="B80" s="44" t="s">
        <v>216</v>
      </c>
      <c r="C80" s="44"/>
      <c r="D80" s="44"/>
      <c r="E80" s="44"/>
      <c r="F80" s="44"/>
      <c r="G80" s="44"/>
      <c r="H80" s="44"/>
      <c r="I80" s="44"/>
      <c r="J80" s="44"/>
      <c r="K80" s="44"/>
      <c r="L80" s="44"/>
    </row>
    <row r="81" spans="1:12" x14ac:dyDescent="0.25">
      <c r="A81" s="15"/>
      <c r="B81" s="44"/>
      <c r="C81" s="44"/>
      <c r="D81" s="44"/>
      <c r="E81" s="44"/>
      <c r="F81" s="44"/>
      <c r="G81" s="44"/>
      <c r="H81" s="44"/>
      <c r="I81" s="44"/>
      <c r="J81" s="44"/>
      <c r="K81" s="44"/>
      <c r="L81" s="44"/>
    </row>
    <row r="82" spans="1:12" ht="25.5" customHeight="1" x14ac:dyDescent="0.25">
      <c r="A82" s="15"/>
      <c r="B82" s="44" t="s">
        <v>217</v>
      </c>
      <c r="C82" s="44"/>
      <c r="D82" s="44"/>
      <c r="E82" s="44"/>
      <c r="F82" s="44"/>
      <c r="G82" s="44"/>
      <c r="H82" s="44"/>
      <c r="I82" s="44"/>
      <c r="J82" s="44"/>
      <c r="K82" s="44"/>
      <c r="L82" s="44"/>
    </row>
    <row r="83" spans="1:12" x14ac:dyDescent="0.25">
      <c r="A83" s="15"/>
      <c r="B83" s="44"/>
      <c r="C83" s="44"/>
      <c r="D83" s="44"/>
      <c r="E83" s="44"/>
      <c r="F83" s="44"/>
      <c r="G83" s="44"/>
      <c r="H83" s="44"/>
      <c r="I83" s="44"/>
      <c r="J83" s="44"/>
      <c r="K83" s="44"/>
      <c r="L83" s="44"/>
    </row>
    <row r="84" spans="1:12" ht="25.5" customHeight="1" x14ac:dyDescent="0.25">
      <c r="A84" s="15"/>
      <c r="B84" s="44" t="s">
        <v>218</v>
      </c>
      <c r="C84" s="44"/>
      <c r="D84" s="44"/>
      <c r="E84" s="44"/>
      <c r="F84" s="44"/>
      <c r="G84" s="44"/>
      <c r="H84" s="44"/>
      <c r="I84" s="44"/>
      <c r="J84" s="44"/>
      <c r="K84" s="44"/>
      <c r="L84" s="44"/>
    </row>
    <row r="85" spans="1:12" x14ac:dyDescent="0.25">
      <c r="A85" s="15"/>
      <c r="B85" s="44"/>
      <c r="C85" s="44"/>
      <c r="D85" s="44"/>
      <c r="E85" s="44"/>
      <c r="F85" s="44"/>
      <c r="G85" s="44"/>
      <c r="H85" s="44"/>
      <c r="I85" s="44"/>
      <c r="J85" s="44"/>
      <c r="K85" s="44"/>
      <c r="L85" s="44"/>
    </row>
    <row r="86" spans="1:12" x14ac:dyDescent="0.25">
      <c r="A86" s="15"/>
      <c r="B86" s="48" t="s">
        <v>209</v>
      </c>
      <c r="C86" s="48"/>
      <c r="D86" s="48"/>
      <c r="E86" s="48"/>
      <c r="F86" s="48"/>
      <c r="G86" s="48"/>
      <c r="H86" s="48"/>
      <c r="I86" s="48"/>
      <c r="J86" s="48"/>
      <c r="K86" s="48"/>
      <c r="L86" s="48"/>
    </row>
    <row r="87" spans="1:12" x14ac:dyDescent="0.25">
      <c r="A87" s="15"/>
      <c r="B87" s="44"/>
      <c r="C87" s="44"/>
      <c r="D87" s="44"/>
      <c r="E87" s="44"/>
      <c r="F87" s="44"/>
      <c r="G87" s="44"/>
      <c r="H87" s="44"/>
      <c r="I87" s="44"/>
      <c r="J87" s="44"/>
      <c r="K87" s="44"/>
      <c r="L87" s="44"/>
    </row>
    <row r="88" spans="1:12" x14ac:dyDescent="0.25">
      <c r="A88" s="15"/>
      <c r="B88" s="44" t="s">
        <v>219</v>
      </c>
      <c r="C88" s="44"/>
      <c r="D88" s="44"/>
      <c r="E88" s="44"/>
      <c r="F88" s="44"/>
      <c r="G88" s="44"/>
      <c r="H88" s="44"/>
      <c r="I88" s="44"/>
      <c r="J88" s="44"/>
      <c r="K88" s="44"/>
      <c r="L88" s="44"/>
    </row>
    <row r="89" spans="1:12" x14ac:dyDescent="0.25">
      <c r="A89" s="15"/>
      <c r="B89" s="44"/>
      <c r="C89" s="44"/>
      <c r="D89" s="44"/>
      <c r="E89" s="44"/>
      <c r="F89" s="44"/>
      <c r="G89" s="44"/>
      <c r="H89" s="44"/>
      <c r="I89" s="44"/>
      <c r="J89" s="44"/>
      <c r="K89" s="44"/>
      <c r="L89" s="44"/>
    </row>
    <row r="90" spans="1:12" x14ac:dyDescent="0.25">
      <c r="A90" s="15"/>
      <c r="B90" s="46" t="s">
        <v>220</v>
      </c>
      <c r="C90" s="46"/>
      <c r="D90" s="46"/>
      <c r="E90" s="46"/>
      <c r="F90" s="46"/>
      <c r="G90" s="46"/>
      <c r="H90" s="46"/>
      <c r="I90" s="46"/>
      <c r="J90" s="46"/>
      <c r="K90" s="46"/>
      <c r="L90" s="46"/>
    </row>
    <row r="91" spans="1:12" x14ac:dyDescent="0.25">
      <c r="A91" s="15"/>
      <c r="B91" s="44"/>
      <c r="C91" s="44"/>
      <c r="D91" s="44"/>
      <c r="E91" s="44"/>
      <c r="F91" s="44"/>
      <c r="G91" s="44"/>
      <c r="H91" s="44"/>
      <c r="I91" s="44"/>
      <c r="J91" s="44"/>
      <c r="K91" s="44"/>
      <c r="L91" s="44"/>
    </row>
    <row r="92" spans="1:12" ht="38.25" customHeight="1" x14ac:dyDescent="0.25">
      <c r="A92" s="15"/>
      <c r="B92" s="44" t="s">
        <v>221</v>
      </c>
      <c r="C92" s="44"/>
      <c r="D92" s="44"/>
      <c r="E92" s="44"/>
      <c r="F92" s="44"/>
      <c r="G92" s="44"/>
      <c r="H92" s="44"/>
      <c r="I92" s="44"/>
      <c r="J92" s="44"/>
      <c r="K92" s="44"/>
      <c r="L92" s="44"/>
    </row>
    <row r="93" spans="1:12" x14ac:dyDescent="0.25">
      <c r="A93" s="15"/>
      <c r="B93" s="47"/>
      <c r="C93" s="47"/>
      <c r="D93" s="47"/>
      <c r="E93" s="47"/>
      <c r="F93" s="47"/>
      <c r="G93" s="47"/>
      <c r="H93" s="47"/>
      <c r="I93" s="47"/>
      <c r="J93" s="47"/>
      <c r="K93" s="47"/>
      <c r="L93" s="47"/>
    </row>
    <row r="94" spans="1:12" x14ac:dyDescent="0.25">
      <c r="A94" s="15"/>
      <c r="B94" s="46" t="s">
        <v>222</v>
      </c>
      <c r="C94" s="46"/>
      <c r="D94" s="46"/>
      <c r="E94" s="46"/>
      <c r="F94" s="46"/>
      <c r="G94" s="46"/>
      <c r="H94" s="46"/>
      <c r="I94" s="46"/>
      <c r="J94" s="46"/>
      <c r="K94" s="46"/>
      <c r="L94" s="46"/>
    </row>
    <row r="95" spans="1:12" x14ac:dyDescent="0.25">
      <c r="A95" s="15"/>
      <c r="B95" s="44"/>
      <c r="C95" s="44"/>
      <c r="D95" s="44"/>
      <c r="E95" s="44"/>
      <c r="F95" s="44"/>
      <c r="G95" s="44"/>
      <c r="H95" s="44"/>
      <c r="I95" s="44"/>
      <c r="J95" s="44"/>
      <c r="K95" s="44"/>
      <c r="L95" s="44"/>
    </row>
    <row r="96" spans="1:12" x14ac:dyDescent="0.25">
      <c r="A96" s="15"/>
      <c r="B96" s="44" t="s">
        <v>223</v>
      </c>
      <c r="C96" s="44"/>
      <c r="D96" s="44"/>
      <c r="E96" s="44"/>
      <c r="F96" s="44"/>
      <c r="G96" s="44"/>
      <c r="H96" s="44"/>
      <c r="I96" s="44"/>
      <c r="J96" s="44"/>
      <c r="K96" s="44"/>
      <c r="L96" s="44"/>
    </row>
    <row r="97" spans="1:12" x14ac:dyDescent="0.25">
      <c r="A97" s="15"/>
      <c r="B97" s="44"/>
      <c r="C97" s="44"/>
      <c r="D97" s="44"/>
      <c r="E97" s="44"/>
      <c r="F97" s="44"/>
      <c r="G97" s="44"/>
      <c r="H97" s="44"/>
      <c r="I97" s="44"/>
      <c r="J97" s="44"/>
      <c r="K97" s="44"/>
      <c r="L97" s="44"/>
    </row>
    <row r="98" spans="1:12" ht="15.75" thickBot="1" x14ac:dyDescent="0.3">
      <c r="A98" s="15"/>
      <c r="B98" s="17"/>
      <c r="C98" s="18"/>
      <c r="D98" s="31" t="s">
        <v>224</v>
      </c>
      <c r="E98" s="31"/>
      <c r="F98" s="31"/>
      <c r="G98" s="31"/>
      <c r="H98" s="31"/>
      <c r="I98" s="18"/>
    </row>
    <row r="99" spans="1:12" ht="15.75" thickBot="1" x14ac:dyDescent="0.3">
      <c r="A99" s="15"/>
      <c r="B99" s="17"/>
      <c r="C99" s="18"/>
      <c r="D99" s="32">
        <v>2013</v>
      </c>
      <c r="E99" s="32"/>
      <c r="F99" s="18"/>
      <c r="G99" s="32">
        <v>2012</v>
      </c>
      <c r="H99" s="32"/>
      <c r="I99" s="18"/>
    </row>
    <row r="100" spans="1:12" x14ac:dyDescent="0.25">
      <c r="A100" s="15"/>
      <c r="B100" s="21" t="s">
        <v>100</v>
      </c>
      <c r="C100" s="22"/>
      <c r="D100" s="23" t="s">
        <v>188</v>
      </c>
      <c r="E100" s="37" t="s">
        <v>225</v>
      </c>
      <c r="F100" s="23" t="s">
        <v>193</v>
      </c>
      <c r="G100" s="23" t="s">
        <v>188</v>
      </c>
      <c r="H100" s="37" t="s">
        <v>226</v>
      </c>
      <c r="I100" s="23" t="s">
        <v>193</v>
      </c>
    </row>
    <row r="101" spans="1:12" ht="15.75" thickBot="1" x14ac:dyDescent="0.3">
      <c r="A101" s="15"/>
      <c r="B101" s="25" t="s">
        <v>227</v>
      </c>
      <c r="C101" s="17"/>
      <c r="D101" s="36" t="s">
        <v>228</v>
      </c>
      <c r="E101" s="36"/>
      <c r="F101" s="17"/>
      <c r="G101" s="36" t="s">
        <v>229</v>
      </c>
      <c r="H101" s="36"/>
      <c r="I101" s="10" t="s">
        <v>193</v>
      </c>
    </row>
    <row r="102" spans="1:12" ht="15.75" thickBot="1" x14ac:dyDescent="0.3">
      <c r="A102" s="15"/>
      <c r="B102" s="21" t="s">
        <v>64</v>
      </c>
      <c r="C102" s="22"/>
      <c r="D102" s="29" t="s">
        <v>188</v>
      </c>
      <c r="E102" s="38" t="s">
        <v>225</v>
      </c>
      <c r="F102" s="23" t="s">
        <v>193</v>
      </c>
      <c r="G102" s="29" t="s">
        <v>188</v>
      </c>
      <c r="H102" s="38" t="s">
        <v>230</v>
      </c>
      <c r="I102" s="23" t="s">
        <v>193</v>
      </c>
    </row>
    <row r="103" spans="1:12" ht="15.75" thickTop="1" x14ac:dyDescent="0.25">
      <c r="A103" s="15"/>
      <c r="B103" s="44"/>
      <c r="C103" s="44"/>
      <c r="D103" s="44"/>
      <c r="E103" s="44"/>
      <c r="F103" s="44"/>
      <c r="G103" s="44"/>
      <c r="H103" s="44"/>
      <c r="I103" s="44"/>
      <c r="J103" s="44"/>
      <c r="K103" s="44"/>
      <c r="L103" s="44"/>
    </row>
    <row r="104" spans="1:12" x14ac:dyDescent="0.25">
      <c r="A104" s="15"/>
      <c r="B104" s="46" t="s">
        <v>231</v>
      </c>
      <c r="C104" s="46"/>
      <c r="D104" s="46"/>
      <c r="E104" s="46"/>
      <c r="F104" s="46"/>
      <c r="G104" s="46"/>
      <c r="H104" s="46"/>
      <c r="I104" s="46"/>
      <c r="J104" s="46"/>
      <c r="K104" s="46"/>
      <c r="L104" s="46"/>
    </row>
    <row r="105" spans="1:12" x14ac:dyDescent="0.25">
      <c r="A105" s="15"/>
      <c r="B105" s="44"/>
      <c r="C105" s="44"/>
      <c r="D105" s="44"/>
      <c r="E105" s="44"/>
      <c r="F105" s="44"/>
      <c r="G105" s="44"/>
      <c r="H105" s="44"/>
      <c r="I105" s="44"/>
      <c r="J105" s="44"/>
      <c r="K105" s="44"/>
      <c r="L105" s="44"/>
    </row>
    <row r="106" spans="1:12" ht="76.5" customHeight="1" x14ac:dyDescent="0.25">
      <c r="A106" s="15"/>
      <c r="B106" s="44" t="s">
        <v>232</v>
      </c>
      <c r="C106" s="44"/>
      <c r="D106" s="44"/>
      <c r="E106" s="44"/>
      <c r="F106" s="44"/>
      <c r="G106" s="44"/>
      <c r="H106" s="44"/>
      <c r="I106" s="44"/>
      <c r="J106" s="44"/>
      <c r="K106" s="44"/>
      <c r="L106" s="44"/>
    </row>
    <row r="107" spans="1:12" x14ac:dyDescent="0.25">
      <c r="A107" s="15"/>
      <c r="B107" s="44"/>
      <c r="C107" s="44"/>
      <c r="D107" s="44"/>
      <c r="E107" s="44"/>
      <c r="F107" s="44"/>
      <c r="G107" s="44"/>
      <c r="H107" s="44"/>
      <c r="I107" s="44"/>
      <c r="J107" s="44"/>
      <c r="K107" s="44"/>
      <c r="L107" s="44"/>
    </row>
    <row r="108" spans="1:12" x14ac:dyDescent="0.25">
      <c r="A108" s="15"/>
      <c r="B108" s="46" t="s">
        <v>233</v>
      </c>
      <c r="C108" s="46"/>
      <c r="D108" s="46"/>
      <c r="E108" s="46"/>
      <c r="F108" s="46"/>
      <c r="G108" s="46"/>
      <c r="H108" s="46"/>
      <c r="I108" s="46"/>
      <c r="J108" s="46"/>
      <c r="K108" s="46"/>
      <c r="L108" s="46"/>
    </row>
    <row r="109" spans="1:12" x14ac:dyDescent="0.25">
      <c r="A109" s="15"/>
      <c r="B109" s="44"/>
      <c r="C109" s="44"/>
      <c r="D109" s="44"/>
      <c r="E109" s="44"/>
      <c r="F109" s="44"/>
      <c r="G109" s="44"/>
      <c r="H109" s="44"/>
      <c r="I109" s="44"/>
      <c r="J109" s="44"/>
      <c r="K109" s="44"/>
      <c r="L109" s="44"/>
    </row>
    <row r="110" spans="1:12" ht="51" customHeight="1" x14ac:dyDescent="0.25">
      <c r="A110" s="15"/>
      <c r="B110" s="44" t="s">
        <v>234</v>
      </c>
      <c r="C110" s="44"/>
      <c r="D110" s="44"/>
      <c r="E110" s="44"/>
      <c r="F110" s="44"/>
      <c r="G110" s="44"/>
      <c r="H110" s="44"/>
      <c r="I110" s="44"/>
      <c r="J110" s="44"/>
      <c r="K110" s="44"/>
      <c r="L110" s="44"/>
    </row>
    <row r="111" spans="1:12" x14ac:dyDescent="0.25">
      <c r="A111" s="15"/>
      <c r="B111" s="44"/>
      <c r="C111" s="44"/>
      <c r="D111" s="44"/>
      <c r="E111" s="44"/>
      <c r="F111" s="44"/>
      <c r="G111" s="44"/>
      <c r="H111" s="44"/>
      <c r="I111" s="44"/>
      <c r="J111" s="44"/>
      <c r="K111" s="44"/>
      <c r="L111" s="44"/>
    </row>
    <row r="112" spans="1:12" x14ac:dyDescent="0.25">
      <c r="A112" s="15"/>
      <c r="B112" s="44" t="s">
        <v>235</v>
      </c>
      <c r="C112" s="44"/>
      <c r="D112" s="44"/>
      <c r="E112" s="44"/>
      <c r="F112" s="44"/>
      <c r="G112" s="44"/>
      <c r="H112" s="44"/>
      <c r="I112" s="44"/>
      <c r="J112" s="44"/>
      <c r="K112" s="44"/>
      <c r="L112" s="44"/>
    </row>
    <row r="113" spans="1:12" x14ac:dyDescent="0.25">
      <c r="A113" s="15"/>
      <c r="B113" s="44"/>
      <c r="C113" s="44"/>
      <c r="D113" s="44"/>
      <c r="E113" s="44"/>
      <c r="F113" s="44"/>
      <c r="G113" s="44"/>
      <c r="H113" s="44"/>
      <c r="I113" s="44"/>
      <c r="J113" s="44"/>
      <c r="K113" s="44"/>
      <c r="L113" s="44"/>
    </row>
    <row r="114" spans="1:12" x14ac:dyDescent="0.25">
      <c r="A114" s="15"/>
      <c r="B114" s="46" t="s">
        <v>236</v>
      </c>
      <c r="C114" s="46"/>
      <c r="D114" s="46"/>
      <c r="E114" s="46"/>
      <c r="F114" s="46"/>
      <c r="G114" s="46"/>
      <c r="H114" s="46"/>
      <c r="I114" s="46"/>
      <c r="J114" s="46"/>
      <c r="K114" s="46"/>
      <c r="L114" s="46"/>
    </row>
    <row r="115" spans="1:12" x14ac:dyDescent="0.25">
      <c r="A115" s="15"/>
      <c r="B115" s="44"/>
      <c r="C115" s="44"/>
      <c r="D115" s="44"/>
      <c r="E115" s="44"/>
      <c r="F115" s="44"/>
      <c r="G115" s="44"/>
      <c r="H115" s="44"/>
      <c r="I115" s="44"/>
      <c r="J115" s="44"/>
      <c r="K115" s="44"/>
      <c r="L115" s="44"/>
    </row>
    <row r="116" spans="1:12" ht="25.5" customHeight="1" x14ac:dyDescent="0.25">
      <c r="A116" s="15"/>
      <c r="B116" s="44" t="s">
        <v>237</v>
      </c>
      <c r="C116" s="44"/>
      <c r="D116" s="44"/>
      <c r="E116" s="44"/>
      <c r="F116" s="44"/>
      <c r="G116" s="44"/>
      <c r="H116" s="44"/>
      <c r="I116" s="44"/>
      <c r="J116" s="44"/>
      <c r="K116" s="44"/>
      <c r="L116" s="44"/>
    </row>
    <row r="117" spans="1:12" x14ac:dyDescent="0.25">
      <c r="A117" s="15"/>
      <c r="B117" s="44"/>
      <c r="C117" s="44"/>
      <c r="D117" s="44"/>
      <c r="E117" s="44"/>
      <c r="F117" s="44"/>
      <c r="G117" s="44"/>
      <c r="H117" s="44"/>
      <c r="I117" s="44"/>
      <c r="J117" s="44"/>
      <c r="K117" s="44"/>
      <c r="L117" s="44"/>
    </row>
    <row r="118" spans="1:12" x14ac:dyDescent="0.25">
      <c r="A118" s="15"/>
      <c r="B118" s="46" t="s">
        <v>238</v>
      </c>
      <c r="C118" s="46"/>
      <c r="D118" s="46"/>
      <c r="E118" s="46"/>
      <c r="F118" s="46"/>
      <c r="G118" s="46"/>
      <c r="H118" s="46"/>
      <c r="I118" s="46"/>
      <c r="J118" s="46"/>
      <c r="K118" s="46"/>
      <c r="L118" s="46"/>
    </row>
    <row r="119" spans="1:12" x14ac:dyDescent="0.25">
      <c r="A119" s="15"/>
      <c r="B119" s="44"/>
      <c r="C119" s="44"/>
      <c r="D119" s="44"/>
      <c r="E119" s="44"/>
      <c r="F119" s="44"/>
      <c r="G119" s="44"/>
      <c r="H119" s="44"/>
      <c r="I119" s="44"/>
      <c r="J119" s="44"/>
      <c r="K119" s="44"/>
      <c r="L119" s="44"/>
    </row>
    <row r="120" spans="1:12" x14ac:dyDescent="0.25">
      <c r="A120" s="15"/>
      <c r="B120" s="44" t="s">
        <v>239</v>
      </c>
      <c r="C120" s="44"/>
      <c r="D120" s="44"/>
      <c r="E120" s="44"/>
      <c r="F120" s="44"/>
      <c r="G120" s="44"/>
      <c r="H120" s="44"/>
      <c r="I120" s="44"/>
      <c r="J120" s="44"/>
      <c r="K120" s="44"/>
      <c r="L120" s="44"/>
    </row>
    <row r="121" spans="1:12" x14ac:dyDescent="0.25">
      <c r="A121" s="15"/>
      <c r="B121" s="44"/>
      <c r="C121" s="44"/>
      <c r="D121" s="44"/>
      <c r="E121" s="44"/>
      <c r="F121" s="44"/>
      <c r="G121" s="44"/>
      <c r="H121" s="44"/>
      <c r="I121" s="44"/>
      <c r="J121" s="44"/>
      <c r="K121" s="44"/>
      <c r="L121" s="44"/>
    </row>
    <row r="122" spans="1:12" x14ac:dyDescent="0.25">
      <c r="A122" s="15"/>
      <c r="B122" s="50" t="s">
        <v>240</v>
      </c>
      <c r="C122" s="50"/>
      <c r="D122" s="50"/>
      <c r="E122" s="50"/>
      <c r="F122" s="50"/>
      <c r="G122" s="50"/>
      <c r="H122" s="50"/>
      <c r="I122" s="50"/>
      <c r="J122" s="50"/>
      <c r="K122" s="50"/>
      <c r="L122" s="50"/>
    </row>
    <row r="123" spans="1:12" x14ac:dyDescent="0.25">
      <c r="A123" s="15"/>
      <c r="B123" s="50"/>
      <c r="C123" s="50"/>
      <c r="D123" s="50"/>
      <c r="E123" s="50"/>
      <c r="F123" s="50"/>
      <c r="G123" s="50"/>
      <c r="H123" s="50"/>
      <c r="I123" s="50"/>
      <c r="J123" s="50"/>
      <c r="K123" s="50"/>
      <c r="L123" s="50"/>
    </row>
    <row r="124" spans="1:12" x14ac:dyDescent="0.25">
      <c r="A124" s="15"/>
      <c r="B124" s="50" t="s">
        <v>241</v>
      </c>
      <c r="C124" s="50"/>
      <c r="D124" s="50"/>
      <c r="E124" s="50"/>
      <c r="F124" s="50"/>
      <c r="G124" s="50"/>
      <c r="H124" s="50"/>
      <c r="I124" s="50"/>
      <c r="J124" s="50"/>
      <c r="K124" s="50"/>
      <c r="L124" s="50"/>
    </row>
    <row r="125" spans="1:12" x14ac:dyDescent="0.25">
      <c r="A125" s="15"/>
      <c r="B125" s="50"/>
      <c r="C125" s="50"/>
      <c r="D125" s="50"/>
      <c r="E125" s="50"/>
      <c r="F125" s="50"/>
      <c r="G125" s="50"/>
      <c r="H125" s="50"/>
      <c r="I125" s="50"/>
      <c r="J125" s="50"/>
      <c r="K125" s="50"/>
      <c r="L125" s="50"/>
    </row>
    <row r="126" spans="1:12" x14ac:dyDescent="0.25">
      <c r="A126" s="15"/>
      <c r="B126" s="50" t="s">
        <v>242</v>
      </c>
      <c r="C126" s="50"/>
      <c r="D126" s="50"/>
      <c r="E126" s="50"/>
      <c r="F126" s="50"/>
      <c r="G126" s="50"/>
      <c r="H126" s="50"/>
      <c r="I126" s="50"/>
      <c r="J126" s="50"/>
      <c r="K126" s="50"/>
      <c r="L126" s="50"/>
    </row>
    <row r="127" spans="1:12" x14ac:dyDescent="0.25">
      <c r="A127" s="15"/>
      <c r="B127" s="50"/>
      <c r="C127" s="50"/>
      <c r="D127" s="50"/>
      <c r="E127" s="50"/>
      <c r="F127" s="50"/>
      <c r="G127" s="50"/>
      <c r="H127" s="50"/>
      <c r="I127" s="50"/>
      <c r="J127" s="50"/>
      <c r="K127" s="50"/>
      <c r="L127" s="50"/>
    </row>
    <row r="128" spans="1:12" x14ac:dyDescent="0.25">
      <c r="A128" s="15"/>
      <c r="B128" s="44" t="s">
        <v>243</v>
      </c>
      <c r="C128" s="44"/>
      <c r="D128" s="44"/>
      <c r="E128" s="44"/>
      <c r="F128" s="44"/>
      <c r="G128" s="44"/>
      <c r="H128" s="44"/>
      <c r="I128" s="44"/>
      <c r="J128" s="44"/>
      <c r="K128" s="44"/>
      <c r="L128" s="44"/>
    </row>
    <row r="129" spans="1:12" x14ac:dyDescent="0.25">
      <c r="A129" s="15"/>
      <c r="B129" s="44"/>
      <c r="C129" s="44"/>
      <c r="D129" s="44"/>
      <c r="E129" s="44"/>
      <c r="F129" s="44"/>
      <c r="G129" s="44"/>
      <c r="H129" s="44"/>
      <c r="I129" s="44"/>
      <c r="J129" s="44"/>
      <c r="K129" s="44"/>
      <c r="L129" s="44"/>
    </row>
    <row r="130" spans="1:12" x14ac:dyDescent="0.25">
      <c r="A130" s="15"/>
      <c r="B130" s="51" t="s">
        <v>244</v>
      </c>
      <c r="C130" s="51"/>
      <c r="D130" s="51"/>
      <c r="E130" s="51"/>
      <c r="F130" s="51"/>
      <c r="G130" s="51"/>
      <c r="H130" s="51"/>
      <c r="I130" s="51"/>
      <c r="J130" s="51"/>
      <c r="K130" s="51"/>
      <c r="L130" s="51"/>
    </row>
    <row r="131" spans="1:12" x14ac:dyDescent="0.25">
      <c r="A131" s="15"/>
      <c r="B131" s="47"/>
      <c r="C131" s="47"/>
      <c r="D131" s="47"/>
      <c r="E131" s="47"/>
      <c r="F131" s="47"/>
      <c r="G131" s="47"/>
      <c r="H131" s="47"/>
      <c r="I131" s="47"/>
      <c r="J131" s="47"/>
      <c r="K131" s="47"/>
      <c r="L131" s="47"/>
    </row>
    <row r="132" spans="1:12" ht="25.5" customHeight="1" x14ac:dyDescent="0.25">
      <c r="A132" s="15"/>
      <c r="B132" s="51" t="s">
        <v>245</v>
      </c>
      <c r="C132" s="51"/>
      <c r="D132" s="51"/>
      <c r="E132" s="51"/>
      <c r="F132" s="51"/>
      <c r="G132" s="51"/>
      <c r="H132" s="51"/>
      <c r="I132" s="51"/>
      <c r="J132" s="51"/>
      <c r="K132" s="51"/>
      <c r="L132" s="51"/>
    </row>
    <row r="133" spans="1:12" x14ac:dyDescent="0.25">
      <c r="A133" s="15"/>
      <c r="B133" s="51"/>
      <c r="C133" s="51"/>
      <c r="D133" s="51"/>
      <c r="E133" s="51"/>
      <c r="F133" s="51"/>
      <c r="G133" s="51"/>
      <c r="H133" s="51"/>
      <c r="I133" s="51"/>
      <c r="J133" s="51"/>
      <c r="K133" s="51"/>
      <c r="L133" s="51"/>
    </row>
    <row r="134" spans="1:12" x14ac:dyDescent="0.25">
      <c r="A134" s="15"/>
      <c r="B134" s="44" t="s">
        <v>246</v>
      </c>
      <c r="C134" s="44"/>
      <c r="D134" s="44"/>
      <c r="E134" s="44"/>
      <c r="F134" s="44"/>
      <c r="G134" s="44"/>
      <c r="H134" s="44"/>
      <c r="I134" s="44"/>
      <c r="J134" s="44"/>
      <c r="K134" s="44"/>
      <c r="L134" s="44"/>
    </row>
    <row r="135" spans="1:12" x14ac:dyDescent="0.25">
      <c r="A135" s="15"/>
      <c r="B135" s="44"/>
      <c r="C135" s="44"/>
      <c r="D135" s="44"/>
      <c r="E135" s="44"/>
      <c r="F135" s="44"/>
      <c r="G135" s="44"/>
      <c r="H135" s="44"/>
      <c r="I135" s="44"/>
      <c r="J135" s="44"/>
      <c r="K135" s="44"/>
      <c r="L135" s="44"/>
    </row>
    <row r="136" spans="1:12" ht="15.75" thickBot="1" x14ac:dyDescent="0.3">
      <c r="A136" s="15"/>
      <c r="B136" s="17"/>
      <c r="C136" s="18"/>
      <c r="D136" s="31" t="s">
        <v>247</v>
      </c>
      <c r="E136" s="31"/>
      <c r="F136" s="31"/>
      <c r="G136" s="31"/>
      <c r="H136" s="31"/>
      <c r="I136" s="18"/>
    </row>
    <row r="137" spans="1:12" ht="15.75" thickBot="1" x14ac:dyDescent="0.3">
      <c r="A137" s="15"/>
      <c r="B137" s="17"/>
      <c r="C137" s="18"/>
      <c r="D137" s="32" t="s">
        <v>248</v>
      </c>
      <c r="E137" s="32"/>
      <c r="F137" s="18"/>
      <c r="G137" s="32" t="s">
        <v>249</v>
      </c>
      <c r="H137" s="32"/>
      <c r="I137" s="18"/>
    </row>
    <row r="138" spans="1:12" x14ac:dyDescent="0.25">
      <c r="A138" s="15"/>
      <c r="B138" s="21" t="s">
        <v>250</v>
      </c>
      <c r="C138" s="22"/>
      <c r="D138" s="23" t="s">
        <v>188</v>
      </c>
      <c r="E138" s="39">
        <v>36087</v>
      </c>
      <c r="F138" s="22"/>
      <c r="G138" s="23" t="s">
        <v>188</v>
      </c>
      <c r="H138" s="39">
        <v>36087</v>
      </c>
      <c r="I138" s="22"/>
    </row>
    <row r="139" spans="1:12" x14ac:dyDescent="0.25">
      <c r="A139" s="15"/>
      <c r="B139" s="25" t="s">
        <v>251</v>
      </c>
      <c r="C139" s="17"/>
      <c r="D139" s="41">
        <v>475000</v>
      </c>
      <c r="E139" s="41"/>
      <c r="F139" s="17"/>
      <c r="G139" s="41">
        <v>495663</v>
      </c>
      <c r="H139" s="41"/>
      <c r="I139" s="17"/>
    </row>
    <row r="140" spans="1:12" x14ac:dyDescent="0.25">
      <c r="A140" s="15"/>
      <c r="B140" s="21" t="s">
        <v>252</v>
      </c>
      <c r="C140" s="22"/>
      <c r="D140" s="42">
        <v>159874</v>
      </c>
      <c r="E140" s="42"/>
      <c r="F140" s="22"/>
      <c r="G140" s="42">
        <v>165037</v>
      </c>
      <c r="H140" s="42"/>
      <c r="I140" s="22"/>
    </row>
    <row r="141" spans="1:12" x14ac:dyDescent="0.25">
      <c r="A141" s="15"/>
      <c r="B141" s="25" t="s">
        <v>253</v>
      </c>
      <c r="C141" s="17"/>
      <c r="D141" s="41">
        <v>6388</v>
      </c>
      <c r="E141" s="41"/>
      <c r="F141" s="17"/>
      <c r="G141" s="41">
        <v>6388</v>
      </c>
      <c r="H141" s="41"/>
      <c r="I141" s="17"/>
    </row>
    <row r="142" spans="1:12" x14ac:dyDescent="0.25">
      <c r="A142" s="15"/>
      <c r="B142" s="17"/>
      <c r="C142" s="17"/>
      <c r="D142" s="17"/>
      <c r="E142" s="17"/>
      <c r="F142" s="17"/>
      <c r="G142" s="17"/>
      <c r="H142" s="17"/>
      <c r="I142" s="17"/>
    </row>
    <row r="143" spans="1:12" x14ac:dyDescent="0.25">
      <c r="A143" s="15"/>
      <c r="B143" s="44"/>
      <c r="C143" s="44"/>
      <c r="D143" s="44"/>
      <c r="E143" s="44"/>
      <c r="F143" s="44"/>
      <c r="G143" s="44"/>
      <c r="H143" s="44"/>
      <c r="I143" s="44"/>
      <c r="J143" s="44"/>
      <c r="K143" s="44"/>
      <c r="L143" s="44"/>
    </row>
    <row r="144" spans="1:12" x14ac:dyDescent="0.25">
      <c r="A144" s="15"/>
      <c r="B144" s="46" t="s">
        <v>254</v>
      </c>
      <c r="C144" s="46"/>
      <c r="D144" s="46"/>
      <c r="E144" s="46"/>
      <c r="F144" s="46"/>
      <c r="G144" s="46"/>
      <c r="H144" s="46"/>
      <c r="I144" s="46"/>
      <c r="J144" s="46"/>
      <c r="K144" s="46"/>
      <c r="L144" s="46"/>
    </row>
    <row r="145" spans="1:12" x14ac:dyDescent="0.25">
      <c r="A145" s="15"/>
      <c r="B145" s="44"/>
      <c r="C145" s="44"/>
      <c r="D145" s="44"/>
      <c r="E145" s="44"/>
      <c r="F145" s="44"/>
      <c r="G145" s="44"/>
      <c r="H145" s="44"/>
      <c r="I145" s="44"/>
      <c r="J145" s="44"/>
      <c r="K145" s="44"/>
      <c r="L145" s="44"/>
    </row>
    <row r="146" spans="1:12" ht="25.5" customHeight="1" x14ac:dyDescent="0.25">
      <c r="A146" s="15"/>
      <c r="B146" s="44" t="s">
        <v>255</v>
      </c>
      <c r="C146" s="44"/>
      <c r="D146" s="44"/>
      <c r="E146" s="44"/>
      <c r="F146" s="44"/>
      <c r="G146" s="44"/>
      <c r="H146" s="44"/>
      <c r="I146" s="44"/>
      <c r="J146" s="44"/>
      <c r="K146" s="44"/>
      <c r="L146" s="44"/>
    </row>
    <row r="147" spans="1:12" x14ac:dyDescent="0.25">
      <c r="A147" s="15"/>
      <c r="B147" s="44"/>
      <c r="C147" s="44"/>
      <c r="D147" s="44"/>
      <c r="E147" s="44"/>
      <c r="F147" s="44"/>
      <c r="G147" s="44"/>
      <c r="H147" s="44"/>
      <c r="I147" s="44"/>
      <c r="J147" s="44"/>
      <c r="K147" s="44"/>
      <c r="L147" s="44"/>
    </row>
    <row r="148" spans="1:12" x14ac:dyDescent="0.25">
      <c r="A148" s="15"/>
      <c r="B148" s="46" t="s">
        <v>256</v>
      </c>
      <c r="C148" s="46"/>
      <c r="D148" s="46"/>
      <c r="E148" s="46"/>
      <c r="F148" s="46"/>
      <c r="G148" s="46"/>
      <c r="H148" s="46"/>
      <c r="I148" s="46"/>
      <c r="J148" s="46"/>
      <c r="K148" s="46"/>
      <c r="L148" s="46"/>
    </row>
    <row r="149" spans="1:12" x14ac:dyDescent="0.25">
      <c r="A149" s="15"/>
      <c r="B149" s="44"/>
      <c r="C149" s="44"/>
      <c r="D149" s="44"/>
      <c r="E149" s="44"/>
      <c r="F149" s="44"/>
      <c r="G149" s="44"/>
      <c r="H149" s="44"/>
      <c r="I149" s="44"/>
      <c r="J149" s="44"/>
      <c r="K149" s="44"/>
      <c r="L149" s="44"/>
    </row>
    <row r="150" spans="1:12" ht="38.25" customHeight="1" x14ac:dyDescent="0.25">
      <c r="A150" s="15"/>
      <c r="B150" s="44" t="s">
        <v>257</v>
      </c>
      <c r="C150" s="44"/>
      <c r="D150" s="44"/>
      <c r="E150" s="44"/>
      <c r="F150" s="44"/>
      <c r="G150" s="44"/>
      <c r="H150" s="44"/>
      <c r="I150" s="44"/>
      <c r="J150" s="44"/>
      <c r="K150" s="44"/>
      <c r="L150" s="44"/>
    </row>
    <row r="151" spans="1:12" x14ac:dyDescent="0.25">
      <c r="A151" s="15"/>
      <c r="B151" s="44"/>
      <c r="C151" s="44"/>
      <c r="D151" s="44"/>
      <c r="E151" s="44"/>
      <c r="F151" s="44"/>
      <c r="G151" s="44"/>
      <c r="H151" s="44"/>
      <c r="I151" s="44"/>
      <c r="J151" s="44"/>
      <c r="K151" s="44"/>
      <c r="L151" s="44"/>
    </row>
  </sheetData>
  <mergeCells count="161">
    <mergeCell ref="B151:L151"/>
    <mergeCell ref="B145:L145"/>
    <mergeCell ref="B146:L146"/>
    <mergeCell ref="B147:L147"/>
    <mergeCell ref="B148:L148"/>
    <mergeCell ref="B149:L149"/>
    <mergeCell ref="B150:L150"/>
    <mergeCell ref="B132:L132"/>
    <mergeCell ref="B133:L133"/>
    <mergeCell ref="B134:L134"/>
    <mergeCell ref="B135:L135"/>
    <mergeCell ref="B143:L143"/>
    <mergeCell ref="B144:L144"/>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93:L93"/>
    <mergeCell ref="B94:L94"/>
    <mergeCell ref="B95:L95"/>
    <mergeCell ref="B96:L96"/>
    <mergeCell ref="B97:L97"/>
    <mergeCell ref="B103:L103"/>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1:L31"/>
    <mergeCell ref="B32:L32"/>
    <mergeCell ref="B41:L41"/>
    <mergeCell ref="B42:L42"/>
    <mergeCell ref="B43:L43"/>
    <mergeCell ref="B44:L44"/>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141:E141"/>
    <mergeCell ref="G141:H141"/>
    <mergeCell ref="A1:A2"/>
    <mergeCell ref="B1:L1"/>
    <mergeCell ref="B2:L2"/>
    <mergeCell ref="B3:L3"/>
    <mergeCell ref="A4:A151"/>
    <mergeCell ref="B4:L4"/>
    <mergeCell ref="B5:L5"/>
    <mergeCell ref="B6:L6"/>
    <mergeCell ref="D137:E137"/>
    <mergeCell ref="G137:H137"/>
    <mergeCell ref="D139:E139"/>
    <mergeCell ref="G139:H139"/>
    <mergeCell ref="D140:E140"/>
    <mergeCell ref="G140:H140"/>
    <mergeCell ref="D98:H98"/>
    <mergeCell ref="D99:E99"/>
    <mergeCell ref="G99:H99"/>
    <mergeCell ref="D101:E101"/>
    <mergeCell ref="G101:H101"/>
    <mergeCell ref="D136:H136"/>
    <mergeCell ref="B104:L104"/>
    <mergeCell ref="B105:L105"/>
    <mergeCell ref="B106:L106"/>
    <mergeCell ref="B107:L107"/>
    <mergeCell ref="D38:E38"/>
    <mergeCell ref="G38:H38"/>
    <mergeCell ref="J38:K38"/>
    <mergeCell ref="D39:E39"/>
    <mergeCell ref="G39:H39"/>
    <mergeCell ref="J39:K39"/>
    <mergeCell ref="D33:K33"/>
    <mergeCell ref="D34:E34"/>
    <mergeCell ref="G34:H34"/>
    <mergeCell ref="J34:K34"/>
    <mergeCell ref="D35:K35"/>
    <mergeCell ref="D37:E37"/>
    <mergeCell ref="G37:H37"/>
    <mergeCell ref="J37:K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258</v>
      </c>
      <c r="B1" s="1" t="s">
        <v>2</v>
      </c>
    </row>
    <row r="2" spans="1:2" x14ac:dyDescent="0.25">
      <c r="A2" s="9"/>
      <c r="B2" s="1" t="s">
        <v>3</v>
      </c>
    </row>
    <row r="3" spans="1:2" x14ac:dyDescent="0.25">
      <c r="A3" s="3" t="s">
        <v>258</v>
      </c>
      <c r="B3" s="4" t="s">
        <v>7</v>
      </c>
    </row>
    <row r="4" spans="1:2" x14ac:dyDescent="0.25">
      <c r="A4" s="15" t="s">
        <v>258</v>
      </c>
      <c r="B4" s="4" t="s">
        <v>7</v>
      </c>
    </row>
    <row r="5" spans="1:2" x14ac:dyDescent="0.25">
      <c r="A5" s="15"/>
      <c r="B5" s="10"/>
    </row>
    <row r="6" spans="1:2" x14ac:dyDescent="0.25">
      <c r="A6" s="15"/>
      <c r="B6" s="11" t="s">
        <v>259</v>
      </c>
    </row>
    <row r="7" spans="1:2" x14ac:dyDescent="0.25">
      <c r="A7" s="15"/>
      <c r="B7" s="10"/>
    </row>
    <row r="8" spans="1:2" ht="255.75" x14ac:dyDescent="0.25">
      <c r="A8" s="15"/>
      <c r="B8" s="10" t="s">
        <v>260</v>
      </c>
    </row>
    <row r="9" spans="1:2" x14ac:dyDescent="0.25">
      <c r="A9" s="15"/>
      <c r="B9" s="10"/>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the_Business_an</vt:lpstr>
      <vt:lpstr>Summary_of_Significant_Account</vt:lpstr>
      <vt:lpstr>Recent_Accounting_Pronouncemen</vt:lpstr>
      <vt:lpstr>RelatedParty_Transactions</vt:lpstr>
      <vt:lpstr>Property_Plant_and_Equipment</vt:lpstr>
      <vt:lpstr>Income_Taxes</vt:lpstr>
      <vt:lpstr>LongTerm_Debt</vt:lpstr>
      <vt:lpstr>Pension_and_other_Benefit_Prog</vt:lpstr>
      <vt:lpstr>Preferred_Stock</vt:lpstr>
      <vt:lpstr>ShareBased_Compensation</vt:lpstr>
      <vt:lpstr>Commitments_and_Contingencies</vt:lpstr>
      <vt:lpstr>Customers</vt:lpstr>
      <vt:lpstr>Impairment_of_Assets</vt:lpstr>
      <vt:lpstr>Track_Maintenance_Agreement</vt:lpstr>
      <vt:lpstr>Port_Activity</vt:lpstr>
      <vt:lpstr>Concentration_of_Labor</vt:lpstr>
      <vt:lpstr>Subsequent_Events</vt:lpstr>
      <vt:lpstr>Guarantor_Condensed_Consolidat</vt:lpstr>
      <vt:lpstr>Summary_of_Significant_Account1</vt:lpstr>
      <vt:lpstr>Summary_of_Significant_Account2</vt:lpstr>
      <vt:lpstr>Property_Plant_and_Equipment_T</vt:lpstr>
      <vt:lpstr>Income_Taxes_Tables</vt:lpstr>
      <vt:lpstr>LongTerm_Debt_Tables</vt:lpstr>
      <vt:lpstr>Pension_and_other_Benefit_Prog1</vt:lpstr>
      <vt:lpstr>ShareBased_Compensation_Tables</vt:lpstr>
      <vt:lpstr>Commitments_and_Contingencies_</vt:lpstr>
      <vt:lpstr>Guarantor_Condensed_Consolidat1</vt:lpstr>
      <vt:lpstr>Description_of_the_Business_an1</vt:lpstr>
      <vt:lpstr>Summary_of_Significant_Account3</vt:lpstr>
      <vt:lpstr>Summary_of_Significant_Account4</vt:lpstr>
      <vt:lpstr>Summary_of_Significant_Account5</vt:lpstr>
      <vt:lpstr>RelatedParty_Transactions_Deta</vt:lpstr>
      <vt:lpstr>Property_Plant_and_Equipment_D</vt:lpstr>
      <vt:lpstr>Income_Taxes_Details</vt:lpstr>
      <vt:lpstr>LongTerm_Debt_Details</vt:lpstr>
      <vt:lpstr>Pension_and_other_Benefit_Prog2</vt:lpstr>
      <vt:lpstr>Pension_and_other_Benefit_Prog3</vt:lpstr>
      <vt:lpstr>Preferred_Stock_Details</vt:lpstr>
      <vt:lpstr>ShareBased_Compensation_Detail</vt:lpstr>
      <vt:lpstr>Commitments_and_Contingencies_1</vt:lpstr>
      <vt:lpstr>Commitments_and_Contingencies_2</vt:lpstr>
      <vt:lpstr>Customers_Details</vt:lpstr>
      <vt:lpstr>Impairment_of_Assets_Details</vt:lpstr>
      <vt:lpstr>Track_Maintenance_Agreement_De</vt:lpstr>
      <vt:lpstr>Port_Activity_Details</vt:lpstr>
      <vt:lpstr>Concentration_of_Labor_Details</vt:lpstr>
      <vt:lpstr>Subsequent_Events_Details</vt:lpstr>
      <vt:lpstr>Guarantor_Condensed_Consolidat2</vt:lpstr>
      <vt:lpstr>Guarantor_Condensed_Consolidat3</vt:lpstr>
      <vt:lpstr>Guarantor_Condensed_Consolida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6:05:29Z</dcterms:created>
  <dcterms:modified xsi:type="dcterms:W3CDTF">2014-03-12T16:05:29Z</dcterms:modified>
</cp:coreProperties>
</file>